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Information by segment and main" sheetId="9" state="visible" r:id="rId9"/>
    <sheet xmlns:r="http://schemas.openxmlformats.org/officeDocument/2006/relationships" name="Discontinued operations and ass" sheetId="10" state="visible" r:id="rId10"/>
    <sheet xmlns:r="http://schemas.openxmlformats.org/officeDocument/2006/relationships" name="Acquisitions and divestments" sheetId="11" state="visible" r:id="rId11"/>
    <sheet xmlns:r="http://schemas.openxmlformats.org/officeDocument/2006/relationships" name="Interests in entities" sheetId="12" state="visible" r:id="rId12"/>
    <sheet xmlns:r="http://schemas.openxmlformats.org/officeDocument/2006/relationships" name="Income from operations" sheetId="13" state="visible" r:id="rId13"/>
    <sheet xmlns:r="http://schemas.openxmlformats.org/officeDocument/2006/relationships" name="Financial income and expens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excluding goo" sheetId="19" state="visible" r:id="rId19"/>
    <sheet xmlns:r="http://schemas.openxmlformats.org/officeDocument/2006/relationships" name="Other financial assets" sheetId="20" state="visible" r:id="rId20"/>
    <sheet xmlns:r="http://schemas.openxmlformats.org/officeDocument/2006/relationships" name="Other assets" sheetId="21" state="visible" r:id="rId21"/>
    <sheet xmlns:r="http://schemas.openxmlformats.org/officeDocument/2006/relationships" name="Inventories" sheetId="22" state="visible" r:id="rId22"/>
    <sheet xmlns:r="http://schemas.openxmlformats.org/officeDocument/2006/relationships" name="Receivables" sheetId="23" state="visible" r:id="rId23"/>
    <sheet xmlns:r="http://schemas.openxmlformats.org/officeDocument/2006/relationships" name="Equity" sheetId="24" state="visible" r:id="rId24"/>
    <sheet xmlns:r="http://schemas.openxmlformats.org/officeDocument/2006/relationships" name="Debt" sheetId="25" state="visible" r:id="rId25"/>
    <sheet xmlns:r="http://schemas.openxmlformats.org/officeDocument/2006/relationships" name="Provisions" sheetId="26" state="visible" r:id="rId26"/>
    <sheet xmlns:r="http://schemas.openxmlformats.org/officeDocument/2006/relationships" name="Post-employment benefits" sheetId="27" state="visible" r:id="rId27"/>
    <sheet xmlns:r="http://schemas.openxmlformats.org/officeDocument/2006/relationships" name="Accrued liabilities" sheetId="28" state="visible" r:id="rId28"/>
    <sheet xmlns:r="http://schemas.openxmlformats.org/officeDocument/2006/relationships" name="Other liabilities" sheetId="29" state="visible" r:id="rId29"/>
    <sheet xmlns:r="http://schemas.openxmlformats.org/officeDocument/2006/relationships" name="Cash flow statement supplementa" sheetId="30" state="visible" r:id="rId30"/>
    <sheet xmlns:r="http://schemas.openxmlformats.org/officeDocument/2006/relationships" name="Contingent assets and liabiliti" sheetId="31" state="visible" r:id="rId31"/>
    <sheet xmlns:r="http://schemas.openxmlformats.org/officeDocument/2006/relationships" name="Related-party transactions" sheetId="32" state="visible" r:id="rId32"/>
    <sheet xmlns:r="http://schemas.openxmlformats.org/officeDocument/2006/relationships" name="Share-based compensation" sheetId="33" state="visible" r:id="rId33"/>
    <sheet xmlns:r="http://schemas.openxmlformats.org/officeDocument/2006/relationships" name="Information on remuneration" sheetId="34" state="visible" r:id="rId34"/>
    <sheet xmlns:r="http://schemas.openxmlformats.org/officeDocument/2006/relationships" name="Fair value of financial assets " sheetId="35" state="visible" r:id="rId35"/>
    <sheet xmlns:r="http://schemas.openxmlformats.org/officeDocument/2006/relationships" name="Details of treasury _ other fin"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Information by segment and ma_2" sheetId="40" state="visible" r:id="rId40"/>
    <sheet xmlns:r="http://schemas.openxmlformats.org/officeDocument/2006/relationships" name="Discontinued operations and a_2" sheetId="41" state="visible" r:id="rId41"/>
    <sheet xmlns:r="http://schemas.openxmlformats.org/officeDocument/2006/relationships" name="Acquisitions and divestments (T" sheetId="42" state="visible" r:id="rId42"/>
    <sheet xmlns:r="http://schemas.openxmlformats.org/officeDocument/2006/relationships" name="Interests in entities (Tables)" sheetId="43" state="visible" r:id="rId43"/>
    <sheet xmlns:r="http://schemas.openxmlformats.org/officeDocument/2006/relationships" name="Income from operations (Tables)" sheetId="44" state="visible" r:id="rId44"/>
    <sheet xmlns:r="http://schemas.openxmlformats.org/officeDocument/2006/relationships" name="Financial income and expenses ("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excluding g_2" sheetId="50" state="visible" r:id="rId50"/>
    <sheet xmlns:r="http://schemas.openxmlformats.org/officeDocument/2006/relationships" name="Other financial assets (Tables)" sheetId="51" state="visible" r:id="rId51"/>
    <sheet xmlns:r="http://schemas.openxmlformats.org/officeDocument/2006/relationships" name="Inventories (Tables)" sheetId="52" state="visible" r:id="rId52"/>
    <sheet xmlns:r="http://schemas.openxmlformats.org/officeDocument/2006/relationships" name="Receivables (Tables)" sheetId="53" state="visible" r:id="rId53"/>
    <sheet xmlns:r="http://schemas.openxmlformats.org/officeDocument/2006/relationships" name="Equity (Tables)" sheetId="54" state="visible" r:id="rId54"/>
    <sheet xmlns:r="http://schemas.openxmlformats.org/officeDocument/2006/relationships" name="Debt (Tables)" sheetId="55" state="visible" r:id="rId55"/>
    <sheet xmlns:r="http://schemas.openxmlformats.org/officeDocument/2006/relationships" name="Provisions (Tables)" sheetId="56" state="visible" r:id="rId56"/>
    <sheet xmlns:r="http://schemas.openxmlformats.org/officeDocument/2006/relationships" name="Post-employment benefits (Table" sheetId="57" state="visible" r:id="rId57"/>
    <sheet xmlns:r="http://schemas.openxmlformats.org/officeDocument/2006/relationships" name="Accrued liabilities (Tables)" sheetId="58" state="visible" r:id="rId58"/>
    <sheet xmlns:r="http://schemas.openxmlformats.org/officeDocument/2006/relationships" name="Other liabilities (Tables)" sheetId="59" state="visible" r:id="rId59"/>
    <sheet xmlns:r="http://schemas.openxmlformats.org/officeDocument/2006/relationships" name="Cash flow statement supplemen_2" sheetId="60" state="visible" r:id="rId60"/>
    <sheet xmlns:r="http://schemas.openxmlformats.org/officeDocument/2006/relationships" name="Related-party transactions (Tab" sheetId="61" state="visible" r:id="rId61"/>
    <sheet xmlns:r="http://schemas.openxmlformats.org/officeDocument/2006/relationships" name="Share-based compensation (Table" sheetId="62" state="visible" r:id="rId62"/>
    <sheet xmlns:r="http://schemas.openxmlformats.org/officeDocument/2006/relationships" name="Information on remuneration (Ta" sheetId="63" state="visible" r:id="rId63"/>
    <sheet xmlns:r="http://schemas.openxmlformats.org/officeDocument/2006/relationships" name="Fair value of financial asset_2" sheetId="64" state="visible" r:id="rId64"/>
    <sheet xmlns:r="http://schemas.openxmlformats.org/officeDocument/2006/relationships" name="Details of treasury _ other f_2"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Information by segment and ma_3" sheetId="71" state="visible" r:id="rId71"/>
    <sheet xmlns:r="http://schemas.openxmlformats.org/officeDocument/2006/relationships" name="Information by segment and ma_4" sheetId="72" state="visible" r:id="rId72"/>
    <sheet xmlns:r="http://schemas.openxmlformats.org/officeDocument/2006/relationships" name="Information by segment and ma_5" sheetId="73" state="visible" r:id="rId73"/>
    <sheet xmlns:r="http://schemas.openxmlformats.org/officeDocument/2006/relationships" name="Information by segment and ma_6" sheetId="74" state="visible" r:id="rId74"/>
    <sheet xmlns:r="http://schemas.openxmlformats.org/officeDocument/2006/relationships" name="Discontinued operations and a_3" sheetId="75" state="visible" r:id="rId75"/>
    <sheet xmlns:r="http://schemas.openxmlformats.org/officeDocument/2006/relationships" name="Discontinued operations and a_4" sheetId="76" state="visible" r:id="rId76"/>
    <sheet xmlns:r="http://schemas.openxmlformats.org/officeDocument/2006/relationships" name="Discontinued operations and a_5" sheetId="77" state="visible" r:id="rId77"/>
    <sheet xmlns:r="http://schemas.openxmlformats.org/officeDocument/2006/relationships" name="Discontinued operations and a_6" sheetId="78" state="visible" r:id="rId78"/>
    <sheet xmlns:r="http://schemas.openxmlformats.org/officeDocument/2006/relationships" name="Discontinued operations and a_7" sheetId="79" state="visible" r:id="rId79"/>
    <sheet xmlns:r="http://schemas.openxmlformats.org/officeDocument/2006/relationships" name="Acquisitions and divestments - " sheetId="80" state="visible" r:id="rId80"/>
    <sheet xmlns:r="http://schemas.openxmlformats.org/officeDocument/2006/relationships" name="Acquisitions and divestments _2" sheetId="81" state="visible" r:id="rId81"/>
    <sheet xmlns:r="http://schemas.openxmlformats.org/officeDocument/2006/relationships" name="Acquisitions and divestments _3" sheetId="82" state="visible" r:id="rId82"/>
    <sheet xmlns:r="http://schemas.openxmlformats.org/officeDocument/2006/relationships" name="Interests in entities - Text De" sheetId="83" state="visible" r:id="rId83"/>
    <sheet xmlns:r="http://schemas.openxmlformats.org/officeDocument/2006/relationships" name="Interests in entities - Interes" sheetId="84" state="visible" r:id="rId84"/>
    <sheet xmlns:r="http://schemas.openxmlformats.org/officeDocument/2006/relationships" name="Income from operations - Text D" sheetId="85" state="visible" r:id="rId85"/>
    <sheet xmlns:r="http://schemas.openxmlformats.org/officeDocument/2006/relationships" name="Income from operations - Sales " sheetId="86" state="visible" r:id="rId86"/>
    <sheet xmlns:r="http://schemas.openxmlformats.org/officeDocument/2006/relationships" name="Income from operations - Sale_2" sheetId="87" state="visible" r:id="rId87"/>
    <sheet xmlns:r="http://schemas.openxmlformats.org/officeDocument/2006/relationships" name="Income from operations - Disagg" sheetId="88" state="visible" r:id="rId88"/>
    <sheet xmlns:r="http://schemas.openxmlformats.org/officeDocument/2006/relationships" name="Income from operations - Disa_2" sheetId="89" state="visible" r:id="rId89"/>
    <sheet xmlns:r="http://schemas.openxmlformats.org/officeDocument/2006/relationships" name="Income from operations - Employ" sheetId="90" state="visible" r:id="rId90"/>
    <sheet xmlns:r="http://schemas.openxmlformats.org/officeDocument/2006/relationships" name="Income from operations - Empl_2" sheetId="91" state="visible" r:id="rId91"/>
    <sheet xmlns:r="http://schemas.openxmlformats.org/officeDocument/2006/relationships" name="Income from operations - Empl_3" sheetId="92" state="visible" r:id="rId92"/>
    <sheet xmlns:r="http://schemas.openxmlformats.org/officeDocument/2006/relationships" name="Income from operations - Deprec" sheetId="93" state="visible" r:id="rId93"/>
    <sheet xmlns:r="http://schemas.openxmlformats.org/officeDocument/2006/relationships" name="Income from operations - Agreed" sheetId="94" state="visible" r:id="rId94"/>
    <sheet xmlns:r="http://schemas.openxmlformats.org/officeDocument/2006/relationships" name="Income from operations - Other " sheetId="95" state="visible" r:id="rId95"/>
    <sheet xmlns:r="http://schemas.openxmlformats.org/officeDocument/2006/relationships" name="Financial income and expenses -" sheetId="96" state="visible" r:id="rId96"/>
    <sheet xmlns:r="http://schemas.openxmlformats.org/officeDocument/2006/relationships" name="Financial income and expenses_2" sheetId="97" state="visible" r:id="rId97"/>
    <sheet xmlns:r="http://schemas.openxmlformats.org/officeDocument/2006/relationships" name="Income taxes - Text Details (De" sheetId="98" state="visible" r:id="rId98"/>
    <sheet xmlns:r="http://schemas.openxmlformats.org/officeDocument/2006/relationships" name="Income taxes - Income tax expen" sheetId="99" state="visible" r:id="rId99"/>
    <sheet xmlns:r="http://schemas.openxmlformats.org/officeDocument/2006/relationships" name="Income taxes - Current income t" sheetId="100" state="visible" r:id="rId100"/>
    <sheet xmlns:r="http://schemas.openxmlformats.org/officeDocument/2006/relationships" name="Income taxes - Deferred income " sheetId="101" state="visible" r:id="rId101"/>
    <sheet xmlns:r="http://schemas.openxmlformats.org/officeDocument/2006/relationships" name="Income taxes - Effective income" sheetId="102" state="visible" r:id="rId102"/>
    <sheet xmlns:r="http://schemas.openxmlformats.org/officeDocument/2006/relationships" name="Income taxes - Deferred tax ass" sheetId="103" state="visible" r:id="rId103"/>
    <sheet xmlns:r="http://schemas.openxmlformats.org/officeDocument/2006/relationships" name="Income taxes - Expiry years of " sheetId="104" state="visible" r:id="rId104"/>
    <sheet xmlns:r="http://schemas.openxmlformats.org/officeDocument/2006/relationships" name="Earnings per share - Text Detai" sheetId="105" state="visible" r:id="rId105"/>
    <sheet xmlns:r="http://schemas.openxmlformats.org/officeDocument/2006/relationships" name="Earnings per share - Earnings p"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Goodwill - Text Details (Detail" sheetId="110" state="visible" r:id="rId110"/>
    <sheet xmlns:r="http://schemas.openxmlformats.org/officeDocument/2006/relationships" name="Goodwill - Goodwill (Detail)" sheetId="111" state="visible" r:id="rId111"/>
    <sheet xmlns:r="http://schemas.openxmlformats.org/officeDocument/2006/relationships" name="Goodwill - Goodwill allocated t" sheetId="112" state="visible" r:id="rId112"/>
    <sheet xmlns:r="http://schemas.openxmlformats.org/officeDocument/2006/relationships" name="Goodwill - Key assumptions (Det" sheetId="113" state="visible" r:id="rId113"/>
    <sheet xmlns:r="http://schemas.openxmlformats.org/officeDocument/2006/relationships" name="Intangible assets excluding g_3" sheetId="114" state="visible" r:id="rId114"/>
    <sheet xmlns:r="http://schemas.openxmlformats.org/officeDocument/2006/relationships" name="Intangible assets excluding g_4" sheetId="115" state="visible" r:id="rId115"/>
    <sheet xmlns:r="http://schemas.openxmlformats.org/officeDocument/2006/relationships" name="Intangible assets excluding g_5" sheetId="116" state="visible" r:id="rId116"/>
    <sheet xmlns:r="http://schemas.openxmlformats.org/officeDocument/2006/relationships" name="Other financial assets - Text D" sheetId="117" state="visible" r:id="rId117"/>
    <sheet xmlns:r="http://schemas.openxmlformats.org/officeDocument/2006/relationships" name="Other financial assets - Other " sheetId="118" state="visible" r:id="rId118"/>
    <sheet xmlns:r="http://schemas.openxmlformats.org/officeDocument/2006/relationships" name="Other assets - Text Details (De" sheetId="119" state="visible" r:id="rId119"/>
    <sheet xmlns:r="http://schemas.openxmlformats.org/officeDocument/2006/relationships" name="Inventories - Text Details (Det" sheetId="120" state="visible" r:id="rId120"/>
    <sheet xmlns:r="http://schemas.openxmlformats.org/officeDocument/2006/relationships" name="Inventories - Inventories (Deta" sheetId="121" state="visible" r:id="rId121"/>
    <sheet xmlns:r="http://schemas.openxmlformats.org/officeDocument/2006/relationships" name="Receivables - Text Details (Det" sheetId="122" state="visible" r:id="rId122"/>
    <sheet xmlns:r="http://schemas.openxmlformats.org/officeDocument/2006/relationships" name="Receivables - Accounts receivab" sheetId="123" state="visible" r:id="rId123"/>
    <sheet xmlns:r="http://schemas.openxmlformats.org/officeDocument/2006/relationships" name="Receivables - Aging analysis (D" sheetId="124" state="visible" r:id="rId124"/>
    <sheet xmlns:r="http://schemas.openxmlformats.org/officeDocument/2006/relationships" name="Receivables - Allowance for acc" sheetId="125" state="visible" r:id="rId125"/>
    <sheet xmlns:r="http://schemas.openxmlformats.org/officeDocument/2006/relationships" name="Equity - Text Details (Detail)" sheetId="126" state="visible" r:id="rId126"/>
    <sheet xmlns:r="http://schemas.openxmlformats.org/officeDocument/2006/relationships" name="Equity - Outstanding number of " sheetId="127" state="visible" r:id="rId127"/>
    <sheet xmlns:r="http://schemas.openxmlformats.org/officeDocument/2006/relationships" name="Equity - Employee option and sh" sheetId="128" state="visible" r:id="rId128"/>
    <sheet xmlns:r="http://schemas.openxmlformats.org/officeDocument/2006/relationships" name="Equity - Share capital transact" sheetId="129" state="visible" r:id="rId129"/>
    <sheet xmlns:r="http://schemas.openxmlformats.org/officeDocument/2006/relationships" name="Equity - Composition of net deb" sheetId="130" state="visible" r:id="rId130"/>
    <sheet xmlns:r="http://schemas.openxmlformats.org/officeDocument/2006/relationships" name="Equity - Adjusted income from c" sheetId="131" state="visible" r:id="rId131"/>
    <sheet xmlns:r="http://schemas.openxmlformats.org/officeDocument/2006/relationships" name="Debt - Text Details (Detail)" sheetId="132" state="visible" r:id="rId132"/>
    <sheet xmlns:r="http://schemas.openxmlformats.org/officeDocument/2006/relationships" name="Debt - Long-term debt (Detail)" sheetId="133" state="visible" r:id="rId133"/>
    <sheet xmlns:r="http://schemas.openxmlformats.org/officeDocument/2006/relationships" name="Debt - Unsecured Bonds (Detail)" sheetId="134" state="visible" r:id="rId134"/>
    <sheet xmlns:r="http://schemas.openxmlformats.org/officeDocument/2006/relationships" name="Debt - Finance lease liabilitie" sheetId="135" state="visible" r:id="rId135"/>
    <sheet xmlns:r="http://schemas.openxmlformats.org/officeDocument/2006/relationships" name="Debt - Short-term debt (Detail)" sheetId="136" state="visible" r:id="rId136"/>
    <sheet xmlns:r="http://schemas.openxmlformats.org/officeDocument/2006/relationships" name="Provisions - Text Details (Deta" sheetId="137" state="visible" r:id="rId137"/>
    <sheet xmlns:r="http://schemas.openxmlformats.org/officeDocument/2006/relationships" name="Provisions - Provisions (Detail" sheetId="138" state="visible" r:id="rId138"/>
    <sheet xmlns:r="http://schemas.openxmlformats.org/officeDocument/2006/relationships" name="Provisions - Provisions for ass" sheetId="139" state="visible" r:id="rId139"/>
    <sheet xmlns:r="http://schemas.openxmlformats.org/officeDocument/2006/relationships" name="Provisions - Environmental prov" sheetId="140" state="visible" r:id="rId140"/>
    <sheet xmlns:r="http://schemas.openxmlformats.org/officeDocument/2006/relationships" name="Provisions - Restructuring-rela" sheetId="141" state="visible" r:id="rId141"/>
    <sheet xmlns:r="http://schemas.openxmlformats.org/officeDocument/2006/relationships" name="Provisions - Restructuring-re_2" sheetId="142" state="visible" r:id="rId142"/>
    <sheet xmlns:r="http://schemas.openxmlformats.org/officeDocument/2006/relationships" name="Provisions - Litigation provisi" sheetId="143" state="visible" r:id="rId143"/>
    <sheet xmlns:r="http://schemas.openxmlformats.org/officeDocument/2006/relationships" name="Provisions - Other provisions (" sheetId="144" state="visible" r:id="rId144"/>
    <sheet xmlns:r="http://schemas.openxmlformats.org/officeDocument/2006/relationships" name="Post-employment benefits - Text" sheetId="145" state="visible" r:id="rId145"/>
    <sheet xmlns:r="http://schemas.openxmlformats.org/officeDocument/2006/relationships" name="Post-employment benefits - Pre-" sheetId="146" state="visible" r:id="rId146"/>
    <sheet xmlns:r="http://schemas.openxmlformats.org/officeDocument/2006/relationships" name="Post-employment benefits - Defi" sheetId="147" state="visible" r:id="rId147"/>
    <sheet xmlns:r="http://schemas.openxmlformats.org/officeDocument/2006/relationships" name="Post-employment benefits - Plan" sheetId="148" state="visible" r:id="rId148"/>
    <sheet xmlns:r="http://schemas.openxmlformats.org/officeDocument/2006/relationships" name="Post-employment benefits - Chan" sheetId="149" state="visible" r:id="rId149"/>
    <sheet xmlns:r="http://schemas.openxmlformats.org/officeDocument/2006/relationships" name="Post-employment benefits - Pl_2" sheetId="150" state="visible" r:id="rId150"/>
    <sheet xmlns:r="http://schemas.openxmlformats.org/officeDocument/2006/relationships" name="Post-employment benefits - Assu" sheetId="151" state="visible" r:id="rId151"/>
    <sheet xmlns:r="http://schemas.openxmlformats.org/officeDocument/2006/relationships" name="Post-employment benefits - Sens" sheetId="152" state="visible" r:id="rId152"/>
    <sheet xmlns:r="http://schemas.openxmlformats.org/officeDocument/2006/relationships" name="Accrued liabilities - Accrued l" sheetId="153" state="visible" r:id="rId153"/>
    <sheet xmlns:r="http://schemas.openxmlformats.org/officeDocument/2006/relationships" name="Other liabilities - Text Detail" sheetId="154" state="visible" r:id="rId154"/>
    <sheet xmlns:r="http://schemas.openxmlformats.org/officeDocument/2006/relationships" name="Other liabilities - Other non-c" sheetId="155" state="visible" r:id="rId155"/>
    <sheet xmlns:r="http://schemas.openxmlformats.org/officeDocument/2006/relationships" name="Other liabilities - Other curre" sheetId="156" state="visible" r:id="rId156"/>
    <sheet xmlns:r="http://schemas.openxmlformats.org/officeDocument/2006/relationships" name="Cash flow statement supplemen_3" sheetId="157" state="visible" r:id="rId157"/>
    <sheet xmlns:r="http://schemas.openxmlformats.org/officeDocument/2006/relationships" name="Cash flow statement supplemen_4" sheetId="158" state="visible" r:id="rId158"/>
    <sheet xmlns:r="http://schemas.openxmlformats.org/officeDocument/2006/relationships" name="Contingent assets and liabili_2" sheetId="159" state="visible" r:id="rId159"/>
    <sheet xmlns:r="http://schemas.openxmlformats.org/officeDocument/2006/relationships" name="Related-party transactions - Te" sheetId="160" state="visible" r:id="rId160"/>
    <sheet xmlns:r="http://schemas.openxmlformats.org/officeDocument/2006/relationships" name="Related-party transactions - Re" sheetId="161" state="visible" r:id="rId161"/>
    <sheet xmlns:r="http://schemas.openxmlformats.org/officeDocument/2006/relationships" name="Share-based compensation - Text" sheetId="162" state="visible" r:id="rId162"/>
    <sheet xmlns:r="http://schemas.openxmlformats.org/officeDocument/2006/relationships" name="Share-based compensation - Perf" sheetId="163" state="visible" r:id="rId163"/>
    <sheet xmlns:r="http://schemas.openxmlformats.org/officeDocument/2006/relationships" name="Share-based compensation - Rest" sheetId="164" state="visible" r:id="rId164"/>
    <sheet xmlns:r="http://schemas.openxmlformats.org/officeDocument/2006/relationships" name="Share-based compensation - Opti" sheetId="165" state="visible" r:id="rId165"/>
    <sheet xmlns:r="http://schemas.openxmlformats.org/officeDocument/2006/relationships" name="Share-based compensation - Op_2" sheetId="166" state="visible" r:id="rId166"/>
    <sheet xmlns:r="http://schemas.openxmlformats.org/officeDocument/2006/relationships" name="Share-based compensation - Outs" sheetId="167" state="visible" r:id="rId167"/>
    <sheet xmlns:r="http://schemas.openxmlformats.org/officeDocument/2006/relationships" name="Share-based compensation - Acce" sheetId="168" state="visible" r:id="rId168"/>
    <sheet xmlns:r="http://schemas.openxmlformats.org/officeDocument/2006/relationships" name="Information on remuneration - T" sheetId="169" state="visible" r:id="rId169"/>
    <sheet xmlns:r="http://schemas.openxmlformats.org/officeDocument/2006/relationships" name="Information on remuneration - R" sheetId="170" state="visible" r:id="rId170"/>
    <sheet xmlns:r="http://schemas.openxmlformats.org/officeDocument/2006/relationships" name="Information on remuneration -_2" sheetId="171" state="visible" r:id="rId171"/>
    <sheet xmlns:r="http://schemas.openxmlformats.org/officeDocument/2006/relationships" name="Information on remuneration - N" sheetId="172" state="visible" r:id="rId172"/>
    <sheet xmlns:r="http://schemas.openxmlformats.org/officeDocument/2006/relationships" name="Information on remuneration - A" sheetId="173" state="visible" r:id="rId173"/>
    <sheet xmlns:r="http://schemas.openxmlformats.org/officeDocument/2006/relationships" name="Information on remuneration -_3" sheetId="174" state="visible" r:id="rId174"/>
    <sheet xmlns:r="http://schemas.openxmlformats.org/officeDocument/2006/relationships" name="Information on remuneration - S" sheetId="175" state="visible" r:id="rId175"/>
    <sheet xmlns:r="http://schemas.openxmlformats.org/officeDocument/2006/relationships" name="Fair value of financial asset_3" sheetId="176" state="visible" r:id="rId176"/>
    <sheet xmlns:r="http://schemas.openxmlformats.org/officeDocument/2006/relationships" name="Fair value of financial asset_4" sheetId="177" state="visible" r:id="rId177"/>
    <sheet xmlns:r="http://schemas.openxmlformats.org/officeDocument/2006/relationships" name="Fair value of financial asset_5" sheetId="178" state="visible" r:id="rId178"/>
    <sheet xmlns:r="http://schemas.openxmlformats.org/officeDocument/2006/relationships" name="Fair value of financial asset_6" sheetId="179" state="visible" r:id="rId179"/>
    <sheet xmlns:r="http://schemas.openxmlformats.org/officeDocument/2006/relationships" name="Fair value of financial asset_7" sheetId="180" state="visible" r:id="rId180"/>
    <sheet xmlns:r="http://schemas.openxmlformats.org/officeDocument/2006/relationships" name="Details of treasury _ other f_3" sheetId="181" state="visible" r:id="rId181"/>
    <sheet xmlns:r="http://schemas.openxmlformats.org/officeDocument/2006/relationships" name="Details of treasury _ other f_4" sheetId="182" state="visible" r:id="rId182"/>
    <sheet xmlns:r="http://schemas.openxmlformats.org/officeDocument/2006/relationships" name="Details of treasury _ other f_5" sheetId="183" state="visible" r:id="rId183"/>
    <sheet xmlns:r="http://schemas.openxmlformats.org/officeDocument/2006/relationships" name="Details of treasury _ other f_6" sheetId="184" state="visible" r:id="rId184"/>
    <sheet xmlns:r="http://schemas.openxmlformats.org/officeDocument/2006/relationships" name="Details of treasury _ other f_7" sheetId="185" state="visible" r:id="rId185"/>
    <sheet xmlns:r="http://schemas.openxmlformats.org/officeDocument/2006/relationships" name="Subsequent events - Text Detail" sheetId="186" state="visible" r:id="rId186"/>
  </sheets>
  <definedNames/>
  <calcPr calcId="124519" fullCalcOnLoad="1"/>
</workbook>
</file>

<file path=xl/sharedStrings.xml><?xml version="1.0" encoding="utf-8"?>
<sst xmlns="http://schemas.openxmlformats.org/spreadsheetml/2006/main" uniqueCount="2167">
  <si>
    <t>Document And Entity Information</t>
  </si>
  <si>
    <t>12 Months Ended</t>
  </si>
  <si>
    <t>Dec. 31, 2018€ / sharesshares</t>
  </si>
  <si>
    <t>Document And Entity Information [Abstract]</t>
  </si>
  <si>
    <t>Entity Central Index Key</t>
  </si>
  <si>
    <t>Document Fiscal Period Focus</t>
  </si>
  <si>
    <t>FY</t>
  </si>
  <si>
    <t>Document Fiscal Year Focus</t>
  </si>
  <si>
    <t>Current Fiscal Year End Date</t>
  </si>
  <si>
    <t>--12-31</t>
  </si>
  <si>
    <t>Amendment Flag</t>
  </si>
  <si>
    <t>false</t>
  </si>
  <si>
    <t>Document Type</t>
  </si>
  <si>
    <t>20-F</t>
  </si>
  <si>
    <t>Document Period End Date</t>
  </si>
  <si>
    <t>Dec. 31,
		2018</t>
  </si>
  <si>
    <t>Entity Registrant Name</t>
  </si>
  <si>
    <t>KONINKLIJKE PHILIPS NV</t>
  </si>
  <si>
    <t>Entity Common Stock Shares Outstanding | shares</t>
  </si>
  <si>
    <t>Entity listing par value per share | € / shares</t>
  </si>
  <si>
    <t>Entity Well Known Seasoned Issuer</t>
  </si>
  <si>
    <t>Yes</t>
  </si>
  <si>
    <t>Entity Current Reporting Status</t>
  </si>
  <si>
    <t>Entity Filer Category</t>
  </si>
  <si>
    <t>Large Accelerated Filer</t>
  </si>
  <si>
    <t>Consolidated statements of income - EUR (€) € in Millions</t>
  </si>
  <si>
    <t>Dec. 31, 2018</t>
  </si>
  <si>
    <t>Dec. 31, 2017</t>
  </si>
  <si>
    <t>Dec. 31, 2016</t>
  </si>
  <si>
    <t>Profit or loss [abstract]</t>
  </si>
  <si>
    <t>Sales</t>
  </si>
  <si>
    <t>[1]</t>
  </si>
  <si>
    <t>Cost of sales</t>
  </si>
  <si>
    <t>Gross margin</t>
  </si>
  <si>
    <t>Selling expenses</t>
  </si>
  <si>
    <t>General and administrative expenses</t>
  </si>
  <si>
    <t>Research and development expenses</t>
  </si>
  <si>
    <t>Other business income</t>
  </si>
  <si>
    <t>Other business expenses</t>
  </si>
  <si>
    <t>Income from operations</t>
  </si>
  <si>
    <t>Financial income</t>
  </si>
  <si>
    <t>Financial expenses</t>
  </si>
  <si>
    <t>Investments in associates, net of income taxes</t>
  </si>
  <si>
    <t>Income before taxes</t>
  </si>
  <si>
    <t>Income tax expense</t>
  </si>
  <si>
    <t>Income from continuing operations</t>
  </si>
  <si>
    <t>[2]</t>
  </si>
  <si>
    <t>[3],[4]</t>
  </si>
  <si>
    <t>Discontinued operations, net of income taxes</t>
  </si>
  <si>
    <t>[4],[5]</t>
  </si>
  <si>
    <t>[3]</t>
  </si>
  <si>
    <t>Net income</t>
  </si>
  <si>
    <t>[5]</t>
  </si>
  <si>
    <t>Net income attributable to Koninklijke Philips N.V. shareholders</t>
  </si>
  <si>
    <t>[4]</t>
  </si>
  <si>
    <t>Net income attributable to non-controlling interests</t>
  </si>
  <si>
    <t>Income from continuing operations attributable to shareholders</t>
  </si>
  <si>
    <t>[6]</t>
  </si>
  <si>
    <t>Net income attributable to shareholders</t>
  </si>
  <si>
    <t xml:space="preserve">Represents revenue from external customers as required by IFRS 8 Operating Segments. </t>
  </si>
  <si>
    <t>Shareholders in this table refers to shareholders of Koninklijke Philips N.V.</t>
  </si>
  <si>
    <t>During 2018, an error was identified in certain non-controlling interests and EPS calculations for 2016 and 2017 respectively. Reference is made to the Significant accounting policies</t>
  </si>
  <si>
    <t>The accompanying notes are an integral part of these consolidated financial statements. For a number of reasons, principally the effects of translation differences and consolidation changes, certain items in the statements of cash flows do not correspond to the differences between the balance sheet amounts for the respective items</t>
  </si>
  <si>
    <t>Consolidated statements of comprehensive income - EUR (€) € in Millions</t>
  </si>
  <si>
    <t>Statement of comprehensive income [abstract]</t>
  </si>
  <si>
    <t>Net income for the period</t>
  </si>
  <si>
    <t>Remeasurement</t>
  </si>
  <si>
    <t>Income tax effect on remeasurements</t>
  </si>
  <si>
    <t>Release revaluation reserve</t>
  </si>
  <si>
    <t>Reclassification directly into retained earnings</t>
  </si>
  <si>
    <t>Net current-period change, before tax</t>
  </si>
  <si>
    <t>Total of items that will not be reclassified to Income Statement</t>
  </si>
  <si>
    <t>Net current period change, before tax</t>
  </si>
  <si>
    <t>Income tax effect on net current-period change</t>
  </si>
  <si>
    <t>Reclassification adjustment for (gain) loss realized, in discontinued operations</t>
  </si>
  <si>
    <t>Reclassification adjustment for loss (gain) realized</t>
  </si>
  <si>
    <t>Total of items that are or may be reclassified to Income Statement</t>
  </si>
  <si>
    <t>Other comprehensive income for the period</t>
  </si>
  <si>
    <t>Total comprehensive income for the period</t>
  </si>
  <si>
    <t>Shareholders of Koninklijke Philips N.V.</t>
  </si>
  <si>
    <t>Non-controlling interests</t>
  </si>
  <si>
    <t>Consolidated balance sheets - EUR (€) € in Millions</t>
  </si>
  <si>
    <t>Statement of financial position [abstract]</t>
  </si>
  <si>
    <t>Property, plant and equipment</t>
  </si>
  <si>
    <t>Goodwill</t>
  </si>
  <si>
    <t>Intangible assets excluding goodwill</t>
  </si>
  <si>
    <t>Non-current receivables</t>
  </si>
  <si>
    <t>Investments in associates</t>
  </si>
  <si>
    <t>Other non-current financial assets</t>
  </si>
  <si>
    <t>Non-current derivative financial assets</t>
  </si>
  <si>
    <t>Deferred tax assets</t>
  </si>
  <si>
    <t>Other non-current assets</t>
  </si>
  <si>
    <t>Total non-current assets</t>
  </si>
  <si>
    <t>Inventories</t>
  </si>
  <si>
    <t>Current financial assets</t>
  </si>
  <si>
    <t>Other current assets</t>
  </si>
  <si>
    <t>Current derivative financial assets</t>
  </si>
  <si>
    <t>Income tax receivable</t>
  </si>
  <si>
    <t>Current receivables</t>
  </si>
  <si>
    <t>Assets classified as held for sale</t>
  </si>
  <si>
    <t>Cash and cash equivalents</t>
  </si>
  <si>
    <t>Total current assets</t>
  </si>
  <si>
    <t>Total assets</t>
  </si>
  <si>
    <t>Equity</t>
  </si>
  <si>
    <t>Common shares</t>
  </si>
  <si>
    <t>Reserves</t>
  </si>
  <si>
    <t>Other</t>
  </si>
  <si>
    <t>Group equity</t>
  </si>
  <si>
    <t>Long-term debt</t>
  </si>
  <si>
    <t>Non-current derivative financial liabilities</t>
  </si>
  <si>
    <t>Long-term provisions</t>
  </si>
  <si>
    <t>Deferred tax liabilities</t>
  </si>
  <si>
    <t>Non-current contract liabilities</t>
  </si>
  <si>
    <t>Other non-current liabilities</t>
  </si>
  <si>
    <t>Total non-current liabilities</t>
  </si>
  <si>
    <t>Short-term debt</t>
  </si>
  <si>
    <t>Current derivative financial liabilities</t>
  </si>
  <si>
    <t>Income tax payable</t>
  </si>
  <si>
    <t>Accounts payable</t>
  </si>
  <si>
    <t>Accrued liabilities</t>
  </si>
  <si>
    <t>Current contract liabilities</t>
  </si>
  <si>
    <t>Short-term provisions</t>
  </si>
  <si>
    <t>Liabilities directly associated with assets held for sale</t>
  </si>
  <si>
    <t>Other current liabilities</t>
  </si>
  <si>
    <t>Total current liabilities</t>
  </si>
  <si>
    <t>Total liabilities and group equity</t>
  </si>
  <si>
    <t>Refer to IFRS 9 disclosure in Significant accounting policies note for the impact of IFRS 9 on 2018 opening balance.</t>
  </si>
  <si>
    <t>Due to IFRS 15 adoption, contractual liabilities are shown as separate captions on the balance sheet as of 2018. For more details refer to the Significant accounting policies</t>
  </si>
  <si>
    <t>Amounts in this table are undiscounted</t>
  </si>
  <si>
    <t>This table excludes post-employment benefit plan contribution commitments and income tax liabilities in respect of tax risks because it is not possible to make a reasonably reliable estimate of the actual period of cash settlement</t>
  </si>
  <si>
    <t>Consolidated statements of cash flows - EUR (€) € in Millions</t>
  </si>
  <si>
    <t>Statement of cash flows [abstract]</t>
  </si>
  <si>
    <t>Cash and cash equivalents at beginning of period</t>
  </si>
  <si>
    <t>Results of discontinued operations, net of income taxes</t>
  </si>
  <si>
    <t>[1],[3]</t>
  </si>
  <si>
    <t>Depreciation, amortization, and impairment of fixed assets</t>
  </si>
  <si>
    <t>Impairment of goodwill and other non-current financial assets</t>
  </si>
  <si>
    <t>Net gain on sale of assets</t>
  </si>
  <si>
    <t>Interest income</t>
  </si>
  <si>
    <t>Interest expense on debt, borrowings, and other liabilities</t>
  </si>
  <si>
    <t>Income taxes</t>
  </si>
  <si>
    <t>Decrease (increase) in working capital</t>
  </si>
  <si>
    <t>Decrease (increase) in receivables and other current assets</t>
  </si>
  <si>
    <t>Decrease (Increase) in inventories</t>
  </si>
  <si>
    <t>Increase (decrease) in accounts payable, accrued and other current liabilities</t>
  </si>
  <si>
    <t>Decrease (increase) in non-current receivables, other assets and other liabilities</t>
  </si>
  <si>
    <t>Increase (decrease) in provisions</t>
  </si>
  <si>
    <t>Other items</t>
  </si>
  <si>
    <t>Interest paid</t>
  </si>
  <si>
    <t>Interest received</t>
  </si>
  <si>
    <t>Dividends received from investments in associates</t>
  </si>
  <si>
    <t>Income taxes paid</t>
  </si>
  <si>
    <t>Net cash provided by (used for) operating activities</t>
  </si>
  <si>
    <t>Net capital expenditures</t>
  </si>
  <si>
    <t>Purchase of intangible assets</t>
  </si>
  <si>
    <t>Expenditures on development assets</t>
  </si>
  <si>
    <t>Capital expenditures on property, plant and equipment</t>
  </si>
  <si>
    <t>Proceeds from sales of property, plant and equipment</t>
  </si>
  <si>
    <t>Net proceeds from (cash used for) derivatives and current financial assets</t>
  </si>
  <si>
    <t>Purchase of other non-current financial assets</t>
  </si>
  <si>
    <t>Proceeds from other non-current financial assets</t>
  </si>
  <si>
    <t>Purchase of businesses, net of cash acquired</t>
  </si>
  <si>
    <t>Net proceeds from sale of interests in businesses, net of cash disposed of</t>
  </si>
  <si>
    <t>Net cash provided by (used for) for investing activities</t>
  </si>
  <si>
    <t>Proceeds from issuance (payments) of short-term debt</t>
  </si>
  <si>
    <t>Principal payments on short-term portion of long-term debt</t>
  </si>
  <si>
    <t>Proceeds from issuance of long-term debt</t>
  </si>
  <si>
    <t>Re-issuance of treasury shares</t>
  </si>
  <si>
    <t>Purchase of treasury shares</t>
  </si>
  <si>
    <t>Proceeds from sale of Signify (Philips Lighting) shares</t>
  </si>
  <si>
    <t>Transaction costs paid for sale of Signify (Philips Lighting) shares</t>
  </si>
  <si>
    <t>Dividends paid to shareholders of Koninklijke Philips N.V.</t>
  </si>
  <si>
    <t>Dividends paid to non-controlling interests</t>
  </si>
  <si>
    <t>Net cash provided by (used for) financing activities</t>
  </si>
  <si>
    <t>Net cash provided by (used for) continuing operations</t>
  </si>
  <si>
    <t>Net cash provided by (used for) discontinued operations</t>
  </si>
  <si>
    <t>Net cash provided by (used for) continuing and discontinued operations</t>
  </si>
  <si>
    <t>Effect of changes in exchange rates on cash and cash equivalents</t>
  </si>
  <si>
    <t>Cash and cash equivalents at end of period</t>
  </si>
  <si>
    <t>Consolidated statements of changes in equity - EUR (€) € in Millions</t>
  </si>
  <si>
    <t>Total</t>
  </si>
  <si>
    <t>Equity attributable to owners of parent [member]</t>
  </si>
  <si>
    <t>Issued capital [member]</t>
  </si>
  <si>
    <t>Non-controlling interests [member]</t>
  </si>
  <si>
    <t>Reserve of cash flow hedges [member]</t>
  </si>
  <si>
    <t>Reserve of exchange differences on translation [member]</t>
  </si>
  <si>
    <t>Reserve of gains and losses on financial assets measured at fair value through other comprehensive income [member]</t>
  </si>
  <si>
    <t>Reserve of gains and losses on remeasuring available-for-sale financial assets [member]</t>
  </si>
  <si>
    <t>Retained earnings [member]</t>
  </si>
  <si>
    <t>Revaluation surplus [member]</t>
  </si>
  <si>
    <t>Share premium [member]</t>
  </si>
  <si>
    <t>Treasury shares [member]</t>
  </si>
  <si>
    <t>Equity at beginning of period at Dec. 31, 2015</t>
  </si>
  <si>
    <t>Total comprehensive income (loss)</t>
  </si>
  <si>
    <t>Dividend distributed</t>
  </si>
  <si>
    <t>IPO Philips Lighting (now Signify)</t>
  </si>
  <si>
    <t>Cancellation of treasury shares</t>
  </si>
  <si>
    <t>Sale or issue of treasury shares</t>
  </si>
  <si>
    <t>Share call options</t>
  </si>
  <si>
    <t>Increase (decrease) through share-based payment transactions, equity</t>
  </si>
  <si>
    <t>Income tax share-based compensation plans</t>
  </si>
  <si>
    <t>Equity at end of period at Dec. 31, 2016</t>
  </si>
  <si>
    <t>Sale of shares of Philips Lighting (now Signify)</t>
  </si>
  <si>
    <t>Deconsolidation Philips Lighting (now Signify)</t>
  </si>
  <si>
    <t>Increase (decrease) forward contracts</t>
  </si>
  <si>
    <t>Income Tax Share-based Compensation Plans</t>
  </si>
  <si>
    <t>Equity at end of period at Dec. 31, 2017</t>
  </si>
  <si>
    <t>IFRS 9 And 15 Adjustment</t>
  </si>
  <si>
    <t>Equity at end of period at Dec. 31, 2018</t>
  </si>
  <si>
    <t xml:space="preserve">Cumulative translation adjustments related to investments in associates were EUR 45 million at December 31,2018 (2017: EUR 46 million, 2016: EUR 40 million). </t>
  </si>
  <si>
    <t>Previously available-for-sale financial assets.</t>
  </si>
  <si>
    <t>Impact of IFRS 9 and 15 adoption. Reference is made to the Significant accounting policies</t>
  </si>
  <si>
    <t>Consolidated statements of changes in equity (Parenthetical) - EUR (€) € in Millions</t>
  </si>
  <si>
    <t>Associates [member] | Reserve of exchange differences on translation [member]</t>
  </si>
  <si>
    <t>Significant accounting policies</t>
  </si>
  <si>
    <t>Significant accounting policies [Abstract]</t>
  </si>
  <si>
    <t>Disclosure of significant accounting policies [text block]</t>
  </si>
  <si>
    <t>Significant accounting policies The Consolidated financial statements in the Group financial statements section have been prepared in accordance with International Financial Reporting Standards (IFRS) as endorsed by the European Union (EU) and with the statutory provisions of Part 9, Book 2 of the Dutch Civil Code.
All standards and interpretations issued by the International Accounting Standards Board (IASB) and the IFRS Interpretations Committee effective 2018 have been endorsed by the EU; consequently, the accounting policies applied by Philips also comply with IFRS as issued by the IASB. These accounting policies have been applied by group entities. The Consolidated financial statements have been prepared under the historical cost convention, unless otherwise indicated.
The Consolidated financial statements are presented in euros, which is the presentation currency. Due to rounding, amounts may not add up precisely to the totals provided. On February 25, 2019, the Board of Management authorized the Consolidated financial statements for issue. The Consolidated financial statements as presented in this report are subject to adoption by the Annual General Meeting of Shareholders, to be held on May 9, 2019.
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 of assets and liabilities as well as identifying and assessing the accounting treatment with respect to commitments and contingencies. The company revises material estimates if changes occur in the circumstances or if there is new information or experience on which an estimate was or can be based. The areas where the most significant judgments and estimates are made are goodwill, deferred tax asset recoverability, impairments, classification and measurement of financial instruments, the accounting for an arrangement containing a lease, revenue recognition, tax risks and other contingencies, assessment of control, classification of assets and liabilities held for sale and the presentation of items of profit and loss and cash flows as continuing or discontinued, as well as when determining the fair values of acquired identifiable intangible assets, contingent considerations and investments based on an assessment of future cash flows (e.g. earn out arrangements as part of acquisitions). For further discussion of these significant judgements and estimates, reference is made to the respective accounting policies and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discounted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 Correction of errors in accounting for Earnings Per Share During 2018, Philips determined that the basic and diluted earnings per common share amounts for income from continuing operations attributable to shareholders, presented in the 2017 consolidated financial statements of the Group, were understated for both 2017 and 2016. The understatement was a result of an error, solely impacting certain EPS calculations and disclosures, in the allocation of income attributable to non-controlling interests, between continuing and discontinued operations. The correction of this error resulted in basic earnings per common share for income from continuing operations attributable to shareholders for 2017, being restated upwards from EUR 0.88 to EUR 1.10 (2016: EUR 0.86 to EUR 0.90). Similarly, diluted earnings per common share for income from continuing operations attributable to shareholders for 2017 was restated upwards from EUR 0.86 to EUR 1.08 (2016: EUR 0.85 to EUR 0.89). Basic and diluted earnings per common share for income from discontinued operations has been restated downwards in an equal amount. The basic and diluted net income attributable to shareholders earnings per common share in either year were not impacted.
Changes in presentation from the prior year Accounting policies have been applied consistently for all periods presented in these consolidated financial statements, except for the items mentioned below. In addition, certain prior-year amounts have been reclassified to conform to the current year presentation. Change in Consolidated balance sheets presentation Following the adoption of IFRS 15, the company has changed the presentation of certain amounts in the Consolidated balance sheets to reflect the terminology of IFRS 15. Further reference is made to the section New standards and interpretations of this note. Change in Segment reporting Due to the divestment and deconsolidation of businesses in 2017, Philips changed the way it allocates resources and analyzes its performance based on the revised segment structure. Accordingly, from 2018 onwards the operational reportable segments for the purpose of the disclosures required by IFRS 8 Operating Segments were Diagnosis &amp; Treatment businesses, Connected Care &amp; Health Informatics businesses and Personal Health businesses. Each being responsible for the management of its business worldwide. Additionally, HealthTech Other and Legacy Items were combined into Other. The new segment structure had no impact on the cash-generating units disclosed in Goodwill Consequential changes to comparative segment disclosures have been processed in Other assets Receivables Provisions Information by segment and main country
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
Tangible and intangible fixed assets Under IFRS, an entity shall choose either the cost model or the revaluation model as its accounting model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
Employee benefit accounting IFRS does not specify how an entity should present its service costs related to pensions and net interest on the net defined-benefit liability (asset) in the Consolidated statements of income. With regards to these elements, the company presents service costs in Income from operations and the net interest expenses related to defined-benefit plans in Financial expense. Furthermore, when accounting for the settlement of defined-benefit plans, the company made the accounting policy choice to adjust the amount of the plan assets transferred for the effect of the asset ceiling. Further information on employee benefit accounting can be found in Post-employment benefits
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Policies that are more critical in nature
Revenue recognition Revenue from the sale of goods in the normal course of business is recognized at a point in time when the performance obligation is satisfied and it is based on the amount of the transaction price that is allocated to the performance obligation. The transaction price is the amount of the consideration to which the company expects to be entitled in exchange for transferring the promised goods to the customer. The consideration expected by the company may include fixed and/or variable amounts which can be impacted by sales returns, trade discounts and volume rebates. The company adjusts the consideration for the time value of money for the contracts where no explicit interest rate is mentioned if the period between the transfer of the promised goods or services to the customer and payment by the customer exceeds six months. Revenue for the sale of goods is recognized when control of the asset is transferred to the buyer and only when it is highly probable that a significant reversal of revenue will not occur when uncertainties related to a variable consideration are resolved. Transfer of control varies depending on the individual terms of the contract of sale. For consumer-type products in the segment of Personal Health, control is transferred when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control is transferred to the customer. Revenues from transactions relating to distinct goods or services are accounted for separately based on their relative stand-alone selling prices. The stand-alone selling price is defined as the price that would be charged for the goods or service in a separate transaction under similar conditions to similar customers (adjusted market assessment approach or expected costs plus margin approach), which within the company is mainly the Country Target Price (CTP). The transaction price determined (taking into account variable considerations) is allocated to performance obligations based on relative stand-alone selling prices. These transactions mainly occur in the segments Diagnosis &amp; Treatment and Connected Care &amp; Health Informatics and include arrangements that require subsequent installation and training activities in order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Revenues are recorded net of sales taxes. A variable consideration is recognized to the extent that it is highly probable that a significant reversal in the amount of cumulative revenue recognized will not occur when the uncertainty associated with the variable consideration is subsequently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are part of a project and billed to the customer, then the related expenses are recorded as cost of sales. Shipping and handling billed to customers are distinct and separate performance obligations and recognized as revenues. Expenses incurred for sales commissions that are considered incremental to the contracts are recognized immediately in the Consolidated statements of income as selling expenses as a practical expedient under IFRS 15. Revenue from services is recognized over a period of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Royalty income from brand license arrangements is recognized based on a right to access the license, which in practice means over the contract period based on a fixed amount or reliable estimate of sales made by a licensee. Royalty income from intellectual property rights such as technology licenses or patents is recognized based on a right to use the license, which in practice means at a point in time based on the contractual terms and substance of the relevant agreement with a licensee. However, revenue related to intellectual property contracts with variable consideration where a constraint in the estimation is identified, is recognized over the contract period and is based on actual or reliably estimated sales made by a licensee. The company receives payments from customers based on a billing schedule or credit period, as established in our contracts. Credit periods are determined based on standard terms, which vary according to local market conditions. Amounts posted in deferred revenue for which the goods or services have not yet been transferred to the customer and amounts that have either been received or are due, are presented as Contract liabilities in the Consolidated balance sheets.
Income taxes Income taxes comprise 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Tax liabilities are recognized when it is considered probable that there will be a future outflow of funds to a taxing authority. In such cases,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Further information on income tax can be found in Income taxes
Provisions Provisions are recognized if, as a result of a past event, the company has a present legal or constructive obligation, the amount can be estimated reliably, and it is probable that an outflow of economic benefits will be required to settle the obligation.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Product warranty – A provision for assurance-type product warranty is recognized when the underlying products or services are sold. The provision is based on historical warranty data and a weighing of possible outcomes against their associated probabilities. Environmental provisions –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itigation provisions – In relation to legal claim provisions and settlements, the relevant balances are transferred to Other liabilities at the point when the amount and timing of cash outflows are no longer uncertain. Settlements which are agreed for amounts in excess of existing provisions are reflected as increases in Other liabilities. Further information on provisions can be found in Provisions
Goodwill The measurement of goodwill at initial recognition is described in the Basis of consolidation note. Goodwill is subsequently measured at cost less accumulated impairment losses. Further information on goodwill can also be found in Goodwill
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Further information on intangible assets other than goodwill can be found in Intangible assets excluding goodwill
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Consolidated balance sheets. The liabilities of a disposal group classified as held for sale are presented separately from other liabilities in the Consolidated balance sheets. A discontinued operation is a component of an entity that has either been disposed of or is classified as held for sale, and represents a separate major line of business or geographical area of operations; or is a part of a single coordinated plan to dispose of a separate major line of business or geographical area of operations; or is a subsidiary acquired exclusively with a view to sell. If a discontinued operation is sold in stages as part of a single coordinated plan until it is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Consolidated balance sheets are not represented when a non-current asset or disposal group is classified as held for sale. Comparatives are represented for presentation of discontinued operations in the Consolidated statements of cash flows and Consolidated statements of income. Adjustments in the current period to amounts previously presented in discontinued operations that are directly related to the disposal of a discontinued operation in a prior period, and for which no specific arrangements were made at the time of divestment,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 Impairment
Impairment of goodwill and intangible assets not yet ready for use Goodwill and intangible assets not yet ready for use are not amortized but are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Impairment of financial assets The company recognizes an allowance for expected credit losses (ECLs) for trade receivables, contract assets, lease receivables, debt investments carried at FVTOCI and amortized cost.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risk exposures for which there has not been a significant in</t>
  </si>
  <si>
    <t>Information by segment and main country</t>
  </si>
  <si>
    <t>Information by segment and main country [Abstract]</t>
  </si>
  <si>
    <t>Information by segment and main country [Text block]</t>
  </si>
  <si>
    <t>Information by segment and main country
Philips Group
Information on income statements in millions of EUR unless otherwise stated 2016 - 2018
sales
sales including intercompany
depreciation and amortization
1
Adjusted EBITA
2
2018
Diagnosis &amp; Treatment
7,245
7,364
(302)
838
Connected Care &amp; Health Informatics
3,084
3,126
(176)
341
Personal Health
7,228
7,240
(367)
1,215
Other
564
674
(244)
(28)
Inter-segment eliminations
(282)
Philips Group
18,121
18,121
(1,089)
2,366
2017
Diagnosis &amp; Treatment
6,891
6,953
(267)
716
Connected Care &amp; Health Informatics
3,163
3,200
(208)
372
Personal Health
7,310
7,333
(371)
1,221
Other
416
564
(179)
(157)
Inter-segment eliminations
(269)
Philips Group
17,780
17,780
(1,025)
2,153
2016
Diagnosis &amp; Treatment
6,686
6,741
(229)
631
Connected Care &amp; Health Informatics
3,158
3,213
(184)
324
Personal Health
7,099
7,119
(385)
1,108
Other
479
641
(179)
(142)
Inter-segment eliminations
(292)
Philips Group
17,422
17,422
(976)
1,921
1
Includes impairments; for impairment values please refer to Property, plant and equipment Intangible assets excluding goodwill
2
For reconciliation Adjusted EBITA, refer to the table below. As required by IFRS 8 Operating Segments, Philips operating segments are Diagnosis &amp; Treatment businesses, Connected Care &amp; Health Informatics businesses and Personal Health businesses, each being responsible for the management of its business worldwide. Due to the divestment and deconsolidation of businesses in 2017, Legacy Items no longer require separate disclosure. Therefore, as from January 1, 2018, HealthTech Other and Legacy Items are combined into Other. Prior-period comparatives have been adjusted to conform with current presentation. From 2017, Signify is reported as part of Discontinued Operations (refer to note 3, Discontinued operations and assets classified as held for sale Philips focuses on improving people’s lives through meaningful innovation across the health continuum – from healthy living and prevention to diagnosis, treatment and home care. The Diagnosis &amp; Treatment businesses deliver precision medicine and least-invasive treatment and therapy to improve outcomes, lower the cost of care delivery and enhance the patient experience. The Connected Care &amp; Health Informatics businesses deliver digital solutions that facilitate value-based care through consumer technology, patient monitoring and clinical informatics. The Personal Health businesses deliver integrated, connected solutions that support healthier lifestyles and those living with chronic disease. The Executive Committee of Philips is deemed to be the chief operating decision maker (CODM) for IFRS 8 segment reporting purposes. The key segmental performance measure is Adjusted EBITA, which Management believes is the most relevant measure to evaluate the results of the segments. The term Adjusted EBITA is used to evaluate the performance of Philips and its segments. EBITA represents Income from operations excluding amortization and impairment of acquired intangible assets and impairment of goodwill. Adjusted EBITA represents EBITA excluding gains or losses from restructuring costs, acquisition-related charges and other items. Adjusted EBITA is not a recognized measure of financial performance under IFRS. Below is a reconciliation of Adjusted EBITA to the most directly comparable IFRS measure, Net income, for the years indicated. Net income is not allocated to segments as certain income and expense line items are monitored on a centralized basis, resulting in them being shown on a Philips Group level only.
Philips Group
Reconciliation from net income to Adjusted EBITA In millions of EUR unless otherwise stated 2016 - 2018
Philips Group
Diagnosis &amp; Treatment
Connected Care &amp; Health Informatics
Personal Health
Other
2018
Net Income
1,097
Discontinued operations, net of income taxes
213
Income tax expense
193
Investments in associates, net of income taxes
2
Financial expenses
264
Financial income
(51)
Income from operations
1,719
600
179
1,045
(105)
Amortization of intangible assets
347
97
46
126
79
Impairment of goodwill
-
-
EBITA
2,066
696
225
1,171
(27)
Restructuring and acquisition-related charges
258
142
59
26
31
Other items
41
-
56
18
(33)
Adjusted EBITA
2,366
838
341
1,215
(28)
2017
Net Income
1,870
Discontinued operations, net of income taxes
(843)
Income tax expense
349
Investments in associates, net of income taxes
4
Financial expenses
263
Financial income
(126)
Income from operations
1,517
488
206
1,075
(252)
Amortization of intangible assets
260
55
44
135
26
Impairment of goodwill
9
9
EBITA
1,787
543
250
1,211
(217)
Restructuring and acquisition-related charges
316
151
91
11
64
Other items
50
22
31
(3)
Adjusted EBITA
2,153
716
372
1,221
(157)
2016
Net Income
1,491
Discontinued operations, net of income taxes
(660)
Income tax expense
203
Investments in associates, net of income taxes
(11)
Financial expenses
507
Financial income
(65)
Income from operations
1,464
546
275
953
(310)
Amortization of intangible assets
242
48
46
139
9
Impairment of goodwill
1
1
EBITA
1,707
594
322
1,092
(301)
Restructuring and acquisition-related charges
94
37
14
16
27
Other items
120
(12)
132
Adjusted EBITA
1,921
631
324
1,108
(142) Transactions between the segments are mainly related to components and parts included in the product portfolio of the other segments. The pricing of such transactions was at cost or determined on an arm’s length basis. Philips has no single external customer that represents 10% or more of sales.
Philips Group
Main countries in millions of EUR 2016 - 2018
sales
1
tangible and intangible assets
2
2018
Netherlands
510
1,666
United States
6,050
9,493
China
2,380
353
Japan
1,045
491
Germany
1,032
263
France
519
30
South Korea
498
3
Other countries
6,087
1,506
Total main countries
18,121
13,805
2017
Netherlands
414
1,154
United States
6,084
8,408
China
2,322
959
Japan
1,059
457
Germany
1,011
270
France
530
33
India
425
100
Other countries
5,935
1,263
Total main countries
17,780
12,644
2016
Netherlands
393
1,007
United States
5,948
9,425
China
2,210
1,167
Japan
1,103
492
Germany
965
201
France
513
45
India
399
121
Other countries
5,891
2,147
Total main countries
17,422
14,605
1
The sales are reported based on country of destination.
2
Consists of Property plant and equipment, Intangible assets excluding goodwill and Goodwill</t>
  </si>
  <si>
    <t>Discontinued operations and assets classified as held for sale</t>
  </si>
  <si>
    <t>Discontinued operations and assets classified as held for sale [Abstract]</t>
  </si>
  <si>
    <t>Disclosure of discontinued operations [text block]</t>
  </si>
  <si>
    <t>Discontinued operations and assets classified as held for sale Discontinued operations consist primarily of our retained shareholding in Signify (formerly Philips Lighting), the combined Lumileds and Automotive businesses and certain other divestments formerly reported as discontinued operations. The below table summarizes the discontinued operations, net of income taxes results reported in the consolidated statements of income.
Philips Group
Discontinued operations, net of income taxes in millions of EUR 2016 - 2018
2016
2017
2018
Signify
244
896
(198)
The combined Lumileds and Automotive businesses
282
(29)
12
Other
134
(24)
(27)
Discontinued operations, net of income taxes
660
843
(213) Signify As from December 31, 2018, Philips is no longer able to exercise significant influence with respect to Signify. The results related to Philips' retained interest in Signify until the moment the company lost significant influence are recognized in discontinued operations. These results relate to an overall EUR 198 million loss, which reflects dividends received of EUR 32 million and a loss due to value adjustments of EUR 218 million. As of December 31, 2018 the remaining shareholding in Signify is part of continued operations. For further details, please refer to Interest in entities The following table, summarizes the results of Signify included in the Consolidated statements of income as discontinued operations.
Results of Signify in millions of EUR 2016 - 2018
2016
2017
2018
Sales
7,094
6,319
Costs and expenses
(6,726)
(5,776)
(18)
Result on the deconsolidation of discontinued operations
538
Fair value adjustment retained interest
(104)
(218)
Dividend income
32
Income before tax
368
977
(204)
Income tax expense
(124)
(150)
7
Income tax on the deconsolidation of discontinued operations
61
US Tax Cuts and Jobs Act
8
Results from discontinued operations
244
896
(198) Discontinued operations: Combined Lumileds and Automotive businesses On June 30, 2017, Philips completed the sale of an 80.1% interest in the combined Lumileds and Automotive businesses to certain funds managed by affiliates of Apollo Global Management, LLC. In the first quarter of 2018 we reached a final settlement resulting in a gain of EUR 8 million. The combined businesses of Lumileds and Automotive were reported as discontinued operations as from the end of November 2014. For details on the retained interest in the combined Lumileds and Automotive businesses we refer to Other financial assets The following table summarizes the results of the combined businesses of Lumileds and Automotive in the Consolidated statements of income as discontinued operations.
Philips Group
Results of combined Lumileds and Automotive businesses in millions of EUR 2016 - 2018
2016
2017
2018
Sales
1,711
804
Costs and expenses
(1,376)
(630)
5
Result on the sale of discontinued operations
(98)
8
Income before tax
335
76
13
Income tax expense
(53)
(25)
(1)
Income tax on the sale of discontinued operations
26
US Tax Cuts and Jobs Act
1
(107)
Results from discontinued operations
282
(29)
12
1
For further details related to US Tax Cuts and Jobs Act please refer to Income Taxes Discontinued operations: Other Certain other divestments reported as discontinued operations, resulted in a net loss of EUR 27 million in 2018 (2017: a net loss of EUR 24 million; 2016: a net gain of EUR 134 million). The main result in 2016 related to the court decision in
favor of Philips in an arbitration case against Funai
Electric Co., Ltd. Philips started the arbitration after it
terminated the agreement to transfer the Audio, Video,
Media &amp; Accessories business to Funai following a
breach of contract by Funai. As a consequence the
court ordered Funai to pay EUR 144 million, which includes disbursements and interest, as compensation
for damages. The amount was received in the second
quarter of 2016. Discontinued operations cash flows The following table presents the net cash flows of operating, investing and financing activities reported in the Consolidated cash flow statements related to discontinued operations.
Discontinued operations cash flows in millions of EUR 2016 -2018
2016
2017
2018
Cash flows from operating activities
1,037
350
(15)
Cash flows from investing activities
(112)
856
662
Cash flows from financing activities
1,226
(144)
Total discontinued operations cash flows
2,151
1,063
647
In 2018, discontinued operations cash flows mainly include EUR 642 million related to the sale of Signify shares and dividend received from Signify reported in investing activities. The sale of Signify shares in 2017 (prior to losing control) are included in cash flows from financing activities of continuing operations. In 2017, cash flows from operating activities reflect the period prior to the divestment of the combined Lumileds and Automotive businesses (six months of cash flows) and prior to the deconsolidation of Signify (eleven months of cash flows). In 2017, cash flows from investing activities includes the net cash outflow related to the deconsolidation of Signify of EUR 175 million, consisting of EUR 545 million proceeds from the sale of shares on November 28, 2017, offset by the deconsolidation of EUR 720 million of cash and cash equivalents, and proceeds of EUR 1,067 million received from the sale of the combined Lumileds and Automotive businesses. Assets classified as held for sale As of December 31, 2018, assets held for sale consisted of property, plant and equipment for an amount of EUR 23 million, and assets and liabilities directly associated with assets-held-for-sale businesses of EUR 52 million. As of December 31, 2017, assets held for sale consisted of the retained interest in Signify for an amount of EUR 1,264 million, property, plant and equipment for an amount of EUR 40 million, and assets and liabilities directly associated with assets held for sale businesses of EUR 44 million.</t>
  </si>
  <si>
    <t>Acquisitions and divestments</t>
  </si>
  <si>
    <t>Acquisitions and divestments [Abstract]</t>
  </si>
  <si>
    <t>Disclosure of acquisitions and divestments [Text block]</t>
  </si>
  <si>
    <t xml:space="preserve">Acquisitions and divestments 2018 Philips completed nine acquisitions in 2018. The acquisitions involved an aggregated net cash outflow of EUR 476 million and a contingent consideration of EUR 366 million at fair value. The aggregated impact on Goodwill and Other intangible assets was EUR 430 million and EUR 443 million respectively. EPD Solutions Ltd. (EPD) was the most notable acquisition and is discussed below. The remaining eight acquisitions involved an aggregated net cash outflow of EUR 228 million and a contingent consideration of EUR 127 million at fair value. Separately, the net cash outflow ranged from EUR 2 million to EUR 90 million. These remaining acquisitions had an aggregated impact on Goodwill and Other intangible assets of EUR 168 million and EUR 216 million respectively. EPD On July 9, 2018 Philips acquired 100% of the outstanding shares of EPD for an upfront cash consideration of EUR 250 million and a contingent consideration, which may be due between December 31, 2018 and December 31, 2030. In connection with the contingent consideration, the company recognized a Long-term provision of EUR 239 million at closing of the transaction. The estimated fair value of the contingent consideration is re-measured at each reporting period. Therefore, any changes in the fair value impacts reported earnings in each reporting period, thereby resulting in variability in earnings. For more details about the fair value measurements please refer to Fair value of financial assets and liabilities EPD is an innovator in image-guided procedures for cardiac arrhythmias (heart rhythm disorders). As of the date of acquisition, EPD is part of the Diagnosis &amp; Treatment segment. Acquisition-related costs of EUR 6 million were recognized in General and administrative expenses. The condensed opening balance sheet of EPD as of July 9, 2018 was as follows:
EPD
Opening Balance sheet in millions of EUR 2018
2018
at acquisition date
Goodwill
262
Intangible assets excluding goodwill
227
Property, plant and equipment
-
Deferred tax assets
-
Inventories
-
Receivables and other current assets
-
Cash
2
Accounts payable and other payables
(2)
Deferred tax liabilities
-
Provision for contingent consideration
(239)
Total assets and liabilities
250
Financed by equity
(250) Opening balance positions are subject to final purchase price adjustments, which are expected to be processed in the second quarter of 2019. Main pending final purchase price adjustments concerns Other Intangible assets (Technology). Goodwill recognized in the amount of EUR 262 million, mainly represents expected revenue synergies leveraging the complementarity between EPD’s cardiac imaging and navigation system solutions and Philips' interventional imaging systems. Other intangible assets comprised of EUR 227 million of Technology, amortized over 10 years. The fair value of Technology is determined using the multi-period excess earnings method, which is a valuation technique that estimates the fair value of an asset based on market participants' expectations of the cash flows associated with that asset over its remaining useful life. The fair value of Technology is based on an estimate of positive future cash flows associated with incremental profits related to excess earnings until 2032, discounted at a rate of 14.4%. As from acquisition date, the contribution of EPD to revenue and net income in 2018 was not material. Divestments Philips completed two divestments in 2018. The divestments involved an aggregated cash consideration of EUR 68 million. 2017 Philips completed ten acquisitions in 2017. The acquisitions involved an aggregated net cash outflow of EUR 2,333 million. Including 2018 purchase price adjustments, these acquisitions had an aggregated impact on Goodwill and Other intangible assets of EUR 1,584 million and EUR 898 million respectively. The Spectranetics Corporation (Spectranetics) was the most notable acquisition and is discussed below. The remaining nine acquisitions involved an aggregated net cash outflow of EUR 425 million. Separately, the net cash outflow ranged from EUR 3 million to EUR 117 million. Including 2018 purchase price adjustments, these remaining acquisitions had an aggregated impact on Goodwill and Other intangible assets of EUR 317 million and EUR 228 million respectively. On August 9, 2017 Philips completed the acquisition of Spectranetics, by acquiring all of the issued and outstanding shares of Spectranetics for USD 38.50 per share, paid in cash at completion. As of the date of acquisition, Spectranetics became a wholly owned subsidiary of Philips and was consolidated within Philips Image-Guided Therapy business as part of the Diagnosis &amp; Treatment businesses segment. Spectranetics is a US-based global leader in vascular intervention and lead management solutions, present in 11 countries and employs over 900 employees. The acquisition involved a net cash outflow of EUR 1,908 million. This amount comprised the purchase price of shares (EUR 1,441 million), the settlement of share-based compensation plans (EUR 94 million), the redemption of debt (EUR 378 million) and the settlement of various other items (EUR 48 million). The overall cash position of Spectranetics on the transaction date was EUR 53 million. The condensed opening balance sheet of Spectranetics, including minor final purchase price adjustments which were processed in the course of 2018, was as follows:
Spectranetics
Opening Balance sheet as of acquisition date in millions of EUR
2018
Goodwill
1,266
Intangible assets excluding goodwill
670
Property, plant and equipment
64
Deferred tax assets
136
Inventories
35
Receivables and other current assets
42
Cash
53
Accounts payable and other payables
(53)
Deferred tax liabilities
(253)
Total assets and liabilities
1,960
Financed by equity
(1,960) The purchase price adjustments recognized in 2018 for all other acquisitions on Goodwill and Other intangible assets was EUR 24 million increase and EUR 24 million reduction respectively. Divestments Apart from the sale of the combined Lumileds and Automotive businesses and the deconsolidation of Signify, Philips completed two divestments during 2017 at an aggregate cash consideration of EUR 54 million. </t>
  </si>
  <si>
    <t>Interests in entities</t>
  </si>
  <si>
    <t>Interests in entities [Abstract]</t>
  </si>
  <si>
    <t>Disclosure of interests in other entities [text block]</t>
  </si>
  <si>
    <t>Interests in entities In this section we discuss the nature of the company’s interests in its consolidated entities and associates, and the effects of those interests on the company’s financial position and financial performance. Transactions in Signify shares In 2018, Philips completed various transactions in Signify shares (formerly Philips Lighting) which reduced the interest in this company from 29.01% as of December 31, 2017 to 16.5% as of December 31, 2018. In February 2018, Philips sold 16.22 million shares through an accelerated bookbuild offering to institutional investors. Subsequently, during the
fourth quarter of 2018, Philips sold a total of 4.04 million shares. Given Philips’ shareholding in Signify of 16.5%, with Philips’ CFO stepping down from the Supervisory Board of Signify as of December 31, 2018, the remaining stake was reclassified from Assets classified as held-for-sale to Current financial assets, with fair value changes recognized through OCI. Group companies Set out below is a list of material subsidiaries as per December 31, 2018 representing greater than 5% of either the consolidated group Sales, Income from operations or Income from continuing operations (before any intra-group eliminations) of Group legal entities. All of the entities are fully consolidated in the group accounts of the company.
Philips Group
Interests in group companies in alphabetical order 2018
Legal entity name
Principal country of business
Philips (China) Investment Company, Ltd.
China
Philips Medizin Systeme Böblingen GmbH
Germany
Philips GmbH
Germany
Philips Consumer Lifestyle B.V.
Netherlands
Philips Medical Systems Nederland B.V.
Netherlands
Philips Ultrasound, Inc.
United States
Philips Oral Healthcare, LLC
United States
Philips North America LLC
United States
Respironics, Inc.
United States
Information related to Non-controlling interests As of December 31, 2018, six consolidated subsidiaries are not wholly owned by Philips (December 31, 2017: four). In 2018, Sales to third parties and Net income for these subsidiaries in aggregate are EUR 627 million and EUR 27 million respectively. Investments in associates Philips has investments in a number of associates. None of them are regarded as individually material. During 2018, Philips purchased ten investments in associates, which involved an aggregated amount of EUR 107 million. Involvement with unconsolidated structured entities Philips founded three Philips Medical Capital (PMC) entities, in the United States, France and Germany, in which Philips holds a minority interest. Philips Medical Capital, LLC in the United States is the most significant entity. PMC entities provide healthcare equipment financing and leasing services to Philips customers for diagnostic imaging equipment, patient monitoring equipment, and clinical IT systems. The company concluded that it does not control, and therefore should not consolidate the PMC entities. In the United States, PMC operates as a subsidiary of De Lage Landen Financial Services, Inc. The same structure and treatment is applied to the PMC entities in the other countries, with other majority shareholders. Operating agreements are in place for all PMC entities, whereby acceptance of sales and financing transactions resides with the respective majority shareholder. After acceptance of a transaction by PMC, Philips transfers control and does not retain any obligations towards PMC or its customers, from the sales contracts. At December 31, 2018, Philips’ stake in Philips Medical Capital, LLC had a carrying value of EUR 24 million (December 31, 2017: EUR 29 million). The company does not have any material exposures to losses from interests in unconsolidated structured entities other than the invested amounts.</t>
  </si>
  <si>
    <t>Income from operations [Abstract]</t>
  </si>
  <si>
    <t>Disclosure of income from operations [Text block]</t>
  </si>
  <si>
    <t>Income from operations For information related to Sales on a segment and geographical basis, see Information by segment and main country
Philips Group
Sales and costs by nature in millions of EUR 2016 - 2018
2016
2017
2018
Sales
17,422
17,780
18,121
Costs of materials used
(5,030)
(4,918)
(4,826)
Employee benefit expenses
(5,298)
(5,824)
(5,827)
Depreciation and amortization
(976)
(1,025)
(1,089)
Shipping and handling
(545)
(602)
(605)
Advertising and promotion
(915)
(939)
(937)
Lease expense
1
(223)
(227)
(225)
Other operational costs
2
(2,963)
(2,804)
(2,948)
Other business income (expenses)
(6)
76
55
Income from operations
1,464
1,517
1,719
1
Lease expense includes EUR 32 million (2017: EUR 38 million, 2016: EUR 30 million) of other costs, such as fuel and electricity, and taxes to be paid and reimbursed to the lessor
2
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81 million government grants recognized in 2018 (2017: EUR 90 million, 2016: EUR 79 million). The grants mainly relate to research and development activities and business development. Sales composition and disaggregation
Philips Group
Sales composition in millions of EUR 2016 - 2018
2016
2017
2018
Goods
13,568
13,974
14,056
Services
3,478
3,477
3,325
Royalties
375
329
402
Total sales from contracts with customers
17,784
Other sources
1
338
Sales
17,422
17,780
18,121
1
Other sources mainly includes leases At 31 December 2018, the aggregate amount of the transaction price allocated to remaining performance obligations from a sale of goods and services was EUR 10,637 million.
The company expects to recognize approximately 47% of the remaining performance obligations within 1 year. Revenue expected to be recognized beyond 1 year is mostly related to longer term customer service and software contracts.
Philips Group
Disaggregation of Sale per segment in millions of EUR 2016 - 2018
2016
2017
2018
Total sales
Total sales
Sales at a point in time
Sales over time
Total sales from contracts with customers
Sales from other sources
1
Total sales
2
Diagnosis &amp; Treatment
6,686
6,891
4,883
2,328
7,212
34
7,245
Connected Care &amp; Health Informatics
3,158
3,163
2,124
914
3,038
46
3,084
Personal Health
7,099
7,310
6,952
18
6,969
258
7,228
Other
479
416
310
254
564
-
564
Philips Group
17,422
17,780
14,270
3,514
17,784
338
18,121
1
Sales from other sources mainly includes leases
2
Represents revenue from external customers as required by IFRS 8 Operating Segments.
Philips Group
Disaggregation of Sales per geographical cluster in millions of EUR 2016 - 2018
2016
2017
2018
Total sales
Total sales
Sales at a point in time
Sales over time
Total sales from contracts with customers
Sales from other sources
1
Total sales
2
Western Europe
3,756
3,802
3,174
781
3,955
35
3,990
North America
6,279
6,409
4,616
1,696
6,311
27
6,338
Other mature geographies
1,792
1,707
1,280
339
1,619
273
1,892
Total mature geographies
11,826
11,918
9,070
2,815
11,885
335
12,221
Growth geographies
5,596
5,862
5,200
699
5,898
2
5,901
Sales
17,422
17,780
14,270
3,514
17,784
338
18,121
1
Sales from other sources mainly includes leases
2
Represents revenue from external customers as required by IFRS 8 Operating Segments. Costs of materials used Cost of materials used represents the inventory recognized in cost of sales. Employee benefit expenses
Philips Group
Employee benefit expenses in millions of EUR 2016 - 2018
2016
2017
2018
Salaries and wages
1
4,422
4,856
4,849
Post-employment benefits costs
279
347
351
Other social security and similar charges:
- Required by law
489
514
524
- Voluntary
108
108
103
Employee benefit expenses
5,298
5,824
5,827
1
Salaries and wages includes EUR 102 million (2017: EUR 122 million, 2016: EUR 95 million) of share-based compensation expenses. The employee benefit expenses relate to employees who are working on the payroll of Philips, both with permanent and temporary contracts. For further information on post-employment benefit costs, see Post-employment benefits For details on the remuneration of the members of the Board of Management and the Supervisory Board, see Information on remuneration Employees The average number of employees by category is summarized as follows:
Philips Group
Employees in FTEs 2016 - 2018
2016
2017
2018
Production
27,899
27,697
30,774
Research &amp; development
9,087
9,787
10,700
Other
24,565
26,314
26,175
Employees
61,552
63,798
67,649
3rd party workers
8,050
8,098
7,239
Continuing operations
69,602
71,895
74,888
Discontinued operations
43,971
43,497
Philips Group
113,572
115,392
74,888
Employees consist of those persons working on the payroll of Philips and whose costs are reflected in the Employee benefit expenses table. 3 rd
Philips Group
Employees per geographical location in FTEs 2016 - 2018
2016
2017
2018
Netherlands
11,199
11,308
11,427
Other countries
58,403
60,587
63,460
Continuing operations
69,602
71,895
74,888
Discontinued operations
43,971
43,497
Philips Group
113,572
115,392
74,888
Depreciation and amortization Depreciation of property, plant and equipment and amortization of intangible assets, including impairments, are as follows:
Philips Group
Depreciation and amortization
1 in millions of EUR 2016 - 2018
2016
2017
2018
Depreciation of property, plant and equipment
458
437
438
Amortization of software
49
50
64
Amortization of other intangible assets
244
260
347
Amortization of development costs
225
277
240
Depreciation and amortization
976
1,025
1,089
1
Includes impairments; for impairment values please refer to Property, plant and equipment Intangible assets excluding goodwill Depreciation of property, plant and equipment is
primarily included in cost of sales. Amortization of the
categories of other intangible assets are reported in
selling expenses for brand names and customer
relationships and are reported in cost of sales for technology based and other intangible assets.
Amortization of development cost is included in
research and development expenses. Shipping and handling Shipping and handling costs are included in cost of
sales and selling expenses in Consolidated statements of income Significant accounting policies Advertising and promotion Advertising and promotion costs are included in selling
expenses in Consolidated statements of
income Audit fees The table below shows the fees attributable to the fiscal
years 2016, 2017 and 2018 for services rendered by the
respective Group auditors.
Philips Group
Agreed fees 2016 - 2018
2016
2017
2018
EY NL
1
EY Network
Total
EY NL
1
EY Network
Total
EY NL
1
EY Network
Total
Audit fees
8.8
9.6
18.4
9.0
8.9
17.9
6.5
4.9
11.3
-consolidated financial statements
8.8
4.6
13.4
9.0
4.4
13.4
6.5
2.3
8.8
-statutory financial statements
5
5.0
0.0
4.5
4.5
2.5
2.5
Audit-related fees
2
1.5
0.8
2.3
0.8
0.7
1.5
0.5
0.3
0.9
-Acquisitions and divestments
0.8
0.1
0.9
0.0
0.0
0.0
-Sustainability assurance
0.7
0.0
0.7
0.7
0.0
0.7
0.4
0.4
-Other
0.7
0.7
0.1
0.7
0.8
0.1
0.3
0.5
Fees
10.3
10.4
20.7
9.7
9.6
19.4
7.0
5.2
12.2
1
Ernst &amp; Young Accountants LLP
2
Also known as Assurance fees Other business income (expenses) Other business income (expenses) consists of the following:
Philips Group
Other business income (expenses) in millions of EUR 2016 - 2018
2016
2017
2018
Result on disposal of businesses:
- income
1
15
45
- expense
(4)
(5)
-
Result on disposal of fixed assets:
- income
4
96
20
- expense
(1)
(1)
(1)
Result on other remaining businesses:
- income
13
41
23
- expense
(17)
(62)
(32)
Impairment of goodwill
1
(1)
(9)
Other business income (expense)
(6)
76
55
Total other business income
17
152
88
Total other business expense
(23)
(76)
(33)
1
Further information on goodwill movement can be found in Goodwill The result on disposal of businesses was mainly due to divestment of non-strategic businesses. The result on disposal of fixed assets was mainly due to sale of real estate assets. The result on other remaining businesses mainly relates to non-core revenue and various legal matters.</t>
  </si>
  <si>
    <t>Financial income and expenses</t>
  </si>
  <si>
    <t>Financial income and expenses [Abstract]</t>
  </si>
  <si>
    <t>Financial income and expenses [Text block]</t>
  </si>
  <si>
    <t>Financial income and expenses
Philips Group
Financial income and expenses in millions of EUR 2016 - 2018
2016
201
2018
Interest income
43
40
31
Interest income from loans and receivables
15
12
8
Interest income from cash and cash equivalents
28
28
22
Dividend income from financial assets
4
64
2
Net gains from disposal of financial assets
3
1
6
Net change in fair value of financial assets at fair value through profit or loss
7
Other financial income
15
14
12
Financial income
65
126
51
Interest expense
(342)
(222)
(188)
Interest on debt and borrowings
(288)
(177)
(158)
Finance charges under finance lease contract
(7)
(8)
(7)
Interest expenses - pensions
(48)
(37)
(23)
Provision-related accretion and interest
44
(22)
(15)
Net foreign exchange losses
(1)
(2)
(2)
Impairment loss of financial assets
(24)
(2)
-
Net change in fair value of financial assets at fair value through profit or loss
(4)
(1)
Net change in fair value of financial liabilities at fair value through profit or loss
Other financial expenses
(180)
(15)
(58)
Financial expense
(507)
(263)
(264)
Financial income and expenses
(442)
(137)
(213) Net financial income and expense showed a EUR 213 million expense in 2018, which was EUR 76 million higher than in 2017. Other financial expenses included financial charges related to the early redemption of USD bonds of EUR 46 million. Net interest expense in 2018 was EUR 25 million lower than in 2017, mainly due to lower interest expenses on pensions and lower interest expenses on net debt. Net financial income and expense showed a EUR 137 million expense in 2017, which was EUR 305 million lower than in 2016. Net interest expense in 2017 was EUR 117 million lower than in 2016, mainly due to lower interest expenses on net debt following the bond redemptions in October 2016 and January 2017. Higher dividend income was mainly related to the retained interest in the combined businesses of Lumileds and Automotive. Impairment charges in 2016 amounted to EUR 24 million mainly due to Corindus Vascular Robotics. Lower provision-related accretion and interest in 2016 is primarily due to the release of accrued interest as a result of the settlement of the Masimo litigation. Other financial expenses included financial charges related to the early redemption of USD bonds of EUR 153 million.</t>
  </si>
  <si>
    <t>Income taxes [Abstract]</t>
  </si>
  <si>
    <t>Disclosure of income tax [text block]</t>
  </si>
  <si>
    <t>Income taxes The income tax expense of continuing operations amounted to EUR 193 million (2017: EUR 349 million, 2016: EUR 203 million). The components of income before taxes and income tax expense are as follows:
Philips Group
Income tax expense in millions of EUR 2016 - 2018
2016
2017
2018
Netherlands
137
929
636
Foreign
886
451
869
Income before taxes of continuing operations
1
1,023
1,381
1,505
Netherlands:
Current tax (expense) benefit
10
(15)
(25)
Deferred tax (expense) benefit
(95)
(150)
16
Total tax (expense) benefit of continuing operations (Netherlands)
(85)
(165)
(9)
Foreign:
Current tax (expense) benefit
(155)
(258)
(289)
Deferred tax (expense) benefit
37
73
105
Total tax (expense) benefit of continuing operations (foreign)
(118)
(184)
(184)
Income tax expense of continuing operations
(203)
(349)
(193)
1
Income before tax excludes the result of investments in associates. Income tax expense of continuing operations excludes the tax benefit of the discontinued operations of EUR 14 million (2017: EUR 182 million tax expense, 2016: EUR 181 million tax expense), further detailed in section Discontinued operations and assets classified as held for sale The components of income tax expense of continuing operations are as follows:
Philips Group
Current income tax expense in millions of EUR 2016 - 2018
2016
2017
2018
Current year tax (expense) benefit
(165)
(275)
(318)
Prior year tax (expense) benefit
20
3
4
Current tax (expense)
(145)
(272)
(314)
Philips Group
Deferred income tax expense In millions of EUR 2016 - 2018
2016
2017
2018
Changes to recognition of tax loss and credit carry forwards
(37)
23
(2)
Changes to recognition of temporary differences
31
35
4
Prior year tax
(1)
6
15
Tax rate changes
5
(72)
(26)
Origination and reversal of temporary differences, tax losses and tax credits
(56)
(69)
130
Deferred tax (expense) benefit
(58)
(77)
121
Philips’ operations are subject to income taxes in various foreign jurisdictions. The statutory income tax rate varies per country, which results in a difference between the weighted average statutory income tax rate and the Netherlands’ statutory income tax rate of 25.0% (2017: 25.0%; 2016: 25.0%). A reconciliation of the weighted average statutory income tax rate to the effective income tax rate of continuing operations is as follows:
Philips Group
Effective income tax rate in % 2016 - 2018
2016
2017
2018
Weighted average statutory income tax rate in %
23.3
24.5
24.9
Recognition of previously unrecognized tax loss and credit carryforwards
(1.9)
(2.3)
(0.4)
Unrecognized tax loss and credit carryforwards
5.5
0.6
0.5
Changes to recognition of temporary differences
(3.1)
(2.6)
(0.3)
Non-taxable income and tax incentives
(8.2)
(9.8)
(11.9)
Non-deductible expenses
9.3
6.4
3.7
Withholding and other taxes
1.2
4.0
4.5
Tax rate changes
(0.5)
5.2
1.8
Prior year tax
(1.8)
(0.6)
(1.3)
Tax expenses (benefit) due to other tax liabilities
(2.6)
(1.7)
(8.6)
Others, net
(1.3)
1.5
(0.1)
Effective income tax rate
19.9
25.3
12.8
The effective income tax rate is lower than the weighted average statutory income tax rate in 2018, mainly due to one-time non-cash benefits from tax audit resolutions and business integration. These tax audit resolutions in multiple jurisdictions, partly offset by provisions relating to tax risks, are reflected in the ‘Tax expense (benefit) due to other tax liabilities’ line. The impact of business integration is included in the ‘Non-taxable income and tax incentives’ line. Deferred tax assets and liabilities Deferred tax assets are recognized for temporary differences, unused tax losses, and unused tax credits to the extent that realization of the related tax benefits is probable.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Net deferred tax assets relate to the following underlying assets and liabilities and tax loss carryforwards (including tax credit carryforwards) and their movements during the years 2018 and 2017 respectively are presented in the tables below. The net deferred tax assets of EUR 1,676 million (2017: EUR 1,565 million) consist of deferred tax assets of EUR 1,828 million (2017: EUR 1,598 million) and deferred tax liabilities of EUR 152 million (2017: EUR 33 million). Of the total deferred tax assets of EUR 1,828 million at December 31, 2018 (2017: EUR 1,598 million), EUR 203 million (2017: EUR 161 million) is recognized in respect of entities in various countries where there have been tax losses in the current or preceding period. Management’s projections support the assumption that it is probable that the results of future operations will generate sufficient taxable income to utilize these deferred tax assets. At December 31, 2018 the temporary differences associated with investments, including potential income tax consequences on dividends, for which no deferred tax liabilities are recognized, aggregate to EUR 186 million (2017: EUR 290 million).
Philips Group
Deferred tax assets and liabilities in millions of EUR 2018
Balance as of January 1, 2018
recognized in income statement
other
1
Balance as of December 31, 2018
Assets
Liabilities
Intangible assets
(383)
299
(78)
(162)
90
(252)
Property, plant and equipment
23
(13)
2
12
32
(20)
Inventories
231
18
8
257
265
(8)
Other assets
74
(38)
15
50
77
(27)
Pensions and other employee benefits
265
(17)
19
267
269
(2)
Other liabilities
536
(137)
30
428
537
(109)
Deferred tax assets on tax loss carryforwards
819
11
(6)
824
824
-
Set-off deferred tax positions
(265)
265
Net deferred tax assets
1,565
121
(10)
1,676
1,828
(152)
1
Other includes the movements of assets and liabilities recognized in OCI, which includes foreign currency translation differences, acquisitions and divestments.
Philips Group
Deferred tax assets and liabilities in millions of EUR 2017
Balance as of January 1, 2017
recognized in income statement
Transfer to assets held for sale
other
1
Balance as of December 31, 2017
Assets
Liabilities
Intangible assets
(676)
549
(28)
(228)
(383)
423
(806)
Property, plant and equipment
10
15
(2)
23
39
(16)
Inventories
347
(34)
(52)
(29)
231
235
(4)
Other assets
138
7
(82)
12
74
96
(22)
Pensions and other employee benefits
597
(126)
(149)
(57)
265
265
-
Other liabilities
989
(288)
(8)
(158)
536
596
(61)
Deferred tax assets on tax loss carryforwards
1,288
(201)
(125)
(144)
819
819
-
Set-off deferred tax positions
(876)
876
Net deferred tax assets
2,692
(77)
(444)
(606)
1,565
1,598
(33)
1
Other includes the movements of assets and liabilities recognized in OCI, which includes foreign currency translation differences and acquisitions, as well as the effects of US Tax Cuts and Jobs Act. The company has available tax loss and credit carryforwards, which expire as follows:
Philips Group
Expiry years of net operating loss and credit carryforwards in millions of EUR
Total Balance as of December 31, 2017
Unrecognized balance as of December 31, 2017
Total Balance as of December 31, 2018
Unrecognized balance as of December 31, 2018
Within 1 year
3
3
2
1
1 to 2 years
5
2
3
1
2 to 3 years
15
6
16
4
3 to 4 years
14
2
1,911
1,906
4 to 5 years
1,843
1,809
18
6
Later
2,134
410
2,312
36
Unlimited
1,812
1,118
1,728
1,123
Total
5,827
3,351
5,990
3,077
At December 31, 2018, the amount of deductible temporary differences for which no deferred tax asset has been recognized in the balance sheet was EUR 37 million (2017: EUR 42 million). Tax risks Philips is exposed to tax risks. With regard to these tax risks a liability is recognized if, as a result of a past event, Philips has an obligation that can be estimated reliably and it is probable that an outflow of economic benefits will be required to settle the obligation. These uncertain positions are presented as Other tax liabilities in Other liabilities US Tax Cuts and Jobs Act Philips assessed the impact of the material aspects of the US Tax Cuts and Jobs Act on its current and deferred tax assets and liabilities. These reported amounts may be subject to estimation uncertainty and measurement adjustments may need to be made in subsequent reporting periods as Philips will get more accurate information on the impact of the Act and the modalities of its application. The main uncertainties relate to the availability of net interest expense carryforwards and the amount of tax earnings and profits subject to tax under the mandatory deemed repatriation provisions. Transfer pricing risks Philips has issued transfer pricing directives, which are in accordance with international guidelines such as those of the Organization of Economic Co-operation and Development. In order to reduce the transfer pricing uncertainties, monitoring procedures are carried out by Group Tax to safeguard the correct implementation of the transfer pricing directives. However, tax disputes can arise due to inconsistent transfer pricing regimes and different views on "at arm's length" pricing. Tax risks on general and specific service agreements and licensing agreements Due to the centralization of certain activities (such as research and development, IT and group functions), costs are also centralized. As a consequence, these costs and/or revenues must be allocated to the beneficiaries, i.e. the various Philips entities. For that purpose, service contracts such as intra-group service agreements and licensing agreements are signed with a large number of group entities. Tax authorities review these intra-group service and licensing agreements, and may reject the implemented intra-group charges. Furthermore, buy in/out situations in the case of (de)mergers could affect the cost allocation resulting from the intragroup service agreements between countries. The same applies to the specific service agreements. Tax risks due to disentanglements and acquisitions When a subsidiary of Philips is disentangled, or a new company is acquired, tax risks may arise. Philips creates merger and acquisition (M&amp;A) teams for these disentanglements or acquisitions. In addition to representatives from the involved business, these teams consist of specialists from various group functions and are formed, among other things, to identify tax risks and to reduce potential tax claims. Tax risks due to permanent establishments A permanent establishment may arise when a Philips entity has activities in another country, tax claims could arise in both countries on the same income.</t>
  </si>
  <si>
    <t>Earnings per share</t>
  </si>
  <si>
    <t>Earnings per share [abstract]</t>
  </si>
  <si>
    <t>Disclosure of earnings per share [text block]</t>
  </si>
  <si>
    <t>Earnings per share
Philips Group
Earnings per share in millions of EUR unless otherwise stated
1 2016 - 2018
2016
2
2017
2
2018
Income from continuing operations
831
1,028
1,310
Income (loss) attributable to non-controlling interest, from continuing operations
4
11
7
Income from continuing operations attributable to shareholders
826
1,017
1,303
Income from Discontinued operations
660
843
(213)
Income (loss) attributable to non-controlling interest, from Discontinued operations
38
203
Income from Discontinued operations attributable to shareholders
622
639
(213)
Net income attributable to shareholders
1,448
1,657
1,090
Weighted average number of common shares outstanding (after deduction of treasury shares) during the year
918,015,863
928,797,650
922,987,190
Plus incremental shares from assumed conversions of:
Options
2,456,616
3,161,267
2,007,703
Performance shares
6,985,509
10,757,785
8,632,652
Restricted share rights
1,331,163
2,008,162
2,223,382
Forward contracts
407,193
Dilutive potential common shares
10,773,289
16,334,406
12,863,738
Diluted weighted average number of shares (after deduction of treasury shares) during the year
928,789,152
945,132,056
935,850,928
Basic earnings per common share in EUR
Income from continuing operations attributable to shareholders
0.90
1.10
1.41
Income from Discontinued operations attributable to shareholders
0.68
0.69
(0.23)
Net income attributable to shareholders
1.58
1.78
1.18
Diluted earnings per common share in EUR
3
4
Income from continuing operations attributable to shareholders
0.89
1.08
1.39
Income from Discontinued operations attributable to shareholders
0.67
0.68
(0.23)
Net income attributable to shareholders
1.56
1.75
1.16
Dividend distributed per common share in euros
0.80
0.80
0.80
1
Shareholders in this table refers to shareholders of Koninklijke Philips N.V.
2
During 2018, an error was identified in certain non-controlling interests and EPS calculations for 2016 and 2017 respectively. Reference is made to the Significant accounting policies
3
In 2016, 9 million securities that could potentially dilute basic EPS were not included in the computation of dilutive EPS because the effect would have been antidilutive for the periods presented.
4
The dilutive potential common shares are not taken into account in the periods for which there is a loss, as the effect would be antidilutive</t>
  </si>
  <si>
    <t>Property, plant and equipment [abstract]</t>
  </si>
  <si>
    <t>Disclosure of property, plant and equipment [text block]</t>
  </si>
  <si>
    <t>Property, plant and equipment
Philips Group
Property, plant and equipment in millions of EUR 2018
land and buildings
machinery and installations
other equipment
prepayments and construction in progress
total
Balance as of January 1, 2018
Cost
1,111
1,708
1,449
140
4,408
Accumulated depreciation
(527)
(1,217)
(1,074)
(2,818)
Book value
584
491
376
140
1,591
Change in book value:
Capital expenditures
20
126
64
337
546
Assets available for use
68
99
108
(275)
-
Acquisitions
-
(5)
7
-
2
Depreciation
(56)
(191)
(162)
(409)
Impairments
(5)
(13)
(12)
-
(30)
Translations differences and other
11
(2)
4
-
13
Total changes
37
13
7
63
121
Balance as of December 31, 2018
Cost
1,193
1,669
1,523
203
4,588
Accumulated depreciation
(572)
(1,164)
(1,140)
(2,876)
Book value
621
504
383
203
1,712
Philips Group
Property, plant and equipment in millions of EUR 2017
land and buildings
machinery and installations
other equipment
prepayments and construction in progress
total
Balance as of January 1, 2017
Cost
1,766
3,222
1,897
179
7,064
Accumulated depreciation
(912)
(2,546)
(1,451)
(4,909)
Book value
854
676
446
179
2,155
Change in book value:
Capital expenditures
17
128
86
320
551
Assets available for use
63
117
129
(309)
-
Disposals and sales
-
71
3
74
Depreciation
(60)
(205)
(169)
(434)
Impairments
(1)
(32)
(11)
-
(44)
Reclassifications
39
(47)
9
3
4
Transfer (to) from assets classified as held for sale
(284)
(186)
(82)
(44)
(596)
Translations differences and other
(44)
(32)
(35)
(9)
(120)
Total changes
(270)
(185)
(70)
(39)
(564)
Balance as of December 31, 2017
Cost
1,111
1,708
1,449
140
4,408
Accumulated depreciation
(527)
(1,217)
(1,074)
(2,818)
Book value
584
491
376
140
1,591
Land with a book value of EUR 56 million at December 31, 2018 (2017: EUR 50 million) is not depreciated. Property, plant and equipment includes financial lease assets with a book value of EUR 334 million at December 31, 2018 (2017: EUR 281 million). The expected useful lives of property, plant and equipment are as follows:
Philips Group
Useful lives of property, plant and equipment in years
Buildings
from 5 to 50 years
Machinery and installations
from 3 to 20 years
Other equipment
from 1 to 10 years</t>
  </si>
  <si>
    <t>Goodwill [Abstract]</t>
  </si>
  <si>
    <t>Disclosure of goodwill [text block]</t>
  </si>
  <si>
    <t>Goodwill The changes in 2017 and 2018 were as follows:
Philips Group
Goodwill in millions EUR 2017 - 2018
2017
2018
Balance as of January 1:
Cost
11,151
9,074
Impairments
(2,253)
(1,343)
Book value
8,898
7,731
Changes in book value:
Acquisitions
1,548
465
Divestments and transfers to assets classified as held for sale
(1,878)
(3)
Translation differences and other
(836)
310
Balance as of December 31:
Cost
9,074
9,908
Impairments
(1,343)
(1,405)
Book value
7,731
8,503
Goodwill increased by EUR 465 million in 2018, mainly from the acquisition of EPD Solutions for an amount of EUR 262 million and other acquisitions for an amount of EUR 203 million. The further increase of EUR 310 million is mainly due to translation differences which impacted the goodwill denominated in USD. In 2017, the increase of goodwill for the amount of EUR 1,548 million relates to Spectranetics for an amount of EUR 1,255 million and other acquisitions for an amount of EUR 293 million. Divestments of EUR 1,878 million primarily relate to the divestment of Signify. Information on the divestment of Signify can be found in Discontinued operations and assets classified as held for sale In 2018, the activities of Patient Care &amp; Monitoring Solutions in the segment Connected Care &amp; Health Informatics were split over two new cash-generating units: Monitoring &amp; Analytics and Therapeutic Care. As a result of the change, the goodwill associated with Patient Care &amp; Monitoring Solutions was allocated over these two new units based on the estimated fair value of Monitoring &amp; Analytics and Therapeutic Care relative to the Q4 2017 Patient Care &amp; Monitoring Solutions value in use calculation. The Therapeutic Care goodwill is considered not to be significant in comparison to the total book value of goodwill. Goodwill impairment testing For impairment testing, goodwill is allocated to (groups of) cash-generating units (typically one level below segment level), which represent the lowest level at which the goodwill is monitored internally for management purposes. Goodwill allocated to the cash-generating units Image-Guided Therapy, Monitoring &amp; Analytics and Sleep &amp; Respiratory Care is considered to be significant in comparison to the total book value of goodwill for the Group at December 31, 2018. The amounts associated as of December 31, 2018 are presented below:
Philips Group
Goodwill allocated to the cash-generating units in millions of EUR 2017 - 2018
2017
2018
Image-Guided Therapy
2,242
2,357
Patient Care &amp; Monitoring Solutions
1,349
Monitoring &amp; Analytics
1,354
Sleep &amp; Respiratory Care
1,819
1,925
Other (units carrying a non-significant goodwill balance)
2,321
2,867
Book value
7,731
8,503
The basis of the recoverable amount used in the annual impairment tests for the units disclosed in this note is the value in use. In the annual impairment test performed in the fourth quarter of 2018, the estimated recoverable amounts of the cash-generating units tested approximated or exceeded the carrying value of the units, therefore no impairment loss was recognized. Key assumptions - general Key assumptions used in the impairment tests for the units were sales growth rates, EBITA
* The sales growth rates and EBITA
*
* Key assumptions and sensitivity analysis relating to cash-generating units to which a significant amount of goodwill is allocated Cash flow projections of Image-Guided Therapy, Monitoring &amp; Analytics and Sleep &amp; Respiratory Care are based on the key assumptions included in the table below, which were used in the annual impairment test performed in the fourth quarter:
Philips Group
Key assumptions in % 2018
compound sales growth rate
1
initial forecast period
extra-polation period
2
used to calculate terminal value
3
pre-tax discount rates
Image-Guided Therapy
8.1
5.2
2.3
9.3
Monitoring &amp; Analytics
6.5
4.0
2.3
9.9
Sleep &amp; Respiratory Care
8.4
4.8
2.3
10.6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The assumptions used for the 2017 cash flow projections were as follows:
Philips Group
Key assumptions in % 2017
compound sales growth rate
1
initial forecast period
extra-polation period
2
used to calculate terminal value
3
pre-tax discount rates
Image-Guided Therapy
5.3
4
2.3
10.9
Patient Care &amp; Monitoring Solutions
3.8
4.8
2.3
12.3
Sleep &amp; Respiratory Care
7.2
5.6
2.3
12.1
1
Compound sales growth rate is the annualized steady nominal growth rate over the forecast period
2
Also referred to later in the text as compound long-term sales growth rate
3
The historical long-term growth rate is only applied to the first year after the 5 year extrapolation period, after which no further growth is assumed for the terminal value calculation The results of the annual impairment test of Image-Guided Therapy, Monitoring &amp; Analytics and Sleep &amp; Respiratory Care indicate that a reasonably possible change in key assumptions would not cause the value in use to fall to the level of the carrying value. Additional information relating to cash-generating units to which a non-significant amount relative to the total goodwill is allocated In addition to the significant goodwill recorded at the units mentioned above, Aging &amp; Caregiving (formerly Home Monitoring) and Population Insights &amp; Care (formerly Population Health Management) are sensitive to fluctuations in the assumptions as set out above. Based on the most recent impairment test of the cash-generating unit Aging &amp; Caregiving, it was noted that an increase of 300 points in the pre-tax discount rate, a 730 basis points decline in the compound long-term sales growth rate or a 39% decrease in terminal value would, individually, cause its recoverable amount to fall to the level of its carrying value. The goodwill allocated to Aging &amp; Caregiving at December 31, 2018 amounts to EUR 43 million. Based on the annual impairment test of the cash-generating unit Population Insights &amp; Care, it was noted that an increase of 10 points in the pre-tax discount rate, a 30 basis points decline in the compound long-term sales growth rate or a 3% decrease in terminal value would, individually, cause its recoverable amount to fall to the level of its carrying value. The goodwill allocated to Population Insights &amp; Care at December 31, 2018 amounts to EUR 207 million. Impairment tests are performed based on forward looking assumptions, using the most recent available information. By their nature, these assumptions involve risk and uncertainty because they relate to future events and circumstances and there are many factors that could cause actual results and developments to differ materially from the plans, goals and expectations set forth in these assumptions. For the two cash-generating units Aging &amp; Caregiving and Population Insights &amp; Care there is a higher risk that those deviations might cause the recoverable amount to fall below the level of its carrying value. For the other cash-generating units to which a non-significant amount relative to the total goodwill is allocated any reasonable change in assumptions would not cause the value in use to fall to the level of the carrying value.
* Non-IFRS financial measure. For the definition and reconciliation of the most directly comparable IFRS measure, refer to Information by segment and country</t>
  </si>
  <si>
    <t>Intangible assets excluding goodwill [Abstract]</t>
  </si>
  <si>
    <t>Disclosure of intangible assets excluding goodwill [Text block]</t>
  </si>
  <si>
    <t>Intangible assets excluding goodwill The changes were as follows:
Philips Group
Intangible assets excluding goodwill in millions of EUR 2018
brand names
customer relationships
technology
product development
product development construction in progress
software
other
total
Balance as of January 1, 2018
Cost
670
2,342
1,985
1,848
487
605
105
8,042
Amortization/ impairments
(392)
(1,338)
(1,161)
(1,262)
(51)
(431)
(84)
(4,720)
Book value
278
1,004
824
586
436
174
21
3,322
Changes in book value:
Additions:
Purchases
7
14
92
92
1
205
Internally generated assets
203
203
Assets available for use
256
(256)
Acquisitions
11
17
330
-
56
415
Amortization
(34)
(114)
(116)
(221)
(59)
(4)
(549)
Impairments
(52)
(16)
(9)
(16)
(1)
(5)
(2)
(101)
Translation differences and other
3
36
27
15
8
2
3
94
Total changes
(72)
(70)
246
34
45
30
53
267
Balance as of December 31, 2018
Cost
689
2,421
2,400
2,103
532
684
168
8,997
Amortization/ impairments
(484)
(1,488)
(1,330)
(1,483)
(51)
(480)
(93)
(5,408)
Book Value
205
934
1,070
621
481
204
75
3,589
Philips Group
Intangible assets excluding goodwill in millions of EUR 2017
brand names
customer relationships
technology
product development
product development construction in progress
software
other
total
Balance as of January 1, 2017
Cost
1,088
3,429
2,074
1,899
578
580
134
9,782
Amortization/ impairments
(633)
(2,188)
(1,491)
(1,362)
(36)
(421)
(99)
(6,230)
Book value
455
1,241
583
537
542
159
34
3,552
Changes in book value:
Additions:
Purchases
-
23
149
86
3
261
Internally generated assets
189
189
Assets available for use
363
(363)
Acquisitions
7
431
470
2
16
926
Amortization
(40)
(142)
(100)
(213)
-
(52)
(3)
(550)
Impairments
(12)
(43)
(27)
(1)
(83)
Divestments and transfers to assets classified as held for sale
(120)
(438)
(103)
(23)
(11)
(19)
(6)
(721)
Translation differences
(24)
(89)
(37)
(35)
(43)
(1)
(23)
(252)
Total changes
(178)
(238)
241
49
(106)
15
(13)
(230)
Balance as of December 31, 2017
Cost
670
2,342
1,985
1,848
487
605
105
8,042
Accumulated amortization
(392)
(1,338)
(1,161)
(1,262)
(51)
(431)
(84)
(4,720)
Book Value
278
1,004
824
586
436
174
21
3,322
The acquisitions through business combinations in 2018 mainly consist of the acquired intangible assets of EPD Solutions Ltd. For more information, please refer to Acquisitions and divestments The amortization of intangible assets is specified in Income from operations The expected useful lives of the intangible assets excluding goodwill are as follows:
Philips Group
Expected useful lives of intangible assets excluding goodwill in years
Brand names
2-20
Customer relationships
2-25
Technology
3-20
Other
1-10
Software
1-10
Product development
3-7
The weighted average expected remaining life of brand names, customer relationships, technology and other intangible assets is 9.3 years as of December 31, 2018 (2017: 9.6 years). At December 31, 2018 the carrying amount of customer relationships of Sleep &amp; Respiratory Care was EUR 278 million with a remaining amortization period of 5 years (2017: EUR 315 million; 6 years). For the intangibles relating to the acquisition of Spectranetics refer to Acquisitions and divestments</t>
  </si>
  <si>
    <t>Other financial assets</t>
  </si>
  <si>
    <t>Other financial assets [Abstract]</t>
  </si>
  <si>
    <t>Disclosure of other financial assets [Text block]</t>
  </si>
  <si>
    <t>Other financial assets Other current financial assets In 2018 current financial assets increased by EUR 434 million from EUR 2 million in 2017 to EUR 436 million in 2018, reflecting mainly the remaining interest in Signify (formerly Philips Lighting) of 16.5% as of December 31, 2018 (please refer to Interests in entities Other non-current financial assets The changes during 2018 were as follows:
Philips Group
Other non-current financial assets in millions of EUR 2018
Non-current financial assets at FVTP&amp;L
Non-current financial assets at FVTOCI
Non-current financial assets at Amortized cost
Total
Balance as of January 1, 2018
1
104
369
114
587
Changes:
Acquisitions/additions
30
1
14
45
Sales/redemptions/reductions
(20)
(18)
(78)
(116)
Value adjustment through OCI
-
(164)
(164)
Value adjustment through P&amp;L
(2)
-
(1)
Translation differences and other
2
12
(4)
10
Reclassifications
2
(2)
-
-
Balance as of December 31, 2018
116
198
46
360
1
Refer to IFRS 9 disclosure in Significant accounting policies note for the impact of IFRS 9 on 2018 opening balance.
Philips Group
Other non-current financial assets in millions of EUR 2017
available-for-sale financial assets
loans and receivables
held-to-maturity investments
financial assets at fair value through profit or loss
total
Balance as of January 1, 2017
172
134
2
27
335
Changes:
Reclassifications
(1)
2
-
1
2
Acquisitions/additions
368
5
-
-
374
Sales/redemptions
(23)
(8)
-
(3)
(34)
Impairment
(1)
-
(1)
Value adjustments
(46)
-
8
(39)
Translation differences and other
(24)
(20)
(1)
(6)
(50)
Balance as of December 31, 2017
446
114
1
27
587 The company’s investments in non-current financial assets mainly consist of investments in common shares of companies in various industries. In 2018, the main movements in non-current financial assets at FVTOCI can be explained by value adjustments related to the retained investment in the combined Lumileds and Automotive businesses (please refer to Fair value of financial assets and liabilities The retained investment in the combined businesses of Lumileds and Automotive of EUR 112 million (December 31, 2017: EUR 243 million) is classified as a financial asset recognized at fair value through OCI.</t>
  </si>
  <si>
    <t>Other assets</t>
  </si>
  <si>
    <t>Other assets [Abstract]</t>
  </si>
  <si>
    <t>Disclosure of other non-current assets [text block]</t>
  </si>
  <si>
    <t>Other assets Other non-current assets Other non-current assets in 2018 mainly related to prepaid expenses of EUR 47 million (2017: EUR 74 million). Other current assets Other current assets include EUR 276 million (2017: EUR 186 million) accrued income and EUR 193 million (2017: EUR 206 million) for prepaid expense mainly related to Diagnosis &amp; Treatment businesses and Connected Care &amp; Health Informatics businesses.</t>
  </si>
  <si>
    <t>Inventories [Abstract]</t>
  </si>
  <si>
    <t>Disclosure of inventories [text block]</t>
  </si>
  <si>
    <t>Inventories Inventories are summarized as follows:
Philips Group
Inventories in millions of EUR 2017 - 2018
2017
2018
Raw materials and supplies
715
876
Work in process
358
366
Finished goods
1,280
1,432
Inventories
2,353
2,674
The write-down of inventories to net realizable value was EUR 159 million in 2018 (2017: EUR 150 million). The write-down is included in cost of sales.</t>
  </si>
  <si>
    <t>Receivables</t>
  </si>
  <si>
    <t>Receivables [Abstract]</t>
  </si>
  <si>
    <t>Disclosure of trade and other receivables [text block]</t>
  </si>
  <si>
    <t>Receivables Non-current receivables Non-current receivables are associated mainly with customer financing in Diagnosis &amp; Treatment businesses amounting to EUR 44 million (2017: EUR 47 million), for Signify indemnification amounting to EUR 59 million and insurance receivables in Other in the US amounting to EUR 41 million (2017: EUR 47 million). Current receivables Current receivables at December 31, 2018 included accounts receivable net of EUR 3,805 million, accounts receivable other of EUR 203 million and accounts receivable from investments in associates of EUR 27 million. The accounts receivable, net, per segment are as follows:
Philips Group
Accounts receivables-net in millions of EUR 2017 - 2018
2017
2018
Diagnosis &amp; Treatment
1,489
1,601
Connected Care &amp; Health Informatics
706
723
Personal Health
1,341
1,411
Other
72
70
Accounts receivable-net
3,609
3,805
The aging analysis of accounts receivable, net, is set out below:
Philips Group
Aging analysis in millions of EUR 2017 - 2018
2017
2018
current
3,046
3,222
overdue 1-30 days
256
228
overdue 31-180 days
242
270
overdue &gt; 180 days
63
85
Accounts receivable-net
3,609
3,805
The above net accounts receivable represent current and overdue but not fully impaired receivables. The changes in the allowance for doubtful accounts receivable are as follows:
Philips Group
Allowance for accounts receivable in millions of EUR 2016 - 2018
20
2017
201
Balance as of January 1
301
318
215
Additions charged to expense
76
41
28
Deductions from allowance
1
(64)
(36)
(28)
Transfer to assets held for sale
(92)
Other movements
5
(16)
(21)
Balance as of December 31
318
215
194
1
Write-offs for which an allowance was previously provided. The allowance for doubtful accounts receivable has been primarily established for receivables that are past due. Included in the above balances as per December 31, 2018 are allowances for individually impaired receivables of EUR 181 million (2017: EUR 197 million; 2016: EUR 289 million). . Contract assets Current contract assets were EUR 232 million per December 31, 2018 (2017: EUR 171 million). The contract assets increased with EUR 61 million. The year-on-year change is mainly driven by timing differences between billing terms and services provided.</t>
  </si>
  <si>
    <t>Equity [abstract]</t>
  </si>
  <si>
    <t>Disclosure of equity [Text block]</t>
  </si>
  <si>
    <t>Equity Common shares As of December 31, 2018, authorized common shares consist of 2 billion shares (December 31, 2017: 2 billion; December 31, 2016: 2 billion) and the issued and fully paid share capital consists of 926,195,539 common shares, each share having a par value of EUR 0.20 (December 31, 2017: 940,909,027; December 31, 2016: 929,644,864). Preference shares As a means to protect the Company and its stakeholders against an unsolicited attempt to obtain (de facto) control of the Company, the General Meeting of Shareholders in 1989 adopted amendments to the Company’s articles of association that allow the Board of Management and the Supervisory Board to issue (rights to acquire) preference shares to a third party. The ‘Stichting Preferente Aandelen Philips’ has been granted the right to acquire preference shares in the Company. Such right has not been exercised as of December 31, 2018 and no preference shares have been issued. Authorized preference shares consist of 2 billion shares as of December 31, 2018 (December 31, 2017: 2 billion; December 31, 2016: 2 billion). Options, restricted and performance shares The Company has granted stock options on its common shares and rights to receive common shares in the future (see Share-based compensation Treasury shares In connection with the Company’s share repurchase programs (see next paragraph: Share repurchase methods for share-based compensation plans and capital reduction purposes), shares which have been repurchased and are held in Treasury for the purpose of (i) delivery upon exercise of options, restricted and performance share programs, and (ii) capital reduction, are accounted for as a reduction of shareholders’ equity. Treasury shares are recorded at cost, representing the market price on the acquisition date. When issued, shares are removed from treasury shares on a first-in, first-out (FIFO) basis. When treasury shares are reissued under the Company’s option plans, the difference between the cost and the cash received is recorded in retained earnings. When treasury shares are reissued under the Company’s share plans, the difference between the market price of the shares issued and the cost is recorded in retained earnings, the market price is recorded in capital in excess of par value. The following table shows the movements in the outstanding number of shares over the last three years:
Philips Group
Outstanding number of shares in number of shares 2016 - 2018
2016
2017
2018
Balance as of January 1
917,103,586
922,436,563
926,191,723
Dividend distributed
17,344,462
11,264,163
9,533,223
Purchase of treasury shares
(25,193,411)
(19,841,595)
(31,993,879)
Re-issuance of treasury shares
13,181,926
12,332,592
10,453,020
Balance as of December 31
922,436,563
926,191,723
914,184,087
The following transactions took place resulting from employee option and share plans:
Philips Group
Employee option and share plan transactions 2016 - 2018
2016
2017
2018
Shares acquired
8,601,426
15,222,662
8,226,101
Average market price
EUR 24.73
EUR 31.81
EUR 32.59
Amount paid
EUR 213 million
EUR 484 million
EUR 268 million
Shares delivered
13,181,926
12,332,592
10,453,020
Average price (FIFO)
EUR 25.86
EUR 27.07
EUR 32.66
Cost of delivered shares
EUR 341 million
EUR 334 million
EUR 341 million
Total shares in treasury at year-end
7,208,301
10,098,371
7,871,452
Total cost
EUR 181 million
EUR 331 million
EUR 258 million In order to reduce share capital, the following transactions took place:
Philips Group
Share capital transactions 2016 - 2018
2016
2017
2018
Shares acquired
16,591,985
4,618,933
23,767,778
Average market price
EUR 23.84
EUR 32.47
EUR 32.58
Amount paid
EUR 396 million
EUR 150 million
EUR 774 million
Cancellation of treasury shares (shares)
18,829,985
24,246,711
Cancellation of treasury shares (EUR)
EUR 450 million
EUR 783 million
Total shares in treasury at year-end
4,618,933
4,140,000
Total cost
EUR 150 million
EUR 141 million Share purchase transactions related to employee option and share plans, as well as transactions related to the reduction of share capital, involved a cash outflow of EUR 1,042 million. A cash inflow of EUR 94 million from treasury shares mainly includes settlements of share-based compensation plans. Share repurchase methods for share-based compensation plans and capital reduction purposes During 2018, Royal Philips repurchased shares for share-based compensation plans and capital reduction purposes via three different methods: (i) share buy-back repurchases in the open market via an intermediary (ii) repurchase of shares via forward contracts for future delivery of shares (iii) the unwinding of call options on own shares. In 2018, Royal Philips also used methods (i) and (ii) to repurchase shares for capital reduction purposes. Forward share repurchase contracts In order to hedge commitments under share-based compensation plans, Philips entered into three forward contracts in the last quarter of 2018, involving 10 million shares. This resulted in a reduction of Retained earnings of EUR 319 million against Short-term and Long-term liabilities. Additionally, in the first quarter of 2018 the remaining forward contracts under the forward share buy-back contract of 2017 were exercised at a forward price of EUR 27.03, resulting in a EUR 20 million increase in Retained earnings against Treasury shares. As of December 31, 2018, 10 million forward contracts connected to share based compensation plans were outstanding. In order to reduce its share capital, Royal Philips also entered into six forward contracts in 2017. The forward contacts involved 31,020,000 shares with a settlement date varying between October 2018 and June 2019 and a weighted average forward price of EUR 32.22. In 2018, 12,420,000 forward contracts were exercised resulting in a EUR 423 million increase in Retained earnings against Treasury shares. As of December 31, 2018, 18,600,000 forward contracts connected to share capital reductions were outstanding. For further information on the forward contracts please refer to Debt. Share call options During 2016 Philips bought EUR and USD-denominated call options to hedge options granted under share-based compensation plans before 2013. In 2018, the Company unwound 1,263,486 EUR-denominated and 1,204,126 USD-denominated call options against the transfer of the same number of Royal Philips shares (2,467,612 shares) and an additional EUR 51 million cash payment to the buyer of the call options. The number of outstanding EUR denominated options were 2,023,639 and USD-denominated options were 1,770,218, as of December 2018. Dividend distribution 2018 In June 2018, Philips settled a dividend of EUR 0.80 per common share, representing a total value of EUR 738 million including costs. Shareholders could elect for a cash dividend or a share dividend. Approximately 46% of the shareholders elected for a share dividend, resulting in the issuance of 9,533,233 new common shares. The settlement of the cash dividend involved an amount of EUR 400 million (including costs). A proposal will be submitted to the 2019 Annual General Meeting of Shareholders to pay a dividend of EUR 0.85 per common share, in cash or shares at the option of the shareholders, against the net income of the Company for 2018. 2017 In June 2017, Philips settled a dividend of EUR 0.80 per common share, representing a total value of EUR 742 million including costs. Shareholders could elect for a cash dividend or a share dividend. Approximately 48% of the shareholders elected for a share dividend, resulting in the issuance of 11,264,163 new common shares. The settlement of the cash dividend involved an amount of EUR 384 million (including costs) 2016 In June 2016, Philips settled a dividend of EUR 0.80 per common share, representing a total value of EUR 732 million including costs. Shareholders could elect for a cash dividend or a share dividend. Approximately 55% of the shareholders elected for a share dividend, resulting in the issuance of 17,344,462 new common shares. The settlement of the cash dividend involved an amount of EUR 330 million (including costs). Limitations in the distribution of shareholders’ equity As at December 31, 2018, pursuant to Dutch law, certain limitations exist relating to the distribution of shareholders’ equity of EUR 1,558 million. Such limitations relate to common shares of EUR 185 million, as well as to legal reserves required by Dutch law included under retained earnings of EUR 634 million and unrealized currency translation differences of EUR 739 million. The unrealized losses related to fair value through OCI financial assets of EUR 181 million and unrealized losses related to cash flow hedges of EUR 10 million qualify as revaluation reserves and reduce the distributable amount due to the fact that these reserves are negative. The legal reserve required by Dutch law of EUR 634 million included under retained earnings relates to any legal or economic restrictions on the ability of affiliated companies to transfer funds to the parent company in the form of dividends. As at December 31, 2017, these limitations in distributable amounts were EUR 1,283 million and related to common shares of EUR 188 million, as well as to legal reserves required by Dutch law included under retained earnings of EUR 703 million and unrealized currency translation differences of EUR 392 million. The unrealized losses related to fair value through OCI financial assets of EUR 30 million qualify as a revaluation reserve and reduce the distributable amount due to the fact that this reserve is negative. Non-controlling interests Non-controlling interests relate to minority stakes held by third parties in consolidated group companies, for further details reference is made to Interest in entities Capital management Philips manages capital based upon the IFRS measures, net cash provided by operating activities and net cash used for investing activities as well as the non-IFRS measure net debt. The definition of this non-IFRS measure and a reconciliation to the IFRS measure is included below. Net debt is defined as the sum of long and short-term debt minus cash and cash equivalents. Group equity is defined as the sum of shareholders’ equity and non-controlling interests. This measure is used by Philips Treasury management and investment analysts to evaluate financial strength and funding requirements. The Philips net debt position is managed with the intention of retaining a strong investment grade credit rating. Furthermore, Philips’ aim when managing the net debt position is dividend stability and a pay-out ratio of 40% to 50% of Adjusted income from continuing operations attributable to shareholders (reconciliation to the most directly comparable IFRS measure, Net income, is provided at the end of this note).
Philips Group
Composition of net debt and group equity in millions of EUR unless otherwise stated 2016 - 2018
2016
2017
2018
Long-term debt
4,021
4,044
3,427
Short-term debt
1,585
672
1,394
Total debt
5,606
4,715
4,821
Cash and cash equivalents
2,334
1,939
1,688
Net debt
3,272
2,776
3,132
Shareholders' equity
12,546
11,999
12,088
Non-controlling interests
907
24
29
Group equity
13,453
12,023
12,117
Net debt and group equity ratio
20:80
19:81
21:79
Adjusted income from continuing operations attributable to shareholders is not a recognized measure of financial performance under IFRS. The reconciliation of Adjusted income from continuing operations attributable to shareholders to the most directly comparable IFRS measure, Net income for 2018 is included in the table below.
Philips Group
Adjusted income from continuing operations attributable to shareholders
1 2018
2018
Net income
1,097
Less: Discontinued operations, net of income taxes
213
Income from continuing operations
1,310
Continuing operations non-controlling interests
(7)
Income from continuing operations attributable to shareholders
1,303
Adjustments for:
Amortization of acquired intangible assets
347
Restructuring costs and acquisition-related charges
258
Other items
41
Net finance expenses
57
Tax impact of adjusted items
(365)
Adjusted Income from continuing operations attributable to shareholders
1
1,643
1
Shareholders in this table refers to shareholders of Koninklijke Philips N.V.</t>
  </si>
  <si>
    <t>Debt</t>
  </si>
  <si>
    <t>Debt [Abstract]</t>
  </si>
  <si>
    <t>Disclosure of debt [Text block]</t>
  </si>
  <si>
    <t>Debt Philips has a USD 2.5 billion Commercial Paper Programme and a EUR 1 billion committed standby revolving credit facility that can be used for general group purposes, such as a backstop of its Commercial Paper Programme. As of December 31, 2018, Philips did not have any loans outstanding under either facility. In April 2018, Philips successfully exercised, with existing terms and conditions, the first of two 1-year extension options of its EUR 1 billion committed standby revolving credit facility, extending the maturity date to April 21, 2023. The facility does not have a material adverse change clause, has no financial covenants and no credit-rating-related acceleration possibilities. The provisions applicable to all USD-denominated corporate bonds issued by the company in March 2008 and March 2012 (due 2038 and 2042) contain a ‘Change of Control Triggering Event’. If the company would experience such an event with respect to a series of corporate bonds the company might be required to offer to purchase the bonds that are still outstanding at a purchase price equal to 101% of their principal amount, plus accrued and unpaid interest, if any. Furthermore, the conditions applicable to the EUR denominated corporate bonds issued in 2017 and 2018 (due 2019, 2023, 2024 and 2028) contain a similar provision (‘Change of Control Put Event’). Upon the occurrence of such an event, the company might be required to redeem or purchase any of such bonds at their principal amount together with interest accrued. In March 2018, Philips refinanced a loan of EUR 178 million with a new long-term loan of EUR 200 million. In April 2018, Philips completed the early redemption of all the 3.750% USD bonds due 2022 with an aggregate principal amount of USD 1 billion, resulting in financial charges of EUR 24 million. For the purpose of the redemption, a EUR 900 million loan was entered into, which was repaid in May 2018 through the issuance of fixed-rate EUR bonds with an aggregate principal amount of EUR 1 billion (EUR 500 million 0.750% due 2024 and EUR 500 million 1.375% due 2028). 6.875% USD bonds due 2038 with an aggregate principal amount of USD 56 million and USD 16 million were redeemed in May and June 2018 respectively, resulting in financial charges of EUR 21 million. In Q4 2018, a nominal amount of EUR 423 million of forward contracts related to the EUR 1.5 billion share buyback program announced on June 28, 2017 matured. In addition, in Q4 2018, Philips entered into three tranches of forward purchases totaling 10 million shares for a nominal amount of EUR 319 million maturing through 2021 to cover its long-term incentive and employee stock purchase plans. Long-term debt The below tables present information about the long-term debt outstanding, its maturity and average interest rates in 2017 and 2018.
Philips Group
Long-term debt in millions of EUR unless otherwise stated 2018
amount outstanding in 2018
Current portion
Non-current portion
Between 1 and 5 years
amount due after 5 years
average remaining term (in years)
average rate of interest
USD bonds
1,303
1,303
1,303
18.1
6.3%
EUR bonds
1,988
500
1,488
497
991
5.0
0.7%
Forward contracts
807
618
188
188
0.8
Finance leases
330
94
236
190
46
3.6
2.9%
Bank borrowings
211
211
6
205
6.2
0.3%
Other long-term debt
18
18
-
-
-
1.1
1.6%
Long-term debt
4,657
1,230
3,427
882
2,545
7.9
2.3%
Philips Group
Long-term debt in millions of EUR unless otherwise stated 2017
amount outstanding in 2017
Current portion
Non-current portion
Between 1 and 5 years
amount due after 5 years
average remaining term (in years)
average rate of interest
USD bonds
2,137
2,137
833
1,305
13.3
5.4%
EUR bonds
997
997
501
496
3.7
0.3%
Forward contracts
970
394
576
576
1.2
Finance leases
281
87
195
170
24
4.8
3.4%
Bank borrowings
190
52
138
138
2.1
1.3%
Other long-term debt
20
19
1
1
-
1.1
0.9%
Long-term debt
4,595
552
4,044
2,218
1,825
7.6
2.8% Bonds The below table discloses the amount outstanding and effective rate of bonds in 2017 and 2018.
Philips Group
Unsecured Bonds in millions of EUR unless otherwise stated 2017 - 2018
effective rate
2017
2018
Unsecured EUR Bonds
Due 9/06/2023; 1/2%
0.634%
500
500
Due 9/06/2019; 3M Euribor +20bps
500
500
Due 5/02/2024; 3/4%
0.861%
500
Due 5/02/2028; 1 3/8%
1.523%
500
Unsecured USD Bonds
Due 5/15/25; 7 3/4%
7.429%
53
55
Due 6/01/26; 7 1/5%
6.885%
114
119
Due 5/15/25; 7 1/8%
6.794%
70
74
Due 11/03/38; 6 7/8%
7.210%
668
636
Due 3/15/22; 3 3/4%
1
3.906%
837
Due 3/15/42; 5%
5.273%
418
438
Adjustments
2
(26)
(31)
Unsecured Bonds
3,134
3,291
1
In April 2018, Philips completed the early redemption of all the 3.750% USD bonds due 2022 with an aggregate principal amount of USD 1 billion.
2
Adjustments related to both EUR and USD bonds and concern bond discounts and premium, transaction costs and fair value adjustments for interest rate derivatives. Finance lease liabilities The below table discloses the reconciliation between the total of future minimum lease payments and their present value. For further information regarding the adoption of IFRS 16, please refer to Significant accounting policies
Philips Group
Finance lease liabilities in millions of EUR 2017 - 2018
2017
2018
future minimum lease payments
interest
present value of minimum lease payments
future minimum lease payments
interest
present value of minimum lease payments
Less than one year
93
6
87
100
6
94
Between one and five years
184
14
170
206
16
190
More than five years
29
4
24
52
6
46
Finance lease
306
24
281
357
28
330
Short-term debt
Philips Group
Short-term debt in millions of EUR 2017 - 2018
2017
2018
Short-term bank borrowings
71
76
Forward contracts
49
88
Other short-term loans
Current portion of long-term debt
552
1,230
Short-term debt
672
1,394
During 2018, the weighted average interest rate on the bank borrowings was 15.0% (2017: 3.3%). The increase was mainly driven by a higher relative amount of borrowings in high interest rate countries. In addition, there was an increase in interest rates in these countries during 2018.</t>
  </si>
  <si>
    <t>Provisions</t>
  </si>
  <si>
    <t>Provisions [abstract]</t>
  </si>
  <si>
    <t>Disclosure of provisions [text block]</t>
  </si>
  <si>
    <t>Provisions
Philips Group
Provisions in millions of EUR 2017 - 2018
2017
2018
long-term
short-term
total
long-term
short-term
total
Post-employment benefit (see note 20)
973
973
835
835
Product warranty
44
157
201
37
153
190
Environmental provisions
140
19
160
124
20
144
Restructuring-related provisions
25
87
112
45
68
114
Litigation provisions
26
24
50
17
9
26
Other provisions
451
113
564
730
112
842
Provisions
1,659
400
2,059
1,788
363
2,151
Assurance-type product warranty The provisions for assurance-type product warranty reflect the estimated costs of replacement and free-of-charge services that will be incurred by the company with respect to products sold. The company expects the provisions to be utilized mainly within the next year.
Philips Group
Provisions for assurance-type product warranty in millions of EUR 2016 - 2018
2016
2017
2018
Balance as of January 1
289
259
201
Changes:
Additions
325
283
248
Utilizations
(357)
(270)
(261)
Transfer to liabilities directly associated with assets held for sale
(56)
Translation differences and other
2
(16)
2
Balance as of December 31
259
201
190
Environmental provisions The environmental provisions include accrued costs recorded with respect to environmental remediation in various countries. In the United States, subsidiaries of the company have been named as potentially responsible parties in state and federal proceedings for the clean-up of certain sites. Provisions for environmental remediation can change significantly due to the emergence of additional information regarding the extent or nature of the contamination, the need to utilize alternative technologies, actions by regulatory authorities as well as changes in judgments and discount rates. Approximately EUR 70 million of the long term provision is expected to be utilized after one to five years, with the remainder after five years. For more details on the environmental remediation reference is made to Contingent assets and liabilities
Philips Group
Environmental provisions in millions of EUR 2016 - 2018
2016
2017
2018
Balance as of January 1
335
321
160
Changes:
Additions
18
18
23
Utilizations
(24)
(21)
(15)
Releases
(36)
(8)
(4)
Changes in discount rate
11
11
(28)
Accretion
7
6
5
Translation differences and other
10
(20)
4
Transfer to liabilities directly associated with assets held for sale
(146)
Balance as of December 31
321
160
144
The additions and the releases of the provisions originate from additional insights in relation to factors like the estimated cost of remediation, changes in regulatory requirements and efficiencies in completion of various site work phases. Restructuring-related provisions
Philips Group
Restructuring-related provisions in millions of EUR 2018
Jan. 1, 2018
additions
utilizations
releases
Dec. 31, 2018
Diagnosis &amp; Treatment
38
60
(32)
(11)
55
Connected Care &amp; Health Informatics
20
19
(13)
(8)
18
Personal Health
7
14
(6)
(1)
14
Other
47
42
(47)
(16)
26
Philips Group
112
136
(98)
(37)
114
In 2018, the most significant restructuring projects impacted Diagnosis &amp; Treatment, Connected Care &amp; Health Informatics and Other businesses and mainly took place in the Netherlands, Germany and the US. The restructuring comprised mainly product portfolio rationalization and the reorganization of global support functions. The company expects the provisions to be utilized mainly within the next year. 2017 In 2017, the most significant restructuring projects impacted Diagnosis &amp; Treatment and Other businesses and mainly took place in the Netherlands and the US. The movements in the provisions for restructuring in 2017 are presented by segment as follows:
Philips Group
Restructuring-related provision in millions of EUR 2017
Jan. 1, 2017
additions
utilizations
releases
other changes
1
Dec. 31, 2017
Diagnosis &amp; Treatment
13
46
(16)
(5)
(1)
38
Connected Care &amp; Health Informatics
13
27
(12)
(6)
(1)
20
Personal Health
5
14
(5)
(6)
(1)
7
Other
37
55
(27)
(16)
(1)
47
Lighting (now Signify)
133
9
(35)
(3)
(104)
Philips Group
201
150
(96)
(37)
(107)
112
1
Other changes primarily relate to translation differences and reclassification to liabilities directly associated with assets held for sale. 2016 In 2016, the most significant restructuring projects mainly impacted Other and mainly took place in the Netherlands. The movements in the provisions for restructuring in 2016 are presented by segment as follows:
Philips Group
Restructuring-related provisions in millions of EUR 2016
Jan. 1, 2016
additions
utilizations
releases
other changes
1
Dec. 31, 2016
Diagnosis &amp; Treatment
28
11
(19)
(6)
(1)
13
Connected Care &amp; Health Informatics
21
11
(14)
(6)
1
13
Personal Health
32
7
(29)
(2)
(3)
5
Other
38
34
(17)
(20)
2
37
Lighting (now Signify)
178
95
(118)
(27)
5
133
Philips Group
297
158
(197)
(61)
4
201
1
Other changes primarily relate to translation differences and transfers between segments Litigation provisions The Company and certain of its group companies and former group companies are involved as a party in legal proceedings, including regulatory and other governmental proceedings.
Philips Group
Litigation provisions in millions of EUR 2016 - 2018
2016
2017
2018
Balance as of January 1
578
96
50
Changes:
Additions
31
40
17
Utilizations
1
(313)
(52)
(29)
Releases
(98)
(11)
(11)
Reclassifications
1
(125)
2
-
Changes in discount rate
5
Accretion
8
3
2
Transfer to liabilities directly associated with assets held for sale
(21)
Translation differences and other
10
(7)
(3)
Balance as of December 31
96
50
26
1
The presentation of prior-year information has been reclassified to conform to the current-year presentation. The most significant proceedings The majority of the movements in the above schedule related to the Cathode Ray Tube (CRT) antitrust litigation and Masimo Corporation (Masimo) patent litigation.
Cathode Ray Tube (CRT) antitrust litigation In 2016, 2017 and 2018 the majority of the movements in relation to the CRT antitrust litigation were utilizations due to the transfer to other liabilities for which the company was able to reach a settlement. These settlements were subsequently paid out in the respective following year. For more details reference is made to Contingent assets and liabilities Masimo Corporation (Masimo) patent litigation On October 1, 2014, a jury awarded USD 467 million to Masimo Corporation (Masimo) in a trial held before the United States District Court for the District of Delaware. The decision by the jury completed an initial phase of a three-phase trial regarding a first lawsuit started by Masimo against the company in 2009. A second lawsuit was started by Masimo against the company in 2016. Between the two lawsuits, claims were raised by the parties against each other relating to patent infringement and antitrust violations in the field of pulse oximetry. On November 5, 2016, the company and Masimo entered into a wide-ranging, multi-year business partnership involving both companies’ innovations in patient monitoring and therapy solutions, ending all pending lawsuits between the two companies, including releasing the company from paying the USD 467 million jury verdict. The company and Masimo also agreed to:
a USD 300 million cash payment by Philips to Masimo; a one-time donation to the Masimo Foundation of USD 5 million to support the Masimo Foundation’s project on patient safety and better outcomes; commitments of the company with respect to sales targets, marketing and product integration over the coming years of about USD 136 million. Entering into the agreements resulted in a payment of USD 305 million (EUR 280 million) in November 2016, a release of litigation provisions of USD 86 million (EUR 79 million) and a liability reclassification from litigation provisions to other provisions of USD 136 million (EUR 125 million). The utilizations and reclassifications in 2016 mainly related to Masimo. Reclassifications include reclassification from litigation provisions to other provisions. Other In 2018 the translation differences in the schedule above are mainly explained by the movements in the BRL/EUR rate which impacted the litigation provisions denominated in BRL. In 2017 the translation differences are mainly explained by the movements in the USD/EUR rate which impacted the litigation provisions denominated in USD. The company expects the provisions to be utilized mainly within the next three years. Other provisions
Philips Group
Other provisions in millions of EUR 2016 - 2018
2016
2017
2018
Balance as of January 1
604
733
564
Changes:
Additions
1
183
241
176
Utilizations
1
(167)
(175)
(226)
Releases
(61)
(88)
(58)
Reclassification
142
4
2
Accretion
8
-
14
Acquisitions
-
62
367
Transferred to liabilities directly associated with assets held for sale
(156)
Translation differences and other
24
(56)
3
Balance as of December 31
733
564
842
1
The presentation of prior-year information has been reclassified to conform to the current-year presentation. In 2018 the acquisitions through business combinations mainly consists of a provision for contingent consideration of EUR 239 million relating to the acquisition of EPD. For more details reference is made to Acquisitions and divestments The main elements of other provisions are:
provisions for possible taxes/social security of EUR 65 million (2017: EUR 97 million);
onerous contract provisions for unfavorable supply contracts as part of divestment transactions, onerous (sub)lease contracts and expected losses on existing projects /orders totaling EUR 18 million (2017: EUR 31 million);
provisions for employee jubilee funds EUR 73 million (2017: EUR 57 million);
self-insurance provisions of EUR 45 million (2017: EUR 48 million);
provisions for decommissioning costs of EUR 32 million (2017: EUR 32 million);
provisions for rights of return of EUR 35 million (2017: EUR 37 million);
provisions for other employee benefits and obligatory severance payments of EUR 13 million (2017: EUR 24 million);
provisions for contingent considerations of EUR 409 million (2017: EUR 66 million);
the release in 2017 of EUR 88 million is due to the reassessment of our positions in other provisions. The company expects the provisions to be utilized mainly within the next five years, except for:
provisions for employee jubilee funds of which over a half is expected to be utilized after five years;
provisions for decommissioning costs of which over half is expected to be utilized after five years;
provisions for rights of return to be utilized mainly within the next year.</t>
  </si>
  <si>
    <t>Post-employment benefits</t>
  </si>
  <si>
    <t>Post-employment benefits [Abstract]</t>
  </si>
  <si>
    <t>Disclosure of post-employment benefits [Text block]</t>
  </si>
  <si>
    <t>Post-employment benefits Employee post-employment plans have been established in many countries in accordance with the legal requirements, customs and the local practice in the countries involved. All funded post-employment plans are considered to be related parties. Most employees that take part in a company pension plan are covered by defined contribution (DC) pension plans. The main DC plans are in the Netherlands and the United States. The company also sponsors a number of defined benefit (DB) pension plans. The benefits provided by these plans are based on employees’ years of service and compensation levels. The company also sponsors a limited number of DB retiree medical plans. The benefits provided by these plans typically cover a part of the healthcare costs after retirement. The larger funded DB and DC plans are governed by independent Trustees who have a legal obligation to protect the interests of all plan members and operate under the local regulatory framework. The average duration of the defined benefit obligation (DBO) of the DB plans is 11 years (2017: 12 years). The largest DB plans in 2018 are in the United States and Germany. These plans account for approximately 88% of the total DBO. The United States The US DB pension plans are closed plans without future pension accrual. For the funding of any deficit in the US plan the Group adheres to the minimum funding requirements of the US Pension Protection Act. The assets of the US funded pension plans are in Trusts governed by Trustees. The excess pension plans that covered accrual above the maximum salary of the funded plan are unfunded. The company’s qualified pension commitments in the United States are covered via the Pension Benefit Guaranty Corporation (PBGC) which charges a fee to US companies providing DB pension plans. The fee is also dependent on the amount of unfunded liabilities. In 2018, the company paid an additional de-risking contribution into the US plan of EUR 130 million (USD 150 million). Germany The company has several DB plans in Germany which for the largest part are unfunded, meaning that after retirement the company is responsible for the benefit payments to retirees. Due to the relatively high level of social security in Germany, the company’s pension plans mainly provide benefits for the higher earners and are open for future pension accrual. Indexation is mandatory due to legal requirements. Some of the German plans have a DC design, but are accounted for as DB plans due to a legal minimum return requirement. Company pension commitments in Germany are partly protected against employer bankruptcy via the “Pensions Sicherungs Verein” which charges a fee to all German companies providing pension promises. Philips is one of the sponsors of Philips Pensionskasse VVaG in Germany, which is a multi-employer plan. The plan is classified and accounted for as a DC plan. Risks related to DB plans DB plans expose the company to various demographic and economic risks such as longevity risk, investment risks, currency and interest rate risk and in some cases inflation risk. The latter plays a role in the assumed wage increase but more importantly in some countries where indexation of pensions is mandatory. Pension fund Trustees are responsible for and have full discretion over the investment strategy of the plan assets. In general Trustees manage pension fund risks by diversifying the investments of plan assets and by (partially) matching interest rate risk of liabilities. The company has an active de-risking strategy in which it constantly looks for opportunities to reduce the risks associated with its DB plans. Liability-driven investment strategies, lump sum cash-out options, buy-ins, buy-outs and a change to DC are examples of the strategy. Investment policy in our largest pension plans The trustees of the Philips pension plans are responsible for and have full discretion over the investment strategy of the plan assets. The plan assets of the Philips pension plans are invested in well diversified portfolios. The interest rate sensitivity of the fixed income portfolio is closely aligned to that of the plan’s pension liabilities. Any contributions from the sponsoring company are used to further increase the fixed income part of the assets. As part of the investment strategy, any additional investment returns of the return portfolio are used to further decrease the interest rate mismatch between the plan assets and the pension liabilities. Summary of pre-tax costs for post-employment benefits and reconciliations The adjacent table contains the total of current and past service costs, administration costs and settlement results as included in Income from operations and the interest cost as included in Financial expenses.
Philips Group
Pre-tax costs for post-employment benefits in millions of EUR 2016 - 2018
2016
2017
2018
Defined-benefit plans
58
95
46
- included in income from operations
(19)
1
32
23
- included in financial expense
48
37
23
- included in Discontinued operations
29
26
Defined-contribution plans
392
397
327
- included in income from operations
299
315
327
- included in Discontinued operations
93
82
Post-employment benefits costs
450
492
374
1
The net income mainly relates to the settlement of the pension related legal claim in the UK Summary of the net defined benefit liability and reconciliations The adjacent tables contain the total net defined benefit liability and the reconciliations for the DBO and plan assets. The negative past service cost in 2018 relates to plan amendments in Brazil and Switzerland. Reconciliations for the DBO and plan assets for DB plans:
Philips Group
Defined-benefit obligations in millions of EUR 2017 - 2018
2017
2018
Balance as of January 1
4,987
3,109
Service cost
34
27
Interest cost
126
85
Employee contributions
4
4
Actuarial (gains) / losses
– demographic assumptions
(14)
4
– financial assumptions
75
(131)
– experience adjustment
(15)
5
(Negative) past service cost
1
(6)
Settlements
(348)
(0)
Benefits paid from plan
(172)
(152)
Benefits paid directly by employer
(52)
(42)
Transfer to Liabilities directly associated with assets held for sale
1
(1,210)
Translation differences and other
(307)
94
Balance as of December 31
3,109
2,998
Present value of funded obligations at end of year
2,476
2,388
Present value of unfunded obligations at end of year
633
610
1
The amount presented under 'Transfer to Liabilities directly associated with assets held for sale' in 2017 relates to Signify (former Philips Lighting)
Philips Group
Plan assets in millions of EUR 2017 - 2018
2017
2018
Balance as of January 1
3,095
2,137
Interest income on plan assets
87
62
Admin expenses paid
(2)
(1)
Return on plan assets excluding interest income
70
(129)
Employee contributions
4
4
Employer contributions
263
159
Settlements
(348)
(0)
Benefits paid from plan
(172)
(152)
Transfer to Assets classified as held for sale
1
(642)
-
Translation differences and other
(218)
83
Balance as of December 31
2,137
2,164
Funded status
(972)
(834)
Unrecognized net assets
Net balance sheet position
(972)
(834)
1
The amount presented under 'Transfer to Liabilities directly associated with assets held for sale' in 2017 relates to Signify (former Philips Lighting) Reconciliation for the effect of the asset ceiling:
Philips Group
Changes in the effect of the asset ceiling in millions of EUR 2017
2017
Balance as of January 1
105
Interest on unrecognized assets
4
Remeasurements
(100)
Translation differences
(9)
Balance as of December 31
Due to the settlement of the Brazil pension plan in 2017 there is no effect of the asset ceiling remaining as of 31 December 2017 onwards. Plan assets allocation The asset allocation in the company’s DB plans at December 31 was as follows:
Philips Group
Plan assets allocation in millions of EUR 2017 - 2018
2017
2018
Assets quoted in active markets
- Debt securities
1,142
1,294
- Equity securities
69
- Other
137
161
Assets not quoted in active markets
- Debt securities
14
12
- Equity securities
457
368
- Other
318
329
Total assets
2,137
2,164
The assets in 2018 contain 33% (2017: 37%) unquoted assets. Plan assets in 2018 do not include property occupied by or financial instruments issued by the company. Assumptions The mortality tables used for the company’s largest DB plans are:
US: RP2014 with MP2018 improvement scale for qualified and retiree medical plan; RP2006 with MP2018 improvement scale + white collar adjustment for the unfunded excess plans Germany: Heubeck-Richttafeln 2018 Generational The weighted averages of the assumptions used to calculate the DBO as of December 31 were as follows:
Philips Group
Assumptions used for defined-benefit obligations in % 2017- 2018
2017
2018
Discount rate
2.8%
3.2%
Inflation rate
2.1%
2.1%
Salary increase
2.4%
2.4% Sensitivity analysis The tables below illustrates the approximate impact on the DBO from movements in key assumptions. The DBO was recalculated using a change in the assumptions of 1% which overall is considered a reasonably possible change. The impact on the DBO because of changes in discount rate is normally accompanied by offsetting movements in plan assets, especially when using matching strategies.
Philips Group
Sensitivity of key assumptions in millions of EUR 2018
Defined benefit obligation
Increase
Discount rate (1% movement)
(298)
Inflation rate (1% movement)
97
Salary increase (1% movement)
21
Longevity
1
65
Decrease
Discount rate (1% movement)
367
Inflation rate (1% movement)
(89)
Salary increase (1% movement)
(20)
1
The mortality table (i.e. longevity) also impacts the DBO. The above sensitivity table illustrates the impact on the DBO of a further 10% decrease in the assumed rates of mortality for the company’s major schemes. A 10% decrease in assumed mortality rates equals improvement of life expectancy by 0.5 - 1 year.
Philips Group
Sensitivity of key assumptions in millions of EUR 2017
Defined benefit obligation
Increase
Discount rate (1% movement)
(323)
Inflation rate (1% movement)
85
Salary increase (1% movement)
20
Longevity
1
72
Decrease
Discount rate (1% movement)
394
Inflation rate (1% movement)
(86)
Salary increase (1% movement)
(19)
1
The mortality table (i.e. longevity) also impacts the DBO. The above sensitivity table illustrates the impact on the DBO of a further 10% decrease in the assumed rates of mortality for the company’s major schemes. A 10% decrease in assumed mortality rates equals improvement of life expectancy by 0.5 - 1 year. Cash flows and costs in 2019 The company expects considerable cash outflows in relation to post-employment benefits which are estimated to amount to EUR 402 million in 2019, consisting of:
EUR 20 million employer contributions to funded DB plans (US: EUR 0 million, DE: EUR 13 million, Other: EUR 7 million);
EUR 42 million cash outflows in relation to unfunded DB plans (US: EUR 10 million, DE: EUR 19 million, Other: EUR 13 million); and
EUR 340 million employer contributions to DC plans (NL: EUR 168 million, US: EUR 118 million, Other: EUR 54 million). The service and administration cost for 2019 is expected to amount to EUR 31 million for DB plans. The net interest cost for 2019 for the DB plans is expected to amount to EUR 22 million. The cost for DC pension plans in 2019 is equal to the expected DC cash flow.</t>
  </si>
  <si>
    <t>Accrued liabilities [Abstract]</t>
  </si>
  <si>
    <t>Disclosure of accrued expenses and other liabilities [text block]</t>
  </si>
  <si>
    <t>Accrued liabilities Accrued liabilities are summarized as follows:
Philips Group
Accrued liabilities in millions of EUR 2017 - 2018
2017
2018
Personnel-related costs:
- Salaries and wages
529
530
- Accrued holiday entitlements
109
111
- Other personnel-related costs
71
73
Fixed-asset-related costs:
- Gas, water, electricity, rent and other
52
36
Communication and IT costs
42
55
Distribution costs
83
78
Sales-related costs:
- Commission payable
7
6
- Advertising and marketing-related costs
174
179
- Other sales-related costs
38
28
Material-related costs
110
112
Interest-related accruals
38
36
Deferred income
1
791
Other accrued liabilities
273
293
Accrued liabilities
2,319
1,537
1
Due to implementation of IFRS 15 balances included in deferred income are now presented as contract liabilities.</t>
  </si>
  <si>
    <t>Other liabilities</t>
  </si>
  <si>
    <t>Other liabilities [Abstract]</t>
  </si>
  <si>
    <t>Disclosure of other liabilities [text block]</t>
  </si>
  <si>
    <t xml:space="preserve">Other liabilities Other non-current liabilities Other non-current liabilities are summarized as follows:
Philips Group
Other non-current liabilities in millions of EUR 2017 - 2018
2017
2018
Accrued pension costs
Deferred income
1
249
Other tax liability
161
181
Other liabilities
65
72
Other non-current liabilities
474
253
1
Due to implementation of IFRS 15 balances included in deferred income are now presented as contract liabilities. The other non-current liabilities decreased with EUR 221 million. This increase is mainly driven by the change of presentation of balances included in deferred income. For further details on tax related liabilities refer to Income taxes Other current liabilities Other current liabilities are summarized as follows:
Philips Group
Other current liabilities in millions of EUR 2017 - 2018
2017
2018
Accrued customer rebates that cannot be offset with accounts receivables for those customers
435
422
Advances received from customers on orders not covered by work in process
1
372
Other taxes including social security premiums
164
178
Other liabilities
155
137
Other current liabilities
1,126
737
1
Due to implementation of IFRS 15 balances included in advances received from customers on orders not covered by work in progress are now presented as contract liabilities. The other current liabilities decreased with EUR 389 million. This decrease is mainly driven by the change of presentation of balances included in advances received from customers on orders not covered by work in process. The other liabilities per December 31, 2017 and 2018 include reclassifications from litigation provisions to liabilities due to settlements reached. For more details reference is made to Litigation provisions in Provisions Contingent assets and liabilities Contract liabilities Non-current contract liabilities were EUR 226 million at December 31, 2018 (2017: EUR 249 million) and current contract liabilities were EUR 1,303 million at December 31, 2018 (2017: EUR 1,163 million). The current contract liabilities increased with EUR 140 million. The year-on-year change is mainly driven by an increase in contractual billings. The current contract liabilities as per December 31, 2017 resulted in revenue recognized of EUR 1,163 million in 2018. </t>
  </si>
  <si>
    <t>Cash flow statement supplementary information</t>
  </si>
  <si>
    <t>Cash flow statement supplementary information [Abstract]</t>
  </si>
  <si>
    <t>Disclosure of cash flow statement supplementary information [Text block]</t>
  </si>
  <si>
    <t>Cash flow statement supplementary information Net cash used for derivatives and current financial assets In 2018, a total of EUR 177 million cash was paid with respect to foreign exchange derivative contracts related to activities for liquidity management and funding (2017: EUR 295 million outflow; 2016: EUR 128 million outflow). Purchase and proceeds from non-current financial assets In 2018, the net cash inflow of EUR 43 million was mainly due to inflows from the repayment of loans receivable, the sale of stakes and capital distributions from investment funds, partly offset by an outflow due to capital contributions into investment funds. In 2017, the net cash outflow of EUR 36 million was mainly due to capital contributions in Gilde and Abraaj Growth Markets Fund and the acquisition of other stakes. In 2016, the net cash inflow of EUR 39 million was mainly due to the acquisition of stakes in Abraaj Growth Markets Fund. Reconciliation of liabilities arising from financing activities
Philips Group
Reconciliation of liabilities arising from financing activities in millions of EUR 2017 - 2018
Balance as of Dec. 31, 2017
Cash flow
Currency effects and consolidation changes
Other
1
Balance as of Dec. 31, 2018
Long term debt
2
4,595
126
45
(109)
4,657
USD bonds
2,137
(866)
31
-
1,303
EUR bonds
997
990
1
1,988
Bank borrowings
190
21
-
-
211
Other long-term debt
20
(1)
-
-
18
Finance leases
281
(18)
13
53
330
Forward contracts
3
970
(163)
807
Short term debt
2
120
34
(29)
39
164
Short-term bank borrowings
71
34
(29)
76
Other short-term loans
Forward contracts
3
49
39
88
Equity
(1,500)
(1,351)
1,558
(1,293)
Dividend payable
(404)
404
Forward contracts
3
(1,018)
124
(894)
Treasury shares
(481)
(948)
1,030
(399)
Total
(1,192)
1
Besides non-cash, other includes interest paid on finance leases, which is part of cash flows from operating activities
2
Long-term debt includes the short-term portion of long-term debt, and short-term debt excludes the short-term portion of the long-term debt.
3
The forward contracts are related to the share buyback program and LTI plans
Philips Group
Reconciliation of liabilities arising from financing activities in millions of EUR 2016 - 2017
Balance as of Dec. 31, 2016
Cash flow
1
Transfer to liabilities directly associated with assets held for sale
Currency effects and consolidation changes
Other
2
Balance as of Dec. 31, 2017
Long term debt
3
5,396
(217)
(1,255)
(327)
998
4,595
USD bonds
3,608
(1,184)
(287)
1
2,137
EUR bonds
997
-
997
Bank borrowings
1,470
(22)
(1,238)
(21)
-
190
Other long-term debt
39
(20)
-
1
(1)
20
Finance leases
279
12
(18)
(20)
29
281
Forward contracts
4
970
970
Short term debt
3
210
(4)
(86)
(49)
49
120
Short-term bank borrowings
207
(3)
(84)
(49)
71
Other short-term loans
2
(1)
(2)
-
Forward contracts
4
49
49
Equity
(181)
168
(1,487)
(1,500)
Sale of Lighting (now Signify) shares
1,060
(1,060)
Dividend payable
(478)
478
Forward contracts
4
(1,018)
(1,018)
Treasury shares
(181)
(414)
114
(481)
Total
(53)
1
Cash flow includes cash movements related to Lighting from January to April 2017, and therefore does not equal cash flow financing activities in the consolidated statements of cash flows.
2
Besides non-cash, other includes interest paid on finance leases, which is part of cash flows from operating activities
3
Long-term debt includes the short-term portion of long-term debt, and short-term debt excluding the short-term portion of long-term debt.
4
The forward contracts are mainly related to the share buyback program</t>
  </si>
  <si>
    <t>Contingent assets and liabilities</t>
  </si>
  <si>
    <t>Contingent assets and liabilities [Abstract]</t>
  </si>
  <si>
    <t>Disclosure of contingent liabilities [text block]</t>
  </si>
  <si>
    <t>Contingent assets and liabilities Contingent assets As per December 31, 2018, the company had no material contingent assets. Contingent liabilities Guarantees Philips’ policy is to provide guarantees and other letters of support only in writing. Philips does not stand by other forms of support. The total fair value of guarantees recognized on the balance sheet amounts to EUR nil Environmental remediation The Company and its subsidiaries are subject to environmental laws and regulations. Under these laws, the Company and/or its subsidiaries may be required to remediate the effects of certain manufacturing activities on the environment. Legal proceedings The Company and certain of its group companies and former group companies are involved as a party in legal proceedings, regulatory and other governmental proceedings, including discussions on potential remedial actions, relating to such matters as competition issues, commercial transactions, product liability, participations and environmental pollution. While it is not feasible to predict or determine the ultimate outcome of all pending or threatened legal proceedings, regulatory and governmental proceedings, the Company is of the opinion that the cases described below may have, or have had in the recent past, a significant impact on the Company’s consolidated financial position, results of operations and cash flows.
Cathode Ray Tubes (CRT) Starting in 2007, competition law authorities in several jurisdictions had commenced investigations into possible anticompetitive activities in the Cathode Ray Tubes, or CRT industry. On December 5, 2012, this lead to a European Commission decision imposing fines on (former) CRT manufacturers including the company. The European Commission imposed a fine of EUR 313 million on the company and a fine of EUR 392 million jointly and severally on the company and LG Electronics, Inc (LGE). In total a payable of EUR 509 million was recognized in 2012 and the fine was paid in the first quarter of 2013. The company appealed the decision of the European Commission with the General Court and later with European Court of Justice. These appeals were denied on September 9, 2015 and September 15, 2017 respectively. No further appeals are pending. Please refer to Subsequent events United States and Canada Subsequent to the public announcement of these investigations in 2007, certain Philips Group companies were named as defendants in class action antitrust complaints by direct and indirect purchasers of CRTs filed in various federal district courts in the United States. These actions alleged anticompetitive conduct by manufacturers of CRTs and sought treble damages on a joint and several liability basis. In addition, sixteen individual plaintiffs, principally large retailers of CRT products who opted out of the direct purchaser class, filed separate complaints against the company and other defendants based on the same substantive allegations. All these actions were consolidated for pre-trial proceedings in the United States District Court for the Northern District of California. In addition, the state attorneys general of California, Florida, Illinois, Oregon and Washington filed actions against the company and other defendants seeking to recover damages on behalf of the states and, acting as parens patriae, their consumers. All actions have been settled or otherwise resolved. The indirect purchaser settlement that was approved by the United States District Court for the Northern District of California in 2016, is now again pending before the District Court after it had been remanded to the District Court by the Ninth Circuit Court of Appeals in February 2019. In 2007, certain Philips Group companies were also being named as defendants in proposed class proceedings in Ontario, Quebec and British Columbia, Canada, along with numerous other participants in the industry. In 2017, a settlement has been reached for all three proposed class actions which was approved by the courts in 2018. Other jurisdictions In 2014, the company was named as a defendant in a consumer class action lawsuit filed in Israel in which damages are claimed against several defendants based on alleged anticompetitive activities in the CRT industry. In addition, an electronics manufacturer filed a claim against the company and several co-defendants with a court in the Netherlands and Turkey, also seeking compensation for the alleged damage sustained as a result from the alleged anticompetitive activities in the CRT industry. In 2015 and 2016, the company became involved in further civil CRT antitrust litigation with previous CRT customers based in the United Kingdom, Germany, Brazil and Denmark. In 2018 a case in Germany and in Denmark were settled while two new cases were brought in the United Kingdom. Currently two cases are pending before the Dutch courts (one of which is also subject to parallel proceedings in Turkey), one case pending before the Israeli court, two cases are pending before the German courts and three cases have been filed in the United Kingdom. Except for the case in Israel where the plaintiffs are a purported class of consumers, all plaintiffs are television or monitor manufacturers who acquired either CRT’s to be integrated in their finished products or OEM monitors containing CRT’s. In all cases, the same substantive allegations about anticompetitive activities in the CRT industry are made and damages are sought. Despite prior settlements, the company has concluded that due to the specific circumstances in the cases that settled and the particularities and considerable uncertainty associated with the remaining matters, based on current knowledge, potential losses cannot be reliably estimated with respect to these matters. Connected Care &amp; Health Informatics On July 4, 2018 the Public Prosecution Service in Rio de Janeiro and representatives from the Brazilian antitrust authority CADE inspected the offices of more than 30 companies, including Philips, in São Paulo. The Brazilian authorities are conducting an investigation into tender irregularities in the medical device industry. The company has also received inquiries from certain US authorities in respect of this matter. Personal Health In April 2017, the company received a Civil Investigative Demand (CID) out of the US Attorney’s Office in Northern District of Iowa. The CID relates to an evaluation of the appropriateness of certain sleep and respiratory care equipment financing programs available for Respironics’ products. In addition, in late 2017, the company received an information request from the Department of Justice regarding the relationship between Respironics’ business and certain sleep centers that use Respironics’ products. In 2018 the company has provided the requested information to the US government and is awaiting next steps. The company has not been advised that any claim has been asserted by the US government in connection with these matters and it continues to cooperate fully in both inquiries. Given the uncertain nature of the relevant events and liabilities, it is not practicable to provide information on the estimate of the financial effect, if any, or timing. The outcome of the uncertain events could have a material impact on the Company’s consolidated financial position, results of operations and cash flows. Miscellaneous For details on other contractual obligations, please refer to liquidity risk in Details of Treasury risk / other financial risk</t>
  </si>
  <si>
    <t>Related-party transactions</t>
  </si>
  <si>
    <t>Related party transactions [abstract]</t>
  </si>
  <si>
    <t>Disclosure of related party [text block]</t>
  </si>
  <si>
    <t>Related-party transactions In the normal course of business, Philips purchases and sells goods and services from/to various related parties in which Philips typically holds between 20% and 50% equity interest and has significant influence. These transactions are generally conducted with terms comparable to transactions with third parties. From November 28, 2017, Philips lost control over Signify but still had significant influence. This has resulted in Signify becoming a non-consolidated related party which is reported in the table below for the time period January 1, 2018 to December 31, 2018. Philips and Signify have several agreements in place which impact the related party balances disclosed. There is a Transitional Service Level Agreement, based on which Philips provides Signify with services such as IT, real estate and human resources among others. Additionally, a Trademark License Agreement was signed in which Signify uses the Philips brand name. From December 31, 2018 Philips has no longer significant influence over Signify and therefore Signify ceased to be a related party. As a result, receivables from and payables to related parties in relation Signify are not included in the table below. For details of these parties in which Philips typically holds between 20% and 50% equity interest, refer to the Investments in associates section of Interests in entities Discontinued operations and assets classified as held for sale
Philips Group
Related-party transactions in millions of EUR 2016 - 2018
2016
2017
2018
Sales of goods and services
207
196
232
Purchases of goods and services
81
62
67
Receivables from related parties
33
127
28
Payables to related parties
3
36
1
In addition to the table above, as part of its operations in the US, Philips sold non-recourse third-party receivables to PMC US amounting to EUR 244 million in 2018 (2017: EUR 151 million; 2016: EUR 139 million). In light of the composition of the Executive Committee, the Company considers the members of the Executive Committee and the Supervisory Board to be the key management personnel as defined in IAS 24 ‘Related parties’. For remuneration details of the Executive Committee, the Board of Management and the Supervisory Board see Information on remuneration For Post-employment benefit plans see Post-employment benefits</t>
  </si>
  <si>
    <t>Share-based compensation</t>
  </si>
  <si>
    <t>Share-based compensation [Abstract]</t>
  </si>
  <si>
    <t>Disclosure of share-based payment arrangements [text block]</t>
  </si>
  <si>
    <t>Share-based compensation The purpose of the share-based compensation plans is to align the interests of management with those of shareholders by providing incentives to improve the company’s performance on a long-term basis, thereby increasing shareholder value. The Company has the following plans:
performance shares: rights to receive common shares in the future based on performance and service conditions; restricted shares: rights to receive common shares in the future based on a service condition; and options on its common shares, including the 2012 and 2013 Accelerate! grant. Since 2013 the Board of Management and other members of the Executive Committee are only granted performance shares. Restricted shares are granted to executives, certain selected employees and new employees. Prior to 2013 options were also granted. Under the terms of employee stock purchase plans established by the Company in various countries, employees are eligible to purchase a limited number of Philips shares at discounted prices through payroll withholdings. Share-based compensation costs were EUR 102 million (2017: EUR 122 million; 2016: EUR 95 million). This includes the employee stock purchase plan of EUR 5 million, which is not a share-based compensation that affects equity. In the Consolidated statements of changes in equity EUR 107 million is recognized in 2018 and represent the costs of the share-based compensation plans, including EUR 10 million of costs of former Philips employees which are now employed with Signify. The amount recognized as an expense is adjusted for forfeiture. USD-denominated performance shares, restricted shares and options are granted to employees in the United States only. Performance shares The performance is measured over a three-year performance period. The performance shares have two performance conditions, relative Total Shareholders’ Return compared to a peer group of 20 companies including Philips (2017: 20 companies, 2016: 21 companies) and adjusted Earnings Per Share growth. The performance shares vest three years after the grant date. The number of performance shares that will vest is dependent on achieving the two performance conditions, which are equally weighted, and provided that the grantee is still employed with the company. The amount recognized as an expense is adjusted for actual performance of adjusted Earnings Per Share growth since this is a non-market performance condition. It is not adjusted for non-vesting or extra vesting of performance shares due to a relative Total Shareholders’ Return performance that differs from the performance anticipated at the grant date, since this is a market-based performance condition. The fair value of the performance shares is measured based on Monte-Carlo simulation, which takes into account dividend payments between the grant date and the vesting date by including reinvested dividends, the market conditions expected to impact relative Total Shareholders’ Return performance in relation to selected peers. The following weighted-average assumptions were used for the 2018 grants:
Risk-free rate: (0.47)%
Expected share price volatility: 22 % The assumptions were used for these calculations only and do not necessarily represent an indication of Management’s expectation of future developments for other purposes. The company has based its volatility assumptions on historical experience measured over a ten-year period. A summary of the status of the company’s performance share plans as of December 31, 2018 and changes during the year are presented below:
Philips Group
Performance shares 2018
shares
weighted average grant-date fair value
EUR-denominated
Outstanding at January 1, 2018
1
6,828,444
29.15
Granted
1,322,107
39.22
Notional dividends
2
112,952
32.21
Vested/Issued
4,237,835
28.50
Forfeited
415,273
29.61
Adjusted quantity
3
1,127,703
28.97
Outstanding at December 31, 2018
4,738,099
32.54
USD-denominated
Outstanding at January 1, 2018
1
4,396,514
31.96
Granted
907,782
47.50
Notional dividends
2
70,579
37.51
Vested/Issued
2,840,286
30.14
Forfeited
424,139
36.12
Adjusted quantity
3
767,599
30.32
Outstanding at December 31, 2018
2,878,048
23.71
1
The outstanding number of performance shares as per January 1, 2018 was updated to reflect the dividend declared on outstanding shares between grant date and vesting date that will be issued in shares.
2
Dividend declared in 2018 on outstanding shares.
3
Adjusted quantity includes the adjustments made to performance shares outstanding due to updates on the actual and expected EPS. At December 31, 2018, a total of EUR 111 million of unrecognized compensation costs relate to non-vested performance shares. These costs are expected to be recognized over a weighted-average period of 1.85 years. Restricted shares The fair value of restricted shares is equal to the share price at grant date. The Company issues restricted shares that, in general, have a 3 year cliff-vesting period. A summary of the status of the Company’s restricted shares as of December 31, 2018 and changes during the year are presented below:
Philips Group
Restricted shares 2018
shares
weighted average grant-date fair value
EUR-denominated
Outstanding at January 1, 2018
1
1,807,009
27.72
Granted
729,798
33.15
Notional dividends
2
52,317
29.58
Vested/Issued
193,968
25.40
Forfeited
174,266
28.52
Outstanding at December 31, 2018
2,220,891
29.69
USD-denominated
Outstanding at January 1, 2018
1
1,753,505
31.26
Granted
717,654
36.67
Notional dividends
2
48,082
33.35
Vested/Issued
407,743
28.84
Forfeited
205,630
33.97
Outstanding at December 31, 2018
1,905,867
33.58
1
Excludes premium shares on Restricted shares granted before 2013. (20% additional (premium) shares that may be received if shares delivered under the plan are not sold for three-year period).
2
Dividend declared in 2018 on outstanding shares. At December 31, 2018, a total of EUR 59 million of unrecognized compensation costs relate to non-vested restricted shares. These costs are expected to be recognized over a weighted-average period of 1.83 years. Option plans The Company granted options that expire after ten years. These options vest after three years, provided that the grantee is still employed with the company. All outstanding options have vested as of December 31, 2018. The following tables summarize information about the Company’s options as of December 31, 2018 and changes during the year:
Philips Group
Options on EUR-denominated listed share 2018
options
weighted average exercise price
Outstanding at January 1, 2018
2,772,210
19.49
Exercised
1,024,063
20.14
Forfeited
Expired
99,427
22.52
Outstanding at December 31, 2018
1,648,720
18.90
Exercisable at December 31, 2018
1,648,720
18.90
The exercise prices range from EUR 12.63 to EUR 24.90. The weighted average remaining contractual term for options outstanding and options exercisable at December 31, 2018, was 2.3 years. The aggregate intrinsic value of the options outstanding and options exercisable at December 31, 2018, was EUR 20 million. The total intrinsic value of options exercised during 2018 was EUR 15 million (2017: EUR 29 million, 2016: EUR 20 million).
Philips Group
Options on USD-denominated listed share 2018
option
weighted average exercise price
Outstanding at January 1, 2018
3,309,766
28.41
Exercised
1,451,964
29.91
Forfeited
Expired
223,934
35.36
Outstanding at December 31, 2018
1,633,868
26.13
Exercisable at December 31, 2018
1,633,868
26.13
The exercise prices range from USD 16.76 to USD 36.63. The weighted average remaining contractual term for options outstanding and options exercisable at December 31, 2018, was 2.3 years. The aggregate intrinsic value of the options outstanding and options exercisable at December 31, 2018, was USD 15 million. The total intrinsic value of options exercised during 2018 was USD 16 million (2017: USD 22 million, 2016: USD 6 million). At December 31, 2018 there were no unrecognized compensation costs related to outstanding options. Cash received from exercises under the Company’s option plans amounted to EUR 57 million in 2018 (2017: EUR 128 million, 2016: EUR 65 million). The actual tax deductions realized as a result of USD option exercises totaled approximately EUR 3 million in 2018 (2017: EUR 5 million, 2016: EUR 2 million). The outstanding options as of December 31, 2018 are categorized in exercise price ranges as follows:
Philips Group
Outstanding options in millions of EUR 2018
options
intrinsic value in millions
weighted average remaining contractual term
EUR-denominated
10-15
701,262
11.6
2.7 yrs
15-20
22,011
0.3
3.0 yrs
20-25
925,447
7.9
2.0 yrs
Outstanding options
1,648,720
19.8
2.3 yrs
USD-denominated
15-20
645,598
10.4
2.7 yrs
20-25
23,925
0.3
3.0 yrs
25-30
595,675
3.3
2.3 yrs
30-35
368,670
0.7
1.4 yrs
Outstanding options
1,633,868
14.7
2.3 yrs The aggregate intrinsic value in the tables and text above represents the total pre-tax intrinsic value (the difference between the Company’s closing share price on the last trading day of 2018 and the exercise price, multiplied by the number of in-the-money options) that would have been received by the option holders if the options had been exercised on December 31, 2018. The following table summarizes information about the Company’s Accelerate! options as of December 31, 2018 and changes during the year:
Philips Group
Accelerate! options 2018
optio
weighted average exercise price
EUR-denominated
Outstanding at January 1, 2018
481,200
16.06
Exercised
179,450
15.24
Expired
5,000
15.24
Outstanding at December 31, 2018
296,750
16.57
Exercisable at December 31, 2018
296,750
16.57
USD-denominated
Outstanding at January 1, 2018
170,800
20.02
Exercised
47,500
20.02
Forfeited
0
0.00
Outstanding at December 31, 2018
123,300
20.02
Exercisable at December 31, 2018
123,300
20.02
The exercise prices of the Accelerate! options are EUR 15.24 and EUR 22.43 for EUR-denominated options and is USD 20.02 for USD-denominated options. The weighted average remaining contractual term for EUR-denominated Accelerate! options outstanding and exercisable at December 31, 2018 was 3.3 years. The weighted average remaining contractual term for USD-Accelerate! options outstanding and exercisable at December 31, 2018 was 3.1 years. The aggregate intrinsic value of the EUR-denominated Accelerate! options outstanding and exercisable at December 31, 2018, was EUR 4.3 million. The aggregate intrinsic value of the USD-denominated Accelerate! options outstanding and exercisable at December 31, 2018 was USD 1.9 million. The total intrinsic value of Accelerate! options exercised during 2018 was EUR 4 million for EUR-denominated options (2017: EUR 6 million) and USD 1 million for USD-denominated options (2017: USD 1 million). Cash received from exercises for EUR-denominated and USD-denominated Accelerate! options amounted to EUR 4 million in 2018 (2017: EUR 8 million). The actual tax deductions realized as a result of Accelerate! USD options exercises totaled approximately EUR 0.2 million in 2018 (2017: EUR 0.3 million).</t>
  </si>
  <si>
    <t>Information on remuneration</t>
  </si>
  <si>
    <t>Information on remuneration [Abstract]</t>
  </si>
  <si>
    <t>Disclosure of information on remuneration [Text block]</t>
  </si>
  <si>
    <t>Information on remuneration Remuneration of the Executive Committee In 2018, the total remuneration costs relating to the members of the Executive Committee (consisting of 13 members, including the members of the Board of Management) amounted to EUR 26,755,003 (2017: EUR 25,848,741; 2016: EUR 22,433,827) consisting of the elements in the following table.
Philips Group
Remuneration costs of the Executive Committee
1 in EUR 2016-2018
2016
2017
2018
Base salary/Base compensation
6,388,667
8,089,063
8,370,406
Annual incentive
2
5,746,347
6,345,576
5,651,996
Performance shares
3
4
5,943,782
6,371,297
8,896,369
Stock options
3
-
-
-
Restricted share rights
3
764,311
885,343
492,237
Pension allowances
5
1,854,129
1,886,963
1,919,839
Pension scheme costs
180,077
408,695
411,028
Other compensation
6
1,556,514
1,861,803
1,013,128
1
The Executive Committee consisted of 13 members as per December 31, 2018 (2017: 12 members; 2016: 12 members)
2
The annual incentives are related to the performance in the year reported which are paid out in the subsequent year.
3
Costs of performance shares, stock options and restricted share rights are based on accounting standards (IFRS) and do not reflect the value of stock options at the end of the lock up period and the value of performance shares and restricted share rights at the vesting/release date
4
For 2018, a release of EUR 1,740,520 (2017: EUR 2,469,670; 2016: EUR 0) is included due to non-vesting of performance shares
5
Pension allowances are gross taxable allowances paid to the Executive Committee members in the Netherlands. These allowances are part of the pension arrangement
6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At December 31, 2018, the members of the Executive Committee (including the members of the Board of Management) held 333,670
Remuneration of the Board of Management In 2018, the total remuneration costs relating to the members of the Board of Management amounted to EUR 9,848,153 (2017: EUR 7,808,117; 2016: EUR 8,904,859), see table below.
Philips Group
Remuneration costs of individual members of the Board of Management 2016-2018
base compen­sation/salary
annual incentive
1
perfor­mance shares
2
stock options
2
restricted share rights
2
pension allowances
3
pension schemecosts
other compen­sation
total costs
2018
F.A. van Houten
1,205,000
1,264,286
2,319,460
-
588
537,181
25,708
39,042
5,391,265
A. Bhattacharya
718,750
637,536
942,220
-
129
217,823
25,708
53,522
2,595,688
M.J. van Ginneken
557,500
362,611
711,806
-
66
168,210
25,708
35,299
1,861,200
2,481,250
2,264,433
3,973,486
-
783
923,214
77,124
127,863
9,848,153
2017
F.A. van Houten
1,205,000
1,270,166
1,975,277
-
4,034
537,621
25,278
84,053
5,101,429
A. Bhattacharya
687,500
553,392
669,396
-
888
210,450
25,278
100,918
2,247,822
P.A.J. Nota
606,250
429,886
(1,203,992)
-
(188)
236,208
21,065
63,576
152,805
M.J. van Ginneken
91,667
69,168
100,022
-
75
27,796
4,213
13,120
306,061
2,590,417
2,322,612
1,540,703
-
4,809
1,012,075
75,834
261,667
7,808,117
2016
F.A. van Houten
1,197,500
1,354,227
1,423,538
-
12,041
536,195
24,838
126,703
4,675,042
A. Bhattacharya
650,000
540,072
362,758
-
3,341
201,524
24,838
73,642
1,856,175
P.A.J. Nota
702,500
619,745
683,101
-
9,251
277,649
24,838
56,558
2,373,642
2,550,000
2,514,044
2,469,397
-
24,633
1,015,368
74,514
256,903
8,904,859
1
The annual incentives are related to the performance in the year reported which are paid out in the subsequent year. For more details on the annual incentives refer to 2018 Annual Incentive
2
Costs of performance shares, stock options and restricted share rights are based on accounting standards (IFRS) and do not reflect the value of stock options at the end of the lock up period and the value of performance shares and restricted share rights at the vesting/release date
3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For further information on remuneration costs, see Remuneration costs The tables below give an overview of the performance share plans and the stock option plans of the Company, held by the members of the Board of Management:
Philips Group
Number of performance shares (holdings) in number of shares 2018
January 1, 2018
awarded 2018
awarded dividend shares 2018
realized 2018
December 31, 2018
vesting date
F.A. van Houten
60,112
-
-
100,207
-
05.05.2018
62,880
-
1,423
-
64,303
04.29.2019
74,878
-
1,693
-
76,571
05.11.2020
-
69,005
1,561
-
70,566
04.27.2021
A. Bhattacharya
12,790
1
-
-
21,312
-
05.05.2018
28,265
1
-
640
-
28,905
04.29.2019
32,623
-
738
-
33,361
05.11.2020
-
31,138
704
-
31,842
04.27.2021
M.J. van Ginneken
19,185
1
-
-
31,981
-
05.05.2018
22,243
1
-
503
-
22,746
04.29.2019
19,030
1
-
431
-
19,461
05.11.2020
-
24,052
544
-
24,596
04.27.2021
Performance shares (holdings)
332,006
124,195
8,237
153,500
372,351
1
Awarded before date of appointment as a member of the Board of Management At December 31, 2018, the members of the Board of Management held 333,670 stock options (2017: 333,670; 2016: 476,200) at a weighted average exercise price of EUR 18.99 (2017: EUR 18.99; 2016: EUR 19.47).
Philips Group
Stock options (holdings) number of shares 2018
January, 1 2018
granted
exercised
expired
December 31, 2018
grant price (in euros)
share (closing) price on exercise date
expiry date
F.A. van Houten
20,400
−
−
−
20,400
22.88
−
10.18.2020
75,000
−
−
−
75,000
20.9
−
04.18.2021
75,000
−
−
−
75,000
14.82
−
04.23.2022
55,000
−
−
−
55,000
22.43
−
01.29.2023
A. Bhattacharya
16,500
−
−
−
16,500
22.88
−
10.18.2020
16,500
−
−
−
16,500
20.9
−
04.18.2021
20,000
−
−
−
20,000
15.24
−
01.30.2022
16,500
−
−
−
16,500
14.82
−
04.23.2022
M.J. van Ginneken
5,250
−
−
−
5,250
12.63
−
04.14.2019
6,720
−
−
−
6,720
24.9
−
04.19.2020
8,400
−
−
−
8,400
20.9
−
04.18.2021
10,000
−
−
−
10,000
15.24
−
01.30.2022
8,400
−
−
−
8,400
14.82
−
04.23.2022
Stock options (holdings)
333,670
−
−
−
333,670
−
See Notes 2018 Long-Term Incentive Plan The accumulated annual pension entitlements and the pension costs of individual members of the Board of Management are as follows (in EUR):
Philips Group
Accumulated annual pension entitlements and pension-related costs in EUR 2018
age at December 31, 2018
accumulated annual pension as of December 31, 2018
total pension related costs
F.A. van Houten
58
298,470
562,889
A. Bhattacharya
57
27,383
243,531
M.J. van Ginneken
45
39,552
193,918
Pension costs
1,000,338 When pension rights are granted to members of the Board of Management, necessary payments (if insured) and all necessary provisions are made in accordance with the applicable accounting principles. In 2018, no (additional) pension benefits were granted to former members of the Board of Management. Remuneration of the Supervisory Board The remuneration of the members of the Supervisory Board amounted to EUR 1,088,375 (2017: EUR 950,500; 2016: EUR 1,037,209). Former members received no remuneration. At December 31, 2018 the members of the Supervisory Board held no stock options, performance shares or restricted shares. The individual members of the Supervisory Board received, by virtue of the positions they held, the following remuneration (in EUR):
Philips Group
Remuneration of the Supervisory Board in EUR 2016-2018
membership
committees
other compensation
1
total
2018
2
J.A. van der Veer
140,000
27,500
12,000
179,500
C. Poon
96,250
36,625
22,000
154,875
H. von Prondzynski
85,000
36,625
14,500
136,125
J.P. Tai
85,000
34,625
22,000
141,625
N. Dhawan
85,000
14,250
24,500
123,750
O. Gadiesh
85,000
14,250
22,000
121,250
D.E.I. Pyott
85,000
25,250
32,000
142,250
P.A. Stoffels
38,333
-
8,333
46,667
A.M. Harrison
31,667
-
10,667
42,333
731,250
189,125
168,000
1,088,375
2017
2
J.A. van der Veer
135,000
25,000
7,000
167,000
C. Poon
90,000
32,500
17,000
139,500
H. von Prondzynski
80,000
32,500
19,500
132,000
J.P. Tai
80,000
32,500
32,000
144,500
N. Dhawan
80,000
13,000
27,000
120,000
O. Gadiesh
80,000
13,000
19,500
112,500
D.E.I. Pyott
80,000
23,000
32,000
135,000
625,000
171,500
154,000
950,500
2016
2
J.A. van der Veer
135,000
26,667
7,000
168,667
C. Poon
90,000
32,500
22,000
144,500
C.J.A. van Lede (Jan.-May)
33,333
4,375
2,000
39,708
E. Kist (Jan.-May)
40,000
4,167
2,000
46,167
H. von Prondzynski
80,000
25,000
19,500
124,500
J.P. Tai
80,000
34,167
32,000
146,167
N. Dhawan
80,000
13,000
27,000
120,000
O. Gadiesh
80,000
13,000
19,500
112,500
D.E.I. Pyott
80,000
23,000
32,000
135,000
698,333
175,876
163,000
1,037,209
1
The amounts mentioned under other compensation relate to the fee for intercontinental travel, inter-European travel (effective 2015) and the entitlement of EUR 2,000 under the Philips product arrangement
2
As of 2013, part of the remuneration of members of the Supervisory Board living in the Netherlands is subject to VAT. The amounts mentioned in this table are excluding VAT Supervisory Board members’ and Board of Management members’ interests in Philips shares Members of the Supervisory Board and of the Executive Committee are prohibited from writing call and put options or similar derivatives of Philips securities.
Philips Group
Shares held by Board members
1 in number of shares 2018
December 31, 2017
December 31, 2018
J. van der Veer
18,366
18,366
H. von Prondzynski
3,851
3,937
J.P. Tai
3,844
3,844
F.A. van Houten
233,119
292,302
A. Bhattacharya
53,974
66,794
M.J. van Ginneken
30,246
47,856
1
Reference date for board membership is December 31, 2018.</t>
  </si>
  <si>
    <t>Fair value of financial assets and liabilities</t>
  </si>
  <si>
    <t>Fair value of financial assets and liabilities [Abstract]</t>
  </si>
  <si>
    <t>Disclosure of information about possible differences between carrying amount and fair value of contracts described in IFRS 7.29 b and IFRS 7.29 c [text block]</t>
  </si>
  <si>
    <t>Fair value of financial assets and liabilities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The fair value of Philips’ debt is estimated on the basis of the quoted market prices for certain issues, or on the basis of discounted cash flow analysis based upon market rates plus Philips’ spread for the particular tenors of the borrowing arrangement. Accrued interest is not included within the carrying amount or estimated fair value of debt. The following table shows the carrying amounts and fair values of financial assets and financial liabilities, including their levels in the fair value hierarchy. It does not include fair value information for financial assets and financial liabilities not carried at fair value if the carrying amount is a reasonable approximation of fair value. As reflected in the table below, equity instruments carried at FVTOCI were designated as such upon the adoption of IFRS 9. The remaining equity investment in Signify (current financial assets) was designated as FVTOCI upon initial recognition as of December 31, 2018. Remaining financial assets are mandatorily classified as FVTPL or FVTOCI.
Philips Group
Fair value of financial assets and liabilities in millions of EUR 2018
carrying amount
estimated fair value
1
Level 1
Level 2
Level 3
Financial assets
Carried at fair value:
Debt instruments
69
69
69
Equity instruments
20
20
20
Other financial assets
27
27
22
5
Financial assets carried at FVTPL
116
116
20
22
74
Debt instruments
26
26
26
-
Equity instruments
172
172
22
1
149
Current financial assets
2
435
435
434
-
Receivables - current
32
32
32
Financial assets carried at FVTOCI
664
664
457
27
181
Derivative financial instruments
36
36
36
Financial assets carried at fair value
817
817
476
85
255
Carried at (amortized) cost:
Cash and cash equivalents
1,688
Loans and receivables:
Current loans receivables
2
Other non-current loans and receivables
46
Receivables - current
4,004
Receivables - non-current
162
Financial assets carried at (amortized) cost
5,902
Total financial assets
6,718
Financial liabilities
Carried at fair value:
Contingent consideration
(409)
(409)
(409)
Financial liabilities carried at FVTP&amp;L
(409)
(409)
(409)
Derivative financial instruments
(290)
(290)
(290)
Financial liabilities carried at fair value
(699)
(699)
(290)
(409)
Carried at (amortized) cost:
Accounts payable
(2,303)
Interest accrual
(36)
Debt (Corporate bonds and finance leases)
(3,621)
(3,906)
(3,576)
(330)
Debt (excluding corporate bonds and finance leases)
(1,200)
Financial liabilities carried at (amortized) cost
(7,159)
Total financial liabilities
(7,858)
1
For Cash and cash equivalents, Loans and receivables, Accounts payable, interest accrual and Debt (excluding corporate bonds and finance leases), the carrying amounts approximate fair value because of the short maturity and the nature of these instruments, and therefore fair value information is not included in the table above.
2
The majority of the balance reflects the remaining stake in Signify (formerly Philips Lighting), which relates to equity instruments.
Philips Group
Fair value of financial assets and liabilities in millions of EUR 2017
carrying amount
estimated fair value
1
Level 1
Level 2
Level 3
Financial assets
Carried at fair value:
Available-for-sale financial assets
446
446
49
29
368
Securities classified as assets held for sale
1,264
1,264
1,264
Fair value through profit and loss
27
27
23
4
Derivative Financial Instruments
78
78
78
Financial assets carried at fair value
1,815
1,815
1,313
130
372
Carried at (amortized) cost:
Cash and cash equivalents
1,939
Loans and receivables:
Current loans receivable
2
Other non-current loans and receivables
114
Receivables - current
3,909
Receivables - non-current
130
Held-to-maturity investments
1
Financial assets carried at (amortized) costs
6,095
Total financial assets
7,909
Financial liabilities
Carried at fair value:
Contingent consideration
(66)
(66)
(66)
Derivative Financial Instruments
(383)
(383)
(383)
Financial liabilities carried at fair value
(449)
(449)
(383)
(66)
Carried at amortized cost:
Accounts payable
(2,090)
Interest accrual
(38)
Debt (Corporate bond and finance lease)
(3,378)
(3,860)
(3,579)
(281)
Debt (other bank loans, overdrafts, forward contacts etc.)
(1,337)
Financial liabilities carried at (amortized) costs
(6,843)
Total financial liabilities
(7,292)
1
For Cash and cash equivalents, Loans and receivables, Accounts payable, interest accrual and Debt (excluding corporate bonds and finance leases), the carrying amounts approximate fair value because of the short maturity and the nature of these instruments, and therefore fair value information is not included in the table above. The tables above represents categorization of measurement of the estimated fair values of financial assets and liabilities. 2017 comparatives have not been restated for the adoption of IFRS 9.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Level 3 If one or more of the significant inputs are not based on observable market data, such as third-party pricing information without adjustments, the instrument is included in level 3. Philips recognizes transfers between levels of the fair value hierarchy at the end of the reporting period during which the change has occurred. The retained investment in the combined businesses of Lumileds and Automotive of EUR 112 million (December 31, 2017: EUR 243 million) is classified as a financial asset recognized at fair value through OCI, based on a valuation model with inputs, including earnings, multiples and discount rates, which are market-corroborated to the extent possible, and hence classified as Level 3 in the fair value hierarchy. The value decrease in 2018 was mainly attributable to a lower earnings assumption. A sensitivity analysis of the investment in the combined Lumileds and Automotive businesses at December 31, 2018 shows that if the earnings assumption were to increase instantaneously by 10%, with all other variables (including foreign exchange rates) held constant, the fair value of the investment would increase by approximately 60%. Similarly, a decrease of 10% in the earnings assumption would reduce the fair value by approximately 47%. If the valuation multiples were to increase instantaneously by 10% from the assumption at December 31, 2018, with all other variables (including foreign exchange rates) held constant, the fair value of the investment would increase by approximately 34%, while a decrease of 10% in valuation multiples would reduce the fair value by approximately 30%. As part of the EPD acquisition (refer to Acquisitions and Divestments A sensitivity analysis of the EPD contingent
consideration liability at December 31, 2018 shows that if the probabilities of
success for every milestone increased by 10 percentage points, with all other
variables (including foreign exchange
rates) held constant, the fair value of the liability would increase by
approximately 3%. Similarly, a decrease in the probabilities of success for
every milestone by 10 percentage points would reduce the fair value by
approximately 4%. If the discount rates were to increase instantaneously by 100
basis points from the assumption at December 31, 2018, with all other variables
(including foreign exchange rates) held constant, the fair value of the liability
would decrease by approximately 3%, while a decrease in the discount rates of
100 basis points would increase the fair value by approximately 3%. The table below shows the reconciliation from the beginning balance to the end balance for Level 3 fair value measurements.
Philips Group
Reconciliation of the fair value hierarchy in millions of EUR 2018
Financial assets
Financial liabilities
Balance as of December 31, 2017
372
66
IFRS 9 adjustment
1
47
Balance at January 1, 2018
420
66
Assumed in a business combination
370
Purchase
30
Sales
(35)
Utilizations
(48)
Recognized in profit and loss:
- other business income
5
- financial income and expenses
-
12
Recognized in other comprehensive income
2
(145)
5
Receivables held to collect and sell
(15)
Balance at December 31, 2018
255
409
1
IFRS 9 adjustments relates to Receivables-current carried at FVTOCI. For further information refer to Significant accounting policies note.
2
Includes translation differences The section below elaborates on transactions in derivatives. Transactions in derivatives are subject to master netting and set-off agreements. In the case of certain termination events, under the terms of the master agreement, Philips can terminate the outstanding transactions and aggregate their positive and negative values to arrive at a single net termination sum (or close-out amount). This contractual right is subject to the following:
The right may be limited by local law if the counterparty is subject to bankruptcy proceedings; The right applies on a bilateral basis.
Philips Group
Financial assets subject to offsetting, enforceable master netting arrangements or similar agreements in millions of EUR 2017 - 2018
2017
2018
Derivatives
Gross amounts of recognized financial assets
78
36
Gross amounts of recognized financial liabilities offset in the balance sheet
Net amounts of financial assets presented in the balance sheet
78
36
Related amounts not offset in the balance sheet
Financial instruments
(38)
(25)
Cash collateral received
Net amount
39
12
Philips Group
Financial liabilities subject to offsetting, enforceable master netting arrangements or similar agreements in millions of EUR 2017 - 2018
2017
2018
Derivatives
Gross amounts of recognized financial liabilities
(383)
(290)
Gross amounts of recognized financial assets offset in the balance sheet
Net amounts of financial liabilities presented in the balance sheet
(383)
(290)
Related amounts not offset in the balance sheet
Financial instruments
38
25
Cash collateral received
Net amount
(345)
(265)</t>
  </si>
  <si>
    <t>Details of treasury / other financial risks</t>
  </si>
  <si>
    <t>Details of treasury / other financial risks [Abstract]</t>
  </si>
  <si>
    <t>Disclosure of details of treasury risks [Text block]</t>
  </si>
  <si>
    <t>Details of treasury / other financial risks Philips is exposed to several types of financial risks. This note further analyzes financial risks. Philips does not purchase or hold derivative financial instruments for speculative purposes. Information regarding financial instruments is included in Fair value of financial assets and liabilities Liquidity risk Liquidity risk is the risk that an entity will encounter difficulty in meeting obligations associated with financial liabilities. Liquidity risk for the group is monitored through the Treasury liquidity committee, which tracks the development of the actual cash flow position for the group and uses input from a number of sources in order to forecast the overall liquidity position on both a short and longer term basis. Philips invests surplus cash in money market deposits with appropriate maturities to ensure sufficient liquidity is available to meet liabilities when due and in money market funds. The rating of the company’s debt by major rating agencies may improve or deteriorate. As a result, Philips’ future borrowing capacity may be influenced and its financing costs may fluctuate. Philips has various sources to mitigate the liquidity risk for the group. At December 31, 2018, Philips had EUR 1,688 million in cash and cash equivalents (2017: EUR 1,939 million), within which short-term deposits of EUR 1,174 million (2017: EUR 1,302 million). Cash and cash equivalents include all cash balances, money market funds and short-term highly liquid investments with an original maturity of three months or less that are readily convertible into known amounts of cash. Philips pools cash from subsidiaries to the extent legally and economically feasible; cash not pooled remains available for the company’s operational or investment needs. Philips faces cross-border foreign exchange controls and/or other legal restrictions in a few countries that could limit its ability to make these balances available on short notice for general use by the group. Furthermore, Royal Philips has a USD 2.5 billion Commercial Paper Programme and a EUR 1 billion committed revolving credit facility that can be used for general group purposes, such as a backstop for its Commercial Paper Programme. As of December 31, 2018, Royal Philips did not have any amounts outstanding under any of these facilities. A description of Philips’ credit facilities can be found in Debt In addition to cash and cash equivalents, Philips also held EUR 42 million of level 1 equity investments in other non-current financial assets (fair value at December 31, 2018). Furthermore, Philips is also a shareholder in Signify (EUR 434 million at year-end 2018) which is publicly listed and classified as other current financial asset. The table below presents a summary of the Group’s fixed contractual cash obligations and commitments at December 31, 2018. These amounts are an estimate of future payments which could change as a result of various factors such as a change in interest rates, contractual provisions, as well as changes in our business strategy and needs. Therefore, the actual payments made in future periods may vary from those presented in the following table:
Philips Group
Contractual cash obligation
1
2 in millions of EUR 2018
payments due by period
total
less than 1 year
1-3 years
3-5 years
after 5 years
Long-term debt
3
4,358
1,136
194
501
2,527
Finance lease obligations
357
100
152
53
52
Short-term debt
164
164
Operating leases obligations
756
176
227
148
204
Derivative liabilities
296
179
2
114
Interest on debt
1,632
108
207
200
1,117
Purchase obligations
4
666
233
352
52
30
Trade and other payables
2,303
2,303
Contractual cash obligations
10,532
4,399
1,134
1,069
3,929
3
Long-term debt includes short-term portion of long-term debt and excludes finance lease obligations
4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
2
This table excludes post-employment benefit plan contribution commitments and income tax liabilities in respect of tax risks because it is not possible to make a reasonably reliable estimate of the actual period of cash settlement
1
Amounts in this table are undiscounted Philips has contracts with investment funds where it committed itself to make, under certain conditions, capital contributions to these funds of an aggregated remaining amount of EUR 86 million (2017: EUR 83 million). As at December 31, 2018 capital contributions already made to these investment funds are recorded as non-current financial assets. In January 2018, it was announced that the North American headquarters will move from Andover to Cambridge. Philips has entered into a new lease commitment commencing in 2020 with a term of 15 Certain Philips suppliers factor their trade receivables from Philips with third parties through supplier finance arrangements. At December 31, 2018 approximately EUR 275 million of the Philips accounts payable were known to have been sold onward under such arrangements whereby Philips confirms invoices. Philips continues to recognize these liabilities as trade payables and will settle the liabilities in line with the original payment terms of the related invoices. The operating lease obligations are mainly related to the rental of buildings. A number of these leases originate from sale-and-leaseback arrangements. Operating lease payments under sale-and-leaseback arrangements for 2018 totaled EUR 31 million (2017: EUR 31 million). The remaining minimum payment under sales-and-leaseback arrangements included in operating lease obligations above are as follows:
Philips Group
Operating lease - minimum payments under sale-and-leaseback arrangements in millions of EUR 2018
2019
29
2020
26
2021
23
2022
21
2023
20
Thereafter
106
Currency risk Currency risk is the risk that reported financial performance or the fair value or future cash flows of a financial instrument will fluctuate because of changes in foreign exchange rates. Philips operates in many countries and currencies and therefore currency fluctuations may impact Philips’ financial results. Philips is exposed to currency risk in the following areas:
Transaction exposures, related to anticipated sales and purchases and on-balance-sheet receivables/payables resulting from such transactions Translation exposure of foreign-currency intercompany and external debt and deposits Translation exposure of net income in foreign entities Translation exposure of foreign-currency-denominated equity invested in consolidated companies Translation exposure to equity interests in non-functional-currency investments in associates and other non-current financial assets. It is Philips’ policy to reduce the potential year-on-year volatility caused by foreign-currency movements on its net earnings by hedging the anticipated net exposure of foreign currencies resulting from foreign-currency sales and purchases. In general, net anticipated exposures for the Group are hedged during a period of 15 months in layers of 20% up to a maximum hedge of 80%, using forwards and currency options. Philips’ policy requires significant committed foreign currency exposures to be fully hedged, generally using forwards. However, not every foreign currency can or shall be hedged as there may be regulatory barriers or prohibitive hedging cost preventing Philips from effectively and/or efficiently hedging its currency exposures. As a result, hedging activities cannot and will not eliminate all currency risks for anticipated and committed transaction exposures. The following table outlines the estimated nominal value in millions of EUR for committed and anticipated transaction exposure and related hedges for Philips’ most significant currency exposures consolidated as of December 31, 2018:
Philips Group
Estimated transaction exposure and related hedges in millions of EUR 2018
Sales/Receivables
Purchases/Payable
exposure
hedges
exposure
hedges
Balance as of December 31, 2018
Exposure currency
USD
1,672
(1,178)
(659)
571
JPY
683
(361)
(9)
9
CAD
263
(137)
-
-
GBP
222
(102)
(14)
6
CNY
276
(220)
(120)
113
AUD
199
(109)
CHF
107
(56)
PLN
113
(63)
SEK
46
(23)
(1)
1
CZK
38
(19)
RUB
97
(87)
(1)
1
Others
215
(207)
(156)
109
Total 2018
3,930
(2,562)
(960)
809
Total 2017
3,395
(2,189)
(867)
760
Philips uses foreign exchange spot and forward contracts, as well as zero cost collars in hedging the exposure. The derivatives related to transactions are, for hedge accounting purposes, split into hedges of on-balance-sheet accounts receivable/payable and forecasted sales and purchases. Changes in the value of on-balance-sheet foreign-currency accounts receivable/payable, as well as the changes in the fair value of the hedges related to these exposures, are reported in the income statement under costs of sales. Hedges related to forecasted transactions, where hedge accounting is applied, are accounted for as cash flow hedges. The results from such hedges are deferred in other comprehensive income within equity to the extent that the hedge is effective. As of December 31, 2018, a loss of EUR 10 million was deferred in equity as a result of these hedges (2017: EUR 23 million gain). The result deferred in equity will be released to earnings mostly during 2019 at the time when the related hedged transactions affect the income statement. During 2018, a net gain of EUR 0.04 million (2017: EUR 0.1 million net gain) was recorded in the consolidated statement of income as a result of ineffectiveness on certain anticipated cash flow hedges. Ineffectiveness arises when anticipated exposures are no longer expected to be highly probable. Philips has completed updates to its internal documentation and monitoring processes and concluded that all existing hedge relationships that are currently designated as effective hedging relationships will continue to qualify for hedge accounting under IFRS 9. As at December 31, 2018, a loss of EUR 6 million was included in the cash flow hedges reserve related to changes in fair value of foreign exchange forward contracts attributable to forward points and changes in the time value of option contracts, which under IFRS 9 are deferred in the cash flow hedges reserve within equity. The total net fair value of hedges related to transaction exposure as of December 31, 2018, was an unrealized liability of EUR 7 million. An instantaneous 10% increase in the value of the EUR against all currencies would lead to an increase of EUR 113 million in the value of the derivatives; including a EUR 75 million increase related to foreign exchange transactions of the USD against the EUR, a EUR 15 million increase related to foreign exchange transactions of the JPY against the EUR, a EUR 7 million increase related to foreign exchange transactions of the GBP against the EUR, a EUR 6 million increase related to foreign exchange transactions of the RUB against the EUR, a EUR 5 million increase related to foreign exchange transactions of the PLN against the EUR and a EUR 5 million increase related to foreign exchange transactions of the CHF against the EUR. The EUR 113 million increase includes a gain of EUR 14 million that would impact the income statement, which would largely offset the opposite revaluation effect on the underlying accounts receivable and payable, and the remaining gain of EUR 99 million would be recognized in equity to the extent that the cash flow hedges were effective. The total net fair value of hedges related to transaction exposure as of December 31, 2017, was an unrealized asset of EUR 21 million. An instantaneous 10% increase in the value of the EUR against all currencies would lead to an increase of EUR 102 million in the value of the derivatives; including a EUR 53 million increase related to foreign exchange transactions of the USD against the EUR, a EUR 17 million increase related to foreign exchange transactions of the JPY against the EUR, a EUR 10 million increase related to foreign exchange transactions of the GBP against the EUR, a EUR 6 million increase related to foreign exchange transactions of the PLN against the EUR and a EUR 5 million increase related to foreign exchange transactions of the CHF against the EUR. Foreign exchange exposure also arises as a result of inter-company loans and deposits. Where the company enters into such arrangements, the financing is generally provided in the functional currency of the subsidiary entity. The currency of the company’s external funding and liquid assets is matched with the required financing of subsidiaries, either directly through external foreign currency loans and deposits, or synthetically by using foreign exchange derivatives, including cross currency interest rate swaps and foreign exchange forward contracts. In certain cases where group companies may also have external foreign currency debt or liquid assets, these exposures are also hedged through the use of foreign exchange derivatives. Changes in the fair value of hedges related to this exposure are recognized within financial income and expenses in the statements of income. When such loans would be considered part of the net investment in the subsidiary, net investment hedging would be applied. Translation exposure of foreign-currency equity invested in consolidated entities may be hedged. If a hedge is entered into, it is accounted for as a net investment hedge. Net current-period change, before tax, of the currency translation reserve of EUR 383 million relates mainly to the positive impact of the weaker EUR against the foreign currencies of countries in which Philips’ operations are located. The change in currency translation reserve was mostly related to the development of the USD. As of December 31, 2018, cross-currency interest rate swaps for a nominal value of USD 1,100 million (liability at fair value: EUR 246 million) and external bond funding for a nominal value of USD 1,473 million (liability at book value: EUR 1,290 million) were designated as net investment hedges of our financing investments in foreign operations for an equal amount. During 2018 a total loss of EUR 0.2 million was recognized in the income statement as ineffectiveness on net investment hedges, arising from counterparty and own credit risk. The total net fair value of financing derivatives as of December 31, 2018, was a liability of EUR 246 million. An instantaneous 10% increase in the value of the EUR against all currencies would lead to an increase of EUR 63 million in the value of the derivatives, including a EUR 79 million increase related to the USD. As of December 31, 2017, cross-currency interest rate swaps with a fair value liability of EUR 330 million and external bond funding for a nominal value of USD 2,535 million were designated as net investment hedges of our financing investments in foreign operations. During 2017 a total gain of EUR 1.4 million was recognized in the income statement as ineffectiveness on net investment hedges. The total net fair value of financing derivatives as of December 31, 2017, was a liability of EUR 326 million. An instantaneous 10% increase in the value of the EUR against all currencies would lead to an increase of EUR 213 million in the value of the derivatives, including a EUR 208 million increase related to the USD. Philips does not currently hedge the foreign exchange exposure arising from equity interests in non-functional-currency investments in associates and other non-current financial assets. Interest rate risk Interest rate risk is the risk that the fair value or future cash flows of a financial instrument will fluctuate because of changes in market interest rates. Philips had, at year-end, outstanding debt of EUR 4,821 million (2017: EUR 4,715 million), which constitutes an inherent interest rate risk with potential negative impact on financial results. At year-end, Philips held EUR 1,688 million in cash and cash equivalents (2017: EUR 1,939 million), and had total long-term debt of EUR 3,427 million (2017: EUR 4,044 million) and total short-term debt of EUR 1,394 million (2017: EUR 672 million). At December 31, 2018, Philips had a ratio of fixed-rate long-term debt to total outstanding debt of approximately 67%, compared to 72% one year earlier. A sensitivity analysis conducted shows that if long-term interest rates were to decrease instantaneously by 1% from their level of December 31, 2018, with all other variables (including foreign exchange rates) held constant, the fair value of the fixed-rate long-term debt (excluding forward contracts) would increase by approximately EUR 275 million. If there was an increase of 1% in long-term interest rates, this would reduce the market value of the fixed-rate long-term debt (excluding forward contracts) by approximately EUR 276 million. If interest rates were to increase instantaneously by 1% from their level of December 31, 2018, with all other variables held constant, the annualized net interest expense would decrease by approximately EUR 9 million. This impact was based on the outstanding net cash position (after excluding fixed-rate debt) at December 31, 2018. A sensitivity analysis conducted shows that if long-term interest rates were to decrease instantaneously by 1% from their level of December 31, 2017, with all other variables (including foreign exchange rates) held constant, the fair value of the long-term debt would increase by approximately EUR 271 million. If there was an increase of 1% in long-term interest rates, this would reduce the market value of the long-term debt by approximately EUR 271 million. If interest rates were to increase instantaneously by 1% from their level of December 31, 2017, with all other variables held constant, the annualized net interest expense would decrease by approximately EUR 12 million. This impact was based on the outstanding net cash position (after excluding fixed-rate debt) at December 31, 2017. Equity price risk Equity price risk is the risk that the fair value or future cash flows of a financial instrument will fluctuate because of changes in equity prices. Philips is a shareholder in some publicly listed companies, including Signify and Corindus Vascular Robotics. As a result, Philips is exposed to potential financial loss through movements in their share prices. The aggregate equity price exposure in such financial assets amounted to approximately EUR 476 million at year-end 2018 (2017: EUR 1,313 million). Philips does not hold derivatives in the above-mentioned listed companies. Philips also has shareholdings in several privately-owned companies amounting to EUR 150 million, mainly consisting of the combined businesses in Lumileds and Automotive. As a result, Philips is exposed to potential value adjustments. Commodity price risk Commodity price risk is the risk that the fair value or future cash flows of a financial instrument will fluctuate because of changes in commodity prices. Philips is a purchaser of certain base metals, precious metals and energy. Philips may hedge certain commodity price risks using derivative instruments to minimize significant, unanticipated earnings fluctuations caused by commodity price volatility. The commodity price derivatives that Philips may enter into are accounted for as cash flow hedges to offset forecasted purchases. As of December 31, 2018 and 2017, respectively, Philips did not have any material outstanding commodity derivatives. Credit risk Credit risk represents the loss that would be recognized at the reporting date, if counterparties failed completely to perform their payment obligations as contracted. Credit risk is present within Philips trade receivables and contract assets. To have better insights into the credit exposures, Philips performs ongoing evaluations of the financial and non-financial condition of its customers and adjusts credit limits when appropriate. In instances where the creditworthiness of a customer is determined not to be sufficient to grant the credit limit required, there are a number of mitigation tools that can be utilized to close the gap, including reducing payment terms, cash on delivery, pre-payments and pledges on assets. Philips invests available cash and cash equivalents with various financial institutions and is exposed to credit risk with these counterparties. Philips is also exposed to credit risks in the event of non-performance by financial institutions with respect to financial derivative instruments. Philips actively manages concentration risk and on a daily basis measures the potential loss under certain stress scenarios, should a financial institution default. These worst-case scenario losses are monitored and limited by the company. The company does not enter into any financial derivative instruments to protect against default by financial institutions. However, where possible the company requires all financial institutions with which it deals in derivative transactions to complete legally enforceable netting agreements under an International Swap Dealers Association master agreement or otherwise prior to trading, and whenever possible, to have a strong credit rating from Fitch and Standard &amp; Poor’s Investor Services. Philips also regularly monitors the development of the credit risk of its financial counterparties. Wherever possible, cash is invested and financial transactions are concluded with financial institutions with strong credit ratings or with governments or government-backed institutions. The table below shows the number of financial institutions with credit rating A- and above with which Philips has cash at hand and short-term deposits above EUR 10 million as of December 31, 2018.
Philips Group
Credit risk with number of counterparties for deposits above EUR 10 million 2018
10-100 million
100-500 millio
500 million and above
AA- rated bank counterparties
1
1
1
A+ rated bank counterparties
2
2
A rated bank counterparties
2
A- rated bank counterparties
1
3
6
1
For an overview of the overall maximum credit exposure related to debt instruments, derivatives and loans and receivables, please refer to Fair value of financial assets and liabilities Country risk Country risk is the risk that political, legal, or economic developments in a single country could adversely impact our performance. The country risk per country is defined as the sum of the equity of all subsidiaries and associated companies in country cross-border transactions, such as intercompany loans, accounts receivable from third parties and intercompany accounts receivable. The country risk is monitored on a regular basis. As of December 31, 2018, the company had country risk exposure of EUR 10.9 billion in the United States, EUR 1.9 billion in the Netherlands and EUR 1.9 billion in China (including Hong Kong). Other countries higher than EUR 500 million are Japan (EUR 714 million), the United Kingdom (EUR 643 million) and Germany (EUR 551 million). India exceeded EUR 300 million but was less than EUR 500 million. The degree of risk of a country is taken into account when new investments are considered. The company does not, however, use financial derivative instruments to hedge country risk. The impact of hyperinflation is also routinely assessed and was not material for the periods presented. Other insurable risks Philips is covered for a broad range of losses by global insurance policies in the areas of property damage/ business interruption, general and product liability, transport, directors’ and officers’ liability, employment practice liability, crime and cyber security. The counterparty risk related to the insurance companies participating in the above-mentioned global insurance policies is actively managed. As a rule, Philips only selects insurance companies with an S&amp;P credit rating of at least A-. Throughout the year the counterparty risk is monitored on a regular basis. To lower exposures and to avoid potential losses, Philips has a global Risk Engineering program in place. The main focus of this program is on property damage and business interruption risks including company interdependencies. Regular on-site assessments take place at Philips locations and business-critical suppliers by risk engineers of the insurer in order to provide an accurate assessment of the potential loss and its impact. The results of these assessments are shared across the company’s stakeholders. On-site assessments are carried out against the predefined Risk Engineering standards, which are agreed between Philips and the insurers. Recommendations are made in a Risk Improvement report and are monitored centrally. This is the basis for decision-making by the local management of the business as to which recommendations will be implemented. For all policies, deductibles are in place, which vary from EUR 0.25 million to EUR 5 million per occurrence and this variance is designed to differentiate between the existing risk categories within Philips. Above a first layer of working deductibles, Philips operates its own re-insurance captive, which during 2018 retained EUR 5 million per claim and EUR 10 million in the annual aggregate for general, product and professional liability claims. New contracts were signed effective December 31, 2018, for the coming year, whereby the re-insurance captive retentions remained unchanged.</t>
  </si>
  <si>
    <t>Subsequent events</t>
  </si>
  <si>
    <t>Subsequent events [Abstract]</t>
  </si>
  <si>
    <t>Disclosure of subsequent events [Text block]</t>
  </si>
  <si>
    <t>Subsequent events New share buyback program On January 29, 2019, Philips announced a new share buyback program for an amount of up to EUR 1.5 billion. At the current share price, the program represents a total of approximately 46 million shares. Philips expects to start the program in the first quarter of 2019 and to complete it within two years. As the program will be initiated for capital reduction purposes, Philips intends to cancel all of the shares acquired under the program. The program will be executed by an intermediary to allow for purchases in the open market during both open and closed periods, in accordance with the EU Market Abuse Regulation. Claim LG Electronics, Inc (LGE) In connection with the CRT matter as referenced in Contingent assets and liabilities</t>
  </si>
  <si>
    <t>Significant accounting policies (Policies)</t>
  </si>
  <si>
    <t>Statement of IFRS compliance [text block]</t>
  </si>
  <si>
    <t>All standards and interpretations issued by the International Accounting Standards Board (IASB) and the IFRS Interpretations Committee effective 2018 have been endorsed by the EU; consequently, the accounting policies applied by Philips also comply with IFRS as issued by the IASB. These accounting policies have been applied by group entities.</t>
  </si>
  <si>
    <t>Description of presentation currency</t>
  </si>
  <si>
    <t xml:space="preserve">
							The Consolidated financial statements are presented in euros, which is the presentation currency. Due to rounding, amounts may not add up precisely to the totals provided.
						</t>
  </si>
  <si>
    <t>Disclosure of accounting judgements and estimates [text block]</t>
  </si>
  <si>
    <t>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 of assets and liabilities as well as identifying and assessing the accounting treatment with respect to commitments and contingencies. The company revises material estimates if changes occur in the circumstances or if there is new information or experience on which an estimate was or can be based. The areas where the most significant judgments and estimates are made are goodwill, deferred tax asset recoverability, impairments, classification and measurement of financial instruments, the accounting for an arrangement containing a lease, revenue recognition, tax risks and other contingencies, assessment of control, classification of assets and liabilities held for sale and the presentation of items of profit and loss and cash flows as continuing or discontinued, as well as when determining the fair values of acquired identifiable intangible assets, contingent considerations and investments based on an assessment of future cash flows (e.g. earn out arrangements as part of acquisitions). For further discussion of these significant judgements and estimates, reference is made to the respective accounting policies and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discounted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 Correction of errors in accounting for Earnings Per Share During 2018, Philips determined that the basic and diluted earnings per common share amounts for income from continuing operations attributable to shareholders, presented in the 2017 consolidated financial statements of the Group, were understated for both 2017 and 2016. The understatement was a result of an error, solely impacting certain EPS calculations and disclosures, in the allocation of income attributable to non-controlling interests, between continuing and discontinued operations. The correction of this error resulted in basic earnings per common share for income from continuing operations attributable to shareholders for 2017, being restated upwards from EUR 0.88 to EUR 1.10 (2016: EUR 0.86 to EUR 0.90). Similarly, diluted earnings per common share for income from continuing operations attributable to shareholders for 2017 was restated upwards from EUR 0.86 to EUR 1.08 (2016: EUR 0.85 to EUR 0.89). Basic and diluted earnings per common share for income from discontinued operations has been restated downwards in an equal amount. The basic and diluted net income attributable to shareholders earnings per common share in either year were not impacted.</t>
  </si>
  <si>
    <t>Disclosure of reclassifications or changes in presentation [text block]</t>
  </si>
  <si>
    <t>Changes in presentation from the prior year Accounting policies have been applied consistently for all periods presented in these consolidated financial statements, except for the items mentioned below. In addition, certain prior-year amounts have been reclassified to conform to the current year presentation. Change in Consolidated balance sheets presentation Following the adoption of IFRS 15, the company has changed the presentation of certain amounts in the Consolidated balance sheets to reflect the terminology of IFRS 15. Further reference is made to the section New standards and interpretations of this note. Change in Segment reporting Due to the divestment and deconsolidation of businesses in 2017, Philips changed the way it allocates resources and analyzes its performance based on the revised segment structure. Accordingly, from 2018 onwards the operational reportable segments for the purpose of the disclosures required by IFRS 8 Operating Segments were Diagnosis &amp; Treatment businesses, Connected Care &amp; Health Informatics businesses and Personal Health businesses. Each being responsible for the management of its business worldwide. Additionally, HealthTech Other and Legacy Items were combined into Other. The new segment structure had no impact on the cash-generating units disclosed in Goodwill Consequential changes to comparative segment disclosures have been processed in Other assets Receivables Provisions Information by segment and main country</t>
  </si>
  <si>
    <t>Specific choices within IFRS [Text block]</t>
  </si>
  <si>
    <t>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t>
  </si>
  <si>
    <t>Accounting policy for tangible and intangible fixed assets [Text block]</t>
  </si>
  <si>
    <t>Tangible and intangible fixed assets Under IFRS, an entity shall choose either the cost model or the revaluation model as its accounting model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t>
  </si>
  <si>
    <t>Description of accounting policy for employee benefits [text block]</t>
  </si>
  <si>
    <t>Employee benefit accounting IFRS does not specify how an entity should present its service costs related to pensions and net interest on the net defined-benefit liability (asset) in the Consolidated statements of income. With regards to these elements, the company presents service costs in Income from operations and the net interest expenses related to defined-benefit plans in Financial expense. Furthermore, when accounting for the settlement of defined-benefit plans, the company made the accounting policy choice to adjust the amount of the plan assets transferred for the effect of the asset ceiling. Further information on employee benefit accounting can be found in Post-employment benefits
Employee benefit accounting A defined-contribution plan is a post-employment benefit plan under which an entity pays fixed contributions into a separate entity and will have no legal or constructive obligation to pay further amounts. Obligations for contributions to defined-contribution pension plans are recognized as an employee benefit expense in the Consolidated statements of income in the periods during which services are rendered by employees. A defined-benefit plan is a post-employment benefit plan other than a defined-contribution plan. Plans for which the company has no legal or constructive obligation to pay further amounts, but to which it does pay non-fixed contributions, are also treated as a defined-benefit plan. The net pension asset or liability recognized in the Consolidated balance sheets in respect of defined-benefit post-employment plans is the fair value of plan assets less the present value of the projected defined-benefit obligation at the Consolidated balance sheets date. The defined-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benefit obligation. The curves are based on Willis Towers Watson’s rate methodology which uses data of corporate bonds rated AA or equivalent. For the other plans a single-point discount rate is used based on corporate bonds for which there is a deep market and on the plan’s maturity. Plans in countries without a deep corporate bond market use a discount rate based on the local sovereign curve and the plan’s maturity. Pension costs in respect of defined-benefit post-employmen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benefit asset or liability comprise actuarial gains and losses, the return on plan assets (excluding interest) and the effect of the asset ceiling (excluding interest). The company recognizes all remeasurements in Other comprehensive income. The company recognizes gains and losses on the settlement of a defined-benefit plan when the settlement occurs. The gain or loss on settlement is the difference between the present value of the defined-benefit obligation being settled, as determined on the date of settlement, and the settlement price, including any plan assets transferred and any payments made directly by the company in connection with the settlement. In this respect, the amount of the plan assets transferred is adjusted for the effect of the asset ceiling. Past service costs arising from the introduction of a change to the benefit payable under a plan or a significant reduction of the number of employees covered by a plan (curtailment) are recognized in full in the Consolidated statements of income. Further information on post-employment benefit accounting can be found in Post-employment benefits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in respect of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employee benefits can be found in Provisions</t>
  </si>
  <si>
    <t>Description of accounting policy for cash flows [text block]</t>
  </si>
  <si>
    <t>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Cash flow statement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t>
  </si>
  <si>
    <t>Description of accounting policy for recognition of revenue [text block]</t>
  </si>
  <si>
    <t>Revenue recognition Revenue from the sale of goods in the normal course of business is recognized at a point in time when the performance obligation is satisfied and it is based on the amount of the transaction price that is allocated to the performance obligation. The transaction price is the amount of the consideration to which the company expects to be entitled in exchange for transferring the promised goods to the customer. The consideration expected by the company may include fixed and/or variable amounts which can be impacted by sales returns, trade discounts and volume rebates. The company adjusts the consideration for the time value of money for the contracts where no explicit interest rate is mentioned if the period between the transfer of the promised goods or services to the customer and payment by the customer exceeds six months. Revenue for the sale of goods is recognized when control of the asset is transferred to the buyer and only when it is highly probable that a significant reversal of revenue will not occur when uncertainties related to a variable consideration are resolved. Transfer of control varies depending on the individual terms of the contract of sale. For consumer-type products in the segment of Personal Health, control is transferred when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control is transferred to the customer. Revenues from transactions relating to distinct goods or services are accounted for separately based on their relative stand-alone selling prices. The stand-alone selling price is defined as the price that would be charged for the goods or service in a separate transaction under similar conditions to similar customers (adjusted market assessment approach or expected costs plus margin approach), which within the company is mainly the Country Target Price (CTP). The transaction price determined (taking into account variable considerations) is allocated to performance obligations based on relative stand-alone selling prices. These transactions mainly occur in the segments Diagnosis &amp; Treatment and Connected Care &amp; Health Informatics and include arrangements that require subsequent installation and training activities in order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Revenues are recorded net of sales taxes. A variable consideration is recognized to the extent that it is highly probable that a significant reversal in the amount of cumulative revenue recognized will not occur when the uncertainty associated with the variable consideration is subsequently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are part of a project and billed to the customer, then the related expenses are recorded as cost of sales. Shipping and handling billed to customers are distinct and separate performance obligations and recognized as revenues. Expenses incurred for sales commissions that are considered incremental to the contracts are recognized immediately in the Consolidated statements of income as selling expenses as a practical expedient under IFRS 15. Revenue from services is recognized over a period of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Royalty income from brand license arrangements is recognized based on a right to access the license, which in practice means over the contract period based on a fixed amount or reliable estimate of sales made by a licensee. Royalty income from intellectual property rights such as technology licenses or patents is recognized based on a right to use the license, which in practice means at a point in time based on the contractual terms and substance of the relevant agreement with a licensee. However, revenue related to intellectual property contracts with variable consideration where a constraint in the estimation is identified, is recognized over the contract period and is based on actual or reliably estimated sales made by a licensee. The company receives payments from customers based on a billing schedule or credit period, as established in our contracts. Credit periods are determined based on standard terms, which vary according to local market conditions. Amounts posted in deferred revenue for which the goods or services have not yet been transferred to the customer and amounts that have either been received or are due, are presented as Contract liabilities in the Consolidated balance sheets.</t>
  </si>
  <si>
    <t>Description of accounting policy for income tax [text block]</t>
  </si>
  <si>
    <t>Income taxes Income taxes comprise 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Tax liabilities are recognized when it is considered probable that there will be a future outflow of funds to a taxing authority. In such cases,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Further information on income tax can be found in Income taxes</t>
  </si>
  <si>
    <t>Description of accounting policy for provisions [text block]</t>
  </si>
  <si>
    <t>Provisions Provisions are recognized if, as a result of a past event, the company has a present legal or constructive obligation, the amount can be estimated reliably, and it is probable that an outflow of economic benefits will be required to settle the obligation.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Product warranty – A provision for assurance-type product warranty is recognized when the underlying products or services are sold. The provision is based on historical warranty data and a weighing of possible outcomes against their associated probabilities. Environmental provisions –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itigation provisions – In relation to legal claim provisions and settlements, the relevant balances are transferred to Other liabilities at the point when the amount and timing of cash outflows are no longer uncertain. Settlements which are agreed for amounts in excess of existing provisions are reflected as increases in Other liabilities. Further information on provisions can be found in Provisions</t>
  </si>
  <si>
    <t>Description of accounting policy for goodwill [text block]</t>
  </si>
  <si>
    <t>Goodwill The measurement of goodwill at initial recognition is described in the Basis of consolidation note. Goodwill is subsequently measured at cost less accumulated impairment losses. Further information on goodwill can also be found in Goodwill</t>
  </si>
  <si>
    <t>Description of accounting policy for intangible assets other than goodwill [text block]</t>
  </si>
  <si>
    <t>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Further information on intangible assets other than goodwill can be found in Intangible assets excluding goodwill</t>
  </si>
  <si>
    <t>Description of accounting policy for non-current assets or disposal groups classified as held for sale and discontinued operations [text block]</t>
  </si>
  <si>
    <t>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Consolidated balance sheets. The liabilities of a disposal group classified as held for sale are presented separately from other liabilities in the Consolidated balance sheets. A discontinued operation is a component of an entity that has either been disposed of or is classified as held for sale, and represents a separate major line of business or geographical area of operations; or is a part of a single coordinated plan to dispose of a separate major line of business or geographical area of operations; or is a subsidiary acquired exclusively with a view to sell. If a discontinued operation is sold in stages as part of a single coordinated plan until it is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Consolidated balance sheets are not represented when a non-current asset or disposal group is classified as held for sale. Comparatives are represented for presentation of discontinued operations in the Consolidated statements of cash flows and Consolidated statements of income. Adjustments in the current period to amounts previously presented in discontinued operations that are directly related to the disposal of a discontinued operation in a prior period, and for which no specific arrangements were made at the time of divestment,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t>
  </si>
  <si>
    <t>Description of accounting policy for impairment of non-financial assets [text block]</t>
  </si>
  <si>
    <t>Impairment of goodwill and intangible assets not yet ready for use Goodwill and intangible assets not yet ready for use are not amortized but are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t>
  </si>
  <si>
    <t>Description of accounting policy for impairment of financial assets [text block]</t>
  </si>
  <si>
    <t>Impairment of financial assets The company recognizes an allowance for expected credit losses (ECLs) for trade receivables, contract assets, lease receivables, debt investments carried at FVTOCI and amortized cost.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risk exposures for which there has not been a significant increase in credit risk since initial recognition, ECLs are provided for credit losses that result from default events that are possible within the next 12 months (12-month ECLs). The company considers a financial asset to be in default when the counterparty is unlikely to pay its credit obligations to the company in full or when the financial asset is past due. For those credit exposures for which there has been a significant increase in credit risk since initial recognition, a loss allowance is required for credit losses expected over the remaining life of the exposure, irrespective of the timing of the default (lifetime ECLs). When determining whether the credit risk of a financial asset has increased significantly since initial recognition,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such as forecast economic conditions that affect the ability of the customers to settle the receivables. For all trade receivables, contract assets and lease receivables, the company applies the IFRS 9 simplified approach to measuring ECLs, which uses the lifetime ECL allowance. To measure the ECLs on trade receivables and contract assets, the company takes into account credit-risk concentration, collective debt risk based on average historical losses, specific circumstances such as serious adverse economic conditions in a specific country or region, and other forward-looking information. Trade receivables, contract assets and lease receivables are written off when there is no reasonable expectation of recovery of the asset, for example because of bankruptcy or other forms of receivership. Further information on financial assets can be found in Other financial assets</t>
  </si>
  <si>
    <t>Disclosure of basis of consolidation [text block]</t>
  </si>
  <si>
    <t>Basis of consolidation The Consolidated financial statements comprise the financial statements of Koninklijke Philips N.V. and all subsidiaries that the company controls, i.e. when it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t>
  </si>
  <si>
    <t>Description of accounting policy for loss of control [Text block]</t>
  </si>
  <si>
    <t>Loss of control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t>
  </si>
  <si>
    <t>Description of accounting policy for business combinations [text block]</t>
  </si>
  <si>
    <t>Business combinations Business combinations are accounted for using the acquisition method. Under the acquisition method, the identifiable assets acquired, liabilities assumed and any non-controlling interest in the acquiree are recognized at the acquisition date, which is the date on which control is transferred to the company. The company measures goodwill at the acquisition date as:
the fair value of the consideration transferred; plus the recognized amount of any non-controlling interest in the acquiree; plus if the business combination is achieved in stages, the fair value of the existing equity interest in the acquiree; less the net recognized amount (generally fair value) of the identifiable assets acquired and liabilities assumed. Costs related to the acquisition, other than those associated with the issue of debt or equity securities, that the company incurs are expensed as incurred. Any contingent consideration payable is recognized at fair value at the acquisition date and initially is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to the fair value of the contingent consideration are recognized in the Consolidated statements of income. Non-controlling interests are measured on the basis of their proportionate share of the acquiree’s identifiable net assets at the date of acquisition. Further information on business combinations can be found in Acquisitions and divestments</t>
  </si>
  <si>
    <t>Acquisitions of and adjustments to non-controlling interests [Text block]</t>
  </si>
  <si>
    <t>Acquisitions of and adjustments to non-controlling interests Acquisitions of non-controlling interests are accounted for as transactions with owners in their capacity as owners and therefore no goodwill is recognized. Adjustments to non-controlling interests arising from transactions that do not involve the loss of control are based on a proportionate amount of the net assets of the subsidiary.</t>
  </si>
  <si>
    <t>Description of accounting policy for investment in associates [text block]</t>
  </si>
  <si>
    <t>Investments in associates (equity-accounted investees) Associates are all entities over which the company has significant influence, but no control. Significant influence is presumed with a shareholding of between 20% and 50% of the voting rights. Investments in associates are accounted for using the equity method of accounting and are initially recognized at cost. The carrying amount of an investment includes the carrying amount of goodwill identified on acquisition. An impairment loss on such investment is allocated to the investment as a whole. The company’s share of the net income of these companies is included in Investments in associates, net of income taxes, in the Consolidated statements of income, after adjustments to align the accounting policies with those of the company, from the date that significant influence commences until the date that significant influence ceases. Dilution gains and losses arising from investments in associates are recognized in the Consolidated statements of income as part of Investments in associates, net of income taxes. When the company’s share of losses exceeds its interest in an associate, the carrying amount of that interest (including any long-term loans) is reduced to zero and recognition of further losses is discontinued except to the extent that the company has incurred legal or constructive obligations or made payments on behalf of the associate. Unrealized gains on transactions between the company and its associates are eliminated to the extent of the company’s interest in the associates. Unrealized losses are also eliminated unless the transaction provides evidence of an impairment of the asset transferred. Remeasurement differences of an equity stake resulting from gaining control over an investee that was previously recorded as an associate are recorded under Investments in associates. Further information on investments in associates can be found in Interests in entities</t>
  </si>
  <si>
    <t>Description of accounting policy for foreign currency translation [text block]</t>
  </si>
  <si>
    <t>Foreign currencies 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Group financial statements. Foreign currency transactions are translated into the functional currency using the exchange rates prevailing at the dates of the transactions or the valuation in cases where items are remeasured. Foreign exchange gains and losses resulting from the settlement of such transactions and from the translation at year-end exchange rates of monetary assets and liabilities denominated in foreign currencies are recognized in the Consolidated statements of income, except when deferred in Other comprehensive income as qualifying cash flow hedges and qualifying net investment hedges. Foreign currency differences arising from translations are recognized in the Consolidated statements of income, except for equity investments measured at fair value through OCI which are recognized in Other comprehensive income. If there is an impairment which results in foreign currency differences being recognized, these differences are reclassified from Other comprehensive income to the Consolidated statements of income. All exchange difference items are presented as part of Cost of sales, with the exception of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a non-wholly-owned subsidiary, the relevant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t>
  </si>
  <si>
    <t>Description of accounting policy for financial instruments [text block]</t>
  </si>
  <si>
    <t>Financial instruments Non-derivative financial assets
Recognition and initial measurement Non-derivative financial assets are recognized when the company becomes a party to the contractual provisions of the instrument. Purchases and sales of financial assets in the normal course of business are accounted for at the trade date. Dividend and interest income are recognized when earned. Gains or losses, if any, are recorded in Financial income and expense. Non-derivative financial assets are derecognized when the rights to receive cash flows from the asset have expired or the company has transferred its rights to receive cash flows from the asse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Consolidated statements of income.
Classification and subsequent measurement The company classifies its non-derivative financial assets in the following measurement categories:
those that are measured subsequently at fair value (either through OCI (FVTOCI) or profit or loss (FVTPL)); those that are measured at amortized cost. In assessing the classification, the company considers the business model for managing the financial assets and the contractual terms of the cash flows. For assets measured at fair value, gains and losses will be recorded in either the Consolidated statements of income or in Other comprehensive income (OCI). For investments in equity instruments that are not held for trading, this will depend on whether the company has made an irrevocable election at the time of initial recognition to account for the equity investment at FVTOCI. For investments in these equity instruments, the company does not subsequently reclassify between FVTOCI and FVTPL. For debt investments, assets are reclassified between FVTOCI, FVTPL and amortized cost only when its business model for managing those assets changes. Non-derivative financial assets comprise cash and cash equivalents, receivables and other financial assets. Cash and cash equivalents Cash and cash equivalents include all cash balances, certain money market funds and short-term highly liquid investments with an original maturity of three months or less that are readily convertible into known amounts of cash. Further information on cash and cash equivalents can be found in Cash flow statement supplementary information Receivables Receivable balances that are held to collect are subsequently measured at amortized cost and are subject to impairment as explained in the impairment section of this note. Receivables that are held to collect and sell are subsequently measured at FVTOCI and are also subject to impairment. The company derecognizes receivables on entering into factoring transactions if the company has transferred substantially all risks and rewards or if the company does not retain control over those receivables. Further information on receivables can be found in Receivables Other (non-)current financial assets Other (non-)current financial assets include both debt instruments and equity instruments. Debt instruments include those subsequently carried at amortized cost, those carried at FVTPL and those carried at FVTOCI. Classification depends on the company’s business model for managing the asset and the cash flow characteristics of the asset. Debt instruments that are held for collection of contractual cash flows, where those cash flows represent solely payments of principal and interest, are measured at amortized cost and are subject to impairment. Interest income from these financial assets is included in Financial income using the effective interest rate method. Financial assets with embedded derivatives are considered in their entirety when determining whether their cash flows are solely payment of principal and interest. Debt instruments that are held for collection of contractual cash flows and for selling the financial assets, where the assets’ cash flows represent solely payments of principal and interest, are measured at FVTOCI and are subject to impairment. Movements in the carrying amounts are taken through OCI, except for the recognition of impairment gains or losses, interest revenue and foreign exchange gains and losses, which are recognized in the Consolidated statements of income. When the financial asset is derecognized, the cumulative gain or loss previously recognized in OCI is reclassified from equity to the Consolidated statements of income. Interest income from these financial assets is included in Financial income using the effective interest rate method. Debt instruments that do not meet the criteria for amortized cost or FVTOCI are measured at FVTPL. A gain or loss on a debt investment that is subsequently measured at FVTPL is recognized in the Consolidated statements of income in the period in which it arises. Equity investments are subsequently measured at fair value. Equity instruments that are held for trading are measured at FVTPL. For equity instruments that are not held for trading, the company makes an irrevocable election at the time of initial recognition whether to account for the equity investment at FVTPL or FVTOCI. Where management has elected to present fair value gains and losses on equity investments in OCI, there is no subsequent reclassification of fair value gains and losses to the Consolidated statements of income following the derecognition of the investment. Dividends from such investments continue to be recognized in the Consolidated statements of income when the company’s right to receive payments is established. Further information on other (non-)current financial assets can be found in Other financial assets Debt and other financial liabilities Debt and other financial liabilities, excluding derivative financial liabilities and provisions, are initially measured at fair value and, in the case of debt and payables, net of directly attributable transaction costs. Debt and other financial liabilities are subsequently measured at amortized cost using the effective interest rate. Amortized cost is calculated by taking into account any discount or premium on acquisition and fees or costs that are an integral part of the effective interest rate. Debt and other financial liabilities are derecognized when the obligation under the liability is discharged, cancelled or has expired. Further information on debt and other financial liabilities can be found in Debt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Changes in the fair value of a derivative that is highly effective and that is designated and qualifies as a cash flow hedge are recorded in OCI until the Consolidated statements of income are affected by the variability in cash flows of the designated hedged item. To the extent that the hedge is ineffective, changes in the fair value are recognized in the Consolidated statements of income.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it is expected that a forecasted transaction will not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t>
  </si>
  <si>
    <t>Description of accounting policy for equity [Text block]</t>
  </si>
  <si>
    <t>Equity Common shares are classified as equity. Incremental costs directly attributable to the issuance of shares are recognized as a deduction from equity. Where the company purchases the company’s equity share capital (treasury shares), the consideration paid, including any directly attributable incremental transaction costs (net of income taxes), is deducted from equity attributable to the company’s equity holders until the shares are cancelled or reissued. Where such ordinary shares are subsequently reissued, any consideration received, net of any directly attributable incremental transaction costs and the related income tax effects, is included in equity attributable to the company’s equity holders. Call options on own shares are treated as equity instruments. Dividends are recognized as a liability in the period in which they are declared and approved by shareholders. The income tax consequences of dividends are recognized when a liability to pay the dividend is recognized. Further information on equity can be found in Equity</t>
  </si>
  <si>
    <t>Description of accounting policy for offsetting of financial instruments [text block]</t>
  </si>
  <si>
    <t>Offsetting and master netting agreements The company presents financial assets and financial liabilities on a gross basis as separate line items in the Consolidated balance sheets. Master netting agreements may be entered into when the company undertakes a number of financial instrument transactions with a single counterparty. Such an agreement provides for a net settlement of all financial instruments covered by the agreement in the event of default or certain termination events associated with any of the transactions. A master netting agreement may create a right to offset that becomes enforceable and affects the realization or settlement of individual financial assets and financial liabilities only following a specified termination event. However, if this contractual right is subject to certain limitations then it does not necessarily provide a basis for offsetting, unless both of the offsetting criteria are met, i.e. there is a legally enforceable right and an intention to settle net or simultaneously.</t>
  </si>
  <si>
    <t>Description of accounting policy for property, plant and equipment [text block]</t>
  </si>
  <si>
    <t>Property, plant and equipment The costs of property, plant and equipment comprise all directly attributable costs (including the cost of material and direct labor). Depreciation is generally calculated using the straight-line method over the useful life of the asset. Gains and losses on the sale of property, plant and equipment are included in Other Business Income. Costs related to repair and maintenance activities are expensed in the period in which they are incurred unless leading to an extension of the original lifetime or capacity. Plant and equipment under finance leases and leasehold improvements are amortized using the straight-line method over the shorter of the lease term or the estimated useful life of the asset. The gain realized on sale and operating leaseback transactions that are concluded based upon market conditions is recognized at the time of the sale in Other Business Income, in the Consolidated statements of income. Further information on property, plant and equipment can be found in Property, plant and equipment</t>
  </si>
  <si>
    <t>Description of accounting policy for leases [text block]</t>
  </si>
  <si>
    <t>Leases The company determines whether an arrangement constitutes or contains a lease at inception, which is based on the substance of the arrangement at the inception of the lease. The arrangement constitutes or contains a lease if fulfillment is dependent on the use of a specific asset and the arrangement conveys a right to use the asset, even if that asset is not explicitly specified in the arrangement. Leases in which the company is the lessee and has substantially all the risks and rewards of ownership are classified as finance leases. Finance leases are capitalized at the commencement of the lease at the lower of the fair value of the leased assets or the present value of the minimum lease payments. Each lease payment is allocated between the liability and finance charges. The interest element of the finance cost is charged to the Consolidated statements of income over the lease period so as to produce a constant periodic rate of interest on the remaining balance of the liability for each period. The corresponding rental obligations, net of finance charges, are included in other short-term and other non-current liabilities. Leases in which the company is the lessee and in which substantially all risks and rewards of ownership are retained by the lessor are classified as operating leases. Payments made under operating leases (net of any incentives received from the lessor) are recognized in the Consolidated statements of income on a straight-line basis over the term of the lease.</t>
  </si>
  <si>
    <t>Description of accounting policy for measuring inventories [text block]</t>
  </si>
  <si>
    <t>Inventor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taking into account the stage of completion and the normal capacity of production facilities. Costs of idle facility and abnormal waste are expensed. The cost of inventories is determined using the first-in, first-out (FIFO) method. Inventory is reduced for the estimated losses due to obsolescence. This reduction is determined for groups of products based on sales in the recent past and/or expected future demand. Further information on inventories can be found in Inventories</t>
  </si>
  <si>
    <t>Description of accounting policy for share-based payment transactions [text block]</t>
  </si>
  <si>
    <t>Share-based payment Equity-settled transactions The cost of equity-settled transactions is determined by the fair value at the date when the grant is made using an appropriate valuation model, further details of which are given in Share-based compensation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profit or loss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company’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 (further details are given in Earnings per share</t>
  </si>
  <si>
    <t>Description of accounting policy for finance income and costs [text block]</t>
  </si>
  <si>
    <t>Financial income and expenses Financial income comprises interest income on funds invested (including financial assets), dividend income, net gains on the disposal of financial assets, net fair value gains on financial assets at fair value through profit or loss, net gains on the remeasurement to fair value of any pre-existing interest in an acquiree, and net gains on foreign exchange impacts that are recognized in the Consolidated statements of income. Interest income is recognized on an accrual basis in the Consolidated statements of income, using the effective interest method. Dividend income is recognized in the Consolidated statements of income on the date that the company’s right to receive payment is established, which in the case of quoted securities is normally the ex-dividend date. Financial expenses comprise interest expenses on borrowings, unwinding of the discount on provisions and contingent consideration, losses on disposal of financial assets, net fair value losses on financial assets at fair value through profit or loss, impairment losses recognized on financial assets (other than trade receivables), net interest expenses related to defined-benefit plans and net losses on foreign exchange impacts that are recognized in the Consolidated statements of income. Further information on financial income and expenses can be found in Financial income and expenses</t>
  </si>
  <si>
    <t>Description of accounting policy for government grants [text block]</t>
  </si>
  <si>
    <t>Government grants Grants from governments are recognized at their fair value where there is a reasonable assurance that the grant will be received and the company will comply with all attached conditions. Government grants relating to costs are deferred and recognized in the Consolidated statements of income as a reduction of the related costs over the period necessary to match them with the costs that they are intended to compensate. Grants related to assets are deducted from the cost of the asset and presented net in the Consolidated balance sheets.</t>
  </si>
  <si>
    <t>Description of accounting policy for financial guarantees [text block]</t>
  </si>
  <si>
    <t>Financial guarantees The company recognizes a liability at the fair value of the obligation at the inception of a financial guarantee contract if it is probable that an outflow of resources embodying economic benefits will be required to settle the obligation. The guarantee is subsequently measured at the higher of the best estimate of the obligation or the amount initially recognized less, when appropriate, cumulative amortization.</t>
  </si>
  <si>
    <t>Description of accounting policy for segment reporting [text block]</t>
  </si>
  <si>
    <t>Segment information Operating segments are components of the company’s business activities about which separate financial information is available that is evaluated regularly by the chief operating decision maker (the Executive Committee of the company). The Executive Committee decides how to allocate resources and assesses performance. Reportable segments comprise the operating segments Diagnosis &amp; Treatment businesses, Connected Care &amp; Health Informatics businesses, Personal Health businesses and Other. Segment accounting policies are the same as the accounting policies applied by the company.</t>
  </si>
  <si>
    <t>Description of accounting policy for earnings per share [text block]</t>
  </si>
  <si>
    <t>Earnings per Share The company presents basic and diluted earnings per share (EPS) data for its common shares. Basic EPS is calculated by dividing the Net income (loss) attributable to shareholders by the weighted average number of common shares outstanding during the period, adjusted for own shares held. Diluted EPS is determined by adjusting the Net income (loss) attributable to shareholders and the weighted average number of common shares outstanding during the period, adjusted for own shares held, for the effects of all dilutive potential common shares, which comprises forward purchase contracts, restricted shares, performance shares and share options granted to employees. Further information on earnings per share can be found in Earnings per share</t>
  </si>
  <si>
    <t>Disclosure of first-time adoption [text block]</t>
  </si>
  <si>
    <t>New standards and interpretations IFRS accounting standards adopted as from 2018 The company applies, for the first time, IFRS 15 Revenue from Contracts with Customers and IFRS 9 Financial instruments. The impact of the adoption of these new standards is disclosed below. Other amendments and interpretations applied for the first time in 2018, but did not have a material impact on the consolidated financial statements of the company. Impact on the financial statements As explained below, IFRS 15 was adopted using the modified retrospective approach and IFRS 9 was adopted retrospectively with the exception of certain aspects of hedge accounting. As a result, for IFRS 15 the reclassifications and adjustments arising from the changes in the company’s accounting policies are not reflected in a restated Consolidated balance sheets as at December 31, 2017, but are recognized in the opening Consolidated balance sheets on January 1, 2018. For IFRS 9, the company has taken an exemption not to restate comparative information for prior periods with respect to classification and measurement requirements. Accordingly, the information presented for 2017 does not generally reflect the requirements of IFRS 9 but rather those of IAS 39. The following tables show the adjustments recognized for each individual Consolidated balance sheets caption. Consolidated balance sheets captions that were not affected by the changes have not been included. The adjustments, by standard, are explained in more detail below.
Balance sheet presentation impact of IFRS 15 adoption in millions of EUR
Balance sheet captions
December 31, 2017
Presentation change
1
January 1, 2018
2
Other non-current liabilities
474
(249)
226
Non-current contract liabilities
249
249
Accrued liabilities
2,319
(791)
1,528
Other current liabilities
1,126
(372)
754
Current contract liabilities
1,163
1,163
1
The amounts in relation to the IFRS 15 presentation change have been reclassified to conform to the 31 December 2018 Consolidated balance sheets classification.
2
Opening balance sheet after IFRS 15 presentation change.
Balance sheet impact of IFRS 9 and IFRS 15 adoption in millions of EUR
Balance sheet captions
January 1, 2018
1
IFRS 1
IFRS 9
January 1, 2018
Current receivables
3,909
1
3,911
Income tax receivable
109
1
110
Other current assets
392
(75)
317
Investments in associates
142
7
149
Deferred tax assets
1,598
(5)
1,593
Current contract liabilities
1,163
(13)
1,150
Non-current contract liabilities
249
(12)
237
Deferred tax liabilities
33
(15)
18
Shareholders' equity
11,999
(29)
11,970
1
Opening balance sheet after IFRS 15 presentation change, before other IFRS 15 and IFRS 9 adjustments. The impact on Retained earnings is as follows:
Retained earnings impact of IFRS 9 and IFRS 15 adoption in millions of EUR
Retained earnings as of December 31, 2017
8,596
IFRS 15 adjustments
Cost of obtaining a contract
Capitalized costs of obtaining a contract
(75)
Deferred tax liability
15
Deferred tax asset
2
Income tax receivable
1
Royalty income
Royalty income - deferred revenue
25
Deferred tax assets
(7)
Current receivables
1
Income tax receivable
1
Investment in associates
Investments in associates
7
IFRS 9 adjustments
Transfer from financial assets fair value through OCI reserve
4
Opening balance Retained earnings as of January 1, 2018
8,571
The above adjustments are based on the company’s finalized assessments, which do not materially differ from the amounts disclosed in the Annual Report 2017. IFRS 9 Financial Instruments - impact of adoption IFRS 9 Financial Instruments brings together the classification and measurement, impairment and hedge accounting phases of the IASB’s project to replace IAS 39 Financial Instruments: Recognition and Measurement. With the exception of certain aspects of hedge accounting, which the company applied prospectively, the company has applied IFRS 9 retrospectively, with the initial application date of January 1, 2018, and with the practical expedients permitted under the standard. In accordance with the transitional provisions included in IFRS 9, comparatives have not been restated. As a result of the adoption of IFRS 9, certain financial assets amounting to EUR 77 million were reclassified from measurement at fair value through other comprehensive income (FVTOCI) to fair value through profit or loss (FVTPL). The related fair value gains of EUR 4 million were transferred from the fair value through OCI reserve to retained earnings as per January 1, 2018. In addition, EUR 47 million of factored trade receivables were transferred from measurement at amortized cost to measurement at FVTOCI. The adoption of IFRS 9 did not result in any further material impact on the Consolidated balance sheets, Consolidated statements of income, Consolidated statements of comprehensive income or the basic and diluted EPS. The effect of the adoption of IFRS 9 on the Consolidated balance sheets and retained earnings is disclosed above. Classification and measurement As per January 1, 2018, the company assessed which business models apply to the financial assets held by the company and has classified its financial instruments into the appropriate IFRS 9 categories. The main effects resulting from this reclassification on the company’s other non-current financial assets are as follows:
Impact of IFRS 9 on other non-current financial assets in millions of EUR
Other non-current financial assets
FVTOCI
1
Amortized cost
2
Held-to-maturity investments
FVTP
Total
Closing balance as of December 31, 2017 - IAS 39
446
114
1
27
587
Reclassify investments from available-for-sale to FVTPL
(77)
77
Reclassify held-to-maturity investments to amortized cost
1
(1)
Opening balance as of January 1, 2018 - IFRS 9
369
114
104
587
1
Previously reported as available-for-sale financial assets
2
Previously reported as loans and receivables. Certain investments previously accounted for as available-for-sale financial assets (FVTOCI) do not meet the IFRS 9 criteria for classification at FVTOCI or amortized cost, because their cash flows do not represent solely payments of principal and interest, and are therefore measured at FVTPL under IFRS 9. Related fair value gains of EUR 4 million were transferred from the fair value through OCI reserve to retained earnings on January 1, 2018. During 2018, net fair value losses of EUR 3 million relating to these investments were recognized in the Consolidated statements of income. The investments previously accounted for as held-to-maturity financial assets continue to be measured at amortized cost under IFRS 9. In addition to the impact on the classification of Other non-current financial assets, IFRS 9 impacted the classification of certain trade receivables which are part of Current receivables. The business model for factored trade receivables, amounting to EUR 47 million, is to collect and sell, and hence under IFRS 9 these financial assets were reclassified from assets measured at amortized cost to assets measured at FVTOCI. Hedge accounting The company completed updates to its internal documentation and monitoring processes and concluded that all existing hedge relationships previously designated as effective hedging relationships continued to qualify for hedge accounting under IFRS 9. The impact of changes in fair value of foreign exchange forward contracts attributable to forward points and changes in the time value of the option contracts, which under IFRS 9 are deferred in the cash flow hedges reserve within equity, is not material. As at December 31, 2018, a loss of EUR 6 million was included in the cash flow hedges reserve in relation to these changes in fair value of foreign exchange forward contracts attributable to forward points and changes in the time value of the option contracts. Impairment of financial assets The company revised its impairment methodology under IFRS 9 for each of its classes of assets that are subject to the IFRS 9 expected credit loss model.
Trade receivables, contract assets and lease receivables The company applies the IFRS 9 simplified approach in measuring expected credit losses, which uses a lifetime expected loss allowance for all trade receivables, contract assets and lease receivables. The company did not identify a material increase in the loss allowance for trade receivables, contract assets and lease receivables as a result of the adoption.
Debt investments All of the company’s other debt investments at amortized cost and FVTOCI are considered to have low credit risk, and the loss allowance recognized during the period was therefore limited to 12 months expected losses. The company considers ‘low credit risk’ for listed bonds to be an investment-grade credit rating with at least one major rating agency. Other instruments are considered to be low credit risk when they have a low risk of default and the issuer has a strong capacity to meet its contractual cash flow obligations in the near term. The restatement of the loss allowance for debt investments at amortized cost and FVTOCI on transition to IFRS 9 as a result of applying the expected credit risk model was immaterial. While Cash and cash equivalents are also subject to the impairment requirements of IFRS 9, the identified impairment loss was immaterial. IFRS 15 Revenue from Contracts with Customers - impact of adoption The company has adopted IFRS 15 Revenue from Contracts with Customers from January 1, 2018, using the modified retrospective approach and has adjusted the cumulative impact of adoption in opening retained earnings as of January 1, 2018. Accordingly, comparatives have not been restated. The standard has only been applied to contracts that were not completed by January 1, 2018. The effect of adoption of IFRS 15 on the Consolidated balance sheets and retained earnings is disclosed above. During 2018, EUR 18,121 million of revenues were recognized under IFRS 15. If IAS 18 had been applied during this period, revenues would have amounted to EUR 18,070 million. The difference relates to the timing of revenue recognition on IP Royalties, as explained below. The impact of the accounting on the costs of obtaining a contract, as also explained below, did not materially affect 2018 results under IFRS 15 compared to IAS 18. Costs of obtaining a contract Under IFRS 15, the incremental costs of obtaining a contract with a customer are recognized as an asset if the entity expects to recover them. The company identified that certain sales commissions paid to third parties and internal employees that are typical of transactions in the segments Diagnosis &amp; Treatment and Connected Care &amp; Health Informatics qualify as incremental costs of obtaining a contract. These costs were mostly paid and capitalized as prepayment upon issuance of sales orders and recognition of revenue related to the sale of goods or rendering of services. Such costs were commonly expensed in line with the revenue recognition pattern of the related goods or services. Due to these sales commissions being largely amortized within a year, the company decided to adopt the practical expedient of expensing sales commissions when incurred. An impact of EUR 75 million was recorded as a retained earnings decrease in equity originating from the asset derecognition upon transition, and a net deferred tax benefit of EUR 17 million was recorded through retained earnings as a consequence. The net impact in equity was EUR 57 million. Royalty income In prior years, the company recognized revenue from intellectual property (IP) royalties, which is normally generated based on a percentage of sales or a fixed amount per product sold, on an accrual basis based on actual or reliably estimated sales made by the licensees. Revenue generated from an agreement with lump-sum consideration was recognized over time based on the contractual terms and substance of the relevant agreement with a licensee. In 2018, under IFRS 15, revenues from the licensing of intellectual property were recognized based on a right to access the intellectual property or a right to use the intellectual property. Under the first option, revenue is recognized over time while under the second option revenue is recognized at a point in time. As a result, this had an impact on revenues originating from the company’s IP royalties with lump-sum considerations that are right-to-use licenses since under IFRS 15 such revenues are recognized in the Consolidated statements of income at an earlier point in time rather than over time, as under the previous methodology. As a result, an amount of EUR 25 million of deferred revenue was recorded as an increase in retained earnings upon transition. Additionally, IP royalties related to an associate had a similar accounting impact; hence an amount of EUR 7 million was recorded as an increase in retained earnings upon transition. A total deferred tax asset of EUR 7 million was released as a consequence. The net impact in equity was EUR 27 million. Presentation The company has changed the presentation of certain amounts in the Consolidated balance sheets to reflect the terminology of IFRS 15. Contract liabilities are presented separately on the Consolidated balance sheets for its current and non-current portion and represent amounts posted in deferred revenue for which the goods or services have not yet been transferred to the customer and amounts have either been received or are due. They were part of Accrued liabilities and Other non-current liabilities as of December 31, 2017. IFRS accounting standards to be adopted from 2019 onwards A number of new standards, amendments to existing standards, and interpretations have been published and are mandatory for the company beginning on or after January 1, 2019, or later periods, and the company has not early-adopted them. Those which may be the most relevant to the company are set out below. Changes to other standards, arising from amendments, interpretations and the annual improvement cycles, are not expected to have a material impact on the company’s financial statements. IFRS 16 Leases IFRS 16 was issued in January 2016 and is endorsed by the EU. It will supersede IAS 17 Leases and a number of lease-related interpretations and will result in almost all leases being recognized on the Consolidated balance sheets, as the distinction between operating and finance leases is removed for lessees. Under the new standard, both an asset (the right to use the leased item) and a financial liability to pay rentals are recognized. The only exceptions are short-term and low-value leases. The accounting for lessors will not change significantly for the company. As at the reporting date, the company has identified non-cancellable operating lease commitments of approximately EUR 870 million (undiscounted) which are relevant for IFRS 16 adoption. The company expects to recognize right-of-use assets of approximately EUR 760 million from the identified operating lease commitments, a discounted lease liability of approximately EUR 800 million and deferred tax assets of approximately EUR 5 million on January 1, 2019. In addition, the existing finance lease assets and liabilities determined as per IAS 17 with a carrying value of approximately EUR 330 million each as at December 31, 2018 will be reclassified and added to the right-of-use asset and lease liability determined as per IFRS 16 on January 1, 2019. If the lease portfolio and other parameters remain similar during the year 2019 compared to the status per January 1, 2019, then the impact of IFRS 16 on Income from operations is not expected to be material as the increase in depreciation and financial expense would be largely offset by the decrease in operating lease expense. Similarly, in 2019 operating cash flows are expected to increase and financing cash flows decrease by approximately EUR 150 million as repayment of the principal portion of the lease liabilities will be classified as cash flows from financing activities, while previously the operating lease payments were classified as cash flows from operating activities. The company will adopt the standard as of January 1, 2019. Philips will apply the modified retrospective approach. Therefore, the cumulative effect of adopting IFRS 16 of approximately EUR 35 million will be recognized as an adjustment to the opening balance of retained earnings on January 1, 2019, with no restatement of comparative information. The company will elect to apply the standard to contracts that were previously identified as leases applying IAS 17 and IFRIC 4. The company will therefore not apply the new standard to contracts that were not previously identified as containing a lease applying IAS 17 and IFRIC 4. The company will elect to use the exemptions proposed by the standard on lease contracts for which the lease terms ends within 12 months as of the date of initial application and lease contracts for which the underlying asset is of low value. The company will rely on its assessment of whether leases are onerous applying IAS 37 Provisions, Contingent Liabilities and Contingent Assets and accordingly adjust its right-of-use asset.</t>
  </si>
  <si>
    <t>Significant accounting policies (Tables)</t>
  </si>
  <si>
    <t>Significant accounting policies (Tables), Balance sheet presentation impact of IFRS 15 adoption [Text Block]</t>
  </si>
  <si>
    <t>Balance sheet presentation impact of IFRS 15 adoption in millions of EUR
Balance sheet captions
December 31, 2017
Presentation change
1
January 1, 2018
2
Other non-current liabilities
474
(249)
226
Non-current contract liabilities
249
249
Accrued liabilities
2,319
(791)
1,528
Other current liabilities
1,126
(372)
754
Current contract liabilities
1,163
1,163
1
The amounts in relation to the IFRS 15 presentation change have been reclassified to conform to the 31 December 2018 Consolidated balance sheets classification.
2
Opening balance sheet after IFRS 15 presentation change.</t>
  </si>
  <si>
    <t>Significant accounting policies (Tables), Balance sheet impact of IFRS 9 and IFRS 15 adoption [Text Block]</t>
  </si>
  <si>
    <t>Balance sheet impact of IFRS 9 and IFRS 15 adoption in millions of EUR
Balance sheet captions
January 1, 2018
1
IFRS 1
IFRS 9
January 1, 2018
Current receivables
3,909
1
3,911
Income tax receivable
109
1
110
Other current assets
392
(75)
317
Investments in associates
142
7
149
Deferred tax assets
1,598
(5)
1,593
Current contract liabilities
1,163
(13)
1,150
Non-current contract liabilities
249
(12)
237
Deferred tax liabilities
33
(15)
18
Shareholders' equity
11,999
(29)
11,970
1
Opening balance sheet after IFRS 15 presentation change, before other IFRS 15 and IFRS 9 adjustments.</t>
  </si>
  <si>
    <t>Significant accounting policies (Tables), Retained earnings impact of IFRS 9 and IFRS 15 adoption [Text Block]</t>
  </si>
  <si>
    <t>Retained earnings impact of IFRS 9 and IFRS 15 adoption in millions of EUR
Retained earnings as of December 31, 2017
8,596
IFRS 15 adjustments
Cost of obtaining a contract
Capitalized costs of obtaining a contract
(75)
Deferred tax liability
15
Deferred tax asset
2
Income tax receivable
1
Royalty income
Royalty income - deferred revenue
25
Deferred tax assets
(7)
Current receivables
1
Income tax receivable
1
Investment in associates
Investments in associates
7
IFRS 9 adjustments
Transfer from financial assets fair value through OCI reserve
4
Opening balance Retained earnings as of January 1, 2018
8,571</t>
  </si>
  <si>
    <t>Significant accounting policies (Tables), Impact of IFRS 9 on other non-current financial assets [Text Block]</t>
  </si>
  <si>
    <t>Impact of IFRS 9 on other non-current financial assets in millions of EUR
Other non-current financial assets
FVTOCI
1
Amortized cost
2
Held-to-maturity investments
FVTP
Total
Closing balance as of December 31, 2017 - IAS 39
446
114
1
27
587
Reclassify investments from available-for-sale to FVTPL
(77)
77
Reclassify held-to-maturity investments to amortized cost
1
(1)
Opening balance as of January 1, 2018 - IFRS 9
369
114
104
587
1
Previously reported as available-for-sale financial assets
2
Previously reported as loans and receivables.</t>
  </si>
  <si>
    <t>Information by segment and main country (Tables)</t>
  </si>
  <si>
    <t>Information by segment and main country (Tables), Information on income statements [Text Block]</t>
  </si>
  <si>
    <t>Philips Group
Information on income statements in millions of EUR unless otherwise stated 2016 - 2018
sales
sales including intercompany
depreciation and amortization
1
Adjusted EBITA
2
2018
Diagnosis &amp; Treatment
7,245
7,364
(302)
838
Connected Care &amp; Health Informatics
3,084
3,126
(176)
341
Personal Health
7,228
7,240
(367)
1,215
Other
564
674
(244)
(28)
Inter-segment eliminations
(282)
Philips Group
18,121
18,121
(1,089)
2,366
2017
Diagnosis &amp; Treatment
6,891
6,953
(267)
716
Connected Care &amp; Health Informatics
3,163
3,200
(208)
372
Personal Health
7,310
7,333
(371)
1,221
Other
416
564
(179)
(157)
Inter-segment eliminations
(269)
Philips Group
17,780
17,780
(1,025)
2,153
2016
Diagnosis &amp; Treatment
6,686
6,741
(229)
631
Connected Care &amp; Health Informatics
3,158
3,213
(184)
324
Personal Health
7,099
7,119
(385)
1,108
Other
479
641
(179)
(142)
Inter-segment eliminations
(292)
Philips Group
17,422
17,422
(976)
1,921
1
Includes impairments; for impairment values please refer to Property, plant and equipment Intangible assets excluding goodwill
2
For reconciliation Adjusted EBITA, refer to the table below.</t>
  </si>
  <si>
    <t>Information by segment and main country (Tables), Reconciliation from net income to Adjusted EBITA [Text Block]</t>
  </si>
  <si>
    <t>Philips Group
Reconciliation from net income to Adjusted EBITA In millions of EUR unless otherwise stated 2016 - 2018
Philips Group
Diagnosis &amp; Treatment
Connected Care &amp; Health Informatics
Personal Health
Other
2018
Net Income
1,097
Discontinued operations, net of income taxes
213
Income tax expense
193
Investments in associates, net of income taxes
2
Financial expenses
264
Financial income
(51)
Income from operations
1,719
600
179
1,045
(105)
Amortization of intangible assets
347
97
46
126
79
Impairment of goodwill
-
-
EBITA
2,066
696
225
1,171
(27)
Restructuring and acquisition-related charges
258
142
59
26
31
Other items
41
-
56
18
(33)
Adjusted EBITA
2,366
838
341
1,215
(28)
2017
Net Income
1,870
Discontinued operations, net of income taxes
(843)
Income tax expense
349
Investments in associates, net of income taxes
4
Financial expenses
263
Financial income
(126)
Income from operations
1,517
488
206
1,075
(252)
Amortization of intangible assets
260
55
44
135
26
Impairment of goodwill
9
9
EBITA
1,787
543
250
1,211
(217)
Restructuring and acquisition-related charges
316
151
91
11
64
Other items
50
22
31
(3)
Adjusted EBITA
2,153
716
372
1,221
(157)
2016
Net Income
1,491
Discontinued operations, net of income taxes
(660)
Income tax expense
203
Investments in associates, net of income taxes
(11)
Financial expenses
507
Financial income
(65)
Income from operations
1,464
546
275
953
(310)
Amortization of intangible assets
242
48
46
139
9
Impairment of goodwill
1
1
EBITA
1,707
594
322
1,092
(301)
Restructuring and acquisition-related charges
94
37
14
16
27
Other items
120
(12)
132
Adjusted EBITA
1,921
631
324
1,108
(142)</t>
  </si>
  <si>
    <t>Information by segment and main country (Tables), Main countries [Text Block]</t>
  </si>
  <si>
    <t>Philips Group
Main countries in millions of EUR 2016 - 2018
sales
1
tangible and intangible assets
2
2018
Netherlands
510
1,666
United States
6,050
9,493
China
2,380
353
Japan
1,045
491
Germany
1,032
263
France
519
30
South Korea
498
3
Other countries
6,087
1,506
Total main countries
18,121
13,805
2017
Netherlands
414
1,154
United States
6,084
8,408
China
2,322
959
Japan
1,059
457
Germany
1,011
270
France
530
33
India
425
100
Other countries
5,935
1,263
Total main countries
17,780
12,644
2016
Netherlands
393
1,007
United States
5,948
9,425
China
2,210
1,167
Japan
1,103
492
Germany
965
201
France
513
45
India
399
121
Other countries
5,891
2,147
Total main countries
17,422
14,605
1
The sales are reported based on country of destination.
2
Consists of Property plant and equipment, Intangible assets excluding goodwill and Goodwill</t>
  </si>
  <si>
    <t>Discontinued operations and assets classified as held for sale (Tables)</t>
  </si>
  <si>
    <t>Discontinued operations and assets classified as held for sale (Tables), Discontinued operations, net of income taxes [Text Block]</t>
  </si>
  <si>
    <t>Philips Group
Discontinued operations, net of income taxes in millions of EUR 2016 - 2018
2016
2017
2018
Signify
244
896
(198)
The combined Lumileds and Automotive businesses
282
(29)
12
Other
134
(24)
(27)
Discontinued operations, net of income taxes
660
843
(213)</t>
  </si>
  <si>
    <t>Discontinued operations and assets classified as held for sale (Tables), Results of Signify [Text Block]</t>
  </si>
  <si>
    <t>Results of Signify in millions of EUR 2016 - 2018
2016
2017
2018
Sales
7,094
6,319
Costs and expenses
(6,726)
(5,776)
(18)
Result on the deconsolidation of discontinued operations
538
Fair value adjustment retained interest
(104)
(218)
Dividend income
32
Income before tax
368
977
(204)
Income tax expense
(124)
(150)
7
Income tax on the deconsolidation of discontinued operations
61
US Tax Cuts and Jobs Act
8
Results from discontinued operations
244
896
(198)</t>
  </si>
  <si>
    <t>Discontinued operations and assets classified as held for sale (Tables), Results of combined Lumileds and Automotive businesses [Text Block]</t>
  </si>
  <si>
    <t>Philips Group
Results of combined Lumileds and Automotive businesses in millions of EUR 2016 - 2018
2016
2017
2018
Sales
1,711
804
Costs and expenses
(1,376)
(630)
5
Result on the sale of discontinued operations
(98)
8
Income before tax
335
76
13
Income tax expense
(53)
(25)
(1)
Income tax on the sale of discontinued operations
26
US Tax Cuts and Jobs Act
1
(107)
Results from discontinued operations
282
(29)
12
1
For further details related to US Tax Cuts and Jobs Act please refer to Income Taxes</t>
  </si>
  <si>
    <t>Discontinued operations and assets classified as held for sale (Tables), Discontinued operations cash flows [Text Block]</t>
  </si>
  <si>
    <t>Discontinued operations cash flows in millions of EUR 2016 -2018
2016
2017
2018
Cash flows from operating activities
1,037
350
(15)
Cash flows from investing activities
(112)
856
662
Cash flows from financing activities
1,226
(144)
Total discontinued operations cash flows
2,151
1,063
647</t>
  </si>
  <si>
    <t>Acquisitions and divestments (Tables)</t>
  </si>
  <si>
    <t>Acquisitions and divestments (Tables), Opening Balance sheet [Text Block]</t>
  </si>
  <si>
    <t>EPD
Opening Balance sheet in millions of EUR 2018
2018
at acquisition date
Goodwill
262
Intangible assets excluding goodwill
227
Property, plant and equipment
-
Deferred tax assets
-
Inventories
-
Receivables and other current assets
-
Cash
2
Accounts payable and other payables
(2)
Deferred tax liabilities
-
Provision for contingent consideration
(239)
Total assets and liabilities
250
Financed by equity
(250)</t>
  </si>
  <si>
    <t>Acquisitions and divestments (Tables), Opening Balance sheet as of acquisition date [Text Block]</t>
  </si>
  <si>
    <t>Spectranetics
Opening Balance sheet as of acquisition date in millions of EUR
2018
Goodwill
1,266
Intangible assets excluding goodwill
670
Property, plant and equipment
64
Deferred tax assets
136
Inventories
35
Receivables and other current assets
42
Cash
53
Accounts payable and other payables
(53)
Deferred tax liabilities
(253)
Total assets and liabilities
1,960
Financed by equity
(1,960)</t>
  </si>
  <si>
    <t>Interests in entities (Tables)</t>
  </si>
  <si>
    <t>Interests in entities (Tables), Interests in group companies [Text Block]</t>
  </si>
  <si>
    <t>Philips Group
Interests in group companies in alphabetical order 2018
Legal entity name
Principal country of business
Philips (China) Investment Company, Ltd.
China
Philips Medizin Systeme Böblingen GmbH
Germany
Philips GmbH
Germany
Philips Consumer Lifestyle B.V.
Netherlands
Philips Medical Systems Nederland B.V.
Netherlands
Philips Ultrasound, Inc.
United States
Philips Oral Healthcare, LLC
United States
Philips North America LLC
United States
Respironics, Inc.
United States</t>
  </si>
  <si>
    <t>Income from operations (Tables)</t>
  </si>
  <si>
    <t>Income from operations (Tables), Sales and costs by nature [Text Block]</t>
  </si>
  <si>
    <t>Philips Group
Sales and costs by nature in millions of EUR 2016 - 2018
2016
2017
2018
Sales
17,422
17,780
18,121
Costs of materials used
(5,030)
(4,918)
(4,826)
Employee benefit expenses
(5,298)
(5,824)
(5,827)
Depreciation and amortization
(976)
(1,025)
(1,089)
Shipping and handling
(545)
(602)
(605)
Advertising and promotion
(915)
(939)
(937)
Lease expense
1
(223)
(227)
(225)
Other operational costs
2
(2,963)
(2,804)
(2,948)
Other business income (expenses)
(6)
76
55
Income from operations
1,464
1,517
1,719
1
Lease expense includes EUR 32 million (2017: EUR 38 million, 2016: EUR 30 million) of other costs, such as fuel and electricity, and taxes to be paid and reimbursed to the lessor
2
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81 million government grants recognized in 2018 (2017: EUR 90 million, 2016: EUR 79 million). The grants mainly relate to research and development activities and business development.</t>
  </si>
  <si>
    <t>Income from operations (Tables), Sales composition [Text Block]</t>
  </si>
  <si>
    <t>Philips Group
Sales composition in millions of EUR 2016 - 2018
2016
2017
2018
Goods
13,568
13,974
14,056
Services
3,478
3,477
3,325
Royalties
375
329
402
Total sales from contracts with customers
17,784
Other sources
1
338
Sales
17,422
17,780
18,121
1
Other sources mainly includes leases</t>
  </si>
  <si>
    <t>Income from operations (Tables), Disaggregation of Sale per segment [Text Block]</t>
  </si>
  <si>
    <t xml:space="preserve">Philips Group
Disaggregation of Sale per segment in millions of EUR 2016 - 2018
2016
2017
2018
Total sales
Total sales
Sales at a point in time
Sales over time
Total sales from contracts with customers
Sales from other sources
1
Total sales
2
Diagnosis &amp; Treatment
6,686
6,891
4,883
2,328
7,212
34
7,245
Connected Care &amp; Health Informatics
3,158
3,163
2,124
914
3,038
46
3,084
Personal Health
7,099
7,310
6,952
18
6,969
258
7,228
Other
479
416
310
254
564
-
564
Philips Group
17,422
17,780
14,270
3,514
17,784
338
18,121
1
Sales from other sources mainly includes leases
2
Represents revenue from external customers as required by IFRS 8 Operating Segments. </t>
  </si>
  <si>
    <t>Income from operations (Tables), Disaggregation of Sales per geographical cluster [Text Block]</t>
  </si>
  <si>
    <t xml:space="preserve">Philips Group
Disaggregation of Sales per geographical cluster in millions of EUR 2016 - 2018
2016
2017
2018
Total sales
Total sales
Sales at a point in time
Sales over time
Total sales from contracts with customers
Sales from other sources
1
Total sales
2
Western Europe
3,756
3,802
3,174
781
3,955
35
3,990
North America
6,279
6,409
4,616
1,696
6,311
27
6,338
Other mature geographies
1,792
1,707
1,280
339
1,619
273
1,892
Total mature geographies
11,826
11,918
9,070
2,815
11,885
335
12,221
Growth geographies
5,596
5,862
5,200
699
5,898
2
5,901
Sales
17,422
17,780
14,270
3,514
17,784
338
18,121
1
Sales from other sources mainly includes leases
2
Represents revenue from external customers as required by IFRS 8 Operating Segments. </t>
  </si>
  <si>
    <t>Income from operations (Tables), Employee benefit expenses [Text Block]</t>
  </si>
  <si>
    <t>Philips Group
Employee benefit expenses in millions of EUR 2016 - 2018
2016
2017
2018
Salaries and wages
1
4,422
4,856
4,849
Post-employment benefits costs
279
347
351
Other social security and similar charges:
- Required by law
489
514
524
- Voluntary
108
108
103
Employee benefit expenses
5,298
5,824
5,827
1
Salaries and wages includes EUR 102 million (2017: EUR 122 million, 2016: EUR 95 million) of share-based compensation expenses.</t>
  </si>
  <si>
    <t>Income from operations (Tables), Employees [Text Block]</t>
  </si>
  <si>
    <t>Philips Group
Employees in FTEs 2016 - 2018
2016
2017
2018
Production
27,899
27,697
30,774
Research &amp; development
9,087
9,787
10,700
Other
24,565
26,314
26,175
Employees
61,552
63,798
67,649
3rd party workers
8,050
8,098
7,239
Continuing operations
69,602
71,895
74,888
Discontinued operations
43,971
43,497
Philips Group
113,572
115,392
74,888</t>
  </si>
  <si>
    <t>Income from operations (Tables), Employees per geographical location [Text Block]</t>
  </si>
  <si>
    <t>Philips Group
Employees per geographical location in FTEs 2016 - 2018
2016
2017
2018
Netherlands
11,199
11,308
11,427
Other countries
58,403
60,587
63,460
Continuing operations
69,602
71,895
74,888
Discontinued operations
43,971
43,497
Philips Group
113,572
115,392
74,888</t>
  </si>
  <si>
    <t>Income from operations (Tables), Depreciation and amortization [Text Block]</t>
  </si>
  <si>
    <t>Philips Group
Depreciation and amortization
1 in millions of EUR 2016 - 2018
2016
2017
2018
Depreciation of property, plant and equipment
458
437
438
Amortization of software
49
50
64
Amortization of other intangible assets
244
260
347
Amortization of development costs
225
277
240
Depreciation and amortization
976
1,025
1,089
1
Includes impairments; for impairment values please refer to Property, plant and equipment Intangible assets excluding goodwill</t>
  </si>
  <si>
    <t>Income from operations (Tables), Agreed fees [Text Block]</t>
  </si>
  <si>
    <t>Philips Group
Agreed fees 2016 - 2018
2016
2017
2018
EY NL
1
EY Network
Total
EY NL
1
EY Network
Total
EY NL
1
EY Network
Total
Audit fees
8.8
9.6
18.4
9.0
8.9
17.9
6.5
4.9
11.3
-consolidated financial statements
8.8
4.6
13.4
9.0
4.4
13.4
6.5
2.3
8.8
-statutory financial statements
5
5.0
0.0
4.5
4.5
2.5
2.5
Audit-related fees
2
1.5
0.8
2.3
0.8
0.7
1.5
0.5
0.3
0.9
-Acquisitions and divestments
0.8
0.1
0.9
0.0
0.0
0.0
-Sustainability assurance
0.7
0.0
0.7
0.7
0.0
0.7
0.4
0.4
-Other
0.7
0.7
0.1
0.7
0.8
0.1
0.3
0.5
Fees
10.3
10.4
20.7
9.7
9.6
19.4
7.0
5.2
12.2
1
Ernst &amp; Young Accountants LLP
2
Also known as Assurance fees</t>
  </si>
  <si>
    <t>Income from operations (Tables), Other business income (expenses) [Text Block]</t>
  </si>
  <si>
    <t>Philips Group
Other business income (expenses) in millions of EUR 2016 - 2018
2016
2017
2018
Result on disposal of businesses:
- income
1
15
45
- expense
(4)
(5)
-
Result on disposal of fixed assets:
- income
4
96
20
- expense
(1)
(1)
(1)
Result on other remaining businesses:
- income
13
41
23
- expense
(17)
(62)
(32)
Impairment of goodwill
1
(1)
(9)
Other business income (expense)
(6)
76
55
Total other business income
17
152
88
Total other business expense
(23)
(76)
(33)
1
Further information on goodwill movement can be found in Goodwill</t>
  </si>
  <si>
    <t>Financial income and expenses (Tables)</t>
  </si>
  <si>
    <t>Financial income and expenses (Tables), Financial income and expenses [Text Block]</t>
  </si>
  <si>
    <t>Philips Group
Financial income and expenses in millions of EUR 2016 - 2018
2016
201
2018
Interest income
43
40
31
Interest income from loans and receivables
15
12
8
Interest income from cash and cash equivalents
28
28
22
Dividend income from financial assets
4
64
2
Net gains from disposal of financial assets
3
1
6
Net change in fair value of financial assets at fair value through profit or loss
7
Other financial income
15
14
12
Financial income
65
126
51
Interest expense
(342)
(222)
(188)
Interest on debt and borrowings
(288)
(177)
(158)
Finance charges under finance lease contract
(7)
(8)
(7)
Interest expenses - pensions
(48)
(37)
(23)
Provision-related accretion and interest
44
(22)
(15)
Net foreign exchange losses
(1)
(2)
(2)
Impairment loss of financial assets
(24)
(2)
-
Net change in fair value of financial assets at fair value through profit or loss
(4)
(1)
Net change in fair value of financial liabilities at fair value through profit or loss
Other financial expenses
(180)
(15)
(58)
Financial expense
(507)
(263)
(264)
Financial income and expenses
(442)
(137)
(213)</t>
  </si>
  <si>
    <t>Income taxes (Tables)</t>
  </si>
  <si>
    <t>Income taxes (Tables), Income tax expense [Text Block]</t>
  </si>
  <si>
    <t>Philips Group
Income tax expense in millions of EUR 2016 - 2018
2016
2017
2018
Netherlands
137
929
636
Foreign
886
451
869
Income before taxes of continuing operations
1
1,023
1,381
1,505
Netherlands:
Current tax (expense) benefit
10
(15)
(25)
Deferred tax (expense) benefit
(95)
(150)
16
Total tax (expense) benefit of continuing operations (Netherlands)
(85)
(165)
(9)
Foreign:
Current tax (expense) benefit
(155)
(258)
(289)
Deferred tax (expense) benefit
37
73
105
Total tax (expense) benefit of continuing operations (foreign)
(118)
(184)
(184)
Income tax expense of continuing operations
(203)
(349)
(193)
1
Income before tax excludes the result of investments in associates.</t>
  </si>
  <si>
    <t>Income taxes (Tables), Current income tax expense [Text Block]</t>
  </si>
  <si>
    <t>Philips Group
Current income tax expense in millions of EUR 2016 - 2018
2016
2017
2018
Current year tax (expense) benefit
(165)
(275)
(318)
Prior year tax (expense) benefit
20
3
4
Current tax (expense)
(145)
(272)
(314)</t>
  </si>
  <si>
    <t>Income taxes (Tables), Deferred income tax expense [Text Block]</t>
  </si>
  <si>
    <t>Philips Group
Deferred income tax expense In millions of EUR 2016 - 2018
2016
2017
2018
Changes to recognition of tax loss and credit carry forwards
(37)
23
(2)
Changes to recognition of temporary differences
31
35
4
Prior year tax
(1)
6
15
Tax rate changes
5
(72)
(26)
Origination and reversal of temporary differences, tax losses and tax credits
(56)
(69)
130
Deferred tax (expense) benefit
(58)
(77)
121</t>
  </si>
  <si>
    <t>Income taxes (Tables), Effective income tax rate [Text Block]</t>
  </si>
  <si>
    <t>Philips Group
Effective income tax rate in % 2016 - 2018
2016
2017
2018
Weighted average statutory income tax rate in %
23.3
24.5
24.9
Recognition of previously unrecognized tax loss and credit carryforwards
(1.9)
(2.3)
(0.4)
Unrecognized tax loss and credit carryforwards
5.5
0.6
0.5
Changes to recognition of temporary differences
(3.1)
(2.6)
(0.3)
Non-taxable income and tax incentives
(8.2)
(9.8)
(11.9)
Non-deductible expenses
9.3
6.4
3.7
Withholding and other taxes
1.2
4.0
4.5
Tax rate changes
(0.5)
5.2
1.8
Prior year tax
(1.8)
(0.6)
(1.3)
Tax expenses (benefit) due to other tax liabilities
(2.6)
(1.7)
(8.6)
Others, net
(1.3)
1.5
(0.1)
Effective income tax rate
19.9
25.3
12.8</t>
  </si>
  <si>
    <t>Income taxes (Tables), Deferred tax assets and liabilities [Text Block]</t>
  </si>
  <si>
    <t>Philips Group
Deferred tax assets and liabilities in millions of EUR 2018
Balance as of January 1, 2018
recognized in income statement
other
1
Balance as of December 31, 2018
Assets
Liabilities
Intangible assets
(383)
299
(78)
(162)
90
(252)
Property, plant and equipment
23
(13)
2
12
32
(20)
Inventories
231
18
8
257
265
(8)
Other assets
74
(38)
15
50
77
(27)
Pensions and other employee benefits
265
(17)
19
267
269
(2)
Other liabilities
536
(137)
30
428
537
(109)
Deferred tax assets on tax loss carryforwards
819
11
(6)
824
824
-
Set-off deferred tax positions
(265)
265
Net deferred tax assets
1,565
121
(10)
1,676
1,828
(152)
1
Other includes the movements of assets and liabilities recognized in OCI, which includes foreign currency translation differences, acquisitions and divestments.
Philips Group
Deferred tax assets and liabilities in millions of EUR 2017
Balance as of January 1, 2017
recognized in income statement
Transfer to assets held for sale
other
1
Balance as of December 31, 2017
Assets
Liabilities
Intangible assets
(676)
549
(28)
(228)
(383)
423
(806)
Property, plant and equipment
10
15
(2)
23
39
(16)
Inventories
347
(34)
(52)
(29)
231
235
(4)
Other assets
138
7
(82)
12
74
96
(22)
Pensions and other employee benefits
597
(126)
(149)
(57)
265
265
-
Other liabilities
989
(288)
(8)
(158)
536
596
(61)
Deferred tax assets on tax loss carryforwards
1,288
(201)
(125)
(144)
819
819
-
Set-off deferred tax positions
(876)
876
Net deferred tax assets
2,692
(77)
(444)
(606)
1,565
1,598
(33)
1
Other includes the movements of assets and liabilities recognized in OCI, which includes foreign currency translation differences and acquisitions, as well as the effects of US Tax Cuts and Jobs Act.</t>
  </si>
  <si>
    <t>Income taxes (Tables), Expiry years of net operating loss and credit carryforwards [Text Block]</t>
  </si>
  <si>
    <t>Philips Group
Expiry years of net operating loss and credit carryforwards in millions of EUR
Total Balance as of December 31, 2017
Unrecognized balance as of December 31, 2017
Total Balance as of December 31, 2018
Unrecognized balance as of December 31, 2018
Within 1 year
3
3
2
1
1 to 2 years
5
2
3
1
2 to 3 years
15
6
16
4
3 to 4 years
14
2
1,911
1,906
4 to 5 years
1,843
1,809
18
6
Later
2,134
410
2,312
36
Unlimited
1,812
1,118
1,728
1,123
Total
5,827
3,351
5,990
3,077</t>
  </si>
  <si>
    <t>Earnings per share (Tables)</t>
  </si>
  <si>
    <t>Earnings per share (Tables), Earnings per share [Text Block]</t>
  </si>
  <si>
    <t>Philips Group
Earnings per share in millions of EUR unless otherwise stated
1 2016 - 2018
2016
2
2017
2
2018
Income from continuing operations
831
1,028
1,310
Income (loss) attributable to non-controlling interest, from continuing operations
4
11
7
Income from continuing operations attributable to shareholders
826
1,017
1,303
Income from Discontinued operations
660
843
(213)
Income (loss) attributable to non-controlling interest, from Discontinued operations
38
203
Income from Discontinued operations attributable to shareholders
622
639
(213)
Net income attributable to shareholders
1,448
1,657
1,090
Weighted average number of common shares outstanding (after deduction of treasury shares) during the year
918,015,863
928,797,650
922,987,190
Plus incremental shares from assumed conversions of:
Options
2,456,616
3,161,267
2,007,703
Performance shares
6,985,509
10,757,785
8,632,652
Restricted share rights
1,331,163
2,008,162
2,223,382
Forward contracts
407,193
Dilutive potential common shares
10,773,289
16,334,406
12,863,738
Diluted weighted average number of shares (after deduction of treasury shares) during the year
928,789,152
945,132,056
935,850,928
Basic earnings per common share in EUR
Income from continuing operations attributable to shareholders
0.90
1.10
1.41
Income from Discontinued operations attributable to shareholders
0.68
0.69
(0.23)
Net income attributable to shareholders
1.58
1.78
1.18
Diluted earnings per common share in EUR
3
4
Income from continuing operations attributable to shareholders
0.89
1.08
1.39
Income from Discontinued operations attributable to shareholders
0.67
0.68
(0.23)
Net income attributable to shareholders
1.56
1.75
1.16
Dividend distributed per common share in euros
0.80
0.80
0.80
1
Shareholders in this table refers to shareholders of Koninklijke Philips N.V.
2
During 2018, an error was identified in certain non-controlling interests and EPS calculations for 2016 and 2017 respectively. Reference is made to the Significant accounting policies
3
In 2016, 9 million securities that could potentially dilute basic EPS were not included in the computation of dilutive EPS because the effect would have been antidilutive for the periods presented.
4
The dilutive potential common shares are not taken into account in the periods for which there is a loss, as the effect would be antidilutive</t>
  </si>
  <si>
    <t>Property, plant and equipment (Tables)</t>
  </si>
  <si>
    <t>Property, plant and equipment (Tables), Property, plant and equipment [Text Block]</t>
  </si>
  <si>
    <t>Philips Group
Property, plant and equipment in millions of EUR 2018
land and buildings
machinery and installations
other equipment
prepayments and construction in progress
total
Balance as of January 1, 2018
Cost
1,111
1,708
1,449
140
4,408
Accumulated depreciation
(527)
(1,217)
(1,074)
(2,818)
Book value
584
491
376
140
1,591
Change in book value:
Capital expenditures
20
126
64
337
546
Assets available for use
68
99
108
(275)
-
Acquisitions
-
(5)
7
-
2
Depreciation
(56)
(191)
(162)
(409)
Impairments
(5)
(13)
(12)
-
(30)
Translations differences and other
11
(2)
4
-
13
Total changes
37
13
7
63
121
Balance as of December 31, 2018
Cost
1,193
1,669
1,523
203
4,588
Accumulated depreciation
(572)
(1,164)
(1,140)
(2,876)
Book value
621
504
383
203
1,712
Philips Group
Property, plant and equipment in millions of EUR 2017
land and buildings
machinery and installations
other equipment
prepayments and construction in progress
total
Balance as of January 1, 2017
Cost
1,766
3,222
1,897
179
7,064
Accumulated depreciation
(912)
(2,546)
(1,451)
(4,909)
Book value
854
676
446
179
2,155
Change in book value:
Capital expenditures
17
128
86
320
551
Assets available for use
63
117
129
(309)
-
Disposals and sales
-
71
3
74
Depreciation
(60)
(205)
(169)
(434)
Impairments
(1)
(32)
(11)
-
(44)
Reclassifications
39
(47)
9
3
4
Transfer (to) from assets classified as held for sale
(284)
(186)
(82)
(44)
(596)
Translations differences and other
(44)
(32)
(35)
(9)
(120)
Total changes
(270)
(185)
(70)
(39)
(564)
Balance as of December 31, 2017
Cost
1,111
1,708
1,449
140
4,408
Accumulated depreciation
(527)
(1,217)
(1,074)
(2,818)
Book value
584
491
376
140
1,591</t>
  </si>
  <si>
    <t>Property, plant and equipment (Tables), Useful lives of property, plant and equipment [Text Block]</t>
  </si>
  <si>
    <t>Philips Group
Useful lives of property, plant and equipment in years
Buildings
from 5 to 50 years
Machinery and installations
from 3 to 20 years
Other equipment
from 1 to 10 years</t>
  </si>
  <si>
    <t>Goodwill (Tables)</t>
  </si>
  <si>
    <t>Goodwill (Tables), Goodwill [Text Block]</t>
  </si>
  <si>
    <t>Philips Group
Goodwill in millions EUR 2017 - 2018
2017
2018
Balance as of January 1:
Cost
11,151
9,074
Impairments
(2,253)
(1,343)
Book value
8,898
7,731
Changes in book value:
Acquisitions
1,548
465
Divestments and transfers to assets classified as held for sale
(1,878)
(3)
Translation differences and other
(836)
310
Balance as of December 31:
Cost
9,074
9,908
Impairments
(1,343)
(1,405)
Book value
7,731
8,503</t>
  </si>
  <si>
    <t>Goodwill (Tables), Goodwill allocated to the cash-generating units [Text Block]</t>
  </si>
  <si>
    <t>Philips Group
Goodwill allocated to the cash-generating units in millions of EUR 2017 - 2018
2017
2018
Image-Guided Therapy
2,242
2,357
Patient Care &amp; Monitoring Solutions
1,349
Monitoring &amp; Analytics
1,354
Sleep &amp; Respiratory Care
1,819
1,925
Other (units carrying a non-significant goodwill balance)
2,321
2,867
Book value
7,731
8,503</t>
  </si>
  <si>
    <t>Goodwill (Tables), Key assumptions [Text Block]</t>
  </si>
  <si>
    <t>Philips Group
Key assumptions in % 2018
compound sales growth rate
1
initial forecast period
extra-polation period
2
used to calculate terminal value
3
pre-tax discount rates
Image-Guided Therapy
8.1
5.2
2.3
9.3
Monitoring &amp; Analytics
6.5
4.0
2.3
9.9
Sleep &amp; Respiratory Care
8.4
4.8
2.3
10.6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Philips Group
Key assumptions in % 2017
compound sales growth rate
1
initial forecast period
extra-polation period
2
used to calculate terminal value
3
pre-tax discount rates
Image-Guided Therapy
5.3
4
2.3
10.9
Patient Care &amp; Monitoring Solutions
3.8
4.8
2.3
12.3
Sleep &amp; Respiratory Care
7.2
5.6
2.3
12.1
1
Compound sales growth rate is the annualized steady nominal growth rate over the forecast period
2
Also referred to later in the text as compound long-term sales growth rate
3
The historical long-term growth rate is only applied to the first year after the 5 year extrapolation period, after which no further growth is assumed for the terminal value calculation</t>
  </si>
  <si>
    <t>Intangible assets excluding goodwill (Tables)</t>
  </si>
  <si>
    <t>Intangible assets excluding goodwill (Tables), Intangible assets excluding goodwill [Text Block]</t>
  </si>
  <si>
    <t>Philips Group
Intangible assets excluding goodwill in millions of EUR 2018
brand names
customer relationships
technology
product development
product development construction in progress
software
other
total
Balance as of January 1, 2018
Cost
670
2,342
1,985
1,848
487
605
105
8,042
Amortization/ impairments
(392)
(1,338)
(1,161)
(1,262)
(51)
(431)
(84)
(4,720)
Book value
278
1,004
824
586
436
174
21
3,322
Changes in book value:
Additions:
Purchases
7
14
92
92
1
205
Internally generated assets
203
203
Assets available for use
256
(256)
Acquisitions
11
17
330
-
56
415
Amortization
(34)
(114)
(116)
(221)
(59)
(4)
(549)
Impairments
(52)
(16)
(9)
(16)
(1)
(5)
(2)
(101)
Translation differences and other
3
36
27
15
8
2
3
94
Total changes
(72)
(70)
246
34
45
30
53
267
Balance as of December 31, 2018
Cost
689
2,421
2,400
2,103
532
684
168
8,997
Amortization/ impairments
(484)
(1,488)
(1,330)
(1,483)
(51)
(480)
(93)
(5,408)
Book Value
205
934
1,070
621
481
204
75
3,589
Philips Group
Intangible assets excluding goodwill in millions of EUR 2017
brand names
customer relationships
technology
product development
product development construction in progress
software
other
total
Balance as of January 1, 2017
Cost
1,088
3,429
2,074
1,899
578
580
134
9,782
Amortization/ impairments
(633)
(2,188)
(1,491)
(1,362)
(36)
(421)
(99)
(6,230)
Book value
455
1,241
583
537
542
159
34
3,552
Changes in book value:
Additions:
Purchases
-
23
149
86
3
261
Internally generated assets
189
189
Assets available for use
363
(363)
Acquisitions
7
431
470
2
16
926
Amortization
(40)
(142)
(100)
(213)
-
(52)
(3)
(550)
Impairments
(12)
(43)
(27)
(1)
(83)
Divestments and transfers to assets classified as held for sale
(120)
(438)
(103)
(23)
(11)
(19)
(6)
(721)
Translation differences
(24)
(89)
(37)
(35)
(43)
(1)
(23)
(252)
Total changes
(178)
(238)
241
49
(106)
15
(13)
(230)
Balance as of December 31, 2017
Cost
670
2,342
1,985
1,848
487
605
105
8,042
Accumulated amortization
(392)
(1,338)
(1,161)
(1,262)
(51)
(431)
(84)
(4,720)
Book Value
278
1,004
824
586
436
174
21
3,322</t>
  </si>
  <si>
    <t>Intangible assets excluding goodwill (Tables), Expected useful lives of intangible assets excluding goodwill [Text Block]</t>
  </si>
  <si>
    <t>Philips Group
Expected useful lives of intangible assets excluding goodwill in years
Brand names
2-20
Customer relationships
2-25
Technology
3-20
Other
1-10
Software
1-10
Product development
3-7</t>
  </si>
  <si>
    <t>Other financial assets (Tables)</t>
  </si>
  <si>
    <t>Other financial assets (Tables), Other non-current financial assets [Text Block]</t>
  </si>
  <si>
    <t>Philips Group
Other non-current financial assets in millions of EUR 2018
Non-current financial assets at FVTP&amp;L
Non-current financial assets at FVTOCI
Non-current financial assets at Amortized cost
Total
Balance as of January 1, 2018
1
104
369
114
587
Changes:
Acquisitions/additions
30
1
14
45
Sales/redemptions/reductions
(20)
(18)
(78)
(116)
Value adjustment through OCI
-
(164)
(164)
Value adjustment through P&amp;L
(2)
-
(1)
Translation differences and other
2
12
(4)
10
Reclassifications
2
(2)
-
-
Balance as of December 31, 2018
116
198
46
360
1
Refer to IFRS 9 disclosure in Significant accounting policies note for the impact of IFRS 9 on 2018 opening balance.
Philips Group
Other non-current financial assets in millions of EUR 2017
available-for-sale financial assets
loans and receivables
held-to-maturity investments
financial assets at fair value through profit or loss
total
Balance as of January 1, 2017
172
134
2
27
335
Changes:
Reclassifications
(1)
2
-
1
2
Acquisitions/additions
368
5
-
-
374
Sales/redemptions
(23)
(8)
-
(3)
(34)
Impairment
(1)
-
(1)
Value adjustments
(46)
-
8
(39)
Translation differences and other
(24)
(20)
(1)
(6)
(50)
Balance as of December 31, 2017
446
114
1
27
587</t>
  </si>
  <si>
    <t>Inventories (Tables)</t>
  </si>
  <si>
    <t>Inventories (Tables), Inventories [Text Block]</t>
  </si>
  <si>
    <t>Philips Group
Inventories in millions of EUR 2017 - 2018
2017
2018
Raw materials and supplies
715
876
Work in process
358
366
Finished goods
1,280
1,432
Inventories
2,353
2,674</t>
  </si>
  <si>
    <t>Receivables (Tables)</t>
  </si>
  <si>
    <t>Receivables (Tables), Accounts receivables-net [Text Block]</t>
  </si>
  <si>
    <t>Philips Group
Accounts receivables-net in millions of EUR 2017 - 2018
2017
2018
Diagnosis &amp; Treatment
1,489
1,601
Connected Care &amp; Health Informatics
706
723
Personal Health
1,341
1,411
Other
72
70
Accounts receivable-net
3,609
3,805</t>
  </si>
  <si>
    <t>Receivables (Tables), Aging analysis [Text Block]</t>
  </si>
  <si>
    <t>Philips Group
Aging analysis in millions of EUR 2017 - 2018
2017
2018
current
3,046
3,222
overdue 1-30 days
256
228
overdue 31-180 days
242
270
overdue &gt; 180 days
63
85
Accounts receivable-net
3,609
3,805</t>
  </si>
  <si>
    <t>Receivables (Tables), Allowance for accounts receivable [Text Block]</t>
  </si>
  <si>
    <t>Philips Group
Allowance for accounts receivable in millions of EUR 2016 - 2018
20
2017
201
Balance as of January 1
301
318
215
Additions charged to expense
76
41
28
Deductions from allowance
1
(64)
(36)
(28)
Transfer to assets held for sale
(92)
Other movements
5
(16)
(21)
Balance as of December 31
318
215
194
1
Write-offs for which an allowance was previously provided.</t>
  </si>
  <si>
    <t>Equity (Tables)</t>
  </si>
  <si>
    <t>Equity (Tables), Outstanding number of shares [Text Block]</t>
  </si>
  <si>
    <t>Philips Group
Outstanding number of shares in number of shares 2016 - 2018
2016
2017
2018
Balance as of January 1
917,103,586
922,436,563
926,191,723
Dividend distributed
17,344,462
11,264,163
9,533,223
Purchase of treasury shares
(25,193,411)
(19,841,595)
(31,993,879)
Re-issuance of treasury shares
13,181,926
12,332,592
10,453,020
Balance as of December 31
922,436,563
926,191,723
914,184,087</t>
  </si>
  <si>
    <t>Equity (Tables), Employee option and share plan transactions [Text Block]</t>
  </si>
  <si>
    <t>Philips Group
Employee option and share plan transactions 2016 - 2018
2016
2017
2018
Shares acquired
8,601,426
15,222,662
8,226,101
Average market price
EUR 24.73
EUR 31.81
EUR 32.59
Amount paid
EUR 213 million
EUR 484 million
EUR 268 million
Shares delivered
13,181,926
12,332,592
10,453,020
Average price (FIFO)
EUR 25.86
EUR 27.07
EUR 32.66
Cost of delivered shares
EUR 341 million
EUR 334 million
EUR 341 million
Total shares in treasury at year-end
7,208,301
10,098,371
7,871,452
Total cost
EUR 181 million
EUR 331 million
EUR 258 million</t>
  </si>
  <si>
    <t>Equity (Tables), Share capital transactions [Text Block]</t>
  </si>
  <si>
    <t>Philips Group
Share capital transactions 2016 - 2018
2016
2017
2018
Shares acquired
16,591,985
4,618,933
23,767,778
Average market price
EUR 23.84
EUR 32.47
EUR 32.58
Amount paid
EUR 396 million
EUR 150 million
EUR 774 million
Cancellation of treasury shares (shares)
18,829,985
24,246,711
Cancellation of treasury shares (EUR)
EUR 450 million
EUR 783 million
Total shares in treasury at year-end
4,618,933
4,140,000
Total cost
EUR 150 million
EUR 141 million</t>
  </si>
  <si>
    <t>Equity (Tables), Composition of net debt and group equity [Text Block]</t>
  </si>
  <si>
    <t>Philips Group
Composition of net debt and group equity in millions of EUR unless otherwise stated 2016 - 2018
2016
2017
2018
Long-term debt
4,021
4,044
3,427
Short-term debt
1,585
672
1,394
Total debt
5,606
4,715
4,821
Cash and cash equivalents
2,334
1,939
1,688
Net debt
3,272
2,776
3,132
Shareholders' equity
12,546
11,999
12,088
Non-controlling interests
907
24
29
Group equity
13,453
12,023
12,117
Net debt and group equity ratio
20:80
19:81
21:79</t>
  </si>
  <si>
    <t>Equity (Tables), Adjusted income from continuing operations attributable to shareholders [Text Block]</t>
  </si>
  <si>
    <t>Philips Group
Adjusted income from continuing operations attributable to shareholders
1 2018
2018
Net income
1,097
Less: Discontinued operations, net of income taxes
213
Income from continuing operations
1,310
Continuing operations non-controlling interests
(7)
Income from continuing operations attributable to shareholders
1,303
Adjustments for:
Amortization of acquired intangible assets
347
Restructuring costs and acquisition-related charges
258
Other items
41
Net finance expenses
57
Tax impact of adjusted items
(365)
Adjusted Income from continuing operations attributable to shareholders
1
1,643
1
Shareholders in this table refers to shareholders of Koninklijke Philips N.V.</t>
  </si>
  <si>
    <t>Debt (Tables)</t>
  </si>
  <si>
    <t>Debt (Tables), Long-term debt [Text Block]</t>
  </si>
  <si>
    <t>Philips Group
Long-term debt in millions of EUR unless otherwise stated 2018
amount outstanding in 2018
Current portion
Non-current portion
Between 1 and 5 years
amount due after 5 years
average remaining term (in years)
average rate of interest
USD bonds
1,303
1,303
1,303
18.1
6.3%
EUR bonds
1,988
500
1,488
497
991
5.0
0.7%
Forward contracts
807
618
188
188
0.8
Finance leases
330
94
236
190
46
3.6
2.9%
Bank borrowings
211
211
6
205
6.2
0.3%
Other long-term debt
18
18
-
-
-
1.1
1.6%
Long-term debt
4,657
1,230
3,427
882
2,545
7.9
2.3%
Philips Group
Long-term debt in millions of EUR unless otherwise stated 2017
amount outstanding in 2017
Current portion
Non-current portion
Between 1 and 5 years
amount due after 5 years
average remaining term (in years)
average rate of interest
USD bonds
2,137
2,137
833
1,305
13.3
5.4%
EUR bonds
997
997
501
496
3.7
0.3%
Forward contracts
970
394
576
576
1.2
Finance leases
281
87
195
170
24
4.8
3.4%
Bank borrowings
190
52
138
138
2.1
1.3%
Other long-term debt
20
19
1
1
-
1.1
0.9%
Long-term debt
4,595
552
4,044
2,218
1,825
7.6
2.8%</t>
  </si>
  <si>
    <t>Debt (Tables), Unsecured Bonds [Text Block]</t>
  </si>
  <si>
    <t>Philips Group
Unsecured Bonds in millions of EUR unless otherwise stated 2017 - 2018
effective rate
2017
2018
Unsecured EUR Bonds
Due 9/06/2023; 1/2%
0.634%
500
500
Due 9/06/2019; 3M Euribor +20bps
500
500
Due 5/02/2024; 3/4%
0.861%
500
Due 5/02/2028; 1 3/8%
1.523%
500
Unsecured USD Bonds
Due 5/15/25; 7 3/4%
7.429%
53
55
Due 6/01/26; 7 1/5%
6.885%
114
119
Due 5/15/25; 7 1/8%
6.794%
70
74
Due 11/03/38; 6 7/8%
7.210%
668
636
Due 3/15/22; 3 3/4%
1
3.906%
837
Due 3/15/42; 5%
5.273%
418
438
Adjustments
2
(26)
(31)
Unsecured Bonds
3,134
3,291
1
In April 2018, Philips completed the early redemption of all the 3.750% USD bonds due 2022 with an aggregate principal amount of USD 1 billion.
2
Adjustments related to both EUR and USD bonds and concern bond discounts and premium, transaction costs and fair value adjustments for interest rate derivatives.</t>
  </si>
  <si>
    <t>Debt (Tables), Finance lease liabilities [Text Block]</t>
  </si>
  <si>
    <t>Philips Group
Finance lease liabilities in millions of EUR 2017 - 2018
2017
2018
future minimum lease payments
interest
present value of minimum lease payments
future minimum lease payments
interest
present value of minimum lease payments
Less than one year
93
6
87
100
6
94
Between one and five years
184
14
170
206
16
190
More than five years
29
4
24
52
6
46
Finance lease
306
24
281
357
28
330</t>
  </si>
  <si>
    <t>Debt (Tables), Short-term debt [Text Block]</t>
  </si>
  <si>
    <t>Philips Group
Short-term debt in millions of EUR 2017 - 2018
2017
2018
Short-term bank borrowings
71
76
Forward contracts
49
88
Other short-term loans
Current portion of long-term debt
552
1,230
Short-term debt
672
1,394</t>
  </si>
  <si>
    <t>Provisions (Tables)</t>
  </si>
  <si>
    <t>Provisions (Tables), Provisions [Text Block]</t>
  </si>
  <si>
    <t>Philips Group
Provisions in millions of EUR 2017 - 2018
2017
2018
long-term
short-term
total
long-term
short-term
total
Post-employment benefit (see note 20)
973
973
835
835
Product warranty
44
157
201
37
153
190
Environmental provisions
140
19
160
124
20
144
Restructuring-related provisions
25
87
112
45
68
114
Litigation provisions
26
24
50
17
9
26
Other provisions
451
113
564
730
112
842
Provisions
1,659
400
2,059
1,788
363
2,151</t>
  </si>
  <si>
    <t>Provisions (Tables), Provisions for assurance-type product warranty [Text Block]</t>
  </si>
  <si>
    <t>Philips Group
Provisions for assurance-type product warranty in millions of EUR 2016 - 2018
2016
2017
2018
Balance as of January 1
289
259
201
Changes:
Additions
325
283
248
Utilizations
(357)
(270)
(261)
Transfer to liabilities directly associated with assets held for sale
(56)
Translation differences and other
2
(16)
2
Balance as of December 31
259
201
190</t>
  </si>
  <si>
    <t>Provisions (Tables), Environmental provisions [Text Block]</t>
  </si>
  <si>
    <t>Philips Group
Environmental provisions in millions of EUR 2016 - 2018
2016
2017
2018
Balance as of January 1
335
321
160
Changes:
Additions
18
18
23
Utilizations
(24)
(21)
(15)
Releases
(36)
(8)
(4)
Changes in discount rate
11
11
(28)
Accretion
7
6
5
Translation differences and other
10
(20)
4
Transfer to liabilities directly associated with assets held for sale
(146)
Balance as of December 31
321
160
144</t>
  </si>
  <si>
    <t>Provisions (Tables), Restructuring-related provisions [Text Block]</t>
  </si>
  <si>
    <t>Philips Group
Restructuring-related provisions in millions of EUR 2018
Jan. 1, 2018
additions
utilizations
releases
Dec. 31, 2018
Diagnosis &amp; Treatment
38
60
(32)
(11)
55
Connected Care &amp; Health Informatics
20
19
(13)
(8)
18
Personal Health
7
14
(6)
(1)
14
Other
47
42
(47)
(16)
26
Philips Group
112
136
(98)
(37)
114
Philips Group
Restructuring-related provisions in millions of EUR 2016
Jan. 1, 2016
additions
utilizations
releases
other changes
1
Dec. 31, 2016
Diagnosis &amp; Treatment
28
11
(19)
(6)
(1)
13
Connected Care &amp; Health Informatics
21
11
(14)
(6)
1
13
Personal Health
32
7
(29)
(2)
(3)
5
Other
38
34
(17)
(20)
2
37
Lighting (now Signify)
178
95
(118)
(27)
5
133
Philips Group
297
158
(197)
(61)
4
201
1
Other changes primarily relate to translation differences and transfers between segments</t>
  </si>
  <si>
    <t>Provisions (Tables), Restructuring-related provision [Text Block]</t>
  </si>
  <si>
    <t>Philips Group
Restructuring-related provision in millions of EUR 2017
Jan. 1, 2017
additions
utilizations
releases
other changes
1
Dec. 31, 2017
Diagnosis &amp; Treatment
13
46
(16)
(5)
(1)
38
Connected Care &amp; Health Informatics
13
27
(12)
(6)
(1)
20
Personal Health
5
14
(5)
(6)
(1)
7
Other
37
55
(27)
(16)
(1)
47
Lighting (now Signify)
133
9
(35)
(3)
(104)
Philips Group
201
150
(96)
(37)
(107)
112
1
Other changes primarily relate to translation differences and reclassification to liabilities directly associated with assets held for sale.</t>
  </si>
  <si>
    <t>Provisions (Tables), Litigation provisions [Text Block]</t>
  </si>
  <si>
    <t>Philips Group
Litigation provisions in millions of EUR 2016 - 2018
2016
2017
2018
Balance as of January 1
578
96
50
Changes:
Additions
31
40
17
Utilizations
1
(313)
(52)
(29)
Releases
(98)
(11)
(11)
Reclassifications
1
(125)
2
-
Changes in discount rate
5
Accretion
8
3
2
Transfer to liabilities directly associated with assets held for sale
(21)
Translation differences and other
10
(7)
(3)
Balance as of December 31
96
50
26
1
The presentation of prior-year information has been reclassified to conform to the current-year presentation.</t>
  </si>
  <si>
    <t>Provisions (Tables), Other provisions [Text Block]</t>
  </si>
  <si>
    <t>Philips Group
Other provisions in millions of EUR 2016 - 2018
2016
2017
2018
Balance as of January 1
604
733
564
Changes:
Additions
1
183
241
176
Utilizations
1
(167)
(175)
(226)
Releases
(61)
(88)
(58)
Reclassification
142
4
2
Accretion
8
-
14
Acquisitions
-
62
367
Transferred to liabilities directly associated with assets held for sale
(156)
Translation differences and other
24
(56)
3
Balance as of December 31
733
564
842
1
The presentation of prior-year information has been reclassified to conform to the current-year presentation.</t>
  </si>
  <si>
    <t>Post-employment benefits (Tables)</t>
  </si>
  <si>
    <t>Post-employment benefits (Tables), Pre-tax costs for post-employment benefits [Text Block]</t>
  </si>
  <si>
    <t>Philips Group
Pre-tax costs for post-employment benefits in millions of EUR 2016 - 2018
2016
2017
2018
Defined-benefit plans
58
95
46
- included in income from operations
(19)
1
32
23
- included in financial expense
48
37
23
- included in Discontinued operations
29
26
Defined-contribution plans
392
397
327
- included in income from operations
299
315
327
- included in Discontinued operations
93
82
Post-employment benefits costs
450
492
374
1
The net income mainly relates to the settlement of the pension related legal claim in the UK</t>
  </si>
  <si>
    <t>Post-employment benefits (Tables), Defined-benefit obligations [Text Block]</t>
  </si>
  <si>
    <t>Philips Group
Defined-benefit obligations in millions of EUR 2017 - 2018
2017
2018
Balance as of January 1
4,987
3,109
Service cost
34
27
Interest cost
126
85
Employee contributions
4
4
Actuarial (gains) / losses
– demographic assumptions
(14)
4
– financial assumptions
75
(131)
– experience adjustment
(15)
5
(Negative) past service cost
1
(6)
Settlements
(348)
(0)
Benefits paid from plan
(172)
(152)
Benefits paid directly by employer
(52)
(42)
Transfer to Liabilities directly associated with assets held for sale
1
(1,210)
Translation differences and other
(307)
94
Balance as of December 31
3,109
2,998
Present value of funded obligations at end of year
2,476
2,388
Present value of unfunded obligations at end of year
633
610
1
The amount presented under 'Transfer to Liabilities directly associated with assets held for sale' in 2017 relates to Signify (former Philips Lighting)</t>
  </si>
  <si>
    <t>Post-employment benefits (Tables), Plan assets [Text Block]</t>
  </si>
  <si>
    <t>Philips Group
Plan assets in millions of EUR 2017 - 2018
2017
2018
Balance as of January 1
3,095
2,137
Interest income on plan assets
87
62
Admin expenses paid
(2)
(1)
Return on plan assets excluding interest income
70
(129)
Employee contributions
4
4
Employer contributions
263
159
Settlements
(348)
(0)
Benefits paid from plan
(172)
(152)
Transfer to Assets classified as held for sale
1
(642)
-
Translation differences and other
(218)
83
Balance as of December 31
2,137
2,164
Funded status
(972)
(834)
Unrecognized net assets
Net balance sheet position
(972)
(834)
1
The amount presented under 'Transfer to Liabilities directly associated with assets held for sale' in 2017 relates to Signify (former Philips Lighting)</t>
  </si>
  <si>
    <t>Post-employment benefits (Tables), Changes in the effect of the asset ceiling [Text Block]</t>
  </si>
  <si>
    <t>Philips Group
Changes in the effect of the asset ceiling in millions of EUR 2017
2017
Balance as of January 1
105
Interest on unrecognized assets
4
Remeasurements
(100)
Translation differences
(9)
Balance as of December 31</t>
  </si>
  <si>
    <t>Post-employment benefits (Tables), Plan assets allocation [Text Block]</t>
  </si>
  <si>
    <t>Philips Group
Plan assets allocation in millions of EUR 2017 - 2018
2017
2018
Assets quoted in active markets
- Debt securities
1,142
1,294
- Equity securities
69
- Other
137
161
Assets not quoted in active markets
- Debt securities
14
12
- Equity securities
457
368
- Other
318
329
Total assets
2,137
2,164</t>
  </si>
  <si>
    <t>Post-employment benefits (Tables), Assumptions used for defined-benefit obligations [Text Block]</t>
  </si>
  <si>
    <t>Philips Group
Assumptions used for defined-benefit obligations in % 2017- 2018
2017
2018
Discount rate
2.8%
3.2%
Inflation rate
2.1%
2.1%
Salary increase
2.4%
2.4%</t>
  </si>
  <si>
    <t>Post-employment benefits (Tables), Sensitivity of key assumptions [Text Block]</t>
  </si>
  <si>
    <t>Philips Group
Sensitivity of key assumptions in millions of EUR 2018
Defined benefit obligation
Increase
Discount rate (1% movement)
(298)
Inflation rate (1% movement)
97
Salary increase (1% movement)
21
Longevity
1
65
Decrease
Discount rate (1% movement)
367
Inflation rate (1% movement)
(89)
Salary increase (1% movement)
(20)
1
The mortality table (i.e. longevity) also impacts the DBO. The above sensitivity table illustrates the impact on the DBO of a further 10% decrease in the assumed rates of mortality for the company’s major schemes. A 10% decrease in assumed mortality rates equals improvement of life expectancy by 0.5 - 1 year.
Philips Group
Sensitivity of key assumptions in millions of EUR 2017
Defined benefit obligation
Increase
Discount rate (1% movement)
(323)
Inflation rate (1% movement)
85
Salary increase (1% movement)
20
Longevity
1
72
Decrease
Discount rate (1% movement)
394
Inflation rate (1% movement)
(86)
Salary increase (1% movement)
(19)
1
The mortality table (i.e. longevity) also impacts the DBO. The above sensitivity table illustrates the impact on the DBO of a further 10% decrease in the assumed rates of mortality for the company’s major schemes. A 10% decrease in assumed mortality rates equals improvement of life expectancy by 0.5 - 1 year.</t>
  </si>
  <si>
    <t>Accrued liabilities (Tables)</t>
  </si>
  <si>
    <t>Accrued liabilities (Tables), Accrued liabilities [Text Block]</t>
  </si>
  <si>
    <t>Philips Group
Accrued liabilities in millions of EUR 2017 - 2018
2017
2018
Personnel-related costs:
- Salaries and wages
529
530
- Accrued holiday entitlements
109
111
- Other personnel-related costs
71
73
Fixed-asset-related costs:
- Gas, water, electricity, rent and other
52
36
Communication and IT costs
42
55
Distribution costs
83
78
Sales-related costs:
- Commission payable
7
6
- Advertising and marketing-related costs
174
179
- Other sales-related costs
38
28
Material-related costs
110
112
Interest-related accruals
38
36
Deferred income
1
791
Other accrued liabilities
273
293
Accrued liabilities
2,319
1,537
1
Due to implementation of IFRS 15 balances included in deferred income are now presented as contract liabilities.</t>
  </si>
  <si>
    <t>Other liabilities (Tables)</t>
  </si>
  <si>
    <t>Other liabilities (Tables), Other non-current liabilities [Text Block]</t>
  </si>
  <si>
    <t>Philips Group
Other non-current liabilities in millions of EUR 2017 - 2018
2017
2018
Accrued pension costs
Deferred income
1
249
Other tax liability
161
181
Other liabilities
65
72
Other non-current liabilities
474
253
1
Due to implementation of IFRS 15 balances included in deferred income are now presented as contract liabilities.</t>
  </si>
  <si>
    <t>Other liabilities (Tables), Other current liabilities [Text Block]</t>
  </si>
  <si>
    <t>Philips Group
Other current liabilities in millions of EUR 2017 - 2018
2017
2018
Accrued customer rebates that cannot be offset with accounts receivables for those customers
435
422
Advances received from customers on orders not covered by work in process
1
372
Other taxes including social security premiums
164
178
Other liabilities
155
137
Other current liabilities
1,126
737
1
Due to implementation of IFRS 15 balances included in advances received from customers on orders not covered by work in progress are now presented as contract liabilities.</t>
  </si>
  <si>
    <t>Cash flow statement supplementary information (Tables)</t>
  </si>
  <si>
    <t>Cash flow statement supplementary information (Tables), Reconciliation of liabilities arising from financing activities [Text Block]</t>
  </si>
  <si>
    <t>Philips Group
Reconciliation of liabilities arising from financing activities in millions of EUR 2017 - 2018
Balance as of Dec. 31, 2017
Cash flow
Currency effects and consolidation changes
Other
1
Balance as of Dec. 31, 2018
Long term debt
2
4,595
126
45
(109)
4,657
USD bonds
2,137
(866)
31
-
1,303
EUR bonds
997
990
1
1,988
Bank borrowings
190
21
-
-
211
Other long-term debt
20
(1)
-
-
18
Finance leases
281
(18)
13
53
330
Forward contracts
3
970
(163)
807
Short term debt
2
120
34
(29)
39
164
Short-term bank borrowings
71
34
(29)
76
Other short-term loans
Forward contracts
3
49
39
88
Equity
(1,500)
(1,351)
1,558
(1,293)
Dividend payable
(404)
404
Forward contracts
3
(1,018)
124
(894)
Treasury shares
(481)
(948)
1,030
(399)
Total
(1,192)
1
Besides non-cash, other includes interest paid on finance leases, which is part of cash flows from operating activities
2
Long-term debt includes the short-term portion of long-term debt, and short-term debt excludes the short-term portion of the long-term debt.
3
The forward contracts are related to the share buyback program and LTI plans
Philips Group
Reconciliation of liabilities arising from financing activities in millions of EUR 2016 - 2017
Balance as of Dec. 31, 2016
Cash flow
1
Transfer to liabilities directly associated with assets held for sale
Currency effects and consolidation changes
Other
2
Balance as of Dec. 31, 2017
Long term debt
3
5,396
(217)
(1,255)
(327)
998
4,595
USD bonds
3,608
(1,184)
(287)
1
2,137
EUR bonds
997
-
997
Bank borrowings
1,470
(22)
(1,238)
(21)
-
190
Other long-term debt
39
(20)
-
1
(1)
20
Finance leases
279
12
(18)
(20)
29
281
Forward contracts
4
970
970
Short term debt
3
210
(4)
(86)
(49)
49
120
Short-term bank borrowings
207
(3)
(84)
(49)
71
Other short-term loans
2
(1)
(2)
-
Forward contracts
4
49
49
Equity
(181)
168
(1,487)
(1,500)
Sale of Lighting (now Signify) shares
1,060
(1,060)
Dividend payable
(478)
478
Forward contracts
4
(1,018)
(1,018)
Treasury shares
(181)
(414)
114
(481)
Total
(53)
1
Cash flow includes cash movements related to Lighting from January to April 2017, and therefore does not equal cash flow financing activities in the consolidated statements of cash flows.
2
Besides non-cash, other includes interest paid on finance leases, which is part of cash flows from operating activities
3
Long-term debt includes the short-term portion of long-term debt, and short-term debt excluding the short-term portion of long-term debt.
4
The forward contracts are mainly related to the share buyback program</t>
  </si>
  <si>
    <t>Related-party transactions (Tables)</t>
  </si>
  <si>
    <t>Related-party transactions (Tables), Related-party transactions [Text Block]</t>
  </si>
  <si>
    <t>Philips Group
Related-party transactions in millions of EUR 2016 - 2018
2016
2017
2018
Sales of goods and services
207
196
232
Purchases of goods and services
81
62
67
Receivables from related parties
33
127
28
Payables to related parties
3
36
1</t>
  </si>
  <si>
    <t>Share-based compensation (Tables)</t>
  </si>
  <si>
    <t>Share-based compensation (Tables), Performance shares [Text Block]</t>
  </si>
  <si>
    <t>Philips Group
Performance shares 2018
shares
weighted average grant-date fair value
EUR-denominated
Outstanding at January 1, 2018
1
6,828,444
29.15
Granted
1,322,107
39.22
Notional dividends
2
112,952
32.21
Vested/Issued
4,237,835
28.50
Forfeited
415,273
29.61
Adjusted quantity
3
1,127,703
28.97
Outstanding at December 31, 2018
4,738,099
32.54
USD-denominated
Outstanding at January 1, 2018
1
4,396,514
31.96
Granted
907,782
47.50
Notional dividends
2
70,579
37.51
Vested/Issued
2,840,286
30.14
Forfeited
424,139
36.12
Adjusted quantity
3
767,599
30.32
Outstanding at December 31, 2018
2,878,048
23.71
1
The outstanding number of performance shares as per January 1, 2018 was updated to reflect the dividend declared on outstanding shares between grant date and vesting date that will be issued in shares.
2
Dividend declared in 2018 on outstanding shares.
3
Adjusted quantity includes the adjustments made to performance shares outstanding due to updates on the actual and expected EPS.</t>
  </si>
  <si>
    <t>Share-based compensation (Tables), Restricted shares [Text Block]</t>
  </si>
  <si>
    <t>Philips Group
Restricted shares 2018
shares
weighted average grant-date fair value
EUR-denominated
Outstanding at January 1, 2018
1
1,807,009
27.72
Granted
729,798
33.15
Notional dividends
2
52,317
29.58
Vested/Issued
193,968
25.40
Forfeited
174,266
28.52
Outstanding at December 31, 2018
2,220,891
29.69
USD-denominated
Outstanding at January 1, 2018
1
1,753,505
31.26
Granted
717,654
36.67
Notional dividends
2
48,082
33.35
Vested/Issued
407,743
28.84
Forfeited
205,630
33.97
Outstanding at December 31, 2018
1,905,867
33.58
1
Excludes premium shares on Restricted shares granted before 2013. (20% additional (premium) shares that may be received if shares delivered under the plan are not sold for three-year period).
2
Dividend declared in 2018 on outstanding shares.</t>
  </si>
  <si>
    <t>Share-based compensation (Tables), Options on EUR-denominated listed share [Text Block]</t>
  </si>
  <si>
    <t>Philips Group
Options on EUR-denominated listed share 2018
options
weighted average exercise price
Outstanding at January 1, 2018
2,772,210
19.49
Exercised
1,024,063
20.14
Forfeited
Expired
99,427
22.52
Outstanding at December 31, 2018
1,648,720
18.90
Exercisable at December 31, 2018
1,648,720
18.90</t>
  </si>
  <si>
    <t>Share-based compensation (Tables), Options on USD-denominated listed share [Text Block]</t>
  </si>
  <si>
    <t>Philips Group
Options on USD-denominated listed share 2018
option
weighted average exercise price
Outstanding at January 1, 2018
3,309,766
28.41
Exercised
1,451,964
29.91
Forfeited
Expired
223,934
35.36
Outstanding at December 31, 2018
1,633,868
26.13
Exercisable at December 31, 2018
1,633,868
26.13</t>
  </si>
  <si>
    <t>Share-based compensation (Tables), Outstanding options [Text Block]</t>
  </si>
  <si>
    <t>Philips Group
Outstanding options in millions of EUR 2018
options
intrinsic value in millions
weighted average remaining contractual term
EUR-denominated
10-15
701,262
11.6
2.7 yrs
15-20
22,011
0.3
3.0 yrs
20-25
925,447
7.9
2.0 yrs
Outstanding options
1,648,720
19.8
2.3 yrs
USD-denominated
15-20
645,598
10.4
2.7 yrs
20-25
23,925
0.3
3.0 yrs
25-30
595,675
3.3
2.3 yrs
30-35
368,670
0.7
1.4 yrs
Outstanding options
1,633,868
14.7
2.3 yrs</t>
  </si>
  <si>
    <t>Share-based compensation (Tables), Accelerate! options [Text Block]</t>
  </si>
  <si>
    <t>Philips Group
Accelerate! options 2018
optio
weighted average exercise price
EUR-denominated
Outstanding at January 1, 2018
481,200
16.06
Exercised
179,450
15.24
Expired
5,000
15.24
Outstanding at December 31, 2018
296,750
16.57
Exercisable at December 31, 2018
296,750
16.57
USD-denominated
Outstanding at January 1, 2018
170,800
20.02
Exercised
47,500
20.02
Forfeited
0
0.00
Outstanding at December 31, 2018
123,300
20.02
Exercisable at December 31, 2018
123,300
20.02</t>
  </si>
  <si>
    <t>Information on remuneration (Tables)</t>
  </si>
  <si>
    <t>Information on remuneration (Tables), Remuneration costs of the Executive Committee [Text Block]</t>
  </si>
  <si>
    <t>Philips Group
Remuneration costs of the Executive Committee
1 in EUR 2016-2018
2016
2017
2018
Base salary/Base compensation
6,388,667
8,089,063
8,370,406
Annual incentive
2
5,746,347
6,345,576
5,651,996
Performance shares
3
4
5,943,782
6,371,297
8,896,369
Stock options
3
-
-
-
Restricted share rights
3
764,311
885,343
492,237
Pension allowances
5
1,854,129
1,886,963
1,919,839
Pension scheme costs
180,077
408,695
411,028
Other compensation
6
1,556,514
1,861,803
1,013,128
1
The Executive Committee consisted of 13 members as per December 31, 2018 (2017: 12 members; 2016: 12 members)
2
The annual incentives are related to the performance in the year reported which are paid out in the subsequent year.
3
Costs of performance shares, stock options and restricted share rights are based on accounting standards (IFRS) and do not reflect the value of stock options at the end of the lock up period and the value of performance shares and restricted share rights at the vesting/release date
4
For 2018, a release of EUR 1,740,520 (2017: EUR 2,469,670; 2016: EUR 0) is included due to non-vesting of performance shares
5
Pension allowances are gross taxable allowances paid to the Executive Committee members in the Netherlands. These allowances are part of the pension arrangement
6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si>
  <si>
    <t>Information on remuneration (Tables), Remuneration costs of individual members of the Board of Management [Text Block]</t>
  </si>
  <si>
    <t>Philips Group
Remuneration costs of individual members of the Board of Management 2016-2018
base compen­sation/salary
annual incentive
1
perfor­mance shares
2
stock options
2
restricted share rights
2
pension allowances
3
pension schemecosts
other compen­sation
total costs
2018
F.A. van Houten
1,205,000
1,264,286
2,319,460
-
588
537,181
25,708
39,042
5,391,265
A. Bhattacharya
718,750
637,536
942,220
-
129
217,823
25,708
53,522
2,595,688
M.J. van Ginneken
557,500
362,611
711,806
-
66
168,210
25,708
35,299
1,861,200
2,481,250
2,264,433
3,973,486
-
783
923,214
77,124
127,863
9,848,153
2017
F.A. van Houten
1,205,000
1,270,166
1,975,277
-
4,034
537,621
25,278
84,053
5,101,429
A. Bhattacharya
687,500
553,392
669,396
-
888
210,450
25,278
100,918
2,247,822
P.A.J. Nota
606,250
429,886
(1,203,992)
-
(188)
236,208
21,065
63,576
152,805
M.J. van Ginneken
91,667
69,168
100,022
-
75
27,796
4,213
13,120
306,061
2,590,417
2,322,612
1,540,703
-
4,809
1,012,075
75,834
261,667
7,808,117
2016
F.A. van Houten
1,197,500
1,354,227
1,423,538
-
12,041
536,195
24,838
126,703
4,675,042
A. Bhattacharya
650,000
540,072
362,758
-
3,341
201,524
24,838
73,642
1,856,175
P.A.J. Nota
702,500
619,745
683,101
-
9,251
277,649
24,838
56,558
2,373,642
2,550,000
2,514,044
2,469,397
-
24,633
1,015,368
74,514
256,903
8,904,859
1
The annual incentives are related to the performance in the year reported which are paid out in the subsequent year. For more details on the annual incentives refer to 2018 Annual Incentive
2
Costs of performance shares, stock options and restricted share rights are based on accounting standards (IFRS) and do not reflect the value of stock options at the end of the lock up period and the value of performance shares and restricted share rights at the vesting/release date
3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si>
  <si>
    <t>Information on remuneration (Tables), Number of performance shares (holdings) [Text Block]</t>
  </si>
  <si>
    <t>Philips Group
Number of performance shares (holdings) in number of shares 2018
January 1, 2018
awarded 2018
awarded dividend shares 2018
realized 2018
December 31, 2018
vesting date
F.A. van Houten
60,112
-
-
100,207
-
05.05.2018
62,880
-
1,423
-
64,303
04.29.2019
74,878
-
1,693
-
76,571
05.11.2020
-
69,005
1,561
-
70,566
04.27.2021
A. Bhattacharya
12,790
1
-
-
21,312
-
05.05.2018
28,265
1
-
640
-
28,905
04.29.2019
32,623
-
738
-
33,361
05.11.2020
-
31,138
704
-
31,842
04.27.2021
M.J. van Ginneken
19,185
1
-
-
31,981
-
05.05.2018
22,243
1
-
503
-
22,746
04.29.2019
19,030
1
-
431
-
19,461
05.11.2020
-
24,052
544
-
24,596
04.27.2021
Performance shares (holdings)
332,006
124,195
8,237
153,500
372,351
1
Awarded before date of appointment as a member of the Board of Management</t>
  </si>
  <si>
    <t>Information on remuneration (Tables), Stock options (holdings) [Text Block]</t>
  </si>
  <si>
    <t>Philips Group
Stock options (holdings) number of shares 2018
January, 1 2018
granted
exercised
expired
December 31, 2018
grant price (in euros)
share (closing) price on exercise date
expiry date
F.A. van Houten
20,400
−
−
−
20,400
22.88
−
10.18.2020
75,000
−
−
−
75,000
20.9
−
04.18.2021
75,000
−
−
−
75,000
14.82
−
04.23.2022
55,000
−
−
−
55,000
22.43
−
01.29.2023
A. Bhattacharya
16,500
−
−
−
16,500
22.88
−
10.18.2020
16,500
−
−
−
16,500
20.9
−
04.18.2021
20,000
−
−
−
20,000
15.24
−
01.30.2022
16,500
−
−
−
16,500
14.82
−
04.23.2022
M.J. van Ginneken
5,250
−
−
−
5,250
12.63
−
04.14.2019
6,720
−
−
−
6,720
24.9
−
04.19.2020
8,400
−
−
−
8,400
20.9
−
04.18.2021
10,000
−
−
−
10,000
15.24
−
01.30.2022
8,400
−
−
−
8,400
14.82
−
04.23.2022
Stock options (holdings)
333,670
−
−
−
333,670
−</t>
  </si>
  <si>
    <t>Information on remuneration (Tables), Accumulated annual pension entitlements and pension-related costs [Text Block]</t>
  </si>
  <si>
    <t>Philips Group
Accumulated annual pension entitlements and pension-related costs in EUR 2018
age at December 31, 2018
accumulated annual pension as of December 31, 2018
total pension related costs
F.A. van Houten
58
298,470
562,889
A. Bhattacharya
57
27,383
243,531
M.J. van Ginneken
45
39,552
193,918
Pension costs
1,000,338</t>
  </si>
  <si>
    <t>Information on remuneration (Tables), Remuneration of the Supervisory Board [Text Block]</t>
  </si>
  <si>
    <t>Philips Group
Remuneration of the Supervisory Board in EUR 2016-2018
membership
committees
other compensation
1
total
2018
2
J.A. van der Veer
140,000
27,500
12,000
179,500
C. Poon
96,250
36,625
22,000
154,875
H. von Prondzynski
85,000
36,625
14,500
136,125
J.P. Tai
85,000
34,625
22,000
141,625
N. Dhawan
85,000
14,250
24,500
123,750
O. Gadiesh
85,000
14,250
22,000
121,250
D.E.I. Pyott
85,000
25,250
32,000
142,250
P.A. Stoffels
38,333
-
8,333
46,667
A.M. Harrison
31,667
-
10,667
42,333
731,250
189,125
168,000
1,088,375
2017
2
J.A. van der Veer
135,000
25,000
7,000
167,000
C. Poon
90,000
32,500
17,000
139,500
H. von Prondzynski
80,000
32,500
19,500
132,000
J.P. Tai
80,000
32,500
32,000
144,500
N. Dhawan
80,000
13,000
27,000
120,000
O. Gadiesh
80,000
13,000
19,500
112,500
D.E.I. Pyott
80,000
23,000
32,000
135,000
625,000
171,500
154,000
950,500
2016
2
J.A. van der Veer
135,000
26,667
7,000
168,667
C. Poon
90,000
32,500
22,000
144,500
C.J.A. van Lede (Jan.-May)
33,333
4,375
2,000
39,708
E. Kist (Jan.-May)
40,000
4,167
2,000
46,167
H. von Prondzynski
80,000
25,000
19,500
124,500
J.P. Tai
80,000
34,167
32,000
146,167
N. Dhawan
80,000
13,000
27,000
120,000
O. Gadiesh
80,000
13,000
19,500
112,500
D.E.I. Pyott
80,000
23,000
32,000
135,000
698,333
175,876
163,000
1,037,209
1
The amounts mentioned under other compensation relate to the fee for intercontinental travel, inter-European travel (effective 2015) and the entitlement of EUR 2,000 under the Philips product arrangement
2
As of 2013, part of the remuneration of members of the Supervisory Board living in the Netherlands is subject to VAT. The amounts mentioned in this table are excluding VAT</t>
  </si>
  <si>
    <t>Information on remuneration (Tables), Shares held by Board members [Text Block]</t>
  </si>
  <si>
    <t>Philips Group
Shares held by Board members
1 in number of shares 2018
December 31, 2017
December 31, 2018
J. van der Veer
18,366
18,366
H. von Prondzynski
3,851
3,937
J.P. Tai
3,844
3,844
F.A. van Houten
233,119
292,302
A. Bhattacharya
53,974
66,794
M.J. van Ginneken
30,246
47,856
1
Reference date for board membership is December 31, 2018.</t>
  </si>
  <si>
    <t>Fair value of financial assets and liabilities (Tables)</t>
  </si>
  <si>
    <t>Fair value of financial assets and liabilities (Tables), Fair value of financial assets and liabilities [Text Block]</t>
  </si>
  <si>
    <t>Philips Group
Fair value of financial assets and liabilities in millions of EUR 2018
carrying amount
estimated fair value
1
Level 1
Level 2
Level 3
Financial assets
Carried at fair value:
Debt instruments
69
69
69
Equity instruments
20
20
20
Other financial assets
27
27
22
5
Financial assets carried at FVTPL
116
116
20
22
74
Debt instruments
26
26
26
-
Equity instruments
172
172
22
1
149
Current financial assets
2
435
435
434
-
Receivables - current
32
32
32
Financial assets carried at FVTOCI
664
664
457
27
181
Derivative financial instruments
36
36
36
Financial assets carried at fair value
817
817
476
85
255
Carried at (amortized) cost:
Cash and cash equivalents
1,688
Loans and receivables:
Current loans receivables
2
Other non-current loans and receivables
46
Receivables - current
4,004
Receivables - non-current
162
Financial assets carried at (amortized) cost
5,902
Total financial assets
6,718
Financial liabilities
Carried at fair value:
Contingent consideration
(409)
(409)
(409)
Financial liabilities carried at FVTP&amp;L
(409)
(409)
(409)
Derivative financial instruments
(290)
(290)
(290)
Financial liabilities carried at fair value
(699)
(699)
(290)
(409)
Carried at (amortized) cost:
Accounts payable
(2,303)
Interest accrual
(36)
Debt (Corporate bonds and finance leases)
(3,621)
(3,906)
(3,576)
(330)
Debt (excluding corporate bonds and finance leases)
(1,200)
Financial liabilities carried at (amortized) cost
(7,159)
Total financial liabilities
(7,858)
1
For Cash and cash equivalents, Loans and receivables, Accounts payable, interest accrual and Debt (excluding corporate bonds and finance leases), the carrying amounts approximate fair value because of the short maturity and the nature of these instruments, and therefore fair value information is not included in the table above.
2
The majority of the balance reflects the remaining stake in Signify (formerly Philips Lighting), which relates to equity instruments.
Philips Group
Fair value of financial assets and liabilities in millions of EUR 2017
carrying amount
estimated fair value
1
Level 1
Level 2
Level 3
Financial assets
Carried at fair value:
Available-for-sale financial assets
446
446
49
29
368
Securities classified as assets held for sale
1,264
1,264
1,264
Fair value through profit and loss
27
27
23
4
Derivative Financial Instruments
78
78
78
Financial assets carried at fair value
1,815
1,815
1,313
130
372
Carried at (amortized) cost:
Cash and cash equivalents
1,939
Loans and receivables:
Current loans receivable
2
Other non-current loans and receivables
114
Receivables - current
3,909
Receivables - non-current
130
Held-to-maturity investments
1
Financial assets carried at (amortized) costs
6,095
Total financial assets
7,909
Financial liabilities
Carried at fair value:
Contingent consideration
(66)
(66)
(66)
Derivative Financial Instruments
(383)
(383)
(383)
Financial liabilities carried at fair value
(449)
(449)
(383)
(66)
Carried at amortized cost:
Accounts payable
(2,090)
Interest accrual
(38)
Debt (Corporate bond and finance lease)
(3,378)
(3,860)
(3,579)
(281)
Debt (other bank loans, overdrafts, forward contacts etc.)
(1,337)
Financial liabilities carried at (amortized) costs
(6,843)
Total financial liabilities
(7,292)
1
For Cash and cash equivalents, Loans and receivables, Accounts payable, interest accrual and Debt (excluding corporate bonds and finance leases), the carrying amounts approximate fair value because of the short maturity and the nature of these instruments, and therefore fair value information is not included in the table above.</t>
  </si>
  <si>
    <t>Fair value of financial assets and liabilities (Tables), Reconciliation of the fair value hierarchy [Text Block]</t>
  </si>
  <si>
    <t>Philips Group
Reconciliation of the fair value hierarchy in millions of EUR 2018
Financial assets
Financial liabilities
Balance as of December 31, 2017
372
66
IFRS 9 adjustment
1
47
Balance at January 1, 2018
420
66
Assumed in a business combination
370
Purchase
30
Sales
(35)
Utilizations
(48)
Recognized in profit and loss:
- other business income
5
- financial income and expenses
-
12
Recognized in other comprehensive income
2
(145)
5
Receivables held to collect and sell
(15)
Balance at December 31, 2018
255
409
1
IFRS 9 adjustments relates to Receivables-current carried at FVTOCI. For further information refer to Significant accounting policies note.
2
Includes translation differences</t>
  </si>
  <si>
    <t>Fair value of financial assets and liabilities (Tables), Financial assets subject to offsetting, enforceable master netting arrangements or similar agreements [Text Block]</t>
  </si>
  <si>
    <t>Philips Group
Financial assets subject to offsetting, enforceable master netting arrangements or similar agreements in millions of EUR 2017 - 2018
2017
2018
Derivatives
Gross amounts of recognized financial assets
78
36
Gross amounts of recognized financial liabilities offset in the balance sheet
Net amounts of financial assets presented in the balance sheet
78
36
Related amounts not offset in the balance sheet
Financial instruments
(38)
(25)
Cash collateral received
Net amount
39
12</t>
  </si>
  <si>
    <t>Fair value of financial assets and liabilities (Tables), Financial liabilities subject to offsetting, enforceable master netting arrangements or similar agreements [Text Block]</t>
  </si>
  <si>
    <t>Philips Group
Financial liabilities subject to offsetting, enforceable master netting arrangements or similar agreements in millions of EUR 2017 - 2018
2017
2018
Derivatives
Gross amounts of recognized financial liabilities
(383)
(290)
Gross amounts of recognized financial assets offset in the balance sheet
Net amounts of financial liabilities presented in the balance sheet
(383)
(290)
Related amounts not offset in the balance sheet
Financial instruments
38
25
Cash collateral received
Net amount
(345)
(265)</t>
  </si>
  <si>
    <t>Details of treasury / other financial risks (Tables)</t>
  </si>
  <si>
    <t>Details of treasury / other financial risks (Tables), Contractual cash obligation [Text Block]</t>
  </si>
  <si>
    <t>Philips Group
Contractual cash obligation
1
2 in millions of EUR 2018
payments due by period
total
less than 1 year
1-3 years
3-5 years
after 5 years
Long-term debt
3
4,358
1,136
194
501
2,527
Finance lease obligations
357
100
152
53
52
Short-term debt
164
164
Operating leases obligations
756
176
227
148
204
Derivative liabilities
296
179
2
114
Interest on debt
1,632
108
207
200
1,117
Purchase obligations
4
666
233
352
52
30
Trade and other payables
2,303
2,303
Contractual cash obligations
10,532
4,399
1,134
1,069
3,929
3
Long-term debt includes short-term portion of long-term debt and excludes finance lease obligations
4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
2
This table excludes post-employment benefit plan contribution commitments and income tax liabilities in respect of tax risks because it is not possible to make a reasonably reliable estimate of the actual period of cash settlement
1
Amounts in this table are undiscounted</t>
  </si>
  <si>
    <t>Details of treasury / other financial risks (Tables), Operating lease - minimum payments under sale-and-leaseback arrangements [Text Block]</t>
  </si>
  <si>
    <t>Philips Group
Operating lease - minimum payments under sale-and-leaseback arrangements in millions of EUR 2018
2019
29
2020
26
2021
23
2022
21
2023
20
Thereafter
106</t>
  </si>
  <si>
    <t>Details of treasury / other financial risks (Tables), Estimated transaction exposure and related hedges [Text Block]</t>
  </si>
  <si>
    <t>Philips Group
Estimated transaction exposure and related hedges in millions of EUR 2018
Sales/Receivables
Purchases/Payable
exposure
hedges
exposure
hedges
Balance as of December 31, 2018
Exposure currency
USD
1,672
(1,178)
(659)
571
JPY
683
(361)
(9)
9
CAD
263
(137)
-
-
GBP
222
(102)
(14)
6
CNY
276
(220)
(120)
113
AUD
199
(109)
CHF
107
(56)
PLN
113
(63)
SEK
46
(23)
(1)
1
CZK
38
(19)
RUB
97
(87)
(1)
1
Others
215
(207)
(156)
109
Total 2018
3,930
(2,562)
(960)
809
Total 2017
3,395
(2,189)
(867)
760</t>
  </si>
  <si>
    <t>Details of treasury / other financial risks (Tables), Credit risk with number of counterparties [Text Block]</t>
  </si>
  <si>
    <t>Philips Group
Credit risk with number of counterparties for deposits above EUR 10 million 2018
10-100 million
100-500 millio
500 million and above
AA- rated bank counterparties
1
1
1
A+ rated bank counterparties
2
2
A rated bank counterparties
2
A- rated bank counterparties
1
3
6
1</t>
  </si>
  <si>
    <t>Significant accounting policies - Text Details (Detail) - EUR (€) € / shares in Units, € in Millions</t>
  </si>
  <si>
    <t>Dec. 31, 2019</t>
  </si>
  <si>
    <t>Jan. 01, 2019</t>
  </si>
  <si>
    <t>Jan. 01, 2018</t>
  </si>
  <si>
    <t>Significant accounting policies - Text Details (Detail) [Line Items]</t>
  </si>
  <si>
    <t>Basic earnings (loss) per share from continuing operations</t>
  </si>
  <si>
    <t>Diluted earnings (loss) per share from continuing operations attributable to shareholders</t>
  </si>
  <si>
    <t>Fair value gain (loss) that would have been recognised in profit or loss if financial assets had not been reclassified out of fair value through other comprehensive and into income fair value through profit or loss, initial application of IFRS 9</t>
  </si>
  <si>
    <t>Fair value loss on the reclassified investments, initial application of IFRS 9</t>
  </si>
  <si>
    <t>Charges to cash flow hedge reserve on forward contracts</t>
  </si>
  <si>
    <t>Revenue</t>
  </si>
  <si>
    <t>Right-of-use assets</t>
  </si>
  <si>
    <t>Lease liabilities</t>
  </si>
  <si>
    <t>Finance lease assets and liabilities</t>
  </si>
  <si>
    <t>Financial effect of transition to new IFRS</t>
  </si>
  <si>
    <t>IFRS 15 - Costs of obtaining a contract [Member]</t>
  </si>
  <si>
    <t>Impact on equity</t>
  </si>
  <si>
    <t>IFRS 15 - Royalty income [Member]</t>
  </si>
  <si>
    <t>Deferred revenue recorded as an increase in retained earnings</t>
  </si>
  <si>
    <t>IFRS 15 - Royalty income [Member] | Associates [member]</t>
  </si>
  <si>
    <t>IFRS 15 [Member]</t>
  </si>
  <si>
    <t>Costs Of Obtaining Contract Gross Impact</t>
  </si>
  <si>
    <t>Costs to obtain contract tax impact</t>
  </si>
  <si>
    <t>IFRS 16 [Member]</t>
  </si>
  <si>
    <t>Cancellable operating lease commitments</t>
  </si>
  <si>
    <t>Expected increase in operating cash flows and expected decrease in financing cash flows</t>
  </si>
  <si>
    <t>IFRS 9 adoption impact [member]</t>
  </si>
  <si>
    <t>Reclassify investments from available-for-sale to FVTPL</t>
  </si>
  <si>
    <t>Factored trade receivables were transferred from measurement at amortized cost to measurement at FVTOCI</t>
  </si>
  <si>
    <t>IFRS 9 adoption impact [member] | Financial assets at fair value through profit or loss, category [member]</t>
  </si>
  <si>
    <t>Bottom of range [member]</t>
  </si>
  <si>
    <t>Presumed significant influence, voting rights</t>
  </si>
  <si>
    <t>20.00%</t>
  </si>
  <si>
    <t>Top of range [member]</t>
  </si>
  <si>
    <t>50.00%</t>
  </si>
  <si>
    <t>As per IAS 18 [member]</t>
  </si>
  <si>
    <t>Before restatement [Member]</t>
  </si>
  <si>
    <t>Significant accounting policies - Balance sheet presentation impact of IFRS 15 adoption (Detail) - EUR (€) € in Millions</t>
  </si>
  <si>
    <t>Other non-current non-financial liabilities</t>
  </si>
  <si>
    <t>Accruals</t>
  </si>
  <si>
    <t>Other current non-financial liabilities</t>
  </si>
  <si>
    <t>After presentation change [Member]</t>
  </si>
  <si>
    <t>[2],[3]</t>
  </si>
  <si>
    <t>Presentation change [member]</t>
  </si>
  <si>
    <t>Opening balance sheet after IFRS 15 presentation change.</t>
  </si>
  <si>
    <t>Opening balance sheet after IFRS 15 presentation change, before other IFRS 15 and IFRS 9 adjustments.</t>
  </si>
  <si>
    <t>The amounts in relation to the IFRS 15 presentation change have been reclassified to conform to the 31 December 2018 Consolidated balance sheets classification.</t>
  </si>
  <si>
    <t>Significant accounting policies - Balance sheet impact of IFRS 9 and IFRS 15 adoption (Detail) - EUR (€) € in Millions</t>
  </si>
  <si>
    <t>Trade and other current receivables</t>
  </si>
  <si>
    <t>Current tax assets, current</t>
  </si>
  <si>
    <t>Current prepayments and other current assets</t>
  </si>
  <si>
    <t>Investments in subsidiaries, joint ventures and associates</t>
  </si>
  <si>
    <t>Equity attributable to owners of parent</t>
  </si>
  <si>
    <t>IFRS 15 adoption impact [member]</t>
  </si>
  <si>
    <t>Significant accounting policies - Retained earnings impact of IFRS 9 and IFRS 15 adoption (Detail) - EUR (€) € in Millions</t>
  </si>
  <si>
    <t>Retained earnings</t>
  </si>
  <si>
    <t>IFRS 15 adoption impact - Costs of obtaining contract [member]</t>
  </si>
  <si>
    <t>IFRS 15 adoption impact - Royalty income [member]</t>
  </si>
  <si>
    <t>Contract liabilities</t>
  </si>
  <si>
    <t>Transfer from financial assets fair value through OCI reserve</t>
  </si>
  <si>
    <t>Significant accounting policies - Impact of IFRS 9 on other non-current financial assets (Detail) - EUR (€) € in Millions</t>
  </si>
  <si>
    <t>Non-current financial assets measured at fair value through other comprehensive income</t>
  </si>
  <si>
    <t>Non-current financial assets at amortised cost</t>
  </si>
  <si>
    <t>[1],[2]</t>
  </si>
  <si>
    <t>Other non-current financial assets, total</t>
  </si>
  <si>
    <t>Non-current financial assets at fair value through profit or loss</t>
  </si>
  <si>
    <t>Current financial assets at amortised cost</t>
  </si>
  <si>
    <t>Financial assets at amortised cost, category [member] | IFRS 9 adoption impact [member]</t>
  </si>
  <si>
    <t>Reclassify held-to-maturity investments to amortized cost</t>
  </si>
  <si>
    <t>Financial assets at fair value through other comprehensive income, category [member] | IFRS 9 adoption impact [member]</t>
  </si>
  <si>
    <t>Financial assets at fair value through profit or loss, category [member]</t>
  </si>
  <si>
    <t>Financial assets at fair value through profit or loss, category [member] | IFRS 9 adoption impact [member]</t>
  </si>
  <si>
    <t>Held-to-maturity investments, category [member]</t>
  </si>
  <si>
    <t>Held-to-maturity investments, category [member] | IFRS 9 adoption impact [member]</t>
  </si>
  <si>
    <t>Previously reported as loans and receivables.</t>
  </si>
  <si>
    <t>Information by segment and main country - Text Details (Detail)</t>
  </si>
  <si>
    <t>Share of sales for single customer</t>
  </si>
  <si>
    <t>10.00%</t>
  </si>
  <si>
    <t>Information by segment and main country - Information on income statements (Detail) - EUR (€) € in Millions</t>
  </si>
  <si>
    <t>Information by segment and main country - Information on income statements (Detail) [Line Items]</t>
  </si>
  <si>
    <t>Depreciation and amortisation expense</t>
  </si>
  <si>
    <t>Adjusted EBITA, total</t>
  </si>
  <si>
    <t>Connected Care &amp; Health Informatics [Member]</t>
  </si>
  <si>
    <t>Sales including intercompany</t>
  </si>
  <si>
    <t>Diagnosis &amp; Treatment [Member]</t>
  </si>
  <si>
    <t>Intersector Eliminations [member]</t>
  </si>
  <si>
    <t>Other [Member]</t>
  </si>
  <si>
    <t>Personal Health [Member]</t>
  </si>
  <si>
    <t>Philips Group [Member]</t>
  </si>
  <si>
    <t>Includes impairments; for impairment values please refer to Property, plant and equipment Intangible assets excluding goodwill</t>
  </si>
  <si>
    <t>For reconciliation Adjusted EBITA, refer to the table below.</t>
  </si>
  <si>
    <t>Information by segment and main country - Reconciliation from net income to Adjusted EBITA (Detail) - EUR (€) € in Millions</t>
  </si>
  <si>
    <t>Profit (loss)</t>
  </si>
  <si>
    <t>Profit (loss) from discontinued operations</t>
  </si>
  <si>
    <t>Tax expense (income), continuing operations</t>
  </si>
  <si>
    <t>Share of profit (loss) of associates and joint ventures accounted for using equity method</t>
  </si>
  <si>
    <t>Finance costs</t>
  </si>
  <si>
    <t>Finance income</t>
  </si>
  <si>
    <t>Amortization of acquired intangible assets</t>
  </si>
  <si>
    <t>Impairment loss recognised in profit or loss, goodwill</t>
  </si>
  <si>
    <t>Earnings before interest, taxes and amortization, total</t>
  </si>
  <si>
    <t>Restructuring and acquisition-related charges</t>
  </si>
  <si>
    <t>HealthTech Other [Member]</t>
  </si>
  <si>
    <t>Information by segment and main country - Main countries (Detail) - EUR (€) € in Millions</t>
  </si>
  <si>
    <t>China [Member]</t>
  </si>
  <si>
    <t>Non-current assets other than financial instruments, deferred tax assets, post-employment benefit assets, and rights arising under insurance contracts, , start of period</t>
  </si>
  <si>
    <t>Non-current assets other than financial instruments, deferred tax assets, post-employment benefit assets, and rights arising under insurance contracts, , end of period</t>
  </si>
  <si>
    <t>Germany [Member]</t>
  </si>
  <si>
    <t>France [Member]</t>
  </si>
  <si>
    <t>Foreign countries [member]</t>
  </si>
  <si>
    <t>India [Member]</t>
  </si>
  <si>
    <t>Japan [Member]</t>
  </si>
  <si>
    <t>Korea (Republic of) [Member]</t>
  </si>
  <si>
    <t>Netherlands [Member]</t>
  </si>
  <si>
    <t>Other countries [Member]</t>
  </si>
  <si>
    <t>United States of America [Member]</t>
  </si>
  <si>
    <t>Consists of Property plant and equipment, Intangible assets excluding goodwill and Goodwill</t>
  </si>
  <si>
    <t>The sales are reported based on country of destination.</t>
  </si>
  <si>
    <t>Discontinued operations and assets classified as held for sale - Text Details (Detail) - EUR (€) € in Millions</t>
  </si>
  <si>
    <t>1 Months Ended</t>
  </si>
  <si>
    <t>3 Months Ended</t>
  </si>
  <si>
    <t>11 Months Ended</t>
  </si>
  <si>
    <t>Nov. 30, 2017</t>
  </si>
  <si>
    <t>Mar. 31, 2018</t>
  </si>
  <si>
    <t>Jun. 30, 2016</t>
  </si>
  <si>
    <t>Nov. 28, 2017</t>
  </si>
  <si>
    <t>Jun. 30, 2017</t>
  </si>
  <si>
    <t>Discontinued operations and assets classified as held for sale - Text Details (Detail) [Line Items]</t>
  </si>
  <si>
    <t>Increase (decrease) in cash and cash equivalents, discontinued operations</t>
  </si>
  <si>
    <t>Cash flows from (used in) investing activities, discontinued operations</t>
  </si>
  <si>
    <t>Combined Lumileds and Automotive Lighting businesses [Member]</t>
  </si>
  <si>
    <t>Sale of stake</t>
  </si>
  <si>
    <t>80.10%</t>
  </si>
  <si>
    <t>Result on the sale of discontinued operations net of tax</t>
  </si>
  <si>
    <t>Proceeds from disposal of non-current assets or disposal groups classified as held for sale and discontinued operations</t>
  </si>
  <si>
    <t>Discontinued operations [member]</t>
  </si>
  <si>
    <t>Discontinued operations [member] | Net business impact [Member]</t>
  </si>
  <si>
    <t>Assets and liabilities directly associated with assets held for sale</t>
  </si>
  <si>
    <t>Discontinued operations [member] | Property, plant and equipment [member]</t>
  </si>
  <si>
    <t>Discontinued operations [member] | Deconsolidation Signify [Member]</t>
  </si>
  <si>
    <t>Other operations [Member]</t>
  </si>
  <si>
    <t>Other operations [Member] | Audio, video, media and accessories business Funai contract breach [Member]</t>
  </si>
  <si>
    <t>Signify Member</t>
  </si>
  <si>
    <t>Dividend income</t>
  </si>
  <si>
    <t>Gain (loss) recognised on measurement to fair value less costs to sell or on disposal of assets or disposal groups constituting discontinued operation</t>
  </si>
  <si>
    <t>Net cash and cash equivalents of disposed asset held for sale</t>
  </si>
  <si>
    <t>Signify Member | Retained earnings [member]</t>
  </si>
  <si>
    <t>Non-current assets or disposal groups classified as held for sale</t>
  </si>
  <si>
    <t>Discontinued operations and assets classified as held for sale - Discontinued operations, net of income taxes (Detail) - EUR (€) € in Millions</t>
  </si>
  <si>
    <t>Discontinued operations and assets classified as held for sale - Results of Signify (Detail) - EUR (€) € in Millions</t>
  </si>
  <si>
    <t>Gain (Loss) Discontinued Operations Before Tax</t>
  </si>
  <si>
    <t>Tax expense relating to profit (loss) from ordinary activities of discontinued operations</t>
  </si>
  <si>
    <t>Gain (loss) discontinued operations tax</t>
  </si>
  <si>
    <t>Profit (loss) from discontinued operations, total</t>
  </si>
  <si>
    <t>US Tax Cuts and Jobs Act [Member] | Signify Member</t>
  </si>
  <si>
    <t>Discontinued Operations, Expenses</t>
  </si>
  <si>
    <t>Adjustments for fair value losses (gains)</t>
  </si>
  <si>
    <t>Profit Loss Discontinued Operations, Before Tax</t>
  </si>
  <si>
    <t>Discontinued operations and assets classified as held for sale - Results of combined Lumileds and Automotive businesses (Detail) - EUR (€) € in Millions</t>
  </si>
  <si>
    <t>Discontinued Operations, Revenue</t>
  </si>
  <si>
    <t>Tax expense relating to gain (loss) on discontinuance</t>
  </si>
  <si>
    <t>US tax reform act</t>
  </si>
  <si>
    <t>For further details related to US Tax Cuts and Jobs Act please refer to Income Taxes</t>
  </si>
  <si>
    <t>Discontinued operations and assets classified as held for sale - Discontinued operations cash flows (Detail) - EUR (€) € in Millions</t>
  </si>
  <si>
    <t>Cash flows from (used in) operating activities, discontinued operations</t>
  </si>
  <si>
    <t>Cash flows from (used in) financing activities, discontinued operations</t>
  </si>
  <si>
    <t>Increase (decrease) in cash and cash equivalents, discontinued operations, total</t>
  </si>
  <si>
    <t>Acquisitions and divestments - Text Details (Detail) € in Millions</t>
  </si>
  <si>
    <t>6 Months Ended</t>
  </si>
  <si>
    <t>Aug. 31, 2017EUR (€)</t>
  </si>
  <si>
    <t>Dec. 31, 2018EUR (€)</t>
  </si>
  <si>
    <t>Dec. 31, 2017EUR (€)</t>
  </si>
  <si>
    <t>Jul. 09, 2018EUR (€)</t>
  </si>
  <si>
    <t>Aug. 09, 2017EUR (€)</t>
  </si>
  <si>
    <t>Aug. 09, 2017$ / shares</t>
  </si>
  <si>
    <t>Jul. 09, 2017EUR (€)</t>
  </si>
  <si>
    <t>Acquisitions and divestments - Text Details (Detail) [Line Items]</t>
  </si>
  <si>
    <t>Aggregated net cash outflow for acquisitions</t>
  </si>
  <si>
    <t>Contingent liabilities recognised as of acquisition date</t>
  </si>
  <si>
    <t>Aggregated impact on goodwill</t>
  </si>
  <si>
    <t>Aggregated impact on other intangible assets</t>
  </si>
  <si>
    <t>Aggregated net cash consideration for divestments</t>
  </si>
  <si>
    <t>Technology-based intangible assets [member]</t>
  </si>
  <si>
    <t>Remaining amortisation period of intangible assets material to entity</t>
  </si>
  <si>
    <t>Acquisitions and divestments [Domain]</t>
  </si>
  <si>
    <t>EPDSolutionsLtd[Member]</t>
  </si>
  <si>
    <t>Cash transferred</t>
  </si>
  <si>
    <t>Cash and cash equivalents recognised as of acquisition date</t>
  </si>
  <si>
    <t>Acquisition-related costs</t>
  </si>
  <si>
    <t>Identifiable intangible assets recognised as of acquisition date</t>
  </si>
  <si>
    <t>Discount rate applied to cash flow projections</t>
  </si>
  <si>
    <t>14.40%</t>
  </si>
  <si>
    <t>Remaining nine acquisitions [Member]</t>
  </si>
  <si>
    <t>Increase (decrease) in goodwill</t>
  </si>
  <si>
    <t>Changes In Other Intangible Assets</t>
  </si>
  <si>
    <t>Remaining nine acquisitions [Member] | Bottom of range [member]</t>
  </si>
  <si>
    <t>Individual net cash outflow for acquisitions</t>
  </si>
  <si>
    <t>Remaining nine acquisitions [Member] | Top of range [member]</t>
  </si>
  <si>
    <t>Remaining eight acquisition [Member]</t>
  </si>
  <si>
    <t>Remaining eight acquisition [Member] | Bottom of range [member]</t>
  </si>
  <si>
    <t>Remaining eight acquisition [Member] | Top of range [member]</t>
  </si>
  <si>
    <t>The Spectranetics Corporation [Member]</t>
  </si>
  <si>
    <t>Purchase of businesses, paid in cash, per share | $ / shares</t>
  </si>
  <si>
    <t>Countries of presence</t>
  </si>
  <si>
    <t>Number of employees</t>
  </si>
  <si>
    <t>Net cash outflow for acquisitions</t>
  </si>
  <si>
    <t>Settlement of outstanding stock options</t>
  </si>
  <si>
    <t>Payoff of certain debt</t>
  </si>
  <si>
    <t>Settlement of various other items</t>
  </si>
  <si>
    <t>Acquisitions and divestments - Opening Balance sheet (Detail) - EUR (€) € in Millions</t>
  </si>
  <si>
    <t>Jul. 09, 2018</t>
  </si>
  <si>
    <t>Property, plant and equipment recognised as of acquisition date</t>
  </si>
  <si>
    <t>Deferred tax assets recognised as of acquisition date</t>
  </si>
  <si>
    <t>Inventory recognised as of acquisition date</t>
  </si>
  <si>
    <t>Receivables And Other Current Assets</t>
  </si>
  <si>
    <t>Trade and other payables recognised as of acquisition date</t>
  </si>
  <si>
    <t>Deferred tax liabilities recognised as of acquisition date</t>
  </si>
  <si>
    <t>Assets (liabilities)</t>
  </si>
  <si>
    <t>Financed by equity</t>
  </si>
  <si>
    <t>Acquisitions and divestments - Opening Balance sheet as of acquisition date (Detail) - EUR (€) € in Millions</t>
  </si>
  <si>
    <t>Aug. 09, 2017</t>
  </si>
  <si>
    <t>Jul. 09, 2017</t>
  </si>
  <si>
    <t>Receivables and other current assets as of acquisition date</t>
  </si>
  <si>
    <t>Assets and liabilities as of acquisition date, total</t>
  </si>
  <si>
    <t>Interests in entities - Text Details (Detail) - EUR (€) shares in Thousands, € in Millions</t>
  </si>
  <si>
    <t>Feb. 28, 2018</t>
  </si>
  <si>
    <t>Interests in entities - Text Details (Detail) [Line Items]</t>
  </si>
  <si>
    <t>Number of consolidated subsidiaries not wholly owned</t>
  </si>
  <si>
    <t>Associates [member]</t>
  </si>
  <si>
    <t>Subsidiaries with material non-controlling interests [member]</t>
  </si>
  <si>
    <t>Interest in entity</t>
  </si>
  <si>
    <t>16.50%</t>
  </si>
  <si>
    <t>Number of shares sold</t>
  </si>
  <si>
    <t>Philips Medical Capital LLC [Member]</t>
  </si>
  <si>
    <t>Stake in unconsolidated structured entity</t>
  </si>
  <si>
    <t>29.01%</t>
  </si>
  <si>
    <t>Unconsolidated structured entities [member]</t>
  </si>
  <si>
    <t>Materiality threshold on group sales, income from operations or net income</t>
  </si>
  <si>
    <t>5.00%</t>
  </si>
  <si>
    <t>Interests in entities - Interests in group companies (Detail)</t>
  </si>
  <si>
    <t>Philips (China) Investment Company Ltd [Member]</t>
  </si>
  <si>
    <t>Name of subsidiary</t>
  </si>
  <si>
    <t>Philips (China) Investment Company, Ltd.</t>
  </si>
  <si>
    <t>Principal place of business of subsidiary</t>
  </si>
  <si>
    <t>China</t>
  </si>
  <si>
    <t>Philips Consumer Lifestyle BV [Member]</t>
  </si>
  <si>
    <t>Philips Consumer Lifestyle B.V.</t>
  </si>
  <si>
    <t>Netherlands</t>
  </si>
  <si>
    <t>Philips GmbH [Member]</t>
  </si>
  <si>
    <t>Philips GmbH</t>
  </si>
  <si>
    <t>Germany</t>
  </si>
  <si>
    <t>Philips Medical Systems Nederland BV [Member]</t>
  </si>
  <si>
    <t>Philips Medical Systems Nederland B.V.</t>
  </si>
  <si>
    <t>Philips Medizin Systeme Boblingen GmbH [Member]</t>
  </si>
  <si>
    <t>Philips Medizin Systeme Böblingen GmbH</t>
  </si>
  <si>
    <t>Philips North America LLC [Member]</t>
  </si>
  <si>
    <t xml:space="preserve">Philips North America LLC
													</t>
  </si>
  <si>
    <t>United States</t>
  </si>
  <si>
    <t>Philips Oral Healthcare LLC [Member]</t>
  </si>
  <si>
    <t>Philips Oral Healthcare, LLC</t>
  </si>
  <si>
    <t>Philips Ultrasound Inc [Member]</t>
  </si>
  <si>
    <t>Philips Ultrasound, Inc.</t>
  </si>
  <si>
    <t>Respironics Inc [Member]</t>
  </si>
  <si>
    <t>Respironics, Inc.</t>
  </si>
  <si>
    <t>Income from operations - Text Details (Detail) - EUR (€) € in Millions</t>
  </si>
  <si>
    <t>Income from operations - Text Details (Detail) [Line Items]</t>
  </si>
  <si>
    <t>Lease-related fuel, electricity and taxes</t>
  </si>
  <si>
    <t>Income from government grants</t>
  </si>
  <si>
    <t>Transaction price allocated to remaining performance obligations</t>
  </si>
  <si>
    <t>Percentage of remaining performance obligations within 1 year</t>
  </si>
  <si>
    <t>47.00%</t>
  </si>
  <si>
    <t>Employee benefits expense</t>
  </si>
  <si>
    <t>Share-based compensation expenses [Member]</t>
  </si>
  <si>
    <t>Not later than one year [member]</t>
  </si>
  <si>
    <t>Explanation of when entity expects to recognise transaction price allocated to remaining performance obligations as revenue</t>
  </si>
  <si>
    <t>Income from operations - Sales and costs by nature (Detail) - EUR (€) € in Millions</t>
  </si>
  <si>
    <t>Raw materials and consumables used</t>
  </si>
  <si>
    <t>Transportation expense</t>
  </si>
  <si>
    <t>Advertising expense</t>
  </si>
  <si>
    <t>Lease expenses, net</t>
  </si>
  <si>
    <t>Other operational costs</t>
  </si>
  <si>
    <t>Other gains (losses)</t>
  </si>
  <si>
    <t>Lease expense includes EUR 32 million (2017: EUR 38 million, 2016: EUR 30 million) of other costs, such as fuel and electricity, and taxes to be paid and reimbursed to the lessor</t>
  </si>
  <si>
    <t>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81 million government grants recognized in 2018 (2017: EUR 90 million, 2016: EUR 79 million). The grants mainly relate to research and development activities and business development.</t>
  </si>
  <si>
    <t>Income from operations - Sales composition (Detail) - EUR (€) € in Millions</t>
  </si>
  <si>
    <t>Revenue from sale of goods</t>
  </si>
  <si>
    <t>Revenue from rendering of services</t>
  </si>
  <si>
    <t>Royalty income</t>
  </si>
  <si>
    <t>Revenue from contracts with customers, total</t>
  </si>
  <si>
    <t>Revenue From Other Sources</t>
  </si>
  <si>
    <t>Total revenue</t>
  </si>
  <si>
    <t>Other sources mainly includes leases</t>
  </si>
  <si>
    <t>Sales from other sources mainly includes leases</t>
  </si>
  <si>
    <t>Income from operations - Disaggregation of Sale per segment (Detail) - EUR (€) € in Millions</t>
  </si>
  <si>
    <t>Revenue from contracts with customers</t>
  </si>
  <si>
    <t>Goods or services transferred at point in time [member]</t>
  </si>
  <si>
    <t>Goods or services transferred over time [member]</t>
  </si>
  <si>
    <t>Connected Care &amp; Health Informatics [Member] | Goods or services transferred at point in time [member]</t>
  </si>
  <si>
    <t>Connected Care &amp; Health Informatics [Member] | Goods or services transferred over time [member]</t>
  </si>
  <si>
    <t>Diagnosis &amp; Treatment [Member] | Goods or services transferred at point in time [member]</t>
  </si>
  <si>
    <t>Diagnosis &amp; Treatment [Member] | Goods or services transferred over time [member]</t>
  </si>
  <si>
    <t>Other [Member] | Goods or services transferred at point in time [member]</t>
  </si>
  <si>
    <t>Other [Member] | Goods or services transferred over time [member]</t>
  </si>
  <si>
    <t>Personal Health [Member] | Goods or services transferred at point in time [member]</t>
  </si>
  <si>
    <t>Personal Health [Member] | Goods or services transferred over time [member]</t>
  </si>
  <si>
    <t>Philips Group [Member] | Goods or services transferred at point in time [member]</t>
  </si>
  <si>
    <t>Philips Group [Member] | Goods or services transferred over time [member]</t>
  </si>
  <si>
    <t>Income from operations - Disaggregation of Sales per geographical cluster (Detail) - EUR (€) € in Millions</t>
  </si>
  <si>
    <t>Growth Geographies [member]</t>
  </si>
  <si>
    <t>Growth Geographies [member] | Goods or services transferred at point in time [member]</t>
  </si>
  <si>
    <t>Growth Geographies [member] | Goods or services transferred over time [member]</t>
  </si>
  <si>
    <t>North America [member]</t>
  </si>
  <si>
    <t>North America [member] | Goods or services transferred at point in time [member]</t>
  </si>
  <si>
    <t>North America [member] | Goods or services transferred over time [member]</t>
  </si>
  <si>
    <t>Other Mature Geographies [member]</t>
  </si>
  <si>
    <t>Other Mature Geographies [member] | Goods or services transferred at point in time [member]</t>
  </si>
  <si>
    <t>Other Mature Geographies [member] | Goods or services transferred over time [member]</t>
  </si>
  <si>
    <t>Total Mature Geographies [member]</t>
  </si>
  <si>
    <t>Total Mature Geographies [member] | Goods or services transferred at point in time [member]</t>
  </si>
  <si>
    <t>Total Mature Geographies [member] | Goods or services transferred over time [member]</t>
  </si>
  <si>
    <t>Western Europe [member]</t>
  </si>
  <si>
    <t>Western Europe [member] | Goods or services transferred at point in time [member]</t>
  </si>
  <si>
    <t>Western Europe [member] | Goods or services transferred over time [member]</t>
  </si>
  <si>
    <t>Income from operations - Employee benefit expenses (Detail) - EUR (€) € in Millions</t>
  </si>
  <si>
    <t>Wages and salaries</t>
  </si>
  <si>
    <t>Post-employment benefits costs</t>
  </si>
  <si>
    <t>Social security contributions</t>
  </si>
  <si>
    <t>Voluntary</t>
  </si>
  <si>
    <t>Total employee benefits expense</t>
  </si>
  <si>
    <t>Salaries and wages includes EUR 102 million (2017: EUR 122 million, 2016: EUR 95 million) of share-based compensation expenses.</t>
  </si>
  <si>
    <t>Income from operations - Employees (Detail)</t>
  </si>
  <si>
    <t>Average number of employees</t>
  </si>
  <si>
    <t>Continuing operations [member]</t>
  </si>
  <si>
    <t>Continuing operations [member] | Employees [Member]</t>
  </si>
  <si>
    <t>Continuing operations [member] | Other [Member]</t>
  </si>
  <si>
    <t>Continuing operations [member] | Philips Group [Member]</t>
  </si>
  <si>
    <t>Continuing operations [member] | Production [Member]</t>
  </si>
  <si>
    <t>Continuing operations [member] | Research &amp; development [Member]</t>
  </si>
  <si>
    <t>Continuing operations [member] | 3rd party workers [Member]</t>
  </si>
  <si>
    <t>Discontinued operations [member] | Philips Group [Member]</t>
  </si>
  <si>
    <t>Income from operations - Employees per geographical location (Detail)</t>
  </si>
  <si>
    <t>Continuing operations [member] | Country of domicile [member]</t>
  </si>
  <si>
    <t>Continuing operations [member] | Foreign countries [member]</t>
  </si>
  <si>
    <t>Income from operations - Depreciation and amortization (Detail) - EUR (€) € in Millions</t>
  </si>
  <si>
    <t>Total depreciation and amortisation expense</t>
  </si>
  <si>
    <t>Capitalised development expenditure [member]</t>
  </si>
  <si>
    <t>Amortisation expense</t>
  </si>
  <si>
    <t>Computer software [member]</t>
  </si>
  <si>
    <t>Other intangible assets [member]</t>
  </si>
  <si>
    <t>Property, plant and equipment [member]</t>
  </si>
  <si>
    <t>Depreciation expense</t>
  </si>
  <si>
    <t>Income from operations - Agreed fees (Detail) - EUR (€) € in Millions</t>
  </si>
  <si>
    <t>Auditor's remuneration for audit services</t>
  </si>
  <si>
    <t>Audit-related fees</t>
  </si>
  <si>
    <t>Sustainability assurance</t>
  </si>
  <si>
    <t>Auditor's remuneration</t>
  </si>
  <si>
    <t>Acquisitions and divestments [Member]</t>
  </si>
  <si>
    <t>Consolidated financial statements [Member]</t>
  </si>
  <si>
    <t>EY NL [member]</t>
  </si>
  <si>
    <t>EY Network [member]</t>
  </si>
  <si>
    <t>EY Network Acquisitions and divestments [Member]</t>
  </si>
  <si>
    <t>EY Network Audit Services [member]</t>
  </si>
  <si>
    <t>EY Network Consolidated financial statements [Member]</t>
  </si>
  <si>
    <t>EY Network Other [member]</t>
  </si>
  <si>
    <t>EY Network Statutory financial statement [Member]</t>
  </si>
  <si>
    <t>EY Network Sustainability assurance [Member]</t>
  </si>
  <si>
    <t>EY NL Acquisitions and divestments [Member]</t>
  </si>
  <si>
    <t>EY NL Audit Services [member]</t>
  </si>
  <si>
    <t>EY NL Consolidated financial statements [Member]</t>
  </si>
  <si>
    <t>EY NL Other [member]</t>
  </si>
  <si>
    <t>EY NL Statutory financial statement [Member]</t>
  </si>
  <si>
    <t>EY NL Sustainability assurance [Member]</t>
  </si>
  <si>
    <t>Other services [Member]</t>
  </si>
  <si>
    <t>Statutory financial statement [Member]</t>
  </si>
  <si>
    <t>Sustainability assurance [Member]</t>
  </si>
  <si>
    <t>Also known as Assurance fees</t>
  </si>
  <si>
    <t>Ernst &amp; Young Accountants LLP</t>
  </si>
  <si>
    <t>Income from operations - Other business income (expenses) (Detail) - EUR (€) € in Millions</t>
  </si>
  <si>
    <t>Gains on disposals of investments</t>
  </si>
  <si>
    <t>Losses on disposals of investments</t>
  </si>
  <si>
    <t>Gains on disposals of non-current assets</t>
  </si>
  <si>
    <t>Losses on disposals of non-current assets</t>
  </si>
  <si>
    <t>Gains on disposals of other remaining business</t>
  </si>
  <si>
    <t>Losses on disposals of other remaining business</t>
  </si>
  <si>
    <t>Impairment of goodwill</t>
  </si>
  <si>
    <t>Other gains (losses), total</t>
  </si>
  <si>
    <t>Other income</t>
  </si>
  <si>
    <t>Other expense, by function</t>
  </si>
  <si>
    <t>Further information on goodwill movement can be found in Goodwill</t>
  </si>
  <si>
    <t>Financial income and expenses - Text Details (Detail) - EUR (€) € in Millions</t>
  </si>
  <si>
    <t>Oct. 31, 2016</t>
  </si>
  <si>
    <t>Finance income (cost)</t>
  </si>
  <si>
    <t>Increase (decrease) in financial income expense</t>
  </si>
  <si>
    <t>Financial charges related to early redemption of bonds</t>
  </si>
  <si>
    <t>Increase (decrease) in net interest expense</t>
  </si>
  <si>
    <t>Impairment loss on financial assets</t>
  </si>
  <si>
    <t>Financial income and expenses - Financial income and expenses (Detail) - EUR (€) € in Millions</t>
  </si>
  <si>
    <t>Interest income, total</t>
  </si>
  <si>
    <t>Interest income on loans and receivables</t>
  </si>
  <si>
    <t>Interest income on cash and cash equivalents</t>
  </si>
  <si>
    <t>Dividend Income From Financial Assets</t>
  </si>
  <si>
    <t>Net Gains From Disposal Of Financial Assets</t>
  </si>
  <si>
    <t>Gains (losses) on financial assets at fair value through profit or loss, designated upon initial recognition or subsequently</t>
  </si>
  <si>
    <t>Other finance income (cost)</t>
  </si>
  <si>
    <t>Finance income, total</t>
  </si>
  <si>
    <t>Interest expense, total</t>
  </si>
  <si>
    <t>Interest expense on borrowings</t>
  </si>
  <si>
    <t>Interest expense on finance leases</t>
  </si>
  <si>
    <t>Interest expense (income), net defined benefit liability (asset)</t>
  </si>
  <si>
    <t>Provision-related accretion and interest</t>
  </si>
  <si>
    <t>Net foreign exchange loss</t>
  </si>
  <si>
    <t>Gains (losses) on financial assets at fair value through profit or loss</t>
  </si>
  <si>
    <t>Other finance cost</t>
  </si>
  <si>
    <t>Finance costs, total</t>
  </si>
  <si>
    <t>Finance income (cost), total</t>
  </si>
  <si>
    <t>Income taxes - Text Details (Detail) - EUR (€) € in Millions</t>
  </si>
  <si>
    <t>Income taxes - Text Details (Detail) [Line Items]</t>
  </si>
  <si>
    <t>Applicable tax rate</t>
  </si>
  <si>
    <t>25.00%</t>
  </si>
  <si>
    <t>Net deferred tax assets</t>
  </si>
  <si>
    <t>Deferred tax asset when utilisation is dependent on future taxable profits in excess of profits from reversal of taxable temporary differences and entity has suffered loss in jurisdiction to which deferred tax asset relates</t>
  </si>
  <si>
    <t>Temporary differences associated with investments in subsidiaries, branches and associates and interests in joint arrangements for which deferred tax liabilities have not been recognised</t>
  </si>
  <si>
    <t>Deductible temporary differences for which no deferred tax asset is recognised</t>
  </si>
  <si>
    <t>Income taxes - Income tax expense (Detail) - EUR (€) € in Millions</t>
  </si>
  <si>
    <t>Income before taxes continuing operations</t>
  </si>
  <si>
    <t>Current tax expense (income) and adjustments for current tax of prior periods</t>
  </si>
  <si>
    <t>Deferred tax expense (income) recognised in profit or loss</t>
  </si>
  <si>
    <t>Income before tax excludes the result of investments in associates.</t>
  </si>
  <si>
    <t>Income taxes - Current income tax expense (Detail) - EUR (€) € in Millions</t>
  </si>
  <si>
    <t>Current tax expense (income)</t>
  </si>
  <si>
    <t>Adjustments for current tax of prior periods</t>
  </si>
  <si>
    <t>Total current tax expense (income) and adjustments for current tax of prior periods</t>
  </si>
  <si>
    <t>Income taxes - Deferred income tax expense (Detail) - EUR (€) € in Millions</t>
  </si>
  <si>
    <t>Changes to Recognition of Tax Loss and Credit Carry Forwards</t>
  </si>
  <si>
    <t>Changes to Recognition of Temporary Differences</t>
  </si>
  <si>
    <t>Adjustments for deferred tax of prior periods</t>
  </si>
  <si>
    <t>Deferred tax expense (income) relating to tax rate changes or imposition of new taxes</t>
  </si>
  <si>
    <t>Deferred tax expense (income) relating to origination and reversal of temporary differences</t>
  </si>
  <si>
    <t>Deferred tax expense (income) recognised in profit or loss, total</t>
  </si>
  <si>
    <t>Income taxes - Effective income tax rate (Detail)</t>
  </si>
  <si>
    <t>Weighted average statutory income tax rate</t>
  </si>
  <si>
    <t>24.90%</t>
  </si>
  <si>
    <t>24.50%</t>
  </si>
  <si>
    <t>23.30%</t>
  </si>
  <si>
    <t>Recognition of previously unrecognized tax loss and credit carryforwards rate</t>
  </si>
  <si>
    <t>(0.40%)</t>
  </si>
  <si>
    <t>(2.30%)</t>
  </si>
  <si>
    <t>(1.90%)</t>
  </si>
  <si>
    <t>Unrecognized tax loss and credit carryforwards rate</t>
  </si>
  <si>
    <t>0.50%</t>
  </si>
  <si>
    <t>0.60%</t>
  </si>
  <si>
    <t>5.50%</t>
  </si>
  <si>
    <t>Tax rate effect of revenues exempt from taxation</t>
  </si>
  <si>
    <t>(11.90%)</t>
  </si>
  <si>
    <t>(9.80%)</t>
  </si>
  <si>
    <t>(8.20%)</t>
  </si>
  <si>
    <t>Tax rate effect of expense not deductible in determining taxable profit (tax loss)</t>
  </si>
  <si>
    <t>3.70%</t>
  </si>
  <si>
    <t>6.40%</t>
  </si>
  <si>
    <t>9.30%</t>
  </si>
  <si>
    <t>Withholding and other taxes</t>
  </si>
  <si>
    <t>4.50%</t>
  </si>
  <si>
    <t>4.00%</t>
  </si>
  <si>
    <t>1.20%</t>
  </si>
  <si>
    <t>Tax rate effect from change in tax rate</t>
  </si>
  <si>
    <t>1.80%</t>
  </si>
  <si>
    <t>5.20%</t>
  </si>
  <si>
    <t>(0.50%)</t>
  </si>
  <si>
    <t>Tax rate effect of adjustments for current tax of prior periods</t>
  </si>
  <si>
    <t>(1.30%)</t>
  </si>
  <si>
    <t>(0.60%)</t>
  </si>
  <si>
    <t>(1.80%)</t>
  </si>
  <si>
    <t>Tax expenses (benefit) due to other tax liabilities</t>
  </si>
  <si>
    <t>(8.60%)</t>
  </si>
  <si>
    <t>(1.70%)</t>
  </si>
  <si>
    <t>(2.60%)</t>
  </si>
  <si>
    <t>Other tax rate effects for reconciliation between accounting profit and tax expense (income)</t>
  </si>
  <si>
    <t>(0.10%)</t>
  </si>
  <si>
    <t>1.50%</t>
  </si>
  <si>
    <t>Average effective tax rate</t>
  </si>
  <si>
    <t>12.80%</t>
  </si>
  <si>
    <t>25.30%</t>
  </si>
  <si>
    <t>19.90%</t>
  </si>
  <si>
    <t>Income taxes - Deferred tax assets and liabilities (Detail) - EUR (€) € in Millions</t>
  </si>
  <si>
    <t>Deferred tax assets on taxLoss carryforwards [Member]</t>
  </si>
  <si>
    <t>Deferred tax liability (asset)</t>
  </si>
  <si>
    <t>Other changes in deferred tax assets and liabilities</t>
  </si>
  <si>
    <t>Net deferred tax liabilities</t>
  </si>
  <si>
    <t>Transfer to assets classified as held for sale</t>
  </si>
  <si>
    <t>Intangible assets and goodwill [member]</t>
  </si>
  <si>
    <t>Inventories [Member]</t>
  </si>
  <si>
    <t>Net deferred tax assets [Member]</t>
  </si>
  <si>
    <t>Other assets [member]</t>
  </si>
  <si>
    <t>Other liabilities [Member]</t>
  </si>
  <si>
    <t>Pensions and other employee benefits [Member]</t>
  </si>
  <si>
    <t>Set-off deffered tax positions [Member]</t>
  </si>
  <si>
    <t>Other includes the movements of assets and liabilities recognized in OCI, which includes foreign currency translation differences, acquisitions and divestments.</t>
  </si>
  <si>
    <t>Other includes the movements of assets and liabilities recognized in OCI, which includes foreign currency translation differences and acquisitions, as well as the effects of US Tax Cuts and Jobs Act.</t>
  </si>
  <si>
    <t>Income taxes - Expiry years of net operating loss and credit carryforwards (Detail) - EUR (€) € in Millions</t>
  </si>
  <si>
    <t>Net operating loss carryforwards</t>
  </si>
  <si>
    <t>Net operating loss and tax credit carryforwards for which no deferred tax asset has been recognized</t>
  </si>
  <si>
    <t>Later than five years [member]</t>
  </si>
  <si>
    <t>Later than four years and not later than five years [member]</t>
  </si>
  <si>
    <t>Later than one year and not later than two years [member]</t>
  </si>
  <si>
    <t>Later than three years and not later than four years [member]</t>
  </si>
  <si>
    <t>Later than two years and not later than three years [member]</t>
  </si>
  <si>
    <t>Unlimited [Member]</t>
  </si>
  <si>
    <t>Earnings per share - Text Details (Detail) € in Millions</t>
  </si>
  <si>
    <t>Dec. 31, 2016EUR (€)</t>
  </si>
  <si>
    <t>Securities potentially diluting basic EPS that were not included because the effect would have been antidilutive</t>
  </si>
  <si>
    <t>Earnings per share - Earnings per share (Detail) - EUR (€) € / shares in Units, € in Millions</t>
  </si>
  <si>
    <t>2 Months Ended</t>
  </si>
  <si>
    <t>Feb. 28, 2017</t>
  </si>
  <si>
    <t>Profit (loss) from continuing operations attributable to non-controlling interests</t>
  </si>
  <si>
    <t>Profit (loss) from continuing operations attributable to ordinary equity holders of parent entity</t>
  </si>
  <si>
    <t>Profit (loss) from discontinued operations attributable to non-controlling interests</t>
  </si>
  <si>
    <t>Income from discontinued operations attributable to owners of parent</t>
  </si>
  <si>
    <t>Profit (loss), attributable to owners of parent, total</t>
  </si>
  <si>
    <t>Weighted average number of ordinary shares outstanding</t>
  </si>
  <si>
    <t>Incremental shares from assumed conversions of options</t>
  </si>
  <si>
    <t>Incremental shares from assumed conversions of performance shares</t>
  </si>
  <si>
    <t>Incremental shares from assumed conversions of restricted share rights</t>
  </si>
  <si>
    <t>Incremental shares from assumed conversions of forward contracts</t>
  </si>
  <si>
    <t>Dilutive potential common shares</t>
  </si>
  <si>
    <t>Diluted weighted average number of shares (after deduction of treasury shares) during the year</t>
  </si>
  <si>
    <t>Basic earnings (loss) per share from continuing operations attributable to shareholders</t>
  </si>
  <si>
    <t>Basic earnings (loss) per share from discontinued operations</t>
  </si>
  <si>
    <t>Basic earnings (loss) per share</t>
  </si>
  <si>
    <t>Diluted earnings (loss) per share from discontinued operations</t>
  </si>
  <si>
    <t>Diluted earnings (loss) per share</t>
  </si>
  <si>
    <t>Dividends paid, ordinary shares per share</t>
  </si>
  <si>
    <t>Property, plant and equipment - Text Details (Detail) - EUR (€) € in Millions</t>
  </si>
  <si>
    <t>Land</t>
  </si>
  <si>
    <t>Recognised finance lease as assets</t>
  </si>
  <si>
    <t>Property, plant and equipment - Property, plant and equipment (Detail) - EUR (€) € in Millions</t>
  </si>
  <si>
    <t>Property, plant and equipment - Property, plant and equipment (Detail) [Line Items]</t>
  </si>
  <si>
    <t>Property, plant and equipment at beginning of period</t>
  </si>
  <si>
    <t>Additions other than through business combinations, property, plant and equipment</t>
  </si>
  <si>
    <t>Assets available for use</t>
  </si>
  <si>
    <t>Acquisitions through business combinations, property, plant and equipment</t>
  </si>
  <si>
    <t>Depreciation, property, plant and equipment</t>
  </si>
  <si>
    <t>Impairment loss recognised in profit or loss, property, plant and equipment</t>
  </si>
  <si>
    <t>Increase (decrease) through net exchange differences, property, plant and equipment</t>
  </si>
  <si>
    <t>Increase (decrease) in property, plant and equipment</t>
  </si>
  <si>
    <t>Disposals and retirements, property, plant and equipment</t>
  </si>
  <si>
    <t>Reclassifications</t>
  </si>
  <si>
    <t>Decrease through classified as held for sale, property, plant and equipment</t>
  </si>
  <si>
    <t>Property, plant and equipment at end of period</t>
  </si>
  <si>
    <t>Construction in progress [member]</t>
  </si>
  <si>
    <t>Land and buildings [member]</t>
  </si>
  <si>
    <t>Machinery [member]</t>
  </si>
  <si>
    <t>Other equipment [Member]</t>
  </si>
  <si>
    <t>Accumulated depreciation, amortisation and impairment [member]</t>
  </si>
  <si>
    <t>Accumulated depreciation, amortisation and impairment [member] | Land and buildings [member]</t>
  </si>
  <si>
    <t>Accumulated depreciation, amortisation and impairment [member] | Machinery [member]</t>
  </si>
  <si>
    <t>Accumulated depreciation and amortisation [member]</t>
  </si>
  <si>
    <t>Accumulated depreciation and amortisation [member] | Land and buildings [member]</t>
  </si>
  <si>
    <t>Accumulated depreciation and amortisation [member] | Machinery [member]</t>
  </si>
  <si>
    <t>Accumulated depreciation and amortisation [member] | Other equipment [Member]</t>
  </si>
  <si>
    <t>Gross carrying amount [member]</t>
  </si>
  <si>
    <t>Gross carrying amount [member] | Construction in progress [member]</t>
  </si>
  <si>
    <t>Gross carrying amount [member] | Land and buildings [member]</t>
  </si>
  <si>
    <t>Gross carrying amount [member] | Machinery [member]</t>
  </si>
  <si>
    <t>Gross carrying amount [member] | Other equipment [Member]</t>
  </si>
  <si>
    <t>Property, plant and equipment - Useful lives of property, plant and equipment (Detail)</t>
  </si>
  <si>
    <t>Buildings [member]</t>
  </si>
  <si>
    <t>Useful lives or depreciation rates, property, plant and equipment</t>
  </si>
  <si>
    <t>from 5 to 50 years</t>
  </si>
  <si>
    <t>from 3 to 20 years</t>
  </si>
  <si>
    <t>from 1 to 10 years</t>
  </si>
  <si>
    <t>Goodwill - Text Details (Detail) € in Millions</t>
  </si>
  <si>
    <t>Aging &amp; Caregiving [member]</t>
  </si>
  <si>
    <t>Goodwill - Text Details (Detail) [Line Items]</t>
  </si>
  <si>
    <t>Sensitivity pre-tax discount rate</t>
  </si>
  <si>
    <t>Sensitivity compound long-term sales growth</t>
  </si>
  <si>
    <t>Sensitivity terminal value</t>
  </si>
  <si>
    <t>(39.00%)</t>
  </si>
  <si>
    <t>Population Insights &amp; Care [member]</t>
  </si>
  <si>
    <t>Acquisitions and divestments [Domain] | Population Health Management [Member]</t>
  </si>
  <si>
    <t>(3.00%)</t>
  </si>
  <si>
    <t>Goodwill [member]</t>
  </si>
  <si>
    <t>Acquisitions through business combinations, intangible assets and goodwill</t>
  </si>
  <si>
    <t>Increase (decrease) through net exchange differences, intangible assets and goodwill</t>
  </si>
  <si>
    <t>Decrease through classified as held for sale, intangible assets and goodwill</t>
  </si>
  <si>
    <t>Intangible assets and goodwill</t>
  </si>
  <si>
    <t>Goodwill [member] | Population Health Management [Member]</t>
  </si>
  <si>
    <t>Goodwill [member] | Aging &amp; Caregiving [member]</t>
  </si>
  <si>
    <t>Goodwill [member] | EPDSolutionsLtd[Member]</t>
  </si>
  <si>
    <t>Goodwill [member] | Remaining acquisitions (excluding EPD) [Member]</t>
  </si>
  <si>
    <t>Goodwill [member] | Remaining acquisitions (excluding Spectranetics) [Member]</t>
  </si>
  <si>
    <t>Goodwill [member] | The Spectranetics Corporation [Member]</t>
  </si>
  <si>
    <t>Goodwill - Goodwill (Detail) - Goodwill [member] - EUR (€) € in Millions</t>
  </si>
  <si>
    <t>Intangible assets and goodwill at beginning of period</t>
  </si>
  <si>
    <t>Intangible assets and goodwill at end of period</t>
  </si>
  <si>
    <t>Accumulated impairment [member]</t>
  </si>
  <si>
    <t>Goodwill - Goodwill allocated to the cash-generating units (Detail) - EUR (€) € in Millions</t>
  </si>
  <si>
    <t>Monitoring and Analytics [member]</t>
  </si>
  <si>
    <t>Sleep &amp; Respiratory Care [Member]</t>
  </si>
  <si>
    <t>Goodwill [member] | Image-Guided Therapy [Member]</t>
  </si>
  <si>
    <t>Goodwill [member] | Cash-generating units [member]</t>
  </si>
  <si>
    <t>Goodwill [member] | Other (units carrying a non-significant goodwill balance) [Member]</t>
  </si>
  <si>
    <t>Goodwill [member] | Patient Care &amp; Monitoring Solutions [Member]</t>
  </si>
  <si>
    <t>Goodwill - Key assumptions (Detail)</t>
  </si>
  <si>
    <t>Image-Guided Therapy [Member]</t>
  </si>
  <si>
    <t>Initial forecast period</t>
  </si>
  <si>
    <t>8.10%</t>
  </si>
  <si>
    <t>5.30%</t>
  </si>
  <si>
    <t>Growth rate used to extrapolate cash flow projections</t>
  </si>
  <si>
    <t>[2],[4]</t>
  </si>
  <si>
    <t>Used to calculate terminal value</t>
  </si>
  <si>
    <t>2.30%</t>
  </si>
  <si>
    <t>[1],[5]</t>
  </si>
  <si>
    <t>[2],[6]</t>
  </si>
  <si>
    <t>10.90%</t>
  </si>
  <si>
    <t>6.50%</t>
  </si>
  <si>
    <t>9.90%</t>
  </si>
  <si>
    <t>Patient Care &amp; Monitoring Solutions [Member]</t>
  </si>
  <si>
    <t>3.80%</t>
  </si>
  <si>
    <t>4.80%</t>
  </si>
  <si>
    <t>12.30%</t>
  </si>
  <si>
    <t>8.40%</t>
  </si>
  <si>
    <t>7.20%</t>
  </si>
  <si>
    <t>5.60%</t>
  </si>
  <si>
    <t>10.60%</t>
  </si>
  <si>
    <t>12.10%</t>
  </si>
  <si>
    <t xml:space="preserve">Compound sales growth rate is the annualized steady nominal growth rate over the forecast period </t>
  </si>
  <si>
    <t>Also referred to later in the text as compound long-term sales growth rate</t>
  </si>
  <si>
    <t>The historical long-term growth rate is only applied to the first year after the 4 year extrapolation period, after which no further growth is assumed for the terminal value calculation</t>
  </si>
  <si>
    <t>The historical long-term growth rate is only applied to the first year after the 5 year extrapolation period, after which no further growth is assumed for the terminal value calculation</t>
  </si>
  <si>
    <t>Intangible assets excluding goodwill - Text Details (Detail) € in Millions</t>
  </si>
  <si>
    <t>Intangible assets excluding goodwill - Text Details (Detail) [Line Items]</t>
  </si>
  <si>
    <t>Intangible assets other than goodwill</t>
  </si>
  <si>
    <t>Brand names, customer relationships, technology and other intangible assets [Member]</t>
  </si>
  <si>
    <t>Weighted average expected remaining life</t>
  </si>
  <si>
    <t>Customer-related intangible assets [member]</t>
  </si>
  <si>
    <t>Customer-related intangible assets [member] | Sleep &amp; Respiratory Care [Member]</t>
  </si>
  <si>
    <t>Intangible assets excluding goodwill - Intangible assets excluding goodwill (Detail) - EUR (€) € in Millions</t>
  </si>
  <si>
    <t>Intangible assets other than goodwill at beginning of period</t>
  </si>
  <si>
    <t>Purchases Intangible assets other than goodwill</t>
  </si>
  <si>
    <t>Internally generated intangible assets other than goodwill</t>
  </si>
  <si>
    <t>Acquisitions through business combinations, intangible assets other than goodwill</t>
  </si>
  <si>
    <t>Amortisation, intangible assets other than goodwill</t>
  </si>
  <si>
    <t>Impairment loss recognised in profit or loss, intangible assets other than goodwill</t>
  </si>
  <si>
    <t>Increase (decrease) through net exchange differences, intangible assets other than goodwill</t>
  </si>
  <si>
    <t>Increase (decrease) in intangible assets other than goodwill</t>
  </si>
  <si>
    <t>Decrease through classified as held for sale, intangible assets other than goodwill</t>
  </si>
  <si>
    <t>Intangible assets other than goodwill at end of period</t>
  </si>
  <si>
    <t>Brand names [member]</t>
  </si>
  <si>
    <t>Product development construction in progress [Member]</t>
  </si>
  <si>
    <t>Product development [Member]</t>
  </si>
  <si>
    <t>Accumulated depreciation, amortisation and impairment [member] | Brand names [member]</t>
  </si>
  <si>
    <t>Accumulated depreciation, amortisation and impairment [member] | Computer software [member]</t>
  </si>
  <si>
    <t>Accumulated depreciation, amortisation and impairment [member] | Customer-related intangible assets [member]</t>
  </si>
  <si>
    <t>Accumulated depreciation, amortisation and impairment [member] | Other intangible assets [member]</t>
  </si>
  <si>
    <t>Accumulated depreciation, amortisation and impairment [member] | Product development construction in progress [Member]</t>
  </si>
  <si>
    <t>Accumulated depreciation, amortisation and impairment [member] | Product development [Member]</t>
  </si>
  <si>
    <t>Accumulated depreciation, amortisation and impairment [member] | Technology-based intangible assets [member]</t>
  </si>
  <si>
    <t>Gross carrying amount [member] | Brand names [member]</t>
  </si>
  <si>
    <t>Gross carrying amount [member] | Computer software [member]</t>
  </si>
  <si>
    <t>Gross carrying amount [member] | Customer-related intangible assets [member]</t>
  </si>
  <si>
    <t>Gross carrying amount [member] | Other intangible assets [member]</t>
  </si>
  <si>
    <t>Gross carrying amount [member] | Product development construction in progress [Member]</t>
  </si>
  <si>
    <t>Gross carrying amount [member] | Product development [Member]</t>
  </si>
  <si>
    <t>Gross carrying amount [member] | Technology-based intangible assets [member]</t>
  </si>
  <si>
    <t>Intangible assets excluding goodwill - Expected useful lives of intangible assets excluding goodwill (Detail)</t>
  </si>
  <si>
    <t>Useful lives or amortisation rates, intangible assets other than goodwill</t>
  </si>
  <si>
    <t>2-20</t>
  </si>
  <si>
    <t>3-7</t>
  </si>
  <si>
    <t>1-10</t>
  </si>
  <si>
    <t>2-25</t>
  </si>
  <si>
    <t>3-20</t>
  </si>
  <si>
    <t>Other financial assets - Text Details (Detail) - EUR (€) € in Millions</t>
  </si>
  <si>
    <t>Other financial assets - Text Details (Detail) [Line Items]</t>
  </si>
  <si>
    <t>Increase (Decrease) in current financial assets</t>
  </si>
  <si>
    <t>Other current financial assets</t>
  </si>
  <si>
    <t>Non-current financial assets at fair value through other comprehensive income</t>
  </si>
  <si>
    <t>Other financial assets - Other non-current financial assets (Detail) - EUR (€) € in Millions</t>
  </si>
  <si>
    <t>Acquisitions</t>
  </si>
  <si>
    <t>Sales redemptions</t>
  </si>
  <si>
    <t>Value adjustment through OCI</t>
  </si>
  <si>
    <t>Value adjustment through P&amp;L</t>
  </si>
  <si>
    <t>Translation Differences And Other</t>
  </si>
  <si>
    <t>Financial assets at amortised cost, category [member]</t>
  </si>
  <si>
    <t>Financial assets at fair value through other comprehensive income, category [member]</t>
  </si>
  <si>
    <t>Acquisitions Additions</t>
  </si>
  <si>
    <t>Value adjustments</t>
  </si>
  <si>
    <t>Financial assets available-for-sale, category [member]</t>
  </si>
  <si>
    <t>Impairment loss</t>
  </si>
  <si>
    <t>Loans and receivables, category [member]</t>
  </si>
  <si>
    <t>Other assets - Text Details (Detail) - Philips Group [Member] - EUR (€) € in Millions</t>
  </si>
  <si>
    <t>Current assets [Member]</t>
  </si>
  <si>
    <t>Other assets - Text Details (Detail) [Line Items]</t>
  </si>
  <si>
    <t>Accrued income</t>
  </si>
  <si>
    <t>Current prepaid expenses</t>
  </si>
  <si>
    <t>Non-current assets [member]</t>
  </si>
  <si>
    <t>Non-current prepaid expenses</t>
  </si>
  <si>
    <t>Inventories - Text Details (Detail) - EUR (€) € in Millions</t>
  </si>
  <si>
    <t>Inventory write-down</t>
  </si>
  <si>
    <t>Inventories - Inventories (Detail) - EUR (€) € in Millions</t>
  </si>
  <si>
    <t>Current raw materials and current production supplies</t>
  </si>
  <si>
    <t>Current work in progress</t>
  </si>
  <si>
    <t>Current finished goods</t>
  </si>
  <si>
    <t>Total current inventories</t>
  </si>
  <si>
    <t>Receivables - Text Details (Detail) - EUR (€) € in Millions</t>
  </si>
  <si>
    <t>Receivables - Text Details (Detail) [Line Items]</t>
  </si>
  <si>
    <t>Signify indemnification</t>
  </si>
  <si>
    <t>Current trade receivables</t>
  </si>
  <si>
    <t>Current contract assets</t>
  </si>
  <si>
    <t>Increase (decrease) driven by timing differences between billing terms and services provided, contract assets</t>
  </si>
  <si>
    <t>Other current receivables</t>
  </si>
  <si>
    <t>Loans and advances to customers</t>
  </si>
  <si>
    <t>Other US [Member]</t>
  </si>
  <si>
    <t>Insurance receivables</t>
  </si>
  <si>
    <t>Philips Group [Member] | Financial assets individually assessed for credit losses [member]</t>
  </si>
  <si>
    <t>Allowance account for credit losses of financial assets</t>
  </si>
  <si>
    <t>Receivables - Accounts receivables-net (Detail) - EUR (€) € in Millions</t>
  </si>
  <si>
    <t>Other Segments [member]</t>
  </si>
  <si>
    <t>Receivables - Aging analysis (Detail) - EUR (€) € in Millions</t>
  </si>
  <si>
    <t>Current [member]</t>
  </si>
  <si>
    <t>Later than one month and not later than six months [member]</t>
  </si>
  <si>
    <t>Later than six months [member]</t>
  </si>
  <si>
    <t>Not later than one month [member]</t>
  </si>
  <si>
    <t>Receivables - Allowance for accounts receivable (Detail) - Doubtful accounts receivable [Member] - EUR (€) € in Millions</t>
  </si>
  <si>
    <t>Allowance account for credit losses of financial assets at beginning of period</t>
  </si>
  <si>
    <t>Additional allowance recognised in profit or loss, allowance account for credit losses of financial assets</t>
  </si>
  <si>
    <t>Utilisation, allowance account for credit losses of financial assets</t>
  </si>
  <si>
    <t>Increase (decrease) through other changes, allowance account for credit losses of financial assets</t>
  </si>
  <si>
    <t>Allowance account for credit losses of financial assets at end of period</t>
  </si>
  <si>
    <t>Write-offs for which an allowance was previously provided.</t>
  </si>
  <si>
    <t>Equity - Text Details (Detail) - EUR (€) € / shares in Units, € in Millions</t>
  </si>
  <si>
    <t>Equity - Text Details (Detail) [Line Items]</t>
  </si>
  <si>
    <t>Increase (Decrease) retained earnings connected to long-term incentive</t>
  </si>
  <si>
    <t>Exercised Forward Contracts</t>
  </si>
  <si>
    <t>Increase (Decrease) retained earnings connected to capital reduction</t>
  </si>
  <si>
    <t>The number of shares bought back after selling (unwinding) of options</t>
  </si>
  <si>
    <t>Dividends paid, ordinary shares</t>
  </si>
  <si>
    <t>Percentage of shareholders electing share dividend</t>
  </si>
  <si>
    <t>46.00%</t>
  </si>
  <si>
    <t>48.00%</t>
  </si>
  <si>
    <t>55.00%</t>
  </si>
  <si>
    <t>Number of shares issued</t>
  </si>
  <si>
    <t>Settlement of cash dividend</t>
  </si>
  <si>
    <t>Proposed dividend per common share</t>
  </si>
  <si>
    <t>Shareholder equity subject to limitations</t>
  </si>
  <si>
    <t>Shareholder Equity Subject To Limitations Ordinary Shares</t>
  </si>
  <si>
    <t>Legal reserves required by Dutch law</t>
  </si>
  <si>
    <t>Currency translation differences</t>
  </si>
  <si>
    <t>Unrealized losses from available-for-sale financial assets</t>
  </si>
  <si>
    <t>Capital reduction [member]</t>
  </si>
  <si>
    <t>Number of treasury shares</t>
  </si>
  <si>
    <t>Long term incentive [member]</t>
  </si>
  <si>
    <t>Euro [Member]</t>
  </si>
  <si>
    <t>Number of call options unwound</t>
  </si>
  <si>
    <t>Number of options outstanding</t>
  </si>
  <si>
    <t>US Dollar [Member]</t>
  </si>
  <si>
    <t>Dividend distribution [Member] | Bottom of range [member]</t>
  </si>
  <si>
    <t>Dividend payout ratio</t>
  </si>
  <si>
    <t>40.00%</t>
  </si>
  <si>
    <t>Dividend distribution [Member] | Top of range [member]</t>
  </si>
  <si>
    <t>Forward share repurchase contracts [Member]</t>
  </si>
  <si>
    <t>Number of shares for the unsettled (open) forward contracts</t>
  </si>
  <si>
    <t>Price per share for the unsettled part</t>
  </si>
  <si>
    <t>Forward share repurchase contracts [Member] | Weighted average [member]</t>
  </si>
  <si>
    <t>Ordinary shares [member]</t>
  </si>
  <si>
    <t>Number of shares authorised</t>
  </si>
  <si>
    <t>Number of shares issued and fully paid</t>
  </si>
  <si>
    <t>Par value per share</t>
  </si>
  <si>
    <t>Preference shares [member]</t>
  </si>
  <si>
    <t>Purchased call options [member]</t>
  </si>
  <si>
    <t>Additional cash payment for call options sale</t>
  </si>
  <si>
    <t>Treasury shares [member] | Euro [Member]</t>
  </si>
  <si>
    <t>Cash outflow for share purchase transactions related to employee option and share plans and reduction of share capital</t>
  </si>
  <si>
    <t>Cash inflow for settlement of share-based compensation plans</t>
  </si>
  <si>
    <t>Equity - Outstanding number of shares (Detail) - Ordinary shares [member] - shares</t>
  </si>
  <si>
    <t>Number of shares outstanding at beginning of period</t>
  </si>
  <si>
    <t>Purchase of treasury shares, number of</t>
  </si>
  <si>
    <t>Re-issuance of treasury shares, number of</t>
  </si>
  <si>
    <t>Number of shares outstanding at end of period</t>
  </si>
  <si>
    <t>Equity - Employee option and share plan transactions (Detail) - EUR (€) € / shares in Units, € in Millions</t>
  </si>
  <si>
    <t>Treasury shares for share-based payments [Member]</t>
  </si>
  <si>
    <t>Shares acquired</t>
  </si>
  <si>
    <t>Average market price</t>
  </si>
  <si>
    <t>Shares delivered</t>
  </si>
  <si>
    <t>Average price (FIFO)</t>
  </si>
  <si>
    <t>Cost of delivered shares</t>
  </si>
  <si>
    <t>Total Shares In Treasury At Year End</t>
  </si>
  <si>
    <t>Cost of treasury shares for employee options</t>
  </si>
  <si>
    <t>Equity - Share capital transactions (Detail) - EUR (€) € / shares in Units, € in Millions</t>
  </si>
  <si>
    <t>Treasury shares transactions [Member]</t>
  </si>
  <si>
    <t>Reduction of treasury shares</t>
  </si>
  <si>
    <t>Total cost</t>
  </si>
  <si>
    <t>Equity - Composition of net debt and group equity (Detail) - EUR (€) € in Millions</t>
  </si>
  <si>
    <t>Dec. 31, 2015</t>
  </si>
  <si>
    <t>Non-current portion of non-current borrowings</t>
  </si>
  <si>
    <t>Current borrowings and current portion of non-current borrowings</t>
  </si>
  <si>
    <t>Total borrowings</t>
  </si>
  <si>
    <t>Net debt</t>
  </si>
  <si>
    <t>Net debt and group equity ratio</t>
  </si>
  <si>
    <t>21:79</t>
  </si>
  <si>
    <t>19:81</t>
  </si>
  <si>
    <t>20:80</t>
  </si>
  <si>
    <t>Equity - Adjusted income from continuing operations attributable to shareholders (Detail) - EUR (€) € in Millions</t>
  </si>
  <si>
    <t>Income from continuing operations attributable to non-controlling interests</t>
  </si>
  <si>
    <t>Income from continuing operations attributable to owners of parent, total</t>
  </si>
  <si>
    <t>Net finance expenses</t>
  </si>
  <si>
    <t>Tax impact of adjusted items</t>
  </si>
  <si>
    <t>Adjusted Income from continuing operations attributable to shareholders, total</t>
  </si>
  <si>
    <t>Debt - Text Details (Detail) € in Millions, shares in Millions, $ in Millions</t>
  </si>
  <si>
    <t>Dec. 31, 2018EUR (€)shares</t>
  </si>
  <si>
    <t>Dec. 31, 2018USD ($)shares</t>
  </si>
  <si>
    <t>Jun. 30, 2018USD ($)</t>
  </si>
  <si>
    <t>May 31, 2018EUR (€)</t>
  </si>
  <si>
    <t>May 31, 2018USD ($)</t>
  </si>
  <si>
    <t>Apr. 30, 2018EUR (€)</t>
  </si>
  <si>
    <t>Apr. 30, 2018USD ($)</t>
  </si>
  <si>
    <t>Mar. 31, 2018EUR (€)</t>
  </si>
  <si>
    <t>Jun. 28, 2017EUR (€)</t>
  </si>
  <si>
    <t>Apr. 21, 2017EUR (€)</t>
  </si>
  <si>
    <t>Debt - Text Details (Detail) [Line Items]</t>
  </si>
  <si>
    <t>Change of Control Triggering Event, potentially required purchase price related to principal amount</t>
  </si>
  <si>
    <t>101.00%</t>
  </si>
  <si>
    <t>Tranches of forward purchases</t>
  </si>
  <si>
    <t>Number of shares purchased through forward contracts | shares</t>
  </si>
  <si>
    <t>Weighted average [member]</t>
  </si>
  <si>
    <t>Borrowings, interest rate</t>
  </si>
  <si>
    <t>2.80%</t>
  </si>
  <si>
    <t>Bank borrowings [Member]</t>
  </si>
  <si>
    <t>Notional amount</t>
  </si>
  <si>
    <t>Bank borrowings [Member] | Weighted average [member]</t>
  </si>
  <si>
    <t>15.00%</t>
  </si>
  <si>
    <t>3.30%</t>
  </si>
  <si>
    <t>Fixed-rate EUR bonds due 2024 and 2028 [member]</t>
  </si>
  <si>
    <t>Fixed-rate EUR bonds due 2024 [member]</t>
  </si>
  <si>
    <t>0.75%</t>
  </si>
  <si>
    <t>Fixed-rate EUR bonds due 2028 [member]</t>
  </si>
  <si>
    <t>1.375%</t>
  </si>
  <si>
    <t>Loan for the purpose of the redemption [member]</t>
  </si>
  <si>
    <t>Matured [member] | Forward contract [member]</t>
  </si>
  <si>
    <t>Purchase forward contracts [Member]</t>
  </si>
  <si>
    <t>Share buyback program [Member]</t>
  </si>
  <si>
    <t>USD Bonds due 2022, early redemption</t>
  </si>
  <si>
    <t>Notional amount | $</t>
  </si>
  <si>
    <t>3.75%</t>
  </si>
  <si>
    <t>USD bonds due 2038 [member]</t>
  </si>
  <si>
    <t>6.875%</t>
  </si>
  <si>
    <t>Royal Philips NV [Member]</t>
  </si>
  <si>
    <t>Undrawn borrowing facilities</t>
  </si>
  <si>
    <t>Royal Philips NV [Member] | Commercial Paper Programme [Member]</t>
  </si>
  <si>
    <t>Royal Philips NV [Member] | Committed revolving credit facility [Member]</t>
  </si>
  <si>
    <t>Debt - Long-term debt (Detail) - EUR (€) € in Millions</t>
  </si>
  <si>
    <t>Long-term Debt Including Current Portion Long-term Debt</t>
  </si>
  <si>
    <t>Current portion of non-current borrowings</t>
  </si>
  <si>
    <t>Borrowings, maturity</t>
  </si>
  <si>
    <t>Later than one year and not later than five years [member]</t>
  </si>
  <si>
    <t>0.30%</t>
  </si>
  <si>
    <t>1.30%</t>
  </si>
  <si>
    <t>Bank borrowings [Member] | Later than five years [member]</t>
  </si>
  <si>
    <t>Bank borrowings [Member] | Later than one year and not later than five years [member]</t>
  </si>
  <si>
    <t>Forward contract [member]</t>
  </si>
  <si>
    <t>Forward contract [member] | Weighted average [member]</t>
  </si>
  <si>
    <t>Forward contract [member] | Later than one year and not later than five years [member]</t>
  </si>
  <si>
    <t>Other long-term debt [Member]</t>
  </si>
  <si>
    <t>Other long-term debt [Member] | Weighted average [member]</t>
  </si>
  <si>
    <t>1.60%</t>
  </si>
  <si>
    <t>0.90%</t>
  </si>
  <si>
    <t>Other long-term debt [Member] | Later than five years [member]</t>
  </si>
  <si>
    <t>Other long-term debt [Member] | Later than one year and not later than five years [member]</t>
  </si>
  <si>
    <t>Debt - Unsecured Bonds (Detail) - EUR (€) € in Millions</t>
  </si>
  <si>
    <t>Unsecured bonds [Member]</t>
  </si>
  <si>
    <t>Unsecured bonds [Member] | US Dollar [Member]</t>
  </si>
  <si>
    <t>Unsecured bonds adjustments</t>
  </si>
  <si>
    <t>UnsecuredUsdBondsDue60126715Percent [Member] | Long-term borrowings [member] | Effective interest rate [Member] | US Dollar [Member]</t>
  </si>
  <si>
    <t>6.885%</t>
  </si>
  <si>
    <t>UnsecuredUsdBondsDue60126715Percent [Member] | Unsecured bonds [Member] | US Dollar [Member]</t>
  </si>
  <si>
    <t>Unsecured EUR Bonds Due 5 02 2024 3/4 percent [member] | Long-term borrowings [member] | Effective interest rate [Member] | Euro [Member]</t>
  </si>
  <si>
    <t>0.861%</t>
  </si>
  <si>
    <t>Unsecured EUR Bonds Due 5 02 2024 3/4 percent [member] | Unsecured bonds [Member] | Euro [Member]</t>
  </si>
  <si>
    <t>Unsecured EUR Bonds Due 5 02 2028 1 3/8 Percent [member] | Long-term borrowings [member] | Effective interest rate [Member] | Euro [Member]</t>
  </si>
  <si>
    <t>1.523%</t>
  </si>
  <si>
    <t>Unsecured EUR Bonds Due 5 02 2028 1 3/8 Percent [member] | Unsecured bonds [Member] | Euro [Member]</t>
  </si>
  <si>
    <t>Unsecured EUR Bonds Due 9 06 2019 [member] | Unsecured bonds [Member] | Euro [Member]</t>
  </si>
  <si>
    <t>Unsecured EUR Bonds Due 9 06 2023 0,5 percent [member] | Long-term borrowings [member] | Effective interest rate [Member] | Euro [Member]</t>
  </si>
  <si>
    <t>0.634%</t>
  </si>
  <si>
    <t>Unsecured EUR Bonds Due 9 06 2023 0,5 percent [member] | Unsecured bonds [Member] | Euro [Member]</t>
  </si>
  <si>
    <t>phg_Unsecuredusdbondsdue110338678percent [Member] | Long-term borrowings [member] | Effective interest rate [Member] | US Dollar [Member]</t>
  </si>
  <si>
    <t>7.21%</t>
  </si>
  <si>
    <t>phg_Unsecuredusdbondsdue110338678percent [Member] | Unsecured bonds [Member] | US Dollar [Member]</t>
  </si>
  <si>
    <t>phg_Unsecuredusdbondsdue31522334percent [Member] | Long-term borrowings [member] | Effective interest rate [Member] | US Dollar [Member]</t>
  </si>
  <si>
    <t>3.906%</t>
  </si>
  <si>
    <t>phg_Unsecuredusdbondsdue31522334percent [Member] | Unsecured bonds [Member] | US Dollar [Member]</t>
  </si>
  <si>
    <t>phg_Unsecuredusdbondsdue315425percent [Member] | Long-term borrowings [member] | Effective interest rate [Member] | US Dollar [Member]</t>
  </si>
  <si>
    <t>5.273%</t>
  </si>
  <si>
    <t>phg_Unsecuredusdbondsdue315425percent [Member] | Unsecured bonds [Member] | US Dollar [Member]</t>
  </si>
  <si>
    <t>phg_Unsecuredusdbondsdue51525718percent [Member] | Long-term borrowings [member] | Effective interest rate [Member] | US Dollar [Member]</t>
  </si>
  <si>
    <t>6.794%</t>
  </si>
  <si>
    <t>phg_Unsecuredusdbondsdue51525718percent [Member] | Unsecured bonds [Member] | US Dollar [Member]</t>
  </si>
  <si>
    <t>Unsecured USD Bonds Due 5 15 25 7 3/4 Percent [member] | Long-term borrowings [member] | Effective interest rate [Member] | US Dollar [Member]</t>
  </si>
  <si>
    <t>7.429%</t>
  </si>
  <si>
    <t>Unsecured USD Bonds Due 5 15 25 7 3/4 Percent [member] | Unsecured bonds [Member] | US Dollar [Member]</t>
  </si>
  <si>
    <t>Adjustments related to both EUR and USD bonds and concern bond discounts and premium, transaction costs and fair value adjustments for interest rate derivatives.</t>
  </si>
  <si>
    <t xml:space="preserve">In April 2018, Philips completed the early redemption of all the 3.750% USD bonds due 2022 with an aggregate principal amount of USD 1 billion. </t>
  </si>
  <si>
    <t>Debt - Finance lease liabilities (Detail) - EUR (€) € in Millions</t>
  </si>
  <si>
    <t>Future finance charge on finance lease, total</t>
  </si>
  <si>
    <t>Minimum finance lease payments payable, at present value</t>
  </si>
  <si>
    <t>Minimum finance lease payments payable</t>
  </si>
  <si>
    <t>Debt - Short-term debt (Detail) - EUR (€) € in Millions</t>
  </si>
  <si>
    <t>Short-term bank borrowings, total</t>
  </si>
  <si>
    <t>Forward contracts short term</t>
  </si>
  <si>
    <t>Provisions - Text Details (Detail) € in Millions, $ in Millions</t>
  </si>
  <si>
    <t>Nov. 30, 2016EUR (€)</t>
  </si>
  <si>
    <t>Nov. 30, 2016USD ($)</t>
  </si>
  <si>
    <t>Oct. 31, 2014USD ($)</t>
  </si>
  <si>
    <t>Nov. 05, 2016USD ($)</t>
  </si>
  <si>
    <t>Dec. 31, 2015EUR (€)</t>
  </si>
  <si>
    <t>Provisions - Text Details (Detail) [Line Items]</t>
  </si>
  <si>
    <t>Provision utilization period</t>
  </si>
  <si>
    <t>five years</t>
  </si>
  <si>
    <t>Unused provision reversed, other provisions</t>
  </si>
  <si>
    <t>Masimo Corporation [Member]</t>
  </si>
  <si>
    <t>Cash transferred | $</t>
  </si>
  <si>
    <t>Donations and subsidies expense | $</t>
  </si>
  <si>
    <t>Legal proceedings provision [member]</t>
  </si>
  <si>
    <t>three years</t>
  </si>
  <si>
    <t>Provision used, other provisions</t>
  </si>
  <si>
    <t>Increase (decrease) through transfers and other changes, other provisions</t>
  </si>
  <si>
    <t>Other provisions</t>
  </si>
  <si>
    <t>Legal proceedings provision [member] | Masimo Corporation [Member]</t>
  </si>
  <si>
    <t>Losses on litigation settlements | $</t>
  </si>
  <si>
    <t>Onerous contracts provision [member]</t>
  </si>
  <si>
    <t>Other environment related provision long term [member] | Bottom of range [member]</t>
  </si>
  <si>
    <t>one</t>
  </si>
  <si>
    <t>Other environment related provision long term [member] | Top of range [member]</t>
  </si>
  <si>
    <t>Other environment related provision [member]</t>
  </si>
  <si>
    <t>Other environment related provision [member] | Not later than five years [Member]</t>
  </si>
  <si>
    <t>Other environment related provision remainder [member]</t>
  </si>
  <si>
    <t>Provision for decommissioning, restoration and rehabilitation costs [member]</t>
  </si>
  <si>
    <t>Provision for taxes other than income tax [member]</t>
  </si>
  <si>
    <t>Provisions for contingent considerations [Member]</t>
  </si>
  <si>
    <t>Provisions for contingent considerations [Member] | EPDSolutionsLtd[Member]</t>
  </si>
  <si>
    <t>Provisions for employee jubilee funds [Member]</t>
  </si>
  <si>
    <t>Provisions for other employee benefits and obligatory severance payments [Member]</t>
  </si>
  <si>
    <t>Provisions for rights of return [Member]</t>
  </si>
  <si>
    <t>year</t>
  </si>
  <si>
    <t>Self-insurance provisions [Member]</t>
  </si>
  <si>
    <t>Warranty provision [member]</t>
  </si>
  <si>
    <t>next year</t>
  </si>
  <si>
    <t>The presentation of prior-year information has been reclassified to conform to the current-year presentation.</t>
  </si>
  <si>
    <t>Provisions - Provisions (Detail) - EUR (€) € in Millions</t>
  </si>
  <si>
    <t>Non-current provisions</t>
  </si>
  <si>
    <t>Total provisions</t>
  </si>
  <si>
    <t>Current provisions</t>
  </si>
  <si>
    <t>Miscellaneous other provisions [member]</t>
  </si>
  <si>
    <t>Post-employement benefit [Member]</t>
  </si>
  <si>
    <t>Restructuring provision [member]</t>
  </si>
  <si>
    <t>Provisions - Provisions for assurance-type product warranty (Detail) - Warranty provision [member] - EUR (€) € in Millions</t>
  </si>
  <si>
    <t>Other provisions at beginning of period</t>
  </si>
  <si>
    <t>Additional provisions, other provisions</t>
  </si>
  <si>
    <t>Decrease through transfer to liabilities included in disposal groups classified as held for sale, other provisions</t>
  </si>
  <si>
    <t>Increase (decrease) through net exchange differences, other provisions</t>
  </si>
  <si>
    <t>Other provisions at end of period</t>
  </si>
  <si>
    <t>Provisions - Environmental provisions (Detail) - EUR (€) € in Millions</t>
  </si>
  <si>
    <t>Increase (decrease) through change in discount rate, other provisions</t>
  </si>
  <si>
    <t>Increase through adjustments arising from passage of time, other provisions</t>
  </si>
  <si>
    <t>Provisions - Restructuring-related provisions (Detail) - EUR (€) € in Millions</t>
  </si>
  <si>
    <t>Restructuring provision [member] | Connected Care &amp; Health Informatics [Member]</t>
  </si>
  <si>
    <t>Restructuring provision [member] | Diagnosis &amp; Treatment [Member]</t>
  </si>
  <si>
    <t>Restructuring provision [member] | Lighting [Member]</t>
  </si>
  <si>
    <t>Restructuring provision [member] | Other [Member]</t>
  </si>
  <si>
    <t>Restructuring provision [member] | Personal Health [Member]</t>
  </si>
  <si>
    <t>Restructuring provision [member] | Philips Group [Member]</t>
  </si>
  <si>
    <t>Other changes primarily relate to translation differences and reclassification to liabilities directly associated with assets held for sale.</t>
  </si>
  <si>
    <t>Other changes primarily relate to translation differences and transfers between segments</t>
  </si>
  <si>
    <t>Provisions - Restructuring-related provision (Detail) - EUR (€) € in Millions</t>
  </si>
  <si>
    <t>Provisions - Litigation provisions (Detail) - EUR (€) € in Millions</t>
  </si>
  <si>
    <t>Provisions - Other provisions (Detail) - EUR (€) € in Millions</t>
  </si>
  <si>
    <t>Transfer to assets held for sale</t>
  </si>
  <si>
    <t>Post-employment benefits - Text Details (Detail) € in Millions, $ in Millions</t>
  </si>
  <si>
    <t>Dec. 31, 2019EUR (€)</t>
  </si>
  <si>
    <t>Dec. 31, 2018USD ($)</t>
  </si>
  <si>
    <t>Post-employment benefits - Text Details (Detail) [Line Items]</t>
  </si>
  <si>
    <t>Weighted average duration of defined benefit obligation</t>
  </si>
  <si>
    <t>Percentage of unquoted assets</t>
  </si>
  <si>
    <t>33.00%</t>
  </si>
  <si>
    <t>37.00%</t>
  </si>
  <si>
    <t>Percentage of reasonably possible increase in actuarial assumption</t>
  </si>
  <si>
    <t>1.00%</t>
  </si>
  <si>
    <t>Actuarial assumption of mortality rates</t>
  </si>
  <si>
    <t>Cash outflow</t>
  </si>
  <si>
    <t>Employer contributions</t>
  </si>
  <si>
    <t>Post-employment benefit expense, defined benefit plans</t>
  </si>
  <si>
    <t>Included in financial expense [Member]</t>
  </si>
  <si>
    <t>Actuarial assumption of life expectancy after retirement</t>
  </si>
  <si>
    <t>De-risking contributions paid into pension plan</t>
  </si>
  <si>
    <t>US and Germany [Member]</t>
  </si>
  <si>
    <t>Percentage of total DBO that relate to the largest DB plans in these countries</t>
  </si>
  <si>
    <t>88.00%</t>
  </si>
  <si>
    <t>Defined contribution plans [Member]</t>
  </si>
  <si>
    <t>Defined contribution plans [Member] | Netherlands [Member]</t>
  </si>
  <si>
    <t>Defined contribution plans [Member] | Other countries [Member]</t>
  </si>
  <si>
    <t>Defined contribution plans [Member] | United States of America [Member]</t>
  </si>
  <si>
    <t>Unfunded defined-benefit plans [Member]</t>
  </si>
  <si>
    <t>Unfunded defined-benefit plans [Member] | Germany [Member]</t>
  </si>
  <si>
    <t>Unfunded defined-benefit plans [Member] | Other countries [Member]</t>
  </si>
  <si>
    <t>Unfunded defined-benefit plans [Member] | United States of America [Member]</t>
  </si>
  <si>
    <t>Post-employment benefits - Pre-tax costs for post-employment benefits (Detail) - EUR (€) € in Millions</t>
  </si>
  <si>
    <t>Post-employment benefit expense, defined contribution plans</t>
  </si>
  <si>
    <t>Post-employment benefits costs, pre-tax, total</t>
  </si>
  <si>
    <t>Included in discontinued operations [Member]</t>
  </si>
  <si>
    <t>Included in income from operations [Member]</t>
  </si>
  <si>
    <t>Post-employment benefits - Defined-benefit obligations (Detail) - EUR (€) € in Millions</t>
  </si>
  <si>
    <t>Present value of defined benefit obligation [member]</t>
  </si>
  <si>
    <t>Net defined benefit liability (asset) at beginning of period</t>
  </si>
  <si>
    <t>Current service cost, net defined benefit liability (asset)</t>
  </si>
  <si>
    <t>Contributions to plan by plan participants, net defined benefit liability (asset)</t>
  </si>
  <si>
    <t>Actuarial gains (losses) arising from changes in demographic assumptions, net defined benefit liability (asset)</t>
  </si>
  <si>
    <t>Actuarial gains (losses) arising from changes in financial assumptions, net defined benefit liability (asset)</t>
  </si>
  <si>
    <t>Actuarial gains (losses) arising from experience adjustments, net defined benefit liability (asset)</t>
  </si>
  <si>
    <t>Past service cost, net defined benefit liability (asset)</t>
  </si>
  <si>
    <t>Gains (losses) arising from settlements, net defined benefit liability (asset)</t>
  </si>
  <si>
    <t>Payments from plan, net defined benefit liability (asset)</t>
  </si>
  <si>
    <t>Benefits paid directly by employer</t>
  </si>
  <si>
    <t>Transfer to Liabilities directly associated with assets held for sale</t>
  </si>
  <si>
    <t>Increase (decrease) through changes in foreign exchange rates, net defined benefit liability (asset)</t>
  </si>
  <si>
    <t>Net defined benefit liability (asset) at end of period</t>
  </si>
  <si>
    <t>Present value of funded obligations</t>
  </si>
  <si>
    <t>Present value of unfunded obligations</t>
  </si>
  <si>
    <t>The amount presented under 'Transfer to Liabilities directly associated with assets held for sale' in 2017 relates to Signify (former Philips Lighting)</t>
  </si>
  <si>
    <t>Post-employment benefits - Plan assets (Detail) - EUR (€) € in Millions</t>
  </si>
  <si>
    <t>Plan assets [member]</t>
  </si>
  <si>
    <t>Return on plan assets, net defined benefit liability (asset)</t>
  </si>
  <si>
    <t>Contributions to plan by employer, net defined benefit liability (asset)</t>
  </si>
  <si>
    <t>Funded status</t>
  </si>
  <si>
    <t>Net balance sheet position</t>
  </si>
  <si>
    <t>Post-employment benefits - Changes in the effect of the asset ceiling (Detail) - EUR (€) € in Millions</t>
  </si>
  <si>
    <t>Effect of asset ceiling [member]</t>
  </si>
  <si>
    <t>Net defined benefit liability (asset)</t>
  </si>
  <si>
    <t>Gain (loss) on changes in effect of limiting net defined benefit asset to asset ceiling, net defined benefit liability (asset)</t>
  </si>
  <si>
    <t>Post-employment benefits - Plan assets allocation (Detail) - Plan assets [member] - EUR (€) € in Millions</t>
  </si>
  <si>
    <t>Assets not quoted in active market [Member]</t>
  </si>
  <si>
    <t>Debt instruments, amount contributed to fair value of plan assets</t>
  </si>
  <si>
    <t>Equity instruments, amount contributed to fair value of plan assets</t>
  </si>
  <si>
    <t>Other assets, amount contributed to fair value of plan assets</t>
  </si>
  <si>
    <t>Assets quoted in active market [Member]</t>
  </si>
  <si>
    <t>Post-employment benefits - Assumptions used for defined-benefit obligations (Detail)</t>
  </si>
  <si>
    <t>Actuarial assumption of discount rates</t>
  </si>
  <si>
    <t>3.20%</t>
  </si>
  <si>
    <t>Actuarial assumption of expected rates of inflation</t>
  </si>
  <si>
    <t>2.10%</t>
  </si>
  <si>
    <t>Actuarial assumption of expected rates of salary increases</t>
  </si>
  <si>
    <t>2.40%</t>
  </si>
  <si>
    <t>Post-employment benefits - Sensitivity of key assumptions (Detail) - EUR (€) € in Millions</t>
  </si>
  <si>
    <t>Actuarial assumption of discount rates [member]</t>
  </si>
  <si>
    <t>Increase (decrease) in defined benefit obligation due to reasonably possible increase in actuarial assumption</t>
  </si>
  <si>
    <t>Increase (decrease) in defined benefit obligation due to reasonably possible decrease in actuarial assumption</t>
  </si>
  <si>
    <t>Actuarial assumption of expected rates of inflation [member]</t>
  </si>
  <si>
    <t>Actuarial assumption of expected rates of salary increases [member]</t>
  </si>
  <si>
    <t>Actuarial assumption of life expectancy after retirement [member]</t>
  </si>
  <si>
    <t>The mortality table (i.e. longevity) also impacts the DBO. The above sensitivity table illustrates the impact on the DBO of a further 10% decrease in the assumed rates of mortality for the company’s major schemes. A 10% decrease in assumed mortality rates equals improvement of life expectancy by 0.5 - 1 year.</t>
  </si>
  <si>
    <t>Accrued liabilities - Accrued liabilities (Detail) - EUR (€) € in Millions</t>
  </si>
  <si>
    <t>Accrued liabilities - Accrued liabilities (Detail) [Line Items]</t>
  </si>
  <si>
    <t>Advertising and marketing-related costs [Member]</t>
  </si>
  <si>
    <t>Commission payable [Member]</t>
  </si>
  <si>
    <t>Communication and IT costs [Member]</t>
  </si>
  <si>
    <t>Deferred income [Member]</t>
  </si>
  <si>
    <t>Distribution costs [Member]</t>
  </si>
  <si>
    <t>Gas, water, electricity, rent and other [Member]</t>
  </si>
  <si>
    <t>Holiday entitlements [Member]</t>
  </si>
  <si>
    <t>Interest-related accruals [Member]</t>
  </si>
  <si>
    <t>Material-related costs [Member]</t>
  </si>
  <si>
    <t>Other accrued liabilities [Member]</t>
  </si>
  <si>
    <t>Other personnel-related costs [Member]</t>
  </si>
  <si>
    <t>Other sales-related costs [Member]</t>
  </si>
  <si>
    <t>Salaries and wages [Member]</t>
  </si>
  <si>
    <t>Due to implementation of IFRS 15 balances included in deferred income are now presented as contract liabilities.</t>
  </si>
  <si>
    <t>Other liabilities - Text Details (Detail) - EUR (€) € in Millions</t>
  </si>
  <si>
    <t>Increase (Decrease) in other non-current liabilities</t>
  </si>
  <si>
    <t>Increase (Decrease) in current contract liabilities through operational activities</t>
  </si>
  <si>
    <t>Revenue that was included in contract liability balance at beginning of period</t>
  </si>
  <si>
    <t>Other liabilities - Other non-current liabilities (Detail) - EUR (€) € in Millions</t>
  </si>
  <si>
    <t>Deferred income classified as non-current</t>
  </si>
  <si>
    <t>Other tax liability</t>
  </si>
  <si>
    <t>Other non-current liabilities, total</t>
  </si>
  <si>
    <t>Other liabilities - Other current liabilities (Detail) - EUR (€) € in Millions</t>
  </si>
  <si>
    <t>Accrued customer rebates that cannot be offset with accounts receivables for those customers</t>
  </si>
  <si>
    <t>Current advances received</t>
  </si>
  <si>
    <t>Other taxes including social security premiums</t>
  </si>
  <si>
    <t>Other current liabilities, total</t>
  </si>
  <si>
    <t>Due to implementation of IFRS 15 balances included in advances received from customers on orders not covered by work in progress are now presented as contract liabilities.</t>
  </si>
  <si>
    <t>Cash flow statement supplementary information - Text Details (Detail) - EUR (€) € in Millions</t>
  </si>
  <si>
    <t>Cash flow statement supplementary information - Text Details (Detail) [Line Items]</t>
  </si>
  <si>
    <t>Purchase of financial instruments, classified as investing activities</t>
  </si>
  <si>
    <t>Net cash inflow from non-current financial assets</t>
  </si>
  <si>
    <t>Cash flow statement supplementary information - Reconciliation of liabilities arising from financing activities (Detail) - EUR (€) € in Millions</t>
  </si>
  <si>
    <t>Increase (decrease) through financing cash flows, liabilities arising from financing activities</t>
  </si>
  <si>
    <t>Liabilities arising from financing activities at beginning of period</t>
  </si>
  <si>
    <t>Increase (decrease) through effect of changes in foreign exchange rates, liabilities arising from financing activities</t>
  </si>
  <si>
    <t>Increase (decrease) through other changes, liabilities arising from financing activities</t>
  </si>
  <si>
    <t>Increase (decrease) through transfer to liabilities directly associated with assets held for sale, liabilities arising from financing activities</t>
  </si>
  <si>
    <t>Liabilities arising from financing activities at end of period</t>
  </si>
  <si>
    <t>Bonds [Member] | Euro [Member]</t>
  </si>
  <si>
    <t>Bonds [Member] | US Dollar [Member]</t>
  </si>
  <si>
    <t>Equity [member]</t>
  </si>
  <si>
    <t>EUR Bond [member]</t>
  </si>
  <si>
    <t>Forward contracts equity [Member]</t>
  </si>
  <si>
    <t>Forward contracts long term [Member]</t>
  </si>
  <si>
    <t>Forward contracts short term [Member]</t>
  </si>
  <si>
    <t>Lease liabilities [member]</t>
  </si>
  <si>
    <t>Long-term borrowings including current portion of long-term borrowings [Member]</t>
  </si>
  <si>
    <t>[7]</t>
  </si>
  <si>
    <t>[4],[7]</t>
  </si>
  <si>
    <t>Other short-term loans [Member]</t>
  </si>
  <si>
    <t>Sale of Lighting Shares Net of Costs [member]</t>
  </si>
  <si>
    <t>Short-term bank borrowings [Member]</t>
  </si>
  <si>
    <t>Short-term borrowings [member]</t>
  </si>
  <si>
    <t>USD Bond [member]</t>
  </si>
  <si>
    <t>Cash flow includes cash movements related to Lighting from January to April 2017, and therefore does not equal cash flow financing activities in the consolidated statements of cash flows.</t>
  </si>
  <si>
    <t>Besides non-cash, other includes interest paid on finance leases, which is part of cash flows from operating activities</t>
  </si>
  <si>
    <t>The forward contracts are related to the share buyback program and LTI plans</t>
  </si>
  <si>
    <t>The forward contracts are mainly related to the share buyback program</t>
  </si>
  <si>
    <t>Long-term debt includes the short-term portion of long-term debt, and short-term debt excludes the short-term portion of the long-term debt.</t>
  </si>
  <si>
    <t>Long-term debt includes the short-term portion of long-term debt, and short-term debt excluding the short-term portion of long-term debt.</t>
  </si>
  <si>
    <t>Contingent assets and liabilities - Text Details (Detail) - EUR (€) € in Millions</t>
  </si>
  <si>
    <t>Dec. 31, 2012</t>
  </si>
  <si>
    <t>Dec. 05, 2012</t>
  </si>
  <si>
    <t>Contingent assets and liabilities - Text Details (Detail) [Line Items]</t>
  </si>
  <si>
    <t>Fair value of guarantees recognized on the balance sheet</t>
  </si>
  <si>
    <t xml:space="preserve"> </t>
  </si>
  <si>
    <t>Increase (decrease) of off-balance-sheet business and credit-related guarantees provided on behalf of third parties and associates</t>
  </si>
  <si>
    <t>Off-balance-sheet business and credit-related guarantees provided on behalf of third parties and associates</t>
  </si>
  <si>
    <t>Cathode Ray Tubes (CRT) [Member]</t>
  </si>
  <si>
    <t>Fine imposed</t>
  </si>
  <si>
    <t>Company and LG Electronics Inc [Member]</t>
  </si>
  <si>
    <t>Legal proceedings contingent liability [member] | Company and LG Electronics Inc [Member]</t>
  </si>
  <si>
    <t>Fine payable recognized</t>
  </si>
  <si>
    <t>Related-party transactions - Text Details (Detail) - EUR (€) € in Millions</t>
  </si>
  <si>
    <t>Related-party transactions - Text Details (Detail) [Line Items]</t>
  </si>
  <si>
    <t>Non-recourse third-party receivables sold to PMC US</t>
  </si>
  <si>
    <t>Related-party transactions - Related-party transactions (Detail) - EUR (€) € in Millions</t>
  </si>
  <si>
    <t>Revenue from sale of goods, related party transactions</t>
  </si>
  <si>
    <t>Purchases of goods, related party transactions</t>
  </si>
  <si>
    <t>Amounts receivable, related party transactions</t>
  </si>
  <si>
    <t>Amounts payable, related party transactions</t>
  </si>
  <si>
    <t>Share-based compensation - Text Details (Detail)</t>
  </si>
  <si>
    <t>Dec. 31, 2017USD ($)</t>
  </si>
  <si>
    <t>Dec. 31, 2016USD ($)</t>
  </si>
  <si>
    <t>Share-based compensation - Text Details (Detail) [Line Items]</t>
  </si>
  <si>
    <t>Share-based compensation costs</t>
  </si>
  <si>
    <t>Employee stock purchase plan</t>
  </si>
  <si>
    <t>Expense from share-based payment transactions with employees</t>
  </si>
  <si>
    <t>Comparison group for performance shares</t>
  </si>
  <si>
    <t>Intrinsic value of liabilities from share-based payment transactions for which counterparty's right to cash or other assets vested</t>
  </si>
  <si>
    <t>Weighted average remaining contractual life of outstanding share options</t>
  </si>
  <si>
    <t>former Philips employees now employed by Signify [Member]</t>
  </si>
  <si>
    <t>Accelerate options [Member] | Euro [Member]</t>
  </si>
  <si>
    <t>Aggregate intrinsic value of liabilities from share-pased payments</t>
  </si>
  <si>
    <t>Proceeds from exercise of options</t>
  </si>
  <si>
    <t>Tax deductions realized as a result of option exercises</t>
  </si>
  <si>
    <t>Accelerate options [Member] | US Dollar [Member]</t>
  </si>
  <si>
    <t>Exercise price of outstanding share options | $</t>
  </si>
  <si>
    <t>Aggregate intrinsic value of liabilities from share-pased payments | $</t>
  </si>
  <si>
    <t>Intrinsic value of liabilities from share-based payment transactions for which counterparty's right to cash or other assets vested | $</t>
  </si>
  <si>
    <t>Option plans [Member]</t>
  </si>
  <si>
    <t>Option plans [Member] | Euro [Member]</t>
  </si>
  <si>
    <t>Option plans [Member] | US Dollar [Member]</t>
  </si>
  <si>
    <t>Option plans [Member] | Bottom of range [member]</t>
  </si>
  <si>
    <t>Option plans [Member] | Top of range [member]</t>
  </si>
  <si>
    <t>Performance share plans [Member]</t>
  </si>
  <si>
    <t>Risk free interest rate, share options granted</t>
  </si>
  <si>
    <t>(0.47%)</t>
  </si>
  <si>
    <t>Expected volatility, share options granted</t>
  </si>
  <si>
    <t>22.00%</t>
  </si>
  <si>
    <t>Unrecognized compensation costs related to non-vested shares</t>
  </si>
  <si>
    <t>Cost recognition period (weighted average)</t>
  </si>
  <si>
    <t>Restricted shares [Member]</t>
  </si>
  <si>
    <t>Cliff-vesting period</t>
  </si>
  <si>
    <t>Bottom of range [member] | Accelerate options [Member]</t>
  </si>
  <si>
    <t>Exercise price of outstanding share options</t>
  </si>
  <si>
    <t>Bottom of range [member] | Option plans [Member]</t>
  </si>
  <si>
    <t>Top of range [member] | Accelerate options [Member]</t>
  </si>
  <si>
    <t>Top of range [member] | Option plans [Member]</t>
  </si>
  <si>
    <t>Share-based compensation - Performance shares (Detail)</t>
  </si>
  <si>
    <t>Number of other equity instruments outstanding in share-based payment arrangement</t>
  </si>
  <si>
    <t>Performance share plans [Member] | Euro [Member]</t>
  </si>
  <si>
    <t>Weighted average exercise price of other equity instruments outstanding in share-based payment arrangement</t>
  </si>
  <si>
    <t>Number of other equity instruments granted in share-based payment arrangement</t>
  </si>
  <si>
    <t>Weighted average exercise price of other equity instruments granted in share-based payment arrangement</t>
  </si>
  <si>
    <t>Notional Dividends</t>
  </si>
  <si>
    <t>Weighted Average Exercise Price Notional Dividends</t>
  </si>
  <si>
    <t>Number of other equity instruments exercised or vested in share-based payment arrangement</t>
  </si>
  <si>
    <t>Weighted average exercise price of other equity instruments exercised or vested in share-based payment arrangement</t>
  </si>
  <si>
    <t>Number of other equity instruments forfeited in share-based payment arrangement</t>
  </si>
  <si>
    <t>Weighted average exercise price of other equity instruments forfeited in share-based payment arrangement</t>
  </si>
  <si>
    <t>Adjusted Quantity</t>
  </si>
  <si>
    <t>Weighted Average Exercise Price Adjusted Quantity</t>
  </si>
  <si>
    <t>Performance share plans [Member] | US Dollar [Member]</t>
  </si>
  <si>
    <t>Number of other equity instruments adjusted quantity | shares</t>
  </si>
  <si>
    <t>Weighted average exercise price of other equity instruments adjusted quantity</t>
  </si>
  <si>
    <t>The outstanding number of performance shares as per January 1, 2018 was updated to reflect the dividend declared on outstanding shares between grant date and vesting date that will be issued in shares.</t>
  </si>
  <si>
    <t>Dividend declared in 2018 on outstanding shares.</t>
  </si>
  <si>
    <t>Adjusted quantity includes the adjustments made to performance shares outstanding due to updates on the actual and expected EPS.</t>
  </si>
  <si>
    <t>Share-based compensation - Restricted shares (Detail)</t>
  </si>
  <si>
    <t>Euro [Member] | Restricted shares [Member]</t>
  </si>
  <si>
    <t>US Dollar [Member] | Restricted shares [Member]</t>
  </si>
  <si>
    <t>Share-based compensation - Options on EUR-denominated listed share (Detail) - Euro [Member]</t>
  </si>
  <si>
    <t>Number of share options outstanding in share-based payment arrangement</t>
  </si>
  <si>
    <t>Weighted average exercise price of share options outstanding in share-based payment arrangement</t>
  </si>
  <si>
    <t>Number of share options exercised in share-based payment arrangement</t>
  </si>
  <si>
    <t>Weighted average exercise price of share options exercised in share-based payment arrangement</t>
  </si>
  <si>
    <t>Number of share options expired in share-based payment arrangement</t>
  </si>
  <si>
    <t>Weighted average exercise price of share options expired in share-based payment arrangement</t>
  </si>
  <si>
    <t>Number of share options exercisable in share-based payment arrangement</t>
  </si>
  <si>
    <t>Weighted average exercise price of share options exercisable in share-based payment arrangement</t>
  </si>
  <si>
    <t>Share-based compensation - Options on USD-denominated listed share (Detail) - US Dollar [Member]</t>
  </si>
  <si>
    <t>Share-based compensation - Outstanding options (Detail) € in Millions</t>
  </si>
  <si>
    <t>Price range five [Member] | US Dollar [Member]</t>
  </si>
  <si>
    <t>Price range one [Member] | Euro [Member]</t>
  </si>
  <si>
    <t>Price range one [Member] | US Dollar [Member]</t>
  </si>
  <si>
    <t>Price range three [Member] | Euro [Member]</t>
  </si>
  <si>
    <t>Price range three [Member] | US Dollar [Member]</t>
  </si>
  <si>
    <t>Price range two [Member] | Euro [Member]</t>
  </si>
  <si>
    <t>Price range two [Member] | US Dollar [Member]</t>
  </si>
  <si>
    <t>Share-based compensation - Accelerate! options (Detail)</t>
  </si>
  <si>
    <t>Jan. 01, 2018EUR (€)</t>
  </si>
  <si>
    <t>Number of share options forfeited in share-based payment arrangement</t>
  </si>
  <si>
    <t>Weighted average exercise price of share options forfeited in share-based payment arrangement</t>
  </si>
  <si>
    <t>Information on remuneration - Text Details (Detail)</t>
  </si>
  <si>
    <t>Board of management [Member]</t>
  </si>
  <si>
    <t>Information on remuneration - Text Details (Detail) [Line Items]</t>
  </si>
  <si>
    <t>Key management personnel compensation</t>
  </si>
  <si>
    <t>Executive committee [Member]</t>
  </si>
  <si>
    <t>Number of members</t>
  </si>
  <si>
    <t>Supervisory board [Member]</t>
  </si>
  <si>
    <t>Other compensation, product arrangement entitlement</t>
  </si>
  <si>
    <t>Information on remuneration - Remuneration costs of the Executive Committee (Detail) - Executive committee [Member] - EUR (€)</t>
  </si>
  <si>
    <t>Annual incentive [Member]</t>
  </si>
  <si>
    <t>Base salary [Member]</t>
  </si>
  <si>
    <t>Other compensation [Member]</t>
  </si>
  <si>
    <t>Pension allowances [Member]</t>
  </si>
  <si>
    <t>[1],[4]</t>
  </si>
  <si>
    <t>Pension scheme costs [Member]</t>
  </si>
  <si>
    <t>[1],[5],[6]</t>
  </si>
  <si>
    <t>Stock options [Member]</t>
  </si>
  <si>
    <t>The Executive Committee consisted of 13 members as per December 31, 2018 (2017: 12 members; 2016: 12 members)</t>
  </si>
  <si>
    <t>The annual incentives are related to the performance in the year reported which are paid out in the subsequent year.</t>
  </si>
  <si>
    <t>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si>
  <si>
    <t>Pension allowances are gross taxable allowances paid to the Executive Committee members in the Netherlands. These allowances are part of the pension arrangement</t>
  </si>
  <si>
    <t>Costs of performance shares, stock options and restricted share rights are based on accounting standards (IFRS) and do not reflect the value of stock options at the end of the lock up period and the value of performance shares and restricted share rights at the vesting/release date</t>
  </si>
  <si>
    <t>For 2018, a release of EUR 1,740,520 (2017: EUR 2,469,670; 2016: EUR 0) is included due to non-vesting of performance shares</t>
  </si>
  <si>
    <t>Information on remuneration - Remuneration costs of individual members of the Board of Management (Detail) - Board of management [Member] - EUR (€)</t>
  </si>
  <si>
    <t>Key management personnel compensation, short-term employee benefits</t>
  </si>
  <si>
    <t>Key management personnel compensation other</t>
  </si>
  <si>
    <t>Key management personnel compensation, post-employment benefits</t>
  </si>
  <si>
    <t>Key management personnel compensation, share-based payment</t>
  </si>
  <si>
    <t>A. Bhattacharya [Member] | Annual incentive [Member]</t>
  </si>
  <si>
    <t>A. Bhattacharya [Member] | Base salary [Member]</t>
  </si>
  <si>
    <t>A. Bhattacharya [Member] | Pension allowances [Member]</t>
  </si>
  <si>
    <t>A. Bhattacharya [Member] | Pension scheme costs [Member]</t>
  </si>
  <si>
    <t>A. Bhattacharya [Member] | Performance share plans [Member]</t>
  </si>
  <si>
    <t>A. Bhattacharya [Member] | Restricted shares [Member]</t>
  </si>
  <si>
    <t>A. Bhattacharya [Member] | Stock options [Member]</t>
  </si>
  <si>
    <t>F.A. van Houten [Member] | Annual incentive [Member]</t>
  </si>
  <si>
    <t>F.A. van Houten [Member] | Base salary [Member]</t>
  </si>
  <si>
    <t>F.A. van Houten [Member] | Pension allowances [Member]</t>
  </si>
  <si>
    <t>F.A. van Houten [Member] | Pension scheme costs [Member]</t>
  </si>
  <si>
    <t>F.A. van Houten [Member] | Performance share plans [Member]</t>
  </si>
  <si>
    <t>F.A. van Houten [Member] | Restricted shares [Member]</t>
  </si>
  <si>
    <t>F.A. van Houten [Member] | Stock options [Member]</t>
  </si>
  <si>
    <t>M.J. van Ginneken [Member] | Base salary [Member]</t>
  </si>
  <si>
    <t>M.J. van Ginneken [Member] | Pension allowances [Member]</t>
  </si>
  <si>
    <t>M.J. van Ginneken [Member] | Pension scheme costs [Member]</t>
  </si>
  <si>
    <t>M.J. van Ginneken [Member] | Performance share plans [Member]</t>
  </si>
  <si>
    <t>M.J. van Ginneken [Member] | Restricted shares [Member]</t>
  </si>
  <si>
    <t>M.J. van Ginneken [Member] | Stock options [Member]</t>
  </si>
  <si>
    <t>P.A.J. Nota [Member] | Annual incentive [Member]</t>
  </si>
  <si>
    <t>P.A.J. Nota [Member] | Base salary [Member]</t>
  </si>
  <si>
    <t>P.A.J. Nota [Member] | Pension allowances [Member]</t>
  </si>
  <si>
    <t>P.A.J. Nota [Member] | Pension scheme costs [Member]</t>
  </si>
  <si>
    <t>P.A.J. Nota [Member] | Performance share plans [Member]</t>
  </si>
  <si>
    <t>P.A.J. Nota [Member] | Restricted shares [Member]</t>
  </si>
  <si>
    <t>P.A.J. Nota [Member] | Stock options [Member]</t>
  </si>
  <si>
    <t>The annual incentives are related to the performance in the year reported which are paid out in the subsequent year. For more details on the annual incentives refer to 2018 Annual Incentive</t>
  </si>
  <si>
    <t>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si>
  <si>
    <t>Information on remuneration - Number of performance shares (holdings) (Detail) - Performance share plans [Member]</t>
  </si>
  <si>
    <t>Dec. 31, 2018shares</t>
  </si>
  <si>
    <t>Number of share options outstanding in share-based payment arrangement at beginning of period</t>
  </si>
  <si>
    <t>Number of share options granted in share-based payment arrangement</t>
  </si>
  <si>
    <t>Number of share options awarded dividend shares</t>
  </si>
  <si>
    <t>Number of share options outstanding in share-based payment arrangement at end of period</t>
  </si>
  <si>
    <t>A. Bhattacharya [Member] | Vesting date 2018-05-05 [Member]</t>
  </si>
  <si>
    <t>A. Bhattacharya [Member] | Vesting date 2019-04-29 [Member]</t>
  </si>
  <si>
    <t>A. Bhattacharya [Member] | Vesting date 2020-05-11 [Member]</t>
  </si>
  <si>
    <t>F.A. van Houten [Member] | Vesting date 2018-05-05 [Member]</t>
  </si>
  <si>
    <t>F.A. van Houten [Member] | Vesting date 2019-04-29 [Member]</t>
  </si>
  <si>
    <t>F.A. van Houten [Member] | Vesting date 2020-05-11 [Member]</t>
  </si>
  <si>
    <t>M.J. van Ginneken [Member] | Vesting date 2018-05-05 [Member]</t>
  </si>
  <si>
    <t>M.J. van Ginneken [Member] | Vesting date 2019-04-29 [Member]</t>
  </si>
  <si>
    <t>M.J. van Ginneken [Member] | Vesting date 2020-05-11 [Member]</t>
  </si>
  <si>
    <t>Information on remuneration - Accumulated annual pension entitlements and pension-related costs (Detail) - Board of management [Member]</t>
  </si>
  <si>
    <t>A. Bhattacharya [Member]</t>
  </si>
  <si>
    <t>Age</t>
  </si>
  <si>
    <t>Accumulated annual pension</t>
  </si>
  <si>
    <t>F.A. van Houten [Member]</t>
  </si>
  <si>
    <t>M.J. van Ginneken [Member]</t>
  </si>
  <si>
    <t>Information on remuneration - Remuneration of the Supervisory Board (Detail) - Supervisory board [Member] - EUR (€)</t>
  </si>
  <si>
    <t>Committees [Member]</t>
  </si>
  <si>
    <t>Membership [Member]</t>
  </si>
  <si>
    <t>C.J.A. van Lede [Member]</t>
  </si>
  <si>
    <t>C.J.A. van Lede [Member] | Committees [Member]</t>
  </si>
  <si>
    <t>C.J.A. van Lede [Member] | Membership [Member]</t>
  </si>
  <si>
    <t>C.J.A. van Lede [Member] | Other compensation [Member]</t>
  </si>
  <si>
    <t>C. Poon [Member]</t>
  </si>
  <si>
    <t>C. Poon [Member] | Committees [Member]</t>
  </si>
  <si>
    <t>C. Poon [Member] | Membership [Member]</t>
  </si>
  <si>
    <t>C. Poon [Member] | Other compensation [Member]</t>
  </si>
  <si>
    <t>D.E.I. Pyott [Member]</t>
  </si>
  <si>
    <t>D.E.I. Pyott [Member] | Committees [Member]</t>
  </si>
  <si>
    <t>D.E.I. Pyott [Member] | Membership [Member]</t>
  </si>
  <si>
    <t>D.E.I. Pyott [Member] | Other compensation [Member]</t>
  </si>
  <si>
    <t>E. Kist [Member]</t>
  </si>
  <si>
    <t>E. Kist [Member] | Committees [Member]</t>
  </si>
  <si>
    <t>E. Kist [Member] | Membership [Member]</t>
  </si>
  <si>
    <t>E. Kist [Member] | Other compensation [Member]</t>
  </si>
  <si>
    <t>H. von Prondzynski [Member]</t>
  </si>
  <si>
    <t>H. von Prondzynski [Member] | Committees [Member]</t>
  </si>
  <si>
    <t>H. von Prondzynski [Member] | Membership [Member]</t>
  </si>
  <si>
    <t>H. von Prondzynski [Member] | Other compensation [Member]</t>
  </si>
  <si>
    <t>J.P. Tai [Member]</t>
  </si>
  <si>
    <t>J.P. Tai [Member] | Committees [Member]</t>
  </si>
  <si>
    <t>J.P. Tai [Member] | Membership [Member]</t>
  </si>
  <si>
    <t>J.P. Tai [Member] | Other compensation [Member]</t>
  </si>
  <si>
    <t>N. Dhawan [Member]</t>
  </si>
  <si>
    <t>N. Dhawan [Member] | Committees [Member]</t>
  </si>
  <si>
    <t>N. Dhawan [Member] | Membership [Member]</t>
  </si>
  <si>
    <t>N. Dhawan [Member] | Other compensation [Member]</t>
  </si>
  <si>
    <t>O. Gadiesh [Member]</t>
  </si>
  <si>
    <t>O. Gadiesh [Member] | Committees [Member]</t>
  </si>
  <si>
    <t>O. Gadiesh [Member] | Membership [Member]</t>
  </si>
  <si>
    <t>O. Gadiesh [Member] | Other compensation [Member]</t>
  </si>
  <si>
    <t>The amounts mentioned under other compensation relate to the fee for intercontinental travel, inter-European travel (effective 2015) and the entitlement of EUR 2,000 under the Philips product arrangement</t>
  </si>
  <si>
    <t>Information on remuneration - Shares held by Board members (Detail) - Board of management [Member] - shares</t>
  </si>
  <si>
    <t>Shares held</t>
  </si>
  <si>
    <t>Reference date for board membership is December 31, 2018.</t>
  </si>
  <si>
    <t>Fair value of financial assets and liabilities - Text Details (Detail) - EUR (€) € in Millions</t>
  </si>
  <si>
    <t>Fair value of financial assets and liabilities - Text Details (Detail) [Line Items]</t>
  </si>
  <si>
    <t>Percentage points increase for every milestone</t>
  </si>
  <si>
    <t>Percentage points decrease for every milestone</t>
  </si>
  <si>
    <t>(10.00%)</t>
  </si>
  <si>
    <t>Basis points increase in discount rate</t>
  </si>
  <si>
    <t>Basis points decrease in discount rate</t>
  </si>
  <si>
    <t>Bottom of range [member] | EPDSolutionsLtd[Member]</t>
  </si>
  <si>
    <t>Milestones and discount rates</t>
  </si>
  <si>
    <t>3.00%</t>
  </si>
  <si>
    <t>Bottom of range [member] | EPDSolutionsLtd[Member] | Discount rates [member]</t>
  </si>
  <si>
    <t>Change in fair value of contingent consideration</t>
  </si>
  <si>
    <t>Bottom of range [member] | EPDSolutionsLtd[Member] | Milestone [member]</t>
  </si>
  <si>
    <t>(4.00%)</t>
  </si>
  <si>
    <t>Top of range [member] | EPDSolutionsLtd[Member]</t>
  </si>
  <si>
    <t>Top of range [member] | EPDSolutionsLtd[Member] | Discount rates [member]</t>
  </si>
  <si>
    <t>Top of range [member] | EPDSolutionsLtd[Member] | Milestone [member]</t>
  </si>
  <si>
    <t>Combined Lumileds and Automotive Lighting businesses [Member] | Level 3 of fair value hierarchy [member]</t>
  </si>
  <si>
    <t>Financial assets measured at fair value through other comprehensive income</t>
  </si>
  <si>
    <t>Financial assets available-for-sale</t>
  </si>
  <si>
    <t>Instantaneous increase in assumed earnings</t>
  </si>
  <si>
    <t>Increase in fair value of the asset when earnings increase</t>
  </si>
  <si>
    <t>60.00%</t>
  </si>
  <si>
    <t>Instantaneous decrease in assumed earnings</t>
  </si>
  <si>
    <t>Decrease in fair value of the asset when earnings decrease</t>
  </si>
  <si>
    <t>(47.00%)</t>
  </si>
  <si>
    <t>Instantaneous increase in valuation multiples</t>
  </si>
  <si>
    <t>Increase in fair value of the asset when valuation multiples increase</t>
  </si>
  <si>
    <t>34.00%</t>
  </si>
  <si>
    <t>Instantaneous decrease in valuation multiples</t>
  </si>
  <si>
    <t>Decrease in fair value of the asset when valuation multiples decrease</t>
  </si>
  <si>
    <t>30.00%</t>
  </si>
  <si>
    <t>Fair value of financial assets and liabilities - Fair value of financial assets and liabilities (Detail) - EUR (€) € in Millions</t>
  </si>
  <si>
    <t>Financial assets, at fair value, total</t>
  </si>
  <si>
    <t>Investments in equity instruments designated at fair value through other comprehensive income</t>
  </si>
  <si>
    <t>Total financial assets at fair value through other comprehensive income</t>
  </si>
  <si>
    <t>Derivative financial assets</t>
  </si>
  <si>
    <t>Current loans and receivables</t>
  </si>
  <si>
    <t>Non-current loans and receivables</t>
  </si>
  <si>
    <t>Trade and other non-current receivables</t>
  </si>
  <si>
    <t>Financial assets at amortised cost, total</t>
  </si>
  <si>
    <t>Total financial assets</t>
  </si>
  <si>
    <t>Contingent Consideration</t>
  </si>
  <si>
    <t>Financial Liabilities Carried At FV through P&amp;L</t>
  </si>
  <si>
    <t>Derivative financial liabilities</t>
  </si>
  <si>
    <t>Financial liabilities at fair value through profit or loss</t>
  </si>
  <si>
    <t>Trade and other current payables</t>
  </si>
  <si>
    <t>Interest payable</t>
  </si>
  <si>
    <t>Debt (Corporate bond and finance lease)</t>
  </si>
  <si>
    <t>Debt (Bank loans, overdrafts etc.)</t>
  </si>
  <si>
    <t>Financial liabilities at amortised cost, total</t>
  </si>
  <si>
    <t>Total financial liabilities</t>
  </si>
  <si>
    <t>Non-current financial assets available-for-sale</t>
  </si>
  <si>
    <t>Securities classified as assets held for sale</t>
  </si>
  <si>
    <t>Financial assets at fair value through profit or loss, designated upon initial recognition or subsequently</t>
  </si>
  <si>
    <t>Held-to-maturity investments</t>
  </si>
  <si>
    <t>Trade receivables [member]</t>
  </si>
  <si>
    <t>At fair value [member]</t>
  </si>
  <si>
    <t>Financial liabilities, at fair value, total</t>
  </si>
  <si>
    <t>At fair value [member] | Trade receivables [member]</t>
  </si>
  <si>
    <t>Level 1 of fair value hierarchy [member]</t>
  </si>
  <si>
    <t>Level 2 of fair value hierarchy [member]</t>
  </si>
  <si>
    <t>Level 3 of fair value hierarchy [member]</t>
  </si>
  <si>
    <t>Level 3 of fair value hierarchy [member] | Trade receivables [member]</t>
  </si>
  <si>
    <t>Debt securities [member]</t>
  </si>
  <si>
    <t>Total financial assets at fair value through profit or loss</t>
  </si>
  <si>
    <t>Debt securities [member] | At fair value [member]</t>
  </si>
  <si>
    <t>Debt securities [member] | Level 2 of fair value hierarchy [member]</t>
  </si>
  <si>
    <t>Debt securities [member] | Level 3 of fair value hierarchy [member]</t>
  </si>
  <si>
    <t>Other equity securities [member]</t>
  </si>
  <si>
    <t>Other equity securities [member] | At fair value [member]</t>
  </si>
  <si>
    <t>Other equity securities [member] | Carrying amount [member]</t>
  </si>
  <si>
    <t>Other equity securities [member] | Level 1 of fair value hierarchy [member]</t>
  </si>
  <si>
    <t>Other equity securities [member] | Level 2 of fair value hierarchy [member]</t>
  </si>
  <si>
    <t>Other equity securities [member] | Level 3 of fair value hierarchy [member]</t>
  </si>
  <si>
    <t>Other Financial Assets [member]</t>
  </si>
  <si>
    <t>The majority of the balance reflects the remaining stake in Signify (formerly Philips Lighting), which relates to equity instruments.</t>
  </si>
  <si>
    <t>For Cash and cash equivalents, Loans and receivables, Accounts payable, interest accrual and Debt (excluding corporate bonds and finance leases), the carrying amounts approximate fair value because of the short maturity and the nature of these instruments, and therefore fair value information is not included in the table above.</t>
  </si>
  <si>
    <t>Fair value of financial assets and liabilities - Reconciliation of the fair value hierarchy (Detail) - EUR (€) € in Millions</t>
  </si>
  <si>
    <t>Financial assets</t>
  </si>
  <si>
    <t>Financial liabilities</t>
  </si>
  <si>
    <t>Financial assets, class [member] | Level 3 of fair value hierarchy [member]</t>
  </si>
  <si>
    <t>Purchases, fair value measurement, assets</t>
  </si>
  <si>
    <t>Sales, fair value measurement, assets</t>
  </si>
  <si>
    <t>Gains (losses) recognised in other comprehensive income, fair value measurement, assets</t>
  </si>
  <si>
    <t>Receivables Held To Collect And Sell</t>
  </si>
  <si>
    <t>Includes translation differences</t>
  </si>
  <si>
    <t>Fair value of financial assets and liabilities - Financial assets subject to offsetting, enforceable master netting arrangements or similar agreements (Detail) - Derivatives [member] - EUR (€) € in Millions</t>
  </si>
  <si>
    <t>Gross financial assets subject to offsetting, enforceable master netting arrangements or similar agreements</t>
  </si>
  <si>
    <t>Net financial assets subject to offsetting, enforceable master netting arrangements or similar agreements in statement of financial position, total</t>
  </si>
  <si>
    <t>Financial instruments subject to enforceable master netting arrangement or similar agreement not set off against financial assets</t>
  </si>
  <si>
    <t>Net financial assets subject to offsetting, enforceable master netting arrangements or similar agreements, total</t>
  </si>
  <si>
    <t>Fair value of financial assets and liabilities - Financial liabilities subject to offsetting, enforceable master netting arrangements or similar agreements (Detail) - Derivatives [member] - EUR (€) € in Millions</t>
  </si>
  <si>
    <t>Gross financial liabilities subject to offsetting, enforceable master netting arrangements or similar agreements</t>
  </si>
  <si>
    <t>Net financial liabilities subject to offsetting, enforceable master netting arrangements or similar agreements in statement of financial position, total</t>
  </si>
  <si>
    <t>Financial instruments subject to enforceable master netting arrangement or similar agreement not set off against financial liabilities</t>
  </si>
  <si>
    <t>Net financial liabilities subject to offsetting, enforceable master netting arrangements or similar agreements, total</t>
  </si>
  <si>
    <t>Details of treasury / other financial risks - Text Details (Detail) € in Thousands, $ in Millions</t>
  </si>
  <si>
    <t>Details of treasury / other financial risks - Text Details (Detail) [Line Items]</t>
  </si>
  <si>
    <t>Short-term deposits, classified as cash equivalents</t>
  </si>
  <si>
    <t>Contractual capital commitments</t>
  </si>
  <si>
    <t>Accounts payable known to have been sold onwards under supplier finance arrangements</t>
  </si>
  <si>
    <t>Operating lease payments for sale-and-leaseback arrangements</t>
  </si>
  <si>
    <t>Hedge tenor of net anticipated exposure</t>
  </si>
  <si>
    <t>15 months</t>
  </si>
  <si>
    <t>Net anticipated exposures hedge layer size</t>
  </si>
  <si>
    <t>Net anticipated exposures hedge maximum</t>
  </si>
  <si>
    <t>80.00%</t>
  </si>
  <si>
    <t>Gain (loss) on hedge ineffectiveness recognised in profit or loss</t>
  </si>
  <si>
    <t>Net fair value of transactional hedges</t>
  </si>
  <si>
    <t>Increase in the value of the EUR against all currencies</t>
  </si>
  <si>
    <t>Change in the value of transactional hedges following a 10% increase in the value of a currency against EUR</t>
  </si>
  <si>
    <t>Impact on income statement following a change in the value of transactional hedges due to 10% increase in the value of the EUR against all currencies</t>
  </si>
  <si>
    <t>Impact on equity following a change in the value of transactional hedges due to 10% increase in the value of the EUR against all currencies</t>
  </si>
  <si>
    <t>Other comprehensive income, before tax, exchange differences on translation</t>
  </si>
  <si>
    <t>Cross-currency interest rate swaps nominal value | $</t>
  </si>
  <si>
    <t>Fair value liability of cross-currency interest rate swaps designated as net investment hedges</t>
  </si>
  <si>
    <t>External bond funding for a nominal value designated as net investment hedges | $</t>
  </si>
  <si>
    <t>External bond funding book value designated as net investment hedges</t>
  </si>
  <si>
    <t>Net fair value of financing derivatives</t>
  </si>
  <si>
    <t>Change in the value of derivatives following a 10% increase in the value of the EUR against all currencies</t>
  </si>
  <si>
    <t>Borrowings</t>
  </si>
  <si>
    <t>Financial assets, at fair value</t>
  </si>
  <si>
    <t>Threshold of cash and short term deposits with A- credit rating</t>
  </si>
  <si>
    <t>Captive retained per claim for general, product and professional liability claims</t>
  </si>
  <si>
    <t>Captive retained per claim for general, product and professional liability claims, aggregate</t>
  </si>
  <si>
    <t>Interest rate risk [member]</t>
  </si>
  <si>
    <t>Ratio of fixed-rate long-term debt to total outstanding debt</t>
  </si>
  <si>
    <t>67.00%</t>
  </si>
  <si>
    <t>72.00%</t>
  </si>
  <si>
    <t>Instantaneous decrease in long-term interest rates</t>
  </si>
  <si>
    <t>Increase in the value of the fixed rate long term debt excluding forward contracts driven by 1% interest decrease</t>
  </si>
  <si>
    <t>Instantaneous increase in long-term interest rates</t>
  </si>
  <si>
    <t>Decrease in the value of the fixed rate long term debt excluding forward contracts driven by 1% interest increase</t>
  </si>
  <si>
    <t>Annualized net interest expense driven by 1% interest increase</t>
  </si>
  <si>
    <t>Policy deductibles per occurrence</t>
  </si>
  <si>
    <t>Country risk exposure</t>
  </si>
  <si>
    <t>United Kingdom of Great Britain and Northern Ireland [Member]</t>
  </si>
  <si>
    <t>India [Member] | Bottom of range [member]</t>
  </si>
  <si>
    <t>India [Member] | Top of range [member]</t>
  </si>
  <si>
    <t>Swiss Franc [Member]</t>
  </si>
  <si>
    <t>Change in the value of transactional hedges following a 10% increase in the value of the EUR against all currencies</t>
  </si>
  <si>
    <t>Pound Sterling [Member]</t>
  </si>
  <si>
    <t>Yen [Member]</t>
  </si>
  <si>
    <t>Zloty [Member]</t>
  </si>
  <si>
    <t>RUB [member]</t>
  </si>
  <si>
    <t>Change in the value of derivatives following a 10% increase in the value of a currency against EUR</t>
  </si>
  <si>
    <t>Cash flow hedges [member]</t>
  </si>
  <si>
    <t>Change in value of forward elements of forward contracts and time value of options[Member]</t>
  </si>
  <si>
    <t>North American headquarters will move from Andover to Cambridge [Member]</t>
  </si>
  <si>
    <t>Off balance sheet lease commitment</t>
  </si>
  <si>
    <t>Level 1 of fair value hierarchy [member] | Signify Member</t>
  </si>
  <si>
    <t>Level 1 of fair value hierarchy [member] | Equity investments [member]</t>
  </si>
  <si>
    <t>Level 2 and 3 of fair value hierarchy [member] | Equity investments [member]</t>
  </si>
  <si>
    <t>Commercial Paper Program | $</t>
  </si>
  <si>
    <t>Details of treasury / other financial risks - Contractual cash obligation (Detail) - EUR (€) € in Millions</t>
  </si>
  <si>
    <t>Long-term debt including current portion of long-term debt and excluding finance lease obligations</t>
  </si>
  <si>
    <t>[1],[2],[3]</t>
  </si>
  <si>
    <t>Finance lease obligations</t>
  </si>
  <si>
    <t>Operating leases obligations</t>
  </si>
  <si>
    <t>Derivative liabilities</t>
  </si>
  <si>
    <t>Interest on debt</t>
  </si>
  <si>
    <t>Purchase obligations</t>
  </si>
  <si>
    <t>[1],[3],[4]</t>
  </si>
  <si>
    <t>Contractual cash obligations, total</t>
  </si>
  <si>
    <t>Later than one year and not later than three years [member]</t>
  </si>
  <si>
    <t>Later than three years and not later than five years [member]</t>
  </si>
  <si>
    <t>Long-term debt includes short-term portion of long-term debt and excludes finance lease obligations</t>
  </si>
  <si>
    <t>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si>
  <si>
    <t>Details of treasury / other financial risks - Operating lease - minimum payments under sale-and-leaseback arrangements (Detail) € in Millions</t>
  </si>
  <si>
    <t>Minimum lease payments payable under non-cancellable operating lease</t>
  </si>
  <si>
    <t>Details of treasury / other financial risks - Estimated transaction exposure and related hedges (Detail) - Cash flow hedges [member] - EUR (€) € in Millions</t>
  </si>
  <si>
    <t>Payables cash flow [Member]</t>
  </si>
  <si>
    <t>Transaction exposure</t>
  </si>
  <si>
    <t>Hedge of transaction exposure</t>
  </si>
  <si>
    <t>Payables cash flow [Member] | Canadian Dollar [Member]</t>
  </si>
  <si>
    <t>Payables cash flow [Member] | Yuan Renminbi [Member]</t>
  </si>
  <si>
    <t>Payables cash flow [Member] | Pound Sterling [Member]</t>
  </si>
  <si>
    <t>Payables cash flow [Member] | Yen [Member]</t>
  </si>
  <si>
    <t>Payables cash flow [Member] | Others [Member]</t>
  </si>
  <si>
    <t>Payables cash flow [Member] | Russian Ruble [Member]</t>
  </si>
  <si>
    <t>Payables cash flow [Member] | Swedish Krona [Member]</t>
  </si>
  <si>
    <t>Payables cash flow [Member] | US Dollar [Member]</t>
  </si>
  <si>
    <t>Receivables cash flow [Member]</t>
  </si>
  <si>
    <t>Receivables cash flow [Member] | Australian Dollar [Member]</t>
  </si>
  <si>
    <t>Receivables cash flow [Member] | Canadian Dollar [Member]</t>
  </si>
  <si>
    <t>Receivables cash flow [Member] | Swiss Franc [Member]</t>
  </si>
  <si>
    <t>Receivables cash flow [Member] | Yuan Renminbi [Member]</t>
  </si>
  <si>
    <t>Receivables cash flow [Member] | Czech Koruna [Member]</t>
  </si>
  <si>
    <t>Receivables cash flow [Member] | Pound Sterling [Member]</t>
  </si>
  <si>
    <t>Receivables cash flow [Member] | Yen [Member]</t>
  </si>
  <si>
    <t>Receivables cash flow [Member] | Others [Member]</t>
  </si>
  <si>
    <t>Receivables cash flow [Member] | Zloty [Member]</t>
  </si>
  <si>
    <t>Receivables cash flow [Member] | Russian Ruble [Member]</t>
  </si>
  <si>
    <t>Receivables cash flow [Member] | Swedish Krona [Member]</t>
  </si>
  <si>
    <t>Receivables cash flow [Member] | US Dollar [Member]</t>
  </si>
  <si>
    <t>Details of treasury / other financial risks - Credit risk with number of counterparties (Detail)</t>
  </si>
  <si>
    <t>10-100 million [Member]</t>
  </si>
  <si>
    <t>Counterparties</t>
  </si>
  <si>
    <t>100-500 million [Member]</t>
  </si>
  <si>
    <t>500 million and above [Member]</t>
  </si>
  <si>
    <t>A- rated [Member] | 100-500 million [Member]</t>
  </si>
  <si>
    <t>AA- rated [Member] | 10-100 million [Member]</t>
  </si>
  <si>
    <t>AA- rated [Member] | 100-500 million [Member]</t>
  </si>
  <si>
    <t>AA- rated [Member] | 500 million and above [Member]</t>
  </si>
  <si>
    <t>A+ rated [Member] | 10-100 million [Member]</t>
  </si>
  <si>
    <t>A+ rated [Member] | 100-500 million [Member]</t>
  </si>
  <si>
    <t>A rated [Member] | 100-500 million [Member]</t>
  </si>
  <si>
    <t>Subsequent events - Text Details (Detail) - EUR (€) € in Millions, shares in Millions</t>
  </si>
  <si>
    <t>36 Months Ended</t>
  </si>
  <si>
    <t>Dec. 31, 2021</t>
  </si>
  <si>
    <t>Jan. 29, 2019</t>
  </si>
  <si>
    <t>Subsequent events - Text Details (Detail) [Line Items]</t>
  </si>
  <si>
    <t>Claim filed by LGE</t>
  </si>
  <si>
    <t>Major ordinary share transactions [member]</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30"/>
  </cols>
  <sheetData>
    <row r="1" spans="1:2">
      <c r="A1" s="1" t="s">
        <v>0</v>
      </c>
      <c r="B1" s="2" t="s">
        <v>1</v>
      </c>
    </row>
    <row r="2" spans="1:2">
      <c r="B2" s="2" t="s">
        <v>2</v>
      </c>
    </row>
    <row r="3" spans="1:2">
      <c r="A3" s="3" t="s">
        <v>3</v>
      </c>
    </row>
    <row r="4" spans="1:2">
      <c r="A4" s="4" t="s">
        <v>4</v>
      </c>
      <c r="B4" s="5" t="n">
        <v>313216</v>
      </c>
    </row>
    <row r="5" spans="1:2">
      <c r="A5" s="4" t="s">
        <v>5</v>
      </c>
      <c r="B5" s="4" t="s">
        <v>6</v>
      </c>
    </row>
    <row r="6" spans="1:2">
      <c r="A6" s="4" t="s">
        <v>7</v>
      </c>
      <c r="B6" s="5" t="n">
        <v>2018</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914184087</v>
      </c>
    </row>
    <row r="13" spans="1:2">
      <c r="A13" s="4" t="s">
        <v>19</v>
      </c>
      <c r="B13" s="6" t="n">
        <v>0.2</v>
      </c>
    </row>
    <row r="14" spans="1:2">
      <c r="A14" s="4" t="s">
        <v>20</v>
      </c>
      <c r="B14" s="4" t="s">
        <v>21</v>
      </c>
    </row>
    <row r="15" spans="1:2">
      <c r="A15" s="4" t="s">
        <v>22</v>
      </c>
      <c r="B15" s="4" t="s">
        <v>21</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6</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6</v>
      </c>
      <c r="C2" s="2" t="s">
        <v>27</v>
      </c>
      <c r="D2" s="2" t="s">
        <v>28</v>
      </c>
    </row>
    <row r="3" spans="1:4">
      <c r="A3" s="3" t="s">
        <v>241</v>
      </c>
    </row>
    <row r="4" spans="1:4">
      <c r="A4" s="4" t="s">
        <v>1039</v>
      </c>
      <c r="B4" s="7" t="n">
        <v>-318</v>
      </c>
      <c r="C4" s="7" t="n">
        <v>-275</v>
      </c>
      <c r="D4" s="7" t="n">
        <v>-165</v>
      </c>
    </row>
    <row r="5" spans="1:4">
      <c r="A5" s="4" t="s">
        <v>1040</v>
      </c>
      <c r="B5" s="5" t="n">
        <v>4</v>
      </c>
      <c r="C5" s="5" t="n">
        <v>3</v>
      </c>
      <c r="D5" s="5" t="n">
        <v>20</v>
      </c>
    </row>
    <row r="6" spans="1:4">
      <c r="A6" s="4" t="s">
        <v>1041</v>
      </c>
      <c r="B6" s="7" t="n">
        <v>-314</v>
      </c>
      <c r="C6" s="7" t="n">
        <v>-272</v>
      </c>
      <c r="D6" s="7" t="n">
        <v>-1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6</v>
      </c>
      <c r="C2" s="2" t="s">
        <v>27</v>
      </c>
      <c r="D2" s="2" t="s">
        <v>28</v>
      </c>
    </row>
    <row r="3" spans="1:4">
      <c r="A3" s="3" t="s">
        <v>241</v>
      </c>
    </row>
    <row r="4" spans="1:4">
      <c r="A4" s="4" t="s">
        <v>1043</v>
      </c>
      <c r="B4" s="7" t="n">
        <v>-2</v>
      </c>
      <c r="C4" s="7" t="n">
        <v>23</v>
      </c>
      <c r="D4" s="7" t="n">
        <v>-37</v>
      </c>
    </row>
    <row r="5" spans="1:4">
      <c r="A5" s="4" t="s">
        <v>1044</v>
      </c>
      <c r="B5" s="5" t="n">
        <v>4</v>
      </c>
      <c r="C5" s="5" t="n">
        <v>35</v>
      </c>
      <c r="D5" s="5" t="n">
        <v>31</v>
      </c>
    </row>
    <row r="6" spans="1:4">
      <c r="A6" s="4" t="s">
        <v>1045</v>
      </c>
      <c r="B6" s="5" t="n">
        <v>15</v>
      </c>
      <c r="C6" s="5" t="n">
        <v>6</v>
      </c>
      <c r="D6" s="5" t="n">
        <v>-1</v>
      </c>
    </row>
    <row r="7" spans="1:4">
      <c r="A7" s="4" t="s">
        <v>1046</v>
      </c>
      <c r="B7" s="5" t="n">
        <v>-26</v>
      </c>
      <c r="C7" s="5" t="n">
        <v>-72</v>
      </c>
      <c r="D7" s="5" t="n">
        <v>5</v>
      </c>
    </row>
    <row r="8" spans="1:4">
      <c r="A8" s="4" t="s">
        <v>1047</v>
      </c>
      <c r="B8" s="5" t="n">
        <v>130</v>
      </c>
      <c r="C8" s="5" t="n">
        <v>-69</v>
      </c>
      <c r="D8" s="5" t="n">
        <v>-56</v>
      </c>
    </row>
    <row r="9" spans="1:4">
      <c r="A9" s="4" t="s">
        <v>1048</v>
      </c>
      <c r="B9" s="7" t="n">
        <v>121</v>
      </c>
      <c r="C9" s="7" t="n">
        <v>-77</v>
      </c>
      <c r="D9" s="7" t="n">
        <v>-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6</v>
      </c>
      <c r="C2" s="2" t="s">
        <v>27</v>
      </c>
      <c r="D2" s="2" t="s">
        <v>28</v>
      </c>
    </row>
    <row r="3" spans="1:4">
      <c r="A3" s="3" t="s">
        <v>241</v>
      </c>
    </row>
    <row r="4" spans="1:4">
      <c r="A4" s="4" t="s">
        <v>1050</v>
      </c>
      <c r="B4" s="4" t="s">
        <v>1051</v>
      </c>
      <c r="C4" s="4" t="s">
        <v>1052</v>
      </c>
      <c r="D4" s="4" t="s">
        <v>1053</v>
      </c>
    </row>
    <row r="5" spans="1:4">
      <c r="A5" s="4" t="s">
        <v>1054</v>
      </c>
      <c r="B5" s="4" t="s">
        <v>1055</v>
      </c>
      <c r="C5" s="4" t="s">
        <v>1056</v>
      </c>
      <c r="D5" s="4" t="s">
        <v>1057</v>
      </c>
    </row>
    <row r="6" spans="1:4">
      <c r="A6" s="4" t="s">
        <v>1058</v>
      </c>
      <c r="B6" s="4" t="s">
        <v>1059</v>
      </c>
      <c r="C6" s="4" t="s">
        <v>1060</v>
      </c>
      <c r="D6" s="4" t="s">
        <v>1061</v>
      </c>
    </row>
    <row r="7" spans="1:4">
      <c r="A7" s="4" t="s">
        <v>1062</v>
      </c>
      <c r="B7" s="4" t="s">
        <v>1063</v>
      </c>
      <c r="C7" s="4" t="s">
        <v>1064</v>
      </c>
      <c r="D7" s="4" t="s">
        <v>1065</v>
      </c>
    </row>
    <row r="8" spans="1:4">
      <c r="A8" s="4" t="s">
        <v>1066</v>
      </c>
      <c r="B8" s="4" t="s">
        <v>1067</v>
      </c>
      <c r="C8" s="4" t="s">
        <v>1068</v>
      </c>
      <c r="D8" s="4" t="s">
        <v>1069</v>
      </c>
    </row>
    <row r="9" spans="1:4">
      <c r="A9" s="4" t="s">
        <v>1070</v>
      </c>
      <c r="B9" s="4" t="s">
        <v>1071</v>
      </c>
      <c r="C9" s="4" t="s">
        <v>1072</v>
      </c>
      <c r="D9" s="4" t="s">
        <v>1073</v>
      </c>
    </row>
    <row r="10" spans="1:4">
      <c r="A10" s="4" t="s">
        <v>1074</v>
      </c>
      <c r="B10" s="4" t="s">
        <v>1075</v>
      </c>
      <c r="C10" s="4" t="s">
        <v>1076</v>
      </c>
      <c r="D10" s="4" t="s">
        <v>1077</v>
      </c>
    </row>
    <row r="11" spans="1:4">
      <c r="A11" s="4" t="s">
        <v>1078</v>
      </c>
      <c r="B11" s="4" t="s">
        <v>1079</v>
      </c>
      <c r="C11" s="4" t="s">
        <v>1080</v>
      </c>
      <c r="D11" s="4" t="s">
        <v>1081</v>
      </c>
    </row>
    <row r="12" spans="1:4">
      <c r="A12" s="4" t="s">
        <v>1082</v>
      </c>
      <c r="B12" s="4" t="s">
        <v>1083</v>
      </c>
      <c r="C12" s="4" t="s">
        <v>1084</v>
      </c>
      <c r="D12" s="4" t="s">
        <v>1085</v>
      </c>
    </row>
    <row r="13" spans="1:4">
      <c r="A13" s="4" t="s">
        <v>1086</v>
      </c>
      <c r="B13" s="4" t="s">
        <v>1087</v>
      </c>
      <c r="C13" s="4" t="s">
        <v>1088</v>
      </c>
      <c r="D13" s="4" t="s">
        <v>1079</v>
      </c>
    </row>
    <row r="14" spans="1:4">
      <c r="A14" s="4" t="s">
        <v>1089</v>
      </c>
      <c r="B14" s="4" t="s">
        <v>1090</v>
      </c>
      <c r="C14" s="4" t="s">
        <v>1091</v>
      </c>
      <c r="D14" s="4" t="s">
        <v>10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93</v>
      </c>
      <c r="C1" s="2" t="s">
        <v>1</v>
      </c>
    </row>
    <row r="2" spans="1:7">
      <c r="C2" s="2" t="s">
        <v>26</v>
      </c>
      <c r="E2" s="2" t="s">
        <v>27</v>
      </c>
      <c r="G2" s="2" t="s">
        <v>28</v>
      </c>
    </row>
    <row r="3" spans="1:7">
      <c r="A3" s="3" t="s">
        <v>1026</v>
      </c>
    </row>
    <row r="4" spans="1:7">
      <c r="A4" s="4" t="s">
        <v>1036</v>
      </c>
      <c r="C4" s="7" t="n">
        <v>121</v>
      </c>
      <c r="E4" s="7" t="n">
        <v>-77</v>
      </c>
      <c r="G4" s="7" t="n">
        <v>-58</v>
      </c>
    </row>
    <row r="5" spans="1:7">
      <c r="A5" s="4" t="s">
        <v>1029</v>
      </c>
      <c r="C5" s="5" t="n">
        <v>1676</v>
      </c>
      <c r="E5" s="5" t="n">
        <v>1565</v>
      </c>
    </row>
    <row r="6" spans="1:7">
      <c r="A6" s="4" t="s">
        <v>1094</v>
      </c>
    </row>
    <row r="7" spans="1:7">
      <c r="A7" s="3" t="s">
        <v>1026</v>
      </c>
    </row>
    <row r="8" spans="1:7">
      <c r="A8" s="4" t="s">
        <v>1095</v>
      </c>
      <c r="C8" s="5" t="n">
        <v>824</v>
      </c>
      <c r="E8" s="5" t="n">
        <v>819</v>
      </c>
      <c r="G8" s="5" t="n">
        <v>1288</v>
      </c>
    </row>
    <row r="9" spans="1:7">
      <c r="A9" s="4" t="s">
        <v>1036</v>
      </c>
      <c r="C9" s="5" t="n">
        <v>11</v>
      </c>
      <c r="E9" s="5" t="n">
        <v>-201</v>
      </c>
    </row>
    <row r="10" spans="1:7">
      <c r="A10" s="4" t="s">
        <v>1096</v>
      </c>
      <c r="C10" s="5" t="n">
        <v>-6</v>
      </c>
      <c r="D10" s="4" t="s">
        <v>31</v>
      </c>
      <c r="E10" s="5" t="n">
        <v>-144</v>
      </c>
      <c r="F10" s="4" t="s">
        <v>46</v>
      </c>
    </row>
    <row r="11" spans="1:7">
      <c r="A11" s="4" t="s">
        <v>1029</v>
      </c>
      <c r="C11" s="5" t="n">
        <v>824</v>
      </c>
      <c r="E11" s="5" t="n">
        <v>819</v>
      </c>
    </row>
    <row r="12" spans="1:7">
      <c r="A12" s="4" t="s">
        <v>1097</v>
      </c>
      <c r="C12" s="5" t="n">
        <v>0</v>
      </c>
      <c r="E12" s="5" t="n">
        <v>0</v>
      </c>
    </row>
    <row r="13" spans="1:7">
      <c r="A13" s="4" t="s">
        <v>1098</v>
      </c>
      <c r="E13" s="5" t="n">
        <v>-125</v>
      </c>
    </row>
    <row r="14" spans="1:7">
      <c r="A14" s="4" t="s">
        <v>1099</v>
      </c>
    </row>
    <row r="15" spans="1:7">
      <c r="A15" s="3" t="s">
        <v>1026</v>
      </c>
    </row>
    <row r="16" spans="1:7">
      <c r="A16" s="4" t="s">
        <v>1095</v>
      </c>
      <c r="C16" s="5" t="n">
        <v>-162</v>
      </c>
      <c r="E16" s="5" t="n">
        <v>-383</v>
      </c>
      <c r="G16" s="5" t="n">
        <v>-676</v>
      </c>
    </row>
    <row r="17" spans="1:7">
      <c r="A17" s="4" t="s">
        <v>1036</v>
      </c>
      <c r="C17" s="5" t="n">
        <v>299</v>
      </c>
      <c r="E17" s="5" t="n">
        <v>549</v>
      </c>
    </row>
    <row r="18" spans="1:7">
      <c r="A18" s="4" t="s">
        <v>1096</v>
      </c>
      <c r="C18" s="5" t="n">
        <v>-78</v>
      </c>
      <c r="D18" s="4" t="s">
        <v>31</v>
      </c>
      <c r="E18" s="5" t="n">
        <v>-228</v>
      </c>
      <c r="F18" s="4" t="s">
        <v>46</v>
      </c>
    </row>
    <row r="19" spans="1:7">
      <c r="A19" s="4" t="s">
        <v>1029</v>
      </c>
      <c r="C19" s="5" t="n">
        <v>90</v>
      </c>
      <c r="E19" s="5" t="n">
        <v>423</v>
      </c>
    </row>
    <row r="20" spans="1:7">
      <c r="A20" s="4" t="s">
        <v>1097</v>
      </c>
      <c r="C20" s="5" t="n">
        <v>-252</v>
      </c>
      <c r="E20" s="5" t="n">
        <v>-806</v>
      </c>
    </row>
    <row r="21" spans="1:7">
      <c r="A21" s="4" t="s">
        <v>1098</v>
      </c>
      <c r="E21" s="5" t="n">
        <v>-28</v>
      </c>
    </row>
    <row r="22" spans="1:7">
      <c r="A22" s="4" t="s">
        <v>1100</v>
      </c>
    </row>
    <row r="23" spans="1:7">
      <c r="A23" s="3" t="s">
        <v>1026</v>
      </c>
    </row>
    <row r="24" spans="1:7">
      <c r="A24" s="4" t="s">
        <v>1095</v>
      </c>
      <c r="C24" s="5" t="n">
        <v>257</v>
      </c>
      <c r="E24" s="5" t="n">
        <v>231</v>
      </c>
      <c r="G24" s="5" t="n">
        <v>347</v>
      </c>
    </row>
    <row r="25" spans="1:7">
      <c r="A25" s="4" t="s">
        <v>1036</v>
      </c>
      <c r="C25" s="5" t="n">
        <v>18</v>
      </c>
      <c r="E25" s="5" t="n">
        <v>-34</v>
      </c>
    </row>
    <row r="26" spans="1:7">
      <c r="A26" s="4" t="s">
        <v>1096</v>
      </c>
      <c r="C26" s="5" t="n">
        <v>8</v>
      </c>
      <c r="D26" s="4" t="s">
        <v>31</v>
      </c>
      <c r="E26" s="5" t="n">
        <v>-29</v>
      </c>
      <c r="F26" s="4" t="s">
        <v>46</v>
      </c>
    </row>
    <row r="27" spans="1:7">
      <c r="A27" s="4" t="s">
        <v>1029</v>
      </c>
      <c r="C27" s="5" t="n">
        <v>265</v>
      </c>
      <c r="E27" s="5" t="n">
        <v>235</v>
      </c>
    </row>
    <row r="28" spans="1:7">
      <c r="A28" s="4" t="s">
        <v>1097</v>
      </c>
      <c r="C28" s="5" t="n">
        <v>-8</v>
      </c>
      <c r="E28" s="5" t="n">
        <v>-4</v>
      </c>
    </row>
    <row r="29" spans="1:7">
      <c r="A29" s="4" t="s">
        <v>1098</v>
      </c>
      <c r="E29" s="5" t="n">
        <v>-52</v>
      </c>
    </row>
    <row r="30" spans="1:7">
      <c r="A30" s="4" t="s">
        <v>1101</v>
      </c>
    </row>
    <row r="31" spans="1:7">
      <c r="A31" s="3" t="s">
        <v>1026</v>
      </c>
    </row>
    <row r="32" spans="1:7">
      <c r="A32" s="4" t="s">
        <v>1095</v>
      </c>
      <c r="C32" s="5" t="n">
        <v>1676</v>
      </c>
      <c r="E32" s="5" t="n">
        <v>1565</v>
      </c>
      <c r="G32" s="5" t="n">
        <v>2692</v>
      </c>
    </row>
    <row r="33" spans="1:7">
      <c r="A33" s="4" t="s">
        <v>1036</v>
      </c>
      <c r="C33" s="5" t="n">
        <v>121</v>
      </c>
      <c r="E33" s="5" t="n">
        <v>-77</v>
      </c>
    </row>
    <row r="34" spans="1:7">
      <c r="A34" s="4" t="s">
        <v>1096</v>
      </c>
      <c r="C34" s="5" t="n">
        <v>-10</v>
      </c>
      <c r="D34" s="4" t="s">
        <v>31</v>
      </c>
      <c r="E34" s="5" t="n">
        <v>-606</v>
      </c>
      <c r="F34" s="4" t="s">
        <v>46</v>
      </c>
    </row>
    <row r="35" spans="1:7">
      <c r="A35" s="4" t="s">
        <v>1029</v>
      </c>
      <c r="C35" s="5" t="n">
        <v>1828</v>
      </c>
      <c r="E35" s="5" t="n">
        <v>1598</v>
      </c>
    </row>
    <row r="36" spans="1:7">
      <c r="A36" s="4" t="s">
        <v>1097</v>
      </c>
      <c r="C36" s="5" t="n">
        <v>-152</v>
      </c>
      <c r="E36" s="5" t="n">
        <v>-33</v>
      </c>
    </row>
    <row r="37" spans="1:7">
      <c r="A37" s="4" t="s">
        <v>1098</v>
      </c>
      <c r="E37" s="5" t="n">
        <v>-444</v>
      </c>
    </row>
    <row r="38" spans="1:7">
      <c r="A38" s="4" t="s">
        <v>1102</v>
      </c>
    </row>
    <row r="39" spans="1:7">
      <c r="A39" s="3" t="s">
        <v>1026</v>
      </c>
    </row>
    <row r="40" spans="1:7">
      <c r="A40" s="4" t="s">
        <v>1095</v>
      </c>
      <c r="C40" s="5" t="n">
        <v>50</v>
      </c>
      <c r="E40" s="5" t="n">
        <v>74</v>
      </c>
      <c r="G40" s="5" t="n">
        <v>138</v>
      </c>
    </row>
    <row r="41" spans="1:7">
      <c r="A41" s="4" t="s">
        <v>1036</v>
      </c>
      <c r="C41" s="5" t="n">
        <v>-38</v>
      </c>
      <c r="E41" s="5" t="n">
        <v>7</v>
      </c>
    </row>
    <row r="42" spans="1:7">
      <c r="A42" s="4" t="s">
        <v>1096</v>
      </c>
      <c r="C42" s="5" t="n">
        <v>15</v>
      </c>
      <c r="D42" s="4" t="s">
        <v>31</v>
      </c>
      <c r="E42" s="5" t="n">
        <v>12</v>
      </c>
      <c r="F42" s="4" t="s">
        <v>46</v>
      </c>
    </row>
    <row r="43" spans="1:7">
      <c r="A43" s="4" t="s">
        <v>1029</v>
      </c>
      <c r="C43" s="5" t="n">
        <v>77</v>
      </c>
      <c r="E43" s="5" t="n">
        <v>96</v>
      </c>
    </row>
    <row r="44" spans="1:7">
      <c r="A44" s="4" t="s">
        <v>1097</v>
      </c>
      <c r="C44" s="5" t="n">
        <v>-27</v>
      </c>
      <c r="E44" s="5" t="n">
        <v>-22</v>
      </c>
    </row>
    <row r="45" spans="1:7">
      <c r="A45" s="4" t="s">
        <v>1098</v>
      </c>
      <c r="E45" s="5" t="n">
        <v>-82</v>
      </c>
    </row>
    <row r="46" spans="1:7">
      <c r="A46" s="4" t="s">
        <v>1103</v>
      </c>
    </row>
    <row r="47" spans="1:7">
      <c r="A47" s="3" t="s">
        <v>1026</v>
      </c>
    </row>
    <row r="48" spans="1:7">
      <c r="A48" s="4" t="s">
        <v>1095</v>
      </c>
      <c r="C48" s="5" t="n">
        <v>428</v>
      </c>
      <c r="E48" s="5" t="n">
        <v>536</v>
      </c>
      <c r="G48" s="5" t="n">
        <v>989</v>
      </c>
    </row>
    <row r="49" spans="1:7">
      <c r="A49" s="4" t="s">
        <v>1036</v>
      </c>
      <c r="C49" s="5" t="n">
        <v>-137</v>
      </c>
      <c r="E49" s="5" t="n">
        <v>-288</v>
      </c>
    </row>
    <row r="50" spans="1:7">
      <c r="A50" s="4" t="s">
        <v>1096</v>
      </c>
      <c r="C50" s="5" t="n">
        <v>30</v>
      </c>
      <c r="D50" s="4" t="s">
        <v>31</v>
      </c>
      <c r="E50" s="5" t="n">
        <v>-158</v>
      </c>
      <c r="F50" s="4" t="s">
        <v>46</v>
      </c>
    </row>
    <row r="51" spans="1:7">
      <c r="A51" s="4" t="s">
        <v>1029</v>
      </c>
      <c r="C51" s="5" t="n">
        <v>537</v>
      </c>
      <c r="E51" s="5" t="n">
        <v>596</v>
      </c>
    </row>
    <row r="52" spans="1:7">
      <c r="A52" s="4" t="s">
        <v>1097</v>
      </c>
      <c r="C52" s="5" t="n">
        <v>-109</v>
      </c>
      <c r="E52" s="5" t="n">
        <v>-61</v>
      </c>
    </row>
    <row r="53" spans="1:7">
      <c r="A53" s="4" t="s">
        <v>1098</v>
      </c>
      <c r="E53" s="5" t="n">
        <v>-8</v>
      </c>
    </row>
    <row r="54" spans="1:7">
      <c r="A54" s="4" t="s">
        <v>1104</v>
      </c>
    </row>
    <row r="55" spans="1:7">
      <c r="A55" s="3" t="s">
        <v>1026</v>
      </c>
    </row>
    <row r="56" spans="1:7">
      <c r="A56" s="4" t="s">
        <v>1095</v>
      </c>
      <c r="C56" s="5" t="n">
        <v>267</v>
      </c>
      <c r="E56" s="5" t="n">
        <v>265</v>
      </c>
      <c r="G56" s="5" t="n">
        <v>597</v>
      </c>
    </row>
    <row r="57" spans="1:7">
      <c r="A57" s="4" t="s">
        <v>1036</v>
      </c>
      <c r="C57" s="5" t="n">
        <v>-17</v>
      </c>
      <c r="E57" s="5" t="n">
        <v>-126</v>
      </c>
    </row>
    <row r="58" spans="1:7">
      <c r="A58" s="4" t="s">
        <v>1096</v>
      </c>
      <c r="B58" s="4" t="s">
        <v>31</v>
      </c>
      <c r="C58" s="5" t="n">
        <v>19</v>
      </c>
    </row>
    <row r="59" spans="1:7">
      <c r="A59" s="4" t="s">
        <v>1029</v>
      </c>
      <c r="C59" s="5" t="n">
        <v>269</v>
      </c>
      <c r="E59" s="5" t="n">
        <v>265</v>
      </c>
    </row>
    <row r="60" spans="1:7">
      <c r="A60" s="4" t="s">
        <v>1097</v>
      </c>
      <c r="C60" s="5" t="n">
        <v>-2</v>
      </c>
      <c r="E60" s="5" t="n">
        <v>0</v>
      </c>
    </row>
    <row r="61" spans="1:7">
      <c r="A61" s="4" t="s">
        <v>1098</v>
      </c>
      <c r="E61" s="5" t="n">
        <v>-149</v>
      </c>
    </row>
    <row r="62" spans="1:7">
      <c r="A62" s="4" t="s">
        <v>959</v>
      </c>
    </row>
    <row r="63" spans="1:7">
      <c r="A63" s="3" t="s">
        <v>1026</v>
      </c>
    </row>
    <row r="64" spans="1:7">
      <c r="A64" s="4" t="s">
        <v>1095</v>
      </c>
      <c r="C64" s="5" t="n">
        <v>12</v>
      </c>
      <c r="E64" s="5" t="n">
        <v>23</v>
      </c>
      <c r="G64" s="7" t="n">
        <v>10</v>
      </c>
    </row>
    <row r="65" spans="1:7">
      <c r="A65" s="4" t="s">
        <v>1036</v>
      </c>
      <c r="C65" s="5" t="n">
        <v>-13</v>
      </c>
      <c r="E65" s="5" t="n">
        <v>15</v>
      </c>
    </row>
    <row r="66" spans="1:7">
      <c r="A66" s="4" t="s">
        <v>1096</v>
      </c>
      <c r="C66" s="5" t="n">
        <v>2</v>
      </c>
      <c r="D66" s="4" t="s">
        <v>31</v>
      </c>
      <c r="E66" s="5" t="n">
        <v>-2</v>
      </c>
      <c r="F66" s="4" t="s">
        <v>46</v>
      </c>
    </row>
    <row r="67" spans="1:7">
      <c r="A67" s="4" t="s">
        <v>1029</v>
      </c>
      <c r="C67" s="5" t="n">
        <v>32</v>
      </c>
      <c r="E67" s="5" t="n">
        <v>39</v>
      </c>
    </row>
    <row r="68" spans="1:7">
      <c r="A68" s="4" t="s">
        <v>1097</v>
      </c>
      <c r="C68" s="5" t="n">
        <v>-20</v>
      </c>
      <c r="E68" s="5" t="n">
        <v>-16</v>
      </c>
    </row>
    <row r="69" spans="1:7">
      <c r="A69" s="4" t="s">
        <v>1105</v>
      </c>
    </row>
    <row r="70" spans="1:7">
      <c r="A70" s="3" t="s">
        <v>1026</v>
      </c>
    </row>
    <row r="71" spans="1:7">
      <c r="A71" s="4" t="s">
        <v>1029</v>
      </c>
      <c r="C71" s="5" t="n">
        <v>-265</v>
      </c>
      <c r="E71" s="5" t="n">
        <v>-876</v>
      </c>
    </row>
    <row r="72" spans="1:7">
      <c r="A72" s="4" t="s">
        <v>1097</v>
      </c>
      <c r="C72" s="7" t="n">
        <v>265</v>
      </c>
      <c r="E72" s="7" t="n">
        <v>876</v>
      </c>
    </row>
    <row r="73" spans="1:7"/>
    <row r="74" spans="1:7">
      <c r="A74" s="4" t="s">
        <v>31</v>
      </c>
      <c r="B74" s="4" t="s">
        <v>1106</v>
      </c>
    </row>
    <row r="75" spans="1:7">
      <c r="A75" s="4" t="s">
        <v>46</v>
      </c>
      <c r="B75" s="4" t="s">
        <v>1107</v>
      </c>
    </row>
  </sheetData>
  <mergeCells count="7">
    <mergeCell ref="A1:B2"/>
    <mergeCell ref="C1:G1"/>
    <mergeCell ref="C2:D2"/>
    <mergeCell ref="E2:F2"/>
    <mergeCell ref="A73:F73"/>
    <mergeCell ref="B74:F74"/>
    <mergeCell ref="B75:F7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6</v>
      </c>
      <c r="C1" s="2" t="s">
        <v>27</v>
      </c>
    </row>
    <row r="2" spans="1:3">
      <c r="A2" s="3" t="s">
        <v>1026</v>
      </c>
    </row>
    <row r="3" spans="1:3">
      <c r="A3" s="4" t="s">
        <v>1109</v>
      </c>
      <c r="B3" s="7" t="n">
        <v>5990</v>
      </c>
      <c r="C3" s="7" t="n">
        <v>5827</v>
      </c>
    </row>
    <row r="4" spans="1:3">
      <c r="A4" s="4" t="s">
        <v>1110</v>
      </c>
      <c r="B4" s="5" t="n">
        <v>3077</v>
      </c>
      <c r="C4" s="5" t="n">
        <v>3351</v>
      </c>
    </row>
    <row r="5" spans="1:3">
      <c r="A5" s="4" t="s">
        <v>1111</v>
      </c>
    </row>
    <row r="6" spans="1:3">
      <c r="A6" s="3" t="s">
        <v>1026</v>
      </c>
    </row>
    <row r="7" spans="1:3">
      <c r="A7" s="4" t="s">
        <v>1109</v>
      </c>
      <c r="B7" s="5" t="n">
        <v>2312</v>
      </c>
      <c r="C7" s="5" t="n">
        <v>2134</v>
      </c>
    </row>
    <row r="8" spans="1:3">
      <c r="A8" s="4" t="s">
        <v>1110</v>
      </c>
      <c r="B8" s="5" t="n">
        <v>36</v>
      </c>
      <c r="C8" s="5" t="n">
        <v>410</v>
      </c>
    </row>
    <row r="9" spans="1:3">
      <c r="A9" s="4" t="s">
        <v>1112</v>
      </c>
    </row>
    <row r="10" spans="1:3">
      <c r="A10" s="3" t="s">
        <v>1026</v>
      </c>
    </row>
    <row r="11" spans="1:3">
      <c r="A11" s="4" t="s">
        <v>1109</v>
      </c>
      <c r="B11" s="5" t="n">
        <v>18</v>
      </c>
      <c r="C11" s="5" t="n">
        <v>1843</v>
      </c>
    </row>
    <row r="12" spans="1:3">
      <c r="A12" s="4" t="s">
        <v>1110</v>
      </c>
      <c r="B12" s="5" t="n">
        <v>6</v>
      </c>
      <c r="C12" s="5" t="n">
        <v>1809</v>
      </c>
    </row>
    <row r="13" spans="1:3">
      <c r="A13" s="4" t="s">
        <v>1113</v>
      </c>
    </row>
    <row r="14" spans="1:3">
      <c r="A14" s="3" t="s">
        <v>1026</v>
      </c>
    </row>
    <row r="15" spans="1:3">
      <c r="A15" s="4" t="s">
        <v>1109</v>
      </c>
      <c r="B15" s="5" t="n">
        <v>3</v>
      </c>
      <c r="C15" s="5" t="n">
        <v>5</v>
      </c>
    </row>
    <row r="16" spans="1:3">
      <c r="A16" s="4" t="s">
        <v>1110</v>
      </c>
      <c r="B16" s="5" t="n">
        <v>1</v>
      </c>
      <c r="C16" s="5" t="n">
        <v>2</v>
      </c>
    </row>
    <row r="17" spans="1:3">
      <c r="A17" s="4" t="s">
        <v>1114</v>
      </c>
    </row>
    <row r="18" spans="1:3">
      <c r="A18" s="3" t="s">
        <v>1026</v>
      </c>
    </row>
    <row r="19" spans="1:3">
      <c r="A19" s="4" t="s">
        <v>1109</v>
      </c>
      <c r="B19" s="5" t="n">
        <v>1911</v>
      </c>
      <c r="C19" s="5" t="n">
        <v>14</v>
      </c>
    </row>
    <row r="20" spans="1:3">
      <c r="A20" s="4" t="s">
        <v>1110</v>
      </c>
      <c r="B20" s="5" t="n">
        <v>1906</v>
      </c>
      <c r="C20" s="5" t="n">
        <v>2</v>
      </c>
    </row>
    <row r="21" spans="1:3">
      <c r="A21" s="4" t="s">
        <v>1115</v>
      </c>
    </row>
    <row r="22" spans="1:3">
      <c r="A22" s="3" t="s">
        <v>1026</v>
      </c>
    </row>
    <row r="23" spans="1:3">
      <c r="A23" s="4" t="s">
        <v>1109</v>
      </c>
      <c r="B23" s="5" t="n">
        <v>16</v>
      </c>
      <c r="C23" s="5" t="n">
        <v>15</v>
      </c>
    </row>
    <row r="24" spans="1:3">
      <c r="A24" s="4" t="s">
        <v>1110</v>
      </c>
      <c r="B24" s="5" t="n">
        <v>4</v>
      </c>
      <c r="C24" s="5" t="n">
        <v>6</v>
      </c>
    </row>
    <row r="25" spans="1:3">
      <c r="A25" s="4" t="s">
        <v>883</v>
      </c>
    </row>
    <row r="26" spans="1:3">
      <c r="A26" s="3" t="s">
        <v>1026</v>
      </c>
    </row>
    <row r="27" spans="1:3">
      <c r="A27" s="4" t="s">
        <v>1109</v>
      </c>
      <c r="B27" s="5" t="n">
        <v>2</v>
      </c>
      <c r="C27" s="5" t="n">
        <v>3</v>
      </c>
    </row>
    <row r="28" spans="1:3">
      <c r="A28" s="4" t="s">
        <v>1110</v>
      </c>
      <c r="B28" s="5" t="n">
        <v>1</v>
      </c>
      <c r="C28" s="5" t="n">
        <v>3</v>
      </c>
    </row>
    <row r="29" spans="1:3">
      <c r="A29" s="4" t="s">
        <v>1116</v>
      </c>
    </row>
    <row r="30" spans="1:3">
      <c r="A30" s="3" t="s">
        <v>1026</v>
      </c>
    </row>
    <row r="31" spans="1:3">
      <c r="A31" s="4" t="s">
        <v>1109</v>
      </c>
      <c r="B31" s="5" t="n">
        <v>1728</v>
      </c>
      <c r="C31" s="5" t="n">
        <v>1812</v>
      </c>
    </row>
    <row r="32" spans="1:3">
      <c r="A32" s="4" t="s">
        <v>1110</v>
      </c>
      <c r="B32" s="7" t="n">
        <v>1123</v>
      </c>
      <c r="C32" s="7" t="n">
        <v>11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v>
      </c>
    </row>
    <row r="2" spans="1:2">
      <c r="B2" s="2" t="s">
        <v>1118</v>
      </c>
    </row>
    <row r="3" spans="1:2">
      <c r="A3" s="3" t="s">
        <v>245</v>
      </c>
    </row>
    <row r="4" spans="1:2">
      <c r="A4" s="4" t="s">
        <v>1119</v>
      </c>
      <c r="B4" s="7" t="n">
        <v>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6"/>
    <col customWidth="1" max="7" min="7" width="4"/>
    <col customWidth="1" max="8" min="8" width="14"/>
    <col customWidth="1" max="9" min="9" width="8"/>
    <col customWidth="1" max="10" min="10" width="14"/>
    <col customWidth="1" max="11" min="11" width="8"/>
  </cols>
  <sheetData>
    <row r="1" spans="1:11">
      <c r="A1" s="1" t="s">
        <v>1120</v>
      </c>
      <c r="C1" s="2" t="s">
        <v>729</v>
      </c>
      <c r="D1" s="2" t="s">
        <v>1121</v>
      </c>
      <c r="F1" s="2" t="s">
        <v>1</v>
      </c>
    </row>
    <row r="2" spans="1:11">
      <c r="C2" s="2" t="s">
        <v>734</v>
      </c>
      <c r="D2" s="2" t="s">
        <v>1122</v>
      </c>
      <c r="E2" s="2" t="s">
        <v>46</v>
      </c>
      <c r="F2" s="2" t="s">
        <v>26</v>
      </c>
      <c r="H2" s="2" t="s">
        <v>27</v>
      </c>
      <c r="J2" s="2" t="s">
        <v>28</v>
      </c>
    </row>
    <row r="3" spans="1:11">
      <c r="A3" s="3" t="s">
        <v>245</v>
      </c>
    </row>
    <row r="4" spans="1:11">
      <c r="A4" s="4" t="s">
        <v>45</v>
      </c>
      <c r="F4" s="7" t="n">
        <v>1310</v>
      </c>
      <c r="G4" s="4" t="s">
        <v>31</v>
      </c>
      <c r="H4" s="7" t="n">
        <v>1028</v>
      </c>
      <c r="I4" s="4" t="s">
        <v>652</v>
      </c>
      <c r="J4" s="7" t="n">
        <v>831</v>
      </c>
      <c r="K4" s="4" t="s">
        <v>652</v>
      </c>
    </row>
    <row r="5" spans="1:11">
      <c r="A5" s="4" t="s">
        <v>1123</v>
      </c>
      <c r="B5" s="4" t="s">
        <v>50</v>
      </c>
      <c r="F5" s="5" t="n">
        <v>7</v>
      </c>
      <c r="H5" s="5" t="n">
        <v>11</v>
      </c>
      <c r="I5" s="4" t="s">
        <v>46</v>
      </c>
      <c r="J5" s="5" t="n">
        <v>4</v>
      </c>
      <c r="K5" s="4" t="s">
        <v>46</v>
      </c>
    </row>
    <row r="6" spans="1:11">
      <c r="A6" s="4" t="s">
        <v>1124</v>
      </c>
      <c r="B6" s="4" t="s">
        <v>50</v>
      </c>
      <c r="F6" s="5" t="n">
        <v>1303</v>
      </c>
      <c r="H6" s="5" t="n">
        <v>1017</v>
      </c>
      <c r="I6" s="4" t="s">
        <v>46</v>
      </c>
      <c r="J6" s="5" t="n">
        <v>826</v>
      </c>
      <c r="K6" s="4" t="s">
        <v>46</v>
      </c>
    </row>
    <row r="7" spans="1:11">
      <c r="A7" s="4" t="s">
        <v>763</v>
      </c>
      <c r="B7" s="4" t="s">
        <v>47</v>
      </c>
      <c r="F7" s="5" t="n">
        <v>-213</v>
      </c>
      <c r="H7" s="5" t="n">
        <v>843</v>
      </c>
      <c r="I7" s="4" t="s">
        <v>46</v>
      </c>
      <c r="J7" s="5" t="n">
        <v>660</v>
      </c>
      <c r="K7" s="4" t="s">
        <v>46</v>
      </c>
    </row>
    <row r="8" spans="1:11">
      <c r="A8" s="4" t="s">
        <v>1125</v>
      </c>
      <c r="B8" s="4" t="s">
        <v>652</v>
      </c>
      <c r="F8" s="5" t="n">
        <v>203</v>
      </c>
      <c r="J8" s="5" t="n">
        <v>38</v>
      </c>
    </row>
    <row r="9" spans="1:11">
      <c r="A9" s="4" t="s">
        <v>1126</v>
      </c>
      <c r="B9" s="4" t="s">
        <v>50</v>
      </c>
      <c r="D9" s="7" t="n">
        <v>639</v>
      </c>
      <c r="F9" s="5" t="n">
        <v>-213</v>
      </c>
      <c r="J9" s="5" t="n">
        <v>622</v>
      </c>
      <c r="K9" s="4" t="s">
        <v>46</v>
      </c>
    </row>
    <row r="10" spans="1:11">
      <c r="A10" s="4" t="s">
        <v>1127</v>
      </c>
      <c r="B10" s="4" t="s">
        <v>50</v>
      </c>
      <c r="F10" s="7" t="n">
        <v>1090</v>
      </c>
      <c r="H10" s="7" t="n">
        <v>1657</v>
      </c>
      <c r="I10" s="4" t="s">
        <v>46</v>
      </c>
      <c r="J10" s="7" t="n">
        <v>1448</v>
      </c>
      <c r="K10" s="4" t="s">
        <v>46</v>
      </c>
    </row>
    <row r="11" spans="1:11">
      <c r="A11" s="4" t="s">
        <v>1128</v>
      </c>
      <c r="B11" s="4" t="s">
        <v>50</v>
      </c>
      <c r="F11" s="5" t="n">
        <v>922987190</v>
      </c>
      <c r="H11" s="5" t="n">
        <v>928797650</v>
      </c>
      <c r="I11" s="4" t="s">
        <v>46</v>
      </c>
      <c r="J11" s="5" t="n">
        <v>918015863</v>
      </c>
      <c r="K11" s="4" t="s">
        <v>46</v>
      </c>
    </row>
    <row r="12" spans="1:11">
      <c r="A12" s="4" t="s">
        <v>1129</v>
      </c>
      <c r="B12" s="4" t="s">
        <v>50</v>
      </c>
      <c r="F12" s="5" t="n">
        <v>2007703</v>
      </c>
      <c r="H12" s="5" t="n">
        <v>3161267</v>
      </c>
      <c r="I12" s="4" t="s">
        <v>46</v>
      </c>
      <c r="J12" s="5" t="n">
        <v>2456616</v>
      </c>
      <c r="K12" s="4" t="s">
        <v>46</v>
      </c>
    </row>
    <row r="13" spans="1:11">
      <c r="A13" s="4" t="s">
        <v>1130</v>
      </c>
      <c r="B13" s="4" t="s">
        <v>50</v>
      </c>
      <c r="F13" s="5" t="n">
        <v>8632652</v>
      </c>
      <c r="H13" s="5" t="n">
        <v>10757785</v>
      </c>
      <c r="I13" s="4" t="s">
        <v>46</v>
      </c>
      <c r="J13" s="5" t="n">
        <v>6985509</v>
      </c>
      <c r="K13" s="4" t="s">
        <v>46</v>
      </c>
    </row>
    <row r="14" spans="1:11">
      <c r="A14" s="4" t="s">
        <v>1131</v>
      </c>
      <c r="B14" s="4" t="s">
        <v>50</v>
      </c>
      <c r="F14" s="5" t="n">
        <v>2223382</v>
      </c>
      <c r="H14" s="5" t="n">
        <v>2008162</v>
      </c>
      <c r="I14" s="4" t="s">
        <v>46</v>
      </c>
      <c r="J14" s="5" t="n">
        <v>1331163</v>
      </c>
      <c r="K14" s="4" t="s">
        <v>46</v>
      </c>
    </row>
    <row r="15" spans="1:11">
      <c r="A15" s="4" t="s">
        <v>1132</v>
      </c>
      <c r="B15" s="4" t="s">
        <v>652</v>
      </c>
      <c r="H15" s="5" t="n">
        <v>407193</v>
      </c>
    </row>
    <row r="16" spans="1:11">
      <c r="A16" s="4" t="s">
        <v>1133</v>
      </c>
      <c r="B16" s="4" t="s">
        <v>50</v>
      </c>
      <c r="F16" s="5" t="n">
        <v>12863738</v>
      </c>
      <c r="H16" s="5" t="n">
        <v>16334406</v>
      </c>
      <c r="I16" s="4" t="s">
        <v>46</v>
      </c>
      <c r="J16" s="5" t="n">
        <v>10773289</v>
      </c>
      <c r="K16" s="4" t="s">
        <v>46</v>
      </c>
    </row>
    <row r="17" spans="1:11">
      <c r="A17" s="4" t="s">
        <v>1134</v>
      </c>
      <c r="B17" s="4" t="s">
        <v>50</v>
      </c>
      <c r="F17" s="5" t="n">
        <v>935850928</v>
      </c>
      <c r="H17" s="5" t="n">
        <v>945132056</v>
      </c>
      <c r="I17" s="4" t="s">
        <v>46</v>
      </c>
      <c r="J17" s="5" t="n">
        <v>928789152</v>
      </c>
      <c r="K17" s="4" t="s">
        <v>46</v>
      </c>
    </row>
    <row r="18" spans="1:11">
      <c r="A18" s="4" t="s">
        <v>1135</v>
      </c>
      <c r="B18" s="4" t="s">
        <v>50</v>
      </c>
      <c r="F18" s="6" t="n">
        <v>1.41</v>
      </c>
      <c r="H18" s="6" t="n">
        <v>1.1</v>
      </c>
      <c r="I18" s="4" t="s">
        <v>46</v>
      </c>
      <c r="J18" s="6" t="n">
        <v>0.9</v>
      </c>
      <c r="K18" s="4" t="s">
        <v>46</v>
      </c>
    </row>
    <row r="19" spans="1:11">
      <c r="A19" s="4" t="s">
        <v>1136</v>
      </c>
      <c r="B19" s="4" t="s">
        <v>50</v>
      </c>
      <c r="F19" s="8" t="n">
        <v>-0.23</v>
      </c>
      <c r="H19" s="8" t="n">
        <v>0.6899999999999999</v>
      </c>
      <c r="I19" s="4" t="s">
        <v>46</v>
      </c>
      <c r="J19" s="8" t="n">
        <v>0.68</v>
      </c>
      <c r="K19" s="4" t="s">
        <v>46</v>
      </c>
    </row>
    <row r="20" spans="1:11">
      <c r="A20" s="4" t="s">
        <v>1137</v>
      </c>
      <c r="B20" s="4" t="s">
        <v>50</v>
      </c>
      <c r="F20" s="8" t="n">
        <v>1.18</v>
      </c>
      <c r="H20" s="8" t="n">
        <v>1.78</v>
      </c>
      <c r="I20" s="4" t="s">
        <v>46</v>
      </c>
      <c r="J20" s="8" t="n">
        <v>1.58</v>
      </c>
      <c r="K20" s="4" t="s">
        <v>46</v>
      </c>
    </row>
    <row r="21" spans="1:11">
      <c r="A21" s="4" t="s">
        <v>616</v>
      </c>
      <c r="B21" s="4" t="s">
        <v>50</v>
      </c>
      <c r="F21" s="8" t="n">
        <v>1.39</v>
      </c>
      <c r="H21" s="8" t="n">
        <v>1.08</v>
      </c>
      <c r="I21" s="4" t="s">
        <v>46</v>
      </c>
      <c r="J21" s="8" t="n">
        <v>0.89</v>
      </c>
      <c r="K21" s="4" t="s">
        <v>46</v>
      </c>
    </row>
    <row r="22" spans="1:11">
      <c r="A22" s="4" t="s">
        <v>1138</v>
      </c>
      <c r="B22" s="4" t="s">
        <v>50</v>
      </c>
      <c r="F22" s="8" t="n">
        <v>-0.23</v>
      </c>
      <c r="H22" s="8" t="n">
        <v>0.68</v>
      </c>
      <c r="I22" s="4" t="s">
        <v>46</v>
      </c>
      <c r="J22" s="8" t="n">
        <v>0.67</v>
      </c>
      <c r="K22" s="4" t="s">
        <v>46</v>
      </c>
    </row>
    <row r="23" spans="1:11">
      <c r="A23" s="4" t="s">
        <v>1139</v>
      </c>
      <c r="B23" s="4" t="s">
        <v>50</v>
      </c>
      <c r="F23" s="8" t="n">
        <v>1.16</v>
      </c>
      <c r="H23" s="8" t="n">
        <v>1.75</v>
      </c>
      <c r="I23" s="4" t="s">
        <v>46</v>
      </c>
      <c r="J23" s="8" t="n">
        <v>1.56</v>
      </c>
      <c r="K23" s="4" t="s">
        <v>46</v>
      </c>
    </row>
    <row r="24" spans="1:11">
      <c r="A24" s="4" t="s">
        <v>1140</v>
      </c>
      <c r="C24" s="6" t="n">
        <v>0.8</v>
      </c>
      <c r="F24" s="6" t="n">
        <v>0.8</v>
      </c>
      <c r="G24" s="4" t="s">
        <v>50</v>
      </c>
      <c r="H24" s="6" t="n">
        <v>0.8</v>
      </c>
      <c r="I24" s="4" t="s">
        <v>652</v>
      </c>
      <c r="J24" s="6" t="n">
        <v>0.8</v>
      </c>
      <c r="K24" s="4" t="s">
        <v>652</v>
      </c>
    </row>
    <row r="25" spans="1:11"/>
    <row r="26" spans="1:11">
      <c r="A26" s="4" t="s">
        <v>31</v>
      </c>
      <c r="B26" s="4" t="s">
        <v>60</v>
      </c>
    </row>
    <row r="27" spans="1:11">
      <c r="A27" s="4" t="s">
        <v>46</v>
      </c>
      <c r="B27" s="4" t="s">
        <v>61</v>
      </c>
    </row>
    <row r="28" spans="1:11">
      <c r="A28" s="4" t="s">
        <v>50</v>
      </c>
      <c r="B28" s="4" t="s">
        <v>60</v>
      </c>
    </row>
    <row r="29" spans="1:11">
      <c r="A29" s="4" t="s">
        <v>54</v>
      </c>
      <c r="B29" s="4" t="s">
        <v>62</v>
      </c>
    </row>
  </sheetData>
  <mergeCells count="33">
    <mergeCell ref="A1:B2"/>
    <mergeCell ref="D1:E1"/>
    <mergeCell ref="F1:K1"/>
    <mergeCell ref="F2:G2"/>
    <mergeCell ref="H2:I2"/>
    <mergeCell ref="J2:K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J25"/>
    <mergeCell ref="B26:J26"/>
    <mergeCell ref="B27:J27"/>
    <mergeCell ref="B28:J28"/>
    <mergeCell ref="B29:J2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1</v>
      </c>
      <c r="B1" s="2" t="s">
        <v>26</v>
      </c>
      <c r="C1" s="2" t="s">
        <v>27</v>
      </c>
    </row>
    <row r="2" spans="1:3">
      <c r="A2" s="3" t="s">
        <v>248</v>
      </c>
    </row>
    <row r="3" spans="1:3">
      <c r="A3" s="4" t="s">
        <v>1142</v>
      </c>
      <c r="B3" s="7" t="n">
        <v>56</v>
      </c>
      <c r="C3" s="7" t="n">
        <v>50</v>
      </c>
    </row>
    <row r="4" spans="1:3">
      <c r="A4" s="4" t="s">
        <v>1143</v>
      </c>
      <c r="B4" s="7" t="n">
        <v>334</v>
      </c>
      <c r="C4" s="7" t="n">
        <v>2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6</v>
      </c>
      <c r="C2" s="2" t="s">
        <v>27</v>
      </c>
    </row>
    <row r="3" spans="1:3">
      <c r="A3" s="3" t="s">
        <v>1145</v>
      </c>
    </row>
    <row r="4" spans="1:3">
      <c r="A4" s="4" t="s">
        <v>1146</v>
      </c>
      <c r="B4" s="7" t="n">
        <v>1591</v>
      </c>
      <c r="C4" s="7" t="n">
        <v>2155</v>
      </c>
    </row>
    <row r="5" spans="1:3">
      <c r="A5" s="4" t="s">
        <v>1147</v>
      </c>
      <c r="B5" s="5" t="n">
        <v>546</v>
      </c>
      <c r="C5" s="5" t="n">
        <v>551</v>
      </c>
    </row>
    <row r="6" spans="1:3">
      <c r="A6" s="4" t="s">
        <v>1148</v>
      </c>
      <c r="B6" s="5" t="n">
        <v>0</v>
      </c>
      <c r="C6" s="5" t="n">
        <v>0</v>
      </c>
    </row>
    <row r="7" spans="1:3">
      <c r="A7" s="4" t="s">
        <v>1149</v>
      </c>
      <c r="B7" s="5" t="n">
        <v>2</v>
      </c>
    </row>
    <row r="8" spans="1:3">
      <c r="A8" s="4" t="s">
        <v>1150</v>
      </c>
      <c r="B8" s="5" t="n">
        <v>409</v>
      </c>
      <c r="C8" s="5" t="n">
        <v>434</v>
      </c>
    </row>
    <row r="9" spans="1:3">
      <c r="A9" s="4" t="s">
        <v>1151</v>
      </c>
      <c r="B9" s="5" t="n">
        <v>-30</v>
      </c>
      <c r="C9" s="5" t="n">
        <v>-44</v>
      </c>
    </row>
    <row r="10" spans="1:3">
      <c r="A10" s="4" t="s">
        <v>1152</v>
      </c>
      <c r="B10" s="5" t="n">
        <v>13</v>
      </c>
      <c r="C10" s="5" t="n">
        <v>-120</v>
      </c>
    </row>
    <row r="11" spans="1:3">
      <c r="A11" s="4" t="s">
        <v>1153</v>
      </c>
      <c r="B11" s="5" t="n">
        <v>121</v>
      </c>
      <c r="C11" s="5" t="n">
        <v>-564</v>
      </c>
    </row>
    <row r="12" spans="1:3">
      <c r="A12" s="4" t="s">
        <v>1154</v>
      </c>
      <c r="C12" s="5" t="n">
        <v>74</v>
      </c>
    </row>
    <row r="13" spans="1:3">
      <c r="A13" s="4" t="s">
        <v>1155</v>
      </c>
      <c r="B13" s="5" t="n">
        <v>0</v>
      </c>
      <c r="C13" s="5" t="n">
        <v>4</v>
      </c>
    </row>
    <row r="14" spans="1:3">
      <c r="A14" s="4" t="s">
        <v>1156</v>
      </c>
      <c r="C14" s="5" t="n">
        <v>-596</v>
      </c>
    </row>
    <row r="15" spans="1:3">
      <c r="A15" s="4" t="s">
        <v>1157</v>
      </c>
      <c r="B15" s="5" t="n">
        <v>1712</v>
      </c>
      <c r="C15" s="5" t="n">
        <v>1591</v>
      </c>
    </row>
    <row r="16" spans="1:3">
      <c r="A16" s="4" t="s">
        <v>1158</v>
      </c>
    </row>
    <row r="17" spans="1:3">
      <c r="A17" s="3" t="s">
        <v>1145</v>
      </c>
    </row>
    <row r="18" spans="1:3">
      <c r="A18" s="4" t="s">
        <v>1146</v>
      </c>
      <c r="B18" s="5" t="n">
        <v>140</v>
      </c>
      <c r="C18" s="5" t="n">
        <v>179</v>
      </c>
    </row>
    <row r="19" spans="1:3">
      <c r="A19" s="4" t="s">
        <v>1147</v>
      </c>
      <c r="B19" s="5" t="n">
        <v>337</v>
      </c>
      <c r="C19" s="5" t="n">
        <v>320</v>
      </c>
    </row>
    <row r="20" spans="1:3">
      <c r="A20" s="4" t="s">
        <v>1148</v>
      </c>
      <c r="B20" s="5" t="n">
        <v>-275</v>
      </c>
      <c r="C20" s="5" t="n">
        <v>-309</v>
      </c>
    </row>
    <row r="21" spans="1:3">
      <c r="A21" s="4" t="s">
        <v>1149</v>
      </c>
      <c r="B21" s="5" t="n">
        <v>0</v>
      </c>
    </row>
    <row r="22" spans="1:3">
      <c r="A22" s="4" t="s">
        <v>1151</v>
      </c>
      <c r="B22" s="5" t="n">
        <v>0</v>
      </c>
      <c r="C22" s="5" t="n">
        <v>0</v>
      </c>
    </row>
    <row r="23" spans="1:3">
      <c r="A23" s="4" t="s">
        <v>1152</v>
      </c>
      <c r="B23" s="5" t="n">
        <v>0</v>
      </c>
      <c r="C23" s="5" t="n">
        <v>-9</v>
      </c>
    </row>
    <row r="24" spans="1:3">
      <c r="A24" s="4" t="s">
        <v>1153</v>
      </c>
      <c r="B24" s="5" t="n">
        <v>63</v>
      </c>
      <c r="C24" s="5" t="n">
        <v>-39</v>
      </c>
    </row>
    <row r="25" spans="1:3">
      <c r="A25" s="4" t="s">
        <v>1155</v>
      </c>
      <c r="C25" s="5" t="n">
        <v>3</v>
      </c>
    </row>
    <row r="26" spans="1:3">
      <c r="A26" s="4" t="s">
        <v>1156</v>
      </c>
      <c r="C26" s="5" t="n">
        <v>-44</v>
      </c>
    </row>
    <row r="27" spans="1:3">
      <c r="A27" s="4" t="s">
        <v>1157</v>
      </c>
      <c r="B27" s="5" t="n">
        <v>203</v>
      </c>
      <c r="C27" s="5" t="n">
        <v>140</v>
      </c>
    </row>
    <row r="28" spans="1:3">
      <c r="A28" s="4" t="s">
        <v>1159</v>
      </c>
    </row>
    <row r="29" spans="1:3">
      <c r="A29" s="3" t="s">
        <v>1145</v>
      </c>
    </row>
    <row r="30" spans="1:3">
      <c r="A30" s="4" t="s">
        <v>1146</v>
      </c>
      <c r="B30" s="5" t="n">
        <v>584</v>
      </c>
      <c r="C30" s="5" t="n">
        <v>854</v>
      </c>
    </row>
    <row r="31" spans="1:3">
      <c r="A31" s="4" t="s">
        <v>1147</v>
      </c>
      <c r="B31" s="5" t="n">
        <v>20</v>
      </c>
      <c r="C31" s="5" t="n">
        <v>17</v>
      </c>
    </row>
    <row r="32" spans="1:3">
      <c r="A32" s="4" t="s">
        <v>1148</v>
      </c>
      <c r="B32" s="5" t="n">
        <v>68</v>
      </c>
      <c r="C32" s="5" t="n">
        <v>63</v>
      </c>
    </row>
    <row r="33" spans="1:3">
      <c r="A33" s="4" t="s">
        <v>1149</v>
      </c>
      <c r="B33" s="5" t="n">
        <v>0</v>
      </c>
    </row>
    <row r="34" spans="1:3">
      <c r="A34" s="4" t="s">
        <v>1150</v>
      </c>
      <c r="B34" s="5" t="n">
        <v>56</v>
      </c>
      <c r="C34" s="5" t="n">
        <v>60</v>
      </c>
    </row>
    <row r="35" spans="1:3">
      <c r="A35" s="4" t="s">
        <v>1151</v>
      </c>
      <c r="B35" s="5" t="n">
        <v>-5</v>
      </c>
      <c r="C35" s="5" t="n">
        <v>-1</v>
      </c>
    </row>
    <row r="36" spans="1:3">
      <c r="A36" s="4" t="s">
        <v>1152</v>
      </c>
      <c r="B36" s="5" t="n">
        <v>11</v>
      </c>
      <c r="C36" s="5" t="n">
        <v>-44</v>
      </c>
    </row>
    <row r="37" spans="1:3">
      <c r="A37" s="4" t="s">
        <v>1153</v>
      </c>
      <c r="B37" s="5" t="n">
        <v>37</v>
      </c>
      <c r="C37" s="5" t="n">
        <v>-270</v>
      </c>
    </row>
    <row r="38" spans="1:3">
      <c r="A38" s="4" t="s">
        <v>1154</v>
      </c>
      <c r="C38" s="5" t="n">
        <v>0</v>
      </c>
    </row>
    <row r="39" spans="1:3">
      <c r="A39" s="4" t="s">
        <v>1155</v>
      </c>
      <c r="C39" s="5" t="n">
        <v>39</v>
      </c>
    </row>
    <row r="40" spans="1:3">
      <c r="A40" s="4" t="s">
        <v>1156</v>
      </c>
      <c r="C40" s="5" t="n">
        <v>-284</v>
      </c>
    </row>
    <row r="41" spans="1:3">
      <c r="A41" s="4" t="s">
        <v>1157</v>
      </c>
      <c r="B41" s="5" t="n">
        <v>621</v>
      </c>
      <c r="C41" s="5" t="n">
        <v>584</v>
      </c>
    </row>
    <row r="42" spans="1:3">
      <c r="A42" s="4" t="s">
        <v>1160</v>
      </c>
    </row>
    <row r="43" spans="1:3">
      <c r="A43" s="3" t="s">
        <v>1145</v>
      </c>
    </row>
    <row r="44" spans="1:3">
      <c r="A44" s="4" t="s">
        <v>1146</v>
      </c>
      <c r="B44" s="5" t="n">
        <v>491</v>
      </c>
      <c r="C44" s="5" t="n">
        <v>676</v>
      </c>
    </row>
    <row r="45" spans="1:3">
      <c r="A45" s="4" t="s">
        <v>1147</v>
      </c>
      <c r="B45" s="5" t="n">
        <v>126</v>
      </c>
      <c r="C45" s="5" t="n">
        <v>128</v>
      </c>
    </row>
    <row r="46" spans="1:3">
      <c r="A46" s="4" t="s">
        <v>1148</v>
      </c>
      <c r="B46" s="5" t="n">
        <v>99</v>
      </c>
      <c r="C46" s="5" t="n">
        <v>117</v>
      </c>
    </row>
    <row r="47" spans="1:3">
      <c r="A47" s="4" t="s">
        <v>1149</v>
      </c>
      <c r="B47" s="5" t="n">
        <v>-5</v>
      </c>
    </row>
    <row r="48" spans="1:3">
      <c r="A48" s="4" t="s">
        <v>1150</v>
      </c>
      <c r="B48" s="5" t="n">
        <v>191</v>
      </c>
      <c r="C48" s="5" t="n">
        <v>205</v>
      </c>
    </row>
    <row r="49" spans="1:3">
      <c r="A49" s="4" t="s">
        <v>1151</v>
      </c>
      <c r="B49" s="5" t="n">
        <v>-13</v>
      </c>
      <c r="C49" s="5" t="n">
        <v>-32</v>
      </c>
    </row>
    <row r="50" spans="1:3">
      <c r="A50" s="4" t="s">
        <v>1152</v>
      </c>
      <c r="B50" s="5" t="n">
        <v>-2</v>
      </c>
      <c r="C50" s="5" t="n">
        <v>-32</v>
      </c>
    </row>
    <row r="51" spans="1:3">
      <c r="A51" s="4" t="s">
        <v>1153</v>
      </c>
      <c r="B51" s="5" t="n">
        <v>13</v>
      </c>
      <c r="C51" s="5" t="n">
        <v>-185</v>
      </c>
    </row>
    <row r="52" spans="1:3">
      <c r="A52" s="4" t="s">
        <v>1154</v>
      </c>
      <c r="C52" s="5" t="n">
        <v>71</v>
      </c>
    </row>
    <row r="53" spans="1:3">
      <c r="A53" s="4" t="s">
        <v>1155</v>
      </c>
      <c r="C53" s="5" t="n">
        <v>-47</v>
      </c>
    </row>
    <row r="54" spans="1:3">
      <c r="A54" s="4" t="s">
        <v>1156</v>
      </c>
      <c r="C54" s="5" t="n">
        <v>-186</v>
      </c>
    </row>
    <row r="55" spans="1:3">
      <c r="A55" s="4" t="s">
        <v>1157</v>
      </c>
      <c r="B55" s="5" t="n">
        <v>504</v>
      </c>
      <c r="C55" s="5" t="n">
        <v>491</v>
      </c>
    </row>
    <row r="56" spans="1:3">
      <c r="A56" s="4" t="s">
        <v>1161</v>
      </c>
    </row>
    <row r="57" spans="1:3">
      <c r="A57" s="3" t="s">
        <v>1145</v>
      </c>
    </row>
    <row r="58" spans="1:3">
      <c r="A58" s="4" t="s">
        <v>1146</v>
      </c>
      <c r="B58" s="5" t="n">
        <v>376</v>
      </c>
      <c r="C58" s="5" t="n">
        <v>446</v>
      </c>
    </row>
    <row r="59" spans="1:3">
      <c r="A59" s="4" t="s">
        <v>1147</v>
      </c>
      <c r="B59" s="5" t="n">
        <v>64</v>
      </c>
      <c r="C59" s="5" t="n">
        <v>86</v>
      </c>
    </row>
    <row r="60" spans="1:3">
      <c r="A60" s="4" t="s">
        <v>1148</v>
      </c>
      <c r="B60" s="5" t="n">
        <v>108</v>
      </c>
      <c r="C60" s="5" t="n">
        <v>129</v>
      </c>
    </row>
    <row r="61" spans="1:3">
      <c r="A61" s="4" t="s">
        <v>1149</v>
      </c>
      <c r="B61" s="5" t="n">
        <v>7</v>
      </c>
    </row>
    <row r="62" spans="1:3">
      <c r="A62" s="4" t="s">
        <v>1150</v>
      </c>
      <c r="B62" s="5" t="n">
        <v>162</v>
      </c>
      <c r="C62" s="5" t="n">
        <v>169</v>
      </c>
    </row>
    <row r="63" spans="1:3">
      <c r="A63" s="4" t="s">
        <v>1151</v>
      </c>
      <c r="B63" s="5" t="n">
        <v>-12</v>
      </c>
      <c r="C63" s="5" t="n">
        <v>-11</v>
      </c>
    </row>
    <row r="64" spans="1:3">
      <c r="A64" s="4" t="s">
        <v>1152</v>
      </c>
      <c r="B64" s="5" t="n">
        <v>4</v>
      </c>
      <c r="C64" s="5" t="n">
        <v>-35</v>
      </c>
    </row>
    <row r="65" spans="1:3">
      <c r="A65" s="4" t="s">
        <v>1153</v>
      </c>
      <c r="B65" s="5" t="n">
        <v>7</v>
      </c>
      <c r="C65" s="5" t="n">
        <v>-70</v>
      </c>
    </row>
    <row r="66" spans="1:3">
      <c r="A66" s="4" t="s">
        <v>1154</v>
      </c>
      <c r="C66" s="5" t="n">
        <v>3</v>
      </c>
    </row>
    <row r="67" spans="1:3">
      <c r="A67" s="4" t="s">
        <v>1155</v>
      </c>
      <c r="C67" s="5" t="n">
        <v>9</v>
      </c>
    </row>
    <row r="68" spans="1:3">
      <c r="A68" s="4" t="s">
        <v>1156</v>
      </c>
      <c r="C68" s="5" t="n">
        <v>-82</v>
      </c>
    </row>
    <row r="69" spans="1:3">
      <c r="A69" s="4" t="s">
        <v>1157</v>
      </c>
      <c r="B69" s="5" t="n">
        <v>383</v>
      </c>
      <c r="C69" s="5" t="n">
        <v>376</v>
      </c>
    </row>
    <row r="70" spans="1:3">
      <c r="A70" s="4" t="s">
        <v>1162</v>
      </c>
    </row>
    <row r="71" spans="1:3">
      <c r="A71" s="3" t="s">
        <v>1145</v>
      </c>
    </row>
    <row r="72" spans="1:3">
      <c r="A72" s="4" t="s">
        <v>1146</v>
      </c>
      <c r="B72" s="5" t="n">
        <v>-2818</v>
      </c>
    </row>
    <row r="73" spans="1:3">
      <c r="A73" s="4" t="s">
        <v>1157</v>
      </c>
      <c r="B73" s="5" t="n">
        <v>-2876</v>
      </c>
      <c r="C73" s="5" t="n">
        <v>-2818</v>
      </c>
    </row>
    <row r="74" spans="1:3">
      <c r="A74" s="4" t="s">
        <v>1163</v>
      </c>
    </row>
    <row r="75" spans="1:3">
      <c r="A75" s="3" t="s">
        <v>1145</v>
      </c>
    </row>
    <row r="76" spans="1:3">
      <c r="A76" s="4" t="s">
        <v>1146</v>
      </c>
      <c r="B76" s="5" t="n">
        <v>-527</v>
      </c>
    </row>
    <row r="77" spans="1:3">
      <c r="A77" s="4" t="s">
        <v>1157</v>
      </c>
      <c r="B77" s="5" t="n">
        <v>-572</v>
      </c>
      <c r="C77" s="5" t="n">
        <v>-527</v>
      </c>
    </row>
    <row r="78" spans="1:3">
      <c r="A78" s="4" t="s">
        <v>1164</v>
      </c>
    </row>
    <row r="79" spans="1:3">
      <c r="A79" s="3" t="s">
        <v>1145</v>
      </c>
    </row>
    <row r="80" spans="1:3">
      <c r="A80" s="4" t="s">
        <v>1146</v>
      </c>
      <c r="B80" s="5" t="n">
        <v>-1217</v>
      </c>
    </row>
    <row r="81" spans="1:3">
      <c r="A81" s="4" t="s">
        <v>1157</v>
      </c>
      <c r="B81" s="5" t="n">
        <v>-1164</v>
      </c>
      <c r="C81" s="5" t="n">
        <v>-1217</v>
      </c>
    </row>
    <row r="82" spans="1:3">
      <c r="A82" s="4" t="s">
        <v>1165</v>
      </c>
    </row>
    <row r="83" spans="1:3">
      <c r="A83" s="3" t="s">
        <v>1145</v>
      </c>
    </row>
    <row r="84" spans="1:3">
      <c r="A84" s="4" t="s">
        <v>1146</v>
      </c>
      <c r="B84" s="5" t="n">
        <v>-2818</v>
      </c>
      <c r="C84" s="5" t="n">
        <v>-4909</v>
      </c>
    </row>
    <row r="85" spans="1:3">
      <c r="A85" s="4" t="s">
        <v>1157</v>
      </c>
      <c r="C85" s="5" t="n">
        <v>-2818</v>
      </c>
    </row>
    <row r="86" spans="1:3">
      <c r="A86" s="4" t="s">
        <v>1166</v>
      </c>
    </row>
    <row r="87" spans="1:3">
      <c r="A87" s="3" t="s">
        <v>1145</v>
      </c>
    </row>
    <row r="88" spans="1:3">
      <c r="A88" s="4" t="s">
        <v>1146</v>
      </c>
      <c r="B88" s="5" t="n">
        <v>-527</v>
      </c>
      <c r="C88" s="5" t="n">
        <v>-912</v>
      </c>
    </row>
    <row r="89" spans="1:3">
      <c r="A89" s="4" t="s">
        <v>1157</v>
      </c>
      <c r="C89" s="5" t="n">
        <v>-527</v>
      </c>
    </row>
    <row r="90" spans="1:3">
      <c r="A90" s="4" t="s">
        <v>1167</v>
      </c>
    </row>
    <row r="91" spans="1:3">
      <c r="A91" s="3" t="s">
        <v>1145</v>
      </c>
    </row>
    <row r="92" spans="1:3">
      <c r="A92" s="4" t="s">
        <v>1146</v>
      </c>
      <c r="B92" s="5" t="n">
        <v>-1217</v>
      </c>
      <c r="C92" s="5" t="n">
        <v>-2546</v>
      </c>
    </row>
    <row r="93" spans="1:3">
      <c r="A93" s="4" t="s">
        <v>1157</v>
      </c>
      <c r="C93" s="5" t="n">
        <v>-1217</v>
      </c>
    </row>
    <row r="94" spans="1:3">
      <c r="A94" s="4" t="s">
        <v>1168</v>
      </c>
    </row>
    <row r="95" spans="1:3">
      <c r="A95" s="3" t="s">
        <v>1145</v>
      </c>
    </row>
    <row r="96" spans="1:3">
      <c r="A96" s="4" t="s">
        <v>1146</v>
      </c>
      <c r="B96" s="5" t="n">
        <v>-1074</v>
      </c>
      <c r="C96" s="5" t="n">
        <v>-1451</v>
      </c>
    </row>
    <row r="97" spans="1:3">
      <c r="A97" s="4" t="s">
        <v>1157</v>
      </c>
      <c r="B97" s="5" t="n">
        <v>-1140</v>
      </c>
      <c r="C97" s="5" t="n">
        <v>-1074</v>
      </c>
    </row>
    <row r="98" spans="1:3">
      <c r="A98" s="4" t="s">
        <v>1169</v>
      </c>
    </row>
    <row r="99" spans="1:3">
      <c r="A99" s="3" t="s">
        <v>1145</v>
      </c>
    </row>
    <row r="100" spans="1:3">
      <c r="A100" s="4" t="s">
        <v>1146</v>
      </c>
      <c r="B100" s="5" t="n">
        <v>4408</v>
      </c>
      <c r="C100" s="5" t="n">
        <v>7064</v>
      </c>
    </row>
    <row r="101" spans="1:3">
      <c r="A101" s="4" t="s">
        <v>1157</v>
      </c>
      <c r="B101" s="5" t="n">
        <v>4588</v>
      </c>
      <c r="C101" s="5" t="n">
        <v>4408</v>
      </c>
    </row>
    <row r="102" spans="1:3">
      <c r="A102" s="4" t="s">
        <v>1170</v>
      </c>
    </row>
    <row r="103" spans="1:3">
      <c r="A103" s="3" t="s">
        <v>1145</v>
      </c>
    </row>
    <row r="104" spans="1:3">
      <c r="A104" s="4" t="s">
        <v>1146</v>
      </c>
      <c r="B104" s="5" t="n">
        <v>140</v>
      </c>
      <c r="C104" s="5" t="n">
        <v>179</v>
      </c>
    </row>
    <row r="105" spans="1:3">
      <c r="A105" s="4" t="s">
        <v>1157</v>
      </c>
      <c r="B105" s="5" t="n">
        <v>203</v>
      </c>
      <c r="C105" s="5" t="n">
        <v>140</v>
      </c>
    </row>
    <row r="106" spans="1:3">
      <c r="A106" s="4" t="s">
        <v>1171</v>
      </c>
    </row>
    <row r="107" spans="1:3">
      <c r="A107" s="3" t="s">
        <v>1145</v>
      </c>
    </row>
    <row r="108" spans="1:3">
      <c r="A108" s="4" t="s">
        <v>1146</v>
      </c>
      <c r="B108" s="5" t="n">
        <v>1111</v>
      </c>
      <c r="C108" s="5" t="n">
        <v>1766</v>
      </c>
    </row>
    <row r="109" spans="1:3">
      <c r="A109" s="4" t="s">
        <v>1157</v>
      </c>
      <c r="B109" s="5" t="n">
        <v>1193</v>
      </c>
      <c r="C109" s="5" t="n">
        <v>1111</v>
      </c>
    </row>
    <row r="110" spans="1:3">
      <c r="A110" s="4" t="s">
        <v>1172</v>
      </c>
    </row>
    <row r="111" spans="1:3">
      <c r="A111" s="3" t="s">
        <v>1145</v>
      </c>
    </row>
    <row r="112" spans="1:3">
      <c r="A112" s="4" t="s">
        <v>1146</v>
      </c>
      <c r="B112" s="5" t="n">
        <v>1708</v>
      </c>
      <c r="C112" s="5" t="n">
        <v>3222</v>
      </c>
    </row>
    <row r="113" spans="1:3">
      <c r="A113" s="4" t="s">
        <v>1157</v>
      </c>
      <c r="B113" s="5" t="n">
        <v>1669</v>
      </c>
      <c r="C113" s="5" t="n">
        <v>1708</v>
      </c>
    </row>
    <row r="114" spans="1:3">
      <c r="A114" s="4" t="s">
        <v>1173</v>
      </c>
    </row>
    <row r="115" spans="1:3">
      <c r="A115" s="3" t="s">
        <v>1145</v>
      </c>
    </row>
    <row r="116" spans="1:3">
      <c r="A116" s="4" t="s">
        <v>1146</v>
      </c>
      <c r="B116" s="5" t="n">
        <v>1449</v>
      </c>
      <c r="C116" s="5" t="n">
        <v>1897</v>
      </c>
    </row>
    <row r="117" spans="1:3">
      <c r="A117" s="4" t="s">
        <v>1157</v>
      </c>
      <c r="B117" s="7" t="n">
        <v>1523</v>
      </c>
      <c r="C117" s="7" t="n">
        <v>144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1174</v>
      </c>
      <c r="B1" s="2" t="s">
        <v>1</v>
      </c>
    </row>
    <row r="2" spans="1:2">
      <c r="B2" s="2" t="s">
        <v>26</v>
      </c>
    </row>
    <row r="3" spans="1:2">
      <c r="A3" s="4" t="s">
        <v>1175</v>
      </c>
    </row>
    <row r="4" spans="1:2">
      <c r="A4" s="3" t="s">
        <v>1145</v>
      </c>
    </row>
    <row r="5" spans="1:2">
      <c r="A5" s="4" t="s">
        <v>1176</v>
      </c>
      <c r="B5" s="4" t="s">
        <v>1177</v>
      </c>
    </row>
    <row r="6" spans="1:2">
      <c r="A6" s="4" t="s">
        <v>1160</v>
      </c>
    </row>
    <row r="7" spans="1:2">
      <c r="A7" s="3" t="s">
        <v>1145</v>
      </c>
    </row>
    <row r="8" spans="1:2">
      <c r="A8" s="4" t="s">
        <v>1176</v>
      </c>
      <c r="B8" s="4" t="s">
        <v>1178</v>
      </c>
    </row>
    <row r="9" spans="1:2">
      <c r="A9" s="4" t="s">
        <v>1161</v>
      </c>
    </row>
    <row r="10" spans="1:2">
      <c r="A10" s="3" t="s">
        <v>1145</v>
      </c>
    </row>
    <row r="11" spans="1:2">
      <c r="A11" s="4" t="s">
        <v>1176</v>
      </c>
      <c r="B11" s="4" t="s">
        <v>1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6</v>
      </c>
    </row>
    <row r="3" spans="1:2">
      <c r="A3" s="3" t="s">
        <v>227</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0</v>
      </c>
      <c r="B1" s="2" t="s">
        <v>1</v>
      </c>
    </row>
    <row r="2" spans="1:4">
      <c r="B2" s="2" t="s">
        <v>780</v>
      </c>
      <c r="C2" s="2" t="s">
        <v>781</v>
      </c>
      <c r="D2" s="2" t="s">
        <v>1118</v>
      </c>
    </row>
    <row r="3" spans="1:4">
      <c r="A3" s="4" t="s">
        <v>1181</v>
      </c>
    </row>
    <row r="4" spans="1:4">
      <c r="A4" s="3" t="s">
        <v>1182</v>
      </c>
    </row>
    <row r="5" spans="1:4">
      <c r="A5" s="4" t="s">
        <v>1183</v>
      </c>
      <c r="B5" s="5" t="n">
        <v>300</v>
      </c>
    </row>
    <row r="6" spans="1:4">
      <c r="A6" s="4" t="s">
        <v>1184</v>
      </c>
      <c r="C6" s="5" t="n">
        <v>-730</v>
      </c>
    </row>
    <row r="7" spans="1:4">
      <c r="A7" s="4" t="s">
        <v>1185</v>
      </c>
      <c r="C7" s="4" t="s">
        <v>1186</v>
      </c>
    </row>
    <row r="8" spans="1:4">
      <c r="A8" s="4" t="s">
        <v>1187</v>
      </c>
    </row>
    <row r="9" spans="1:4">
      <c r="A9" s="3" t="s">
        <v>1182</v>
      </c>
    </row>
    <row r="10" spans="1:4">
      <c r="A10" s="4" t="s">
        <v>1183</v>
      </c>
      <c r="B10" s="5" t="n">
        <v>10</v>
      </c>
    </row>
    <row r="11" spans="1:4">
      <c r="A11" s="4" t="s">
        <v>1184</v>
      </c>
      <c r="B11" s="5" t="n">
        <v>-30</v>
      </c>
    </row>
    <row r="12" spans="1:4">
      <c r="A12" s="4" t="s">
        <v>1188</v>
      </c>
    </row>
    <row r="13" spans="1:4">
      <c r="A13" s="3" t="s">
        <v>1182</v>
      </c>
    </row>
    <row r="14" spans="1:4">
      <c r="A14" s="4" t="s">
        <v>1185</v>
      </c>
      <c r="C14" s="4" t="s">
        <v>1189</v>
      </c>
    </row>
    <row r="15" spans="1:4">
      <c r="A15" s="4" t="s">
        <v>1190</v>
      </c>
    </row>
    <row r="16" spans="1:4">
      <c r="A16" s="3" t="s">
        <v>1182</v>
      </c>
    </row>
    <row r="17" spans="1:4">
      <c r="A17" s="4" t="s">
        <v>1191</v>
      </c>
      <c r="B17" s="7" t="n">
        <v>465</v>
      </c>
      <c r="C17" s="7" t="n">
        <v>1548</v>
      </c>
    </row>
    <row r="18" spans="1:4">
      <c r="A18" s="4" t="s">
        <v>1192</v>
      </c>
      <c r="B18" s="5" t="n">
        <v>310</v>
      </c>
      <c r="C18" s="5" t="n">
        <v>-836</v>
      </c>
    </row>
    <row r="19" spans="1:4">
      <c r="A19" s="4" t="s">
        <v>1193</v>
      </c>
      <c r="B19" s="5" t="n">
        <v>3</v>
      </c>
      <c r="C19" s="5" t="n">
        <v>1878</v>
      </c>
    </row>
    <row r="20" spans="1:4">
      <c r="A20" s="4" t="s">
        <v>1194</v>
      </c>
      <c r="B20" s="5" t="n">
        <v>8503</v>
      </c>
      <c r="C20" s="5" t="n">
        <v>7731</v>
      </c>
      <c r="D20" s="7" t="n">
        <v>8898</v>
      </c>
    </row>
    <row r="21" spans="1:4">
      <c r="A21" s="4" t="s">
        <v>1195</v>
      </c>
    </row>
    <row r="22" spans="1:4">
      <c r="A22" s="3" t="s">
        <v>1182</v>
      </c>
    </row>
    <row r="23" spans="1:4">
      <c r="A23" s="4" t="s">
        <v>1194</v>
      </c>
      <c r="B23" s="5" t="n">
        <v>207</v>
      </c>
    </row>
    <row r="24" spans="1:4">
      <c r="A24" s="4" t="s">
        <v>1196</v>
      </c>
    </row>
    <row r="25" spans="1:4">
      <c r="A25" s="3" t="s">
        <v>1182</v>
      </c>
    </row>
    <row r="26" spans="1:4">
      <c r="A26" s="4" t="s">
        <v>1194</v>
      </c>
      <c r="B26" s="5" t="n">
        <v>43</v>
      </c>
    </row>
    <row r="27" spans="1:4">
      <c r="A27" s="4" t="s">
        <v>1197</v>
      </c>
    </row>
    <row r="28" spans="1:4">
      <c r="A28" s="3" t="s">
        <v>1182</v>
      </c>
    </row>
    <row r="29" spans="1:4">
      <c r="A29" s="4" t="s">
        <v>1191</v>
      </c>
      <c r="B29" s="5" t="n">
        <v>262</v>
      </c>
    </row>
    <row r="30" spans="1:4">
      <c r="A30" s="4" t="s">
        <v>1198</v>
      </c>
    </row>
    <row r="31" spans="1:4">
      <c r="A31" s="3" t="s">
        <v>1182</v>
      </c>
    </row>
    <row r="32" spans="1:4">
      <c r="A32" s="4" t="s">
        <v>1191</v>
      </c>
      <c r="B32" s="7" t="n">
        <v>203</v>
      </c>
    </row>
    <row r="33" spans="1:4">
      <c r="A33" s="4" t="s">
        <v>1199</v>
      </c>
    </row>
    <row r="34" spans="1:4">
      <c r="A34" s="3" t="s">
        <v>1182</v>
      </c>
    </row>
    <row r="35" spans="1:4">
      <c r="A35" s="4" t="s">
        <v>1191</v>
      </c>
      <c r="C35" s="5" t="n">
        <v>293</v>
      </c>
    </row>
    <row r="36" spans="1:4">
      <c r="A36" s="4" t="s">
        <v>1200</v>
      </c>
    </row>
    <row r="37" spans="1:4">
      <c r="A37" s="3" t="s">
        <v>1182</v>
      </c>
    </row>
    <row r="38" spans="1:4">
      <c r="A38" s="4" t="s">
        <v>1191</v>
      </c>
      <c r="C38" s="7" t="n">
        <v>125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6</v>
      </c>
      <c r="C2" s="2" t="s">
        <v>27</v>
      </c>
    </row>
    <row r="3" spans="1:3">
      <c r="A3" s="3" t="s">
        <v>1182</v>
      </c>
    </row>
    <row r="4" spans="1:3">
      <c r="A4" s="4" t="s">
        <v>1202</v>
      </c>
      <c r="B4" s="7" t="n">
        <v>7731</v>
      </c>
      <c r="C4" s="7" t="n">
        <v>8898</v>
      </c>
    </row>
    <row r="5" spans="1:3">
      <c r="A5" s="4" t="s">
        <v>1191</v>
      </c>
      <c r="B5" s="5" t="n">
        <v>465</v>
      </c>
      <c r="C5" s="5" t="n">
        <v>1548</v>
      </c>
    </row>
    <row r="6" spans="1:3">
      <c r="A6" s="4" t="s">
        <v>1193</v>
      </c>
      <c r="B6" s="5" t="n">
        <v>3</v>
      </c>
      <c r="C6" s="5" t="n">
        <v>1878</v>
      </c>
    </row>
    <row r="7" spans="1:3">
      <c r="A7" s="4" t="s">
        <v>1192</v>
      </c>
      <c r="B7" s="5" t="n">
        <v>310</v>
      </c>
      <c r="C7" s="5" t="n">
        <v>-836</v>
      </c>
    </row>
    <row r="8" spans="1:3">
      <c r="A8" s="4" t="s">
        <v>1203</v>
      </c>
      <c r="B8" s="5" t="n">
        <v>8503</v>
      </c>
      <c r="C8" s="5" t="n">
        <v>7731</v>
      </c>
    </row>
    <row r="9" spans="1:3">
      <c r="A9" s="4" t="s">
        <v>1204</v>
      </c>
    </row>
    <row r="10" spans="1:3">
      <c r="A10" s="3" t="s">
        <v>1182</v>
      </c>
    </row>
    <row r="11" spans="1:3">
      <c r="A11" s="4" t="s">
        <v>1202</v>
      </c>
      <c r="B11" s="5" t="n">
        <v>-1343</v>
      </c>
      <c r="C11" s="5" t="n">
        <v>-2253</v>
      </c>
    </row>
    <row r="12" spans="1:3">
      <c r="A12" s="4" t="s">
        <v>1203</v>
      </c>
      <c r="B12" s="5" t="n">
        <v>-1405</v>
      </c>
      <c r="C12" s="5" t="n">
        <v>-1343</v>
      </c>
    </row>
    <row r="13" spans="1:3">
      <c r="A13" s="4" t="s">
        <v>1169</v>
      </c>
    </row>
    <row r="14" spans="1:3">
      <c r="A14" s="3" t="s">
        <v>1182</v>
      </c>
    </row>
    <row r="15" spans="1:3">
      <c r="A15" s="4" t="s">
        <v>1202</v>
      </c>
      <c r="B15" s="5" t="n">
        <v>9074</v>
      </c>
      <c r="C15" s="5" t="n">
        <v>11151</v>
      </c>
    </row>
    <row r="16" spans="1:3">
      <c r="A16" s="4" t="s">
        <v>1203</v>
      </c>
      <c r="B16" s="7" t="n">
        <v>9908</v>
      </c>
      <c r="C16" s="7" t="n">
        <v>907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26</v>
      </c>
      <c r="C1" s="2" t="s">
        <v>27</v>
      </c>
      <c r="D1" s="2" t="s">
        <v>28</v>
      </c>
    </row>
    <row r="2" spans="1:4">
      <c r="A2" s="3" t="s">
        <v>1182</v>
      </c>
    </row>
    <row r="3" spans="1:4">
      <c r="A3" s="4" t="s">
        <v>84</v>
      </c>
      <c r="B3" s="7" t="n">
        <v>8503</v>
      </c>
      <c r="C3" s="7" t="n">
        <v>7731</v>
      </c>
    </row>
    <row r="4" spans="1:4">
      <c r="A4" s="4" t="s">
        <v>1206</v>
      </c>
    </row>
    <row r="5" spans="1:4">
      <c r="A5" s="3" t="s">
        <v>1182</v>
      </c>
    </row>
    <row r="6" spans="1:4">
      <c r="A6" s="4" t="s">
        <v>84</v>
      </c>
      <c r="B6" s="5" t="n">
        <v>1354</v>
      </c>
    </row>
    <row r="7" spans="1:4">
      <c r="A7" s="4" t="s">
        <v>1207</v>
      </c>
    </row>
    <row r="8" spans="1:4">
      <c r="A8" s="3" t="s">
        <v>1182</v>
      </c>
    </row>
    <row r="9" spans="1:4">
      <c r="A9" s="4" t="s">
        <v>84</v>
      </c>
      <c r="B9" s="5" t="n">
        <v>1925</v>
      </c>
      <c r="C9" s="5" t="n">
        <v>1819</v>
      </c>
    </row>
    <row r="10" spans="1:4">
      <c r="A10" s="4" t="s">
        <v>1190</v>
      </c>
    </row>
    <row r="11" spans="1:4">
      <c r="A11" s="3" t="s">
        <v>1182</v>
      </c>
    </row>
    <row r="12" spans="1:4">
      <c r="A12" s="4" t="s">
        <v>1194</v>
      </c>
      <c r="B12" s="5" t="n">
        <v>8503</v>
      </c>
      <c r="C12" s="5" t="n">
        <v>7731</v>
      </c>
      <c r="D12" s="7" t="n">
        <v>8898</v>
      </c>
    </row>
    <row r="13" spans="1:4">
      <c r="A13" s="4" t="s">
        <v>1208</v>
      </c>
    </row>
    <row r="14" spans="1:4">
      <c r="A14" s="3" t="s">
        <v>1182</v>
      </c>
    </row>
    <row r="15" spans="1:4">
      <c r="A15" s="4" t="s">
        <v>1194</v>
      </c>
      <c r="B15" s="5" t="n">
        <v>2357</v>
      </c>
      <c r="C15" s="5" t="n">
        <v>2242</v>
      </c>
    </row>
    <row r="16" spans="1:4">
      <c r="A16" s="4" t="s">
        <v>1209</v>
      </c>
    </row>
    <row r="17" spans="1:4">
      <c r="A17" s="3" t="s">
        <v>1182</v>
      </c>
    </row>
    <row r="18" spans="1:4">
      <c r="A18" s="4" t="s">
        <v>1194</v>
      </c>
      <c r="B18" s="5" t="n">
        <v>8503</v>
      </c>
      <c r="C18" s="5" t="n">
        <v>7731</v>
      </c>
    </row>
    <row r="19" spans="1:4">
      <c r="A19" s="4" t="s">
        <v>1210</v>
      </c>
    </row>
    <row r="20" spans="1:4">
      <c r="A20" s="3" t="s">
        <v>1182</v>
      </c>
    </row>
    <row r="21" spans="1:4">
      <c r="A21" s="4" t="s">
        <v>1194</v>
      </c>
      <c r="B21" s="7" t="n">
        <v>2867</v>
      </c>
      <c r="C21" s="5" t="n">
        <v>2321</v>
      </c>
    </row>
    <row r="22" spans="1:4">
      <c r="A22" s="4" t="s">
        <v>1211</v>
      </c>
    </row>
    <row r="23" spans="1:4">
      <c r="A23" s="3" t="s">
        <v>1182</v>
      </c>
    </row>
    <row r="24" spans="1:4">
      <c r="A24" s="4" t="s">
        <v>1194</v>
      </c>
      <c r="C24" s="7" t="n">
        <v>13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8"/>
    <col customWidth="1" max="5" min="5" width="14"/>
    <col customWidth="1" max="6" min="6" width="8"/>
  </cols>
  <sheetData>
    <row r="1" spans="1:6">
      <c r="A1" s="1" t="s">
        <v>1212</v>
      </c>
      <c r="C1" s="2" t="s">
        <v>1</v>
      </c>
    </row>
    <row r="2" spans="1:6">
      <c r="C2" s="2" t="s">
        <v>26</v>
      </c>
      <c r="E2" s="2" t="s">
        <v>27</v>
      </c>
    </row>
    <row r="3" spans="1:6">
      <c r="A3" s="4" t="s">
        <v>1213</v>
      </c>
    </row>
    <row r="4" spans="1:6">
      <c r="A4" s="3" t="s">
        <v>1182</v>
      </c>
    </row>
    <row r="5" spans="1:6">
      <c r="A5" s="4" t="s">
        <v>1214</v>
      </c>
      <c r="C5" s="4" t="s">
        <v>1215</v>
      </c>
      <c r="D5" s="4" t="s">
        <v>31</v>
      </c>
      <c r="E5" s="4" t="s">
        <v>1216</v>
      </c>
      <c r="F5" s="4" t="s">
        <v>46</v>
      </c>
    </row>
    <row r="6" spans="1:6">
      <c r="A6" s="4" t="s">
        <v>1217</v>
      </c>
      <c r="C6" s="4" t="s">
        <v>1076</v>
      </c>
      <c r="D6" s="4" t="s">
        <v>134</v>
      </c>
      <c r="E6" s="4" t="s">
        <v>1072</v>
      </c>
      <c r="F6" s="4" t="s">
        <v>1218</v>
      </c>
    </row>
    <row r="7" spans="1:6">
      <c r="A7" s="4" t="s">
        <v>1219</v>
      </c>
      <c r="C7" s="4" t="s">
        <v>1220</v>
      </c>
      <c r="D7" s="4" t="s">
        <v>1221</v>
      </c>
      <c r="E7" s="4" t="s">
        <v>1220</v>
      </c>
      <c r="F7" s="4" t="s">
        <v>1222</v>
      </c>
    </row>
    <row r="8" spans="1:6">
      <c r="A8" s="4" t="s">
        <v>800</v>
      </c>
      <c r="C8" s="4" t="s">
        <v>1069</v>
      </c>
      <c r="E8" s="4" t="s">
        <v>1223</v>
      </c>
    </row>
    <row r="9" spans="1:6">
      <c r="A9" s="4" t="s">
        <v>1206</v>
      </c>
    </row>
    <row r="10" spans="1:6">
      <c r="A10" s="3" t="s">
        <v>1182</v>
      </c>
    </row>
    <row r="11" spans="1:6">
      <c r="A11" s="4" t="s">
        <v>1214</v>
      </c>
      <c r="B11" s="4" t="s">
        <v>31</v>
      </c>
      <c r="C11" s="4" t="s">
        <v>1224</v>
      </c>
    </row>
    <row r="12" spans="1:6">
      <c r="A12" s="4" t="s">
        <v>1217</v>
      </c>
      <c r="B12" s="4" t="s">
        <v>134</v>
      </c>
      <c r="C12" s="4" t="s">
        <v>1072</v>
      </c>
    </row>
    <row r="13" spans="1:6">
      <c r="A13" s="4" t="s">
        <v>1219</v>
      </c>
      <c r="B13" s="4" t="s">
        <v>1221</v>
      </c>
      <c r="C13" s="4" t="s">
        <v>1220</v>
      </c>
    </row>
    <row r="14" spans="1:6">
      <c r="A14" s="4" t="s">
        <v>800</v>
      </c>
      <c r="C14" s="4" t="s">
        <v>1225</v>
      </c>
    </row>
    <row r="15" spans="1:6">
      <c r="A15" s="4" t="s">
        <v>1226</v>
      </c>
    </row>
    <row r="16" spans="1:6">
      <c r="A16" s="3" t="s">
        <v>1182</v>
      </c>
    </row>
    <row r="17" spans="1:6">
      <c r="A17" s="4" t="s">
        <v>1214</v>
      </c>
      <c r="B17" s="4" t="s">
        <v>46</v>
      </c>
      <c r="E17" s="4" t="s">
        <v>1227</v>
      </c>
    </row>
    <row r="18" spans="1:6">
      <c r="A18" s="4" t="s">
        <v>1217</v>
      </c>
      <c r="B18" s="4" t="s">
        <v>1218</v>
      </c>
      <c r="E18" s="4" t="s">
        <v>1228</v>
      </c>
    </row>
    <row r="19" spans="1:6">
      <c r="A19" s="4" t="s">
        <v>1219</v>
      </c>
      <c r="B19" s="4" t="s">
        <v>1222</v>
      </c>
      <c r="E19" s="4" t="s">
        <v>1220</v>
      </c>
    </row>
    <row r="20" spans="1:6">
      <c r="A20" s="4" t="s">
        <v>800</v>
      </c>
      <c r="E20" s="4" t="s">
        <v>1229</v>
      </c>
    </row>
    <row r="21" spans="1:6">
      <c r="A21" s="4" t="s">
        <v>1207</v>
      </c>
    </row>
    <row r="22" spans="1:6">
      <c r="A22" s="3" t="s">
        <v>1182</v>
      </c>
    </row>
    <row r="23" spans="1:6">
      <c r="A23" s="4" t="s">
        <v>1214</v>
      </c>
      <c r="C23" s="4" t="s">
        <v>1230</v>
      </c>
      <c r="D23" s="4" t="s">
        <v>31</v>
      </c>
      <c r="E23" s="4" t="s">
        <v>1231</v>
      </c>
      <c r="F23" s="4" t="s">
        <v>46</v>
      </c>
    </row>
    <row r="24" spans="1:6">
      <c r="A24" s="4" t="s">
        <v>1217</v>
      </c>
      <c r="C24" s="4" t="s">
        <v>1228</v>
      </c>
      <c r="D24" s="4" t="s">
        <v>134</v>
      </c>
      <c r="E24" s="4" t="s">
        <v>1232</v>
      </c>
      <c r="F24" s="4" t="s">
        <v>1218</v>
      </c>
    </row>
    <row r="25" spans="1:6">
      <c r="A25" s="4" t="s">
        <v>1219</v>
      </c>
      <c r="C25" s="4" t="s">
        <v>1220</v>
      </c>
      <c r="D25" s="4" t="s">
        <v>1221</v>
      </c>
      <c r="E25" s="4" t="s">
        <v>1220</v>
      </c>
      <c r="F25" s="4" t="s">
        <v>1222</v>
      </c>
    </row>
    <row r="26" spans="1:6">
      <c r="A26" s="4" t="s">
        <v>800</v>
      </c>
      <c r="C26" s="4" t="s">
        <v>1233</v>
      </c>
      <c r="E26" s="4" t="s">
        <v>1234</v>
      </c>
    </row>
    <row r="27" spans="1:6"/>
    <row r="28" spans="1:6">
      <c r="A28" s="4" t="s">
        <v>31</v>
      </c>
      <c r="B28" s="4" t="s">
        <v>1235</v>
      </c>
    </row>
    <row r="29" spans="1:6">
      <c r="A29" s="4" t="s">
        <v>46</v>
      </c>
      <c r="B29" s="4" t="s">
        <v>1235</v>
      </c>
    </row>
    <row r="30" spans="1:6">
      <c r="A30" s="4" t="s">
        <v>50</v>
      </c>
      <c r="B30" s="4" t="s">
        <v>1236</v>
      </c>
    </row>
    <row r="31" spans="1:6">
      <c r="A31" s="4" t="s">
        <v>54</v>
      </c>
      <c r="B31" s="4" t="s">
        <v>1236</v>
      </c>
    </row>
    <row r="32" spans="1:6">
      <c r="A32" s="4" t="s">
        <v>52</v>
      </c>
      <c r="B32" s="4" t="s">
        <v>1237</v>
      </c>
    </row>
    <row r="33" spans="1:6">
      <c r="A33" s="4" t="s">
        <v>57</v>
      </c>
      <c r="B33" s="4" t="s">
        <v>1238</v>
      </c>
    </row>
  </sheetData>
  <mergeCells count="11">
    <mergeCell ref="A1:B2"/>
    <mergeCell ref="C1:F1"/>
    <mergeCell ref="C2:D2"/>
    <mergeCell ref="E2:F2"/>
    <mergeCell ref="A27:E27"/>
    <mergeCell ref="B28:E28"/>
    <mergeCell ref="B29:E29"/>
    <mergeCell ref="B30:E30"/>
    <mergeCell ref="B31:E31"/>
    <mergeCell ref="B32:E32"/>
    <mergeCell ref="B33:E3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9</v>
      </c>
      <c r="B1" s="2" t="s">
        <v>1</v>
      </c>
    </row>
    <row r="2" spans="1:4">
      <c r="B2" s="2" t="s">
        <v>780</v>
      </c>
      <c r="C2" s="2" t="s">
        <v>781</v>
      </c>
      <c r="D2" s="2" t="s">
        <v>1118</v>
      </c>
    </row>
    <row r="3" spans="1:4">
      <c r="A3" s="3" t="s">
        <v>1240</v>
      </c>
    </row>
    <row r="4" spans="1:4">
      <c r="A4" s="4" t="s">
        <v>1241</v>
      </c>
      <c r="B4" s="7" t="n">
        <v>3589</v>
      </c>
      <c r="C4" s="7" t="n">
        <v>3322</v>
      </c>
      <c r="D4" s="7" t="n">
        <v>3552</v>
      </c>
    </row>
    <row r="5" spans="1:4">
      <c r="A5" s="4" t="s">
        <v>1242</v>
      </c>
    </row>
    <row r="6" spans="1:4">
      <c r="A6" s="3" t="s">
        <v>1240</v>
      </c>
    </row>
    <row r="7" spans="1:4">
      <c r="A7" s="4" t="s">
        <v>1243</v>
      </c>
      <c r="B7" s="11" t="n">
        <v>9.300000000000001</v>
      </c>
      <c r="C7" s="11" t="n">
        <v>9.6</v>
      </c>
    </row>
    <row r="8" spans="1:4">
      <c r="A8" s="4" t="s">
        <v>1244</v>
      </c>
    </row>
    <row r="9" spans="1:4">
      <c r="A9" s="3" t="s">
        <v>1240</v>
      </c>
    </row>
    <row r="10" spans="1:4">
      <c r="A10" s="4" t="s">
        <v>1241</v>
      </c>
      <c r="B10" s="7" t="n">
        <v>934</v>
      </c>
      <c r="C10" s="7" t="n">
        <v>1004</v>
      </c>
      <c r="D10" s="7" t="n">
        <v>1241</v>
      </c>
    </row>
    <row r="11" spans="1:4">
      <c r="A11" s="4" t="s">
        <v>1245</v>
      </c>
    </row>
    <row r="12" spans="1:4">
      <c r="A12" s="3" t="s">
        <v>1240</v>
      </c>
    </row>
    <row r="13" spans="1:4">
      <c r="A13" s="4" t="s">
        <v>1241</v>
      </c>
      <c r="B13" s="7" t="n">
        <v>278</v>
      </c>
      <c r="C13" s="7" t="n">
        <v>315</v>
      </c>
    </row>
    <row r="14" spans="1:4">
      <c r="A14" s="4" t="s">
        <v>793</v>
      </c>
      <c r="B14" s="5" t="n">
        <v>5</v>
      </c>
      <c r="C14" s="5" t="n">
        <v>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6</v>
      </c>
      <c r="C2" s="2" t="s">
        <v>27</v>
      </c>
    </row>
    <row r="3" spans="1:3">
      <c r="A3" s="3" t="s">
        <v>1240</v>
      </c>
    </row>
    <row r="4" spans="1:3">
      <c r="A4" s="4" t="s">
        <v>1247</v>
      </c>
      <c r="B4" s="7" t="n">
        <v>3322</v>
      </c>
      <c r="C4" s="7" t="n">
        <v>3552</v>
      </c>
    </row>
    <row r="5" spans="1:3">
      <c r="A5" s="4" t="s">
        <v>1248</v>
      </c>
      <c r="B5" s="5" t="n">
        <v>205</v>
      </c>
      <c r="C5" s="5" t="n">
        <v>261</v>
      </c>
    </row>
    <row r="6" spans="1:3">
      <c r="A6" s="4" t="s">
        <v>1249</v>
      </c>
      <c r="B6" s="5" t="n">
        <v>203</v>
      </c>
      <c r="C6" s="5" t="n">
        <v>189</v>
      </c>
    </row>
    <row r="7" spans="1:3">
      <c r="A7" s="4" t="s">
        <v>1250</v>
      </c>
      <c r="C7" s="5" t="n">
        <v>926</v>
      </c>
    </row>
    <row r="8" spans="1:3">
      <c r="A8" s="4" t="s">
        <v>1251</v>
      </c>
      <c r="B8" s="5" t="n">
        <v>415</v>
      </c>
      <c r="C8" s="5" t="n">
        <v>-550</v>
      </c>
    </row>
    <row r="9" spans="1:3">
      <c r="A9" s="4" t="s">
        <v>1252</v>
      </c>
      <c r="B9" s="5" t="n">
        <v>-549</v>
      </c>
      <c r="C9" s="5" t="n">
        <v>-83</v>
      </c>
    </row>
    <row r="10" spans="1:3">
      <c r="A10" s="4" t="s">
        <v>1253</v>
      </c>
      <c r="B10" s="5" t="n">
        <v>94</v>
      </c>
      <c r="C10" s="5" t="n">
        <v>-252</v>
      </c>
    </row>
    <row r="11" spans="1:3">
      <c r="A11" s="4" t="s">
        <v>1254</v>
      </c>
      <c r="B11" s="5" t="n">
        <v>267</v>
      </c>
      <c r="C11" s="5" t="n">
        <v>-230</v>
      </c>
    </row>
    <row r="12" spans="1:3">
      <c r="A12" s="4" t="s">
        <v>1148</v>
      </c>
      <c r="B12" s="5" t="n">
        <v>0</v>
      </c>
      <c r="C12" s="5" t="n">
        <v>0</v>
      </c>
    </row>
    <row r="13" spans="1:3">
      <c r="A13" s="4" t="s">
        <v>1255</v>
      </c>
      <c r="C13" s="5" t="n">
        <v>-721</v>
      </c>
    </row>
    <row r="14" spans="1:3">
      <c r="A14" s="4" t="s">
        <v>1256</v>
      </c>
      <c r="B14" s="5" t="n">
        <v>3589</v>
      </c>
      <c r="C14" s="5" t="n">
        <v>3322</v>
      </c>
    </row>
    <row r="15" spans="1:3">
      <c r="A15" s="4" t="s">
        <v>1257</v>
      </c>
    </row>
    <row r="16" spans="1:3">
      <c r="A16" s="3" t="s">
        <v>1240</v>
      </c>
    </row>
    <row r="17" spans="1:3">
      <c r="A17" s="4" t="s">
        <v>1247</v>
      </c>
      <c r="B17" s="5" t="n">
        <v>278</v>
      </c>
      <c r="C17" s="5" t="n">
        <v>455</v>
      </c>
    </row>
    <row r="18" spans="1:3">
      <c r="A18" s="4" t="s">
        <v>1250</v>
      </c>
      <c r="C18" s="5" t="n">
        <v>7</v>
      </c>
    </row>
    <row r="19" spans="1:3">
      <c r="A19" s="4" t="s">
        <v>1251</v>
      </c>
      <c r="B19" s="5" t="n">
        <v>11</v>
      </c>
      <c r="C19" s="5" t="n">
        <v>-40</v>
      </c>
    </row>
    <row r="20" spans="1:3">
      <c r="A20" s="4" t="s">
        <v>1252</v>
      </c>
      <c r="B20" s="5" t="n">
        <v>-52</v>
      </c>
    </row>
    <row r="21" spans="1:3">
      <c r="A21" s="4" t="s">
        <v>1253</v>
      </c>
      <c r="B21" s="5" t="n">
        <v>3</v>
      </c>
      <c r="C21" s="5" t="n">
        <v>-24</v>
      </c>
    </row>
    <row r="22" spans="1:3">
      <c r="A22" s="4" t="s">
        <v>1254</v>
      </c>
      <c r="B22" s="5" t="n">
        <v>-72</v>
      </c>
      <c r="C22" s="5" t="n">
        <v>-178</v>
      </c>
    </row>
    <row r="23" spans="1:3">
      <c r="A23" s="4" t="s">
        <v>1255</v>
      </c>
      <c r="C23" s="5" t="n">
        <v>-120</v>
      </c>
    </row>
    <row r="24" spans="1:3">
      <c r="A24" s="4" t="s">
        <v>1256</v>
      </c>
      <c r="B24" s="5" t="n">
        <v>205</v>
      </c>
      <c r="C24" s="5" t="n">
        <v>278</v>
      </c>
    </row>
    <row r="25" spans="1:3">
      <c r="A25" s="4" t="s">
        <v>957</v>
      </c>
    </row>
    <row r="26" spans="1:3">
      <c r="A26" s="3" t="s">
        <v>1240</v>
      </c>
    </row>
    <row r="27" spans="1:3">
      <c r="A27" s="4" t="s">
        <v>1247</v>
      </c>
      <c r="B27" s="5" t="n">
        <v>174</v>
      </c>
      <c r="C27" s="5" t="n">
        <v>159</v>
      </c>
    </row>
    <row r="28" spans="1:3">
      <c r="A28" s="4" t="s">
        <v>1248</v>
      </c>
      <c r="B28" s="5" t="n">
        <v>92</v>
      </c>
      <c r="C28" s="5" t="n">
        <v>86</v>
      </c>
    </row>
    <row r="29" spans="1:3">
      <c r="A29" s="4" t="s">
        <v>1250</v>
      </c>
      <c r="C29" s="5" t="n">
        <v>2</v>
      </c>
    </row>
    <row r="30" spans="1:3">
      <c r="A30" s="4" t="s">
        <v>1251</v>
      </c>
      <c r="B30" s="5" t="n">
        <v>0</v>
      </c>
      <c r="C30" s="5" t="n">
        <v>-52</v>
      </c>
    </row>
    <row r="31" spans="1:3">
      <c r="A31" s="4" t="s">
        <v>1252</v>
      </c>
      <c r="B31" s="5" t="n">
        <v>-59</v>
      </c>
      <c r="C31" s="5" t="n">
        <v>-1</v>
      </c>
    </row>
    <row r="32" spans="1:3">
      <c r="A32" s="4" t="s">
        <v>1253</v>
      </c>
      <c r="B32" s="5" t="n">
        <v>2</v>
      </c>
      <c r="C32" s="5" t="n">
        <v>-1</v>
      </c>
    </row>
    <row r="33" spans="1:3">
      <c r="A33" s="4" t="s">
        <v>1254</v>
      </c>
      <c r="B33" s="5" t="n">
        <v>30</v>
      </c>
      <c r="C33" s="5" t="n">
        <v>15</v>
      </c>
    </row>
    <row r="34" spans="1:3">
      <c r="A34" s="4" t="s">
        <v>1255</v>
      </c>
      <c r="C34" s="5" t="n">
        <v>-19</v>
      </c>
    </row>
    <row r="35" spans="1:3">
      <c r="A35" s="4" t="s">
        <v>1256</v>
      </c>
      <c r="B35" s="5" t="n">
        <v>204</v>
      </c>
      <c r="C35" s="5" t="n">
        <v>174</v>
      </c>
    </row>
    <row r="36" spans="1:3">
      <c r="A36" s="4" t="s">
        <v>1244</v>
      </c>
    </row>
    <row r="37" spans="1:3">
      <c r="A37" s="3" t="s">
        <v>1240</v>
      </c>
    </row>
    <row r="38" spans="1:3">
      <c r="A38" s="4" t="s">
        <v>1247</v>
      </c>
      <c r="B38" s="5" t="n">
        <v>1004</v>
      </c>
      <c r="C38" s="5" t="n">
        <v>1241</v>
      </c>
    </row>
    <row r="39" spans="1:3">
      <c r="A39" s="4" t="s">
        <v>1248</v>
      </c>
      <c r="B39" s="5" t="n">
        <v>7</v>
      </c>
      <c r="C39" s="5" t="n">
        <v>0</v>
      </c>
    </row>
    <row r="40" spans="1:3">
      <c r="A40" s="4" t="s">
        <v>1250</v>
      </c>
      <c r="C40" s="5" t="n">
        <v>431</v>
      </c>
    </row>
    <row r="41" spans="1:3">
      <c r="A41" s="4" t="s">
        <v>1251</v>
      </c>
      <c r="B41" s="5" t="n">
        <v>17</v>
      </c>
      <c r="C41" s="5" t="n">
        <v>-142</v>
      </c>
    </row>
    <row r="42" spans="1:3">
      <c r="A42" s="4" t="s">
        <v>1252</v>
      </c>
      <c r="B42" s="5" t="n">
        <v>-114</v>
      </c>
    </row>
    <row r="43" spans="1:3">
      <c r="A43" s="4" t="s">
        <v>1253</v>
      </c>
      <c r="B43" s="5" t="n">
        <v>36</v>
      </c>
      <c r="C43" s="5" t="n">
        <v>-89</v>
      </c>
    </row>
    <row r="44" spans="1:3">
      <c r="A44" s="4" t="s">
        <v>1254</v>
      </c>
      <c r="B44" s="5" t="n">
        <v>-70</v>
      </c>
      <c r="C44" s="5" t="n">
        <v>-238</v>
      </c>
    </row>
    <row r="45" spans="1:3">
      <c r="A45" s="4" t="s">
        <v>1255</v>
      </c>
      <c r="C45" s="5" t="n">
        <v>-438</v>
      </c>
    </row>
    <row r="46" spans="1:3">
      <c r="A46" s="4" t="s">
        <v>1256</v>
      </c>
      <c r="B46" s="5" t="n">
        <v>934</v>
      </c>
      <c r="C46" s="5" t="n">
        <v>1004</v>
      </c>
    </row>
    <row r="47" spans="1:3">
      <c r="A47" s="4" t="s">
        <v>958</v>
      </c>
    </row>
    <row r="48" spans="1:3">
      <c r="A48" s="3" t="s">
        <v>1240</v>
      </c>
    </row>
    <row r="49" spans="1:3">
      <c r="A49" s="4" t="s">
        <v>1247</v>
      </c>
      <c r="B49" s="5" t="n">
        <v>21</v>
      </c>
      <c r="C49" s="5" t="n">
        <v>34</v>
      </c>
    </row>
    <row r="50" spans="1:3">
      <c r="A50" s="4" t="s">
        <v>1248</v>
      </c>
      <c r="B50" s="5" t="n">
        <v>1</v>
      </c>
      <c r="C50" s="5" t="n">
        <v>3</v>
      </c>
    </row>
    <row r="51" spans="1:3">
      <c r="A51" s="4" t="s">
        <v>1250</v>
      </c>
      <c r="C51" s="5" t="n">
        <v>16</v>
      </c>
    </row>
    <row r="52" spans="1:3">
      <c r="A52" s="4" t="s">
        <v>1251</v>
      </c>
      <c r="B52" s="5" t="n">
        <v>56</v>
      </c>
      <c r="C52" s="5" t="n">
        <v>-3</v>
      </c>
    </row>
    <row r="53" spans="1:3">
      <c r="A53" s="4" t="s">
        <v>1252</v>
      </c>
      <c r="B53" s="5" t="n">
        <v>-4</v>
      </c>
    </row>
    <row r="54" spans="1:3">
      <c r="A54" s="4" t="s">
        <v>1253</v>
      </c>
      <c r="B54" s="5" t="n">
        <v>3</v>
      </c>
      <c r="C54" s="5" t="n">
        <v>-23</v>
      </c>
    </row>
    <row r="55" spans="1:3">
      <c r="A55" s="4" t="s">
        <v>1254</v>
      </c>
      <c r="B55" s="5" t="n">
        <v>53</v>
      </c>
      <c r="C55" s="5" t="n">
        <v>-13</v>
      </c>
    </row>
    <row r="56" spans="1:3">
      <c r="A56" s="4" t="s">
        <v>1255</v>
      </c>
      <c r="C56" s="5" t="n">
        <v>-6</v>
      </c>
    </row>
    <row r="57" spans="1:3">
      <c r="A57" s="4" t="s">
        <v>1256</v>
      </c>
      <c r="B57" s="5" t="n">
        <v>75</v>
      </c>
      <c r="C57" s="5" t="n">
        <v>21</v>
      </c>
    </row>
    <row r="58" spans="1:3">
      <c r="A58" s="4" t="s">
        <v>1258</v>
      </c>
    </row>
    <row r="59" spans="1:3">
      <c r="A59" s="3" t="s">
        <v>1240</v>
      </c>
    </row>
    <row r="60" spans="1:3">
      <c r="A60" s="4" t="s">
        <v>1247</v>
      </c>
      <c r="B60" s="5" t="n">
        <v>436</v>
      </c>
      <c r="C60" s="5" t="n">
        <v>542</v>
      </c>
    </row>
    <row r="61" spans="1:3">
      <c r="A61" s="4" t="s">
        <v>1248</v>
      </c>
      <c r="B61" s="5" t="n">
        <v>92</v>
      </c>
      <c r="C61" s="5" t="n">
        <v>149</v>
      </c>
    </row>
    <row r="62" spans="1:3">
      <c r="A62" s="4" t="s">
        <v>1249</v>
      </c>
      <c r="B62" s="5" t="n">
        <v>203</v>
      </c>
      <c r="C62" s="5" t="n">
        <v>189</v>
      </c>
    </row>
    <row r="63" spans="1:3">
      <c r="A63" s="4" t="s">
        <v>1250</v>
      </c>
      <c r="B63" s="5" t="n">
        <v>-256</v>
      </c>
    </row>
    <row r="64" spans="1:3">
      <c r="A64" s="4" t="s">
        <v>1251</v>
      </c>
      <c r="C64" s="5" t="n">
        <v>0</v>
      </c>
    </row>
    <row r="65" spans="1:3">
      <c r="A65" s="4" t="s">
        <v>1252</v>
      </c>
      <c r="C65" s="5" t="n">
        <v>-27</v>
      </c>
    </row>
    <row r="66" spans="1:3">
      <c r="A66" s="4" t="s">
        <v>1253</v>
      </c>
      <c r="B66" s="5" t="n">
        <v>8</v>
      </c>
      <c r="C66" s="5" t="n">
        <v>-43</v>
      </c>
    </row>
    <row r="67" spans="1:3">
      <c r="A67" s="4" t="s">
        <v>1254</v>
      </c>
      <c r="B67" s="5" t="n">
        <v>45</v>
      </c>
      <c r="C67" s="5" t="n">
        <v>-106</v>
      </c>
    </row>
    <row r="68" spans="1:3">
      <c r="A68" s="4" t="s">
        <v>1148</v>
      </c>
      <c r="C68" s="5" t="n">
        <v>-363</v>
      </c>
    </row>
    <row r="69" spans="1:3">
      <c r="A69" s="4" t="s">
        <v>1255</v>
      </c>
      <c r="C69" s="5" t="n">
        <v>-11</v>
      </c>
    </row>
    <row r="70" spans="1:3">
      <c r="A70" s="4" t="s">
        <v>1256</v>
      </c>
      <c r="B70" s="5" t="n">
        <v>481</v>
      </c>
      <c r="C70" s="5" t="n">
        <v>436</v>
      </c>
    </row>
    <row r="71" spans="1:3">
      <c r="A71" s="4" t="s">
        <v>1259</v>
      </c>
    </row>
    <row r="72" spans="1:3">
      <c r="A72" s="3" t="s">
        <v>1240</v>
      </c>
    </row>
    <row r="73" spans="1:3">
      <c r="A73" s="4" t="s">
        <v>1247</v>
      </c>
      <c r="B73" s="5" t="n">
        <v>586</v>
      </c>
      <c r="C73" s="5" t="n">
        <v>537</v>
      </c>
    </row>
    <row r="74" spans="1:3">
      <c r="A74" s="4" t="s">
        <v>1250</v>
      </c>
      <c r="B74" s="5" t="n">
        <v>256</v>
      </c>
    </row>
    <row r="75" spans="1:3">
      <c r="A75" s="4" t="s">
        <v>1251</v>
      </c>
      <c r="C75" s="5" t="n">
        <v>-213</v>
      </c>
    </row>
    <row r="76" spans="1:3">
      <c r="A76" s="4" t="s">
        <v>1252</v>
      </c>
      <c r="B76" s="5" t="n">
        <v>-221</v>
      </c>
      <c r="C76" s="5" t="n">
        <v>-43</v>
      </c>
    </row>
    <row r="77" spans="1:3">
      <c r="A77" s="4" t="s">
        <v>1253</v>
      </c>
      <c r="B77" s="5" t="n">
        <v>15</v>
      </c>
      <c r="C77" s="5" t="n">
        <v>-35</v>
      </c>
    </row>
    <row r="78" spans="1:3">
      <c r="A78" s="4" t="s">
        <v>1254</v>
      </c>
      <c r="B78" s="5" t="n">
        <v>34</v>
      </c>
      <c r="C78" s="5" t="n">
        <v>49</v>
      </c>
    </row>
    <row r="79" spans="1:3">
      <c r="A79" s="4" t="s">
        <v>1148</v>
      </c>
      <c r="C79" s="5" t="n">
        <v>363</v>
      </c>
    </row>
    <row r="80" spans="1:3">
      <c r="A80" s="4" t="s">
        <v>1255</v>
      </c>
      <c r="C80" s="5" t="n">
        <v>-23</v>
      </c>
    </row>
    <row r="81" spans="1:3">
      <c r="A81" s="4" t="s">
        <v>1256</v>
      </c>
      <c r="B81" s="5" t="n">
        <v>621</v>
      </c>
      <c r="C81" s="5" t="n">
        <v>586</v>
      </c>
    </row>
    <row r="82" spans="1:3">
      <c r="A82" s="4" t="s">
        <v>792</v>
      </c>
    </row>
    <row r="83" spans="1:3">
      <c r="A83" s="3" t="s">
        <v>1240</v>
      </c>
    </row>
    <row r="84" spans="1:3">
      <c r="A84" s="4" t="s">
        <v>1247</v>
      </c>
      <c r="B84" s="5" t="n">
        <v>824</v>
      </c>
      <c r="C84" s="5" t="n">
        <v>583</v>
      </c>
    </row>
    <row r="85" spans="1:3">
      <c r="A85" s="4" t="s">
        <v>1248</v>
      </c>
      <c r="B85" s="5" t="n">
        <v>14</v>
      </c>
      <c r="C85" s="5" t="n">
        <v>23</v>
      </c>
    </row>
    <row r="86" spans="1:3">
      <c r="A86" s="4" t="s">
        <v>1250</v>
      </c>
      <c r="C86" s="5" t="n">
        <v>470</v>
      </c>
    </row>
    <row r="87" spans="1:3">
      <c r="A87" s="4" t="s">
        <v>1251</v>
      </c>
      <c r="B87" s="5" t="n">
        <v>330</v>
      </c>
      <c r="C87" s="5" t="n">
        <v>-100</v>
      </c>
    </row>
    <row r="88" spans="1:3">
      <c r="A88" s="4" t="s">
        <v>1252</v>
      </c>
      <c r="B88" s="5" t="n">
        <v>-116</v>
      </c>
      <c r="C88" s="5" t="n">
        <v>-12</v>
      </c>
    </row>
    <row r="89" spans="1:3">
      <c r="A89" s="4" t="s">
        <v>1253</v>
      </c>
      <c r="B89" s="5" t="n">
        <v>27</v>
      </c>
      <c r="C89" s="5" t="n">
        <v>-37</v>
      </c>
    </row>
    <row r="90" spans="1:3">
      <c r="A90" s="4" t="s">
        <v>1254</v>
      </c>
      <c r="B90" s="5" t="n">
        <v>246</v>
      </c>
      <c r="C90" s="5" t="n">
        <v>241</v>
      </c>
    </row>
    <row r="91" spans="1:3">
      <c r="A91" s="4" t="s">
        <v>1255</v>
      </c>
      <c r="C91" s="5" t="n">
        <v>-103</v>
      </c>
    </row>
    <row r="92" spans="1:3">
      <c r="A92" s="4" t="s">
        <v>1256</v>
      </c>
      <c r="B92" s="5" t="n">
        <v>1070</v>
      </c>
      <c r="C92" s="5" t="n">
        <v>824</v>
      </c>
    </row>
    <row r="93" spans="1:3">
      <c r="A93" s="4" t="s">
        <v>1162</v>
      </c>
    </row>
    <row r="94" spans="1:3">
      <c r="A94" s="3" t="s">
        <v>1240</v>
      </c>
    </row>
    <row r="95" spans="1:3">
      <c r="A95" s="4" t="s">
        <v>1247</v>
      </c>
      <c r="B95" s="5" t="n">
        <v>-4720</v>
      </c>
      <c r="C95" s="5" t="n">
        <v>-6230</v>
      </c>
    </row>
    <row r="96" spans="1:3">
      <c r="A96" s="4" t="s">
        <v>1256</v>
      </c>
      <c r="B96" s="5" t="n">
        <v>-5408</v>
      </c>
      <c r="C96" s="5" t="n">
        <v>-4720</v>
      </c>
    </row>
    <row r="97" spans="1:3">
      <c r="A97" s="4" t="s">
        <v>1260</v>
      </c>
    </row>
    <row r="98" spans="1:3">
      <c r="A98" s="3" t="s">
        <v>1240</v>
      </c>
    </row>
    <row r="99" spans="1:3">
      <c r="A99" s="4" t="s">
        <v>1247</v>
      </c>
      <c r="B99" s="5" t="n">
        <v>-392</v>
      </c>
      <c r="C99" s="5" t="n">
        <v>-633</v>
      </c>
    </row>
    <row r="100" spans="1:3">
      <c r="A100" s="4" t="s">
        <v>1256</v>
      </c>
      <c r="B100" s="5" t="n">
        <v>-484</v>
      </c>
      <c r="C100" s="5" t="n">
        <v>-392</v>
      </c>
    </row>
    <row r="101" spans="1:3">
      <c r="A101" s="4" t="s">
        <v>1261</v>
      </c>
    </row>
    <row r="102" spans="1:3">
      <c r="A102" s="3" t="s">
        <v>1240</v>
      </c>
    </row>
    <row r="103" spans="1:3">
      <c r="A103" s="4" t="s">
        <v>1247</v>
      </c>
      <c r="B103" s="5" t="n">
        <v>-431</v>
      </c>
      <c r="C103" s="5" t="n">
        <v>-421</v>
      </c>
    </row>
    <row r="104" spans="1:3">
      <c r="A104" s="4" t="s">
        <v>1256</v>
      </c>
      <c r="B104" s="5" t="n">
        <v>-480</v>
      </c>
      <c r="C104" s="5" t="n">
        <v>-431</v>
      </c>
    </row>
    <row r="105" spans="1:3">
      <c r="A105" s="4" t="s">
        <v>1262</v>
      </c>
    </row>
    <row r="106" spans="1:3">
      <c r="A106" s="3" t="s">
        <v>1240</v>
      </c>
    </row>
    <row r="107" spans="1:3">
      <c r="A107" s="4" t="s">
        <v>1247</v>
      </c>
      <c r="B107" s="5" t="n">
        <v>-1338</v>
      </c>
      <c r="C107" s="5" t="n">
        <v>-2188</v>
      </c>
    </row>
    <row r="108" spans="1:3">
      <c r="A108" s="4" t="s">
        <v>1256</v>
      </c>
      <c r="B108" s="5" t="n">
        <v>-1488</v>
      </c>
      <c r="C108" s="5" t="n">
        <v>-1338</v>
      </c>
    </row>
    <row r="109" spans="1:3">
      <c r="A109" s="4" t="s">
        <v>1263</v>
      </c>
    </row>
    <row r="110" spans="1:3">
      <c r="A110" s="3" t="s">
        <v>1240</v>
      </c>
    </row>
    <row r="111" spans="1:3">
      <c r="A111" s="4" t="s">
        <v>1247</v>
      </c>
      <c r="B111" s="5" t="n">
        <v>-84</v>
      </c>
      <c r="C111" s="5" t="n">
        <v>-99</v>
      </c>
    </row>
    <row r="112" spans="1:3">
      <c r="A112" s="4" t="s">
        <v>1256</v>
      </c>
      <c r="B112" s="5" t="n">
        <v>-93</v>
      </c>
      <c r="C112" s="5" t="n">
        <v>-84</v>
      </c>
    </row>
    <row r="113" spans="1:3">
      <c r="A113" s="4" t="s">
        <v>1264</v>
      </c>
    </row>
    <row r="114" spans="1:3">
      <c r="A114" s="3" t="s">
        <v>1240</v>
      </c>
    </row>
    <row r="115" spans="1:3">
      <c r="A115" s="4" t="s">
        <v>1247</v>
      </c>
      <c r="B115" s="5" t="n">
        <v>-51</v>
      </c>
      <c r="C115" s="5" t="n">
        <v>-36</v>
      </c>
    </row>
    <row r="116" spans="1:3">
      <c r="A116" s="4" t="s">
        <v>1256</v>
      </c>
      <c r="B116" s="5" t="n">
        <v>-51</v>
      </c>
      <c r="C116" s="5" t="n">
        <v>-51</v>
      </c>
    </row>
    <row r="117" spans="1:3">
      <c r="A117" s="4" t="s">
        <v>1265</v>
      </c>
    </row>
    <row r="118" spans="1:3">
      <c r="A118" s="3" t="s">
        <v>1240</v>
      </c>
    </row>
    <row r="119" spans="1:3">
      <c r="A119" s="4" t="s">
        <v>1247</v>
      </c>
      <c r="B119" s="5" t="n">
        <v>-1262</v>
      </c>
      <c r="C119" s="5" t="n">
        <v>-1362</v>
      </c>
    </row>
    <row r="120" spans="1:3">
      <c r="A120" s="4" t="s">
        <v>1256</v>
      </c>
      <c r="B120" s="5" t="n">
        <v>-1483</v>
      </c>
      <c r="C120" s="5" t="n">
        <v>-1262</v>
      </c>
    </row>
    <row r="121" spans="1:3">
      <c r="A121" s="4" t="s">
        <v>1266</v>
      </c>
    </row>
    <row r="122" spans="1:3">
      <c r="A122" s="3" t="s">
        <v>1240</v>
      </c>
    </row>
    <row r="123" spans="1:3">
      <c r="A123" s="4" t="s">
        <v>1247</v>
      </c>
      <c r="B123" s="5" t="n">
        <v>-1161</v>
      </c>
      <c r="C123" s="5" t="n">
        <v>-1491</v>
      </c>
    </row>
    <row r="124" spans="1:3">
      <c r="A124" s="4" t="s">
        <v>1256</v>
      </c>
      <c r="B124" s="5" t="n">
        <v>-1330</v>
      </c>
      <c r="C124" s="5" t="n">
        <v>-1161</v>
      </c>
    </row>
    <row r="125" spans="1:3">
      <c r="A125" s="4" t="s">
        <v>1169</v>
      </c>
    </row>
    <row r="126" spans="1:3">
      <c r="A126" s="3" t="s">
        <v>1240</v>
      </c>
    </row>
    <row r="127" spans="1:3">
      <c r="A127" s="4" t="s">
        <v>1247</v>
      </c>
      <c r="B127" s="5" t="n">
        <v>8042</v>
      </c>
      <c r="C127" s="5" t="n">
        <v>9782</v>
      </c>
    </row>
    <row r="128" spans="1:3">
      <c r="A128" s="4" t="s">
        <v>1256</v>
      </c>
      <c r="B128" s="5" t="n">
        <v>8997</v>
      </c>
      <c r="C128" s="5" t="n">
        <v>8042</v>
      </c>
    </row>
    <row r="129" spans="1:3">
      <c r="A129" s="4" t="s">
        <v>1267</v>
      </c>
    </row>
    <row r="130" spans="1:3">
      <c r="A130" s="3" t="s">
        <v>1240</v>
      </c>
    </row>
    <row r="131" spans="1:3">
      <c r="A131" s="4" t="s">
        <v>1247</v>
      </c>
      <c r="B131" s="5" t="n">
        <v>670</v>
      </c>
      <c r="C131" s="5" t="n">
        <v>1088</v>
      </c>
    </row>
    <row r="132" spans="1:3">
      <c r="A132" s="4" t="s">
        <v>1256</v>
      </c>
      <c r="B132" s="5" t="n">
        <v>689</v>
      </c>
      <c r="C132" s="5" t="n">
        <v>670</v>
      </c>
    </row>
    <row r="133" spans="1:3">
      <c r="A133" s="4" t="s">
        <v>1268</v>
      </c>
    </row>
    <row r="134" spans="1:3">
      <c r="A134" s="3" t="s">
        <v>1240</v>
      </c>
    </row>
    <row r="135" spans="1:3">
      <c r="A135" s="4" t="s">
        <v>1247</v>
      </c>
      <c r="B135" s="5" t="n">
        <v>605</v>
      </c>
      <c r="C135" s="5" t="n">
        <v>580</v>
      </c>
    </row>
    <row r="136" spans="1:3">
      <c r="A136" s="4" t="s">
        <v>1256</v>
      </c>
      <c r="B136" s="5" t="n">
        <v>684</v>
      </c>
      <c r="C136" s="5" t="n">
        <v>605</v>
      </c>
    </row>
    <row r="137" spans="1:3">
      <c r="A137" s="4" t="s">
        <v>1269</v>
      </c>
    </row>
    <row r="138" spans="1:3">
      <c r="A138" s="3" t="s">
        <v>1240</v>
      </c>
    </row>
    <row r="139" spans="1:3">
      <c r="A139" s="4" t="s">
        <v>1247</v>
      </c>
      <c r="B139" s="5" t="n">
        <v>2342</v>
      </c>
      <c r="C139" s="5" t="n">
        <v>3429</v>
      </c>
    </row>
    <row r="140" spans="1:3">
      <c r="A140" s="4" t="s">
        <v>1256</v>
      </c>
      <c r="B140" s="5" t="n">
        <v>2421</v>
      </c>
      <c r="C140" s="5" t="n">
        <v>2342</v>
      </c>
    </row>
    <row r="141" spans="1:3">
      <c r="A141" s="4" t="s">
        <v>1270</v>
      </c>
    </row>
    <row r="142" spans="1:3">
      <c r="A142" s="3" t="s">
        <v>1240</v>
      </c>
    </row>
    <row r="143" spans="1:3">
      <c r="A143" s="4" t="s">
        <v>1247</v>
      </c>
      <c r="B143" s="5" t="n">
        <v>105</v>
      </c>
      <c r="C143" s="5" t="n">
        <v>134</v>
      </c>
    </row>
    <row r="144" spans="1:3">
      <c r="A144" s="4" t="s">
        <v>1256</v>
      </c>
      <c r="B144" s="5" t="n">
        <v>168</v>
      </c>
      <c r="C144" s="5" t="n">
        <v>105</v>
      </c>
    </row>
    <row r="145" spans="1:3">
      <c r="A145" s="4" t="s">
        <v>1271</v>
      </c>
    </row>
    <row r="146" spans="1:3">
      <c r="A146" s="3" t="s">
        <v>1240</v>
      </c>
    </row>
    <row r="147" spans="1:3">
      <c r="A147" s="4" t="s">
        <v>1247</v>
      </c>
      <c r="B147" s="5" t="n">
        <v>487</v>
      </c>
      <c r="C147" s="5" t="n">
        <v>578</v>
      </c>
    </row>
    <row r="148" spans="1:3">
      <c r="A148" s="4" t="s">
        <v>1256</v>
      </c>
      <c r="B148" s="5" t="n">
        <v>532</v>
      </c>
      <c r="C148" s="5" t="n">
        <v>487</v>
      </c>
    </row>
    <row r="149" spans="1:3">
      <c r="A149" s="4" t="s">
        <v>1272</v>
      </c>
    </row>
    <row r="150" spans="1:3">
      <c r="A150" s="3" t="s">
        <v>1240</v>
      </c>
    </row>
    <row r="151" spans="1:3">
      <c r="A151" s="4" t="s">
        <v>1247</v>
      </c>
      <c r="B151" s="5" t="n">
        <v>1848</v>
      </c>
      <c r="C151" s="5" t="n">
        <v>1899</v>
      </c>
    </row>
    <row r="152" spans="1:3">
      <c r="A152" s="4" t="s">
        <v>1256</v>
      </c>
      <c r="B152" s="5" t="n">
        <v>2103</v>
      </c>
      <c r="C152" s="5" t="n">
        <v>1848</v>
      </c>
    </row>
    <row r="153" spans="1:3">
      <c r="A153" s="4" t="s">
        <v>1273</v>
      </c>
    </row>
    <row r="154" spans="1:3">
      <c r="A154" s="3" t="s">
        <v>1240</v>
      </c>
    </row>
    <row r="155" spans="1:3">
      <c r="A155" s="4" t="s">
        <v>1247</v>
      </c>
      <c r="B155" s="5" t="n">
        <v>1985</v>
      </c>
      <c r="C155" s="5" t="n">
        <v>2074</v>
      </c>
    </row>
    <row r="156" spans="1:3">
      <c r="A156" s="4" t="s">
        <v>1256</v>
      </c>
      <c r="B156" s="7" t="n">
        <v>2400</v>
      </c>
      <c r="C156" s="7" t="n">
        <v>198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274</v>
      </c>
      <c r="B1" s="2" t="s">
        <v>1</v>
      </c>
    </row>
    <row r="2" spans="1:2">
      <c r="B2" s="2" t="s">
        <v>26</v>
      </c>
    </row>
    <row r="3" spans="1:2">
      <c r="A3" s="4" t="s">
        <v>1257</v>
      </c>
    </row>
    <row r="4" spans="1:2">
      <c r="A4" s="3" t="s">
        <v>1240</v>
      </c>
    </row>
    <row r="5" spans="1:2">
      <c r="A5" s="4" t="s">
        <v>1275</v>
      </c>
      <c r="B5" s="4" t="s">
        <v>1276</v>
      </c>
    </row>
    <row r="6" spans="1:2">
      <c r="A6" s="4" t="s">
        <v>955</v>
      </c>
    </row>
    <row r="7" spans="1:2">
      <c r="A7" s="3" t="s">
        <v>1240</v>
      </c>
    </row>
    <row r="8" spans="1:2">
      <c r="A8" s="4" t="s">
        <v>1275</v>
      </c>
      <c r="B8" s="4" t="s">
        <v>1277</v>
      </c>
    </row>
    <row r="9" spans="1:2">
      <c r="A9" s="4" t="s">
        <v>957</v>
      </c>
    </row>
    <row r="10" spans="1:2">
      <c r="A10" s="3" t="s">
        <v>1240</v>
      </c>
    </row>
    <row r="11" spans="1:2">
      <c r="A11" s="4" t="s">
        <v>1275</v>
      </c>
      <c r="B11" s="4" t="s">
        <v>1278</v>
      </c>
    </row>
    <row r="12" spans="1:2">
      <c r="A12" s="4" t="s">
        <v>1244</v>
      </c>
    </row>
    <row r="13" spans="1:2">
      <c r="A13" s="3" t="s">
        <v>1240</v>
      </c>
    </row>
    <row r="14" spans="1:2">
      <c r="A14" s="4" t="s">
        <v>1275</v>
      </c>
      <c r="B14" s="4" t="s">
        <v>1279</v>
      </c>
    </row>
    <row r="15" spans="1:2">
      <c r="A15" s="4" t="s">
        <v>958</v>
      </c>
    </row>
    <row r="16" spans="1:2">
      <c r="A16" s="3" t="s">
        <v>1240</v>
      </c>
    </row>
    <row r="17" spans="1:2">
      <c r="A17" s="4" t="s">
        <v>1275</v>
      </c>
      <c r="B17" s="4" t="s">
        <v>1278</v>
      </c>
    </row>
    <row r="18" spans="1:2">
      <c r="A18" s="4" t="s">
        <v>792</v>
      </c>
    </row>
    <row r="19" spans="1:2">
      <c r="A19" s="3" t="s">
        <v>1240</v>
      </c>
    </row>
    <row r="20" spans="1:2">
      <c r="A20" s="4" t="s">
        <v>1275</v>
      </c>
      <c r="B20" s="4" t="s">
        <v>128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281</v>
      </c>
      <c r="B1" s="2" t="s">
        <v>1121</v>
      </c>
    </row>
    <row r="2" spans="1:4">
      <c r="B2" s="2" t="s">
        <v>835</v>
      </c>
      <c r="C2" s="2" t="s">
        <v>26</v>
      </c>
      <c r="D2" s="2" t="s">
        <v>27</v>
      </c>
    </row>
    <row r="3" spans="1:4">
      <c r="A3" s="3" t="s">
        <v>1282</v>
      </c>
    </row>
    <row r="4" spans="1:4">
      <c r="A4" s="4" t="s">
        <v>1283</v>
      </c>
      <c r="B4" s="7" t="n">
        <v>434</v>
      </c>
    </row>
    <row r="5" spans="1:4">
      <c r="A5" s="4" t="s">
        <v>1284</v>
      </c>
      <c r="C5" s="7" t="n">
        <v>436</v>
      </c>
      <c r="D5" s="7" t="n">
        <v>2</v>
      </c>
    </row>
    <row r="6" spans="1:4">
      <c r="A6" s="4" t="s">
        <v>740</v>
      </c>
    </row>
    <row r="7" spans="1:4">
      <c r="A7" s="3" t="s">
        <v>1282</v>
      </c>
    </row>
    <row r="8" spans="1:4">
      <c r="A8" s="4" t="s">
        <v>1285</v>
      </c>
      <c r="C8" s="7" t="n">
        <v>112</v>
      </c>
      <c r="D8" s="7" t="n">
        <v>243</v>
      </c>
    </row>
    <row r="9" spans="1:4">
      <c r="A9" s="4" t="s">
        <v>752</v>
      </c>
    </row>
    <row r="10" spans="1:4">
      <c r="A10" s="3" t="s">
        <v>1282</v>
      </c>
    </row>
    <row r="11" spans="1:4">
      <c r="A11" s="4" t="s">
        <v>840</v>
      </c>
      <c r="C11" s="4" t="s">
        <v>841</v>
      </c>
      <c r="D11" s="4" t="s">
        <v>84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286</v>
      </c>
      <c r="B1" s="2" t="s">
        <v>1</v>
      </c>
    </row>
    <row r="2" spans="1:5">
      <c r="B2" s="2" t="s">
        <v>26</v>
      </c>
      <c r="C2" s="2" t="s">
        <v>27</v>
      </c>
      <c r="E2" s="2" t="s">
        <v>28</v>
      </c>
    </row>
    <row r="3" spans="1:5">
      <c r="A3" s="3" t="s">
        <v>1282</v>
      </c>
    </row>
    <row r="4" spans="1:5">
      <c r="A4" s="4" t="s">
        <v>675</v>
      </c>
      <c r="B4" s="7" t="n">
        <v>116</v>
      </c>
      <c r="C4" s="7" t="n">
        <v>104</v>
      </c>
      <c r="D4" s="4" t="s">
        <v>31</v>
      </c>
    </row>
    <row r="5" spans="1:5">
      <c r="A5" s="4" t="s">
        <v>671</v>
      </c>
      <c r="B5" s="5" t="n">
        <v>198</v>
      </c>
      <c r="C5" s="5" t="n">
        <v>369</v>
      </c>
      <c r="D5" s="4" t="s">
        <v>31</v>
      </c>
    </row>
    <row r="6" spans="1:5">
      <c r="A6" s="4" t="s">
        <v>672</v>
      </c>
      <c r="B6" s="5" t="n">
        <v>46</v>
      </c>
      <c r="C6" s="5" t="n">
        <v>114</v>
      </c>
      <c r="D6" s="4" t="s">
        <v>673</v>
      </c>
    </row>
    <row r="7" spans="1:5">
      <c r="A7" s="4" t="s">
        <v>674</v>
      </c>
      <c r="B7" s="5" t="n">
        <v>360</v>
      </c>
      <c r="C7" s="5" t="n">
        <v>587</v>
      </c>
      <c r="D7" s="4" t="s">
        <v>31</v>
      </c>
    </row>
    <row r="8" spans="1:5">
      <c r="A8" s="4" t="s">
        <v>1287</v>
      </c>
      <c r="B8" s="5" t="n">
        <v>45</v>
      </c>
    </row>
    <row r="9" spans="1:5">
      <c r="A9" s="4" t="s">
        <v>1288</v>
      </c>
      <c r="B9" s="5" t="n">
        <v>-116</v>
      </c>
    </row>
    <row r="10" spans="1:5">
      <c r="A10" s="4" t="s">
        <v>1289</v>
      </c>
      <c r="B10" s="5" t="n">
        <v>-164</v>
      </c>
    </row>
    <row r="11" spans="1:5">
      <c r="A11" s="4" t="s">
        <v>1290</v>
      </c>
      <c r="B11" s="5" t="n">
        <v>-1</v>
      </c>
    </row>
    <row r="12" spans="1:5">
      <c r="A12" s="4" t="s">
        <v>1291</v>
      </c>
      <c r="B12" s="5" t="n">
        <v>10</v>
      </c>
    </row>
    <row r="13" spans="1:5">
      <c r="A13" s="4" t="s">
        <v>1155</v>
      </c>
      <c r="B13" s="5" t="n">
        <v>0</v>
      </c>
      <c r="C13" s="5" t="n">
        <v>4</v>
      </c>
    </row>
    <row r="14" spans="1:5">
      <c r="A14" s="4" t="s">
        <v>1292</v>
      </c>
    </row>
    <row r="15" spans="1:5">
      <c r="A15" s="3" t="s">
        <v>1282</v>
      </c>
    </row>
    <row r="16" spans="1:5">
      <c r="A16" s="4" t="s">
        <v>1287</v>
      </c>
      <c r="B16" s="5" t="n">
        <v>14</v>
      </c>
    </row>
    <row r="17" spans="1:5">
      <c r="A17" s="4" t="s">
        <v>1288</v>
      </c>
      <c r="B17" s="5" t="n">
        <v>-78</v>
      </c>
    </row>
    <row r="18" spans="1:5">
      <c r="A18" s="4" t="s">
        <v>1290</v>
      </c>
      <c r="B18" s="5" t="n">
        <v>0</v>
      </c>
    </row>
    <row r="19" spans="1:5">
      <c r="A19" s="4" t="s">
        <v>1291</v>
      </c>
      <c r="B19" s="5" t="n">
        <v>-4</v>
      </c>
    </row>
    <row r="20" spans="1:5">
      <c r="A20" s="4" t="s">
        <v>1155</v>
      </c>
      <c r="B20" s="5" t="n">
        <v>0</v>
      </c>
    </row>
    <row r="21" spans="1:5">
      <c r="A21" s="4" t="s">
        <v>1293</v>
      </c>
    </row>
    <row r="22" spans="1:5">
      <c r="A22" s="3" t="s">
        <v>1282</v>
      </c>
    </row>
    <row r="23" spans="1:5">
      <c r="A23" s="4" t="s">
        <v>1287</v>
      </c>
      <c r="B23" s="5" t="n">
        <v>1</v>
      </c>
    </row>
    <row r="24" spans="1:5">
      <c r="A24" s="4" t="s">
        <v>1288</v>
      </c>
      <c r="B24" s="5" t="n">
        <v>-18</v>
      </c>
    </row>
    <row r="25" spans="1:5">
      <c r="A25" s="4" t="s">
        <v>1289</v>
      </c>
      <c r="B25" s="5" t="n">
        <v>-164</v>
      </c>
    </row>
    <row r="26" spans="1:5">
      <c r="A26" s="4" t="s">
        <v>1291</v>
      </c>
      <c r="B26" s="5" t="n">
        <v>12</v>
      </c>
    </row>
    <row r="27" spans="1:5">
      <c r="A27" s="4" t="s">
        <v>1155</v>
      </c>
      <c r="B27" s="5" t="n">
        <v>-2</v>
      </c>
    </row>
    <row r="28" spans="1:5">
      <c r="A28" s="4" t="s">
        <v>680</v>
      </c>
    </row>
    <row r="29" spans="1:5">
      <c r="A29" s="3" t="s">
        <v>1282</v>
      </c>
    </row>
    <row r="30" spans="1:5">
      <c r="A30" s="4" t="s">
        <v>674</v>
      </c>
      <c r="C30" s="5" t="n">
        <v>27</v>
      </c>
      <c r="E30" s="7" t="n">
        <v>27</v>
      </c>
    </row>
    <row r="31" spans="1:5">
      <c r="A31" s="4" t="s">
        <v>1287</v>
      </c>
      <c r="B31" s="5" t="n">
        <v>30</v>
      </c>
    </row>
    <row r="32" spans="1:5">
      <c r="A32" s="4" t="s">
        <v>1288</v>
      </c>
      <c r="B32" s="5" t="n">
        <v>-20</v>
      </c>
      <c r="C32" s="5" t="n">
        <v>-3</v>
      </c>
    </row>
    <row r="33" spans="1:5">
      <c r="A33" s="4" t="s">
        <v>1289</v>
      </c>
      <c r="B33" s="5" t="n">
        <v>0</v>
      </c>
    </row>
    <row r="34" spans="1:5">
      <c r="A34" s="4" t="s">
        <v>1290</v>
      </c>
      <c r="B34" s="5" t="n">
        <v>-2</v>
      </c>
    </row>
    <row r="35" spans="1:5">
      <c r="A35" s="4" t="s">
        <v>1291</v>
      </c>
      <c r="B35" s="5" t="n">
        <v>2</v>
      </c>
      <c r="C35" s="5" t="n">
        <v>-6</v>
      </c>
    </row>
    <row r="36" spans="1:5">
      <c r="A36" s="4" t="s">
        <v>1155</v>
      </c>
      <c r="B36" s="7" t="n">
        <v>2</v>
      </c>
      <c r="C36" s="5" t="n">
        <v>1</v>
      </c>
    </row>
    <row r="37" spans="1:5">
      <c r="A37" s="4" t="s">
        <v>1294</v>
      </c>
      <c r="C37" s="5" t="n">
        <v>0</v>
      </c>
    </row>
    <row r="38" spans="1:5">
      <c r="A38" s="4" t="s">
        <v>1295</v>
      </c>
      <c r="C38" s="5" t="n">
        <v>8</v>
      </c>
    </row>
    <row r="39" spans="1:5">
      <c r="A39" s="4" t="s">
        <v>1296</v>
      </c>
    </row>
    <row r="40" spans="1:5">
      <c r="A40" s="3" t="s">
        <v>1282</v>
      </c>
    </row>
    <row r="41" spans="1:5">
      <c r="A41" s="4" t="s">
        <v>674</v>
      </c>
      <c r="C41" s="5" t="n">
        <v>446</v>
      </c>
      <c r="E41" s="5" t="n">
        <v>172</v>
      </c>
    </row>
    <row r="42" spans="1:5">
      <c r="A42" s="4" t="s">
        <v>1288</v>
      </c>
      <c r="C42" s="5" t="n">
        <v>-23</v>
      </c>
    </row>
    <row r="43" spans="1:5">
      <c r="A43" s="4" t="s">
        <v>1291</v>
      </c>
      <c r="C43" s="5" t="n">
        <v>-24</v>
      </c>
    </row>
    <row r="44" spans="1:5">
      <c r="A44" s="4" t="s">
        <v>1155</v>
      </c>
      <c r="C44" s="5" t="n">
        <v>-1</v>
      </c>
    </row>
    <row r="45" spans="1:5">
      <c r="A45" s="4" t="s">
        <v>1294</v>
      </c>
      <c r="C45" s="5" t="n">
        <v>368</v>
      </c>
    </row>
    <row r="46" spans="1:5">
      <c r="A46" s="4" t="s">
        <v>1297</v>
      </c>
      <c r="C46" s="5" t="n">
        <v>-1</v>
      </c>
    </row>
    <row r="47" spans="1:5">
      <c r="A47" s="4" t="s">
        <v>1295</v>
      </c>
      <c r="C47" s="5" t="n">
        <v>-46</v>
      </c>
    </row>
    <row r="48" spans="1:5">
      <c r="A48" s="4" t="s">
        <v>682</v>
      </c>
    </row>
    <row r="49" spans="1:5">
      <c r="A49" s="3" t="s">
        <v>1282</v>
      </c>
    </row>
    <row r="50" spans="1:5">
      <c r="A50" s="4" t="s">
        <v>674</v>
      </c>
      <c r="C50" s="5" t="n">
        <v>1</v>
      </c>
      <c r="E50" s="5" t="n">
        <v>2</v>
      </c>
    </row>
    <row r="51" spans="1:5">
      <c r="A51" s="4" t="s">
        <v>1288</v>
      </c>
      <c r="C51" s="5" t="n">
        <v>0</v>
      </c>
    </row>
    <row r="52" spans="1:5">
      <c r="A52" s="4" t="s">
        <v>1291</v>
      </c>
      <c r="C52" s="5" t="n">
        <v>-1</v>
      </c>
    </row>
    <row r="53" spans="1:5">
      <c r="A53" s="4" t="s">
        <v>1155</v>
      </c>
      <c r="C53" s="5" t="n">
        <v>0</v>
      </c>
    </row>
    <row r="54" spans="1:5">
      <c r="A54" s="4" t="s">
        <v>1294</v>
      </c>
      <c r="C54" s="5" t="n">
        <v>0</v>
      </c>
    </row>
    <row r="55" spans="1:5">
      <c r="A55" s="4" t="s">
        <v>1298</v>
      </c>
    </row>
    <row r="56" spans="1:5">
      <c r="A56" s="3" t="s">
        <v>1282</v>
      </c>
    </row>
    <row r="57" spans="1:5">
      <c r="A57" s="4" t="s">
        <v>674</v>
      </c>
      <c r="C57" s="5" t="n">
        <v>114</v>
      </c>
      <c r="E57" s="7" t="n">
        <v>134</v>
      </c>
    </row>
    <row r="58" spans="1:5">
      <c r="A58" s="4" t="s">
        <v>1288</v>
      </c>
      <c r="C58" s="5" t="n">
        <v>-8</v>
      </c>
    </row>
    <row r="59" spans="1:5">
      <c r="A59" s="4" t="s">
        <v>1291</v>
      </c>
      <c r="C59" s="5" t="n">
        <v>-20</v>
      </c>
    </row>
    <row r="60" spans="1:5">
      <c r="A60" s="4" t="s">
        <v>1155</v>
      </c>
      <c r="C60" s="5" t="n">
        <v>2</v>
      </c>
    </row>
    <row r="61" spans="1:5">
      <c r="A61" s="4" t="s">
        <v>1294</v>
      </c>
      <c r="C61" s="5" t="n">
        <v>5</v>
      </c>
    </row>
    <row r="62" spans="1:5">
      <c r="A62" s="4" t="s">
        <v>1297</v>
      </c>
      <c r="C62" s="5" t="n">
        <v>0</v>
      </c>
    </row>
    <row r="63" spans="1:5">
      <c r="A63" s="4" t="s">
        <v>1295</v>
      </c>
      <c r="C63" s="7" t="n">
        <v>0</v>
      </c>
    </row>
    <row r="64" spans="1:5"/>
    <row r="65" spans="1:5">
      <c r="A65" s="4" t="s">
        <v>31</v>
      </c>
      <c r="B65" s="4" t="s">
        <v>126</v>
      </c>
    </row>
    <row r="66" spans="1:5">
      <c r="A66" s="4" t="s">
        <v>46</v>
      </c>
      <c r="B66" s="4" t="s">
        <v>684</v>
      </c>
    </row>
  </sheetData>
  <mergeCells count="6">
    <mergeCell ref="A1:A2"/>
    <mergeCell ref="B1:D1"/>
    <mergeCell ref="C2:D2"/>
    <mergeCell ref="A64:E64"/>
    <mergeCell ref="B65:E65"/>
    <mergeCell ref="B66:E6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6</v>
      </c>
      <c r="C1" s="2" t="s">
        <v>27</v>
      </c>
    </row>
    <row r="2" spans="1:3">
      <c r="A2" s="4" t="s">
        <v>1300</v>
      </c>
    </row>
    <row r="3" spans="1:3">
      <c r="A3" s="3" t="s">
        <v>1301</v>
      </c>
    </row>
    <row r="4" spans="1:3">
      <c r="A4" s="4" t="s">
        <v>1302</v>
      </c>
      <c r="B4" s="7" t="n">
        <v>276</v>
      </c>
      <c r="C4" s="7" t="n">
        <v>186</v>
      </c>
    </row>
    <row r="5" spans="1:3">
      <c r="A5" s="4" t="s">
        <v>1303</v>
      </c>
      <c r="B5" s="5" t="n">
        <v>193</v>
      </c>
      <c r="C5" s="5" t="n">
        <v>206</v>
      </c>
    </row>
    <row r="6" spans="1:3">
      <c r="A6" s="4" t="s">
        <v>1304</v>
      </c>
    </row>
    <row r="7" spans="1:3">
      <c r="A7" s="3" t="s">
        <v>1301</v>
      </c>
    </row>
    <row r="8" spans="1:3">
      <c r="A8" s="4" t="s">
        <v>1305</v>
      </c>
      <c r="B8" s="7" t="n">
        <v>47</v>
      </c>
      <c r="C8" s="7" t="n">
        <v>7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6</v>
      </c>
    </row>
    <row r="3" spans="1:2">
      <c r="A3" s="3" t="s">
        <v>231</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06</v>
      </c>
      <c r="B1" s="2" t="s">
        <v>1</v>
      </c>
    </row>
    <row r="2" spans="1:3">
      <c r="B2" s="2" t="s">
        <v>26</v>
      </c>
      <c r="C2" s="2" t="s">
        <v>27</v>
      </c>
    </row>
    <row r="3" spans="1:3">
      <c r="A3" s="3" t="s">
        <v>265</v>
      </c>
    </row>
    <row r="4" spans="1:3">
      <c r="A4" s="4" t="s">
        <v>1307</v>
      </c>
      <c r="B4" s="7" t="n">
        <v>159</v>
      </c>
      <c r="C4" s="7" t="n">
        <v>15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08</v>
      </c>
      <c r="B1" s="2" t="s">
        <v>26</v>
      </c>
      <c r="C1" s="2" t="s">
        <v>27</v>
      </c>
    </row>
    <row r="2" spans="1:3">
      <c r="A2" s="3" t="s">
        <v>265</v>
      </c>
    </row>
    <row r="3" spans="1:3">
      <c r="A3" s="4" t="s">
        <v>1309</v>
      </c>
      <c r="B3" s="7" t="n">
        <v>876</v>
      </c>
      <c r="C3" s="7" t="n">
        <v>715</v>
      </c>
    </row>
    <row r="4" spans="1:3">
      <c r="A4" s="4" t="s">
        <v>1310</v>
      </c>
      <c r="B4" s="5" t="n">
        <v>366</v>
      </c>
      <c r="C4" s="5" t="n">
        <v>358</v>
      </c>
    </row>
    <row r="5" spans="1:3">
      <c r="A5" s="4" t="s">
        <v>1311</v>
      </c>
      <c r="B5" s="5" t="n">
        <v>1432</v>
      </c>
      <c r="C5" s="5" t="n">
        <v>1280</v>
      </c>
    </row>
    <row r="6" spans="1:3">
      <c r="A6" s="4" t="s">
        <v>1312</v>
      </c>
      <c r="B6" s="7" t="n">
        <v>2674</v>
      </c>
      <c r="C6" s="7" t="n">
        <v>23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6</v>
      </c>
      <c r="C2" s="2" t="s">
        <v>27</v>
      </c>
      <c r="D2" s="2" t="s">
        <v>28</v>
      </c>
    </row>
    <row r="3" spans="1:4">
      <c r="A3" s="3" t="s">
        <v>1314</v>
      </c>
    </row>
    <row r="4" spans="1:4">
      <c r="A4" s="4" t="s">
        <v>1315</v>
      </c>
      <c r="B4" s="7" t="n">
        <v>59</v>
      </c>
    </row>
    <row r="5" spans="1:4">
      <c r="A5" s="4" t="s">
        <v>1316</v>
      </c>
      <c r="B5" s="5" t="n">
        <v>3805</v>
      </c>
      <c r="C5" s="7" t="n">
        <v>3609</v>
      </c>
    </row>
    <row r="6" spans="1:4">
      <c r="A6" s="4" t="s">
        <v>1317</v>
      </c>
      <c r="B6" s="5" t="n">
        <v>232</v>
      </c>
      <c r="C6" s="5" t="n">
        <v>171</v>
      </c>
    </row>
    <row r="7" spans="1:4">
      <c r="A7" s="4" t="s">
        <v>1318</v>
      </c>
      <c r="B7" s="5" t="n">
        <v>61</v>
      </c>
    </row>
    <row r="8" spans="1:4">
      <c r="A8" s="4" t="s">
        <v>838</v>
      </c>
    </row>
    <row r="9" spans="1:4">
      <c r="A9" s="3" t="s">
        <v>1314</v>
      </c>
    </row>
    <row r="10" spans="1:4">
      <c r="A10" s="4" t="s">
        <v>1319</v>
      </c>
      <c r="B10" s="5" t="n">
        <v>27</v>
      </c>
    </row>
    <row r="11" spans="1:4">
      <c r="A11" s="4" t="s">
        <v>694</v>
      </c>
    </row>
    <row r="12" spans="1:4">
      <c r="A12" s="3" t="s">
        <v>1314</v>
      </c>
    </row>
    <row r="13" spans="1:4">
      <c r="A13" s="4" t="s">
        <v>1320</v>
      </c>
      <c r="B13" s="5" t="n">
        <v>44</v>
      </c>
      <c r="C13" s="5" t="n">
        <v>47</v>
      </c>
    </row>
    <row r="14" spans="1:4">
      <c r="A14" s="4" t="s">
        <v>1316</v>
      </c>
      <c r="B14" s="5" t="n">
        <v>1601</v>
      </c>
      <c r="C14" s="5" t="n">
        <v>1489</v>
      </c>
    </row>
    <row r="15" spans="1:4">
      <c r="A15" s="4" t="s">
        <v>1321</v>
      </c>
    </row>
    <row r="16" spans="1:4">
      <c r="A16" s="3" t="s">
        <v>1314</v>
      </c>
    </row>
    <row r="17" spans="1:4">
      <c r="A17" s="4" t="s">
        <v>1322</v>
      </c>
      <c r="B17" s="5" t="n">
        <v>41</v>
      </c>
      <c r="C17" s="5" t="n">
        <v>47</v>
      </c>
    </row>
    <row r="18" spans="1:4">
      <c r="A18" s="4" t="s">
        <v>698</v>
      </c>
    </row>
    <row r="19" spans="1:4">
      <c r="A19" s="3" t="s">
        <v>1314</v>
      </c>
    </row>
    <row r="20" spans="1:4">
      <c r="A20" s="4" t="s">
        <v>1316</v>
      </c>
      <c r="B20" s="5" t="n">
        <v>3805</v>
      </c>
      <c r="C20" s="5" t="n">
        <v>3609</v>
      </c>
    </row>
    <row r="21" spans="1:4">
      <c r="A21" s="4" t="s">
        <v>1319</v>
      </c>
      <c r="B21" s="5" t="n">
        <v>203</v>
      </c>
    </row>
    <row r="22" spans="1:4">
      <c r="A22" s="4" t="s">
        <v>1323</v>
      </c>
    </row>
    <row r="23" spans="1:4">
      <c r="A23" s="3" t="s">
        <v>1314</v>
      </c>
    </row>
    <row r="24" spans="1:4">
      <c r="A24" s="4" t="s">
        <v>1324</v>
      </c>
      <c r="B24" s="7" t="n">
        <v>181</v>
      </c>
      <c r="C24" s="7" t="n">
        <v>197</v>
      </c>
      <c r="D24" s="7" t="n">
        <v>28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25</v>
      </c>
      <c r="B1" s="2" t="s">
        <v>26</v>
      </c>
      <c r="C1" s="2" t="s">
        <v>27</v>
      </c>
    </row>
    <row r="2" spans="1:3">
      <c r="A2" s="3" t="s">
        <v>1314</v>
      </c>
    </row>
    <row r="3" spans="1:3">
      <c r="A3" s="4" t="s">
        <v>1316</v>
      </c>
      <c r="B3" s="7" t="n">
        <v>3805</v>
      </c>
      <c r="C3" s="7" t="n">
        <v>3609</v>
      </c>
    </row>
    <row r="4" spans="1:3">
      <c r="A4" s="4" t="s">
        <v>692</v>
      </c>
    </row>
    <row r="5" spans="1:3">
      <c r="A5" s="3" t="s">
        <v>1314</v>
      </c>
    </row>
    <row r="6" spans="1:3">
      <c r="A6" s="4" t="s">
        <v>1316</v>
      </c>
      <c r="B6" s="5" t="n">
        <v>723</v>
      </c>
      <c r="C6" s="5" t="n">
        <v>706</v>
      </c>
    </row>
    <row r="7" spans="1:3">
      <c r="A7" s="4" t="s">
        <v>694</v>
      </c>
    </row>
    <row r="8" spans="1:3">
      <c r="A8" s="3" t="s">
        <v>1314</v>
      </c>
    </row>
    <row r="9" spans="1:3">
      <c r="A9" s="4" t="s">
        <v>1316</v>
      </c>
      <c r="B9" s="5" t="n">
        <v>1601</v>
      </c>
      <c r="C9" s="5" t="n">
        <v>1489</v>
      </c>
    </row>
    <row r="10" spans="1:3">
      <c r="A10" s="4" t="s">
        <v>1326</v>
      </c>
    </row>
    <row r="11" spans="1:3">
      <c r="A11" s="3" t="s">
        <v>1314</v>
      </c>
    </row>
    <row r="12" spans="1:3">
      <c r="A12" s="4" t="s">
        <v>1316</v>
      </c>
      <c r="B12" s="5" t="n">
        <v>70</v>
      </c>
      <c r="C12" s="5" t="n">
        <v>72</v>
      </c>
    </row>
    <row r="13" spans="1:3">
      <c r="A13" s="4" t="s">
        <v>697</v>
      </c>
    </row>
    <row r="14" spans="1:3">
      <c r="A14" s="3" t="s">
        <v>1314</v>
      </c>
    </row>
    <row r="15" spans="1:3">
      <c r="A15" s="4" t="s">
        <v>1316</v>
      </c>
      <c r="B15" s="5" t="n">
        <v>1411</v>
      </c>
      <c r="C15" s="5" t="n">
        <v>1341</v>
      </c>
    </row>
    <row r="16" spans="1:3">
      <c r="A16" s="4" t="s">
        <v>698</v>
      </c>
    </row>
    <row r="17" spans="1:3">
      <c r="A17" s="3" t="s">
        <v>1314</v>
      </c>
    </row>
    <row r="18" spans="1:3">
      <c r="A18" s="4" t="s">
        <v>1316</v>
      </c>
      <c r="B18" s="7" t="n">
        <v>3805</v>
      </c>
      <c r="C18" s="7" t="n">
        <v>36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27</v>
      </c>
      <c r="B1" s="2" t="s">
        <v>26</v>
      </c>
      <c r="C1" s="2" t="s">
        <v>27</v>
      </c>
    </row>
    <row r="2" spans="1:3">
      <c r="A2" s="3" t="s">
        <v>1314</v>
      </c>
    </row>
    <row r="3" spans="1:3">
      <c r="A3" s="4" t="s">
        <v>1316</v>
      </c>
      <c r="B3" s="7" t="n">
        <v>3805</v>
      </c>
      <c r="C3" s="7" t="n">
        <v>3609</v>
      </c>
    </row>
    <row r="4" spans="1:3">
      <c r="A4" s="4" t="s">
        <v>1328</v>
      </c>
    </row>
    <row r="5" spans="1:3">
      <c r="A5" s="3" t="s">
        <v>1314</v>
      </c>
    </row>
    <row r="6" spans="1:3">
      <c r="A6" s="4" t="s">
        <v>1316</v>
      </c>
      <c r="B6" s="5" t="n">
        <v>3222</v>
      </c>
      <c r="C6" s="5" t="n">
        <v>3046</v>
      </c>
    </row>
    <row r="7" spans="1:3">
      <c r="A7" s="4" t="s">
        <v>1329</v>
      </c>
    </row>
    <row r="8" spans="1:3">
      <c r="A8" s="3" t="s">
        <v>1314</v>
      </c>
    </row>
    <row r="9" spans="1:3">
      <c r="A9" s="4" t="s">
        <v>1316</v>
      </c>
      <c r="B9" s="5" t="n">
        <v>270</v>
      </c>
      <c r="C9" s="5" t="n">
        <v>242</v>
      </c>
    </row>
    <row r="10" spans="1:3">
      <c r="A10" s="4" t="s">
        <v>1330</v>
      </c>
    </row>
    <row r="11" spans="1:3">
      <c r="A11" s="3" t="s">
        <v>1314</v>
      </c>
    </row>
    <row r="12" spans="1:3">
      <c r="A12" s="4" t="s">
        <v>1316</v>
      </c>
      <c r="B12" s="5" t="n">
        <v>85</v>
      </c>
      <c r="C12" s="5" t="n">
        <v>63</v>
      </c>
    </row>
    <row r="13" spans="1:3">
      <c r="A13" s="4" t="s">
        <v>1331</v>
      </c>
    </row>
    <row r="14" spans="1:3">
      <c r="A14" s="3" t="s">
        <v>1314</v>
      </c>
    </row>
    <row r="15" spans="1:3">
      <c r="A15" s="4" t="s">
        <v>1316</v>
      </c>
      <c r="B15" s="7" t="n">
        <v>228</v>
      </c>
      <c r="C15" s="7" t="n">
        <v>25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332</v>
      </c>
      <c r="C1" s="2" t="s">
        <v>1</v>
      </c>
    </row>
    <row r="2" spans="1:5">
      <c r="C2" s="2" t="s">
        <v>26</v>
      </c>
      <c r="D2" s="2" t="s">
        <v>27</v>
      </c>
      <c r="E2" s="2" t="s">
        <v>28</v>
      </c>
    </row>
    <row r="3" spans="1:5">
      <c r="A3" s="3" t="s">
        <v>1314</v>
      </c>
    </row>
    <row r="4" spans="1:5">
      <c r="A4" s="4" t="s">
        <v>1333</v>
      </c>
      <c r="C4" s="7" t="n">
        <v>215</v>
      </c>
      <c r="D4" s="7" t="n">
        <v>318</v>
      </c>
      <c r="E4" s="7" t="n">
        <v>301</v>
      </c>
    </row>
    <row r="5" spans="1:5">
      <c r="A5" s="4" t="s">
        <v>1334</v>
      </c>
      <c r="C5" s="5" t="n">
        <v>28</v>
      </c>
      <c r="D5" s="5" t="n">
        <v>41</v>
      </c>
      <c r="E5" s="5" t="n">
        <v>76</v>
      </c>
    </row>
    <row r="6" spans="1:5">
      <c r="A6" s="4" t="s">
        <v>1335</v>
      </c>
      <c r="B6" s="4" t="s">
        <v>31</v>
      </c>
      <c r="C6" s="5" t="n">
        <v>-28</v>
      </c>
      <c r="D6" s="5" t="n">
        <v>-36</v>
      </c>
      <c r="E6" s="5" t="n">
        <v>-64</v>
      </c>
    </row>
    <row r="7" spans="1:5">
      <c r="A7" s="4" t="s">
        <v>1098</v>
      </c>
      <c r="D7" s="5" t="n">
        <v>-92</v>
      </c>
    </row>
    <row r="8" spans="1:5">
      <c r="A8" s="4" t="s">
        <v>1336</v>
      </c>
      <c r="C8" s="5" t="n">
        <v>-21</v>
      </c>
      <c r="D8" s="5" t="n">
        <v>-16</v>
      </c>
      <c r="E8" s="5" t="n">
        <v>5</v>
      </c>
    </row>
    <row r="9" spans="1:5">
      <c r="A9" s="4" t="s">
        <v>1337</v>
      </c>
      <c r="C9" s="7" t="n">
        <v>194</v>
      </c>
      <c r="D9" s="7" t="n">
        <v>215</v>
      </c>
      <c r="E9" s="7" t="n">
        <v>318</v>
      </c>
    </row>
    <row r="10" spans="1:5"/>
    <row r="11" spans="1:5">
      <c r="A11" s="4" t="s">
        <v>31</v>
      </c>
      <c r="B11" s="4" t="s">
        <v>1338</v>
      </c>
    </row>
  </sheetData>
  <mergeCells count="4">
    <mergeCell ref="A1:B2"/>
    <mergeCell ref="C1:E1"/>
    <mergeCell ref="A10:D10"/>
    <mergeCell ref="B11:D1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 customWidth="1" max="9" min="9" width="14"/>
  </cols>
  <sheetData>
    <row r="1" spans="1:9">
      <c r="A1" s="1" t="s">
        <v>1339</v>
      </c>
      <c r="B1" s="2" t="s">
        <v>729</v>
      </c>
      <c r="C1" s="2" t="s">
        <v>1</v>
      </c>
    </row>
    <row r="2" spans="1:9">
      <c r="B2" s="2" t="s">
        <v>734</v>
      </c>
      <c r="C2" s="2" t="s">
        <v>26</v>
      </c>
      <c r="E2" s="2" t="s">
        <v>27</v>
      </c>
      <c r="G2" s="2" t="s">
        <v>28</v>
      </c>
      <c r="I2" s="2" t="s">
        <v>613</v>
      </c>
    </row>
    <row r="3" spans="1:9">
      <c r="A3" s="3" t="s">
        <v>1340</v>
      </c>
    </row>
    <row r="4" spans="1:9">
      <c r="A4" s="4" t="s">
        <v>665</v>
      </c>
      <c r="I4" s="7" t="n">
        <v>8571</v>
      </c>
    </row>
    <row r="5" spans="1:9">
      <c r="A5" s="4" t="s">
        <v>1341</v>
      </c>
      <c r="C5" s="7" t="n">
        <v>20</v>
      </c>
    </row>
    <row r="6" spans="1:9">
      <c r="A6" s="4" t="s">
        <v>1342</v>
      </c>
      <c r="C6" s="5" t="n">
        <v>12420000</v>
      </c>
    </row>
    <row r="7" spans="1:9">
      <c r="A7" s="4" t="s">
        <v>1343</v>
      </c>
      <c r="C7" s="7" t="n">
        <v>423</v>
      </c>
    </row>
    <row r="8" spans="1:9">
      <c r="A8" s="4" t="s">
        <v>1344</v>
      </c>
      <c r="C8" s="5" t="n">
        <v>2467612</v>
      </c>
    </row>
    <row r="9" spans="1:9">
      <c r="A9" s="4" t="s">
        <v>1140</v>
      </c>
      <c r="B9" s="6" t="n">
        <v>0.8</v>
      </c>
      <c r="C9" s="6" t="n">
        <v>0.8</v>
      </c>
      <c r="D9" s="4" t="s">
        <v>31</v>
      </c>
      <c r="E9" s="6" t="n">
        <v>0.8</v>
      </c>
      <c r="F9" s="4" t="s">
        <v>673</v>
      </c>
      <c r="G9" s="6" t="n">
        <v>0.8</v>
      </c>
      <c r="H9" s="4" t="s">
        <v>673</v>
      </c>
    </row>
    <row r="10" spans="1:9">
      <c r="A10" s="4" t="s">
        <v>1345</v>
      </c>
      <c r="E10" s="7" t="n">
        <v>742</v>
      </c>
      <c r="G10" s="7" t="n">
        <v>732</v>
      </c>
    </row>
    <row r="11" spans="1:9">
      <c r="A11" s="4" t="s">
        <v>1346</v>
      </c>
      <c r="C11" s="4" t="s">
        <v>1347</v>
      </c>
      <c r="E11" s="4" t="s">
        <v>1348</v>
      </c>
      <c r="G11" s="4" t="s">
        <v>1349</v>
      </c>
    </row>
    <row r="12" spans="1:9">
      <c r="A12" s="4" t="s">
        <v>1350</v>
      </c>
      <c r="C12" s="5" t="n">
        <v>9533233</v>
      </c>
      <c r="E12" s="5" t="n">
        <v>11264163</v>
      </c>
      <c r="G12" s="5" t="n">
        <v>17344462</v>
      </c>
    </row>
    <row r="13" spans="1:9">
      <c r="A13" s="4" t="s">
        <v>1351</v>
      </c>
      <c r="C13" s="7" t="n">
        <v>400</v>
      </c>
      <c r="E13" s="7" t="n">
        <v>384</v>
      </c>
      <c r="G13" s="7" t="n">
        <v>330</v>
      </c>
    </row>
    <row r="14" spans="1:9">
      <c r="A14" s="4" t="s">
        <v>1352</v>
      </c>
      <c r="C14" s="6" t="n">
        <v>0.85</v>
      </c>
    </row>
    <row r="15" spans="1:9">
      <c r="A15" s="4" t="s">
        <v>1353</v>
      </c>
      <c r="C15" s="7" t="n">
        <v>1558</v>
      </c>
      <c r="E15" s="5" t="n">
        <v>1283</v>
      </c>
    </row>
    <row r="16" spans="1:9">
      <c r="A16" s="4" t="s">
        <v>1354</v>
      </c>
      <c r="C16" s="5" t="n">
        <v>185</v>
      </c>
      <c r="E16" s="5" t="n">
        <v>188</v>
      </c>
    </row>
    <row r="17" spans="1:9">
      <c r="A17" s="4" t="s">
        <v>1355</v>
      </c>
      <c r="C17" s="5" t="n">
        <v>634</v>
      </c>
      <c r="E17" s="5" t="n">
        <v>703</v>
      </c>
    </row>
    <row r="18" spans="1:9">
      <c r="A18" s="4" t="s">
        <v>1356</v>
      </c>
      <c r="C18" s="7" t="n">
        <v>739</v>
      </c>
      <c r="E18" s="5" t="n">
        <v>392</v>
      </c>
    </row>
    <row r="19" spans="1:9">
      <c r="A19" s="4" t="s">
        <v>1357</v>
      </c>
      <c r="E19" s="7" t="n">
        <v>30</v>
      </c>
    </row>
    <row r="20" spans="1:9">
      <c r="A20" s="4" t="s">
        <v>1358</v>
      </c>
    </row>
    <row r="21" spans="1:9">
      <c r="A21" s="3" t="s">
        <v>1340</v>
      </c>
    </row>
    <row r="22" spans="1:9">
      <c r="A22" s="4" t="s">
        <v>1359</v>
      </c>
      <c r="C22" s="5" t="n">
        <v>18600000</v>
      </c>
    </row>
    <row r="23" spans="1:9">
      <c r="A23" s="4" t="s">
        <v>1360</v>
      </c>
    </row>
    <row r="24" spans="1:9">
      <c r="A24" s="3" t="s">
        <v>1340</v>
      </c>
    </row>
    <row r="25" spans="1:9">
      <c r="A25" s="4" t="s">
        <v>1359</v>
      </c>
      <c r="C25" s="5" t="n">
        <v>10000000</v>
      </c>
    </row>
    <row r="26" spans="1:9">
      <c r="A26" s="4" t="s">
        <v>1361</v>
      </c>
    </row>
    <row r="27" spans="1:9">
      <c r="A27" s="3" t="s">
        <v>1340</v>
      </c>
    </row>
    <row r="28" spans="1:9">
      <c r="A28" s="4" t="s">
        <v>1362</v>
      </c>
      <c r="C28" s="5" t="n">
        <v>1263486</v>
      </c>
    </row>
    <row r="29" spans="1:9">
      <c r="A29" s="4" t="s">
        <v>1363</v>
      </c>
      <c r="C29" s="5" t="n">
        <v>2023639</v>
      </c>
    </row>
    <row r="30" spans="1:9">
      <c r="A30" s="4" t="s">
        <v>1345</v>
      </c>
      <c r="C30" s="7" t="n">
        <v>738</v>
      </c>
    </row>
    <row r="31" spans="1:9">
      <c r="A31" s="4" t="s">
        <v>1364</v>
      </c>
    </row>
    <row r="32" spans="1:9">
      <c r="A32" s="3" t="s">
        <v>1340</v>
      </c>
    </row>
    <row r="33" spans="1:9">
      <c r="A33" s="4" t="s">
        <v>1362</v>
      </c>
      <c r="C33" s="5" t="n">
        <v>1204126</v>
      </c>
    </row>
    <row r="34" spans="1:9">
      <c r="A34" s="4" t="s">
        <v>1363</v>
      </c>
      <c r="C34" s="5" t="n">
        <v>1770218</v>
      </c>
    </row>
    <row r="35" spans="1:9">
      <c r="A35" s="4" t="s">
        <v>1365</v>
      </c>
    </row>
    <row r="36" spans="1:9">
      <c r="A36" s="3" t="s">
        <v>1340</v>
      </c>
    </row>
    <row r="37" spans="1:9">
      <c r="A37" s="4" t="s">
        <v>1366</v>
      </c>
      <c r="E37" s="4" t="s">
        <v>1367</v>
      </c>
    </row>
    <row r="38" spans="1:9">
      <c r="A38" s="4" t="s">
        <v>1368</v>
      </c>
    </row>
    <row r="39" spans="1:9">
      <c r="A39" s="3" t="s">
        <v>1340</v>
      </c>
    </row>
    <row r="40" spans="1:9">
      <c r="A40" s="4" t="s">
        <v>1366</v>
      </c>
      <c r="E40" s="4" t="s">
        <v>644</v>
      </c>
    </row>
    <row r="41" spans="1:9">
      <c r="A41" s="4" t="s">
        <v>1369</v>
      </c>
    </row>
    <row r="42" spans="1:9">
      <c r="A42" s="3" t="s">
        <v>1340</v>
      </c>
    </row>
    <row r="43" spans="1:9">
      <c r="A43" s="4" t="s">
        <v>1370</v>
      </c>
      <c r="C43" s="5" t="n">
        <v>10000000</v>
      </c>
      <c r="E43" s="5" t="n">
        <v>31020000</v>
      </c>
    </row>
    <row r="44" spans="1:9">
      <c r="A44" s="4" t="s">
        <v>665</v>
      </c>
      <c r="C44" s="7" t="n">
        <v>319</v>
      </c>
    </row>
    <row r="45" spans="1:9">
      <c r="A45" s="4" t="s">
        <v>1371</v>
      </c>
      <c r="C45" s="6" t="n">
        <v>27.03</v>
      </c>
    </row>
    <row r="46" spans="1:9">
      <c r="A46" s="4" t="s">
        <v>1372</v>
      </c>
    </row>
    <row r="47" spans="1:9">
      <c r="A47" s="3" t="s">
        <v>1340</v>
      </c>
    </row>
    <row r="48" spans="1:9">
      <c r="A48" s="4" t="s">
        <v>1371</v>
      </c>
      <c r="E48" s="6" t="n">
        <v>32.22</v>
      </c>
    </row>
    <row r="49" spans="1:9">
      <c r="A49" s="4" t="s">
        <v>1373</v>
      </c>
    </row>
    <row r="50" spans="1:9">
      <c r="A50" s="3" t="s">
        <v>1340</v>
      </c>
    </row>
    <row r="51" spans="1:9">
      <c r="A51" s="4" t="s">
        <v>1374</v>
      </c>
      <c r="C51" s="5" t="n">
        <v>2000000000</v>
      </c>
      <c r="E51" s="5" t="n">
        <v>2000000000</v>
      </c>
      <c r="G51" s="5" t="n">
        <v>2000000000</v>
      </c>
    </row>
    <row r="52" spans="1:9">
      <c r="A52" s="4" t="s">
        <v>1375</v>
      </c>
      <c r="C52" s="5" t="n">
        <v>926195539</v>
      </c>
      <c r="E52" s="5" t="n">
        <v>940909027</v>
      </c>
      <c r="G52" s="5" t="n">
        <v>929644864</v>
      </c>
    </row>
    <row r="53" spans="1:9">
      <c r="A53" s="4" t="s">
        <v>1376</v>
      </c>
      <c r="C53" s="6" t="n">
        <v>0.2</v>
      </c>
    </row>
    <row r="54" spans="1:9">
      <c r="A54" s="4" t="s">
        <v>1377</v>
      </c>
    </row>
    <row r="55" spans="1:9">
      <c r="A55" s="3" t="s">
        <v>1340</v>
      </c>
    </row>
    <row r="56" spans="1:9">
      <c r="A56" s="4" t="s">
        <v>1374</v>
      </c>
      <c r="C56" s="5" t="n">
        <v>2000000000</v>
      </c>
      <c r="E56" s="5" t="n">
        <v>2000000000</v>
      </c>
      <c r="G56" s="5" t="n">
        <v>2000000000</v>
      </c>
    </row>
    <row r="57" spans="1:9">
      <c r="A57" s="4" t="s">
        <v>1378</v>
      </c>
    </row>
    <row r="58" spans="1:9">
      <c r="A58" s="3" t="s">
        <v>1340</v>
      </c>
    </row>
    <row r="59" spans="1:9">
      <c r="A59" s="4" t="s">
        <v>1379</v>
      </c>
      <c r="C59" s="7" t="n">
        <v>51</v>
      </c>
    </row>
    <row r="60" spans="1:9">
      <c r="A60" s="4" t="s">
        <v>1380</v>
      </c>
    </row>
    <row r="61" spans="1:9">
      <c r="A61" s="3" t="s">
        <v>1340</v>
      </c>
    </row>
    <row r="62" spans="1:9">
      <c r="A62" s="4" t="s">
        <v>1381</v>
      </c>
      <c r="C62" s="5" t="n">
        <v>1042</v>
      </c>
    </row>
    <row r="63" spans="1:9">
      <c r="A63" s="4" t="s">
        <v>1382</v>
      </c>
      <c r="C63" s="7" t="n">
        <v>94</v>
      </c>
    </row>
    <row r="64" spans="1:9"/>
    <row r="65" spans="1:9">
      <c r="A65" s="4" t="s">
        <v>31</v>
      </c>
      <c r="B65" s="4" t="s">
        <v>60</v>
      </c>
    </row>
    <row r="66" spans="1:9">
      <c r="A66" s="4" t="s">
        <v>46</v>
      </c>
      <c r="B66" s="4" t="s">
        <v>61</v>
      </c>
    </row>
  </sheetData>
  <mergeCells count="8">
    <mergeCell ref="A1:A2"/>
    <mergeCell ref="C1:H1"/>
    <mergeCell ref="C2:D2"/>
    <mergeCell ref="E2:F2"/>
    <mergeCell ref="G2:H2"/>
    <mergeCell ref="A64:I64"/>
    <mergeCell ref="B65:I65"/>
    <mergeCell ref="B66:I6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6</v>
      </c>
      <c r="C2" s="2" t="s">
        <v>27</v>
      </c>
      <c r="D2" s="2" t="s">
        <v>28</v>
      </c>
    </row>
    <row r="3" spans="1:4">
      <c r="A3" s="3" t="s">
        <v>1340</v>
      </c>
    </row>
    <row r="4" spans="1:4">
      <c r="A4" s="4" t="s">
        <v>1384</v>
      </c>
      <c r="B4" s="5" t="n">
        <v>926191723</v>
      </c>
      <c r="C4" s="5" t="n">
        <v>922436563</v>
      </c>
      <c r="D4" s="5" t="n">
        <v>917103586</v>
      </c>
    </row>
    <row r="5" spans="1:4">
      <c r="A5" s="4" t="s">
        <v>194</v>
      </c>
      <c r="B5" s="5" t="n">
        <v>9533223</v>
      </c>
      <c r="C5" s="5" t="n">
        <v>11264163</v>
      </c>
      <c r="D5" s="5" t="n">
        <v>17344462</v>
      </c>
    </row>
    <row r="6" spans="1:4">
      <c r="A6" s="4" t="s">
        <v>1385</v>
      </c>
      <c r="B6" s="5" t="n">
        <v>-31993879</v>
      </c>
      <c r="C6" s="5" t="n">
        <v>-19841595</v>
      </c>
      <c r="D6" s="5" t="n">
        <v>-25193411</v>
      </c>
    </row>
    <row r="7" spans="1:4">
      <c r="A7" s="4" t="s">
        <v>1386</v>
      </c>
      <c r="B7" s="5" t="n">
        <v>10453020</v>
      </c>
      <c r="C7" s="5" t="n">
        <v>12332592</v>
      </c>
      <c r="D7" s="5" t="n">
        <v>13181926</v>
      </c>
    </row>
    <row r="8" spans="1:4">
      <c r="A8" s="4" t="s">
        <v>1387</v>
      </c>
      <c r="B8" s="5" t="n">
        <v>914184087</v>
      </c>
      <c r="C8" s="5" t="n">
        <v>926191723</v>
      </c>
      <c r="D8" s="5" t="n">
        <v>92243656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6</v>
      </c>
      <c r="C2" s="2" t="s">
        <v>27</v>
      </c>
      <c r="D2" s="2" t="s">
        <v>28</v>
      </c>
    </row>
    <row r="3" spans="1:4">
      <c r="A3" s="3" t="s">
        <v>1340</v>
      </c>
    </row>
    <row r="4" spans="1:4">
      <c r="A4" s="4" t="s">
        <v>168</v>
      </c>
      <c r="B4" s="7" t="n">
        <v>-514</v>
      </c>
      <c r="C4" s="7" t="n">
        <v>-318</v>
      </c>
      <c r="D4" s="7" t="n">
        <v>-589</v>
      </c>
    </row>
    <row r="5" spans="1:4">
      <c r="A5" s="4" t="s">
        <v>1389</v>
      </c>
    </row>
    <row r="6" spans="1:4">
      <c r="A6" s="3" t="s">
        <v>1340</v>
      </c>
    </row>
    <row r="7" spans="1:4">
      <c r="A7" s="4" t="s">
        <v>1390</v>
      </c>
      <c r="B7" s="5" t="n">
        <v>8226101</v>
      </c>
      <c r="C7" s="5" t="n">
        <v>15222662</v>
      </c>
      <c r="D7" s="5" t="n">
        <v>8601426</v>
      </c>
    </row>
    <row r="8" spans="1:4">
      <c r="A8" s="4" t="s">
        <v>1391</v>
      </c>
      <c r="B8" s="6" t="n">
        <v>32.59</v>
      </c>
      <c r="C8" s="6" t="n">
        <v>31.81</v>
      </c>
      <c r="D8" s="6" t="n">
        <v>24.73</v>
      </c>
    </row>
    <row r="9" spans="1:4">
      <c r="A9" s="4" t="s">
        <v>168</v>
      </c>
      <c r="B9" s="7" t="n">
        <v>268</v>
      </c>
      <c r="C9" s="7" t="n">
        <v>484</v>
      </c>
      <c r="D9" s="7" t="n">
        <v>213</v>
      </c>
    </row>
    <row r="10" spans="1:4">
      <c r="A10" s="4" t="s">
        <v>1392</v>
      </c>
      <c r="B10" s="5" t="n">
        <v>10453020</v>
      </c>
      <c r="C10" s="5" t="n">
        <v>12332592</v>
      </c>
      <c r="D10" s="5" t="n">
        <v>13181926</v>
      </c>
    </row>
    <row r="11" spans="1:4">
      <c r="A11" s="4" t="s">
        <v>1393</v>
      </c>
      <c r="B11" s="6" t="n">
        <v>32.66</v>
      </c>
      <c r="C11" s="6" t="n">
        <v>27.07</v>
      </c>
      <c r="D11" s="6" t="n">
        <v>25.86</v>
      </c>
    </row>
    <row r="12" spans="1:4">
      <c r="A12" s="4" t="s">
        <v>1394</v>
      </c>
      <c r="B12" s="7" t="n">
        <v>341</v>
      </c>
      <c r="C12" s="7" t="n">
        <v>334</v>
      </c>
      <c r="D12" s="7" t="n">
        <v>341</v>
      </c>
    </row>
    <row r="13" spans="1:4">
      <c r="A13" s="4" t="s">
        <v>1395</v>
      </c>
      <c r="B13" s="5" t="n">
        <v>7871452</v>
      </c>
      <c r="C13" s="5" t="n">
        <v>10098371</v>
      </c>
      <c r="D13" s="5" t="n">
        <v>7208301</v>
      </c>
    </row>
    <row r="14" spans="1:4">
      <c r="A14" s="4" t="s">
        <v>1396</v>
      </c>
      <c r="B14" s="7" t="n">
        <v>258</v>
      </c>
      <c r="C14" s="7" t="n">
        <v>331</v>
      </c>
      <c r="D14" s="7" t="n">
        <v>18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6</v>
      </c>
      <c r="C2" s="2" t="s">
        <v>27</v>
      </c>
      <c r="D2" s="2" t="s">
        <v>28</v>
      </c>
    </row>
    <row r="3" spans="1:4">
      <c r="A3" s="3" t="s">
        <v>1340</v>
      </c>
    </row>
    <row r="4" spans="1:4">
      <c r="A4" s="4" t="s">
        <v>168</v>
      </c>
      <c r="B4" s="7" t="n">
        <v>-514</v>
      </c>
      <c r="C4" s="7" t="n">
        <v>-318</v>
      </c>
      <c r="D4" s="7" t="n">
        <v>-589</v>
      </c>
    </row>
    <row r="5" spans="1:4">
      <c r="A5" s="4" t="s">
        <v>1398</v>
      </c>
    </row>
    <row r="6" spans="1:4">
      <c r="A6" s="3" t="s">
        <v>1340</v>
      </c>
    </row>
    <row r="7" spans="1:4">
      <c r="A7" s="4" t="s">
        <v>1390</v>
      </c>
      <c r="B7" s="5" t="n">
        <v>23767778</v>
      </c>
      <c r="C7" s="5" t="n">
        <v>4618933</v>
      </c>
      <c r="D7" s="5" t="n">
        <v>16591985</v>
      </c>
    </row>
    <row r="8" spans="1:4">
      <c r="A8" s="4" t="s">
        <v>1391</v>
      </c>
      <c r="B8" s="6" t="n">
        <v>32.58</v>
      </c>
      <c r="C8" s="6" t="n">
        <v>32.47</v>
      </c>
      <c r="D8" s="6" t="n">
        <v>23.84</v>
      </c>
    </row>
    <row r="9" spans="1:4">
      <c r="A9" s="4" t="s">
        <v>168</v>
      </c>
      <c r="B9" s="7" t="n">
        <v>774</v>
      </c>
      <c r="C9" s="7" t="n">
        <v>150</v>
      </c>
      <c r="D9" s="7" t="n">
        <v>396</v>
      </c>
    </row>
    <row r="10" spans="1:4">
      <c r="A10" s="4" t="s">
        <v>1399</v>
      </c>
      <c r="B10" s="5" t="n">
        <v>24246711</v>
      </c>
      <c r="D10" s="5" t="n">
        <v>18829985</v>
      </c>
    </row>
    <row r="11" spans="1:4">
      <c r="A11" s="4" t="s">
        <v>196</v>
      </c>
      <c r="B11" s="7" t="n">
        <v>783</v>
      </c>
      <c r="D11" s="7" t="n">
        <v>450</v>
      </c>
    </row>
    <row r="12" spans="1:4">
      <c r="A12" s="4" t="s">
        <v>1395</v>
      </c>
      <c r="B12" s="5" t="n">
        <v>4140000</v>
      </c>
      <c r="C12" s="5" t="n">
        <v>4618933</v>
      </c>
    </row>
    <row r="13" spans="1:4">
      <c r="A13" s="4" t="s">
        <v>1400</v>
      </c>
      <c r="B13" s="7" t="n">
        <v>141</v>
      </c>
      <c r="C13" s="7" t="n">
        <v>1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v>
      </c>
      <c r="B1" s="2" t="s">
        <v>1</v>
      </c>
    </row>
    <row r="2" spans="1:2">
      <c r="B2" s="2" t="s">
        <v>26</v>
      </c>
    </row>
    <row r="3" spans="1:2">
      <c r="A3" s="3" t="s">
        <v>234</v>
      </c>
    </row>
    <row r="4" spans="1:2">
      <c r="A4" s="4" t="s">
        <v>235</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401</v>
      </c>
      <c r="C1" s="2" t="s">
        <v>1</v>
      </c>
    </row>
    <row r="2" spans="1:7">
      <c r="C2" s="2" t="s">
        <v>26</v>
      </c>
      <c r="D2" s="2" t="s">
        <v>27</v>
      </c>
      <c r="E2" s="2" t="s">
        <v>28</v>
      </c>
      <c r="F2" s="2" t="s">
        <v>613</v>
      </c>
      <c r="G2" s="2" t="s">
        <v>1402</v>
      </c>
    </row>
    <row r="3" spans="1:7">
      <c r="A3" s="3" t="s">
        <v>272</v>
      </c>
    </row>
    <row r="4" spans="1:7">
      <c r="A4" s="4" t="s">
        <v>1403</v>
      </c>
      <c r="C4" s="7" t="n">
        <v>3427</v>
      </c>
      <c r="D4" s="7" t="n">
        <v>4044</v>
      </c>
      <c r="E4" s="7" t="n">
        <v>4021</v>
      </c>
    </row>
    <row r="5" spans="1:7">
      <c r="A5" s="4" t="s">
        <v>1404</v>
      </c>
      <c r="C5" s="5" t="n">
        <v>1394</v>
      </c>
      <c r="D5" s="5" t="n">
        <v>672</v>
      </c>
      <c r="E5" s="5" t="n">
        <v>1585</v>
      </c>
    </row>
    <row r="6" spans="1:7">
      <c r="A6" s="4" t="s">
        <v>1405</v>
      </c>
      <c r="C6" s="5" t="n">
        <v>4821</v>
      </c>
      <c r="D6" s="5" t="n">
        <v>4715</v>
      </c>
      <c r="E6" s="5" t="n">
        <v>5606</v>
      </c>
    </row>
    <row r="7" spans="1:7">
      <c r="A7" s="4" t="s">
        <v>100</v>
      </c>
      <c r="B7" s="4" t="s">
        <v>31</v>
      </c>
      <c r="C7" s="5" t="n">
        <v>1688</v>
      </c>
      <c r="D7" s="5" t="n">
        <v>1939</v>
      </c>
      <c r="E7" s="5" t="n">
        <v>2334</v>
      </c>
      <c r="G7" s="7" t="n">
        <v>1766</v>
      </c>
    </row>
    <row r="8" spans="1:7">
      <c r="A8" s="4" t="s">
        <v>1406</v>
      </c>
      <c r="C8" s="5" t="n">
        <v>3132</v>
      </c>
      <c r="D8" s="5" t="n">
        <v>2776</v>
      </c>
      <c r="E8" s="5" t="n">
        <v>3272</v>
      </c>
    </row>
    <row r="9" spans="1:7">
      <c r="A9" s="4" t="s">
        <v>662</v>
      </c>
      <c r="C9" s="5" t="n">
        <v>12088</v>
      </c>
      <c r="D9" s="5" t="n">
        <v>11999</v>
      </c>
      <c r="E9" s="5" t="n">
        <v>12546</v>
      </c>
      <c r="F9" s="7" t="n">
        <v>11970</v>
      </c>
    </row>
    <row r="10" spans="1:7">
      <c r="A10" s="4" t="s">
        <v>80</v>
      </c>
      <c r="C10" s="5" t="n">
        <v>29</v>
      </c>
      <c r="D10" s="5" t="n">
        <v>24</v>
      </c>
      <c r="E10" s="5" t="n">
        <v>907</v>
      </c>
    </row>
    <row r="11" spans="1:7">
      <c r="A11" s="4" t="s">
        <v>107</v>
      </c>
      <c r="C11" s="7" t="n">
        <v>12117</v>
      </c>
      <c r="D11" s="7" t="n">
        <v>12023</v>
      </c>
      <c r="E11" s="7" t="n">
        <v>13453</v>
      </c>
      <c r="G11" s="7" t="n">
        <v>11725</v>
      </c>
    </row>
    <row r="12" spans="1:7">
      <c r="A12" s="4" t="s">
        <v>1407</v>
      </c>
      <c r="C12" s="4" t="s">
        <v>1408</v>
      </c>
      <c r="D12" s="4" t="s">
        <v>1409</v>
      </c>
      <c r="E12" s="4" t="s">
        <v>1410</v>
      </c>
    </row>
    <row r="13" spans="1:7"/>
    <row r="14" spans="1:7">
      <c r="A14" s="4" t="s">
        <v>31</v>
      </c>
      <c r="B14" s="4" t="s">
        <v>62</v>
      </c>
    </row>
  </sheetData>
  <mergeCells count="4">
    <mergeCell ref="A1:B2"/>
    <mergeCell ref="C1:E1"/>
    <mergeCell ref="A13:F13"/>
    <mergeCell ref="B14:F1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1411</v>
      </c>
      <c r="C1" s="2" t="s">
        <v>1</v>
      </c>
    </row>
    <row r="2" spans="1:8">
      <c r="C2" s="2" t="s">
        <v>26</v>
      </c>
      <c r="E2" s="2" t="s">
        <v>27</v>
      </c>
      <c r="G2" s="2" t="s">
        <v>28</v>
      </c>
    </row>
    <row r="3" spans="1:8">
      <c r="A3" s="3" t="s">
        <v>272</v>
      </c>
    </row>
    <row r="4" spans="1:8">
      <c r="A4" s="4" t="s">
        <v>702</v>
      </c>
      <c r="B4" s="4" t="s">
        <v>46</v>
      </c>
      <c r="C4" s="7" t="n">
        <v>1097</v>
      </c>
      <c r="D4" s="4" t="s">
        <v>31</v>
      </c>
      <c r="E4" s="7" t="n">
        <v>1870</v>
      </c>
      <c r="G4" s="7" t="n">
        <v>1491</v>
      </c>
    </row>
    <row r="5" spans="1:8">
      <c r="A5" s="4" t="s">
        <v>703</v>
      </c>
      <c r="B5" s="4" t="s">
        <v>652</v>
      </c>
      <c r="C5" s="5" t="n">
        <v>-213</v>
      </c>
      <c r="E5" s="5" t="n">
        <v>843</v>
      </c>
      <c r="F5" s="4" t="s">
        <v>54</v>
      </c>
      <c r="G5" s="5" t="n">
        <v>660</v>
      </c>
      <c r="H5" s="4" t="s">
        <v>54</v>
      </c>
    </row>
    <row r="6" spans="1:8">
      <c r="A6" s="4" t="s">
        <v>45</v>
      </c>
      <c r="C6" s="5" t="n">
        <v>1310</v>
      </c>
      <c r="D6" s="4" t="s">
        <v>31</v>
      </c>
      <c r="E6" s="5" t="n">
        <v>1028</v>
      </c>
      <c r="F6" s="4" t="s">
        <v>47</v>
      </c>
      <c r="G6" s="5" t="n">
        <v>831</v>
      </c>
      <c r="H6" s="4" t="s">
        <v>47</v>
      </c>
    </row>
    <row r="7" spans="1:8">
      <c r="A7" s="4" t="s">
        <v>1412</v>
      </c>
      <c r="B7" s="4" t="s">
        <v>31</v>
      </c>
      <c r="C7" s="5" t="n">
        <v>-7</v>
      </c>
    </row>
    <row r="8" spans="1:8">
      <c r="A8" s="4" t="s">
        <v>1413</v>
      </c>
      <c r="B8" s="4" t="s">
        <v>31</v>
      </c>
      <c r="C8" s="5" t="n">
        <v>1303</v>
      </c>
    </row>
    <row r="9" spans="1:8">
      <c r="A9" s="4" t="s">
        <v>708</v>
      </c>
      <c r="C9" s="5" t="n">
        <v>347</v>
      </c>
      <c r="D9" s="4" t="s">
        <v>31</v>
      </c>
      <c r="E9" s="5" t="n">
        <v>260</v>
      </c>
      <c r="G9" s="5" t="n">
        <v>242</v>
      </c>
    </row>
    <row r="10" spans="1:8">
      <c r="A10" s="4" t="s">
        <v>711</v>
      </c>
      <c r="C10" s="5" t="n">
        <v>258</v>
      </c>
      <c r="D10" s="4" t="s">
        <v>31</v>
      </c>
      <c r="E10" s="5" t="n">
        <v>316</v>
      </c>
      <c r="G10" s="5" t="n">
        <v>94</v>
      </c>
    </row>
    <row r="11" spans="1:8">
      <c r="A11" s="4" t="s">
        <v>147</v>
      </c>
      <c r="C11" s="5" t="n">
        <v>41</v>
      </c>
      <c r="D11" s="4" t="s">
        <v>31</v>
      </c>
      <c r="E11" s="7" t="n">
        <v>50</v>
      </c>
      <c r="G11" s="7" t="n">
        <v>120</v>
      </c>
    </row>
    <row r="12" spans="1:8">
      <c r="A12" s="4" t="s">
        <v>1414</v>
      </c>
      <c r="B12" s="4" t="s">
        <v>31</v>
      </c>
      <c r="C12" s="5" t="n">
        <v>57</v>
      </c>
    </row>
    <row r="13" spans="1:8">
      <c r="A13" s="4" t="s">
        <v>1415</v>
      </c>
      <c r="B13" s="4" t="s">
        <v>31</v>
      </c>
      <c r="C13" s="5" t="n">
        <v>-365</v>
      </c>
    </row>
    <row r="14" spans="1:8">
      <c r="A14" s="4" t="s">
        <v>1416</v>
      </c>
      <c r="B14" s="4" t="s">
        <v>31</v>
      </c>
      <c r="C14" s="7" t="n">
        <v>1643</v>
      </c>
    </row>
    <row r="15" spans="1:8"/>
    <row r="16" spans="1:8">
      <c r="A16" s="4" t="s">
        <v>31</v>
      </c>
      <c r="B16" s="4" t="s">
        <v>60</v>
      </c>
    </row>
    <row r="17" spans="1:8">
      <c r="A17" s="4" t="s">
        <v>46</v>
      </c>
      <c r="B17" s="4" t="s">
        <v>62</v>
      </c>
    </row>
    <row r="18" spans="1:8">
      <c r="A18" s="4" t="s">
        <v>50</v>
      </c>
      <c r="B18" s="4" t="s">
        <v>60</v>
      </c>
    </row>
    <row r="19" spans="1:8">
      <c r="A19" s="4" t="s">
        <v>54</v>
      </c>
      <c r="B19" s="4" t="s">
        <v>61</v>
      </c>
    </row>
  </sheetData>
  <mergeCells count="10">
    <mergeCell ref="A1:B2"/>
    <mergeCell ref="C1:H1"/>
    <mergeCell ref="C2:D2"/>
    <mergeCell ref="E2:F2"/>
    <mergeCell ref="G2:H2"/>
    <mergeCell ref="A15:G15"/>
    <mergeCell ref="B16:G16"/>
    <mergeCell ref="B17:G17"/>
    <mergeCell ref="B18:G18"/>
    <mergeCell ref="B19:G1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0"/>
    <col customWidth="1" max="8" min="8" width="20"/>
    <col customWidth="1" max="9" min="9" width="21"/>
    <col customWidth="1" max="10" min="10" width="21"/>
    <col customWidth="1" max="11" min="11" width="21"/>
    <col customWidth="1" max="12" min="12" width="21"/>
    <col customWidth="1" max="13" min="13" width="21"/>
  </cols>
  <sheetData>
    <row r="1" spans="1:13">
      <c r="A1" s="1" t="s">
        <v>1417</v>
      </c>
      <c r="B1" s="2" t="s">
        <v>1</v>
      </c>
    </row>
    <row r="2" spans="1:13">
      <c r="B2" s="2" t="s">
        <v>1418</v>
      </c>
      <c r="C2" s="2" t="s">
        <v>781</v>
      </c>
      <c r="D2" s="2" t="s">
        <v>1118</v>
      </c>
      <c r="E2" s="2" t="s">
        <v>1419</v>
      </c>
      <c r="F2" s="2" t="s">
        <v>1420</v>
      </c>
      <c r="G2" s="2" t="s">
        <v>1421</v>
      </c>
      <c r="H2" s="2" t="s">
        <v>1422</v>
      </c>
      <c r="I2" s="2" t="s">
        <v>1423</v>
      </c>
      <c r="J2" s="2" t="s">
        <v>1424</v>
      </c>
      <c r="K2" s="2" t="s">
        <v>1425</v>
      </c>
      <c r="L2" s="2" t="s">
        <v>1426</v>
      </c>
      <c r="M2" s="2" t="s">
        <v>1427</v>
      </c>
    </row>
    <row r="3" spans="1:13">
      <c r="A3" s="3" t="s">
        <v>1428</v>
      </c>
    </row>
    <row r="4" spans="1:13">
      <c r="A4" s="4" t="s">
        <v>1429</v>
      </c>
      <c r="C4" s="4" t="s">
        <v>1430</v>
      </c>
    </row>
    <row r="5" spans="1:13">
      <c r="A5" s="4" t="s">
        <v>706</v>
      </c>
      <c r="B5" s="7" t="n">
        <v>264</v>
      </c>
      <c r="C5" s="7" t="n">
        <v>263</v>
      </c>
      <c r="D5" s="7" t="n">
        <v>507</v>
      </c>
    </row>
    <row r="6" spans="1:13">
      <c r="A6" s="4" t="s">
        <v>1431</v>
      </c>
      <c r="B6" s="5" t="n">
        <v>3</v>
      </c>
      <c r="E6" s="5" t="n">
        <v>3</v>
      </c>
    </row>
    <row r="7" spans="1:13">
      <c r="A7" s="4" t="s">
        <v>1432</v>
      </c>
      <c r="B7" s="5" t="n">
        <v>10</v>
      </c>
      <c r="E7" s="5" t="n">
        <v>10</v>
      </c>
    </row>
    <row r="8" spans="1:13">
      <c r="A8" s="4" t="s">
        <v>1433</v>
      </c>
    </row>
    <row r="9" spans="1:13">
      <c r="A9" s="3" t="s">
        <v>1428</v>
      </c>
    </row>
    <row r="10" spans="1:13">
      <c r="A10" s="4" t="s">
        <v>1434</v>
      </c>
      <c r="B10" s="4" t="s">
        <v>1220</v>
      </c>
      <c r="C10" s="4" t="s">
        <v>1435</v>
      </c>
      <c r="E10" s="4" t="s">
        <v>1220</v>
      </c>
    </row>
    <row r="11" spans="1:13">
      <c r="A11" s="4" t="s">
        <v>1436</v>
      </c>
    </row>
    <row r="12" spans="1:13">
      <c r="A12" s="3" t="s">
        <v>1428</v>
      </c>
    </row>
    <row r="13" spans="1:13">
      <c r="A13" s="4" t="s">
        <v>1437</v>
      </c>
      <c r="K13" s="7" t="n">
        <v>178</v>
      </c>
    </row>
    <row r="14" spans="1:13">
      <c r="A14" s="4" t="s">
        <v>1438</v>
      </c>
    </row>
    <row r="15" spans="1:13">
      <c r="A15" s="3" t="s">
        <v>1428</v>
      </c>
    </row>
    <row r="16" spans="1:13">
      <c r="A16" s="4" t="s">
        <v>1434</v>
      </c>
      <c r="B16" s="4" t="s">
        <v>1439</v>
      </c>
      <c r="C16" s="4" t="s">
        <v>1440</v>
      </c>
      <c r="E16" s="4" t="s">
        <v>1439</v>
      </c>
    </row>
    <row r="17" spans="1:13">
      <c r="A17" s="4" t="s">
        <v>1441</v>
      </c>
    </row>
    <row r="18" spans="1:13">
      <c r="A18" s="3" t="s">
        <v>1428</v>
      </c>
    </row>
    <row r="19" spans="1:13">
      <c r="A19" s="4" t="s">
        <v>1437</v>
      </c>
      <c r="G19" s="7" t="n">
        <v>1000</v>
      </c>
    </row>
    <row r="20" spans="1:13">
      <c r="A20" s="4" t="s">
        <v>1442</v>
      </c>
    </row>
    <row r="21" spans="1:13">
      <c r="A21" s="3" t="s">
        <v>1428</v>
      </c>
    </row>
    <row r="22" spans="1:13">
      <c r="A22" s="4" t="s">
        <v>1437</v>
      </c>
      <c r="G22" s="7" t="n">
        <v>500</v>
      </c>
    </row>
    <row r="23" spans="1:13">
      <c r="A23" s="4" t="s">
        <v>1434</v>
      </c>
      <c r="G23" s="4" t="s">
        <v>1443</v>
      </c>
      <c r="H23" s="4" t="s">
        <v>1443</v>
      </c>
    </row>
    <row r="24" spans="1:13">
      <c r="A24" s="4" t="s">
        <v>1444</v>
      </c>
    </row>
    <row r="25" spans="1:13">
      <c r="A25" s="3" t="s">
        <v>1428</v>
      </c>
    </row>
    <row r="26" spans="1:13">
      <c r="A26" s="4" t="s">
        <v>1437</v>
      </c>
      <c r="G26" s="7" t="n">
        <v>500</v>
      </c>
    </row>
    <row r="27" spans="1:13">
      <c r="A27" s="4" t="s">
        <v>1434</v>
      </c>
      <c r="G27" s="4" t="s">
        <v>1445</v>
      </c>
      <c r="H27" s="4" t="s">
        <v>1445</v>
      </c>
    </row>
    <row r="28" spans="1:13">
      <c r="A28" s="4" t="s">
        <v>1446</v>
      </c>
    </row>
    <row r="29" spans="1:13">
      <c r="A29" s="3" t="s">
        <v>1428</v>
      </c>
    </row>
    <row r="30" spans="1:13">
      <c r="A30" s="4" t="s">
        <v>1437</v>
      </c>
      <c r="I30" s="7" t="n">
        <v>900</v>
      </c>
    </row>
    <row r="31" spans="1:13">
      <c r="A31" s="4" t="s">
        <v>1447</v>
      </c>
    </row>
    <row r="32" spans="1:13">
      <c r="A32" s="3" t="s">
        <v>1428</v>
      </c>
    </row>
    <row r="33" spans="1:13">
      <c r="A33" s="4" t="s">
        <v>1437</v>
      </c>
      <c r="B33" s="7" t="n">
        <v>423</v>
      </c>
    </row>
    <row r="34" spans="1:13">
      <c r="A34" s="4" t="s">
        <v>1448</v>
      </c>
    </row>
    <row r="35" spans="1:13">
      <c r="A35" s="3" t="s">
        <v>1428</v>
      </c>
    </row>
    <row r="36" spans="1:13">
      <c r="A36" s="4" t="s">
        <v>1437</v>
      </c>
      <c r="B36" s="5" t="n">
        <v>319</v>
      </c>
    </row>
    <row r="37" spans="1:13">
      <c r="A37" s="4" t="s">
        <v>1449</v>
      </c>
    </row>
    <row r="38" spans="1:13">
      <c r="A38" s="3" t="s">
        <v>1428</v>
      </c>
    </row>
    <row r="39" spans="1:13">
      <c r="A39" s="4" t="s">
        <v>1437</v>
      </c>
      <c r="L39" s="7" t="n">
        <v>1500</v>
      </c>
    </row>
    <row r="40" spans="1:13">
      <c r="A40" s="4" t="s">
        <v>1450</v>
      </c>
    </row>
    <row r="41" spans="1:13">
      <c r="A41" s="3" t="s">
        <v>1428</v>
      </c>
    </row>
    <row r="42" spans="1:13">
      <c r="A42" s="4" t="s">
        <v>1451</v>
      </c>
      <c r="J42" s="12" t="n">
        <v>1000</v>
      </c>
    </row>
    <row r="43" spans="1:13">
      <c r="A43" s="4" t="s">
        <v>1434</v>
      </c>
      <c r="I43" s="4" t="s">
        <v>1452</v>
      </c>
      <c r="J43" s="4" t="s">
        <v>1452</v>
      </c>
    </row>
    <row r="44" spans="1:13">
      <c r="A44" s="4" t="s">
        <v>706</v>
      </c>
      <c r="B44" s="5" t="n">
        <v>24</v>
      </c>
    </row>
    <row r="45" spans="1:13">
      <c r="A45" s="4" t="s">
        <v>1453</v>
      </c>
    </row>
    <row r="46" spans="1:13">
      <c r="A46" s="3" t="s">
        <v>1428</v>
      </c>
    </row>
    <row r="47" spans="1:13">
      <c r="A47" s="4" t="s">
        <v>1451</v>
      </c>
      <c r="F47" s="12" t="n">
        <v>16</v>
      </c>
      <c r="H47" s="12" t="n">
        <v>56</v>
      </c>
    </row>
    <row r="48" spans="1:13">
      <c r="A48" s="4" t="s">
        <v>1434</v>
      </c>
      <c r="F48" s="4" t="s">
        <v>1454</v>
      </c>
    </row>
    <row r="49" spans="1:13">
      <c r="A49" s="4" t="s">
        <v>706</v>
      </c>
      <c r="B49" s="5" t="n">
        <v>21</v>
      </c>
    </row>
    <row r="50" spans="1:13">
      <c r="A50" s="4" t="s">
        <v>1455</v>
      </c>
    </row>
    <row r="51" spans="1:13">
      <c r="A51" s="3" t="s">
        <v>1428</v>
      </c>
    </row>
    <row r="52" spans="1:13">
      <c r="A52" s="4" t="s">
        <v>1456</v>
      </c>
      <c r="B52" s="5" t="n">
        <v>1000</v>
      </c>
    </row>
    <row r="53" spans="1:13">
      <c r="A53" s="4" t="s">
        <v>1457</v>
      </c>
    </row>
    <row r="54" spans="1:13">
      <c r="A54" s="3" t="s">
        <v>1428</v>
      </c>
    </row>
    <row r="55" spans="1:13">
      <c r="A55" s="4" t="s">
        <v>1451</v>
      </c>
      <c r="E55" s="12" t="n">
        <v>2500</v>
      </c>
    </row>
    <row r="56" spans="1:13">
      <c r="A56" s="4" t="s">
        <v>1458</v>
      </c>
    </row>
    <row r="57" spans="1:13">
      <c r="A57" s="3" t="s">
        <v>1428</v>
      </c>
    </row>
    <row r="58" spans="1:13">
      <c r="A58" s="4" t="s">
        <v>1456</v>
      </c>
      <c r="B58" s="7" t="n">
        <v>1000</v>
      </c>
      <c r="M58" s="7" t="n">
        <v>1000</v>
      </c>
    </row>
  </sheetData>
  <mergeCells count="4">
    <mergeCell ref="A1:A2"/>
    <mergeCell ref="B1:D1"/>
    <mergeCell ref="G1:H1"/>
    <mergeCell ref="I1:J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6</v>
      </c>
      <c r="C2" s="2" t="s">
        <v>27</v>
      </c>
      <c r="D2" s="2" t="s">
        <v>28</v>
      </c>
    </row>
    <row r="3" spans="1:4">
      <c r="A3" s="3" t="s">
        <v>1428</v>
      </c>
    </row>
    <row r="4" spans="1:4">
      <c r="A4" s="4" t="s">
        <v>1460</v>
      </c>
      <c r="B4" s="7" t="n">
        <v>4657</v>
      </c>
      <c r="C4" s="7" t="n">
        <v>4595</v>
      </c>
    </row>
    <row r="5" spans="1:4">
      <c r="A5" s="4" t="s">
        <v>1461</v>
      </c>
      <c r="B5" s="5" t="n">
        <v>1230</v>
      </c>
      <c r="C5" s="5" t="n">
        <v>552</v>
      </c>
    </row>
    <row r="6" spans="1:4">
      <c r="A6" s="4" t="s">
        <v>1403</v>
      </c>
      <c r="B6" s="7" t="n">
        <v>3427</v>
      </c>
      <c r="C6" s="7" t="n">
        <v>4044</v>
      </c>
      <c r="D6" s="7" t="n">
        <v>4021</v>
      </c>
    </row>
    <row r="7" spans="1:4">
      <c r="A7" s="4" t="s">
        <v>1433</v>
      </c>
    </row>
    <row r="8" spans="1:4">
      <c r="A8" s="3" t="s">
        <v>1428</v>
      </c>
    </row>
    <row r="9" spans="1:4">
      <c r="A9" s="4" t="s">
        <v>1462</v>
      </c>
      <c r="B9" s="11" t="n">
        <v>7.9</v>
      </c>
      <c r="C9" s="11" t="n">
        <v>7.6</v>
      </c>
    </row>
    <row r="10" spans="1:4">
      <c r="A10" s="4" t="s">
        <v>1434</v>
      </c>
      <c r="B10" s="4" t="s">
        <v>1220</v>
      </c>
      <c r="C10" s="4" t="s">
        <v>1435</v>
      </c>
    </row>
    <row r="11" spans="1:4">
      <c r="A11" s="4" t="s">
        <v>1111</v>
      </c>
    </row>
    <row r="12" spans="1:4">
      <c r="A12" s="3" t="s">
        <v>1428</v>
      </c>
    </row>
    <row r="13" spans="1:4">
      <c r="A13" s="4" t="s">
        <v>1403</v>
      </c>
      <c r="B13" s="7" t="n">
        <v>2545</v>
      </c>
      <c r="C13" s="7" t="n">
        <v>1825</v>
      </c>
    </row>
    <row r="14" spans="1:4">
      <c r="A14" s="4" t="s">
        <v>1463</v>
      </c>
    </row>
    <row r="15" spans="1:4">
      <c r="A15" s="3" t="s">
        <v>1428</v>
      </c>
    </row>
    <row r="16" spans="1:4">
      <c r="A16" s="4" t="s">
        <v>1403</v>
      </c>
      <c r="B16" s="5" t="n">
        <v>882</v>
      </c>
      <c r="C16" s="5" t="n">
        <v>2218</v>
      </c>
    </row>
    <row r="17" spans="1:4">
      <c r="A17" s="4" t="s">
        <v>1436</v>
      </c>
    </row>
    <row r="18" spans="1:4">
      <c r="A18" s="3" t="s">
        <v>1428</v>
      </c>
    </row>
    <row r="19" spans="1:4">
      <c r="A19" s="4" t="s">
        <v>1460</v>
      </c>
      <c r="B19" s="5" t="n">
        <v>211</v>
      </c>
      <c r="C19" s="5" t="n">
        <v>190</v>
      </c>
    </row>
    <row r="20" spans="1:4">
      <c r="A20" s="4" t="s">
        <v>1461</v>
      </c>
      <c r="C20" s="5" t="n">
        <v>52</v>
      </c>
    </row>
    <row r="21" spans="1:4">
      <c r="A21" s="4" t="s">
        <v>1403</v>
      </c>
      <c r="B21" s="7" t="n">
        <v>211</v>
      </c>
      <c r="C21" s="7" t="n">
        <v>138</v>
      </c>
    </row>
    <row r="22" spans="1:4">
      <c r="A22" s="4" t="s">
        <v>1438</v>
      </c>
    </row>
    <row r="23" spans="1:4">
      <c r="A23" s="3" t="s">
        <v>1428</v>
      </c>
    </row>
    <row r="24" spans="1:4">
      <c r="A24" s="4" t="s">
        <v>1462</v>
      </c>
      <c r="B24" s="11" t="n">
        <v>6.2</v>
      </c>
      <c r="C24" s="11" t="n">
        <v>2.1</v>
      </c>
    </row>
    <row r="25" spans="1:4">
      <c r="A25" s="4" t="s">
        <v>1434</v>
      </c>
      <c r="B25" s="4" t="s">
        <v>1464</v>
      </c>
      <c r="C25" s="4" t="s">
        <v>1465</v>
      </c>
    </row>
    <row r="26" spans="1:4">
      <c r="A26" s="4" t="s">
        <v>1466</v>
      </c>
    </row>
    <row r="27" spans="1:4">
      <c r="A27" s="3" t="s">
        <v>1428</v>
      </c>
    </row>
    <row r="28" spans="1:4">
      <c r="A28" s="4" t="s">
        <v>1403</v>
      </c>
      <c r="B28" s="7" t="n">
        <v>205</v>
      </c>
    </row>
    <row r="29" spans="1:4">
      <c r="A29" s="4" t="s">
        <v>1467</v>
      </c>
    </row>
    <row r="30" spans="1:4">
      <c r="A30" s="3" t="s">
        <v>1428</v>
      </c>
    </row>
    <row r="31" spans="1:4">
      <c r="A31" s="4" t="s">
        <v>1403</v>
      </c>
      <c r="B31" s="5" t="n">
        <v>6</v>
      </c>
      <c r="C31" s="7" t="n">
        <v>138</v>
      </c>
    </row>
    <row r="32" spans="1:4">
      <c r="A32" s="4" t="s">
        <v>1468</v>
      </c>
    </row>
    <row r="33" spans="1:4">
      <c r="A33" s="3" t="s">
        <v>1428</v>
      </c>
    </row>
    <row r="34" spans="1:4">
      <c r="A34" s="4" t="s">
        <v>1460</v>
      </c>
      <c r="B34" s="5" t="n">
        <v>807</v>
      </c>
      <c r="C34" s="5" t="n">
        <v>970</v>
      </c>
    </row>
    <row r="35" spans="1:4">
      <c r="A35" s="4" t="s">
        <v>1461</v>
      </c>
      <c r="B35" s="5" t="n">
        <v>618</v>
      </c>
      <c r="C35" s="5" t="n">
        <v>394</v>
      </c>
    </row>
    <row r="36" spans="1:4">
      <c r="A36" s="4" t="s">
        <v>1403</v>
      </c>
      <c r="B36" s="7" t="n">
        <v>188</v>
      </c>
      <c r="C36" s="7" t="n">
        <v>576</v>
      </c>
    </row>
    <row r="37" spans="1:4">
      <c r="A37" s="4" t="s">
        <v>1469</v>
      </c>
    </row>
    <row r="38" spans="1:4">
      <c r="A38" s="3" t="s">
        <v>1428</v>
      </c>
    </row>
    <row r="39" spans="1:4">
      <c r="A39" s="4" t="s">
        <v>1462</v>
      </c>
      <c r="B39" s="11" t="n">
        <v>0.8</v>
      </c>
      <c r="C39" s="11" t="n">
        <v>1.2</v>
      </c>
    </row>
    <row r="40" spans="1:4">
      <c r="A40" s="4" t="s">
        <v>1470</v>
      </c>
    </row>
    <row r="41" spans="1:4">
      <c r="A41" s="3" t="s">
        <v>1428</v>
      </c>
    </row>
    <row r="42" spans="1:4">
      <c r="A42" s="4" t="s">
        <v>1403</v>
      </c>
      <c r="B42" s="7" t="n">
        <v>188</v>
      </c>
      <c r="C42" s="7" t="n">
        <v>576</v>
      </c>
    </row>
    <row r="43" spans="1:4">
      <c r="A43" s="4" t="s">
        <v>1471</v>
      </c>
    </row>
    <row r="44" spans="1:4">
      <c r="A44" s="3" t="s">
        <v>1428</v>
      </c>
    </row>
    <row r="45" spans="1:4">
      <c r="A45" s="4" t="s">
        <v>1460</v>
      </c>
      <c r="B45" s="5" t="n">
        <v>18</v>
      </c>
      <c r="C45" s="5" t="n">
        <v>20</v>
      </c>
    </row>
    <row r="46" spans="1:4">
      <c r="A46" s="4" t="s">
        <v>1461</v>
      </c>
      <c r="B46" s="5" t="n">
        <v>18</v>
      </c>
      <c r="C46" s="5" t="n">
        <v>19</v>
      </c>
    </row>
    <row r="47" spans="1:4">
      <c r="A47" s="4" t="s">
        <v>1403</v>
      </c>
      <c r="B47" s="7" t="n">
        <v>0</v>
      </c>
      <c r="C47" s="7" t="n">
        <v>1</v>
      </c>
    </row>
    <row r="48" spans="1:4">
      <c r="A48" s="4" t="s">
        <v>1472</v>
      </c>
    </row>
    <row r="49" spans="1:4">
      <c r="A49" s="3" t="s">
        <v>1428</v>
      </c>
    </row>
    <row r="50" spans="1:4">
      <c r="A50" s="4" t="s">
        <v>1462</v>
      </c>
      <c r="B50" s="11" t="n">
        <v>1.1</v>
      </c>
      <c r="C50" s="11" t="n">
        <v>1.1</v>
      </c>
    </row>
    <row r="51" spans="1:4">
      <c r="A51" s="4" t="s">
        <v>1434</v>
      </c>
      <c r="B51" s="4" t="s">
        <v>1473</v>
      </c>
      <c r="C51" s="4" t="s">
        <v>1474</v>
      </c>
    </row>
    <row r="52" spans="1:4">
      <c r="A52" s="4" t="s">
        <v>1475</v>
      </c>
    </row>
    <row r="53" spans="1:4">
      <c r="A53" s="3" t="s">
        <v>1428</v>
      </c>
    </row>
    <row r="54" spans="1:4">
      <c r="A54" s="4" t="s">
        <v>1403</v>
      </c>
      <c r="B54" s="7" t="n">
        <v>0</v>
      </c>
      <c r="C54" s="7" t="n">
        <v>0</v>
      </c>
    </row>
    <row r="55" spans="1:4">
      <c r="A55" s="4" t="s">
        <v>1476</v>
      </c>
    </row>
    <row r="56" spans="1:4">
      <c r="A56" s="3" t="s">
        <v>1428</v>
      </c>
    </row>
    <row r="57" spans="1:4">
      <c r="A57" s="4" t="s">
        <v>1403</v>
      </c>
      <c r="B57" s="7" t="n">
        <v>0</v>
      </c>
      <c r="C57" s="7" t="n">
        <v>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77</v>
      </c>
      <c r="C1" s="2" t="s">
        <v>26</v>
      </c>
      <c r="D1" s="2" t="s">
        <v>27</v>
      </c>
      <c r="E1" s="2" t="s">
        <v>28</v>
      </c>
    </row>
    <row r="2" spans="1:5">
      <c r="A2" s="3" t="s">
        <v>1428</v>
      </c>
    </row>
    <row r="3" spans="1:5">
      <c r="A3" s="4" t="s">
        <v>1403</v>
      </c>
      <c r="C3" s="7" t="n">
        <v>3427</v>
      </c>
      <c r="D3" s="7" t="n">
        <v>4044</v>
      </c>
      <c r="E3" s="7" t="n">
        <v>4021</v>
      </c>
    </row>
    <row r="4" spans="1:5">
      <c r="A4" s="4" t="s">
        <v>1478</v>
      </c>
    </row>
    <row r="5" spans="1:5">
      <c r="A5" s="3" t="s">
        <v>1428</v>
      </c>
    </row>
    <row r="6" spans="1:5">
      <c r="A6" s="4" t="s">
        <v>1403</v>
      </c>
      <c r="C6" s="5" t="n">
        <v>3291</v>
      </c>
      <c r="D6" s="5" t="n">
        <v>3134</v>
      </c>
    </row>
    <row r="7" spans="1:5">
      <c r="A7" s="4" t="s">
        <v>1479</v>
      </c>
    </row>
    <row r="8" spans="1:5">
      <c r="A8" s="3" t="s">
        <v>1428</v>
      </c>
    </row>
    <row r="9" spans="1:5">
      <c r="A9" s="4" t="s">
        <v>1480</v>
      </c>
      <c r="B9" s="4" t="s">
        <v>31</v>
      </c>
      <c r="C9" s="7" t="n">
        <v>-31</v>
      </c>
      <c r="D9" s="5" t="n">
        <v>-26</v>
      </c>
    </row>
    <row r="10" spans="1:5">
      <c r="A10" s="4" t="s">
        <v>1481</v>
      </c>
    </row>
    <row r="11" spans="1:5">
      <c r="A11" s="3" t="s">
        <v>1428</v>
      </c>
    </row>
    <row r="12" spans="1:5">
      <c r="A12" s="4" t="s">
        <v>1434</v>
      </c>
      <c r="C12" s="4" t="s">
        <v>1482</v>
      </c>
    </row>
    <row r="13" spans="1:5">
      <c r="A13" s="4" t="s">
        <v>1483</v>
      </c>
    </row>
    <row r="14" spans="1:5">
      <c r="A14" s="3" t="s">
        <v>1428</v>
      </c>
    </row>
    <row r="15" spans="1:5">
      <c r="A15" s="4" t="s">
        <v>1403</v>
      </c>
      <c r="C15" s="7" t="n">
        <v>119</v>
      </c>
      <c r="D15" s="5" t="n">
        <v>114</v>
      </c>
    </row>
    <row r="16" spans="1:5">
      <c r="A16" s="4" t="s">
        <v>1484</v>
      </c>
    </row>
    <row r="17" spans="1:5">
      <c r="A17" s="3" t="s">
        <v>1428</v>
      </c>
    </row>
    <row r="18" spans="1:5">
      <c r="A18" s="4" t="s">
        <v>1434</v>
      </c>
      <c r="C18" s="4" t="s">
        <v>1485</v>
      </c>
    </row>
    <row r="19" spans="1:5">
      <c r="A19" s="4" t="s">
        <v>1486</v>
      </c>
    </row>
    <row r="20" spans="1:5">
      <c r="A20" s="3" t="s">
        <v>1428</v>
      </c>
    </row>
    <row r="21" spans="1:5">
      <c r="A21" s="4" t="s">
        <v>1403</v>
      </c>
      <c r="C21" s="7" t="n">
        <v>500</v>
      </c>
    </row>
    <row r="22" spans="1:5">
      <c r="A22" s="4" t="s">
        <v>1487</v>
      </c>
    </row>
    <row r="23" spans="1:5">
      <c r="A23" s="3" t="s">
        <v>1428</v>
      </c>
    </row>
    <row r="24" spans="1:5">
      <c r="A24" s="4" t="s">
        <v>1434</v>
      </c>
      <c r="C24" s="4" t="s">
        <v>1488</v>
      </c>
    </row>
    <row r="25" spans="1:5">
      <c r="A25" s="4" t="s">
        <v>1489</v>
      </c>
    </row>
    <row r="26" spans="1:5">
      <c r="A26" s="3" t="s">
        <v>1428</v>
      </c>
    </row>
    <row r="27" spans="1:5">
      <c r="A27" s="4" t="s">
        <v>1403</v>
      </c>
      <c r="C27" s="7" t="n">
        <v>500</v>
      </c>
    </row>
    <row r="28" spans="1:5">
      <c r="A28" s="4" t="s">
        <v>1490</v>
      </c>
    </row>
    <row r="29" spans="1:5">
      <c r="A29" s="3" t="s">
        <v>1428</v>
      </c>
    </row>
    <row r="30" spans="1:5">
      <c r="A30" s="4" t="s">
        <v>1403</v>
      </c>
      <c r="C30" s="7" t="n">
        <v>500</v>
      </c>
      <c r="D30" s="5" t="n">
        <v>500</v>
      </c>
    </row>
    <row r="31" spans="1:5">
      <c r="A31" s="4" t="s">
        <v>1491</v>
      </c>
    </row>
    <row r="32" spans="1:5">
      <c r="A32" s="3" t="s">
        <v>1428</v>
      </c>
    </row>
    <row r="33" spans="1:5">
      <c r="A33" s="4" t="s">
        <v>1434</v>
      </c>
      <c r="C33" s="4" t="s">
        <v>1492</v>
      </c>
    </row>
    <row r="34" spans="1:5">
      <c r="A34" s="4" t="s">
        <v>1493</v>
      </c>
    </row>
    <row r="35" spans="1:5">
      <c r="A35" s="3" t="s">
        <v>1428</v>
      </c>
    </row>
    <row r="36" spans="1:5">
      <c r="A36" s="4" t="s">
        <v>1403</v>
      </c>
      <c r="C36" s="7" t="n">
        <v>500</v>
      </c>
      <c r="D36" s="5" t="n">
        <v>500</v>
      </c>
    </row>
    <row r="37" spans="1:5">
      <c r="A37" s="4" t="s">
        <v>1494</v>
      </c>
    </row>
    <row r="38" spans="1:5">
      <c r="A38" s="3" t="s">
        <v>1428</v>
      </c>
    </row>
    <row r="39" spans="1:5">
      <c r="A39" s="4" t="s">
        <v>1434</v>
      </c>
      <c r="C39" s="4" t="s">
        <v>1495</v>
      </c>
    </row>
    <row r="40" spans="1:5">
      <c r="A40" s="4" t="s">
        <v>1496</v>
      </c>
    </row>
    <row r="41" spans="1:5">
      <c r="A41" s="3" t="s">
        <v>1428</v>
      </c>
    </row>
    <row r="42" spans="1:5">
      <c r="A42" s="4" t="s">
        <v>1403</v>
      </c>
      <c r="C42" s="7" t="n">
        <v>636</v>
      </c>
      <c r="D42" s="5" t="n">
        <v>668</v>
      </c>
    </row>
    <row r="43" spans="1:5">
      <c r="A43" s="4" t="s">
        <v>1497</v>
      </c>
    </row>
    <row r="44" spans="1:5">
      <c r="A44" s="3" t="s">
        <v>1428</v>
      </c>
    </row>
    <row r="45" spans="1:5">
      <c r="A45" s="4" t="s">
        <v>1434</v>
      </c>
      <c r="B45" s="4" t="s">
        <v>46</v>
      </c>
      <c r="C45" s="4" t="s">
        <v>1498</v>
      </c>
    </row>
    <row r="46" spans="1:5">
      <c r="A46" s="4" t="s">
        <v>1499</v>
      </c>
    </row>
    <row r="47" spans="1:5">
      <c r="A47" s="3" t="s">
        <v>1428</v>
      </c>
    </row>
    <row r="48" spans="1:5">
      <c r="A48" s="4" t="s">
        <v>1403</v>
      </c>
      <c r="B48" s="4" t="s">
        <v>46</v>
      </c>
      <c r="C48" s="7" t="n">
        <v>837</v>
      </c>
    </row>
    <row r="49" spans="1:5">
      <c r="A49" s="4" t="s">
        <v>1500</v>
      </c>
    </row>
    <row r="50" spans="1:5">
      <c r="A50" s="3" t="s">
        <v>1428</v>
      </c>
    </row>
    <row r="51" spans="1:5">
      <c r="A51" s="4" t="s">
        <v>1434</v>
      </c>
      <c r="C51" s="4" t="s">
        <v>1501</v>
      </c>
    </row>
    <row r="52" spans="1:5">
      <c r="A52" s="4" t="s">
        <v>1502</v>
      </c>
    </row>
    <row r="53" spans="1:5">
      <c r="A53" s="3" t="s">
        <v>1428</v>
      </c>
    </row>
    <row r="54" spans="1:5">
      <c r="A54" s="4" t="s">
        <v>1403</v>
      </c>
      <c r="C54" s="7" t="n">
        <v>438</v>
      </c>
      <c r="D54" s="5" t="n">
        <v>418</v>
      </c>
    </row>
    <row r="55" spans="1:5">
      <c r="A55" s="4" t="s">
        <v>1503</v>
      </c>
    </row>
    <row r="56" spans="1:5">
      <c r="A56" s="3" t="s">
        <v>1428</v>
      </c>
    </row>
    <row r="57" spans="1:5">
      <c r="A57" s="4" t="s">
        <v>1434</v>
      </c>
      <c r="C57" s="4" t="s">
        <v>1504</v>
      </c>
    </row>
    <row r="58" spans="1:5">
      <c r="A58" s="4" t="s">
        <v>1505</v>
      </c>
    </row>
    <row r="59" spans="1:5">
      <c r="A59" s="3" t="s">
        <v>1428</v>
      </c>
    </row>
    <row r="60" spans="1:5">
      <c r="A60" s="4" t="s">
        <v>1403</v>
      </c>
      <c r="C60" s="7" t="n">
        <v>74</v>
      </c>
      <c r="D60" s="5" t="n">
        <v>70</v>
      </c>
    </row>
    <row r="61" spans="1:5">
      <c r="A61" s="4" t="s">
        <v>1506</v>
      </c>
    </row>
    <row r="62" spans="1:5">
      <c r="A62" s="3" t="s">
        <v>1428</v>
      </c>
    </row>
    <row r="63" spans="1:5">
      <c r="A63" s="4" t="s">
        <v>1434</v>
      </c>
      <c r="C63" s="4" t="s">
        <v>1507</v>
      </c>
    </row>
    <row r="64" spans="1:5">
      <c r="A64" s="4" t="s">
        <v>1508</v>
      </c>
    </row>
    <row r="65" spans="1:5">
      <c r="A65" s="3" t="s">
        <v>1428</v>
      </c>
    </row>
    <row r="66" spans="1:5">
      <c r="A66" s="4" t="s">
        <v>1403</v>
      </c>
      <c r="C66" s="7" t="n">
        <v>55</v>
      </c>
      <c r="D66" s="7" t="n">
        <v>53</v>
      </c>
    </row>
    <row r="67" spans="1:5"/>
    <row r="68" spans="1:5">
      <c r="A68" s="4" t="s">
        <v>31</v>
      </c>
      <c r="B68" s="4" t="s">
        <v>1509</v>
      </c>
    </row>
    <row r="69" spans="1:5">
      <c r="A69" s="4" t="s">
        <v>46</v>
      </c>
      <c r="B69" s="4" t="s">
        <v>1510</v>
      </c>
    </row>
  </sheetData>
  <mergeCells count="4">
    <mergeCell ref="A1:B1"/>
    <mergeCell ref="A67:D67"/>
    <mergeCell ref="B68:D68"/>
    <mergeCell ref="B69:D6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11</v>
      </c>
      <c r="B1" s="2" t="s">
        <v>26</v>
      </c>
      <c r="C1" s="2" t="s">
        <v>27</v>
      </c>
    </row>
    <row r="2" spans="1:3">
      <c r="A2" s="3" t="s">
        <v>1428</v>
      </c>
    </row>
    <row r="3" spans="1:3">
      <c r="A3" s="4" t="s">
        <v>1512</v>
      </c>
      <c r="B3" s="7" t="n">
        <v>357</v>
      </c>
      <c r="C3" s="7" t="n">
        <v>306</v>
      </c>
    </row>
    <row r="4" spans="1:3">
      <c r="A4" s="4" t="s">
        <v>1513</v>
      </c>
      <c r="B4" s="5" t="n">
        <v>28</v>
      </c>
      <c r="C4" s="5" t="n">
        <v>24</v>
      </c>
    </row>
    <row r="5" spans="1:3">
      <c r="A5" s="4" t="s">
        <v>1514</v>
      </c>
      <c r="B5" s="5" t="n">
        <v>330</v>
      </c>
      <c r="C5" s="5" t="n">
        <v>281</v>
      </c>
    </row>
    <row r="6" spans="1:3">
      <c r="A6" s="4" t="s">
        <v>1111</v>
      </c>
    </row>
    <row r="7" spans="1:3">
      <c r="A7" s="3" t="s">
        <v>1428</v>
      </c>
    </row>
    <row r="8" spans="1:3">
      <c r="A8" s="4" t="s">
        <v>1512</v>
      </c>
      <c r="B8" s="5" t="n">
        <v>52</v>
      </c>
      <c r="C8" s="5" t="n">
        <v>29</v>
      </c>
    </row>
    <row r="9" spans="1:3">
      <c r="A9" s="4" t="s">
        <v>1513</v>
      </c>
      <c r="B9" s="5" t="n">
        <v>6</v>
      </c>
      <c r="C9" s="5" t="n">
        <v>4</v>
      </c>
    </row>
    <row r="10" spans="1:3">
      <c r="A10" s="4" t="s">
        <v>1514</v>
      </c>
      <c r="B10" s="5" t="n">
        <v>46</v>
      </c>
      <c r="C10" s="5" t="n">
        <v>24</v>
      </c>
    </row>
    <row r="11" spans="1:3">
      <c r="A11" s="4" t="s">
        <v>1463</v>
      </c>
    </row>
    <row r="12" spans="1:3">
      <c r="A12" s="3" t="s">
        <v>1428</v>
      </c>
    </row>
    <row r="13" spans="1:3">
      <c r="A13" s="4" t="s">
        <v>1512</v>
      </c>
      <c r="B13" s="5" t="n">
        <v>206</v>
      </c>
      <c r="C13" s="5" t="n">
        <v>184</v>
      </c>
    </row>
    <row r="14" spans="1:3">
      <c r="A14" s="4" t="s">
        <v>1513</v>
      </c>
      <c r="B14" s="5" t="n">
        <v>16</v>
      </c>
      <c r="C14" s="5" t="n">
        <v>14</v>
      </c>
    </row>
    <row r="15" spans="1:3">
      <c r="A15" s="4" t="s">
        <v>1514</v>
      </c>
      <c r="B15" s="5" t="n">
        <v>190</v>
      </c>
      <c r="C15" s="5" t="n">
        <v>170</v>
      </c>
    </row>
    <row r="16" spans="1:3">
      <c r="A16" s="4" t="s">
        <v>883</v>
      </c>
    </row>
    <row r="17" spans="1:3">
      <c r="A17" s="3" t="s">
        <v>1428</v>
      </c>
    </row>
    <row r="18" spans="1:3">
      <c r="A18" s="4" t="s">
        <v>1512</v>
      </c>
      <c r="B18" s="5" t="n">
        <v>100</v>
      </c>
      <c r="C18" s="5" t="n">
        <v>93</v>
      </c>
    </row>
    <row r="19" spans="1:3">
      <c r="A19" s="4" t="s">
        <v>1513</v>
      </c>
      <c r="B19" s="5" t="n">
        <v>6</v>
      </c>
      <c r="C19" s="5" t="n">
        <v>6</v>
      </c>
    </row>
    <row r="20" spans="1:3">
      <c r="A20" s="4" t="s">
        <v>1514</v>
      </c>
      <c r="B20" s="7" t="n">
        <v>94</v>
      </c>
      <c r="C20" s="7" t="n">
        <v>8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515</v>
      </c>
      <c r="B1" s="2" t="s">
        <v>26</v>
      </c>
      <c r="C1" s="2" t="s">
        <v>27</v>
      </c>
      <c r="D1" s="2" t="s">
        <v>28</v>
      </c>
    </row>
    <row r="2" spans="1:4">
      <c r="A2" s="3" t="s">
        <v>276</v>
      </c>
    </row>
    <row r="3" spans="1:4">
      <c r="A3" s="4" t="s">
        <v>1516</v>
      </c>
      <c r="B3" s="7" t="n">
        <v>76</v>
      </c>
      <c r="C3" s="7" t="n">
        <v>71</v>
      </c>
    </row>
    <row r="4" spans="1:4">
      <c r="A4" s="4" t="s">
        <v>1517</v>
      </c>
      <c r="B4" s="5" t="n">
        <v>88</v>
      </c>
      <c r="C4" s="5" t="n">
        <v>49</v>
      </c>
    </row>
    <row r="5" spans="1:4">
      <c r="A5" s="4" t="s">
        <v>1461</v>
      </c>
      <c r="B5" s="5" t="n">
        <v>1230</v>
      </c>
      <c r="C5" s="5" t="n">
        <v>552</v>
      </c>
    </row>
    <row r="6" spans="1:4">
      <c r="A6" s="4" t="s">
        <v>1404</v>
      </c>
      <c r="B6" s="7" t="n">
        <v>1394</v>
      </c>
      <c r="C6" s="7" t="n">
        <v>672</v>
      </c>
      <c r="D6" s="7" t="n">
        <v>158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5"/>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518</v>
      </c>
      <c r="C1" s="2" t="s">
        <v>729</v>
      </c>
      <c r="F1" s="2" t="s">
        <v>1121</v>
      </c>
      <c r="G1" s="2" t="s">
        <v>1</v>
      </c>
    </row>
    <row r="2" spans="1:13">
      <c r="C2" s="2" t="s">
        <v>1519</v>
      </c>
      <c r="D2" s="2" t="s">
        <v>1520</v>
      </c>
      <c r="E2" s="2" t="s">
        <v>1521</v>
      </c>
      <c r="F2" s="2" t="s">
        <v>835</v>
      </c>
      <c r="G2" s="2" t="s">
        <v>780</v>
      </c>
      <c r="H2" s="2" t="s">
        <v>781</v>
      </c>
      <c r="I2" s="2" t="s">
        <v>1118</v>
      </c>
      <c r="J2" s="2" t="s">
        <v>782</v>
      </c>
      <c r="K2" s="2" t="s">
        <v>1520</v>
      </c>
      <c r="L2" s="2" t="s">
        <v>1522</v>
      </c>
      <c r="M2" s="2" t="s">
        <v>1523</v>
      </c>
    </row>
    <row r="3" spans="1:13">
      <c r="A3" s="3" t="s">
        <v>1524</v>
      </c>
    </row>
    <row r="4" spans="1:13">
      <c r="A4" s="4" t="s">
        <v>1525</v>
      </c>
      <c r="G4" s="4" t="s">
        <v>1526</v>
      </c>
    </row>
    <row r="5" spans="1:13">
      <c r="A5" s="4" t="s">
        <v>1527</v>
      </c>
      <c r="H5" s="7" t="n">
        <v>88</v>
      </c>
    </row>
    <row r="6" spans="1:13">
      <c r="A6" s="4" t="s">
        <v>795</v>
      </c>
    </row>
    <row r="7" spans="1:13">
      <c r="A7" s="3" t="s">
        <v>1524</v>
      </c>
    </row>
    <row r="8" spans="1:13">
      <c r="A8" s="4" t="s">
        <v>796</v>
      </c>
      <c r="J8" s="7" t="n">
        <v>250</v>
      </c>
    </row>
    <row r="9" spans="1:13">
      <c r="A9" s="4" t="s">
        <v>1528</v>
      </c>
    </row>
    <row r="10" spans="1:13">
      <c r="A10" s="3" t="s">
        <v>1524</v>
      </c>
    </row>
    <row r="11" spans="1:13">
      <c r="A11" s="4" t="s">
        <v>1529</v>
      </c>
      <c r="L11" s="12" t="n">
        <v>300</v>
      </c>
    </row>
    <row r="12" spans="1:13">
      <c r="A12" s="4" t="s">
        <v>1530</v>
      </c>
      <c r="D12" s="12" t="n">
        <v>5</v>
      </c>
    </row>
    <row r="13" spans="1:13">
      <c r="A13" s="4" t="s">
        <v>1531</v>
      </c>
    </row>
    <row r="14" spans="1:13">
      <c r="A14" s="3" t="s">
        <v>1524</v>
      </c>
    </row>
    <row r="15" spans="1:13">
      <c r="A15" s="4" t="s">
        <v>1525</v>
      </c>
      <c r="G15" s="4" t="s">
        <v>1532</v>
      </c>
    </row>
    <row r="16" spans="1:13">
      <c r="A16" s="4" t="s">
        <v>1533</v>
      </c>
      <c r="B16" s="4" t="s">
        <v>31</v>
      </c>
      <c r="G16" s="7" t="n">
        <v>-29</v>
      </c>
      <c r="H16" s="5" t="n">
        <v>-52</v>
      </c>
      <c r="I16" s="7" t="n">
        <v>-313</v>
      </c>
    </row>
    <row r="17" spans="1:13">
      <c r="A17" s="4" t="s">
        <v>1527</v>
      </c>
      <c r="G17" s="5" t="n">
        <v>-11</v>
      </c>
      <c r="H17" s="5" t="n">
        <v>-11</v>
      </c>
      <c r="I17" s="5" t="n">
        <v>-98</v>
      </c>
    </row>
    <row r="18" spans="1:13">
      <c r="A18" s="4" t="s">
        <v>1534</v>
      </c>
      <c r="B18" s="4" t="s">
        <v>31</v>
      </c>
      <c r="G18" s="5" t="n">
        <v>0</v>
      </c>
      <c r="H18" s="5" t="n">
        <v>2</v>
      </c>
      <c r="I18" s="5" t="n">
        <v>-125</v>
      </c>
    </row>
    <row r="19" spans="1:13">
      <c r="A19" s="4" t="s">
        <v>1535</v>
      </c>
      <c r="G19" s="5" t="n">
        <v>26</v>
      </c>
      <c r="H19" s="5" t="n">
        <v>50</v>
      </c>
      <c r="I19" s="5" t="n">
        <v>96</v>
      </c>
      <c r="M19" s="7" t="n">
        <v>578</v>
      </c>
    </row>
    <row r="20" spans="1:13">
      <c r="A20" s="4" t="s">
        <v>1536</v>
      </c>
    </row>
    <row r="21" spans="1:13">
      <c r="A21" s="3" t="s">
        <v>1524</v>
      </c>
    </row>
    <row r="22" spans="1:13">
      <c r="A22" s="4" t="s">
        <v>1537</v>
      </c>
      <c r="D22" s="5" t="n">
        <v>467</v>
      </c>
      <c r="E22" s="12" t="n">
        <v>467</v>
      </c>
    </row>
    <row r="23" spans="1:13">
      <c r="A23" s="4" t="s">
        <v>796</v>
      </c>
      <c r="C23" s="7" t="n">
        <v>280</v>
      </c>
      <c r="K23" s="12" t="n">
        <v>305</v>
      </c>
    </row>
    <row r="24" spans="1:13">
      <c r="A24" s="4" t="s">
        <v>1527</v>
      </c>
      <c r="C24" s="5" t="n">
        <v>79</v>
      </c>
      <c r="D24" s="5" t="n">
        <v>86</v>
      </c>
    </row>
    <row r="25" spans="1:13">
      <c r="A25" s="4" t="s">
        <v>1534</v>
      </c>
      <c r="C25" s="7" t="n">
        <v>125</v>
      </c>
      <c r="D25" s="12" t="n">
        <v>136</v>
      </c>
    </row>
    <row r="26" spans="1:13">
      <c r="A26" s="4" t="s">
        <v>1538</v>
      </c>
    </row>
    <row r="27" spans="1:13">
      <c r="A27" s="3" t="s">
        <v>1524</v>
      </c>
    </row>
    <row r="28" spans="1:13">
      <c r="A28" s="4" t="s">
        <v>1535</v>
      </c>
      <c r="G28" s="7" t="n">
        <v>18</v>
      </c>
      <c r="H28" s="5" t="n">
        <v>31</v>
      </c>
    </row>
    <row r="29" spans="1:13">
      <c r="A29" s="4" t="s">
        <v>1539</v>
      </c>
    </row>
    <row r="30" spans="1:13">
      <c r="A30" s="3" t="s">
        <v>1524</v>
      </c>
    </row>
    <row r="31" spans="1:13">
      <c r="A31" s="4" t="s">
        <v>1525</v>
      </c>
      <c r="G31" s="4" t="s">
        <v>1540</v>
      </c>
    </row>
    <row r="32" spans="1:13">
      <c r="A32" s="4" t="s">
        <v>1541</v>
      </c>
    </row>
    <row r="33" spans="1:13">
      <c r="A33" s="3" t="s">
        <v>1524</v>
      </c>
    </row>
    <row r="34" spans="1:13">
      <c r="A34" s="4" t="s">
        <v>1525</v>
      </c>
      <c r="F34" s="4" t="s">
        <v>1526</v>
      </c>
    </row>
    <row r="35" spans="1:13">
      <c r="A35" s="4" t="s">
        <v>1542</v>
      </c>
    </row>
    <row r="36" spans="1:13">
      <c r="A36" s="3" t="s">
        <v>1524</v>
      </c>
    </row>
    <row r="37" spans="1:13">
      <c r="A37" s="4" t="s">
        <v>1533</v>
      </c>
      <c r="G37" s="7" t="n">
        <v>-15</v>
      </c>
      <c r="H37" s="5" t="n">
        <v>-21</v>
      </c>
      <c r="I37" s="5" t="n">
        <v>-24</v>
      </c>
    </row>
    <row r="38" spans="1:13">
      <c r="A38" s="4" t="s">
        <v>1527</v>
      </c>
      <c r="G38" s="5" t="n">
        <v>-4</v>
      </c>
      <c r="H38" s="5" t="n">
        <v>-8</v>
      </c>
      <c r="I38" s="5" t="n">
        <v>-36</v>
      </c>
    </row>
    <row r="39" spans="1:13">
      <c r="A39" s="4" t="s">
        <v>1535</v>
      </c>
      <c r="G39" s="5" t="n">
        <v>144</v>
      </c>
      <c r="H39" s="5" t="n">
        <v>160</v>
      </c>
      <c r="I39" s="5" t="n">
        <v>321</v>
      </c>
      <c r="M39" s="5" t="n">
        <v>335</v>
      </c>
    </row>
    <row r="40" spans="1:13">
      <c r="A40" s="4" t="s">
        <v>1543</v>
      </c>
    </row>
    <row r="41" spans="1:13">
      <c r="A41" s="3" t="s">
        <v>1524</v>
      </c>
    </row>
    <row r="42" spans="1:13">
      <c r="A42" s="4" t="s">
        <v>1533</v>
      </c>
      <c r="G42" s="7" t="n">
        <v>70</v>
      </c>
    </row>
    <row r="43" spans="1:13">
      <c r="A43" s="4" t="s">
        <v>1544</v>
      </c>
    </row>
    <row r="44" spans="1:13">
      <c r="A44" s="3" t="s">
        <v>1524</v>
      </c>
    </row>
    <row r="45" spans="1:13">
      <c r="A45" s="4" t="s">
        <v>1525</v>
      </c>
      <c r="G45" s="4" t="s">
        <v>1526</v>
      </c>
    </row>
    <row r="46" spans="1:13">
      <c r="A46" s="4" t="s">
        <v>1545</v>
      </c>
    </row>
    <row r="47" spans="1:13">
      <c r="A47" s="3" t="s">
        <v>1524</v>
      </c>
    </row>
    <row r="48" spans="1:13">
      <c r="A48" s="4" t="s">
        <v>1525</v>
      </c>
      <c r="G48" s="4" t="s">
        <v>1526</v>
      </c>
    </row>
    <row r="49" spans="1:13">
      <c r="A49" s="4" t="s">
        <v>1535</v>
      </c>
      <c r="G49" s="7" t="n">
        <v>32</v>
      </c>
      <c r="H49" s="5" t="n">
        <v>32</v>
      </c>
    </row>
    <row r="50" spans="1:13">
      <c r="A50" s="4" t="s">
        <v>1546</v>
      </c>
    </row>
    <row r="51" spans="1:13">
      <c r="A51" s="3" t="s">
        <v>1524</v>
      </c>
    </row>
    <row r="52" spans="1:13">
      <c r="A52" s="4" t="s">
        <v>1535</v>
      </c>
      <c r="G52" s="5" t="n">
        <v>65</v>
      </c>
      <c r="H52" s="5" t="n">
        <v>97</v>
      </c>
    </row>
    <row r="53" spans="1:13">
      <c r="A53" s="4" t="s">
        <v>1547</v>
      </c>
    </row>
    <row r="54" spans="1:13">
      <c r="A54" s="3" t="s">
        <v>1524</v>
      </c>
    </row>
    <row r="55" spans="1:13">
      <c r="A55" s="4" t="s">
        <v>1535</v>
      </c>
      <c r="G55" s="5" t="n">
        <v>409</v>
      </c>
      <c r="H55" s="5" t="n">
        <v>66</v>
      </c>
    </row>
    <row r="56" spans="1:13">
      <c r="A56" s="4" t="s">
        <v>1548</v>
      </c>
    </row>
    <row r="57" spans="1:13">
      <c r="A57" s="3" t="s">
        <v>1524</v>
      </c>
    </row>
    <row r="58" spans="1:13">
      <c r="A58" s="4" t="s">
        <v>1535</v>
      </c>
      <c r="G58" s="7" t="n">
        <v>239</v>
      </c>
    </row>
    <row r="59" spans="1:13">
      <c r="A59" s="4" t="s">
        <v>1549</v>
      </c>
    </row>
    <row r="60" spans="1:13">
      <c r="A60" s="3" t="s">
        <v>1524</v>
      </c>
    </row>
    <row r="61" spans="1:13">
      <c r="A61" s="4" t="s">
        <v>1525</v>
      </c>
      <c r="G61" s="4" t="s">
        <v>1526</v>
      </c>
    </row>
    <row r="62" spans="1:13">
      <c r="A62" s="4" t="s">
        <v>1535</v>
      </c>
      <c r="G62" s="7" t="n">
        <v>73</v>
      </c>
      <c r="H62" s="5" t="n">
        <v>57</v>
      </c>
    </row>
    <row r="63" spans="1:13">
      <c r="A63" s="4" t="s">
        <v>1550</v>
      </c>
    </row>
    <row r="64" spans="1:13">
      <c r="A64" s="3" t="s">
        <v>1524</v>
      </c>
    </row>
    <row r="65" spans="1:13">
      <c r="A65" s="4" t="s">
        <v>1535</v>
      </c>
      <c r="G65" s="7" t="n">
        <v>13</v>
      </c>
      <c r="H65" s="5" t="n">
        <v>24</v>
      </c>
    </row>
    <row r="66" spans="1:13">
      <c r="A66" s="4" t="s">
        <v>1551</v>
      </c>
    </row>
    <row r="67" spans="1:13">
      <c r="A67" s="3" t="s">
        <v>1524</v>
      </c>
    </row>
    <row r="68" spans="1:13">
      <c r="A68" s="4" t="s">
        <v>1525</v>
      </c>
      <c r="G68" s="4" t="s">
        <v>1552</v>
      </c>
    </row>
    <row r="69" spans="1:13">
      <c r="A69" s="4" t="s">
        <v>1535</v>
      </c>
      <c r="G69" s="7" t="n">
        <v>35</v>
      </c>
      <c r="H69" s="5" t="n">
        <v>37</v>
      </c>
    </row>
    <row r="70" spans="1:13">
      <c r="A70" s="4" t="s">
        <v>1553</v>
      </c>
    </row>
    <row r="71" spans="1:13">
      <c r="A71" s="3" t="s">
        <v>1524</v>
      </c>
    </row>
    <row r="72" spans="1:13">
      <c r="A72" s="4" t="s">
        <v>1535</v>
      </c>
      <c r="G72" s="7" t="n">
        <v>45</v>
      </c>
      <c r="H72" s="5" t="n">
        <v>48</v>
      </c>
    </row>
    <row r="73" spans="1:13">
      <c r="A73" s="4" t="s">
        <v>1554</v>
      </c>
    </row>
    <row r="74" spans="1:13">
      <c r="A74" s="3" t="s">
        <v>1524</v>
      </c>
    </row>
    <row r="75" spans="1:13">
      <c r="A75" s="4" t="s">
        <v>1525</v>
      </c>
      <c r="G75" s="4" t="s">
        <v>1555</v>
      </c>
    </row>
    <row r="76" spans="1:13">
      <c r="A76" s="4" t="s">
        <v>1533</v>
      </c>
      <c r="G76" s="7" t="n">
        <v>-261</v>
      </c>
      <c r="H76" s="5" t="n">
        <v>-270</v>
      </c>
      <c r="I76" s="5" t="n">
        <v>-357</v>
      </c>
    </row>
    <row r="77" spans="1:13">
      <c r="A77" s="4" t="s">
        <v>1535</v>
      </c>
      <c r="G77" s="7" t="n">
        <v>190</v>
      </c>
      <c r="H77" s="7" t="n">
        <v>201</v>
      </c>
      <c r="I77" s="7" t="n">
        <v>259</v>
      </c>
      <c r="M77" s="7" t="n">
        <v>289</v>
      </c>
    </row>
    <row r="78" spans="1:13"/>
    <row r="79" spans="1:13">
      <c r="A79" s="4" t="s">
        <v>31</v>
      </c>
      <c r="B79" s="4" t="s">
        <v>1556</v>
      </c>
    </row>
  </sheetData>
  <mergeCells count="5">
    <mergeCell ref="A1:B2"/>
    <mergeCell ref="C1:E1"/>
    <mergeCell ref="G1:I1"/>
    <mergeCell ref="A78:L78"/>
    <mergeCell ref="B79:L7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57</v>
      </c>
      <c r="B1" s="2" t="s">
        <v>26</v>
      </c>
      <c r="C1" s="2" t="s">
        <v>27</v>
      </c>
    </row>
    <row r="2" spans="1:3">
      <c r="A2" s="3" t="s">
        <v>1524</v>
      </c>
    </row>
    <row r="3" spans="1:3">
      <c r="A3" s="4" t="s">
        <v>1558</v>
      </c>
      <c r="B3" s="7" t="n">
        <v>1788</v>
      </c>
      <c r="C3" s="7" t="n">
        <v>1659</v>
      </c>
    </row>
    <row r="4" spans="1:3">
      <c r="A4" s="4" t="s">
        <v>1559</v>
      </c>
      <c r="B4" s="5" t="n">
        <v>2151</v>
      </c>
      <c r="C4" s="5" t="n">
        <v>2059</v>
      </c>
    </row>
    <row r="5" spans="1:3">
      <c r="A5" s="4" t="s">
        <v>1560</v>
      </c>
      <c r="B5" s="5" t="n">
        <v>363</v>
      </c>
      <c r="C5" s="5" t="n">
        <v>400</v>
      </c>
    </row>
    <row r="6" spans="1:3">
      <c r="A6" s="4" t="s">
        <v>1531</v>
      </c>
    </row>
    <row r="7" spans="1:3">
      <c r="A7" s="3" t="s">
        <v>1524</v>
      </c>
    </row>
    <row r="8" spans="1:3">
      <c r="A8" s="4" t="s">
        <v>1558</v>
      </c>
      <c r="B8" s="5" t="n">
        <v>17</v>
      </c>
      <c r="C8" s="5" t="n">
        <v>26</v>
      </c>
    </row>
    <row r="9" spans="1:3">
      <c r="A9" s="4" t="s">
        <v>1559</v>
      </c>
      <c r="B9" s="5" t="n">
        <v>26</v>
      </c>
      <c r="C9" s="5" t="n">
        <v>50</v>
      </c>
    </row>
    <row r="10" spans="1:3">
      <c r="A10" s="4" t="s">
        <v>1560</v>
      </c>
      <c r="B10" s="5" t="n">
        <v>9</v>
      </c>
      <c r="C10" s="5" t="n">
        <v>24</v>
      </c>
    </row>
    <row r="11" spans="1:3">
      <c r="A11" s="4" t="s">
        <v>1561</v>
      </c>
    </row>
    <row r="12" spans="1:3">
      <c r="A12" s="3" t="s">
        <v>1524</v>
      </c>
    </row>
    <row r="13" spans="1:3">
      <c r="A13" s="4" t="s">
        <v>1558</v>
      </c>
      <c r="B13" s="5" t="n">
        <v>730</v>
      </c>
      <c r="C13" s="5" t="n">
        <v>451</v>
      </c>
    </row>
    <row r="14" spans="1:3">
      <c r="A14" s="4" t="s">
        <v>1559</v>
      </c>
      <c r="B14" s="5" t="n">
        <v>842</v>
      </c>
      <c r="C14" s="5" t="n">
        <v>564</v>
      </c>
    </row>
    <row r="15" spans="1:3">
      <c r="A15" s="4" t="s">
        <v>1560</v>
      </c>
      <c r="B15" s="5" t="n">
        <v>112</v>
      </c>
      <c r="C15" s="5" t="n">
        <v>113</v>
      </c>
    </row>
    <row r="16" spans="1:3">
      <c r="A16" s="4" t="s">
        <v>1542</v>
      </c>
    </row>
    <row r="17" spans="1:3">
      <c r="A17" s="3" t="s">
        <v>1524</v>
      </c>
    </row>
    <row r="18" spans="1:3">
      <c r="A18" s="4" t="s">
        <v>1558</v>
      </c>
      <c r="B18" s="5" t="n">
        <v>124</v>
      </c>
      <c r="C18" s="5" t="n">
        <v>140</v>
      </c>
    </row>
    <row r="19" spans="1:3">
      <c r="A19" s="4" t="s">
        <v>1559</v>
      </c>
      <c r="B19" s="5" t="n">
        <v>144</v>
      </c>
      <c r="C19" s="5" t="n">
        <v>160</v>
      </c>
    </row>
    <row r="20" spans="1:3">
      <c r="A20" s="4" t="s">
        <v>1560</v>
      </c>
      <c r="B20" s="5" t="n">
        <v>20</v>
      </c>
      <c r="C20" s="5" t="n">
        <v>19</v>
      </c>
    </row>
    <row r="21" spans="1:3">
      <c r="A21" s="4" t="s">
        <v>1562</v>
      </c>
    </row>
    <row r="22" spans="1:3">
      <c r="A22" s="3" t="s">
        <v>1524</v>
      </c>
    </row>
    <row r="23" spans="1:3">
      <c r="A23" s="4" t="s">
        <v>1558</v>
      </c>
      <c r="B23" s="5" t="n">
        <v>835</v>
      </c>
      <c r="C23" s="5" t="n">
        <v>973</v>
      </c>
    </row>
    <row r="24" spans="1:3">
      <c r="A24" s="4" t="s">
        <v>1559</v>
      </c>
      <c r="B24" s="5" t="n">
        <v>835</v>
      </c>
      <c r="C24" s="5" t="n">
        <v>973</v>
      </c>
    </row>
    <row r="25" spans="1:3">
      <c r="A25" s="4" t="s">
        <v>1563</v>
      </c>
    </row>
    <row r="26" spans="1:3">
      <c r="A26" s="3" t="s">
        <v>1524</v>
      </c>
    </row>
    <row r="27" spans="1:3">
      <c r="A27" s="4" t="s">
        <v>1558</v>
      </c>
      <c r="B27" s="5" t="n">
        <v>45</v>
      </c>
      <c r="C27" s="5" t="n">
        <v>25</v>
      </c>
    </row>
    <row r="28" spans="1:3">
      <c r="A28" s="4" t="s">
        <v>1559</v>
      </c>
      <c r="B28" s="5" t="n">
        <v>114</v>
      </c>
      <c r="C28" s="5" t="n">
        <v>112</v>
      </c>
    </row>
    <row r="29" spans="1:3">
      <c r="A29" s="4" t="s">
        <v>1560</v>
      </c>
      <c r="B29" s="5" t="n">
        <v>68</v>
      </c>
      <c r="C29" s="5" t="n">
        <v>87</v>
      </c>
    </row>
    <row r="30" spans="1:3">
      <c r="A30" s="4" t="s">
        <v>1554</v>
      </c>
    </row>
    <row r="31" spans="1:3">
      <c r="A31" s="3" t="s">
        <v>1524</v>
      </c>
    </row>
    <row r="32" spans="1:3">
      <c r="A32" s="4" t="s">
        <v>1558</v>
      </c>
      <c r="B32" s="5" t="n">
        <v>37</v>
      </c>
      <c r="C32" s="5" t="n">
        <v>44</v>
      </c>
    </row>
    <row r="33" spans="1:3">
      <c r="A33" s="4" t="s">
        <v>1559</v>
      </c>
      <c r="B33" s="5" t="n">
        <v>190</v>
      </c>
      <c r="C33" s="5" t="n">
        <v>201</v>
      </c>
    </row>
    <row r="34" spans="1:3">
      <c r="A34" s="4" t="s">
        <v>1560</v>
      </c>
      <c r="B34" s="7" t="n">
        <v>153</v>
      </c>
      <c r="C34" s="7" t="n">
        <v>15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6</v>
      </c>
      <c r="C2" s="2" t="s">
        <v>27</v>
      </c>
      <c r="D2" s="2" t="s">
        <v>28</v>
      </c>
    </row>
    <row r="3" spans="1:4">
      <c r="A3" s="3" t="s">
        <v>1524</v>
      </c>
    </row>
    <row r="4" spans="1:4">
      <c r="A4" s="4" t="s">
        <v>1565</v>
      </c>
      <c r="B4" s="7" t="n">
        <v>201</v>
      </c>
      <c r="C4" s="7" t="n">
        <v>259</v>
      </c>
      <c r="D4" s="7" t="n">
        <v>289</v>
      </c>
    </row>
    <row r="5" spans="1:4">
      <c r="A5" s="4" t="s">
        <v>1566</v>
      </c>
      <c r="B5" s="5" t="n">
        <v>248</v>
      </c>
      <c r="C5" s="5" t="n">
        <v>283</v>
      </c>
      <c r="D5" s="5" t="n">
        <v>325</v>
      </c>
    </row>
    <row r="6" spans="1:4">
      <c r="A6" s="4" t="s">
        <v>1533</v>
      </c>
      <c r="B6" s="5" t="n">
        <v>-261</v>
      </c>
      <c r="C6" s="5" t="n">
        <v>-270</v>
      </c>
      <c r="D6" s="5" t="n">
        <v>-357</v>
      </c>
    </row>
    <row r="7" spans="1:4">
      <c r="A7" s="4" t="s">
        <v>1567</v>
      </c>
      <c r="C7" s="5" t="n">
        <v>-56</v>
      </c>
    </row>
    <row r="8" spans="1:4">
      <c r="A8" s="4" t="s">
        <v>1568</v>
      </c>
      <c r="B8" s="5" t="n">
        <v>2</v>
      </c>
      <c r="C8" s="5" t="n">
        <v>-16</v>
      </c>
      <c r="D8" s="5" t="n">
        <v>2</v>
      </c>
    </row>
    <row r="9" spans="1:4">
      <c r="A9" s="4" t="s">
        <v>1569</v>
      </c>
      <c r="B9" s="7" t="n">
        <v>190</v>
      </c>
      <c r="C9" s="7" t="n">
        <v>201</v>
      </c>
      <c r="D9" s="7" t="n">
        <v>25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6</v>
      </c>
    </row>
    <row r="3" spans="1:2">
      <c r="A3" s="3" t="s">
        <v>238</v>
      </c>
    </row>
    <row r="4" spans="1:2">
      <c r="A4" s="4" t="s">
        <v>239</v>
      </c>
      <c r="B4" s="4"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6</v>
      </c>
      <c r="C2" s="2" t="s">
        <v>27</v>
      </c>
      <c r="D2" s="2" t="s">
        <v>28</v>
      </c>
    </row>
    <row r="3" spans="1:4">
      <c r="A3" s="3" t="s">
        <v>1524</v>
      </c>
    </row>
    <row r="4" spans="1:4">
      <c r="A4" s="4" t="s">
        <v>1527</v>
      </c>
      <c r="C4" s="7" t="n">
        <v>88</v>
      </c>
    </row>
    <row r="5" spans="1:4">
      <c r="A5" s="4" t="s">
        <v>1542</v>
      </c>
    </row>
    <row r="6" spans="1:4">
      <c r="A6" s="3" t="s">
        <v>1524</v>
      </c>
    </row>
    <row r="7" spans="1:4">
      <c r="A7" s="4" t="s">
        <v>1565</v>
      </c>
      <c r="B7" s="7" t="n">
        <v>160</v>
      </c>
      <c r="C7" s="5" t="n">
        <v>321</v>
      </c>
      <c r="D7" s="7" t="n">
        <v>335</v>
      </c>
    </row>
    <row r="8" spans="1:4">
      <c r="A8" s="4" t="s">
        <v>1566</v>
      </c>
      <c r="B8" s="5" t="n">
        <v>23</v>
      </c>
      <c r="C8" s="5" t="n">
        <v>18</v>
      </c>
      <c r="D8" s="5" t="n">
        <v>18</v>
      </c>
    </row>
    <row r="9" spans="1:4">
      <c r="A9" s="4" t="s">
        <v>1533</v>
      </c>
      <c r="B9" s="5" t="n">
        <v>-15</v>
      </c>
      <c r="C9" s="5" t="n">
        <v>-21</v>
      </c>
      <c r="D9" s="5" t="n">
        <v>-24</v>
      </c>
    </row>
    <row r="10" spans="1:4">
      <c r="A10" s="4" t="s">
        <v>1527</v>
      </c>
      <c r="B10" s="5" t="n">
        <v>-4</v>
      </c>
      <c r="C10" s="5" t="n">
        <v>-8</v>
      </c>
      <c r="D10" s="5" t="n">
        <v>-36</v>
      </c>
    </row>
    <row r="11" spans="1:4">
      <c r="A11" s="4" t="s">
        <v>1571</v>
      </c>
      <c r="B11" s="5" t="n">
        <v>-28</v>
      </c>
      <c r="C11" s="5" t="n">
        <v>11</v>
      </c>
      <c r="D11" s="5" t="n">
        <v>11</v>
      </c>
    </row>
    <row r="12" spans="1:4">
      <c r="A12" s="4" t="s">
        <v>1572</v>
      </c>
      <c r="B12" s="5" t="n">
        <v>5</v>
      </c>
      <c r="C12" s="5" t="n">
        <v>6</v>
      </c>
      <c r="D12" s="5" t="n">
        <v>7</v>
      </c>
    </row>
    <row r="13" spans="1:4">
      <c r="A13" s="4" t="s">
        <v>1568</v>
      </c>
      <c r="B13" s="5" t="n">
        <v>4</v>
      </c>
      <c r="C13" s="5" t="n">
        <v>-20</v>
      </c>
      <c r="D13" s="5" t="n">
        <v>10</v>
      </c>
    </row>
    <row r="14" spans="1:4">
      <c r="A14" s="4" t="s">
        <v>1567</v>
      </c>
      <c r="C14" s="5" t="n">
        <v>-146</v>
      </c>
    </row>
    <row r="15" spans="1:4">
      <c r="A15" s="4" t="s">
        <v>1569</v>
      </c>
      <c r="B15" s="7" t="n">
        <v>144</v>
      </c>
      <c r="C15" s="7" t="n">
        <v>160</v>
      </c>
      <c r="D15" s="7" t="n">
        <v>32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73</v>
      </c>
      <c r="B1" s="2" t="s">
        <v>1</v>
      </c>
    </row>
    <row r="2" spans="1:6">
      <c r="B2" s="2" t="s">
        <v>26</v>
      </c>
      <c r="C2" s="2" t="s">
        <v>27</v>
      </c>
      <c r="E2" s="2" t="s">
        <v>28</v>
      </c>
    </row>
    <row r="3" spans="1:6">
      <c r="A3" s="3" t="s">
        <v>1524</v>
      </c>
    </row>
    <row r="4" spans="1:6">
      <c r="A4" s="4" t="s">
        <v>1527</v>
      </c>
      <c r="C4" s="7" t="n">
        <v>88</v>
      </c>
    </row>
    <row r="5" spans="1:6">
      <c r="A5" s="4" t="s">
        <v>1563</v>
      </c>
    </row>
    <row r="6" spans="1:6">
      <c r="A6" s="3" t="s">
        <v>1524</v>
      </c>
    </row>
    <row r="7" spans="1:6">
      <c r="A7" s="4" t="s">
        <v>1565</v>
      </c>
      <c r="C7" s="5" t="n">
        <v>201</v>
      </c>
    </row>
    <row r="8" spans="1:6">
      <c r="A8" s="4" t="s">
        <v>1569</v>
      </c>
      <c r="E8" s="7" t="n">
        <v>201</v>
      </c>
    </row>
    <row r="9" spans="1:6">
      <c r="A9" s="4" t="s">
        <v>1574</v>
      </c>
    </row>
    <row r="10" spans="1:6">
      <c r="A10" s="3" t="s">
        <v>1524</v>
      </c>
    </row>
    <row r="11" spans="1:6">
      <c r="A11" s="4" t="s">
        <v>1565</v>
      </c>
      <c r="B11" s="7" t="n">
        <v>20</v>
      </c>
      <c r="C11" s="5" t="n">
        <v>13</v>
      </c>
      <c r="E11" s="5" t="n">
        <v>21</v>
      </c>
    </row>
    <row r="12" spans="1:6">
      <c r="A12" s="4" t="s">
        <v>1566</v>
      </c>
      <c r="B12" s="5" t="n">
        <v>19</v>
      </c>
      <c r="C12" s="5" t="n">
        <v>27</v>
      </c>
      <c r="E12" s="5" t="n">
        <v>11</v>
      </c>
    </row>
    <row r="13" spans="1:6">
      <c r="A13" s="4" t="s">
        <v>1533</v>
      </c>
      <c r="B13" s="5" t="n">
        <v>-13</v>
      </c>
      <c r="C13" s="5" t="n">
        <v>-12</v>
      </c>
      <c r="E13" s="5" t="n">
        <v>-14</v>
      </c>
    </row>
    <row r="14" spans="1:6">
      <c r="A14" s="4" t="s">
        <v>1527</v>
      </c>
      <c r="B14" s="5" t="n">
        <v>-8</v>
      </c>
      <c r="C14" s="5" t="n">
        <v>-6</v>
      </c>
      <c r="E14" s="5" t="n">
        <v>-6</v>
      </c>
    </row>
    <row r="15" spans="1:6">
      <c r="A15" s="4" t="s">
        <v>1534</v>
      </c>
      <c r="C15" s="5" t="n">
        <v>-1</v>
      </c>
      <c r="D15" s="4" t="s">
        <v>31</v>
      </c>
      <c r="E15" s="5" t="n">
        <v>1</v>
      </c>
      <c r="F15" s="4" t="s">
        <v>46</v>
      </c>
    </row>
    <row r="16" spans="1:6">
      <c r="A16" s="4" t="s">
        <v>1569</v>
      </c>
      <c r="B16" s="5" t="n">
        <v>18</v>
      </c>
      <c r="C16" s="5" t="n">
        <v>20</v>
      </c>
      <c r="E16" s="5" t="n">
        <v>13</v>
      </c>
    </row>
    <row r="17" spans="1:6">
      <c r="A17" s="4" t="s">
        <v>1575</v>
      </c>
    </row>
    <row r="18" spans="1:6">
      <c r="A18" s="3" t="s">
        <v>1524</v>
      </c>
    </row>
    <row r="19" spans="1:6">
      <c r="A19" s="4" t="s">
        <v>1565</v>
      </c>
      <c r="B19" s="5" t="n">
        <v>38</v>
      </c>
      <c r="C19" s="5" t="n">
        <v>13</v>
      </c>
      <c r="E19" s="5" t="n">
        <v>28</v>
      </c>
    </row>
    <row r="20" spans="1:6">
      <c r="A20" s="4" t="s">
        <v>1566</v>
      </c>
      <c r="B20" s="5" t="n">
        <v>60</v>
      </c>
      <c r="C20" s="5" t="n">
        <v>46</v>
      </c>
      <c r="E20" s="5" t="n">
        <v>11</v>
      </c>
    </row>
    <row r="21" spans="1:6">
      <c r="A21" s="4" t="s">
        <v>1533</v>
      </c>
      <c r="B21" s="5" t="n">
        <v>-32</v>
      </c>
      <c r="C21" s="5" t="n">
        <v>-16</v>
      </c>
      <c r="E21" s="5" t="n">
        <v>-19</v>
      </c>
    </row>
    <row r="22" spans="1:6">
      <c r="A22" s="4" t="s">
        <v>1527</v>
      </c>
      <c r="B22" s="5" t="n">
        <v>-11</v>
      </c>
      <c r="C22" s="5" t="n">
        <v>-5</v>
      </c>
      <c r="E22" s="5" t="n">
        <v>-6</v>
      </c>
    </row>
    <row r="23" spans="1:6">
      <c r="A23" s="4" t="s">
        <v>1534</v>
      </c>
      <c r="C23" s="5" t="n">
        <v>-1</v>
      </c>
      <c r="D23" s="4" t="s">
        <v>31</v>
      </c>
      <c r="E23" s="5" t="n">
        <v>-1</v>
      </c>
      <c r="F23" s="4" t="s">
        <v>46</v>
      </c>
    </row>
    <row r="24" spans="1:6">
      <c r="A24" s="4" t="s">
        <v>1569</v>
      </c>
      <c r="B24" s="5" t="n">
        <v>55</v>
      </c>
      <c r="C24" s="5" t="n">
        <v>38</v>
      </c>
      <c r="E24" s="5" t="n">
        <v>13</v>
      </c>
    </row>
    <row r="25" spans="1:6">
      <c r="A25" s="4" t="s">
        <v>1576</v>
      </c>
    </row>
    <row r="26" spans="1:6">
      <c r="A26" s="3" t="s">
        <v>1524</v>
      </c>
    </row>
    <row r="27" spans="1:6">
      <c r="A27" s="4" t="s">
        <v>1565</v>
      </c>
      <c r="C27" s="5" t="n">
        <v>133</v>
      </c>
      <c r="E27" s="5" t="n">
        <v>178</v>
      </c>
    </row>
    <row r="28" spans="1:6">
      <c r="A28" s="4" t="s">
        <v>1566</v>
      </c>
      <c r="C28" s="5" t="n">
        <v>9</v>
      </c>
      <c r="E28" s="5" t="n">
        <v>95</v>
      </c>
    </row>
    <row r="29" spans="1:6">
      <c r="A29" s="4" t="s">
        <v>1533</v>
      </c>
      <c r="C29" s="5" t="n">
        <v>-35</v>
      </c>
      <c r="E29" s="5" t="n">
        <v>-118</v>
      </c>
    </row>
    <row r="30" spans="1:6">
      <c r="A30" s="4" t="s">
        <v>1527</v>
      </c>
      <c r="C30" s="5" t="n">
        <v>-3</v>
      </c>
      <c r="E30" s="5" t="n">
        <v>-27</v>
      </c>
    </row>
    <row r="31" spans="1:6">
      <c r="A31" s="4" t="s">
        <v>1534</v>
      </c>
      <c r="C31" s="5" t="n">
        <v>-104</v>
      </c>
      <c r="D31" s="4" t="s">
        <v>31</v>
      </c>
      <c r="E31" s="5" t="n">
        <v>5</v>
      </c>
      <c r="F31" s="4" t="s">
        <v>46</v>
      </c>
    </row>
    <row r="32" spans="1:6">
      <c r="A32" s="4" t="s">
        <v>1569</v>
      </c>
      <c r="E32" s="5" t="n">
        <v>133</v>
      </c>
    </row>
    <row r="33" spans="1:6">
      <c r="A33" s="4" t="s">
        <v>1577</v>
      </c>
    </row>
    <row r="34" spans="1:6">
      <c r="A34" s="3" t="s">
        <v>1524</v>
      </c>
    </row>
    <row r="35" spans="1:6">
      <c r="A35" s="4" t="s">
        <v>1565</v>
      </c>
      <c r="B35" s="5" t="n">
        <v>47</v>
      </c>
      <c r="C35" s="5" t="n">
        <v>37</v>
      </c>
      <c r="E35" s="5" t="n">
        <v>38</v>
      </c>
    </row>
    <row r="36" spans="1:6">
      <c r="A36" s="4" t="s">
        <v>1566</v>
      </c>
      <c r="B36" s="5" t="n">
        <v>42</v>
      </c>
      <c r="C36" s="5" t="n">
        <v>55</v>
      </c>
      <c r="E36" s="5" t="n">
        <v>34</v>
      </c>
    </row>
    <row r="37" spans="1:6">
      <c r="A37" s="4" t="s">
        <v>1533</v>
      </c>
      <c r="B37" s="5" t="n">
        <v>-47</v>
      </c>
      <c r="C37" s="5" t="n">
        <v>-27</v>
      </c>
      <c r="E37" s="5" t="n">
        <v>-17</v>
      </c>
    </row>
    <row r="38" spans="1:6">
      <c r="A38" s="4" t="s">
        <v>1527</v>
      </c>
      <c r="B38" s="5" t="n">
        <v>-16</v>
      </c>
      <c r="C38" s="5" t="n">
        <v>-16</v>
      </c>
      <c r="E38" s="5" t="n">
        <v>-20</v>
      </c>
    </row>
    <row r="39" spans="1:6">
      <c r="A39" s="4" t="s">
        <v>1534</v>
      </c>
      <c r="C39" s="5" t="n">
        <v>-1</v>
      </c>
      <c r="D39" s="4" t="s">
        <v>31</v>
      </c>
      <c r="E39" s="5" t="n">
        <v>2</v>
      </c>
      <c r="F39" s="4" t="s">
        <v>46</v>
      </c>
    </row>
    <row r="40" spans="1:6">
      <c r="A40" s="4" t="s">
        <v>1569</v>
      </c>
      <c r="B40" s="5" t="n">
        <v>26</v>
      </c>
      <c r="C40" s="5" t="n">
        <v>47</v>
      </c>
      <c r="E40" s="5" t="n">
        <v>37</v>
      </c>
    </row>
    <row r="41" spans="1:6">
      <c r="A41" s="4" t="s">
        <v>1578</v>
      </c>
    </row>
    <row r="42" spans="1:6">
      <c r="A42" s="3" t="s">
        <v>1524</v>
      </c>
    </row>
    <row r="43" spans="1:6">
      <c r="A43" s="4" t="s">
        <v>1565</v>
      </c>
      <c r="B43" s="5" t="n">
        <v>7</v>
      </c>
      <c r="C43" s="5" t="n">
        <v>5</v>
      </c>
      <c r="E43" s="5" t="n">
        <v>32</v>
      </c>
    </row>
    <row r="44" spans="1:6">
      <c r="A44" s="4" t="s">
        <v>1566</v>
      </c>
      <c r="B44" s="5" t="n">
        <v>14</v>
      </c>
      <c r="C44" s="5" t="n">
        <v>14</v>
      </c>
      <c r="E44" s="5" t="n">
        <v>7</v>
      </c>
    </row>
    <row r="45" spans="1:6">
      <c r="A45" s="4" t="s">
        <v>1533</v>
      </c>
      <c r="B45" s="5" t="n">
        <v>-6</v>
      </c>
      <c r="C45" s="5" t="n">
        <v>-5</v>
      </c>
      <c r="E45" s="5" t="n">
        <v>-29</v>
      </c>
    </row>
    <row r="46" spans="1:6">
      <c r="A46" s="4" t="s">
        <v>1527</v>
      </c>
      <c r="B46" s="5" t="n">
        <v>-1</v>
      </c>
      <c r="C46" s="5" t="n">
        <v>-6</v>
      </c>
      <c r="E46" s="5" t="n">
        <v>-2</v>
      </c>
    </row>
    <row r="47" spans="1:6">
      <c r="A47" s="4" t="s">
        <v>1534</v>
      </c>
      <c r="C47" s="5" t="n">
        <v>-1</v>
      </c>
      <c r="D47" s="4" t="s">
        <v>31</v>
      </c>
      <c r="E47" s="5" t="n">
        <v>-3</v>
      </c>
      <c r="F47" s="4" t="s">
        <v>46</v>
      </c>
    </row>
    <row r="48" spans="1:6">
      <c r="A48" s="4" t="s">
        <v>1569</v>
      </c>
      <c r="B48" s="5" t="n">
        <v>14</v>
      </c>
      <c r="C48" s="5" t="n">
        <v>7</v>
      </c>
      <c r="E48" s="5" t="n">
        <v>5</v>
      </c>
    </row>
    <row r="49" spans="1:6">
      <c r="A49" s="4" t="s">
        <v>1579</v>
      </c>
    </row>
    <row r="50" spans="1:6">
      <c r="A50" s="3" t="s">
        <v>1524</v>
      </c>
    </row>
    <row r="51" spans="1:6">
      <c r="A51" s="4" t="s">
        <v>1565</v>
      </c>
      <c r="B51" s="5" t="n">
        <v>112</v>
      </c>
      <c r="C51" s="5" t="n">
        <v>201</v>
      </c>
      <c r="E51" s="5" t="n">
        <v>297</v>
      </c>
    </row>
    <row r="52" spans="1:6">
      <c r="A52" s="4" t="s">
        <v>1566</v>
      </c>
      <c r="B52" s="5" t="n">
        <v>136</v>
      </c>
      <c r="C52" s="5" t="n">
        <v>150</v>
      </c>
      <c r="E52" s="5" t="n">
        <v>158</v>
      </c>
    </row>
    <row r="53" spans="1:6">
      <c r="A53" s="4" t="s">
        <v>1533</v>
      </c>
      <c r="B53" s="5" t="n">
        <v>-98</v>
      </c>
      <c r="C53" s="5" t="n">
        <v>-96</v>
      </c>
      <c r="E53" s="5" t="n">
        <v>-197</v>
      </c>
    </row>
    <row r="54" spans="1:6">
      <c r="A54" s="4" t="s">
        <v>1527</v>
      </c>
      <c r="B54" s="5" t="n">
        <v>-37</v>
      </c>
      <c r="C54" s="5" t="n">
        <v>-37</v>
      </c>
      <c r="E54" s="5" t="n">
        <v>-61</v>
      </c>
    </row>
    <row r="55" spans="1:6">
      <c r="A55" s="4" t="s">
        <v>1534</v>
      </c>
      <c r="C55" s="5" t="n">
        <v>-107</v>
      </c>
      <c r="D55" s="4" t="s">
        <v>31</v>
      </c>
      <c r="E55" s="5" t="n">
        <v>4</v>
      </c>
      <c r="F55" s="4" t="s">
        <v>46</v>
      </c>
    </row>
    <row r="56" spans="1:6">
      <c r="A56" s="4" t="s">
        <v>1569</v>
      </c>
      <c r="B56" s="7" t="n">
        <v>114</v>
      </c>
      <c r="C56" s="7" t="n">
        <v>112</v>
      </c>
      <c r="E56" s="7" t="n">
        <v>201</v>
      </c>
    </row>
    <row r="57" spans="1:6"/>
    <row r="58" spans="1:6">
      <c r="A58" s="4" t="s">
        <v>31</v>
      </c>
      <c r="B58" s="4" t="s">
        <v>1580</v>
      </c>
    </row>
    <row r="59" spans="1:6">
      <c r="A59" s="4" t="s">
        <v>46</v>
      </c>
      <c r="B59" s="4" t="s">
        <v>1581</v>
      </c>
    </row>
  </sheetData>
  <mergeCells count="7">
    <mergeCell ref="A1:A2"/>
    <mergeCell ref="B1:F1"/>
    <mergeCell ref="C2:D2"/>
    <mergeCell ref="E2:F2"/>
    <mergeCell ref="A57:F57"/>
    <mergeCell ref="B58:F58"/>
    <mergeCell ref="B59:F5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82</v>
      </c>
      <c r="B1" s="2" t="s">
        <v>1</v>
      </c>
    </row>
    <row r="2" spans="1:6">
      <c r="B2" s="2" t="s">
        <v>26</v>
      </c>
      <c r="C2" s="2" t="s">
        <v>27</v>
      </c>
      <c r="E2" s="2" t="s">
        <v>28</v>
      </c>
    </row>
    <row r="3" spans="1:6">
      <c r="A3" s="3" t="s">
        <v>1524</v>
      </c>
    </row>
    <row r="4" spans="1:6">
      <c r="A4" s="4" t="s">
        <v>1527</v>
      </c>
      <c r="C4" s="7" t="n">
        <v>88</v>
      </c>
    </row>
    <row r="5" spans="1:6">
      <c r="A5" s="4" t="s">
        <v>1563</v>
      </c>
    </row>
    <row r="6" spans="1:6">
      <c r="A6" s="3" t="s">
        <v>1524</v>
      </c>
    </row>
    <row r="7" spans="1:6">
      <c r="A7" s="4" t="s">
        <v>1565</v>
      </c>
      <c r="C7" s="5" t="n">
        <v>201</v>
      </c>
    </row>
    <row r="8" spans="1:6">
      <c r="A8" s="4" t="s">
        <v>1569</v>
      </c>
      <c r="E8" s="7" t="n">
        <v>201</v>
      </c>
    </row>
    <row r="9" spans="1:6">
      <c r="A9" s="4" t="s">
        <v>1574</v>
      </c>
    </row>
    <row r="10" spans="1:6">
      <c r="A10" s="3" t="s">
        <v>1524</v>
      </c>
    </row>
    <row r="11" spans="1:6">
      <c r="A11" s="4" t="s">
        <v>1565</v>
      </c>
      <c r="B11" s="7" t="n">
        <v>20</v>
      </c>
      <c r="C11" s="5" t="n">
        <v>13</v>
      </c>
      <c r="E11" s="5" t="n">
        <v>21</v>
      </c>
    </row>
    <row r="12" spans="1:6">
      <c r="A12" s="4" t="s">
        <v>1566</v>
      </c>
      <c r="B12" s="5" t="n">
        <v>19</v>
      </c>
      <c r="C12" s="5" t="n">
        <v>27</v>
      </c>
      <c r="E12" s="5" t="n">
        <v>11</v>
      </c>
    </row>
    <row r="13" spans="1:6">
      <c r="A13" s="4" t="s">
        <v>1533</v>
      </c>
      <c r="B13" s="5" t="n">
        <v>-13</v>
      </c>
      <c r="C13" s="5" t="n">
        <v>-12</v>
      </c>
      <c r="E13" s="5" t="n">
        <v>-14</v>
      </c>
    </row>
    <row r="14" spans="1:6">
      <c r="A14" s="4" t="s">
        <v>1527</v>
      </c>
      <c r="B14" s="5" t="n">
        <v>-8</v>
      </c>
      <c r="C14" s="5" t="n">
        <v>-6</v>
      </c>
      <c r="E14" s="5" t="n">
        <v>-6</v>
      </c>
    </row>
    <row r="15" spans="1:6">
      <c r="A15" s="4" t="s">
        <v>1534</v>
      </c>
      <c r="C15" s="5" t="n">
        <v>-1</v>
      </c>
      <c r="D15" s="4" t="s">
        <v>31</v>
      </c>
      <c r="E15" s="5" t="n">
        <v>1</v>
      </c>
      <c r="F15" s="4" t="s">
        <v>46</v>
      </c>
    </row>
    <row r="16" spans="1:6">
      <c r="A16" s="4" t="s">
        <v>1569</v>
      </c>
      <c r="B16" s="5" t="n">
        <v>18</v>
      </c>
      <c r="C16" s="5" t="n">
        <v>20</v>
      </c>
      <c r="E16" s="5" t="n">
        <v>13</v>
      </c>
    </row>
    <row r="17" spans="1:6">
      <c r="A17" s="4" t="s">
        <v>1575</v>
      </c>
    </row>
    <row r="18" spans="1:6">
      <c r="A18" s="3" t="s">
        <v>1524</v>
      </c>
    </row>
    <row r="19" spans="1:6">
      <c r="A19" s="4" t="s">
        <v>1565</v>
      </c>
      <c r="B19" s="5" t="n">
        <v>38</v>
      </c>
      <c r="C19" s="5" t="n">
        <v>13</v>
      </c>
      <c r="E19" s="5" t="n">
        <v>28</v>
      </c>
    </row>
    <row r="20" spans="1:6">
      <c r="A20" s="4" t="s">
        <v>1566</v>
      </c>
      <c r="B20" s="5" t="n">
        <v>60</v>
      </c>
      <c r="C20" s="5" t="n">
        <v>46</v>
      </c>
      <c r="E20" s="5" t="n">
        <v>11</v>
      </c>
    </row>
    <row r="21" spans="1:6">
      <c r="A21" s="4" t="s">
        <v>1533</v>
      </c>
      <c r="B21" s="5" t="n">
        <v>-32</v>
      </c>
      <c r="C21" s="5" t="n">
        <v>-16</v>
      </c>
      <c r="E21" s="5" t="n">
        <v>-19</v>
      </c>
    </row>
    <row r="22" spans="1:6">
      <c r="A22" s="4" t="s">
        <v>1527</v>
      </c>
      <c r="B22" s="5" t="n">
        <v>-11</v>
      </c>
      <c r="C22" s="5" t="n">
        <v>-5</v>
      </c>
      <c r="E22" s="5" t="n">
        <v>-6</v>
      </c>
    </row>
    <row r="23" spans="1:6">
      <c r="A23" s="4" t="s">
        <v>1534</v>
      </c>
      <c r="C23" s="5" t="n">
        <v>-1</v>
      </c>
      <c r="D23" s="4" t="s">
        <v>31</v>
      </c>
      <c r="E23" s="5" t="n">
        <v>-1</v>
      </c>
      <c r="F23" s="4" t="s">
        <v>46</v>
      </c>
    </row>
    <row r="24" spans="1:6">
      <c r="A24" s="4" t="s">
        <v>1569</v>
      </c>
      <c r="B24" s="5" t="n">
        <v>55</v>
      </c>
      <c r="C24" s="5" t="n">
        <v>38</v>
      </c>
      <c r="E24" s="5" t="n">
        <v>13</v>
      </c>
    </row>
    <row r="25" spans="1:6">
      <c r="A25" s="4" t="s">
        <v>1576</v>
      </c>
    </row>
    <row r="26" spans="1:6">
      <c r="A26" s="3" t="s">
        <v>1524</v>
      </c>
    </row>
    <row r="27" spans="1:6">
      <c r="A27" s="4" t="s">
        <v>1565</v>
      </c>
      <c r="C27" s="5" t="n">
        <v>133</v>
      </c>
      <c r="E27" s="5" t="n">
        <v>178</v>
      </c>
    </row>
    <row r="28" spans="1:6">
      <c r="A28" s="4" t="s">
        <v>1566</v>
      </c>
      <c r="C28" s="5" t="n">
        <v>9</v>
      </c>
      <c r="E28" s="5" t="n">
        <v>95</v>
      </c>
    </row>
    <row r="29" spans="1:6">
      <c r="A29" s="4" t="s">
        <v>1533</v>
      </c>
      <c r="C29" s="5" t="n">
        <v>-35</v>
      </c>
      <c r="E29" s="5" t="n">
        <v>-118</v>
      </c>
    </row>
    <row r="30" spans="1:6">
      <c r="A30" s="4" t="s">
        <v>1527</v>
      </c>
      <c r="C30" s="5" t="n">
        <v>-3</v>
      </c>
      <c r="E30" s="5" t="n">
        <v>-27</v>
      </c>
    </row>
    <row r="31" spans="1:6">
      <c r="A31" s="4" t="s">
        <v>1534</v>
      </c>
      <c r="C31" s="5" t="n">
        <v>-104</v>
      </c>
      <c r="D31" s="4" t="s">
        <v>31</v>
      </c>
      <c r="E31" s="5" t="n">
        <v>5</v>
      </c>
      <c r="F31" s="4" t="s">
        <v>46</v>
      </c>
    </row>
    <row r="32" spans="1:6">
      <c r="A32" s="4" t="s">
        <v>1569</v>
      </c>
      <c r="E32" s="5" t="n">
        <v>133</v>
      </c>
    </row>
    <row r="33" spans="1:6">
      <c r="A33" s="4" t="s">
        <v>1577</v>
      </c>
    </row>
    <row r="34" spans="1:6">
      <c r="A34" s="3" t="s">
        <v>1524</v>
      </c>
    </row>
    <row r="35" spans="1:6">
      <c r="A35" s="4" t="s">
        <v>1565</v>
      </c>
      <c r="B35" s="5" t="n">
        <v>47</v>
      </c>
      <c r="C35" s="5" t="n">
        <v>37</v>
      </c>
      <c r="E35" s="5" t="n">
        <v>38</v>
      </c>
    </row>
    <row r="36" spans="1:6">
      <c r="A36" s="4" t="s">
        <v>1566</v>
      </c>
      <c r="B36" s="5" t="n">
        <v>42</v>
      </c>
      <c r="C36" s="5" t="n">
        <v>55</v>
      </c>
      <c r="E36" s="5" t="n">
        <v>34</v>
      </c>
    </row>
    <row r="37" spans="1:6">
      <c r="A37" s="4" t="s">
        <v>1533</v>
      </c>
      <c r="B37" s="5" t="n">
        <v>-47</v>
      </c>
      <c r="C37" s="5" t="n">
        <v>-27</v>
      </c>
      <c r="E37" s="5" t="n">
        <v>-17</v>
      </c>
    </row>
    <row r="38" spans="1:6">
      <c r="A38" s="4" t="s">
        <v>1527</v>
      </c>
      <c r="B38" s="5" t="n">
        <v>-16</v>
      </c>
      <c r="C38" s="5" t="n">
        <v>-16</v>
      </c>
      <c r="E38" s="5" t="n">
        <v>-20</v>
      </c>
    </row>
    <row r="39" spans="1:6">
      <c r="A39" s="4" t="s">
        <v>1534</v>
      </c>
      <c r="C39" s="5" t="n">
        <v>-1</v>
      </c>
      <c r="D39" s="4" t="s">
        <v>31</v>
      </c>
      <c r="E39" s="5" t="n">
        <v>2</v>
      </c>
      <c r="F39" s="4" t="s">
        <v>46</v>
      </c>
    </row>
    <row r="40" spans="1:6">
      <c r="A40" s="4" t="s">
        <v>1569</v>
      </c>
      <c r="B40" s="5" t="n">
        <v>26</v>
      </c>
      <c r="C40" s="5" t="n">
        <v>47</v>
      </c>
      <c r="E40" s="5" t="n">
        <v>37</v>
      </c>
    </row>
    <row r="41" spans="1:6">
      <c r="A41" s="4" t="s">
        <v>1578</v>
      </c>
    </row>
    <row r="42" spans="1:6">
      <c r="A42" s="3" t="s">
        <v>1524</v>
      </c>
    </row>
    <row r="43" spans="1:6">
      <c r="A43" s="4" t="s">
        <v>1565</v>
      </c>
      <c r="B43" s="5" t="n">
        <v>7</v>
      </c>
      <c r="C43" s="5" t="n">
        <v>5</v>
      </c>
      <c r="E43" s="5" t="n">
        <v>32</v>
      </c>
    </row>
    <row r="44" spans="1:6">
      <c r="A44" s="4" t="s">
        <v>1566</v>
      </c>
      <c r="B44" s="5" t="n">
        <v>14</v>
      </c>
      <c r="C44" s="5" t="n">
        <v>14</v>
      </c>
      <c r="E44" s="5" t="n">
        <v>7</v>
      </c>
    </row>
    <row r="45" spans="1:6">
      <c r="A45" s="4" t="s">
        <v>1533</v>
      </c>
      <c r="B45" s="5" t="n">
        <v>-6</v>
      </c>
      <c r="C45" s="5" t="n">
        <v>-5</v>
      </c>
      <c r="E45" s="5" t="n">
        <v>-29</v>
      </c>
    </row>
    <row r="46" spans="1:6">
      <c r="A46" s="4" t="s">
        <v>1527</v>
      </c>
      <c r="B46" s="5" t="n">
        <v>-1</v>
      </c>
      <c r="C46" s="5" t="n">
        <v>-6</v>
      </c>
      <c r="E46" s="5" t="n">
        <v>-2</v>
      </c>
    </row>
    <row r="47" spans="1:6">
      <c r="A47" s="4" t="s">
        <v>1534</v>
      </c>
      <c r="C47" s="5" t="n">
        <v>-1</v>
      </c>
      <c r="D47" s="4" t="s">
        <v>31</v>
      </c>
      <c r="E47" s="5" t="n">
        <v>-3</v>
      </c>
      <c r="F47" s="4" t="s">
        <v>46</v>
      </c>
    </row>
    <row r="48" spans="1:6">
      <c r="A48" s="4" t="s">
        <v>1569</v>
      </c>
      <c r="B48" s="5" t="n">
        <v>14</v>
      </c>
      <c r="C48" s="5" t="n">
        <v>7</v>
      </c>
      <c r="E48" s="5" t="n">
        <v>5</v>
      </c>
    </row>
    <row r="49" spans="1:6">
      <c r="A49" s="4" t="s">
        <v>1579</v>
      </c>
    </row>
    <row r="50" spans="1:6">
      <c r="A50" s="3" t="s">
        <v>1524</v>
      </c>
    </row>
    <row r="51" spans="1:6">
      <c r="A51" s="4" t="s">
        <v>1565</v>
      </c>
      <c r="B51" s="5" t="n">
        <v>112</v>
      </c>
      <c r="C51" s="5" t="n">
        <v>201</v>
      </c>
      <c r="E51" s="5" t="n">
        <v>297</v>
      </c>
    </row>
    <row r="52" spans="1:6">
      <c r="A52" s="4" t="s">
        <v>1566</v>
      </c>
      <c r="B52" s="5" t="n">
        <v>136</v>
      </c>
      <c r="C52" s="5" t="n">
        <v>150</v>
      </c>
      <c r="E52" s="5" t="n">
        <v>158</v>
      </c>
    </row>
    <row r="53" spans="1:6">
      <c r="A53" s="4" t="s">
        <v>1533</v>
      </c>
      <c r="B53" s="5" t="n">
        <v>-98</v>
      </c>
      <c r="C53" s="5" t="n">
        <v>-96</v>
      </c>
      <c r="E53" s="5" t="n">
        <v>-197</v>
      </c>
    </row>
    <row r="54" spans="1:6">
      <c r="A54" s="4" t="s">
        <v>1527</v>
      </c>
      <c r="B54" s="5" t="n">
        <v>-37</v>
      </c>
      <c r="C54" s="5" t="n">
        <v>-37</v>
      </c>
      <c r="E54" s="5" t="n">
        <v>-61</v>
      </c>
    </row>
    <row r="55" spans="1:6">
      <c r="A55" s="4" t="s">
        <v>1534</v>
      </c>
      <c r="C55" s="5" t="n">
        <v>-107</v>
      </c>
      <c r="D55" s="4" t="s">
        <v>31</v>
      </c>
      <c r="E55" s="5" t="n">
        <v>4</v>
      </c>
      <c r="F55" s="4" t="s">
        <v>46</v>
      </c>
    </row>
    <row r="56" spans="1:6">
      <c r="A56" s="4" t="s">
        <v>1569</v>
      </c>
      <c r="B56" s="7" t="n">
        <v>114</v>
      </c>
      <c r="C56" s="7" t="n">
        <v>112</v>
      </c>
      <c r="E56" s="7" t="n">
        <v>201</v>
      </c>
    </row>
    <row r="57" spans="1:6"/>
    <row r="58" spans="1:6">
      <c r="A58" s="4" t="s">
        <v>31</v>
      </c>
      <c r="B58" s="4" t="s">
        <v>1580</v>
      </c>
    </row>
    <row r="59" spans="1:6">
      <c r="A59" s="4" t="s">
        <v>46</v>
      </c>
      <c r="B59" s="4" t="s">
        <v>1581</v>
      </c>
    </row>
  </sheetData>
  <mergeCells count="7">
    <mergeCell ref="A1:A2"/>
    <mergeCell ref="B1:F1"/>
    <mergeCell ref="C2:D2"/>
    <mergeCell ref="E2:F2"/>
    <mergeCell ref="A57:F57"/>
    <mergeCell ref="B58:F58"/>
    <mergeCell ref="B59:F5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3</v>
      </c>
      <c r="C1" s="2" t="s">
        <v>1</v>
      </c>
    </row>
    <row r="2" spans="1:5">
      <c r="C2" s="2" t="s">
        <v>26</v>
      </c>
      <c r="D2" s="2" t="s">
        <v>27</v>
      </c>
      <c r="E2" s="2" t="s">
        <v>28</v>
      </c>
    </row>
    <row r="3" spans="1:5">
      <c r="A3" s="3" t="s">
        <v>1524</v>
      </c>
    </row>
    <row r="4" spans="1:5">
      <c r="A4" s="4" t="s">
        <v>1527</v>
      </c>
      <c r="D4" s="7" t="n">
        <v>88</v>
      </c>
    </row>
    <row r="5" spans="1:5">
      <c r="A5" s="4" t="s">
        <v>1531</v>
      </c>
    </row>
    <row r="6" spans="1:5">
      <c r="A6" s="3" t="s">
        <v>1524</v>
      </c>
    </row>
    <row r="7" spans="1:5">
      <c r="A7" s="4" t="s">
        <v>1565</v>
      </c>
      <c r="C7" s="7" t="n">
        <v>50</v>
      </c>
      <c r="D7" s="5" t="n">
        <v>96</v>
      </c>
      <c r="E7" s="7" t="n">
        <v>578</v>
      </c>
    </row>
    <row r="8" spans="1:5">
      <c r="A8" s="4" t="s">
        <v>1566</v>
      </c>
      <c r="C8" s="5" t="n">
        <v>17</v>
      </c>
      <c r="D8" s="5" t="n">
        <v>40</v>
      </c>
      <c r="E8" s="5" t="n">
        <v>31</v>
      </c>
    </row>
    <row r="9" spans="1:5">
      <c r="A9" s="4" t="s">
        <v>1533</v>
      </c>
      <c r="B9" s="4" t="s">
        <v>31</v>
      </c>
      <c r="C9" s="5" t="n">
        <v>-29</v>
      </c>
      <c r="D9" s="5" t="n">
        <v>-52</v>
      </c>
      <c r="E9" s="5" t="n">
        <v>-313</v>
      </c>
    </row>
    <row r="10" spans="1:5">
      <c r="A10" s="4" t="s">
        <v>1527</v>
      </c>
      <c r="C10" s="5" t="n">
        <v>-11</v>
      </c>
      <c r="D10" s="5" t="n">
        <v>-11</v>
      </c>
      <c r="E10" s="5" t="n">
        <v>-98</v>
      </c>
    </row>
    <row r="11" spans="1:5">
      <c r="A11" s="4" t="s">
        <v>1534</v>
      </c>
      <c r="B11" s="4" t="s">
        <v>31</v>
      </c>
      <c r="C11" s="5" t="n">
        <v>0</v>
      </c>
      <c r="D11" s="5" t="n">
        <v>2</v>
      </c>
      <c r="E11" s="5" t="n">
        <v>-125</v>
      </c>
    </row>
    <row r="12" spans="1:5">
      <c r="A12" s="4" t="s">
        <v>1571</v>
      </c>
      <c r="E12" s="5" t="n">
        <v>5</v>
      </c>
    </row>
    <row r="13" spans="1:5">
      <c r="A13" s="4" t="s">
        <v>1572</v>
      </c>
      <c r="C13" s="5" t="n">
        <v>2</v>
      </c>
      <c r="D13" s="5" t="n">
        <v>3</v>
      </c>
      <c r="E13" s="5" t="n">
        <v>8</v>
      </c>
    </row>
    <row r="14" spans="1:5">
      <c r="A14" s="4" t="s">
        <v>1567</v>
      </c>
      <c r="D14" s="5" t="n">
        <v>-21</v>
      </c>
    </row>
    <row r="15" spans="1:5">
      <c r="A15" s="4" t="s">
        <v>1568</v>
      </c>
      <c r="C15" s="5" t="n">
        <v>-3</v>
      </c>
      <c r="D15" s="5" t="n">
        <v>-7</v>
      </c>
      <c r="E15" s="5" t="n">
        <v>10</v>
      </c>
    </row>
    <row r="16" spans="1:5">
      <c r="A16" s="4" t="s">
        <v>1569</v>
      </c>
      <c r="C16" s="7" t="n">
        <v>26</v>
      </c>
      <c r="D16" s="7" t="n">
        <v>50</v>
      </c>
      <c r="E16" s="7" t="n">
        <v>96</v>
      </c>
    </row>
    <row r="17" spans="1:5"/>
    <row r="18" spans="1:5">
      <c r="A18" s="4" t="s">
        <v>31</v>
      </c>
      <c r="B18" s="4" t="s">
        <v>1556</v>
      </c>
    </row>
  </sheetData>
  <mergeCells count="4">
    <mergeCell ref="A1:B2"/>
    <mergeCell ref="C1:E1"/>
    <mergeCell ref="A17:D17"/>
    <mergeCell ref="B18:D1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584</v>
      </c>
      <c r="C1" s="2" t="s">
        <v>1</v>
      </c>
    </row>
    <row r="2" spans="1:5">
      <c r="C2" s="2" t="s">
        <v>26</v>
      </c>
      <c r="D2" s="2" t="s">
        <v>27</v>
      </c>
      <c r="E2" s="2" t="s">
        <v>28</v>
      </c>
    </row>
    <row r="3" spans="1:5">
      <c r="A3" s="3" t="s">
        <v>1524</v>
      </c>
    </row>
    <row r="4" spans="1:5">
      <c r="A4" s="4" t="s">
        <v>1527</v>
      </c>
      <c r="D4" s="7" t="n">
        <v>88</v>
      </c>
    </row>
    <row r="5" spans="1:5">
      <c r="A5" s="4" t="s">
        <v>1287</v>
      </c>
      <c r="C5" s="7" t="n">
        <v>45</v>
      </c>
    </row>
    <row r="6" spans="1:5">
      <c r="A6" s="4" t="s">
        <v>1561</v>
      </c>
    </row>
    <row r="7" spans="1:5">
      <c r="A7" s="3" t="s">
        <v>1524</v>
      </c>
    </row>
    <row r="8" spans="1:5">
      <c r="A8" s="4" t="s">
        <v>1565</v>
      </c>
      <c r="C8" s="5" t="n">
        <v>564</v>
      </c>
      <c r="D8" s="5" t="n">
        <v>733</v>
      </c>
      <c r="E8" s="7" t="n">
        <v>604</v>
      </c>
    </row>
    <row r="9" spans="1:5">
      <c r="A9" s="4" t="s">
        <v>1566</v>
      </c>
      <c r="B9" s="4" t="s">
        <v>31</v>
      </c>
      <c r="C9" s="5" t="n">
        <v>176</v>
      </c>
      <c r="D9" s="5" t="n">
        <v>241</v>
      </c>
      <c r="E9" s="5" t="n">
        <v>183</v>
      </c>
    </row>
    <row r="10" spans="1:5">
      <c r="A10" s="4" t="s">
        <v>1533</v>
      </c>
      <c r="B10" s="4" t="s">
        <v>31</v>
      </c>
      <c r="C10" s="5" t="n">
        <v>-226</v>
      </c>
      <c r="D10" s="5" t="n">
        <v>-175</v>
      </c>
      <c r="E10" s="5" t="n">
        <v>-167</v>
      </c>
    </row>
    <row r="11" spans="1:5">
      <c r="A11" s="4" t="s">
        <v>1527</v>
      </c>
      <c r="C11" s="5" t="n">
        <v>-58</v>
      </c>
      <c r="D11" s="5" t="n">
        <v>-88</v>
      </c>
      <c r="E11" s="5" t="n">
        <v>-61</v>
      </c>
    </row>
    <row r="12" spans="1:5">
      <c r="A12" s="4" t="s">
        <v>1534</v>
      </c>
      <c r="C12" s="5" t="n">
        <v>2</v>
      </c>
      <c r="D12" s="5" t="n">
        <v>4</v>
      </c>
      <c r="E12" s="5" t="n">
        <v>142</v>
      </c>
    </row>
    <row r="13" spans="1:5">
      <c r="A13" s="4" t="s">
        <v>1572</v>
      </c>
      <c r="C13" s="5" t="n">
        <v>14</v>
      </c>
      <c r="D13" s="5" t="n">
        <v>0</v>
      </c>
      <c r="E13" s="5" t="n">
        <v>8</v>
      </c>
    </row>
    <row r="14" spans="1:5">
      <c r="A14" s="4" t="s">
        <v>1287</v>
      </c>
      <c r="C14" s="5" t="n">
        <v>367</v>
      </c>
      <c r="D14" s="5" t="n">
        <v>62</v>
      </c>
      <c r="E14" s="5" t="n">
        <v>0</v>
      </c>
    </row>
    <row r="15" spans="1:5">
      <c r="A15" s="4" t="s">
        <v>1585</v>
      </c>
      <c r="D15" s="5" t="n">
        <v>-156</v>
      </c>
    </row>
    <row r="16" spans="1:5">
      <c r="A16" s="4" t="s">
        <v>1568</v>
      </c>
      <c r="C16" s="5" t="n">
        <v>3</v>
      </c>
      <c r="D16" s="5" t="n">
        <v>-56</v>
      </c>
      <c r="E16" s="5" t="n">
        <v>24</v>
      </c>
    </row>
    <row r="17" spans="1:5">
      <c r="A17" s="4" t="s">
        <v>1569</v>
      </c>
      <c r="C17" s="7" t="n">
        <v>842</v>
      </c>
      <c r="D17" s="7" t="n">
        <v>564</v>
      </c>
      <c r="E17" s="7" t="n">
        <v>733</v>
      </c>
    </row>
    <row r="18" spans="1:5"/>
    <row r="19" spans="1:5">
      <c r="A19" s="4" t="s">
        <v>31</v>
      </c>
      <c r="B19" s="4" t="s">
        <v>1556</v>
      </c>
    </row>
  </sheetData>
  <mergeCells count="4">
    <mergeCell ref="A1:B2"/>
    <mergeCell ref="C1:E1"/>
    <mergeCell ref="A18:D18"/>
    <mergeCell ref="B19:D1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1586</v>
      </c>
      <c r="B1" s="2" t="s">
        <v>1</v>
      </c>
    </row>
    <row r="2" spans="1:6">
      <c r="B2" s="2" t="s">
        <v>1587</v>
      </c>
      <c r="C2" s="2" t="s">
        <v>780</v>
      </c>
      <c r="D2" s="2" t="s">
        <v>1588</v>
      </c>
      <c r="E2" s="2" t="s">
        <v>781</v>
      </c>
      <c r="F2" s="2" t="s">
        <v>1118</v>
      </c>
    </row>
    <row r="3" spans="1:6">
      <c r="A3" s="3" t="s">
        <v>1589</v>
      </c>
    </row>
    <row r="4" spans="1:6">
      <c r="A4" s="4" t="s">
        <v>1590</v>
      </c>
      <c r="C4" s="5" t="n">
        <v>11</v>
      </c>
      <c r="D4" s="5" t="n">
        <v>11</v>
      </c>
      <c r="E4" s="5" t="n">
        <v>12</v>
      </c>
    </row>
    <row r="5" spans="1:6">
      <c r="A5" s="4" t="s">
        <v>1591</v>
      </c>
      <c r="C5" s="4" t="s">
        <v>1592</v>
      </c>
      <c r="D5" s="4" t="s">
        <v>1592</v>
      </c>
      <c r="E5" s="4" t="s">
        <v>1593</v>
      </c>
    </row>
    <row r="6" spans="1:6">
      <c r="A6" s="4" t="s">
        <v>1594</v>
      </c>
      <c r="C6" s="4" t="s">
        <v>1595</v>
      </c>
      <c r="D6" s="4" t="s">
        <v>1595</v>
      </c>
    </row>
    <row r="7" spans="1:6">
      <c r="A7" s="4" t="s">
        <v>1596</v>
      </c>
      <c r="C7" s="8" t="n">
        <v>0.1</v>
      </c>
      <c r="D7" s="8" t="n">
        <v>0.1</v>
      </c>
    </row>
    <row r="8" spans="1:6">
      <c r="A8" s="4" t="s">
        <v>1597</v>
      </c>
      <c r="B8" s="7" t="n">
        <v>402</v>
      </c>
    </row>
    <row r="9" spans="1:6">
      <c r="A9" s="4" t="s">
        <v>1598</v>
      </c>
      <c r="B9" s="5" t="n">
        <v>20</v>
      </c>
    </row>
    <row r="10" spans="1:6">
      <c r="A10" s="4" t="s">
        <v>1599</v>
      </c>
      <c r="B10" s="5" t="n">
        <v>31</v>
      </c>
      <c r="C10" s="7" t="n">
        <v>46</v>
      </c>
      <c r="E10" s="7" t="n">
        <v>95</v>
      </c>
      <c r="F10" s="7" t="n">
        <v>58</v>
      </c>
    </row>
    <row r="11" spans="1:6">
      <c r="A11" s="4" t="s">
        <v>1018</v>
      </c>
      <c r="C11" s="5" t="n">
        <v>23</v>
      </c>
      <c r="E11" s="5" t="n">
        <v>37</v>
      </c>
      <c r="F11" s="5" t="n">
        <v>48</v>
      </c>
    </row>
    <row r="12" spans="1:6">
      <c r="A12" s="4" t="s">
        <v>1600</v>
      </c>
    </row>
    <row r="13" spans="1:6">
      <c r="A13" s="3" t="s">
        <v>1589</v>
      </c>
    </row>
    <row r="14" spans="1:6">
      <c r="A14" s="4" t="s">
        <v>1599</v>
      </c>
      <c r="C14" s="7" t="n">
        <v>23</v>
      </c>
      <c r="E14" s="7" t="n">
        <v>37</v>
      </c>
      <c r="F14" s="7" t="n">
        <v>48</v>
      </c>
    </row>
    <row r="15" spans="1:6">
      <c r="A15" s="4" t="s">
        <v>1018</v>
      </c>
      <c r="B15" s="5" t="n">
        <v>22</v>
      </c>
    </row>
    <row r="16" spans="1:6">
      <c r="A16" s="4" t="s">
        <v>640</v>
      </c>
    </row>
    <row r="17" spans="1:6">
      <c r="A17" s="3" t="s">
        <v>1589</v>
      </c>
    </row>
    <row r="18" spans="1:6">
      <c r="A18" s="4" t="s">
        <v>1601</v>
      </c>
      <c r="C18" s="11" t="n">
        <v>0.5</v>
      </c>
      <c r="D18" s="11" t="n">
        <v>0.5</v>
      </c>
    </row>
    <row r="19" spans="1:6">
      <c r="A19" s="4" t="s">
        <v>643</v>
      </c>
    </row>
    <row r="20" spans="1:6">
      <c r="A20" s="3" t="s">
        <v>1589</v>
      </c>
    </row>
    <row r="21" spans="1:6">
      <c r="A21" s="4" t="s">
        <v>1601</v>
      </c>
      <c r="C21" s="5" t="n">
        <v>1</v>
      </c>
      <c r="D21" s="5" t="n">
        <v>1</v>
      </c>
    </row>
    <row r="22" spans="1:6">
      <c r="A22" s="4" t="s">
        <v>717</v>
      </c>
    </row>
    <row r="23" spans="1:6">
      <c r="A23" s="3" t="s">
        <v>1589</v>
      </c>
    </row>
    <row r="24" spans="1:6">
      <c r="A24" s="4" t="s">
        <v>1598</v>
      </c>
      <c r="B24" s="5" t="n">
        <v>13</v>
      </c>
    </row>
    <row r="25" spans="1:6">
      <c r="A25" s="4" t="s">
        <v>724</v>
      </c>
    </row>
    <row r="26" spans="1:6">
      <c r="A26" s="3" t="s">
        <v>1589</v>
      </c>
    </row>
    <row r="27" spans="1:6">
      <c r="A27" s="4" t="s">
        <v>1598</v>
      </c>
      <c r="B27" s="5" t="n">
        <v>7</v>
      </c>
    </row>
    <row r="28" spans="1:6">
      <c r="A28" s="4" t="s">
        <v>725</v>
      </c>
    </row>
    <row r="29" spans="1:6">
      <c r="A29" s="3" t="s">
        <v>1589</v>
      </c>
    </row>
    <row r="30" spans="1:6">
      <c r="A30" s="4" t="s">
        <v>1602</v>
      </c>
      <c r="C30" s="7" t="n">
        <v>130</v>
      </c>
      <c r="D30" s="12" t="n">
        <v>150</v>
      </c>
    </row>
    <row r="31" spans="1:6">
      <c r="A31" s="4" t="s">
        <v>1598</v>
      </c>
      <c r="B31" s="5" t="n">
        <v>0</v>
      </c>
    </row>
    <row r="32" spans="1:6">
      <c r="A32" s="4" t="s">
        <v>1603</v>
      </c>
    </row>
    <row r="33" spans="1:6">
      <c r="A33" s="3" t="s">
        <v>1589</v>
      </c>
    </row>
    <row r="34" spans="1:6">
      <c r="A34" s="4" t="s">
        <v>1604</v>
      </c>
      <c r="C34" s="4" t="s">
        <v>1605</v>
      </c>
      <c r="D34" s="4" t="s">
        <v>1605</v>
      </c>
    </row>
    <row r="35" spans="1:6">
      <c r="A35" s="4" t="s">
        <v>1606</v>
      </c>
    </row>
    <row r="36" spans="1:6">
      <c r="A36" s="3" t="s">
        <v>1589</v>
      </c>
    </row>
    <row r="37" spans="1:6">
      <c r="A37" s="4" t="s">
        <v>1598</v>
      </c>
      <c r="B37" s="5" t="n">
        <v>340</v>
      </c>
    </row>
    <row r="38" spans="1:6">
      <c r="A38" s="4" t="s">
        <v>1607</v>
      </c>
    </row>
    <row r="39" spans="1:6">
      <c r="A39" s="3" t="s">
        <v>1589</v>
      </c>
    </row>
    <row r="40" spans="1:6">
      <c r="A40" s="4" t="s">
        <v>1598</v>
      </c>
      <c r="B40" s="5" t="n">
        <v>168</v>
      </c>
    </row>
    <row r="41" spans="1:6">
      <c r="A41" s="4" t="s">
        <v>1608</v>
      </c>
    </row>
    <row r="42" spans="1:6">
      <c r="A42" s="3" t="s">
        <v>1589</v>
      </c>
    </row>
    <row r="43" spans="1:6">
      <c r="A43" s="4" t="s">
        <v>1598</v>
      </c>
      <c r="B43" s="5" t="n">
        <v>54</v>
      </c>
    </row>
    <row r="44" spans="1:6">
      <c r="A44" s="4" t="s">
        <v>1609</v>
      </c>
    </row>
    <row r="45" spans="1:6">
      <c r="A45" s="3" t="s">
        <v>1589</v>
      </c>
    </row>
    <row r="46" spans="1:6">
      <c r="A46" s="4" t="s">
        <v>1598</v>
      </c>
      <c r="B46" s="5" t="n">
        <v>118</v>
      </c>
    </row>
    <row r="47" spans="1:6">
      <c r="A47" s="4" t="s">
        <v>1610</v>
      </c>
    </row>
    <row r="48" spans="1:6">
      <c r="A48" s="3" t="s">
        <v>1589</v>
      </c>
    </row>
    <row r="49" spans="1:6">
      <c r="A49" s="4" t="s">
        <v>1597</v>
      </c>
      <c r="B49" s="5" t="n">
        <v>42</v>
      </c>
    </row>
    <row r="50" spans="1:6">
      <c r="A50" s="4" t="s">
        <v>1611</v>
      </c>
    </row>
    <row r="51" spans="1:6">
      <c r="A51" s="3" t="s">
        <v>1589</v>
      </c>
    </row>
    <row r="52" spans="1:6">
      <c r="A52" s="4" t="s">
        <v>1597</v>
      </c>
      <c r="B52" s="5" t="n">
        <v>19</v>
      </c>
    </row>
    <row r="53" spans="1:6">
      <c r="A53" s="4" t="s">
        <v>1612</v>
      </c>
    </row>
    <row r="54" spans="1:6">
      <c r="A54" s="3" t="s">
        <v>1589</v>
      </c>
    </row>
    <row r="55" spans="1:6">
      <c r="A55" s="4" t="s">
        <v>1597</v>
      </c>
      <c r="B55" s="5" t="n">
        <v>13</v>
      </c>
    </row>
    <row r="56" spans="1:6">
      <c r="A56" s="4" t="s">
        <v>1613</v>
      </c>
    </row>
    <row r="57" spans="1:6">
      <c r="A57" s="3" t="s">
        <v>1589</v>
      </c>
    </row>
    <row r="58" spans="1:6">
      <c r="A58" s="4" t="s">
        <v>1597</v>
      </c>
      <c r="B58" s="7" t="n">
        <v>10</v>
      </c>
    </row>
  </sheetData>
  <mergeCells count="2">
    <mergeCell ref="A1:A2"/>
    <mergeCell ref="B1:F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4</v>
      </c>
      <c r="B1" s="2" t="s">
        <v>1</v>
      </c>
    </row>
    <row r="2" spans="1:5">
      <c r="B2" s="2" t="s">
        <v>611</v>
      </c>
      <c r="C2" s="2" t="s">
        <v>26</v>
      </c>
      <c r="D2" s="2" t="s">
        <v>27</v>
      </c>
      <c r="E2" s="2" t="s">
        <v>28</v>
      </c>
    </row>
    <row r="3" spans="1:5">
      <c r="A3" s="3" t="s">
        <v>1589</v>
      </c>
    </row>
    <row r="4" spans="1:5">
      <c r="A4" s="4" t="s">
        <v>1599</v>
      </c>
      <c r="B4" s="7" t="n">
        <v>31</v>
      </c>
      <c r="C4" s="7" t="n">
        <v>46</v>
      </c>
      <c r="D4" s="7" t="n">
        <v>95</v>
      </c>
      <c r="E4" s="7" t="n">
        <v>58</v>
      </c>
    </row>
    <row r="5" spans="1:5">
      <c r="A5" s="4" t="s">
        <v>1615</v>
      </c>
      <c r="C5" s="5" t="n">
        <v>327</v>
      </c>
      <c r="D5" s="5" t="n">
        <v>397</v>
      </c>
      <c r="E5" s="5" t="n">
        <v>392</v>
      </c>
    </row>
    <row r="6" spans="1:5">
      <c r="A6" s="4" t="s">
        <v>1616</v>
      </c>
      <c r="C6" s="5" t="n">
        <v>374</v>
      </c>
      <c r="D6" s="5" t="n">
        <v>492</v>
      </c>
      <c r="E6" s="5" t="n">
        <v>450</v>
      </c>
    </row>
    <row r="7" spans="1:5">
      <c r="A7" s="4" t="s">
        <v>1617</v>
      </c>
    </row>
    <row r="8" spans="1:5">
      <c r="A8" s="3" t="s">
        <v>1589</v>
      </c>
    </row>
    <row r="9" spans="1:5">
      <c r="A9" s="4" t="s">
        <v>1599</v>
      </c>
      <c r="D9" s="5" t="n">
        <v>26</v>
      </c>
      <c r="E9" s="5" t="n">
        <v>29</v>
      </c>
    </row>
    <row r="10" spans="1:5">
      <c r="A10" s="4" t="s">
        <v>1615</v>
      </c>
      <c r="D10" s="5" t="n">
        <v>82</v>
      </c>
      <c r="E10" s="5" t="n">
        <v>93</v>
      </c>
    </row>
    <row r="11" spans="1:5">
      <c r="A11" s="4" t="s">
        <v>1600</v>
      </c>
    </row>
    <row r="12" spans="1:5">
      <c r="A12" s="3" t="s">
        <v>1589</v>
      </c>
    </row>
    <row r="13" spans="1:5">
      <c r="A13" s="4" t="s">
        <v>1599</v>
      </c>
      <c r="C13" s="5" t="n">
        <v>23</v>
      </c>
      <c r="D13" s="5" t="n">
        <v>37</v>
      </c>
      <c r="E13" s="5" t="n">
        <v>48</v>
      </c>
    </row>
    <row r="14" spans="1:5">
      <c r="A14" s="4" t="s">
        <v>1618</v>
      </c>
    </row>
    <row r="15" spans="1:5">
      <c r="A15" s="3" t="s">
        <v>1589</v>
      </c>
    </row>
    <row r="16" spans="1:5">
      <c r="A16" s="4" t="s">
        <v>1599</v>
      </c>
      <c r="C16" s="5" t="n">
        <v>23</v>
      </c>
      <c r="D16" s="5" t="n">
        <v>32</v>
      </c>
      <c r="E16" s="5" t="n">
        <v>-19</v>
      </c>
    </row>
    <row r="17" spans="1:5">
      <c r="A17" s="4" t="s">
        <v>1615</v>
      </c>
      <c r="C17" s="7" t="n">
        <v>327</v>
      </c>
      <c r="D17" s="7" t="n">
        <v>315</v>
      </c>
      <c r="E17" s="7" t="n">
        <v>299</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9</v>
      </c>
      <c r="C1" s="2" t="s">
        <v>1</v>
      </c>
    </row>
    <row r="2" spans="1:5">
      <c r="C2" s="2" t="s">
        <v>26</v>
      </c>
      <c r="D2" s="2" t="s">
        <v>27</v>
      </c>
      <c r="E2" s="2" t="s">
        <v>28</v>
      </c>
    </row>
    <row r="3" spans="1:5">
      <c r="A3" s="3" t="s">
        <v>1589</v>
      </c>
    </row>
    <row r="4" spans="1:5">
      <c r="A4" s="4" t="s">
        <v>1018</v>
      </c>
      <c r="C4" s="7" t="n">
        <v>23</v>
      </c>
      <c r="D4" s="7" t="n">
        <v>37</v>
      </c>
      <c r="E4" s="7" t="n">
        <v>48</v>
      </c>
    </row>
    <row r="5" spans="1:5">
      <c r="A5" s="4" t="s">
        <v>1620</v>
      </c>
    </row>
    <row r="6" spans="1:5">
      <c r="A6" s="3" t="s">
        <v>1589</v>
      </c>
    </row>
    <row r="7" spans="1:5">
      <c r="A7" s="4" t="s">
        <v>1621</v>
      </c>
      <c r="C7" s="5" t="n">
        <v>3109</v>
      </c>
      <c r="D7" s="5" t="n">
        <v>4987</v>
      </c>
    </row>
    <row r="8" spans="1:5">
      <c r="A8" s="4" t="s">
        <v>1622</v>
      </c>
      <c r="C8" s="5" t="n">
        <v>27</v>
      </c>
      <c r="D8" s="5" t="n">
        <v>34</v>
      </c>
    </row>
    <row r="9" spans="1:5">
      <c r="A9" s="4" t="s">
        <v>1018</v>
      </c>
      <c r="C9" s="5" t="n">
        <v>85</v>
      </c>
      <c r="D9" s="5" t="n">
        <v>126</v>
      </c>
    </row>
    <row r="10" spans="1:5">
      <c r="A10" s="4" t="s">
        <v>1623</v>
      </c>
      <c r="C10" s="5" t="n">
        <v>4</v>
      </c>
      <c r="D10" s="5" t="n">
        <v>4</v>
      </c>
    </row>
    <row r="11" spans="1:5">
      <c r="A11" s="4" t="s">
        <v>1624</v>
      </c>
      <c r="C11" s="5" t="n">
        <v>4</v>
      </c>
      <c r="D11" s="5" t="n">
        <v>-14</v>
      </c>
    </row>
    <row r="12" spans="1:5">
      <c r="A12" s="4" t="s">
        <v>1625</v>
      </c>
      <c r="C12" s="5" t="n">
        <v>-131</v>
      </c>
      <c r="D12" s="5" t="n">
        <v>75</v>
      </c>
    </row>
    <row r="13" spans="1:5">
      <c r="A13" s="4" t="s">
        <v>1626</v>
      </c>
      <c r="C13" s="5" t="n">
        <v>5</v>
      </c>
      <c r="D13" s="5" t="n">
        <v>-15</v>
      </c>
    </row>
    <row r="14" spans="1:5">
      <c r="A14" s="4" t="s">
        <v>1627</v>
      </c>
      <c r="C14" s="5" t="n">
        <v>-6</v>
      </c>
      <c r="D14" s="5" t="n">
        <v>1</v>
      </c>
    </row>
    <row r="15" spans="1:5">
      <c r="A15" s="4" t="s">
        <v>1628</v>
      </c>
      <c r="C15" s="5" t="n">
        <v>0</v>
      </c>
      <c r="D15" s="5" t="n">
        <v>-348</v>
      </c>
    </row>
    <row r="16" spans="1:5">
      <c r="A16" s="4" t="s">
        <v>1629</v>
      </c>
      <c r="C16" s="5" t="n">
        <v>-152</v>
      </c>
      <c r="D16" s="5" t="n">
        <v>-172</v>
      </c>
    </row>
    <row r="17" spans="1:5">
      <c r="A17" s="4" t="s">
        <v>1630</v>
      </c>
      <c r="C17" s="5" t="n">
        <v>-42</v>
      </c>
      <c r="D17" s="5" t="n">
        <v>-52</v>
      </c>
    </row>
    <row r="18" spans="1:5">
      <c r="A18" s="4" t="s">
        <v>1631</v>
      </c>
      <c r="B18" s="4" t="s">
        <v>31</v>
      </c>
      <c r="D18" s="5" t="n">
        <v>-1210</v>
      </c>
    </row>
    <row r="19" spans="1:5">
      <c r="A19" s="4" t="s">
        <v>1632</v>
      </c>
      <c r="C19" s="5" t="n">
        <v>94</v>
      </c>
      <c r="D19" s="5" t="n">
        <v>-307</v>
      </c>
    </row>
    <row r="20" spans="1:5">
      <c r="A20" s="4" t="s">
        <v>1633</v>
      </c>
      <c r="C20" s="5" t="n">
        <v>2998</v>
      </c>
      <c r="D20" s="5" t="n">
        <v>3109</v>
      </c>
      <c r="E20" s="7" t="n">
        <v>4987</v>
      </c>
    </row>
    <row r="21" spans="1:5">
      <c r="A21" s="4" t="s">
        <v>1634</v>
      </c>
      <c r="C21" s="5" t="n">
        <v>2388</v>
      </c>
      <c r="D21" s="5" t="n">
        <v>2476</v>
      </c>
    </row>
    <row r="22" spans="1:5">
      <c r="A22" s="4" t="s">
        <v>1635</v>
      </c>
      <c r="C22" s="7" t="n">
        <v>610</v>
      </c>
      <c r="D22" s="7" t="n">
        <v>633</v>
      </c>
    </row>
    <row r="23" spans="1:5"/>
    <row r="24" spans="1:5">
      <c r="A24" s="4" t="s">
        <v>31</v>
      </c>
      <c r="B24" s="4" t="s">
        <v>1636</v>
      </c>
    </row>
  </sheetData>
  <mergeCells count="4">
    <mergeCell ref="A1:B2"/>
    <mergeCell ref="C1:E1"/>
    <mergeCell ref="A23:D23"/>
    <mergeCell ref="B24:D2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7</v>
      </c>
      <c r="C1" s="2" t="s">
        <v>1</v>
      </c>
    </row>
    <row r="2" spans="1:5">
      <c r="C2" s="2" t="s">
        <v>26</v>
      </c>
      <c r="D2" s="2" t="s">
        <v>27</v>
      </c>
      <c r="E2" s="2" t="s">
        <v>28</v>
      </c>
    </row>
    <row r="3" spans="1:5">
      <c r="A3" s="3" t="s">
        <v>1589</v>
      </c>
    </row>
    <row r="4" spans="1:5">
      <c r="A4" s="4" t="s">
        <v>1018</v>
      </c>
      <c r="C4" s="7" t="n">
        <v>23</v>
      </c>
      <c r="D4" s="7" t="n">
        <v>37</v>
      </c>
      <c r="E4" s="7" t="n">
        <v>48</v>
      </c>
    </row>
    <row r="5" spans="1:5">
      <c r="A5" s="4" t="s">
        <v>1638</v>
      </c>
    </row>
    <row r="6" spans="1:5">
      <c r="A6" s="3" t="s">
        <v>1589</v>
      </c>
    </row>
    <row r="7" spans="1:5">
      <c r="A7" s="4" t="s">
        <v>1621</v>
      </c>
      <c r="C7" s="5" t="n">
        <v>2137</v>
      </c>
      <c r="D7" s="5" t="n">
        <v>3095</v>
      </c>
    </row>
    <row r="8" spans="1:5">
      <c r="A8" s="4" t="s">
        <v>1018</v>
      </c>
      <c r="C8" s="5" t="n">
        <v>62</v>
      </c>
      <c r="D8" s="5" t="n">
        <v>87</v>
      </c>
    </row>
    <row r="9" spans="1:5">
      <c r="A9" s="4" t="s">
        <v>1622</v>
      </c>
      <c r="C9" s="5" t="n">
        <v>-1</v>
      </c>
      <c r="D9" s="5" t="n">
        <v>-2</v>
      </c>
    </row>
    <row r="10" spans="1:5">
      <c r="A10" s="4" t="s">
        <v>1639</v>
      </c>
      <c r="C10" s="5" t="n">
        <v>-129</v>
      </c>
      <c r="D10" s="5" t="n">
        <v>70</v>
      </c>
    </row>
    <row r="11" spans="1:5">
      <c r="A11" s="4" t="s">
        <v>1623</v>
      </c>
      <c r="C11" s="5" t="n">
        <v>4</v>
      </c>
      <c r="D11" s="5" t="n">
        <v>4</v>
      </c>
    </row>
    <row r="12" spans="1:5">
      <c r="A12" s="4" t="s">
        <v>1640</v>
      </c>
      <c r="C12" s="5" t="n">
        <v>159</v>
      </c>
      <c r="D12" s="5" t="n">
        <v>263</v>
      </c>
    </row>
    <row r="13" spans="1:5">
      <c r="A13" s="4" t="s">
        <v>1628</v>
      </c>
      <c r="C13" s="5" t="n">
        <v>0</v>
      </c>
      <c r="D13" s="5" t="n">
        <v>-348</v>
      </c>
    </row>
    <row r="14" spans="1:5">
      <c r="A14" s="4" t="s">
        <v>1629</v>
      </c>
      <c r="C14" s="5" t="n">
        <v>-152</v>
      </c>
      <c r="D14" s="5" t="n">
        <v>-172</v>
      </c>
    </row>
    <row r="15" spans="1:5">
      <c r="A15" s="4" t="s">
        <v>1098</v>
      </c>
      <c r="B15" s="4" t="s">
        <v>31</v>
      </c>
      <c r="C15" s="5" t="n">
        <v>0</v>
      </c>
      <c r="D15" s="5" t="n">
        <v>-642</v>
      </c>
    </row>
    <row r="16" spans="1:5">
      <c r="A16" s="4" t="s">
        <v>1632</v>
      </c>
      <c r="C16" s="5" t="n">
        <v>83</v>
      </c>
      <c r="D16" s="5" t="n">
        <v>-218</v>
      </c>
    </row>
    <row r="17" spans="1:5">
      <c r="A17" s="4" t="s">
        <v>1633</v>
      </c>
      <c r="C17" s="5" t="n">
        <v>2164</v>
      </c>
      <c r="D17" s="5" t="n">
        <v>2137</v>
      </c>
      <c r="E17" s="7" t="n">
        <v>3095</v>
      </c>
    </row>
    <row r="18" spans="1:5">
      <c r="A18" s="4" t="s">
        <v>1641</v>
      </c>
      <c r="C18" s="5" t="n">
        <v>-834</v>
      </c>
      <c r="D18" s="5" t="n">
        <v>-972</v>
      </c>
    </row>
    <row r="19" spans="1:5">
      <c r="A19" s="4" t="s">
        <v>1642</v>
      </c>
      <c r="C19" s="7" t="n">
        <v>-834</v>
      </c>
      <c r="D19" s="7" t="n">
        <v>-972</v>
      </c>
    </row>
    <row r="20" spans="1:5"/>
    <row r="21" spans="1:5">
      <c r="A21" s="4" t="s">
        <v>31</v>
      </c>
      <c r="B21" s="4" t="s">
        <v>1636</v>
      </c>
    </row>
  </sheetData>
  <mergeCells count="4">
    <mergeCell ref="A1:B2"/>
    <mergeCell ref="C1:E1"/>
    <mergeCell ref="A20:D20"/>
    <mergeCell ref="B21:D2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1</v>
      </c>
    </row>
    <row r="2" spans="1:4">
      <c r="B2" s="2" t="s">
        <v>26</v>
      </c>
      <c r="C2" s="2" t="s">
        <v>27</v>
      </c>
      <c r="D2" s="2" t="s">
        <v>28</v>
      </c>
    </row>
    <row r="3" spans="1:4">
      <c r="A3" s="3" t="s">
        <v>1589</v>
      </c>
    </row>
    <row r="4" spans="1:4">
      <c r="A4" s="4" t="s">
        <v>1018</v>
      </c>
      <c r="B4" s="7" t="n">
        <v>23</v>
      </c>
      <c r="C4" s="7" t="n">
        <v>37</v>
      </c>
      <c r="D4" s="7" t="n">
        <v>48</v>
      </c>
    </row>
    <row r="5" spans="1:4">
      <c r="A5" s="4" t="s">
        <v>1644</v>
      </c>
    </row>
    <row r="6" spans="1:4">
      <c r="A6" s="3" t="s">
        <v>1589</v>
      </c>
    </row>
    <row r="7" spans="1:4">
      <c r="A7" s="4" t="s">
        <v>1645</v>
      </c>
      <c r="D7" s="7" t="n">
        <v>105</v>
      </c>
    </row>
    <row r="8" spans="1:4">
      <c r="A8" s="4" t="s">
        <v>1018</v>
      </c>
      <c r="C8" s="5" t="n">
        <v>4</v>
      </c>
    </row>
    <row r="9" spans="1:4">
      <c r="A9" s="4" t="s">
        <v>1646</v>
      </c>
      <c r="C9" s="5" t="n">
        <v>-100</v>
      </c>
    </row>
    <row r="10" spans="1:4">
      <c r="A10" s="4" t="s">
        <v>1632</v>
      </c>
      <c r="C10" s="7" t="n">
        <v>-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6</v>
      </c>
    </row>
    <row r="3" spans="1:2">
      <c r="A3" s="3" t="s">
        <v>241</v>
      </c>
    </row>
    <row r="4" spans="1:2">
      <c r="A4" s="4" t="s">
        <v>242</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7</v>
      </c>
      <c r="B1" s="2" t="s">
        <v>26</v>
      </c>
      <c r="C1" s="2" t="s">
        <v>27</v>
      </c>
      <c r="D1" s="2" t="s">
        <v>28</v>
      </c>
    </row>
    <row r="2" spans="1:4">
      <c r="A2" s="3" t="s">
        <v>1589</v>
      </c>
    </row>
    <row r="3" spans="1:4">
      <c r="A3" s="4" t="s">
        <v>1645</v>
      </c>
      <c r="B3" s="7" t="n">
        <v>2164</v>
      </c>
      <c r="C3" s="7" t="n">
        <v>2137</v>
      </c>
      <c r="D3" s="7" t="n">
        <v>3095</v>
      </c>
    </row>
    <row r="4" spans="1:4">
      <c r="A4" s="4" t="s">
        <v>1648</v>
      </c>
    </row>
    <row r="5" spans="1:4">
      <c r="A5" s="3" t="s">
        <v>1589</v>
      </c>
    </row>
    <row r="6" spans="1:4">
      <c r="A6" s="4" t="s">
        <v>1649</v>
      </c>
      <c r="B6" s="5" t="n">
        <v>12</v>
      </c>
      <c r="C6" s="5" t="n">
        <v>14</v>
      </c>
    </row>
    <row r="7" spans="1:4">
      <c r="A7" s="4" t="s">
        <v>1650</v>
      </c>
      <c r="C7" s="5" t="n">
        <v>457</v>
      </c>
    </row>
    <row r="8" spans="1:4">
      <c r="A8" s="4" t="s">
        <v>1651</v>
      </c>
      <c r="B8" s="5" t="n">
        <v>329</v>
      </c>
      <c r="C8" s="5" t="n">
        <v>318</v>
      </c>
    </row>
    <row r="9" spans="1:4">
      <c r="A9" s="4" t="s">
        <v>1652</v>
      </c>
    </row>
    <row r="10" spans="1:4">
      <c r="A10" s="3" t="s">
        <v>1589</v>
      </c>
    </row>
    <row r="11" spans="1:4">
      <c r="A11" s="4" t="s">
        <v>1649</v>
      </c>
      <c r="B11" s="5" t="n">
        <v>1294</v>
      </c>
      <c r="C11" s="5" t="n">
        <v>1142</v>
      </c>
    </row>
    <row r="12" spans="1:4">
      <c r="A12" s="4" t="s">
        <v>1650</v>
      </c>
      <c r="B12" s="5" t="n">
        <v>368</v>
      </c>
      <c r="C12" s="5" t="n">
        <v>69</v>
      </c>
    </row>
    <row r="13" spans="1:4">
      <c r="A13" s="4" t="s">
        <v>1651</v>
      </c>
      <c r="B13" s="7" t="n">
        <v>161</v>
      </c>
      <c r="C13" s="7" t="n">
        <v>13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26</v>
      </c>
      <c r="C1" s="2" t="s">
        <v>27</v>
      </c>
    </row>
    <row r="2" spans="1:3">
      <c r="A2" s="3" t="s">
        <v>284</v>
      </c>
    </row>
    <row r="3" spans="1:3">
      <c r="A3" s="4" t="s">
        <v>1654</v>
      </c>
      <c r="B3" s="4" t="s">
        <v>1655</v>
      </c>
      <c r="C3" s="4" t="s">
        <v>1435</v>
      </c>
    </row>
    <row r="4" spans="1:3">
      <c r="A4" s="4" t="s">
        <v>1656</v>
      </c>
      <c r="B4" s="4" t="s">
        <v>1657</v>
      </c>
      <c r="C4" s="4" t="s">
        <v>1657</v>
      </c>
    </row>
    <row r="5" spans="1:3">
      <c r="A5" s="4" t="s">
        <v>1658</v>
      </c>
      <c r="B5" s="4" t="s">
        <v>1659</v>
      </c>
      <c r="C5" s="4" t="s">
        <v>165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660</v>
      </c>
      <c r="B1" s="2" t="s">
        <v>26</v>
      </c>
      <c r="D1" s="2" t="s">
        <v>27</v>
      </c>
    </row>
    <row r="2" spans="1:5">
      <c r="A2" s="4" t="s">
        <v>1661</v>
      </c>
    </row>
    <row r="3" spans="1:5">
      <c r="A3" s="3" t="s">
        <v>1589</v>
      </c>
    </row>
    <row r="4" spans="1:5">
      <c r="A4" s="4" t="s">
        <v>1662</v>
      </c>
      <c r="B4" s="7" t="n">
        <v>-298</v>
      </c>
      <c r="D4" s="7" t="n">
        <v>-323</v>
      </c>
    </row>
    <row r="5" spans="1:5">
      <c r="A5" s="4" t="s">
        <v>1663</v>
      </c>
      <c r="B5" s="5" t="n">
        <v>367</v>
      </c>
      <c r="D5" s="5" t="n">
        <v>394</v>
      </c>
    </row>
    <row r="6" spans="1:5">
      <c r="A6" s="4" t="s">
        <v>1664</v>
      </c>
    </row>
    <row r="7" spans="1:5">
      <c r="A7" s="3" t="s">
        <v>1589</v>
      </c>
    </row>
    <row r="8" spans="1:5">
      <c r="A8" s="4" t="s">
        <v>1662</v>
      </c>
      <c r="B8" s="5" t="n">
        <v>97</v>
      </c>
      <c r="D8" s="5" t="n">
        <v>85</v>
      </c>
    </row>
    <row r="9" spans="1:5">
      <c r="A9" s="4" t="s">
        <v>1663</v>
      </c>
      <c r="B9" s="5" t="n">
        <v>-89</v>
      </c>
      <c r="D9" s="5" t="n">
        <v>-86</v>
      </c>
    </row>
    <row r="10" spans="1:5">
      <c r="A10" s="4" t="s">
        <v>1665</v>
      </c>
    </row>
    <row r="11" spans="1:5">
      <c r="A11" s="3" t="s">
        <v>1589</v>
      </c>
    </row>
    <row r="12" spans="1:5">
      <c r="A12" s="4" t="s">
        <v>1662</v>
      </c>
      <c r="B12" s="5" t="n">
        <v>21</v>
      </c>
      <c r="D12" s="5" t="n">
        <v>20</v>
      </c>
    </row>
    <row r="13" spans="1:5">
      <c r="A13" s="4" t="s">
        <v>1663</v>
      </c>
      <c r="B13" s="5" t="n">
        <v>-20</v>
      </c>
      <c r="D13" s="5" t="n">
        <v>-19</v>
      </c>
    </row>
    <row r="14" spans="1:5">
      <c r="A14" s="4" t="s">
        <v>1666</v>
      </c>
    </row>
    <row r="15" spans="1:5">
      <c r="A15" s="3" t="s">
        <v>1589</v>
      </c>
    </row>
    <row r="16" spans="1:5">
      <c r="A16" s="4" t="s">
        <v>1662</v>
      </c>
      <c r="B16" s="7" t="n">
        <v>65</v>
      </c>
      <c r="C16" s="4" t="s">
        <v>31</v>
      </c>
      <c r="D16" s="7" t="n">
        <v>72</v>
      </c>
      <c r="E16" s="4" t="s">
        <v>46</v>
      </c>
    </row>
    <row r="17" spans="1:5"/>
    <row r="18" spans="1:5">
      <c r="A18" s="4" t="s">
        <v>31</v>
      </c>
      <c r="B18" s="4" t="s">
        <v>1667</v>
      </c>
    </row>
    <row r="19" spans="1:5">
      <c r="A19" s="4" t="s">
        <v>46</v>
      </c>
      <c r="B19" s="4" t="s">
        <v>1667</v>
      </c>
    </row>
  </sheetData>
  <mergeCells count="5">
    <mergeCell ref="B1:C1"/>
    <mergeCell ref="D1:E1"/>
    <mergeCell ref="A17:E17"/>
    <mergeCell ref="B18:E18"/>
    <mergeCell ref="B19:E1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668</v>
      </c>
      <c r="C1" s="2" t="s">
        <v>26</v>
      </c>
      <c r="D1" s="2" t="s">
        <v>27</v>
      </c>
    </row>
    <row r="2" spans="1:4">
      <c r="A2" s="3" t="s">
        <v>1669</v>
      </c>
    </row>
    <row r="3" spans="1:4">
      <c r="A3" s="4" t="s">
        <v>649</v>
      </c>
      <c r="B3" s="4" t="s">
        <v>31</v>
      </c>
      <c r="C3" s="7" t="n">
        <v>1537</v>
      </c>
      <c r="D3" s="7" t="n">
        <v>2319</v>
      </c>
    </row>
    <row r="4" spans="1:4">
      <c r="A4" s="4" t="s">
        <v>1670</v>
      </c>
    </row>
    <row r="5" spans="1:4">
      <c r="A5" s="3" t="s">
        <v>1669</v>
      </c>
    </row>
    <row r="6" spans="1:4">
      <c r="A6" s="4" t="s">
        <v>649</v>
      </c>
      <c r="C6" s="5" t="n">
        <v>179</v>
      </c>
      <c r="D6" s="5" t="n">
        <v>174</v>
      </c>
    </row>
    <row r="7" spans="1:4">
      <c r="A7" s="4" t="s">
        <v>1671</v>
      </c>
    </row>
    <row r="8" spans="1:4">
      <c r="A8" s="3" t="s">
        <v>1669</v>
      </c>
    </row>
    <row r="9" spans="1:4">
      <c r="A9" s="4" t="s">
        <v>649</v>
      </c>
      <c r="C9" s="5" t="n">
        <v>6</v>
      </c>
      <c r="D9" s="5" t="n">
        <v>7</v>
      </c>
    </row>
    <row r="10" spans="1:4">
      <c r="A10" s="4" t="s">
        <v>1672</v>
      </c>
    </row>
    <row r="11" spans="1:4">
      <c r="A11" s="3" t="s">
        <v>1669</v>
      </c>
    </row>
    <row r="12" spans="1:4">
      <c r="A12" s="4" t="s">
        <v>649</v>
      </c>
      <c r="C12" s="5" t="n">
        <v>55</v>
      </c>
      <c r="D12" s="5" t="n">
        <v>42</v>
      </c>
    </row>
    <row r="13" spans="1:4">
      <c r="A13" s="4" t="s">
        <v>1673</v>
      </c>
    </row>
    <row r="14" spans="1:4">
      <c r="A14" s="3" t="s">
        <v>1669</v>
      </c>
    </row>
    <row r="15" spans="1:4">
      <c r="A15" s="4" t="s">
        <v>649</v>
      </c>
      <c r="B15" s="4" t="s">
        <v>46</v>
      </c>
      <c r="D15" s="5" t="n">
        <v>791</v>
      </c>
    </row>
    <row r="16" spans="1:4">
      <c r="A16" s="4" t="s">
        <v>1674</v>
      </c>
    </row>
    <row r="17" spans="1:4">
      <c r="A17" s="3" t="s">
        <v>1669</v>
      </c>
    </row>
    <row r="18" spans="1:4">
      <c r="A18" s="4" t="s">
        <v>649</v>
      </c>
      <c r="C18" s="5" t="n">
        <v>78</v>
      </c>
      <c r="D18" s="5" t="n">
        <v>83</v>
      </c>
    </row>
    <row r="19" spans="1:4">
      <c r="A19" s="4" t="s">
        <v>1675</v>
      </c>
    </row>
    <row r="20" spans="1:4">
      <c r="A20" s="3" t="s">
        <v>1669</v>
      </c>
    </row>
    <row r="21" spans="1:4">
      <c r="A21" s="4" t="s">
        <v>649</v>
      </c>
      <c r="C21" s="5" t="n">
        <v>36</v>
      </c>
      <c r="D21" s="5" t="n">
        <v>52</v>
      </c>
    </row>
    <row r="22" spans="1:4">
      <c r="A22" s="4" t="s">
        <v>1676</v>
      </c>
    </row>
    <row r="23" spans="1:4">
      <c r="A23" s="3" t="s">
        <v>1669</v>
      </c>
    </row>
    <row r="24" spans="1:4">
      <c r="A24" s="4" t="s">
        <v>649</v>
      </c>
      <c r="C24" s="5" t="n">
        <v>111</v>
      </c>
      <c r="D24" s="5" t="n">
        <v>109</v>
      </c>
    </row>
    <row r="25" spans="1:4">
      <c r="A25" s="4" t="s">
        <v>1677</v>
      </c>
    </row>
    <row r="26" spans="1:4">
      <c r="A26" s="3" t="s">
        <v>1669</v>
      </c>
    </row>
    <row r="27" spans="1:4">
      <c r="A27" s="4" t="s">
        <v>649</v>
      </c>
      <c r="C27" s="5" t="n">
        <v>36</v>
      </c>
      <c r="D27" s="5" t="n">
        <v>38</v>
      </c>
    </row>
    <row r="28" spans="1:4">
      <c r="A28" s="4" t="s">
        <v>1678</v>
      </c>
    </row>
    <row r="29" spans="1:4">
      <c r="A29" s="3" t="s">
        <v>1669</v>
      </c>
    </row>
    <row r="30" spans="1:4">
      <c r="A30" s="4" t="s">
        <v>649</v>
      </c>
      <c r="C30" s="5" t="n">
        <v>112</v>
      </c>
      <c r="D30" s="5" t="n">
        <v>110</v>
      </c>
    </row>
    <row r="31" spans="1:4">
      <c r="A31" s="4" t="s">
        <v>1679</v>
      </c>
    </row>
    <row r="32" spans="1:4">
      <c r="A32" s="3" t="s">
        <v>1669</v>
      </c>
    </row>
    <row r="33" spans="1:4">
      <c r="A33" s="4" t="s">
        <v>649</v>
      </c>
      <c r="C33" s="5" t="n">
        <v>293</v>
      </c>
      <c r="D33" s="5" t="n">
        <v>273</v>
      </c>
    </row>
    <row r="34" spans="1:4">
      <c r="A34" s="4" t="s">
        <v>1680</v>
      </c>
    </row>
    <row r="35" spans="1:4">
      <c r="A35" s="3" t="s">
        <v>1669</v>
      </c>
    </row>
    <row r="36" spans="1:4">
      <c r="A36" s="4" t="s">
        <v>649</v>
      </c>
      <c r="C36" s="5" t="n">
        <v>73</v>
      </c>
      <c r="D36" s="5" t="n">
        <v>71</v>
      </c>
    </row>
    <row r="37" spans="1:4">
      <c r="A37" s="4" t="s">
        <v>1681</v>
      </c>
    </row>
    <row r="38" spans="1:4">
      <c r="A38" s="3" t="s">
        <v>1669</v>
      </c>
    </row>
    <row r="39" spans="1:4">
      <c r="A39" s="4" t="s">
        <v>649</v>
      </c>
      <c r="C39" s="5" t="n">
        <v>28</v>
      </c>
      <c r="D39" s="5" t="n">
        <v>38</v>
      </c>
    </row>
    <row r="40" spans="1:4">
      <c r="A40" s="4" t="s">
        <v>1682</v>
      </c>
    </row>
    <row r="41" spans="1:4">
      <c r="A41" s="3" t="s">
        <v>1669</v>
      </c>
    </row>
    <row r="42" spans="1:4">
      <c r="A42" s="4" t="s">
        <v>649</v>
      </c>
      <c r="C42" s="7" t="n">
        <v>530</v>
      </c>
      <c r="D42" s="7" t="n">
        <v>529</v>
      </c>
    </row>
    <row r="43" spans="1:4"/>
    <row r="44" spans="1:4">
      <c r="A44" s="4" t="s">
        <v>31</v>
      </c>
      <c r="B44" s="4" t="s">
        <v>127</v>
      </c>
    </row>
    <row r="45" spans="1:4">
      <c r="A45" s="4" t="s">
        <v>46</v>
      </c>
      <c r="B45" s="4" t="s">
        <v>1683</v>
      </c>
    </row>
  </sheetData>
  <mergeCells count="4">
    <mergeCell ref="A1:B1"/>
    <mergeCell ref="A43:C43"/>
    <mergeCell ref="B44:C44"/>
    <mergeCell ref="B45:C45"/>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684</v>
      </c>
      <c r="B1" s="2" t="s">
        <v>1</v>
      </c>
    </row>
    <row r="2" spans="1:5">
      <c r="B2" s="2" t="s">
        <v>26</v>
      </c>
      <c r="D2" s="2" t="s">
        <v>613</v>
      </c>
      <c r="E2" s="2" t="s">
        <v>27</v>
      </c>
    </row>
    <row r="3" spans="1:5">
      <c r="A3" s="3" t="s">
        <v>291</v>
      </c>
    </row>
    <row r="4" spans="1:5">
      <c r="A4" s="4" t="s">
        <v>1685</v>
      </c>
      <c r="B4" s="7" t="n">
        <v>-221</v>
      </c>
    </row>
    <row r="5" spans="1:5">
      <c r="A5" s="4" t="s">
        <v>112</v>
      </c>
      <c r="B5" s="5" t="n">
        <v>226</v>
      </c>
      <c r="C5" s="4" t="s">
        <v>31</v>
      </c>
      <c r="D5" s="7" t="n">
        <v>237</v>
      </c>
      <c r="E5" s="7" t="n">
        <v>249</v>
      </c>
    </row>
    <row r="6" spans="1:5">
      <c r="A6" s="4" t="s">
        <v>120</v>
      </c>
      <c r="B6" s="5" t="n">
        <v>1303</v>
      </c>
      <c r="C6" s="4" t="s">
        <v>31</v>
      </c>
      <c r="D6" s="7" t="n">
        <v>1150</v>
      </c>
      <c r="E6" s="7" t="n">
        <v>1163</v>
      </c>
    </row>
    <row r="7" spans="1:5">
      <c r="A7" s="4" t="s">
        <v>1686</v>
      </c>
      <c r="B7" s="5" t="n">
        <v>-140</v>
      </c>
    </row>
    <row r="8" spans="1:5">
      <c r="A8" s="4" t="s">
        <v>1687</v>
      </c>
      <c r="B8" s="7" t="n">
        <v>1163</v>
      </c>
    </row>
    <row r="9" spans="1:5"/>
    <row r="10" spans="1:5">
      <c r="A10" s="4" t="s">
        <v>31</v>
      </c>
      <c r="B10" s="4" t="s">
        <v>127</v>
      </c>
    </row>
  </sheetData>
  <mergeCells count="5">
    <mergeCell ref="A1:A2"/>
    <mergeCell ref="B1:C1"/>
    <mergeCell ref="B2:C2"/>
    <mergeCell ref="A9:E9"/>
    <mergeCell ref="B10:E10"/>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88</v>
      </c>
      <c r="C1" s="2" t="s">
        <v>26</v>
      </c>
      <c r="D1" s="2" t="s">
        <v>27</v>
      </c>
    </row>
    <row r="2" spans="1:4">
      <c r="A2" s="3" t="s">
        <v>291</v>
      </c>
    </row>
    <row r="3" spans="1:4">
      <c r="A3" s="4" t="s">
        <v>1689</v>
      </c>
      <c r="B3" s="4" t="s">
        <v>31</v>
      </c>
      <c r="D3" s="7" t="n">
        <v>249</v>
      </c>
    </row>
    <row r="4" spans="1:4">
      <c r="A4" s="4" t="s">
        <v>1690</v>
      </c>
      <c r="C4" s="7" t="n">
        <v>181</v>
      </c>
      <c r="D4" s="5" t="n">
        <v>161</v>
      </c>
    </row>
    <row r="5" spans="1:4">
      <c r="A5" s="4" t="s">
        <v>1691</v>
      </c>
      <c r="C5" s="5" t="n">
        <v>72</v>
      </c>
      <c r="D5" s="5" t="n">
        <v>65</v>
      </c>
    </row>
    <row r="6" spans="1:4">
      <c r="A6" s="4" t="s">
        <v>648</v>
      </c>
      <c r="B6" s="4" t="s">
        <v>46</v>
      </c>
      <c r="C6" s="7" t="n">
        <v>253</v>
      </c>
      <c r="D6" s="7" t="n">
        <v>474</v>
      </c>
    </row>
    <row r="7" spans="1:4"/>
    <row r="8" spans="1:4">
      <c r="A8" s="4" t="s">
        <v>31</v>
      </c>
      <c r="B8" s="4" t="s">
        <v>1683</v>
      </c>
    </row>
    <row r="9" spans="1:4">
      <c r="A9" s="4" t="s">
        <v>46</v>
      </c>
      <c r="B9" s="4" t="s">
        <v>127</v>
      </c>
    </row>
  </sheetData>
  <mergeCells count="4">
    <mergeCell ref="A1:B1"/>
    <mergeCell ref="A7:C7"/>
    <mergeCell ref="B8:C8"/>
    <mergeCell ref="B9:C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2</v>
      </c>
      <c r="C1" s="2" t="s">
        <v>26</v>
      </c>
      <c r="D1" s="2" t="s">
        <v>27</v>
      </c>
    </row>
    <row r="2" spans="1:4">
      <c r="A2" s="3" t="s">
        <v>291</v>
      </c>
    </row>
    <row r="3" spans="1:4">
      <c r="A3" s="4" t="s">
        <v>1693</v>
      </c>
      <c r="C3" s="7" t="n">
        <v>422</v>
      </c>
      <c r="D3" s="7" t="n">
        <v>435</v>
      </c>
    </row>
    <row r="4" spans="1:4">
      <c r="A4" s="4" t="s">
        <v>1694</v>
      </c>
      <c r="B4" s="4" t="s">
        <v>31</v>
      </c>
      <c r="D4" s="5" t="n">
        <v>372</v>
      </c>
    </row>
    <row r="5" spans="1:4">
      <c r="A5" s="4" t="s">
        <v>1695</v>
      </c>
      <c r="C5" s="5" t="n">
        <v>178</v>
      </c>
      <c r="D5" s="5" t="n">
        <v>164</v>
      </c>
    </row>
    <row r="6" spans="1:4">
      <c r="A6" s="4" t="s">
        <v>1696</v>
      </c>
      <c r="C6" s="5" t="n">
        <v>137</v>
      </c>
      <c r="D6" s="5" t="n">
        <v>155</v>
      </c>
    </row>
    <row r="7" spans="1:4">
      <c r="A7" s="4" t="s">
        <v>650</v>
      </c>
      <c r="B7" s="4" t="s">
        <v>46</v>
      </c>
      <c r="C7" s="7" t="n">
        <v>737</v>
      </c>
      <c r="D7" s="7" t="n">
        <v>1126</v>
      </c>
    </row>
    <row r="8" spans="1:4"/>
    <row r="9" spans="1:4">
      <c r="A9" s="4" t="s">
        <v>31</v>
      </c>
      <c r="B9" s="4" t="s">
        <v>1697</v>
      </c>
    </row>
    <row r="10" spans="1:4">
      <c r="A10" s="4" t="s">
        <v>46</v>
      </c>
      <c r="B10" s="4" t="s">
        <v>127</v>
      </c>
    </row>
  </sheetData>
  <mergeCells count="4">
    <mergeCell ref="A1:B1"/>
    <mergeCell ref="A8:C8"/>
    <mergeCell ref="B9:C9"/>
    <mergeCell ref="B10:C1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8</v>
      </c>
      <c r="B1" s="2" t="s">
        <v>1</v>
      </c>
    </row>
    <row r="2" spans="1:4">
      <c r="B2" s="2" t="s">
        <v>26</v>
      </c>
      <c r="C2" s="2" t="s">
        <v>27</v>
      </c>
      <c r="D2" s="2" t="s">
        <v>28</v>
      </c>
    </row>
    <row r="3" spans="1:4">
      <c r="A3" s="3" t="s">
        <v>1699</v>
      </c>
    </row>
    <row r="4" spans="1:4">
      <c r="A4" s="4" t="s">
        <v>1700</v>
      </c>
      <c r="B4" s="7" t="n">
        <v>-177</v>
      </c>
      <c r="C4" s="7" t="n">
        <v>-295</v>
      </c>
      <c r="D4" s="7" t="n">
        <v>-128</v>
      </c>
    </row>
    <row r="5" spans="1:4">
      <c r="A5" s="4" t="s">
        <v>1701</v>
      </c>
      <c r="B5" s="7" t="n">
        <v>43</v>
      </c>
      <c r="C5" s="7" t="n">
        <v>36</v>
      </c>
      <c r="D5" s="7" t="n">
        <v>3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702</v>
      </c>
      <c r="C1" s="2" t="s">
        <v>1</v>
      </c>
    </row>
    <row r="2" spans="1:6">
      <c r="C2" s="2" t="s">
        <v>26</v>
      </c>
      <c r="E2" s="2" t="s">
        <v>27</v>
      </c>
    </row>
    <row r="3" spans="1:6">
      <c r="A3" s="3" t="s">
        <v>1699</v>
      </c>
    </row>
    <row r="4" spans="1:6">
      <c r="A4" s="4" t="s">
        <v>1703</v>
      </c>
      <c r="C4" s="7" t="n">
        <v>-1192</v>
      </c>
      <c r="E4" s="7" t="n">
        <v>-53</v>
      </c>
      <c r="F4" s="4" t="s">
        <v>31</v>
      </c>
    </row>
    <row r="5" spans="1:6">
      <c r="A5" s="4" t="s">
        <v>1436</v>
      </c>
    </row>
    <row r="6" spans="1:6">
      <c r="A6" s="3" t="s">
        <v>1699</v>
      </c>
    </row>
    <row r="7" spans="1:6">
      <c r="A7" s="4" t="s">
        <v>1704</v>
      </c>
      <c r="C7" s="5" t="n">
        <v>190</v>
      </c>
      <c r="E7" s="5" t="n">
        <v>1470</v>
      </c>
    </row>
    <row r="8" spans="1:6">
      <c r="A8" s="4" t="s">
        <v>1703</v>
      </c>
      <c r="C8" s="5" t="n">
        <v>21</v>
      </c>
      <c r="E8" s="5" t="n">
        <v>-22</v>
      </c>
      <c r="F8" s="4" t="s">
        <v>31</v>
      </c>
    </row>
    <row r="9" spans="1:6">
      <c r="A9" s="4" t="s">
        <v>1705</v>
      </c>
      <c r="C9" s="5" t="n">
        <v>0</v>
      </c>
      <c r="E9" s="5" t="n">
        <v>-21</v>
      </c>
    </row>
    <row r="10" spans="1:6">
      <c r="A10" s="4" t="s">
        <v>1706</v>
      </c>
      <c r="C10" s="5" t="n">
        <v>0</v>
      </c>
      <c r="D10" s="4" t="s">
        <v>46</v>
      </c>
      <c r="E10" s="5" t="n">
        <v>0</v>
      </c>
    </row>
    <row r="11" spans="1:6">
      <c r="A11" s="4" t="s">
        <v>1707</v>
      </c>
      <c r="E11" s="5" t="n">
        <v>-1238</v>
      </c>
    </row>
    <row r="12" spans="1:6">
      <c r="A12" s="4" t="s">
        <v>1708</v>
      </c>
      <c r="C12" s="5" t="n">
        <v>211</v>
      </c>
      <c r="E12" s="5" t="n">
        <v>190</v>
      </c>
    </row>
    <row r="13" spans="1:6">
      <c r="A13" s="4" t="s">
        <v>1709</v>
      </c>
    </row>
    <row r="14" spans="1:6">
      <c r="A14" s="3" t="s">
        <v>1699</v>
      </c>
    </row>
    <row r="15" spans="1:6">
      <c r="A15" s="4" t="s">
        <v>1704</v>
      </c>
      <c r="C15" s="5" t="n">
        <v>997</v>
      </c>
    </row>
    <row r="16" spans="1:6">
      <c r="A16" s="4" t="s">
        <v>1703</v>
      </c>
      <c r="C16" s="5" t="n">
        <v>990</v>
      </c>
      <c r="E16" s="5" t="n">
        <v>997</v>
      </c>
      <c r="F16" s="4" t="s">
        <v>31</v>
      </c>
    </row>
    <row r="17" spans="1:6">
      <c r="A17" s="4" t="s">
        <v>1706</v>
      </c>
      <c r="C17" s="5" t="n">
        <v>1</v>
      </c>
      <c r="D17" s="4" t="s">
        <v>46</v>
      </c>
      <c r="E17" s="5" t="n">
        <v>0</v>
      </c>
    </row>
    <row r="18" spans="1:6">
      <c r="A18" s="4" t="s">
        <v>1708</v>
      </c>
      <c r="E18" s="5" t="n">
        <v>997</v>
      </c>
    </row>
    <row r="19" spans="1:6">
      <c r="A19" s="4" t="s">
        <v>1710</v>
      </c>
    </row>
    <row r="20" spans="1:6">
      <c r="A20" s="3" t="s">
        <v>1699</v>
      </c>
    </row>
    <row r="21" spans="1:6">
      <c r="A21" s="4" t="s">
        <v>1704</v>
      </c>
      <c r="C21" s="5" t="n">
        <v>2137</v>
      </c>
      <c r="E21" s="5" t="n">
        <v>3608</v>
      </c>
    </row>
    <row r="22" spans="1:6">
      <c r="A22" s="4" t="s">
        <v>1703</v>
      </c>
      <c r="C22" s="5" t="n">
        <v>-866</v>
      </c>
      <c r="E22" s="5" t="n">
        <v>-1184</v>
      </c>
      <c r="F22" s="4" t="s">
        <v>31</v>
      </c>
    </row>
    <row r="23" spans="1:6">
      <c r="A23" s="4" t="s">
        <v>1705</v>
      </c>
      <c r="C23" s="5" t="n">
        <v>31</v>
      </c>
      <c r="E23" s="5" t="n">
        <v>-287</v>
      </c>
    </row>
    <row r="24" spans="1:6">
      <c r="A24" s="4" t="s">
        <v>1706</v>
      </c>
      <c r="C24" s="5" t="n">
        <v>0</v>
      </c>
      <c r="D24" s="4" t="s">
        <v>46</v>
      </c>
      <c r="E24" s="5" t="n">
        <v>1</v>
      </c>
    </row>
    <row r="25" spans="1:6">
      <c r="A25" s="4" t="s">
        <v>1708</v>
      </c>
      <c r="E25" s="5" t="n">
        <v>2137</v>
      </c>
    </row>
    <row r="26" spans="1:6">
      <c r="A26" s="4" t="s">
        <v>1711</v>
      </c>
    </row>
    <row r="27" spans="1:6">
      <c r="A27" s="3" t="s">
        <v>1699</v>
      </c>
    </row>
    <row r="28" spans="1:6">
      <c r="A28" s="4" t="s">
        <v>1704</v>
      </c>
      <c r="C28" s="5" t="n">
        <v>-1500</v>
      </c>
      <c r="E28" s="5" t="n">
        <v>-181</v>
      </c>
    </row>
    <row r="29" spans="1:6">
      <c r="A29" s="4" t="s">
        <v>1703</v>
      </c>
      <c r="C29" s="5" t="n">
        <v>-1351</v>
      </c>
      <c r="E29" s="5" t="n">
        <v>168</v>
      </c>
      <c r="F29" s="4" t="s">
        <v>31</v>
      </c>
    </row>
    <row r="30" spans="1:6">
      <c r="A30" s="4" t="s">
        <v>1706</v>
      </c>
      <c r="C30" s="5" t="n">
        <v>1558</v>
      </c>
      <c r="D30" s="4" t="s">
        <v>46</v>
      </c>
      <c r="E30" s="5" t="n">
        <v>-1487</v>
      </c>
    </row>
    <row r="31" spans="1:6">
      <c r="A31" s="4" t="s">
        <v>1708</v>
      </c>
      <c r="C31" s="5" t="n">
        <v>-1293</v>
      </c>
      <c r="E31" s="5" t="n">
        <v>-1500</v>
      </c>
    </row>
    <row r="32" spans="1:6">
      <c r="A32" s="4" t="s">
        <v>1712</v>
      </c>
    </row>
    <row r="33" spans="1:6">
      <c r="A33" s="3" t="s">
        <v>1699</v>
      </c>
    </row>
    <row r="34" spans="1:6">
      <c r="A34" s="4" t="s">
        <v>1708</v>
      </c>
      <c r="C34" s="5" t="n">
        <v>1988</v>
      </c>
    </row>
    <row r="35" spans="1:6">
      <c r="A35" s="4" t="s">
        <v>1713</v>
      </c>
    </row>
    <row r="36" spans="1:6">
      <c r="A36" s="3" t="s">
        <v>1699</v>
      </c>
    </row>
    <row r="37" spans="1:6">
      <c r="A37" s="4" t="s">
        <v>1706</v>
      </c>
      <c r="C37" s="5" t="n">
        <v>124</v>
      </c>
      <c r="D37" s="4" t="s">
        <v>652</v>
      </c>
      <c r="E37" s="5" t="n">
        <v>-1018</v>
      </c>
      <c r="F37" s="4" t="s">
        <v>49</v>
      </c>
    </row>
    <row r="38" spans="1:6">
      <c r="A38" s="4" t="s">
        <v>1714</v>
      </c>
    </row>
    <row r="39" spans="1:6">
      <c r="A39" s="3" t="s">
        <v>1699</v>
      </c>
    </row>
    <row r="40" spans="1:6">
      <c r="A40" s="4" t="s">
        <v>1704</v>
      </c>
      <c r="C40" s="5" t="n">
        <v>970</v>
      </c>
    </row>
    <row r="41" spans="1:6">
      <c r="A41" s="4" t="s">
        <v>1706</v>
      </c>
      <c r="C41" s="5" t="n">
        <v>-163</v>
      </c>
      <c r="D41" s="4" t="s">
        <v>652</v>
      </c>
      <c r="E41" s="5" t="n">
        <v>970</v>
      </c>
      <c r="F41" s="4" t="s">
        <v>49</v>
      </c>
    </row>
    <row r="42" spans="1:6">
      <c r="A42" s="4" t="s">
        <v>1708</v>
      </c>
      <c r="C42" s="5" t="n">
        <v>88</v>
      </c>
      <c r="E42" s="5" t="n">
        <v>970</v>
      </c>
    </row>
    <row r="43" spans="1:6">
      <c r="A43" s="4" t="s">
        <v>1715</v>
      </c>
    </row>
    <row r="44" spans="1:6">
      <c r="A44" s="3" t="s">
        <v>1699</v>
      </c>
    </row>
    <row r="45" spans="1:6">
      <c r="A45" s="4" t="s">
        <v>1704</v>
      </c>
      <c r="C45" s="5" t="n">
        <v>49</v>
      </c>
    </row>
    <row r="46" spans="1:6">
      <c r="A46" s="4" t="s">
        <v>1706</v>
      </c>
      <c r="C46" s="5" t="n">
        <v>39</v>
      </c>
      <c r="D46" s="4" t="s">
        <v>652</v>
      </c>
      <c r="E46" s="5" t="n">
        <v>49</v>
      </c>
      <c r="F46" s="4" t="s">
        <v>49</v>
      </c>
    </row>
    <row r="47" spans="1:6">
      <c r="A47" s="4" t="s">
        <v>1708</v>
      </c>
      <c r="C47" s="5" t="n">
        <v>894</v>
      </c>
      <c r="E47" s="5" t="n">
        <v>49</v>
      </c>
    </row>
    <row r="48" spans="1:6">
      <c r="A48" s="4" t="s">
        <v>1716</v>
      </c>
    </row>
    <row r="49" spans="1:6">
      <c r="A49" s="3" t="s">
        <v>1699</v>
      </c>
    </row>
    <row r="50" spans="1:6">
      <c r="A50" s="4" t="s">
        <v>1704</v>
      </c>
      <c r="C50" s="5" t="n">
        <v>281</v>
      </c>
      <c r="E50" s="5" t="n">
        <v>279</v>
      </c>
    </row>
    <row r="51" spans="1:6">
      <c r="A51" s="4" t="s">
        <v>1703</v>
      </c>
      <c r="C51" s="5" t="n">
        <v>-18</v>
      </c>
      <c r="E51" s="5" t="n">
        <v>12</v>
      </c>
      <c r="F51" s="4" t="s">
        <v>31</v>
      </c>
    </row>
    <row r="52" spans="1:6">
      <c r="A52" s="4" t="s">
        <v>1705</v>
      </c>
      <c r="C52" s="5" t="n">
        <v>13</v>
      </c>
      <c r="E52" s="5" t="n">
        <v>-20</v>
      </c>
    </row>
    <row r="53" spans="1:6">
      <c r="A53" s="4" t="s">
        <v>1706</v>
      </c>
      <c r="C53" s="5" t="n">
        <v>53</v>
      </c>
      <c r="D53" s="4" t="s">
        <v>46</v>
      </c>
      <c r="E53" s="5" t="n">
        <v>29</v>
      </c>
    </row>
    <row r="54" spans="1:6">
      <c r="A54" s="4" t="s">
        <v>1707</v>
      </c>
      <c r="E54" s="5" t="n">
        <v>-18</v>
      </c>
    </row>
    <row r="55" spans="1:6">
      <c r="A55" s="4" t="s">
        <v>1708</v>
      </c>
      <c r="C55" s="5" t="n">
        <v>330</v>
      </c>
      <c r="E55" s="5" t="n">
        <v>281</v>
      </c>
    </row>
    <row r="56" spans="1:6">
      <c r="A56" s="4" t="s">
        <v>1717</v>
      </c>
    </row>
    <row r="57" spans="1:6">
      <c r="A57" s="3" t="s">
        <v>1699</v>
      </c>
    </row>
    <row r="58" spans="1:6">
      <c r="A58" s="4" t="s">
        <v>1704</v>
      </c>
      <c r="B58" s="4" t="s">
        <v>1718</v>
      </c>
      <c r="C58" s="5" t="n">
        <v>4595</v>
      </c>
      <c r="D58" s="4" t="s">
        <v>57</v>
      </c>
      <c r="E58" s="5" t="n">
        <v>5396</v>
      </c>
    </row>
    <row r="59" spans="1:6">
      <c r="A59" s="4" t="s">
        <v>1703</v>
      </c>
      <c r="C59" s="5" t="n">
        <v>126</v>
      </c>
      <c r="D59" s="4" t="s">
        <v>57</v>
      </c>
      <c r="E59" s="5" t="n">
        <v>-327</v>
      </c>
      <c r="F59" s="4" t="s">
        <v>1718</v>
      </c>
    </row>
    <row r="60" spans="1:6">
      <c r="A60" s="4" t="s">
        <v>1705</v>
      </c>
      <c r="B60" s="4" t="s">
        <v>57</v>
      </c>
      <c r="C60" s="5" t="n">
        <v>45</v>
      </c>
    </row>
    <row r="61" spans="1:6">
      <c r="A61" s="4" t="s">
        <v>1706</v>
      </c>
      <c r="C61" s="5" t="n">
        <v>-109</v>
      </c>
      <c r="D61" s="4" t="s">
        <v>1222</v>
      </c>
      <c r="E61" s="5" t="n">
        <v>998</v>
      </c>
      <c r="F61" s="4" t="s">
        <v>1719</v>
      </c>
    </row>
    <row r="62" spans="1:6">
      <c r="A62" s="4" t="s">
        <v>1707</v>
      </c>
      <c r="B62" s="4" t="s">
        <v>1718</v>
      </c>
      <c r="E62" s="5" t="n">
        <v>-1255</v>
      </c>
    </row>
    <row r="63" spans="1:6">
      <c r="A63" s="4" t="s">
        <v>1708</v>
      </c>
      <c r="B63" s="4" t="s">
        <v>57</v>
      </c>
      <c r="C63" s="5" t="n">
        <v>4657</v>
      </c>
      <c r="E63" s="5" t="n">
        <v>4595</v>
      </c>
      <c r="F63" s="4" t="s">
        <v>1718</v>
      </c>
    </row>
    <row r="64" spans="1:6">
      <c r="A64" s="4" t="s">
        <v>1471</v>
      </c>
    </row>
    <row r="65" spans="1:6">
      <c r="A65" s="3" t="s">
        <v>1699</v>
      </c>
    </row>
    <row r="66" spans="1:6">
      <c r="A66" s="4" t="s">
        <v>1704</v>
      </c>
      <c r="C66" s="5" t="n">
        <v>20</v>
      </c>
      <c r="E66" s="5" t="n">
        <v>39</v>
      </c>
    </row>
    <row r="67" spans="1:6">
      <c r="A67" s="4" t="s">
        <v>1703</v>
      </c>
      <c r="C67" s="5" t="n">
        <v>-1</v>
      </c>
      <c r="E67" s="5" t="n">
        <v>-20</v>
      </c>
      <c r="F67" s="4" t="s">
        <v>31</v>
      </c>
    </row>
    <row r="68" spans="1:6">
      <c r="A68" s="4" t="s">
        <v>1705</v>
      </c>
      <c r="C68" s="5" t="n">
        <v>0</v>
      </c>
      <c r="E68" s="5" t="n">
        <v>1</v>
      </c>
    </row>
    <row r="69" spans="1:6">
      <c r="A69" s="4" t="s">
        <v>1706</v>
      </c>
      <c r="C69" s="5" t="n">
        <v>0</v>
      </c>
      <c r="D69" s="4" t="s">
        <v>46</v>
      </c>
      <c r="E69" s="5" t="n">
        <v>-1</v>
      </c>
    </row>
    <row r="70" spans="1:6">
      <c r="A70" s="4" t="s">
        <v>1707</v>
      </c>
      <c r="E70" s="5" t="n">
        <v>0</v>
      </c>
    </row>
    <row r="71" spans="1:6">
      <c r="A71" s="4" t="s">
        <v>1708</v>
      </c>
      <c r="C71" s="5" t="n">
        <v>18</v>
      </c>
      <c r="E71" s="5" t="n">
        <v>20</v>
      </c>
    </row>
    <row r="72" spans="1:6">
      <c r="A72" s="4" t="s">
        <v>1720</v>
      </c>
    </row>
    <row r="73" spans="1:6">
      <c r="A73" s="3" t="s">
        <v>1699</v>
      </c>
    </row>
    <row r="74" spans="1:6">
      <c r="A74" s="4" t="s">
        <v>1704</v>
      </c>
      <c r="E74" s="5" t="n">
        <v>2</v>
      </c>
    </row>
    <row r="75" spans="1:6">
      <c r="A75" s="4" t="s">
        <v>1703</v>
      </c>
      <c r="B75" s="4" t="s">
        <v>31</v>
      </c>
      <c r="E75" s="5" t="n">
        <v>-1</v>
      </c>
    </row>
    <row r="76" spans="1:6">
      <c r="A76" s="4" t="s">
        <v>1705</v>
      </c>
      <c r="E76" s="5" t="n">
        <v>0</v>
      </c>
    </row>
    <row r="77" spans="1:6">
      <c r="A77" s="4" t="s">
        <v>1707</v>
      </c>
      <c r="E77" s="5" t="n">
        <v>-2</v>
      </c>
    </row>
    <row r="78" spans="1:6">
      <c r="A78" s="4" t="s">
        <v>1721</v>
      </c>
    </row>
    <row r="79" spans="1:6">
      <c r="A79" s="3" t="s">
        <v>1699</v>
      </c>
    </row>
    <row r="80" spans="1:6">
      <c r="A80" s="4" t="s">
        <v>1703</v>
      </c>
      <c r="B80" s="4" t="s">
        <v>31</v>
      </c>
      <c r="E80" s="5" t="n">
        <v>1060</v>
      </c>
    </row>
    <row r="81" spans="1:6">
      <c r="A81" s="4" t="s">
        <v>1706</v>
      </c>
      <c r="E81" s="5" t="n">
        <v>-1060</v>
      </c>
    </row>
    <row r="82" spans="1:6">
      <c r="A82" s="4" t="s">
        <v>1722</v>
      </c>
    </row>
    <row r="83" spans="1:6">
      <c r="A83" s="3" t="s">
        <v>1699</v>
      </c>
    </row>
    <row r="84" spans="1:6">
      <c r="A84" s="4" t="s">
        <v>1704</v>
      </c>
      <c r="C84" s="5" t="n">
        <v>71</v>
      </c>
      <c r="E84" s="5" t="n">
        <v>207</v>
      </c>
    </row>
    <row r="85" spans="1:6">
      <c r="A85" s="4" t="s">
        <v>1703</v>
      </c>
      <c r="C85" s="5" t="n">
        <v>34</v>
      </c>
      <c r="E85" s="5" t="n">
        <v>-3</v>
      </c>
      <c r="F85" s="4" t="s">
        <v>31</v>
      </c>
    </row>
    <row r="86" spans="1:6">
      <c r="A86" s="4" t="s">
        <v>1705</v>
      </c>
      <c r="C86" s="5" t="n">
        <v>-29</v>
      </c>
      <c r="E86" s="5" t="n">
        <v>-49</v>
      </c>
    </row>
    <row r="87" spans="1:6">
      <c r="A87" s="4" t="s">
        <v>1707</v>
      </c>
      <c r="E87" s="5" t="n">
        <v>-84</v>
      </c>
    </row>
    <row r="88" spans="1:6">
      <c r="A88" s="4" t="s">
        <v>1708</v>
      </c>
      <c r="C88" s="5" t="n">
        <v>76</v>
      </c>
      <c r="E88" s="5" t="n">
        <v>71</v>
      </c>
    </row>
    <row r="89" spans="1:6">
      <c r="A89" s="4" t="s">
        <v>1723</v>
      </c>
    </row>
    <row r="90" spans="1:6">
      <c r="A90" s="3" t="s">
        <v>1699</v>
      </c>
    </row>
    <row r="91" spans="1:6">
      <c r="A91" s="4" t="s">
        <v>1704</v>
      </c>
      <c r="B91" s="4" t="s">
        <v>1718</v>
      </c>
      <c r="C91" s="5" t="n">
        <v>120</v>
      </c>
      <c r="D91" s="4" t="s">
        <v>57</v>
      </c>
      <c r="E91" s="5" t="n">
        <v>210</v>
      </c>
    </row>
    <row r="92" spans="1:6">
      <c r="A92" s="4" t="s">
        <v>1703</v>
      </c>
      <c r="C92" s="5" t="n">
        <v>34</v>
      </c>
      <c r="D92" s="4" t="s">
        <v>57</v>
      </c>
      <c r="E92" s="5" t="n">
        <v>-49</v>
      </c>
      <c r="F92" s="4" t="s">
        <v>1718</v>
      </c>
    </row>
    <row r="93" spans="1:6">
      <c r="A93" s="4" t="s">
        <v>1705</v>
      </c>
      <c r="B93" s="4" t="s">
        <v>57</v>
      </c>
      <c r="C93" s="5" t="n">
        <v>-29</v>
      </c>
    </row>
    <row r="94" spans="1:6">
      <c r="A94" s="4" t="s">
        <v>1706</v>
      </c>
      <c r="C94" s="5" t="n">
        <v>39</v>
      </c>
      <c r="D94" s="4" t="s">
        <v>1222</v>
      </c>
      <c r="E94" s="5" t="n">
        <v>49</v>
      </c>
      <c r="F94" s="4" t="s">
        <v>1719</v>
      </c>
    </row>
    <row r="95" spans="1:6">
      <c r="A95" s="4" t="s">
        <v>1707</v>
      </c>
      <c r="B95" s="4" t="s">
        <v>1718</v>
      </c>
      <c r="E95" s="5" t="n">
        <v>-86</v>
      </c>
    </row>
    <row r="96" spans="1:6">
      <c r="A96" s="4" t="s">
        <v>1708</v>
      </c>
      <c r="B96" s="4" t="s">
        <v>57</v>
      </c>
      <c r="C96" s="5" t="n">
        <v>164</v>
      </c>
      <c r="E96" s="5" t="n">
        <v>120</v>
      </c>
      <c r="F96" s="4" t="s">
        <v>1718</v>
      </c>
    </row>
    <row r="97" spans="1:6">
      <c r="A97" s="4" t="s">
        <v>191</v>
      </c>
    </row>
    <row r="98" spans="1:6">
      <c r="A98" s="3" t="s">
        <v>1699</v>
      </c>
    </row>
    <row r="99" spans="1:6">
      <c r="A99" s="4" t="s">
        <v>1704</v>
      </c>
      <c r="C99" s="5" t="n">
        <v>-481</v>
      </c>
      <c r="E99" s="5" t="n">
        <v>-181</v>
      </c>
    </row>
    <row r="100" spans="1:6">
      <c r="A100" s="4" t="s">
        <v>1703</v>
      </c>
      <c r="C100" s="5" t="n">
        <v>-948</v>
      </c>
      <c r="E100" s="5" t="n">
        <v>-414</v>
      </c>
      <c r="F100" s="4" t="s">
        <v>31</v>
      </c>
    </row>
    <row r="101" spans="1:6">
      <c r="A101" s="4" t="s">
        <v>1706</v>
      </c>
      <c r="B101" s="4" t="s">
        <v>46</v>
      </c>
      <c r="E101" s="5" t="n">
        <v>1030</v>
      </c>
    </row>
    <row r="102" spans="1:6">
      <c r="A102" s="4" t="s">
        <v>1708</v>
      </c>
      <c r="C102" s="5" t="n">
        <v>-399</v>
      </c>
      <c r="E102" s="5" t="n">
        <v>-481</v>
      </c>
    </row>
    <row r="103" spans="1:6">
      <c r="A103" s="4" t="s">
        <v>1724</v>
      </c>
    </row>
    <row r="104" spans="1:6">
      <c r="A104" s="3" t="s">
        <v>1699</v>
      </c>
    </row>
    <row r="105" spans="1:6">
      <c r="A105" s="4" t="s">
        <v>1704</v>
      </c>
      <c r="C105" s="5" t="n">
        <v>2137</v>
      </c>
    </row>
    <row r="106" spans="1:6">
      <c r="A106" s="4" t="s">
        <v>1708</v>
      </c>
      <c r="C106" s="7" t="n">
        <v>1303</v>
      </c>
      <c r="E106" s="7" t="n">
        <v>2137</v>
      </c>
    </row>
    <row r="107" spans="1:6"/>
    <row r="108" spans="1:6">
      <c r="A108" s="4" t="s">
        <v>31</v>
      </c>
      <c r="B108" s="4" t="s">
        <v>1725</v>
      </c>
    </row>
    <row r="109" spans="1:6">
      <c r="A109" s="4" t="s">
        <v>46</v>
      </c>
      <c r="B109" s="4" t="s">
        <v>1726</v>
      </c>
    </row>
    <row r="110" spans="1:6">
      <c r="A110" s="4" t="s">
        <v>50</v>
      </c>
      <c r="B110" s="4" t="s">
        <v>1727</v>
      </c>
    </row>
    <row r="111" spans="1:6">
      <c r="A111" s="4" t="s">
        <v>54</v>
      </c>
      <c r="B111" s="4" t="s">
        <v>1726</v>
      </c>
    </row>
    <row r="112" spans="1:6">
      <c r="A112" s="4" t="s">
        <v>52</v>
      </c>
      <c r="B112" s="4" t="s">
        <v>1728</v>
      </c>
    </row>
    <row r="113" spans="1:6">
      <c r="A113" s="4" t="s">
        <v>57</v>
      </c>
      <c r="B113" s="4" t="s">
        <v>1729</v>
      </c>
    </row>
    <row r="114" spans="1:6">
      <c r="A114" s="4" t="s">
        <v>1718</v>
      </c>
      <c r="B114" s="4" t="s">
        <v>1730</v>
      </c>
    </row>
  </sheetData>
  <mergeCells count="12">
    <mergeCell ref="A1:B2"/>
    <mergeCell ref="C1:F1"/>
    <mergeCell ref="C2:D2"/>
    <mergeCell ref="E2:F2"/>
    <mergeCell ref="A107:E107"/>
    <mergeCell ref="B108:E108"/>
    <mergeCell ref="B109:E109"/>
    <mergeCell ref="B110:E110"/>
    <mergeCell ref="B111:E111"/>
    <mergeCell ref="B112:E112"/>
    <mergeCell ref="B113:E113"/>
    <mergeCell ref="B114:E11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31</v>
      </c>
      <c r="B1" s="2" t="s">
        <v>1</v>
      </c>
    </row>
    <row r="2" spans="1:5">
      <c r="B2" s="2" t="s">
        <v>26</v>
      </c>
      <c r="C2" s="2" t="s">
        <v>27</v>
      </c>
      <c r="D2" s="2" t="s">
        <v>1732</v>
      </c>
      <c r="E2" s="2" t="s">
        <v>1733</v>
      </c>
    </row>
    <row r="3" spans="1:5">
      <c r="A3" s="3" t="s">
        <v>1734</v>
      </c>
    </row>
    <row r="4" spans="1:5">
      <c r="A4" s="4" t="s">
        <v>1735</v>
      </c>
      <c r="C4" s="4" t="s">
        <v>1736</v>
      </c>
    </row>
    <row r="5" spans="1:5">
      <c r="A5" s="4" t="s">
        <v>1737</v>
      </c>
      <c r="B5" s="7" t="n">
        <v>-3</v>
      </c>
    </row>
    <row r="6" spans="1:5">
      <c r="A6" s="4" t="s">
        <v>1738</v>
      </c>
      <c r="B6" s="7" t="n">
        <v>40</v>
      </c>
      <c r="C6" s="7" t="n">
        <v>44</v>
      </c>
    </row>
    <row r="7" spans="1:5">
      <c r="A7" s="4" t="s">
        <v>1739</v>
      </c>
    </row>
    <row r="8" spans="1:5">
      <c r="A8" s="3" t="s">
        <v>1734</v>
      </c>
    </row>
    <row r="9" spans="1:5">
      <c r="A9" s="4" t="s">
        <v>1740</v>
      </c>
      <c r="E9" s="7" t="n">
        <v>313</v>
      </c>
    </row>
    <row r="10" spans="1:5">
      <c r="A10" s="4" t="s">
        <v>1741</v>
      </c>
    </row>
    <row r="11" spans="1:5">
      <c r="A11" s="3" t="s">
        <v>1734</v>
      </c>
    </row>
    <row r="12" spans="1:5">
      <c r="A12" s="4" t="s">
        <v>1740</v>
      </c>
      <c r="E12" s="7" t="n">
        <v>392</v>
      </c>
    </row>
    <row r="13" spans="1:5">
      <c r="A13" s="4" t="s">
        <v>1742</v>
      </c>
    </row>
    <row r="14" spans="1:5">
      <c r="A14" s="3" t="s">
        <v>1734</v>
      </c>
    </row>
    <row r="15" spans="1:5">
      <c r="A15" s="4" t="s">
        <v>1743</v>
      </c>
      <c r="D15" s="7" t="n">
        <v>5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6</v>
      </c>
    </row>
    <row r="3" spans="1:2">
      <c r="A3" s="3" t="s">
        <v>245</v>
      </c>
    </row>
    <row r="4" spans="1:2">
      <c r="A4" s="4" t="s">
        <v>246</v>
      </c>
      <c r="B4" s="4" t="s">
        <v>24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44</v>
      </c>
      <c r="B1" s="2" t="s">
        <v>1</v>
      </c>
    </row>
    <row r="2" spans="1:4">
      <c r="B2" s="2" t="s">
        <v>26</v>
      </c>
      <c r="C2" s="2" t="s">
        <v>27</v>
      </c>
      <c r="D2" s="2" t="s">
        <v>28</v>
      </c>
    </row>
    <row r="3" spans="1:4">
      <c r="A3" s="3" t="s">
        <v>1745</v>
      </c>
    </row>
    <row r="4" spans="1:4">
      <c r="A4" s="4" t="s">
        <v>1746</v>
      </c>
      <c r="B4" s="7" t="n">
        <v>244</v>
      </c>
      <c r="C4" s="7" t="n">
        <v>151</v>
      </c>
      <c r="D4" s="7" t="n">
        <v>139</v>
      </c>
    </row>
    <row r="5" spans="1:4">
      <c r="A5" s="4" t="s">
        <v>640</v>
      </c>
    </row>
    <row r="6" spans="1:4">
      <c r="A6" s="3" t="s">
        <v>1745</v>
      </c>
    </row>
    <row r="7" spans="1:4">
      <c r="A7" s="4" t="s">
        <v>641</v>
      </c>
      <c r="B7" s="4" t="s">
        <v>642</v>
      </c>
      <c r="C7" s="4" t="s">
        <v>642</v>
      </c>
    </row>
    <row r="8" spans="1:4">
      <c r="A8" s="4" t="s">
        <v>643</v>
      </c>
    </row>
    <row r="9" spans="1:4">
      <c r="A9" s="3" t="s">
        <v>1745</v>
      </c>
    </row>
    <row r="10" spans="1:4">
      <c r="A10" s="4" t="s">
        <v>641</v>
      </c>
      <c r="B10" s="4" t="s">
        <v>644</v>
      </c>
      <c r="C10" s="4" t="s">
        <v>64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6</v>
      </c>
      <c r="C2" s="2" t="s">
        <v>27</v>
      </c>
      <c r="D2" s="2" t="s">
        <v>28</v>
      </c>
    </row>
    <row r="3" spans="1:4">
      <c r="A3" s="3" t="s">
        <v>303</v>
      </c>
    </row>
    <row r="4" spans="1:4">
      <c r="A4" s="4" t="s">
        <v>1748</v>
      </c>
      <c r="B4" s="7" t="n">
        <v>232</v>
      </c>
      <c r="C4" s="7" t="n">
        <v>196</v>
      </c>
      <c r="D4" s="7" t="n">
        <v>207</v>
      </c>
    </row>
    <row r="5" spans="1:4">
      <c r="A5" s="4" t="s">
        <v>1749</v>
      </c>
      <c r="B5" s="5" t="n">
        <v>67</v>
      </c>
      <c r="C5" s="5" t="n">
        <v>62</v>
      </c>
      <c r="D5" s="5" t="n">
        <v>81</v>
      </c>
    </row>
    <row r="6" spans="1:4">
      <c r="A6" s="4" t="s">
        <v>1750</v>
      </c>
      <c r="B6" s="5" t="n">
        <v>28</v>
      </c>
      <c r="C6" s="5" t="n">
        <v>127</v>
      </c>
      <c r="D6" s="5" t="n">
        <v>33</v>
      </c>
    </row>
    <row r="7" spans="1:4">
      <c r="A7" s="4" t="s">
        <v>1751</v>
      </c>
      <c r="B7" s="7" t="n">
        <v>1</v>
      </c>
      <c r="C7" s="7" t="n">
        <v>36</v>
      </c>
      <c r="D7" s="7" t="n">
        <v>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1752</v>
      </c>
      <c r="B1" s="2" t="s">
        <v>1</v>
      </c>
    </row>
    <row r="2" spans="1:9">
      <c r="B2" s="2" t="s">
        <v>780</v>
      </c>
      <c r="C2" s="2" t="s">
        <v>1588</v>
      </c>
      <c r="D2" s="2" t="s">
        <v>781</v>
      </c>
      <c r="E2" s="2" t="s">
        <v>1118</v>
      </c>
      <c r="F2" s="2" t="s">
        <v>1402</v>
      </c>
      <c r="G2" s="2" t="s">
        <v>1588</v>
      </c>
      <c r="H2" s="2" t="s">
        <v>1753</v>
      </c>
      <c r="I2" s="2" t="s">
        <v>1754</v>
      </c>
    </row>
    <row r="3" spans="1:9">
      <c r="A3" s="3" t="s">
        <v>1755</v>
      </c>
    </row>
    <row r="4" spans="1:9">
      <c r="A4" s="4" t="s">
        <v>1756</v>
      </c>
      <c r="B4" s="7" t="n">
        <v>102000000</v>
      </c>
      <c r="D4" s="7" t="n">
        <v>122000000</v>
      </c>
      <c r="E4" s="7" t="n">
        <v>95000000</v>
      </c>
    </row>
    <row r="5" spans="1:9">
      <c r="A5" s="4" t="s">
        <v>1757</v>
      </c>
      <c r="B5" s="5" t="n">
        <v>5000000</v>
      </c>
    </row>
    <row r="6" spans="1:9">
      <c r="A6" s="4" t="s">
        <v>1758</v>
      </c>
      <c r="B6" s="7" t="n">
        <v>107000000</v>
      </c>
    </row>
    <row r="7" spans="1:9">
      <c r="A7" s="4" t="s">
        <v>1759</v>
      </c>
      <c r="B7" s="5" t="n">
        <v>20</v>
      </c>
      <c r="C7" s="5" t="n">
        <v>20</v>
      </c>
      <c r="D7" s="5" t="n">
        <v>20</v>
      </c>
      <c r="F7" s="5" t="n">
        <v>21</v>
      </c>
    </row>
    <row r="8" spans="1:9">
      <c r="A8" s="4" t="s">
        <v>1760</v>
      </c>
      <c r="B8" s="7" t="n">
        <v>15000000</v>
      </c>
      <c r="D8" s="7" t="n">
        <v>29000000</v>
      </c>
      <c r="E8" s="5" t="n">
        <v>20000000</v>
      </c>
    </row>
    <row r="9" spans="1:9">
      <c r="A9" s="4" t="s">
        <v>1361</v>
      </c>
    </row>
    <row r="10" spans="1:9">
      <c r="A10" s="3" t="s">
        <v>1755</v>
      </c>
    </row>
    <row r="11" spans="1:9">
      <c r="A11" s="4" t="s">
        <v>1761</v>
      </c>
      <c r="B11" s="11" t="n">
        <v>2.3</v>
      </c>
      <c r="G11" s="11" t="n">
        <v>2.3</v>
      </c>
    </row>
    <row r="12" spans="1:9">
      <c r="A12" s="4" t="s">
        <v>1760</v>
      </c>
      <c r="B12" s="7" t="n">
        <v>19800000</v>
      </c>
    </row>
    <row r="13" spans="1:9">
      <c r="A13" s="4" t="s">
        <v>1364</v>
      </c>
    </row>
    <row r="14" spans="1:9">
      <c r="A14" s="3" t="s">
        <v>1755</v>
      </c>
    </row>
    <row r="15" spans="1:9">
      <c r="A15" s="4" t="s">
        <v>1761</v>
      </c>
      <c r="B15" s="11" t="n">
        <v>2.3</v>
      </c>
      <c r="G15" s="11" t="n">
        <v>2.3</v>
      </c>
    </row>
    <row r="16" spans="1:9">
      <c r="A16" s="4" t="s">
        <v>1760</v>
      </c>
      <c r="B16" s="7" t="n">
        <v>14700000</v>
      </c>
    </row>
    <row r="17" spans="1:9">
      <c r="A17" s="4" t="s">
        <v>1762</v>
      </c>
    </row>
    <row r="18" spans="1:9">
      <c r="A18" s="3" t="s">
        <v>1755</v>
      </c>
    </row>
    <row r="19" spans="1:9">
      <c r="A19" s="4" t="s">
        <v>1758</v>
      </c>
      <c r="B19" s="7" t="n">
        <v>10000000</v>
      </c>
    </row>
    <row r="20" spans="1:9">
      <c r="A20" s="4" t="s">
        <v>1763</v>
      </c>
    </row>
    <row r="21" spans="1:9">
      <c r="A21" s="3" t="s">
        <v>1755</v>
      </c>
    </row>
    <row r="22" spans="1:9">
      <c r="A22" s="4" t="s">
        <v>1761</v>
      </c>
      <c r="B22" s="11" t="n">
        <v>3.3</v>
      </c>
      <c r="G22" s="11" t="n">
        <v>3.3</v>
      </c>
    </row>
    <row r="23" spans="1:9">
      <c r="A23" s="4" t="s">
        <v>1764</v>
      </c>
      <c r="B23" s="7" t="n">
        <v>4300000</v>
      </c>
    </row>
    <row r="24" spans="1:9">
      <c r="A24" s="4" t="s">
        <v>1760</v>
      </c>
      <c r="B24" s="5" t="n">
        <v>4000000</v>
      </c>
      <c r="D24" s="5" t="n">
        <v>6000000</v>
      </c>
    </row>
    <row r="25" spans="1:9">
      <c r="A25" s="4" t="s">
        <v>1765</v>
      </c>
      <c r="B25" s="5" t="n">
        <v>4000000</v>
      </c>
      <c r="D25" s="5" t="n">
        <v>8000000</v>
      </c>
    </row>
    <row r="26" spans="1:9">
      <c r="A26" s="4" t="s">
        <v>1766</v>
      </c>
      <c r="B26" s="7" t="n">
        <v>200000</v>
      </c>
      <c r="D26" s="5" t="n">
        <v>300000</v>
      </c>
    </row>
    <row r="27" spans="1:9">
      <c r="A27" s="4" t="s">
        <v>1767</v>
      </c>
    </row>
    <row r="28" spans="1:9">
      <c r="A28" s="3" t="s">
        <v>1755</v>
      </c>
    </row>
    <row r="29" spans="1:9">
      <c r="A29" s="4" t="s">
        <v>1768</v>
      </c>
      <c r="G29" s="9" t="n">
        <v>20.02</v>
      </c>
    </row>
    <row r="30" spans="1:9">
      <c r="A30" s="4" t="s">
        <v>1761</v>
      </c>
      <c r="B30" s="11" t="n">
        <v>3.1</v>
      </c>
      <c r="G30" s="11" t="n">
        <v>3.1</v>
      </c>
    </row>
    <row r="31" spans="1:9">
      <c r="A31" s="4" t="s">
        <v>1769</v>
      </c>
      <c r="C31" s="12" t="n">
        <v>1900000</v>
      </c>
    </row>
    <row r="32" spans="1:9">
      <c r="A32" s="4" t="s">
        <v>1770</v>
      </c>
      <c r="G32" s="12" t="n">
        <v>1000000</v>
      </c>
      <c r="H32" s="12" t="n">
        <v>1000000</v>
      </c>
    </row>
    <row r="33" spans="1:9">
      <c r="A33" s="4" t="s">
        <v>1771</v>
      </c>
    </row>
    <row r="34" spans="1:9">
      <c r="A34" s="3" t="s">
        <v>1755</v>
      </c>
    </row>
    <row r="35" spans="1:9">
      <c r="A35" s="4" t="s">
        <v>1761</v>
      </c>
      <c r="B35" s="11" t="n">
        <v>2.3</v>
      </c>
      <c r="G35" s="11" t="n">
        <v>2.3</v>
      </c>
    </row>
    <row r="36" spans="1:9">
      <c r="A36" s="4" t="s">
        <v>1764</v>
      </c>
      <c r="B36" s="7" t="n">
        <v>20000000</v>
      </c>
    </row>
    <row r="37" spans="1:9">
      <c r="A37" s="4" t="s">
        <v>1772</v>
      </c>
    </row>
    <row r="38" spans="1:9">
      <c r="A38" s="3" t="s">
        <v>1755</v>
      </c>
    </row>
    <row r="39" spans="1:9">
      <c r="A39" s="4" t="s">
        <v>1765</v>
      </c>
      <c r="B39" s="5" t="n">
        <v>57000000</v>
      </c>
      <c r="D39" s="5" t="n">
        <v>128000000</v>
      </c>
      <c r="E39" s="5" t="n">
        <v>65000000</v>
      </c>
    </row>
    <row r="40" spans="1:9">
      <c r="A40" s="4" t="s">
        <v>1766</v>
      </c>
      <c r="B40" s="7" t="n">
        <v>3000000</v>
      </c>
      <c r="D40" s="7" t="n">
        <v>5000000</v>
      </c>
      <c r="E40" s="7" t="n">
        <v>2000000</v>
      </c>
    </row>
    <row r="41" spans="1:9">
      <c r="A41" s="4" t="s">
        <v>1773</v>
      </c>
    </row>
    <row r="42" spans="1:9">
      <c r="A42" s="3" t="s">
        <v>1755</v>
      </c>
    </row>
    <row r="43" spans="1:9">
      <c r="A43" s="4" t="s">
        <v>1761</v>
      </c>
      <c r="B43" s="11" t="n">
        <v>2.3</v>
      </c>
      <c r="G43" s="11" t="n">
        <v>2.3</v>
      </c>
    </row>
    <row r="44" spans="1:9">
      <c r="A44" s="4" t="s">
        <v>1769</v>
      </c>
      <c r="C44" s="12" t="n">
        <v>15000000</v>
      </c>
    </row>
    <row r="45" spans="1:9">
      <c r="A45" s="4" t="s">
        <v>1770</v>
      </c>
      <c r="G45" s="12" t="n">
        <v>16000000</v>
      </c>
      <c r="H45" s="12" t="n">
        <v>22000000</v>
      </c>
      <c r="I45" s="12" t="n">
        <v>6000000</v>
      </c>
    </row>
    <row r="46" spans="1:9">
      <c r="A46" s="4" t="s">
        <v>1774</v>
      </c>
    </row>
    <row r="47" spans="1:9">
      <c r="A47" s="3" t="s">
        <v>1755</v>
      </c>
    </row>
    <row r="48" spans="1:9">
      <c r="A48" s="4" t="s">
        <v>1768</v>
      </c>
      <c r="G48" s="8" t="n">
        <v>16.76</v>
      </c>
    </row>
    <row r="49" spans="1:9">
      <c r="A49" s="4" t="s">
        <v>1775</v>
      </c>
    </row>
    <row r="50" spans="1:9">
      <c r="A50" s="3" t="s">
        <v>1755</v>
      </c>
    </row>
    <row r="51" spans="1:9">
      <c r="A51" s="4" t="s">
        <v>1768</v>
      </c>
      <c r="G51" s="9" t="n">
        <v>36.63</v>
      </c>
    </row>
    <row r="52" spans="1:9">
      <c r="A52" s="4" t="s">
        <v>1776</v>
      </c>
    </row>
    <row r="53" spans="1:9">
      <c r="A53" s="3" t="s">
        <v>1755</v>
      </c>
    </row>
    <row r="54" spans="1:9">
      <c r="A54" s="4" t="s">
        <v>1777</v>
      </c>
      <c r="B54" s="4" t="s">
        <v>1778</v>
      </c>
      <c r="C54" s="4" t="s">
        <v>1778</v>
      </c>
    </row>
    <row r="55" spans="1:9">
      <c r="A55" s="4" t="s">
        <v>1779</v>
      </c>
      <c r="B55" s="4" t="s">
        <v>1780</v>
      </c>
      <c r="C55" s="4" t="s">
        <v>1780</v>
      </c>
    </row>
    <row r="56" spans="1:9">
      <c r="A56" s="4" t="s">
        <v>1781</v>
      </c>
      <c r="B56" s="7" t="n">
        <v>111000000</v>
      </c>
    </row>
    <row r="57" spans="1:9">
      <c r="A57" s="4" t="s">
        <v>1782</v>
      </c>
      <c r="B57" s="8" t="n">
        <v>1.85</v>
      </c>
      <c r="C57" s="8" t="n">
        <v>1.85</v>
      </c>
    </row>
    <row r="58" spans="1:9">
      <c r="A58" s="4" t="s">
        <v>1783</v>
      </c>
    </row>
    <row r="59" spans="1:9">
      <c r="A59" s="3" t="s">
        <v>1755</v>
      </c>
    </row>
    <row r="60" spans="1:9">
      <c r="A60" s="4" t="s">
        <v>1781</v>
      </c>
      <c r="B60" s="7" t="n">
        <v>59000000</v>
      </c>
    </row>
    <row r="61" spans="1:9">
      <c r="A61" s="4" t="s">
        <v>1782</v>
      </c>
      <c r="B61" s="8" t="n">
        <v>1.83</v>
      </c>
      <c r="C61" s="8" t="n">
        <v>1.83</v>
      </c>
    </row>
    <row r="62" spans="1:9">
      <c r="A62" s="4" t="s">
        <v>1784</v>
      </c>
      <c r="B62" s="5" t="n">
        <v>3</v>
      </c>
      <c r="G62" s="5" t="n">
        <v>3</v>
      </c>
    </row>
    <row r="63" spans="1:9">
      <c r="A63" s="4" t="s">
        <v>1785</v>
      </c>
    </row>
    <row r="64" spans="1:9">
      <c r="A64" s="3" t="s">
        <v>1755</v>
      </c>
    </row>
    <row r="65" spans="1:9">
      <c r="A65" s="4" t="s">
        <v>1786</v>
      </c>
      <c r="B65" s="6" t="n">
        <v>15.24</v>
      </c>
    </row>
    <row r="66" spans="1:9">
      <c r="A66" s="4" t="s">
        <v>1787</v>
      </c>
    </row>
    <row r="67" spans="1:9">
      <c r="A67" s="3" t="s">
        <v>1755</v>
      </c>
    </row>
    <row r="68" spans="1:9">
      <c r="A68" s="4" t="s">
        <v>1786</v>
      </c>
      <c r="B68" s="8" t="n">
        <v>12.63</v>
      </c>
    </row>
    <row r="69" spans="1:9">
      <c r="A69" s="4" t="s">
        <v>1788</v>
      </c>
    </row>
    <row r="70" spans="1:9">
      <c r="A70" s="3" t="s">
        <v>1755</v>
      </c>
    </row>
    <row r="71" spans="1:9">
      <c r="A71" s="4" t="s">
        <v>1786</v>
      </c>
      <c r="B71" s="8" t="n">
        <v>22.43</v>
      </c>
    </row>
    <row r="72" spans="1:9">
      <c r="A72" s="4" t="s">
        <v>1789</v>
      </c>
    </row>
    <row r="73" spans="1:9">
      <c r="A73" s="3" t="s">
        <v>1755</v>
      </c>
    </row>
    <row r="74" spans="1:9">
      <c r="A74" s="4" t="s">
        <v>1786</v>
      </c>
      <c r="B74" s="6" t="n">
        <v>24.9</v>
      </c>
    </row>
  </sheetData>
  <mergeCells count="2">
    <mergeCell ref="A1:A2"/>
    <mergeCell ref="B1:F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4"/>
  </cols>
  <sheetData>
    <row r="1" spans="1:5">
      <c r="A1" s="1" t="s">
        <v>1790</v>
      </c>
      <c r="C1" s="2" t="s">
        <v>1</v>
      </c>
    </row>
    <row r="2" spans="1:5">
      <c r="C2" s="2" t="s">
        <v>1418</v>
      </c>
      <c r="D2" s="2" t="s">
        <v>781</v>
      </c>
    </row>
    <row r="3" spans="1:5">
      <c r="A3" s="4" t="s">
        <v>1361</v>
      </c>
    </row>
    <row r="4" spans="1:5">
      <c r="A4" s="3" t="s">
        <v>1755</v>
      </c>
    </row>
    <row r="5" spans="1:5">
      <c r="A5" s="4" t="s">
        <v>1791</v>
      </c>
      <c r="D5" s="5" t="n">
        <v>1807009</v>
      </c>
    </row>
    <row r="6" spans="1:5">
      <c r="A6" s="4" t="s">
        <v>1364</v>
      </c>
    </row>
    <row r="7" spans="1:5">
      <c r="A7" s="3" t="s">
        <v>1755</v>
      </c>
    </row>
    <row r="8" spans="1:5">
      <c r="A8" s="4" t="s">
        <v>1791</v>
      </c>
      <c r="D8" s="5" t="n">
        <v>1753505</v>
      </c>
    </row>
    <row r="9" spans="1:5">
      <c r="A9" s="4" t="s">
        <v>1792</v>
      </c>
    </row>
    <row r="10" spans="1:5">
      <c r="A10" s="3" t="s">
        <v>1755</v>
      </c>
    </row>
    <row r="11" spans="1:5">
      <c r="A11" s="4" t="s">
        <v>1791</v>
      </c>
      <c r="C11" s="5" t="n">
        <v>4738099</v>
      </c>
      <c r="D11" s="5" t="n">
        <v>6828444</v>
      </c>
      <c r="E11" s="4" t="s">
        <v>31</v>
      </c>
    </row>
    <row r="12" spans="1:5">
      <c r="A12" s="4" t="s">
        <v>1793</v>
      </c>
      <c r="C12" s="6" t="n">
        <v>32.54</v>
      </c>
      <c r="D12" s="6" t="n">
        <v>29.15</v>
      </c>
      <c r="E12" s="4" t="s">
        <v>31</v>
      </c>
    </row>
    <row r="13" spans="1:5">
      <c r="A13" s="4" t="s">
        <v>1794</v>
      </c>
      <c r="C13" s="5" t="n">
        <v>1322107</v>
      </c>
    </row>
    <row r="14" spans="1:5">
      <c r="A14" s="4" t="s">
        <v>1795</v>
      </c>
      <c r="C14" s="6" t="n">
        <v>39.22</v>
      </c>
    </row>
    <row r="15" spans="1:5">
      <c r="A15" s="4" t="s">
        <v>1796</v>
      </c>
      <c r="B15" s="4" t="s">
        <v>46</v>
      </c>
      <c r="C15" s="5" t="n">
        <v>112952</v>
      </c>
    </row>
    <row r="16" spans="1:5">
      <c r="A16" s="4" t="s">
        <v>1797</v>
      </c>
      <c r="B16" s="4" t="s">
        <v>46</v>
      </c>
      <c r="C16" s="6" t="n">
        <v>32.21</v>
      </c>
    </row>
    <row r="17" spans="1:5">
      <c r="A17" s="4" t="s">
        <v>1798</v>
      </c>
      <c r="C17" s="5" t="n">
        <v>4237835</v>
      </c>
    </row>
    <row r="18" spans="1:5">
      <c r="A18" s="4" t="s">
        <v>1799</v>
      </c>
      <c r="C18" s="6" t="n">
        <v>28.5</v>
      </c>
    </row>
    <row r="19" spans="1:5">
      <c r="A19" s="4" t="s">
        <v>1800</v>
      </c>
      <c r="C19" s="5" t="n">
        <v>415273</v>
      </c>
    </row>
    <row r="20" spans="1:5">
      <c r="A20" s="4" t="s">
        <v>1801</v>
      </c>
      <c r="C20" s="6" t="n">
        <v>29.61</v>
      </c>
    </row>
    <row r="21" spans="1:5">
      <c r="A21" s="4" t="s">
        <v>1802</v>
      </c>
      <c r="B21" s="4" t="s">
        <v>50</v>
      </c>
      <c r="C21" s="5" t="n">
        <v>1127703</v>
      </c>
    </row>
    <row r="22" spans="1:5">
      <c r="A22" s="4" t="s">
        <v>1803</v>
      </c>
      <c r="B22" s="4" t="s">
        <v>50</v>
      </c>
      <c r="C22" s="6" t="n">
        <v>28.97</v>
      </c>
    </row>
    <row r="23" spans="1:5">
      <c r="A23" s="4" t="s">
        <v>1804</v>
      </c>
    </row>
    <row r="24" spans="1:5">
      <c r="A24" s="3" t="s">
        <v>1755</v>
      </c>
    </row>
    <row r="25" spans="1:5">
      <c r="A25" s="4" t="s">
        <v>1791</v>
      </c>
      <c r="C25" s="5" t="n">
        <v>2878048</v>
      </c>
      <c r="D25" s="5" t="n">
        <v>4396514</v>
      </c>
      <c r="E25" s="4" t="s">
        <v>31</v>
      </c>
    </row>
    <row r="26" spans="1:5">
      <c r="A26" s="4" t="s">
        <v>1793</v>
      </c>
      <c r="C26" s="6" t="n">
        <v>23.71</v>
      </c>
      <c r="D26" s="6" t="n">
        <v>31.96</v>
      </c>
      <c r="E26" s="4" t="s">
        <v>31</v>
      </c>
    </row>
    <row r="27" spans="1:5">
      <c r="A27" s="4" t="s">
        <v>1794</v>
      </c>
      <c r="C27" s="5" t="n">
        <v>907782</v>
      </c>
    </row>
    <row r="28" spans="1:5">
      <c r="A28" s="4" t="s">
        <v>1795</v>
      </c>
      <c r="C28" s="6" t="n">
        <v>47.5</v>
      </c>
    </row>
    <row r="29" spans="1:5">
      <c r="A29" s="4" t="s">
        <v>1796</v>
      </c>
      <c r="B29" s="4" t="s">
        <v>46</v>
      </c>
      <c r="C29" s="5" t="n">
        <v>70579</v>
      </c>
    </row>
    <row r="30" spans="1:5">
      <c r="A30" s="4" t="s">
        <v>1797</v>
      </c>
      <c r="B30" s="4" t="s">
        <v>46</v>
      </c>
      <c r="C30" s="6" t="n">
        <v>37.51</v>
      </c>
    </row>
    <row r="31" spans="1:5">
      <c r="A31" s="4" t="s">
        <v>1798</v>
      </c>
      <c r="C31" s="5" t="n">
        <v>2840286</v>
      </c>
    </row>
    <row r="32" spans="1:5">
      <c r="A32" s="4" t="s">
        <v>1799</v>
      </c>
      <c r="C32" s="6" t="n">
        <v>30.14</v>
      </c>
    </row>
    <row r="33" spans="1:5">
      <c r="A33" s="4" t="s">
        <v>1800</v>
      </c>
      <c r="C33" s="5" t="n">
        <v>424139</v>
      </c>
    </row>
    <row r="34" spans="1:5">
      <c r="A34" s="4" t="s">
        <v>1801</v>
      </c>
      <c r="C34" s="6" t="n">
        <v>36.12</v>
      </c>
    </row>
    <row r="35" spans="1:5">
      <c r="A35" s="4" t="s">
        <v>1805</v>
      </c>
      <c r="B35" s="4" t="s">
        <v>50</v>
      </c>
      <c r="C35" s="5" t="n">
        <v>767599</v>
      </c>
    </row>
    <row r="36" spans="1:5">
      <c r="A36" s="4" t="s">
        <v>1806</v>
      </c>
      <c r="B36" s="4" t="s">
        <v>50</v>
      </c>
      <c r="C36" s="6" t="n">
        <v>30.32</v>
      </c>
    </row>
    <row r="37" spans="1:5"/>
    <row r="38" spans="1:5">
      <c r="A38" s="4" t="s">
        <v>31</v>
      </c>
      <c r="B38" s="4" t="s">
        <v>1807</v>
      </c>
    </row>
    <row r="39" spans="1:5">
      <c r="A39" s="4" t="s">
        <v>46</v>
      </c>
      <c r="B39" s="4" t="s">
        <v>1808</v>
      </c>
    </row>
    <row r="40" spans="1:5">
      <c r="A40" s="4" t="s">
        <v>50</v>
      </c>
      <c r="B40" s="4" t="s">
        <v>1809</v>
      </c>
    </row>
  </sheetData>
  <mergeCells count="7">
    <mergeCell ref="A1:B2"/>
    <mergeCell ref="D1:E1"/>
    <mergeCell ref="D2:E2"/>
    <mergeCell ref="A37:D37"/>
    <mergeCell ref="B38:D38"/>
    <mergeCell ref="B39:D39"/>
    <mergeCell ref="B40:D4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1810</v>
      </c>
      <c r="C1" s="2" t="s">
        <v>1</v>
      </c>
    </row>
    <row r="2" spans="1:4">
      <c r="C2" s="2" t="s">
        <v>780</v>
      </c>
      <c r="D2" s="2" t="s">
        <v>781</v>
      </c>
    </row>
    <row r="3" spans="1:4">
      <c r="A3" s="4" t="s">
        <v>1361</v>
      </c>
    </row>
    <row r="4" spans="1:4">
      <c r="A4" s="3" t="s">
        <v>1755</v>
      </c>
    </row>
    <row r="5" spans="1:4">
      <c r="A5" s="4" t="s">
        <v>1791</v>
      </c>
      <c r="D5" s="5" t="n">
        <v>1807009</v>
      </c>
    </row>
    <row r="6" spans="1:4">
      <c r="A6" s="4" t="s">
        <v>1811</v>
      </c>
    </row>
    <row r="7" spans="1:4">
      <c r="A7" s="3" t="s">
        <v>1755</v>
      </c>
    </row>
    <row r="8" spans="1:4">
      <c r="A8" s="4" t="s">
        <v>1791</v>
      </c>
      <c r="C8" s="5" t="n">
        <v>2220891</v>
      </c>
    </row>
    <row r="9" spans="1:4">
      <c r="A9" s="4" t="s">
        <v>1793</v>
      </c>
      <c r="C9" s="6" t="n">
        <v>29.69</v>
      </c>
    </row>
    <row r="10" spans="1:4">
      <c r="A10" s="4" t="s">
        <v>1794</v>
      </c>
      <c r="C10" s="5" t="n">
        <v>729798</v>
      </c>
    </row>
    <row r="11" spans="1:4">
      <c r="A11" s="4" t="s">
        <v>1795</v>
      </c>
      <c r="C11" s="6" t="n">
        <v>33.15</v>
      </c>
    </row>
    <row r="12" spans="1:4">
      <c r="A12" s="4" t="s">
        <v>1796</v>
      </c>
      <c r="B12" s="4" t="s">
        <v>31</v>
      </c>
      <c r="C12" s="5" t="n">
        <v>52317</v>
      </c>
    </row>
    <row r="13" spans="1:4">
      <c r="A13" s="4" t="s">
        <v>1797</v>
      </c>
      <c r="B13" s="4" t="s">
        <v>31</v>
      </c>
      <c r="C13" s="6" t="n">
        <v>29.58</v>
      </c>
    </row>
    <row r="14" spans="1:4">
      <c r="A14" s="4" t="s">
        <v>1798</v>
      </c>
      <c r="C14" s="5" t="n">
        <v>193968</v>
      </c>
    </row>
    <row r="15" spans="1:4">
      <c r="A15" s="4" t="s">
        <v>1799</v>
      </c>
      <c r="C15" s="6" t="n">
        <v>25.4</v>
      </c>
    </row>
    <row r="16" spans="1:4">
      <c r="A16" s="4" t="s">
        <v>1800</v>
      </c>
      <c r="C16" s="5" t="n">
        <v>174266</v>
      </c>
    </row>
    <row r="17" spans="1:4">
      <c r="A17" s="4" t="s">
        <v>1801</v>
      </c>
      <c r="C17" s="6" t="n">
        <v>28.52</v>
      </c>
    </row>
    <row r="18" spans="1:4">
      <c r="A18" s="4" t="s">
        <v>1364</v>
      </c>
    </row>
    <row r="19" spans="1:4">
      <c r="A19" s="3" t="s">
        <v>1755</v>
      </c>
    </row>
    <row r="20" spans="1:4">
      <c r="A20" s="4" t="s">
        <v>1791</v>
      </c>
      <c r="D20" s="5" t="n">
        <v>1753505</v>
      </c>
    </row>
    <row r="21" spans="1:4">
      <c r="A21" s="4" t="s">
        <v>1812</v>
      </c>
    </row>
    <row r="22" spans="1:4">
      <c r="A22" s="3" t="s">
        <v>1755</v>
      </c>
    </row>
    <row r="23" spans="1:4">
      <c r="A23" s="4" t="s">
        <v>1791</v>
      </c>
      <c r="C23" s="5" t="n">
        <v>1905867</v>
      </c>
    </row>
    <row r="24" spans="1:4">
      <c r="A24" s="4" t="s">
        <v>1793</v>
      </c>
      <c r="C24" s="6" t="n">
        <v>33.58</v>
      </c>
      <c r="D24" s="6" t="n">
        <v>31.26</v>
      </c>
    </row>
    <row r="25" spans="1:4">
      <c r="A25" s="4" t="s">
        <v>1794</v>
      </c>
      <c r="C25" s="5" t="n">
        <v>717654</v>
      </c>
    </row>
    <row r="26" spans="1:4">
      <c r="A26" s="4" t="s">
        <v>1795</v>
      </c>
      <c r="C26" s="6" t="n">
        <v>36.67</v>
      </c>
    </row>
    <row r="27" spans="1:4">
      <c r="A27" s="4" t="s">
        <v>1796</v>
      </c>
      <c r="B27" s="4" t="s">
        <v>31</v>
      </c>
      <c r="C27" s="5" t="n">
        <v>48082</v>
      </c>
    </row>
    <row r="28" spans="1:4">
      <c r="A28" s="4" t="s">
        <v>1797</v>
      </c>
      <c r="B28" s="4" t="s">
        <v>31</v>
      </c>
      <c r="C28" s="6" t="n">
        <v>33.35</v>
      </c>
    </row>
    <row r="29" spans="1:4">
      <c r="A29" s="4" t="s">
        <v>1798</v>
      </c>
      <c r="C29" s="5" t="n">
        <v>407743</v>
      </c>
    </row>
    <row r="30" spans="1:4">
      <c r="A30" s="4" t="s">
        <v>1799</v>
      </c>
      <c r="C30" s="6" t="n">
        <v>28.84</v>
      </c>
    </row>
    <row r="31" spans="1:4">
      <c r="A31" s="4" t="s">
        <v>1800</v>
      </c>
      <c r="C31" s="5" t="n">
        <v>205630</v>
      </c>
    </row>
    <row r="32" spans="1:4">
      <c r="A32" s="4" t="s">
        <v>1801</v>
      </c>
      <c r="C32" s="6" t="n">
        <v>33.97</v>
      </c>
    </row>
    <row r="33" spans="1:4"/>
    <row r="34" spans="1:4">
      <c r="A34" s="4" t="s">
        <v>31</v>
      </c>
      <c r="B34" s="4" t="s">
        <v>1808</v>
      </c>
    </row>
  </sheetData>
  <mergeCells count="3">
    <mergeCell ref="A1:B2"/>
    <mergeCell ref="A33:C33"/>
    <mergeCell ref="B34:C34"/>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13</v>
      </c>
      <c r="B1" s="2" t="s">
        <v>1</v>
      </c>
    </row>
    <row r="2" spans="1:3">
      <c r="B2" s="2" t="s">
        <v>780</v>
      </c>
      <c r="C2" s="2" t="s">
        <v>781</v>
      </c>
    </row>
    <row r="3" spans="1:3">
      <c r="A3" s="3" t="s">
        <v>1755</v>
      </c>
    </row>
    <row r="4" spans="1:3">
      <c r="A4" s="4" t="s">
        <v>1814</v>
      </c>
      <c r="B4" s="5" t="n">
        <v>1648720</v>
      </c>
    </row>
    <row r="5" spans="1:3">
      <c r="A5" s="4" t="s">
        <v>1771</v>
      </c>
    </row>
    <row r="6" spans="1:3">
      <c r="A6" s="3" t="s">
        <v>1755</v>
      </c>
    </row>
    <row r="7" spans="1:3">
      <c r="A7" s="4" t="s">
        <v>1814</v>
      </c>
      <c r="B7" s="5" t="n">
        <v>1648720</v>
      </c>
      <c r="C7" s="5" t="n">
        <v>2772210</v>
      </c>
    </row>
    <row r="8" spans="1:3">
      <c r="A8" s="4" t="s">
        <v>1815</v>
      </c>
      <c r="B8" s="6" t="n">
        <v>18.9</v>
      </c>
      <c r="C8" s="6" t="n">
        <v>19.49</v>
      </c>
    </row>
    <row r="9" spans="1:3">
      <c r="A9" s="4" t="s">
        <v>1816</v>
      </c>
      <c r="B9" s="5" t="n">
        <v>1024063</v>
      </c>
    </row>
    <row r="10" spans="1:3">
      <c r="A10" s="4" t="s">
        <v>1817</v>
      </c>
      <c r="B10" s="6" t="n">
        <v>20.14</v>
      </c>
    </row>
    <row r="11" spans="1:3">
      <c r="A11" s="4" t="s">
        <v>1818</v>
      </c>
      <c r="B11" s="5" t="n">
        <v>99427</v>
      </c>
    </row>
    <row r="12" spans="1:3">
      <c r="A12" s="4" t="s">
        <v>1819</v>
      </c>
      <c r="B12" s="6" t="n">
        <v>22.52</v>
      </c>
    </row>
    <row r="13" spans="1:3">
      <c r="A13" s="4" t="s">
        <v>1820</v>
      </c>
      <c r="B13" s="5" t="n">
        <v>1648720</v>
      </c>
    </row>
    <row r="14" spans="1:3">
      <c r="A14" s="4" t="s">
        <v>1821</v>
      </c>
      <c r="B14" s="6" t="n">
        <v>18.9</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22</v>
      </c>
      <c r="B1" s="2" t="s">
        <v>1</v>
      </c>
    </row>
    <row r="2" spans="1:3">
      <c r="B2" s="2" t="s">
        <v>1588</v>
      </c>
      <c r="C2" s="2" t="s">
        <v>1753</v>
      </c>
    </row>
    <row r="3" spans="1:3">
      <c r="A3" s="3" t="s">
        <v>1755</v>
      </c>
    </row>
    <row r="4" spans="1:3">
      <c r="A4" s="4" t="s">
        <v>1814</v>
      </c>
      <c r="B4" s="5" t="n">
        <v>1633868</v>
      </c>
    </row>
    <row r="5" spans="1:3">
      <c r="A5" s="4" t="s">
        <v>1771</v>
      </c>
    </row>
    <row r="6" spans="1:3">
      <c r="A6" s="3" t="s">
        <v>1755</v>
      </c>
    </row>
    <row r="7" spans="1:3">
      <c r="A7" s="4" t="s">
        <v>1814</v>
      </c>
      <c r="B7" s="5" t="n">
        <v>1633868</v>
      </c>
      <c r="C7" s="5" t="n">
        <v>3309766</v>
      </c>
    </row>
    <row r="8" spans="1:3">
      <c r="A8" s="4" t="s">
        <v>1815</v>
      </c>
      <c r="B8" s="9" t="n">
        <v>26.13</v>
      </c>
      <c r="C8" s="9" t="n">
        <v>28.41</v>
      </c>
    </row>
    <row r="9" spans="1:3">
      <c r="A9" s="4" t="s">
        <v>1816</v>
      </c>
      <c r="B9" s="5" t="n">
        <v>1451964</v>
      </c>
    </row>
    <row r="10" spans="1:3">
      <c r="A10" s="4" t="s">
        <v>1817</v>
      </c>
      <c r="B10" s="9" t="n">
        <v>29.91</v>
      </c>
    </row>
    <row r="11" spans="1:3">
      <c r="A11" s="4" t="s">
        <v>1818</v>
      </c>
      <c r="B11" s="5" t="n">
        <v>223934</v>
      </c>
    </row>
    <row r="12" spans="1:3">
      <c r="A12" s="4" t="s">
        <v>1819</v>
      </c>
      <c r="B12" s="9" t="n">
        <v>35.36</v>
      </c>
    </row>
    <row r="13" spans="1:3">
      <c r="A13" s="4" t="s">
        <v>1820</v>
      </c>
      <c r="B13" s="5" t="n">
        <v>1633868</v>
      </c>
    </row>
    <row r="14" spans="1:3">
      <c r="A14" s="4" t="s">
        <v>1821</v>
      </c>
      <c r="B14" s="9" t="n">
        <v>26.13</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23</v>
      </c>
      <c r="B1" s="2" t="s">
        <v>780</v>
      </c>
      <c r="C1" s="2" t="s">
        <v>781</v>
      </c>
      <c r="D1" s="2" t="s">
        <v>1118</v>
      </c>
    </row>
    <row r="2" spans="1:4">
      <c r="A2" s="3" t="s">
        <v>1755</v>
      </c>
    </row>
    <row r="3" spans="1:4">
      <c r="A3" s="4" t="s">
        <v>1760</v>
      </c>
      <c r="B3" s="7" t="n">
        <v>15</v>
      </c>
      <c r="C3" s="7" t="n">
        <v>29</v>
      </c>
      <c r="D3" s="7" t="n">
        <v>20</v>
      </c>
    </row>
    <row r="4" spans="1:4">
      <c r="A4" s="4" t="s">
        <v>1361</v>
      </c>
    </row>
    <row r="5" spans="1:4">
      <c r="A5" s="3" t="s">
        <v>1755</v>
      </c>
    </row>
    <row r="6" spans="1:4">
      <c r="A6" s="4" t="s">
        <v>1814</v>
      </c>
      <c r="B6" s="5" t="n">
        <v>1648720</v>
      </c>
    </row>
    <row r="7" spans="1:4">
      <c r="A7" s="4" t="s">
        <v>1760</v>
      </c>
      <c r="B7" s="10" t="n">
        <v>19.8</v>
      </c>
    </row>
    <row r="8" spans="1:4">
      <c r="A8" s="4" t="s">
        <v>1761</v>
      </c>
      <c r="B8" s="11" t="n">
        <v>2.3</v>
      </c>
    </row>
    <row r="9" spans="1:4">
      <c r="A9" s="4" t="s">
        <v>1364</v>
      </c>
    </row>
    <row r="10" spans="1:4">
      <c r="A10" s="3" t="s">
        <v>1755</v>
      </c>
    </row>
    <row r="11" spans="1:4">
      <c r="A11" s="4" t="s">
        <v>1814</v>
      </c>
      <c r="B11" s="5" t="n">
        <v>1633868</v>
      </c>
    </row>
    <row r="12" spans="1:4">
      <c r="A12" s="4" t="s">
        <v>1760</v>
      </c>
      <c r="B12" s="10" t="n">
        <v>14.7</v>
      </c>
    </row>
    <row r="13" spans="1:4">
      <c r="A13" s="4" t="s">
        <v>1761</v>
      </c>
      <c r="B13" s="11" t="n">
        <v>2.3</v>
      </c>
    </row>
    <row r="14" spans="1:4">
      <c r="A14" s="4" t="s">
        <v>1824</v>
      </c>
    </row>
    <row r="15" spans="1:4">
      <c r="A15" s="3" t="s">
        <v>1755</v>
      </c>
    </row>
    <row r="16" spans="1:4">
      <c r="A16" s="4" t="s">
        <v>1814</v>
      </c>
      <c r="B16" s="5" t="n">
        <v>368670</v>
      </c>
    </row>
    <row r="17" spans="1:4">
      <c r="A17" s="4" t="s">
        <v>1760</v>
      </c>
      <c r="B17" s="10" t="n">
        <v>0.7</v>
      </c>
    </row>
    <row r="18" spans="1:4">
      <c r="A18" s="4" t="s">
        <v>1761</v>
      </c>
      <c r="B18" s="11" t="n">
        <v>1.4</v>
      </c>
    </row>
    <row r="19" spans="1:4">
      <c r="A19" s="4" t="s">
        <v>1825</v>
      </c>
    </row>
    <row r="20" spans="1:4">
      <c r="A20" s="3" t="s">
        <v>1755</v>
      </c>
    </row>
    <row r="21" spans="1:4">
      <c r="A21" s="4" t="s">
        <v>1814</v>
      </c>
      <c r="B21" s="5" t="n">
        <v>701262</v>
      </c>
    </row>
    <row r="22" spans="1:4">
      <c r="A22" s="4" t="s">
        <v>1760</v>
      </c>
      <c r="B22" s="10" t="n">
        <v>11.6</v>
      </c>
    </row>
    <row r="23" spans="1:4">
      <c r="A23" s="4" t="s">
        <v>1761</v>
      </c>
      <c r="B23" s="11" t="n">
        <v>2.7</v>
      </c>
    </row>
    <row r="24" spans="1:4">
      <c r="A24" s="4" t="s">
        <v>1826</v>
      </c>
    </row>
    <row r="25" spans="1:4">
      <c r="A25" s="3" t="s">
        <v>1755</v>
      </c>
    </row>
    <row r="26" spans="1:4">
      <c r="A26" s="4" t="s">
        <v>1814</v>
      </c>
      <c r="B26" s="5" t="n">
        <v>595675</v>
      </c>
    </row>
    <row r="27" spans="1:4">
      <c r="A27" s="4" t="s">
        <v>1760</v>
      </c>
      <c r="B27" s="10" t="n">
        <v>3.3</v>
      </c>
    </row>
    <row r="28" spans="1:4">
      <c r="A28" s="4" t="s">
        <v>1761</v>
      </c>
      <c r="B28" s="11" t="n">
        <v>2.3</v>
      </c>
    </row>
    <row r="29" spans="1:4">
      <c r="A29" s="4" t="s">
        <v>1827</v>
      </c>
    </row>
    <row r="30" spans="1:4">
      <c r="A30" s="3" t="s">
        <v>1755</v>
      </c>
    </row>
    <row r="31" spans="1:4">
      <c r="A31" s="4" t="s">
        <v>1814</v>
      </c>
      <c r="B31" s="5" t="n">
        <v>925447</v>
      </c>
    </row>
    <row r="32" spans="1:4">
      <c r="A32" s="4" t="s">
        <v>1760</v>
      </c>
      <c r="B32" s="10" t="n">
        <v>7.9</v>
      </c>
    </row>
    <row r="33" spans="1:4">
      <c r="A33" s="4" t="s">
        <v>1761</v>
      </c>
      <c r="B33" s="5" t="n">
        <v>2</v>
      </c>
    </row>
    <row r="34" spans="1:4">
      <c r="A34" s="4" t="s">
        <v>1828</v>
      </c>
    </row>
    <row r="35" spans="1:4">
      <c r="A35" s="3" t="s">
        <v>1755</v>
      </c>
    </row>
    <row r="36" spans="1:4">
      <c r="A36" s="4" t="s">
        <v>1814</v>
      </c>
      <c r="B36" s="5" t="n">
        <v>23925</v>
      </c>
    </row>
    <row r="37" spans="1:4">
      <c r="A37" s="4" t="s">
        <v>1760</v>
      </c>
      <c r="B37" s="10" t="n">
        <v>0.3</v>
      </c>
    </row>
    <row r="38" spans="1:4">
      <c r="A38" s="4" t="s">
        <v>1761</v>
      </c>
      <c r="B38" s="5" t="n">
        <v>3</v>
      </c>
    </row>
    <row r="39" spans="1:4">
      <c r="A39" s="4" t="s">
        <v>1829</v>
      </c>
    </row>
    <row r="40" spans="1:4">
      <c r="A40" s="3" t="s">
        <v>1755</v>
      </c>
    </row>
    <row r="41" spans="1:4">
      <c r="A41" s="4" t="s">
        <v>1814</v>
      </c>
      <c r="B41" s="5" t="n">
        <v>22011</v>
      </c>
    </row>
    <row r="42" spans="1:4">
      <c r="A42" s="4" t="s">
        <v>1760</v>
      </c>
      <c r="B42" s="10" t="n">
        <v>0.3</v>
      </c>
    </row>
    <row r="43" spans="1:4">
      <c r="A43" s="4" t="s">
        <v>1761</v>
      </c>
      <c r="B43" s="5" t="n">
        <v>3</v>
      </c>
    </row>
    <row r="44" spans="1:4">
      <c r="A44" s="4" t="s">
        <v>1830</v>
      </c>
    </row>
    <row r="45" spans="1:4">
      <c r="A45" s="3" t="s">
        <v>1755</v>
      </c>
    </row>
    <row r="46" spans="1:4">
      <c r="A46" s="4" t="s">
        <v>1814</v>
      </c>
      <c r="B46" s="5" t="n">
        <v>645598</v>
      </c>
    </row>
    <row r="47" spans="1:4">
      <c r="A47" s="4" t="s">
        <v>1760</v>
      </c>
      <c r="B47" s="10" t="n">
        <v>10.4</v>
      </c>
    </row>
    <row r="48" spans="1:4">
      <c r="A48" s="4" t="s">
        <v>1761</v>
      </c>
      <c r="B48" s="11" t="n">
        <v>2.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31</v>
      </c>
      <c r="B1" s="2" t="s">
        <v>1</v>
      </c>
    </row>
    <row r="2" spans="1:3">
      <c r="B2" s="2" t="s">
        <v>780</v>
      </c>
      <c r="C2" s="2" t="s">
        <v>1832</v>
      </c>
    </row>
    <row r="3" spans="1:3">
      <c r="A3" s="4" t="s">
        <v>1361</v>
      </c>
    </row>
    <row r="4" spans="1:3">
      <c r="A4" s="3" t="s">
        <v>1755</v>
      </c>
    </row>
    <row r="5" spans="1:3">
      <c r="A5" s="4" t="s">
        <v>1814</v>
      </c>
      <c r="B5" s="5" t="n">
        <v>1648720</v>
      </c>
    </row>
    <row r="6" spans="1:3">
      <c r="A6" s="4" t="s">
        <v>1364</v>
      </c>
    </row>
    <row r="7" spans="1:3">
      <c r="A7" s="3" t="s">
        <v>1755</v>
      </c>
    </row>
    <row r="8" spans="1:3">
      <c r="A8" s="4" t="s">
        <v>1814</v>
      </c>
      <c r="B8" s="5" t="n">
        <v>1633868</v>
      </c>
    </row>
    <row r="9" spans="1:3">
      <c r="A9" s="4" t="s">
        <v>1763</v>
      </c>
    </row>
    <row r="10" spans="1:3">
      <c r="A10" s="3" t="s">
        <v>1755</v>
      </c>
    </row>
    <row r="11" spans="1:3">
      <c r="A11" s="4" t="s">
        <v>1814</v>
      </c>
      <c r="B11" s="5" t="n">
        <v>296750</v>
      </c>
      <c r="C11" s="5" t="n">
        <v>481200</v>
      </c>
    </row>
    <row r="12" spans="1:3">
      <c r="A12" s="4" t="s">
        <v>1815</v>
      </c>
      <c r="B12" s="6" t="n">
        <v>16.57</v>
      </c>
      <c r="C12" s="6" t="n">
        <v>16.06</v>
      </c>
    </row>
    <row r="13" spans="1:3">
      <c r="A13" s="4" t="s">
        <v>1816</v>
      </c>
      <c r="B13" s="5" t="n">
        <v>179450</v>
      </c>
    </row>
    <row r="14" spans="1:3">
      <c r="A14" s="4" t="s">
        <v>1817</v>
      </c>
      <c r="B14" s="6" t="n">
        <v>15.24</v>
      </c>
    </row>
    <row r="15" spans="1:3">
      <c r="A15" s="4" t="s">
        <v>1833</v>
      </c>
      <c r="B15" s="5" t="n">
        <v>5000</v>
      </c>
    </row>
    <row r="16" spans="1:3">
      <c r="A16" s="4" t="s">
        <v>1834</v>
      </c>
      <c r="B16" s="6" t="n">
        <v>15.24</v>
      </c>
    </row>
    <row r="17" spans="1:3">
      <c r="A17" s="4" t="s">
        <v>1820</v>
      </c>
      <c r="B17" s="5" t="n">
        <v>296750</v>
      </c>
    </row>
    <row r="18" spans="1:3">
      <c r="A18" s="4" t="s">
        <v>1821</v>
      </c>
      <c r="B18" s="6" t="n">
        <v>16.57</v>
      </c>
    </row>
    <row r="19" spans="1:3">
      <c r="A19" s="4" t="s">
        <v>1767</v>
      </c>
    </row>
    <row r="20" spans="1:3">
      <c r="A20" s="3" t="s">
        <v>1755</v>
      </c>
    </row>
    <row r="21" spans="1:3">
      <c r="A21" s="4" t="s">
        <v>1814</v>
      </c>
      <c r="B21" s="5" t="n">
        <v>123300</v>
      </c>
      <c r="C21" s="5" t="n">
        <v>170800</v>
      </c>
    </row>
    <row r="22" spans="1:3">
      <c r="A22" s="4" t="s">
        <v>1815</v>
      </c>
      <c r="B22" s="6" t="n">
        <v>20.02</v>
      </c>
      <c r="C22" s="6" t="n">
        <v>20.02</v>
      </c>
    </row>
    <row r="23" spans="1:3">
      <c r="A23" s="4" t="s">
        <v>1816</v>
      </c>
      <c r="B23" s="5" t="n">
        <v>47500</v>
      </c>
    </row>
    <row r="24" spans="1:3">
      <c r="A24" s="4" t="s">
        <v>1817</v>
      </c>
      <c r="B24" s="6" t="n">
        <v>20.02</v>
      </c>
    </row>
    <row r="25" spans="1:3">
      <c r="A25" s="4" t="s">
        <v>1833</v>
      </c>
      <c r="B25" s="5" t="n">
        <v>0</v>
      </c>
    </row>
    <row r="26" spans="1:3">
      <c r="A26" s="4" t="s">
        <v>1820</v>
      </c>
      <c r="B26" s="5" t="n">
        <v>123300</v>
      </c>
    </row>
    <row r="27" spans="1:3">
      <c r="A27" s="4" t="s">
        <v>1821</v>
      </c>
      <c r="B27" s="6" t="n">
        <v>20.02</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5</v>
      </c>
      <c r="B1" s="2" t="s">
        <v>1</v>
      </c>
    </row>
    <row r="2" spans="1:4">
      <c r="B2" s="2" t="s">
        <v>780</v>
      </c>
      <c r="C2" s="2" t="s">
        <v>781</v>
      </c>
      <c r="D2" s="2" t="s">
        <v>1118</v>
      </c>
    </row>
    <row r="3" spans="1:4">
      <c r="A3" s="4" t="s">
        <v>1836</v>
      </c>
    </row>
    <row r="4" spans="1:4">
      <c r="A4" s="3" t="s">
        <v>1837</v>
      </c>
    </row>
    <row r="5" spans="1:4">
      <c r="A5" s="4" t="s">
        <v>1838</v>
      </c>
      <c r="B5" s="7" t="n">
        <v>9848153</v>
      </c>
      <c r="C5" s="7" t="n">
        <v>7808117</v>
      </c>
      <c r="D5" s="7" t="n">
        <v>8904859</v>
      </c>
    </row>
    <row r="6" spans="1:4">
      <c r="A6" s="4" t="s">
        <v>1814</v>
      </c>
      <c r="B6" s="5" t="n">
        <v>333670</v>
      </c>
      <c r="C6" s="5" t="n">
        <v>333670</v>
      </c>
      <c r="D6" s="5" t="n">
        <v>476200</v>
      </c>
    </row>
    <row r="7" spans="1:4">
      <c r="A7" s="4" t="s">
        <v>1815</v>
      </c>
      <c r="B7" s="6" t="n">
        <v>18.99</v>
      </c>
      <c r="C7" s="6" t="n">
        <v>18.99</v>
      </c>
      <c r="D7" s="6" t="n">
        <v>19.47</v>
      </c>
    </row>
    <row r="8" spans="1:4">
      <c r="A8" s="4" t="s">
        <v>1839</v>
      </c>
    </row>
    <row r="9" spans="1:4">
      <c r="A9" s="3" t="s">
        <v>1837</v>
      </c>
    </row>
    <row r="10" spans="1:4">
      <c r="A10" s="4" t="s">
        <v>1840</v>
      </c>
      <c r="B10" s="5" t="n">
        <v>13</v>
      </c>
      <c r="C10" s="5" t="n">
        <v>12</v>
      </c>
      <c r="D10" s="5" t="n">
        <v>12</v>
      </c>
    </row>
    <row r="11" spans="1:4">
      <c r="A11" s="4" t="s">
        <v>1838</v>
      </c>
      <c r="B11" s="7" t="n">
        <v>26755003</v>
      </c>
      <c r="C11" s="7" t="n">
        <v>25848741</v>
      </c>
      <c r="D11" s="7" t="n">
        <v>22433827</v>
      </c>
    </row>
    <row r="12" spans="1:4">
      <c r="A12" s="4" t="s">
        <v>1814</v>
      </c>
      <c r="B12" s="5" t="n">
        <v>333670</v>
      </c>
      <c r="C12" s="5" t="n">
        <v>541400</v>
      </c>
      <c r="D12" s="5" t="n">
        <v>750631</v>
      </c>
    </row>
    <row r="13" spans="1:4">
      <c r="A13" s="4" t="s">
        <v>1815</v>
      </c>
      <c r="B13" s="6" t="n">
        <v>18.99</v>
      </c>
      <c r="C13" s="6" t="n">
        <v>19.82</v>
      </c>
      <c r="D13" s="6" t="n">
        <v>21.17</v>
      </c>
    </row>
    <row r="14" spans="1:4">
      <c r="A14" s="4" t="s">
        <v>1841</v>
      </c>
    </row>
    <row r="15" spans="1:4">
      <c r="A15" s="3" t="s">
        <v>1837</v>
      </c>
    </row>
    <row r="16" spans="1:4">
      <c r="A16" s="4" t="s">
        <v>1838</v>
      </c>
      <c r="B16" s="5" t="n">
        <v>1088375</v>
      </c>
      <c r="C16" s="7" t="n">
        <v>950500</v>
      </c>
      <c r="D16" s="7" t="n">
        <v>1037209</v>
      </c>
    </row>
    <row r="17" spans="1:4">
      <c r="A17" s="4" t="s">
        <v>1842</v>
      </c>
      <c r="B17" s="7" t="n">
        <v>20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3</v>
      </c>
      <c r="B1" s="2" t="s">
        <v>1</v>
      </c>
    </row>
    <row r="2" spans="1:2">
      <c r="B2" s="2" t="s">
        <v>26</v>
      </c>
    </row>
    <row r="3" spans="1:2">
      <c r="A3" s="3" t="s">
        <v>248</v>
      </c>
    </row>
    <row r="4" spans="1:2">
      <c r="A4" s="4" t="s">
        <v>249</v>
      </c>
      <c r="B4" s="4" t="s">
        <v>25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3</v>
      </c>
      <c r="C1" s="2" t="s">
        <v>1</v>
      </c>
    </row>
    <row r="2" spans="1:5">
      <c r="C2" s="2" t="s">
        <v>26</v>
      </c>
      <c r="D2" s="2" t="s">
        <v>27</v>
      </c>
      <c r="E2" s="2" t="s">
        <v>28</v>
      </c>
    </row>
    <row r="3" spans="1:5">
      <c r="A3" s="3" t="s">
        <v>1837</v>
      </c>
    </row>
    <row r="4" spans="1:5">
      <c r="A4" s="4" t="s">
        <v>1838</v>
      </c>
      <c r="C4" s="7" t="n">
        <v>26755003</v>
      </c>
      <c r="D4" s="7" t="n">
        <v>25848741</v>
      </c>
      <c r="E4" s="7" t="n">
        <v>22433827</v>
      </c>
    </row>
    <row r="5" spans="1:5">
      <c r="A5" s="4" t="s">
        <v>1844</v>
      </c>
    </row>
    <row r="6" spans="1:5">
      <c r="A6" s="3" t="s">
        <v>1837</v>
      </c>
    </row>
    <row r="7" spans="1:5">
      <c r="A7" s="4" t="s">
        <v>1838</v>
      </c>
      <c r="B7" s="4" t="s">
        <v>673</v>
      </c>
      <c r="C7" s="5" t="n">
        <v>5651996</v>
      </c>
      <c r="D7" s="5" t="n">
        <v>6345576</v>
      </c>
      <c r="E7" s="5" t="n">
        <v>5746347</v>
      </c>
    </row>
    <row r="8" spans="1:5">
      <c r="A8" s="4" t="s">
        <v>1845</v>
      </c>
    </row>
    <row r="9" spans="1:5">
      <c r="A9" s="3" t="s">
        <v>1837</v>
      </c>
    </row>
    <row r="10" spans="1:5">
      <c r="A10" s="4" t="s">
        <v>1838</v>
      </c>
      <c r="B10" s="4" t="s">
        <v>31</v>
      </c>
      <c r="C10" s="5" t="n">
        <v>8370406</v>
      </c>
      <c r="D10" s="5" t="n">
        <v>8089063</v>
      </c>
      <c r="E10" s="5" t="n">
        <v>6388667</v>
      </c>
    </row>
    <row r="11" spans="1:5">
      <c r="A11" s="4" t="s">
        <v>1846</v>
      </c>
    </row>
    <row r="12" spans="1:5">
      <c r="A12" s="3" t="s">
        <v>1837</v>
      </c>
    </row>
    <row r="13" spans="1:5">
      <c r="A13" s="4" t="s">
        <v>1838</v>
      </c>
      <c r="B13" s="4" t="s">
        <v>134</v>
      </c>
      <c r="C13" s="5" t="n">
        <v>1013128</v>
      </c>
      <c r="D13" s="5" t="n">
        <v>1861803</v>
      </c>
      <c r="E13" s="5" t="n">
        <v>1556514</v>
      </c>
    </row>
    <row r="14" spans="1:5">
      <c r="A14" s="4" t="s">
        <v>1847</v>
      </c>
    </row>
    <row r="15" spans="1:5">
      <c r="A15" s="3" t="s">
        <v>1837</v>
      </c>
    </row>
    <row r="16" spans="1:5">
      <c r="A16" s="4" t="s">
        <v>1838</v>
      </c>
      <c r="B16" s="4" t="s">
        <v>1848</v>
      </c>
      <c r="C16" s="5" t="n">
        <v>1919839</v>
      </c>
      <c r="D16" s="5" t="n">
        <v>1886963</v>
      </c>
      <c r="E16" s="5" t="n">
        <v>1854129</v>
      </c>
    </row>
    <row r="17" spans="1:5">
      <c r="A17" s="4" t="s">
        <v>1849</v>
      </c>
    </row>
    <row r="18" spans="1:5">
      <c r="A18" s="3" t="s">
        <v>1837</v>
      </c>
    </row>
    <row r="19" spans="1:5">
      <c r="A19" s="4" t="s">
        <v>1838</v>
      </c>
      <c r="B19" s="4" t="s">
        <v>31</v>
      </c>
      <c r="C19" s="5" t="n">
        <v>411028</v>
      </c>
      <c r="D19" s="5" t="n">
        <v>408695</v>
      </c>
      <c r="E19" s="5" t="n">
        <v>180077</v>
      </c>
    </row>
    <row r="20" spans="1:5">
      <c r="A20" s="4" t="s">
        <v>1776</v>
      </c>
    </row>
    <row r="21" spans="1:5">
      <c r="A21" s="3" t="s">
        <v>1837</v>
      </c>
    </row>
    <row r="22" spans="1:5">
      <c r="A22" s="4" t="s">
        <v>1838</v>
      </c>
      <c r="B22" s="4" t="s">
        <v>1850</v>
      </c>
      <c r="C22" s="5" t="n">
        <v>8896369</v>
      </c>
      <c r="D22" s="5" t="n">
        <v>6371297</v>
      </c>
      <c r="E22" s="5" t="n">
        <v>5943782</v>
      </c>
    </row>
    <row r="23" spans="1:5">
      <c r="A23" s="4" t="s">
        <v>1783</v>
      </c>
    </row>
    <row r="24" spans="1:5">
      <c r="A24" s="3" t="s">
        <v>1837</v>
      </c>
    </row>
    <row r="25" spans="1:5">
      <c r="A25" s="4" t="s">
        <v>1838</v>
      </c>
      <c r="B25" s="4" t="s">
        <v>1221</v>
      </c>
      <c r="C25" s="5" t="n">
        <v>492237</v>
      </c>
      <c r="D25" s="5" t="n">
        <v>885343</v>
      </c>
      <c r="E25" s="5" t="n">
        <v>764311</v>
      </c>
    </row>
    <row r="26" spans="1:5">
      <c r="A26" s="4" t="s">
        <v>1851</v>
      </c>
    </row>
    <row r="27" spans="1:5">
      <c r="A27" s="3" t="s">
        <v>1837</v>
      </c>
    </row>
    <row r="28" spans="1:5">
      <c r="A28" s="4" t="s">
        <v>1838</v>
      </c>
      <c r="B28" s="4" t="s">
        <v>1221</v>
      </c>
      <c r="C28" s="7" t="n">
        <v>0</v>
      </c>
      <c r="D28" s="7" t="n">
        <v>0</v>
      </c>
      <c r="E28" s="7" t="n">
        <v>0</v>
      </c>
    </row>
    <row r="29" spans="1:5"/>
    <row r="30" spans="1:5">
      <c r="A30" s="4" t="s">
        <v>31</v>
      </c>
      <c r="B30" s="4" t="s">
        <v>1852</v>
      </c>
    </row>
    <row r="31" spans="1:5">
      <c r="A31" s="4" t="s">
        <v>46</v>
      </c>
      <c r="B31" s="4" t="s">
        <v>1853</v>
      </c>
    </row>
    <row r="32" spans="1:5">
      <c r="A32" s="4" t="s">
        <v>50</v>
      </c>
      <c r="B32" s="4" t="s">
        <v>1854</v>
      </c>
    </row>
    <row r="33" spans="1:5">
      <c r="A33" s="4" t="s">
        <v>54</v>
      </c>
      <c r="B33" s="4" t="s">
        <v>1855</v>
      </c>
    </row>
    <row r="34" spans="1:5">
      <c r="A34" s="4" t="s">
        <v>52</v>
      </c>
      <c r="B34" s="4" t="s">
        <v>1856</v>
      </c>
    </row>
    <row r="35" spans="1:5">
      <c r="A35" s="4" t="s">
        <v>57</v>
      </c>
      <c r="B35" s="4" t="s">
        <v>1857</v>
      </c>
    </row>
  </sheetData>
  <mergeCells count="9">
    <mergeCell ref="A1:B2"/>
    <mergeCell ref="C1:E1"/>
    <mergeCell ref="A29:D29"/>
    <mergeCell ref="B30:D30"/>
    <mergeCell ref="B31:D31"/>
    <mergeCell ref="B32:D32"/>
    <mergeCell ref="B33:D33"/>
    <mergeCell ref="B34:D34"/>
    <mergeCell ref="B35:D35"/>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8</v>
      </c>
      <c r="C1" s="2" t="s">
        <v>1</v>
      </c>
    </row>
    <row r="2" spans="1:5">
      <c r="C2" s="2" t="s">
        <v>26</v>
      </c>
      <c r="D2" s="2" t="s">
        <v>27</v>
      </c>
      <c r="E2" s="2" t="s">
        <v>28</v>
      </c>
    </row>
    <row r="3" spans="1:5">
      <c r="A3" s="3" t="s">
        <v>1837</v>
      </c>
    </row>
    <row r="4" spans="1:5">
      <c r="A4" s="4" t="s">
        <v>1838</v>
      </c>
      <c r="C4" s="7" t="n">
        <v>9848153</v>
      </c>
      <c r="D4" s="7" t="n">
        <v>7808117</v>
      </c>
      <c r="E4" s="7" t="n">
        <v>8904859</v>
      </c>
    </row>
    <row r="5" spans="1:5">
      <c r="A5" s="4" t="s">
        <v>1844</v>
      </c>
    </row>
    <row r="6" spans="1:5">
      <c r="A6" s="3" t="s">
        <v>1837</v>
      </c>
    </row>
    <row r="7" spans="1:5">
      <c r="A7" s="4" t="s">
        <v>1859</v>
      </c>
      <c r="B7" s="4" t="s">
        <v>31</v>
      </c>
      <c r="C7" s="5" t="n">
        <v>2264433</v>
      </c>
      <c r="D7" s="5" t="n">
        <v>2322612</v>
      </c>
      <c r="E7" s="5" t="n">
        <v>2514044</v>
      </c>
    </row>
    <row r="8" spans="1:5">
      <c r="A8" s="4" t="s">
        <v>1845</v>
      </c>
    </row>
    <row r="9" spans="1:5">
      <c r="A9" s="3" t="s">
        <v>1837</v>
      </c>
    </row>
    <row r="10" spans="1:5">
      <c r="A10" s="4" t="s">
        <v>1859</v>
      </c>
      <c r="C10" s="5" t="n">
        <v>2481250</v>
      </c>
      <c r="D10" s="5" t="n">
        <v>2590417</v>
      </c>
      <c r="E10" s="5" t="n">
        <v>2550000</v>
      </c>
    </row>
    <row r="11" spans="1:5">
      <c r="A11" s="4" t="s">
        <v>1860</v>
      </c>
      <c r="C11" s="5" t="n">
        <v>127863</v>
      </c>
      <c r="D11" s="5" t="n">
        <v>261667</v>
      </c>
      <c r="E11" s="5" t="n">
        <v>256903</v>
      </c>
    </row>
    <row r="12" spans="1:5">
      <c r="A12" s="4" t="s">
        <v>1838</v>
      </c>
      <c r="C12" s="5" t="n">
        <v>9848153</v>
      </c>
      <c r="D12" s="5" t="n">
        <v>7808117</v>
      </c>
      <c r="E12" s="5" t="n">
        <v>8904859</v>
      </c>
    </row>
    <row r="13" spans="1:5">
      <c r="A13" s="4" t="s">
        <v>1847</v>
      </c>
    </row>
    <row r="14" spans="1:5">
      <c r="A14" s="3" t="s">
        <v>1837</v>
      </c>
    </row>
    <row r="15" spans="1:5">
      <c r="A15" s="4" t="s">
        <v>1861</v>
      </c>
      <c r="B15" s="4" t="s">
        <v>46</v>
      </c>
      <c r="C15" s="5" t="n">
        <v>923214</v>
      </c>
      <c r="D15" s="5" t="n">
        <v>1012075</v>
      </c>
      <c r="E15" s="5" t="n">
        <v>1015368</v>
      </c>
    </row>
    <row r="16" spans="1:5">
      <c r="A16" s="4" t="s">
        <v>1849</v>
      </c>
    </row>
    <row r="17" spans="1:5">
      <c r="A17" s="3" t="s">
        <v>1837</v>
      </c>
    </row>
    <row r="18" spans="1:5">
      <c r="A18" s="4" t="s">
        <v>1861</v>
      </c>
      <c r="C18" s="5" t="n">
        <v>77124</v>
      </c>
      <c r="D18" s="5" t="n">
        <v>75834</v>
      </c>
      <c r="E18" s="5" t="n">
        <v>74514</v>
      </c>
    </row>
    <row r="19" spans="1:5">
      <c r="A19" s="4" t="s">
        <v>1776</v>
      </c>
    </row>
    <row r="20" spans="1:5">
      <c r="A20" s="3" t="s">
        <v>1837</v>
      </c>
    </row>
    <row r="21" spans="1:5">
      <c r="A21" s="4" t="s">
        <v>1862</v>
      </c>
      <c r="B21" s="4" t="s">
        <v>50</v>
      </c>
      <c r="C21" s="5" t="n">
        <v>3973486</v>
      </c>
      <c r="D21" s="5" t="n">
        <v>1540703</v>
      </c>
      <c r="E21" s="5" t="n">
        <v>2469397</v>
      </c>
    </row>
    <row r="22" spans="1:5">
      <c r="A22" s="4" t="s">
        <v>1783</v>
      </c>
    </row>
    <row r="23" spans="1:5">
      <c r="A23" s="3" t="s">
        <v>1837</v>
      </c>
    </row>
    <row r="24" spans="1:5">
      <c r="A24" s="4" t="s">
        <v>1862</v>
      </c>
      <c r="B24" s="4" t="s">
        <v>50</v>
      </c>
      <c r="C24" s="5" t="n">
        <v>783</v>
      </c>
      <c r="D24" s="5" t="n">
        <v>4809</v>
      </c>
      <c r="E24" s="5" t="n">
        <v>24633</v>
      </c>
    </row>
    <row r="25" spans="1:5">
      <c r="A25" s="4" t="s">
        <v>1851</v>
      </c>
    </row>
    <row r="26" spans="1:5">
      <c r="A26" s="3" t="s">
        <v>1837</v>
      </c>
    </row>
    <row r="27" spans="1:5">
      <c r="A27" s="4" t="s">
        <v>1862</v>
      </c>
      <c r="B27" s="4" t="s">
        <v>50</v>
      </c>
      <c r="C27" s="5" t="n">
        <v>0</v>
      </c>
      <c r="D27" s="5" t="n">
        <v>0</v>
      </c>
      <c r="E27" s="5" t="n">
        <v>0</v>
      </c>
    </row>
    <row r="28" spans="1:5">
      <c r="A28" s="4" t="s">
        <v>1863</v>
      </c>
    </row>
    <row r="29" spans="1:5">
      <c r="A29" s="3" t="s">
        <v>1837</v>
      </c>
    </row>
    <row r="30" spans="1:5">
      <c r="A30" s="4" t="s">
        <v>1859</v>
      </c>
      <c r="B30" s="4" t="s">
        <v>31</v>
      </c>
      <c r="C30" s="5" t="n">
        <v>637536</v>
      </c>
      <c r="D30" s="5" t="n">
        <v>553392</v>
      </c>
      <c r="E30" s="5" t="n">
        <v>540072</v>
      </c>
    </row>
    <row r="31" spans="1:5">
      <c r="A31" s="4" t="s">
        <v>1864</v>
      </c>
    </row>
    <row r="32" spans="1:5">
      <c r="A32" s="3" t="s">
        <v>1837</v>
      </c>
    </row>
    <row r="33" spans="1:5">
      <c r="A33" s="4" t="s">
        <v>1859</v>
      </c>
      <c r="C33" s="5" t="n">
        <v>718750</v>
      </c>
      <c r="D33" s="5" t="n">
        <v>687500</v>
      </c>
      <c r="E33" s="5" t="n">
        <v>650000</v>
      </c>
    </row>
    <row r="34" spans="1:5">
      <c r="A34" s="4" t="s">
        <v>1860</v>
      </c>
      <c r="C34" s="5" t="n">
        <v>53522</v>
      </c>
      <c r="D34" s="5" t="n">
        <v>100918</v>
      </c>
      <c r="E34" s="5" t="n">
        <v>73642</v>
      </c>
    </row>
    <row r="35" spans="1:5">
      <c r="A35" s="4" t="s">
        <v>1838</v>
      </c>
      <c r="C35" s="5" t="n">
        <v>2595688</v>
      </c>
      <c r="D35" s="5" t="n">
        <v>2247822</v>
      </c>
      <c r="E35" s="5" t="n">
        <v>1856175</v>
      </c>
    </row>
    <row r="36" spans="1:5">
      <c r="A36" s="4" t="s">
        <v>1865</v>
      </c>
    </row>
    <row r="37" spans="1:5">
      <c r="A37" s="3" t="s">
        <v>1837</v>
      </c>
    </row>
    <row r="38" spans="1:5">
      <c r="A38" s="4" t="s">
        <v>1861</v>
      </c>
      <c r="B38" s="4" t="s">
        <v>46</v>
      </c>
      <c r="C38" s="5" t="n">
        <v>217823</v>
      </c>
      <c r="D38" s="5" t="n">
        <v>210450</v>
      </c>
      <c r="E38" s="5" t="n">
        <v>201524</v>
      </c>
    </row>
    <row r="39" spans="1:5">
      <c r="A39" s="4" t="s">
        <v>1866</v>
      </c>
    </row>
    <row r="40" spans="1:5">
      <c r="A40" s="3" t="s">
        <v>1837</v>
      </c>
    </row>
    <row r="41" spans="1:5">
      <c r="A41" s="4" t="s">
        <v>1861</v>
      </c>
      <c r="C41" s="5" t="n">
        <v>25708</v>
      </c>
      <c r="D41" s="5" t="n">
        <v>25278</v>
      </c>
      <c r="E41" s="5" t="n">
        <v>24838</v>
      </c>
    </row>
    <row r="42" spans="1:5">
      <c r="A42" s="4" t="s">
        <v>1867</v>
      </c>
    </row>
    <row r="43" spans="1:5">
      <c r="A43" s="3" t="s">
        <v>1837</v>
      </c>
    </row>
    <row r="44" spans="1:5">
      <c r="A44" s="4" t="s">
        <v>1862</v>
      </c>
      <c r="B44" s="4" t="s">
        <v>50</v>
      </c>
      <c r="C44" s="5" t="n">
        <v>942220</v>
      </c>
      <c r="D44" s="5" t="n">
        <v>669396</v>
      </c>
      <c r="E44" s="5" t="n">
        <v>362758</v>
      </c>
    </row>
    <row r="45" spans="1:5">
      <c r="A45" s="4" t="s">
        <v>1868</v>
      </c>
    </row>
    <row r="46" spans="1:5">
      <c r="A46" s="3" t="s">
        <v>1837</v>
      </c>
    </row>
    <row r="47" spans="1:5">
      <c r="A47" s="4" t="s">
        <v>1862</v>
      </c>
      <c r="B47" s="4" t="s">
        <v>50</v>
      </c>
      <c r="C47" s="5" t="n">
        <v>129</v>
      </c>
      <c r="D47" s="5" t="n">
        <v>888</v>
      </c>
      <c r="E47" s="5" t="n">
        <v>3341</v>
      </c>
    </row>
    <row r="48" spans="1:5">
      <c r="A48" s="4" t="s">
        <v>1869</v>
      </c>
    </row>
    <row r="49" spans="1:5">
      <c r="A49" s="3" t="s">
        <v>1837</v>
      </c>
    </row>
    <row r="50" spans="1:5">
      <c r="A50" s="4" t="s">
        <v>1862</v>
      </c>
      <c r="B50" s="4" t="s">
        <v>50</v>
      </c>
      <c r="C50" s="5" t="n">
        <v>0</v>
      </c>
      <c r="D50" s="5" t="n">
        <v>0</v>
      </c>
      <c r="E50" s="5" t="n">
        <v>0</v>
      </c>
    </row>
    <row r="51" spans="1:5">
      <c r="A51" s="4" t="s">
        <v>1870</v>
      </c>
    </row>
    <row r="52" spans="1:5">
      <c r="A52" s="3" t="s">
        <v>1837</v>
      </c>
    </row>
    <row r="53" spans="1:5">
      <c r="A53" s="4" t="s">
        <v>1859</v>
      </c>
      <c r="B53" s="4" t="s">
        <v>31</v>
      </c>
      <c r="C53" s="5" t="n">
        <v>1264286</v>
      </c>
      <c r="D53" s="5" t="n">
        <v>1270166</v>
      </c>
      <c r="E53" s="5" t="n">
        <v>1354227</v>
      </c>
    </row>
    <row r="54" spans="1:5">
      <c r="A54" s="4" t="s">
        <v>1871</v>
      </c>
    </row>
    <row r="55" spans="1:5">
      <c r="A55" s="3" t="s">
        <v>1837</v>
      </c>
    </row>
    <row r="56" spans="1:5">
      <c r="A56" s="4" t="s">
        <v>1859</v>
      </c>
      <c r="C56" s="5" t="n">
        <v>1205000</v>
      </c>
      <c r="D56" s="5" t="n">
        <v>1205000</v>
      </c>
      <c r="E56" s="5" t="n">
        <v>1197500</v>
      </c>
    </row>
    <row r="57" spans="1:5">
      <c r="A57" s="4" t="s">
        <v>1860</v>
      </c>
      <c r="C57" s="5" t="n">
        <v>39042</v>
      </c>
      <c r="D57" s="5" t="n">
        <v>84053</v>
      </c>
      <c r="E57" s="5" t="n">
        <v>126703</v>
      </c>
    </row>
    <row r="58" spans="1:5">
      <c r="A58" s="4" t="s">
        <v>1838</v>
      </c>
      <c r="C58" s="5" t="n">
        <v>5391265</v>
      </c>
      <c r="D58" s="5" t="n">
        <v>5101429</v>
      </c>
      <c r="E58" s="5" t="n">
        <v>4675042</v>
      </c>
    </row>
    <row r="59" spans="1:5">
      <c r="A59" s="4" t="s">
        <v>1872</v>
      </c>
    </row>
    <row r="60" spans="1:5">
      <c r="A60" s="3" t="s">
        <v>1837</v>
      </c>
    </row>
    <row r="61" spans="1:5">
      <c r="A61" s="4" t="s">
        <v>1861</v>
      </c>
      <c r="B61" s="4" t="s">
        <v>46</v>
      </c>
      <c r="C61" s="5" t="n">
        <v>537181</v>
      </c>
      <c r="D61" s="5" t="n">
        <v>537621</v>
      </c>
      <c r="E61" s="5" t="n">
        <v>536195</v>
      </c>
    </row>
    <row r="62" spans="1:5">
      <c r="A62" s="4" t="s">
        <v>1873</v>
      </c>
    </row>
    <row r="63" spans="1:5">
      <c r="A63" s="3" t="s">
        <v>1837</v>
      </c>
    </row>
    <row r="64" spans="1:5">
      <c r="A64" s="4" t="s">
        <v>1861</v>
      </c>
      <c r="C64" s="5" t="n">
        <v>25708</v>
      </c>
      <c r="D64" s="5" t="n">
        <v>25278</v>
      </c>
      <c r="E64" s="5" t="n">
        <v>24838</v>
      </c>
    </row>
    <row r="65" spans="1:5">
      <c r="A65" s="4" t="s">
        <v>1874</v>
      </c>
    </row>
    <row r="66" spans="1:5">
      <c r="A66" s="3" t="s">
        <v>1837</v>
      </c>
    </row>
    <row r="67" spans="1:5">
      <c r="A67" s="4" t="s">
        <v>1862</v>
      </c>
      <c r="B67" s="4" t="s">
        <v>50</v>
      </c>
      <c r="C67" s="5" t="n">
        <v>2319460</v>
      </c>
      <c r="D67" s="5" t="n">
        <v>1975277</v>
      </c>
      <c r="E67" s="5" t="n">
        <v>1423538</v>
      </c>
    </row>
    <row r="68" spans="1:5">
      <c r="A68" s="4" t="s">
        <v>1875</v>
      </c>
    </row>
    <row r="69" spans="1:5">
      <c r="A69" s="3" t="s">
        <v>1837</v>
      </c>
    </row>
    <row r="70" spans="1:5">
      <c r="A70" s="4" t="s">
        <v>1862</v>
      </c>
      <c r="B70" s="4" t="s">
        <v>50</v>
      </c>
      <c r="C70" s="5" t="n">
        <v>588</v>
      </c>
      <c r="D70" s="5" t="n">
        <v>4034</v>
      </c>
      <c r="E70" s="5" t="n">
        <v>12041</v>
      </c>
    </row>
    <row r="71" spans="1:5">
      <c r="A71" s="4" t="s">
        <v>1876</v>
      </c>
    </row>
    <row r="72" spans="1:5">
      <c r="A72" s="3" t="s">
        <v>1837</v>
      </c>
    </row>
    <row r="73" spans="1:5">
      <c r="A73" s="4" t="s">
        <v>1862</v>
      </c>
      <c r="B73" s="4" t="s">
        <v>50</v>
      </c>
      <c r="C73" s="5" t="n">
        <v>0</v>
      </c>
      <c r="D73" s="5" t="n">
        <v>0</v>
      </c>
      <c r="E73" s="5" t="n">
        <v>0</v>
      </c>
    </row>
    <row r="74" spans="1:5">
      <c r="A74" s="4" t="s">
        <v>1877</v>
      </c>
    </row>
    <row r="75" spans="1:5">
      <c r="A75" s="3" t="s">
        <v>1837</v>
      </c>
    </row>
    <row r="76" spans="1:5">
      <c r="A76" s="4" t="s">
        <v>1860</v>
      </c>
      <c r="C76" s="5" t="n">
        <v>35299</v>
      </c>
      <c r="D76" s="5" t="n">
        <v>13120</v>
      </c>
    </row>
    <row r="77" spans="1:5">
      <c r="A77" s="4" t="s">
        <v>1838</v>
      </c>
      <c r="C77" s="5" t="n">
        <v>1861200</v>
      </c>
      <c r="D77" s="5" t="n">
        <v>306061</v>
      </c>
    </row>
    <row r="78" spans="1:5">
      <c r="A78" s="4" t="s">
        <v>1878</v>
      </c>
    </row>
    <row r="79" spans="1:5">
      <c r="A79" s="3" t="s">
        <v>1837</v>
      </c>
    </row>
    <row r="80" spans="1:5">
      <c r="A80" s="4" t="s">
        <v>1861</v>
      </c>
      <c r="B80" s="4" t="s">
        <v>46</v>
      </c>
      <c r="C80" s="5" t="n">
        <v>168210</v>
      </c>
      <c r="D80" s="5" t="n">
        <v>27796</v>
      </c>
    </row>
    <row r="81" spans="1:5">
      <c r="A81" s="4" t="s">
        <v>1879</v>
      </c>
    </row>
    <row r="82" spans="1:5">
      <c r="A82" s="3" t="s">
        <v>1837</v>
      </c>
    </row>
    <row r="83" spans="1:5">
      <c r="A83" s="4" t="s">
        <v>1861</v>
      </c>
      <c r="C83" s="5" t="n">
        <v>25708</v>
      </c>
      <c r="D83" s="5" t="n">
        <v>4213</v>
      </c>
    </row>
    <row r="84" spans="1:5">
      <c r="A84" s="4" t="s">
        <v>1880</v>
      </c>
    </row>
    <row r="85" spans="1:5">
      <c r="A85" s="3" t="s">
        <v>1837</v>
      </c>
    </row>
    <row r="86" spans="1:5">
      <c r="A86" s="4" t="s">
        <v>1862</v>
      </c>
      <c r="B86" s="4" t="s">
        <v>50</v>
      </c>
      <c r="C86" s="5" t="n">
        <v>711806</v>
      </c>
      <c r="D86" s="5" t="n">
        <v>100022</v>
      </c>
    </row>
    <row r="87" spans="1:5">
      <c r="A87" s="4" t="s">
        <v>1881</v>
      </c>
    </row>
    <row r="88" spans="1:5">
      <c r="A88" s="3" t="s">
        <v>1837</v>
      </c>
    </row>
    <row r="89" spans="1:5">
      <c r="A89" s="4" t="s">
        <v>1862</v>
      </c>
      <c r="B89" s="4" t="s">
        <v>50</v>
      </c>
      <c r="C89" s="5" t="n">
        <v>66</v>
      </c>
      <c r="D89" s="5" t="n">
        <v>75</v>
      </c>
    </row>
    <row r="90" spans="1:5">
      <c r="A90" s="4" t="s">
        <v>1882</v>
      </c>
    </row>
    <row r="91" spans="1:5">
      <c r="A91" s="3" t="s">
        <v>1837</v>
      </c>
    </row>
    <row r="92" spans="1:5">
      <c r="A92" s="4" t="s">
        <v>1862</v>
      </c>
      <c r="B92" s="4" t="s">
        <v>50</v>
      </c>
      <c r="C92" s="7" t="n">
        <v>0</v>
      </c>
      <c r="D92" s="5" t="n">
        <v>0</v>
      </c>
    </row>
    <row r="93" spans="1:5">
      <c r="A93" s="4" t="s">
        <v>1883</v>
      </c>
    </row>
    <row r="94" spans="1:5">
      <c r="A94" s="3" t="s">
        <v>1837</v>
      </c>
    </row>
    <row r="95" spans="1:5">
      <c r="A95" s="4" t="s">
        <v>1859</v>
      </c>
      <c r="B95" s="4" t="s">
        <v>31</v>
      </c>
      <c r="D95" s="5" t="n">
        <v>429886</v>
      </c>
      <c r="E95" s="5" t="n">
        <v>619745</v>
      </c>
    </row>
    <row r="96" spans="1:5">
      <c r="A96" s="4" t="s">
        <v>1884</v>
      </c>
    </row>
    <row r="97" spans="1:5">
      <c r="A97" s="3" t="s">
        <v>1837</v>
      </c>
    </row>
    <row r="98" spans="1:5">
      <c r="A98" s="4" t="s">
        <v>1859</v>
      </c>
      <c r="D98" s="5" t="n">
        <v>606250</v>
      </c>
      <c r="E98" s="5" t="n">
        <v>702500</v>
      </c>
    </row>
    <row r="99" spans="1:5">
      <c r="A99" s="4" t="s">
        <v>1860</v>
      </c>
      <c r="D99" s="5" t="n">
        <v>63576</v>
      </c>
      <c r="E99" s="5" t="n">
        <v>56558</v>
      </c>
    </row>
    <row r="100" spans="1:5">
      <c r="A100" s="4" t="s">
        <v>1838</v>
      </c>
      <c r="D100" s="5" t="n">
        <v>152805</v>
      </c>
      <c r="E100" s="5" t="n">
        <v>2373642</v>
      </c>
    </row>
    <row r="101" spans="1:5">
      <c r="A101" s="4" t="s">
        <v>1885</v>
      </c>
    </row>
    <row r="102" spans="1:5">
      <c r="A102" s="3" t="s">
        <v>1837</v>
      </c>
    </row>
    <row r="103" spans="1:5">
      <c r="A103" s="4" t="s">
        <v>1861</v>
      </c>
      <c r="B103" s="4" t="s">
        <v>46</v>
      </c>
      <c r="D103" s="5" t="n">
        <v>236208</v>
      </c>
      <c r="E103" s="5" t="n">
        <v>277649</v>
      </c>
    </row>
    <row r="104" spans="1:5">
      <c r="A104" s="4" t="s">
        <v>1886</v>
      </c>
    </row>
    <row r="105" spans="1:5">
      <c r="A105" s="3" t="s">
        <v>1837</v>
      </c>
    </row>
    <row r="106" spans="1:5">
      <c r="A106" s="4" t="s">
        <v>1861</v>
      </c>
      <c r="D106" s="5" t="n">
        <v>21065</v>
      </c>
      <c r="E106" s="5" t="n">
        <v>24838</v>
      </c>
    </row>
    <row r="107" spans="1:5">
      <c r="A107" s="4" t="s">
        <v>1887</v>
      </c>
    </row>
    <row r="108" spans="1:5">
      <c r="A108" s="3" t="s">
        <v>1837</v>
      </c>
    </row>
    <row r="109" spans="1:5">
      <c r="A109" s="4" t="s">
        <v>1862</v>
      </c>
      <c r="B109" s="4" t="s">
        <v>50</v>
      </c>
      <c r="D109" s="5" t="n">
        <v>-1203992</v>
      </c>
      <c r="E109" s="5" t="n">
        <v>683101</v>
      </c>
    </row>
    <row r="110" spans="1:5">
      <c r="A110" s="4" t="s">
        <v>1888</v>
      </c>
    </row>
    <row r="111" spans="1:5">
      <c r="A111" s="3" t="s">
        <v>1837</v>
      </c>
    </row>
    <row r="112" spans="1:5">
      <c r="A112" s="4" t="s">
        <v>1862</v>
      </c>
      <c r="B112" s="4" t="s">
        <v>50</v>
      </c>
      <c r="D112" s="5" t="n">
        <v>-188</v>
      </c>
      <c r="E112" s="5" t="n">
        <v>9251</v>
      </c>
    </row>
    <row r="113" spans="1:5">
      <c r="A113" s="4" t="s">
        <v>1889</v>
      </c>
    </row>
    <row r="114" spans="1:5">
      <c r="A114" s="3" t="s">
        <v>1837</v>
      </c>
    </row>
    <row r="115" spans="1:5">
      <c r="A115" s="4" t="s">
        <v>1862</v>
      </c>
      <c r="B115" s="4" t="s">
        <v>50</v>
      </c>
      <c r="D115" s="7" t="n">
        <v>0</v>
      </c>
      <c r="E115" s="7" t="n">
        <v>0</v>
      </c>
    </row>
    <row r="116" spans="1:5"/>
    <row r="117" spans="1:5">
      <c r="A117" s="4" t="s">
        <v>31</v>
      </c>
      <c r="B117" s="4" t="s">
        <v>1890</v>
      </c>
    </row>
    <row r="118" spans="1:5">
      <c r="A118" s="4" t="s">
        <v>46</v>
      </c>
      <c r="B118" s="4" t="s">
        <v>1891</v>
      </c>
    </row>
    <row r="119" spans="1:5">
      <c r="A119" s="4" t="s">
        <v>50</v>
      </c>
      <c r="B119" s="4" t="s">
        <v>1856</v>
      </c>
    </row>
  </sheetData>
  <mergeCells count="6">
    <mergeCell ref="A1:B2"/>
    <mergeCell ref="C1:E1"/>
    <mergeCell ref="A116:D116"/>
    <mergeCell ref="B117:D117"/>
    <mergeCell ref="B118:D118"/>
    <mergeCell ref="B119:D119"/>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0"/>
  </cols>
  <sheetData>
    <row r="1" spans="1:2">
      <c r="A1" s="1" t="s">
        <v>1892</v>
      </c>
      <c r="B1" s="2" t="s">
        <v>1</v>
      </c>
    </row>
    <row r="2" spans="1:2">
      <c r="B2" s="2" t="s">
        <v>1893</v>
      </c>
    </row>
    <row r="3" spans="1:2">
      <c r="A3" s="3" t="s">
        <v>1837</v>
      </c>
    </row>
    <row r="4" spans="1:2">
      <c r="A4" s="4" t="s">
        <v>1894</v>
      </c>
      <c r="B4" s="5" t="n">
        <v>332006</v>
      </c>
    </row>
    <row r="5" spans="1:2">
      <c r="A5" s="4" t="s">
        <v>1895</v>
      </c>
      <c r="B5" s="5" t="n">
        <v>124195</v>
      </c>
    </row>
    <row r="6" spans="1:2">
      <c r="A6" s="4" t="s">
        <v>1896</v>
      </c>
      <c r="B6" s="5" t="n">
        <v>8237</v>
      </c>
    </row>
    <row r="7" spans="1:2">
      <c r="A7" s="4" t="s">
        <v>1816</v>
      </c>
      <c r="B7" s="5" t="n">
        <v>153500</v>
      </c>
    </row>
    <row r="8" spans="1:2">
      <c r="A8" s="4" t="s">
        <v>1897</v>
      </c>
      <c r="B8" s="5" t="n">
        <v>372351</v>
      </c>
    </row>
    <row r="9" spans="1:2">
      <c r="A9" s="4" t="s">
        <v>1898</v>
      </c>
    </row>
    <row r="10" spans="1:2">
      <c r="A10" s="3" t="s">
        <v>1837</v>
      </c>
    </row>
    <row r="11" spans="1:2">
      <c r="A11" s="4" t="s">
        <v>1894</v>
      </c>
      <c r="B11" s="5" t="n">
        <v>12790</v>
      </c>
    </row>
    <row r="12" spans="1:2">
      <c r="A12" s="4" t="s">
        <v>1895</v>
      </c>
      <c r="B12" s="5" t="n">
        <v>0</v>
      </c>
    </row>
    <row r="13" spans="1:2">
      <c r="A13" s="4" t="s">
        <v>1896</v>
      </c>
      <c r="B13" s="5" t="n">
        <v>0</v>
      </c>
    </row>
    <row r="14" spans="1:2">
      <c r="A14" s="4" t="s">
        <v>1816</v>
      </c>
      <c r="B14" s="5" t="n">
        <v>21312</v>
      </c>
    </row>
    <row r="15" spans="1:2">
      <c r="A15" s="4" t="s">
        <v>1897</v>
      </c>
      <c r="B15" s="5" t="n">
        <v>0</v>
      </c>
    </row>
    <row r="16" spans="1:2">
      <c r="A16" s="4" t="s">
        <v>1899</v>
      </c>
    </row>
    <row r="17" spans="1:2">
      <c r="A17" s="3" t="s">
        <v>1837</v>
      </c>
    </row>
    <row r="18" spans="1:2">
      <c r="A18" s="4" t="s">
        <v>1894</v>
      </c>
      <c r="B18" s="5" t="n">
        <v>28265</v>
      </c>
    </row>
    <row r="19" spans="1:2">
      <c r="A19" s="4" t="s">
        <v>1895</v>
      </c>
      <c r="B19" s="5" t="n">
        <v>0</v>
      </c>
    </row>
    <row r="20" spans="1:2">
      <c r="A20" s="4" t="s">
        <v>1896</v>
      </c>
      <c r="B20" s="5" t="n">
        <v>640</v>
      </c>
    </row>
    <row r="21" spans="1:2">
      <c r="A21" s="4" t="s">
        <v>1816</v>
      </c>
      <c r="B21" s="5" t="n">
        <v>0</v>
      </c>
    </row>
    <row r="22" spans="1:2">
      <c r="A22" s="4" t="s">
        <v>1897</v>
      </c>
      <c r="B22" s="5" t="n">
        <v>28905</v>
      </c>
    </row>
    <row r="23" spans="1:2">
      <c r="A23" s="4" t="s">
        <v>1900</v>
      </c>
    </row>
    <row r="24" spans="1:2">
      <c r="A24" s="3" t="s">
        <v>1837</v>
      </c>
    </row>
    <row r="25" spans="1:2">
      <c r="A25" s="4" t="s">
        <v>1894</v>
      </c>
      <c r="B25" s="5" t="n">
        <v>32623</v>
      </c>
    </row>
    <row r="26" spans="1:2">
      <c r="A26" s="4" t="s">
        <v>1895</v>
      </c>
      <c r="B26" s="5" t="n">
        <v>0</v>
      </c>
    </row>
    <row r="27" spans="1:2">
      <c r="A27" s="4" t="s">
        <v>1896</v>
      </c>
      <c r="B27" s="5" t="n">
        <v>738</v>
      </c>
    </row>
    <row r="28" spans="1:2">
      <c r="A28" s="4" t="s">
        <v>1816</v>
      </c>
      <c r="B28" s="5" t="n">
        <v>0</v>
      </c>
    </row>
    <row r="29" spans="1:2">
      <c r="A29" s="4" t="s">
        <v>1897</v>
      </c>
      <c r="B29" s="5" t="n">
        <v>33361</v>
      </c>
    </row>
    <row r="30" spans="1:2">
      <c r="A30" s="4" t="s">
        <v>1901</v>
      </c>
    </row>
    <row r="31" spans="1:2">
      <c r="A31" s="3" t="s">
        <v>1837</v>
      </c>
    </row>
    <row r="32" spans="1:2">
      <c r="A32" s="4" t="s">
        <v>1894</v>
      </c>
      <c r="B32" s="5" t="n">
        <v>60112</v>
      </c>
    </row>
    <row r="33" spans="1:2">
      <c r="A33" s="4" t="s">
        <v>1895</v>
      </c>
      <c r="B33" s="5" t="n">
        <v>0</v>
      </c>
    </row>
    <row r="34" spans="1:2">
      <c r="A34" s="4" t="s">
        <v>1896</v>
      </c>
      <c r="B34" s="5" t="n">
        <v>0</v>
      </c>
    </row>
    <row r="35" spans="1:2">
      <c r="A35" s="4" t="s">
        <v>1816</v>
      </c>
      <c r="B35" s="5" t="n">
        <v>100207</v>
      </c>
    </row>
    <row r="36" spans="1:2">
      <c r="A36" s="4" t="s">
        <v>1897</v>
      </c>
      <c r="B36" s="5" t="n">
        <v>0</v>
      </c>
    </row>
    <row r="37" spans="1:2">
      <c r="A37" s="4" t="s">
        <v>1902</v>
      </c>
    </row>
    <row r="38" spans="1:2">
      <c r="A38" s="3" t="s">
        <v>1837</v>
      </c>
    </row>
    <row r="39" spans="1:2">
      <c r="A39" s="4" t="s">
        <v>1894</v>
      </c>
      <c r="B39" s="5" t="n">
        <v>62880</v>
      </c>
    </row>
    <row r="40" spans="1:2">
      <c r="A40" s="4" t="s">
        <v>1895</v>
      </c>
      <c r="B40" s="5" t="n">
        <v>0</v>
      </c>
    </row>
    <row r="41" spans="1:2">
      <c r="A41" s="4" t="s">
        <v>1896</v>
      </c>
      <c r="B41" s="5" t="n">
        <v>1423</v>
      </c>
    </row>
    <row r="42" spans="1:2">
      <c r="A42" s="4" t="s">
        <v>1816</v>
      </c>
      <c r="B42" s="5" t="n">
        <v>0</v>
      </c>
    </row>
    <row r="43" spans="1:2">
      <c r="A43" s="4" t="s">
        <v>1897</v>
      </c>
      <c r="B43" s="5" t="n">
        <v>64303</v>
      </c>
    </row>
    <row r="44" spans="1:2">
      <c r="A44" s="4" t="s">
        <v>1903</v>
      </c>
    </row>
    <row r="45" spans="1:2">
      <c r="A45" s="3" t="s">
        <v>1837</v>
      </c>
    </row>
    <row r="46" spans="1:2">
      <c r="A46" s="4" t="s">
        <v>1894</v>
      </c>
      <c r="B46" s="5" t="n">
        <v>74878</v>
      </c>
    </row>
    <row r="47" spans="1:2">
      <c r="A47" s="4" t="s">
        <v>1895</v>
      </c>
      <c r="B47" s="5" t="n">
        <v>0</v>
      </c>
    </row>
    <row r="48" spans="1:2">
      <c r="A48" s="4" t="s">
        <v>1896</v>
      </c>
      <c r="B48" s="5" t="n">
        <v>1693</v>
      </c>
    </row>
    <row r="49" spans="1:2">
      <c r="A49" s="4" t="s">
        <v>1816</v>
      </c>
      <c r="B49" s="5" t="n">
        <v>0</v>
      </c>
    </row>
    <row r="50" spans="1:2">
      <c r="A50" s="4" t="s">
        <v>1897</v>
      </c>
      <c r="B50" s="5" t="n">
        <v>76571</v>
      </c>
    </row>
    <row r="51" spans="1:2">
      <c r="A51" s="4" t="s">
        <v>1904</v>
      </c>
    </row>
    <row r="52" spans="1:2">
      <c r="A52" s="3" t="s">
        <v>1837</v>
      </c>
    </row>
    <row r="53" spans="1:2">
      <c r="A53" s="4" t="s">
        <v>1894</v>
      </c>
      <c r="B53" s="5" t="n">
        <v>19185</v>
      </c>
    </row>
    <row r="54" spans="1:2">
      <c r="A54" s="4" t="s">
        <v>1895</v>
      </c>
      <c r="B54" s="5" t="n">
        <v>0</v>
      </c>
    </row>
    <row r="55" spans="1:2">
      <c r="A55" s="4" t="s">
        <v>1896</v>
      </c>
      <c r="B55" s="5" t="n">
        <v>0</v>
      </c>
    </row>
    <row r="56" spans="1:2">
      <c r="A56" s="4" t="s">
        <v>1816</v>
      </c>
      <c r="B56" s="5" t="n">
        <v>31981</v>
      </c>
    </row>
    <row r="57" spans="1:2">
      <c r="A57" s="4" t="s">
        <v>1897</v>
      </c>
      <c r="B57" s="5" t="n">
        <v>0</v>
      </c>
    </row>
    <row r="58" spans="1:2">
      <c r="A58" s="4" t="s">
        <v>1905</v>
      </c>
    </row>
    <row r="59" spans="1:2">
      <c r="A59" s="3" t="s">
        <v>1837</v>
      </c>
    </row>
    <row r="60" spans="1:2">
      <c r="A60" s="4" t="s">
        <v>1894</v>
      </c>
      <c r="B60" s="5" t="n">
        <v>22243</v>
      </c>
    </row>
    <row r="61" spans="1:2">
      <c r="A61" s="4" t="s">
        <v>1895</v>
      </c>
      <c r="B61" s="5" t="n">
        <v>0</v>
      </c>
    </row>
    <row r="62" spans="1:2">
      <c r="A62" s="4" t="s">
        <v>1896</v>
      </c>
      <c r="B62" s="5" t="n">
        <v>503</v>
      </c>
    </row>
    <row r="63" spans="1:2">
      <c r="A63" s="4" t="s">
        <v>1816</v>
      </c>
      <c r="B63" s="5" t="n">
        <v>0</v>
      </c>
    </row>
    <row r="64" spans="1:2">
      <c r="A64" s="4" t="s">
        <v>1897</v>
      </c>
      <c r="B64" s="5" t="n">
        <v>22746</v>
      </c>
    </row>
    <row r="65" spans="1:2">
      <c r="A65" s="4" t="s">
        <v>1906</v>
      </c>
    </row>
    <row r="66" spans="1:2">
      <c r="A66" s="3" t="s">
        <v>1837</v>
      </c>
    </row>
    <row r="67" spans="1:2">
      <c r="A67" s="4" t="s">
        <v>1894</v>
      </c>
      <c r="B67" s="5" t="n">
        <v>19030</v>
      </c>
    </row>
    <row r="68" spans="1:2">
      <c r="A68" s="4" t="s">
        <v>1895</v>
      </c>
      <c r="B68" s="5" t="n">
        <v>0</v>
      </c>
    </row>
    <row r="69" spans="1:2">
      <c r="A69" s="4" t="s">
        <v>1896</v>
      </c>
      <c r="B69" s="5" t="n">
        <v>431</v>
      </c>
    </row>
    <row r="70" spans="1:2">
      <c r="A70" s="4" t="s">
        <v>1816</v>
      </c>
      <c r="B70" s="5" t="n">
        <v>0</v>
      </c>
    </row>
    <row r="71" spans="1:2">
      <c r="A71" s="4" t="s">
        <v>1897</v>
      </c>
      <c r="B71" s="5" t="n">
        <v>1946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907</v>
      </c>
      <c r="B1" s="2" t="s">
        <v>780</v>
      </c>
    </row>
    <row r="2" spans="1:2">
      <c r="A2" s="4" t="s">
        <v>1908</v>
      </c>
    </row>
    <row r="3" spans="1:2">
      <c r="A3" s="3" t="s">
        <v>1837</v>
      </c>
    </row>
    <row r="4" spans="1:2">
      <c r="A4" s="4" t="s">
        <v>1909</v>
      </c>
      <c r="B4" s="5" t="n">
        <v>57</v>
      </c>
    </row>
    <row r="5" spans="1:2">
      <c r="A5" s="4" t="s">
        <v>1910</v>
      </c>
      <c r="B5" s="7" t="n">
        <v>27383</v>
      </c>
    </row>
    <row r="6" spans="1:2">
      <c r="A6" s="4" t="s">
        <v>1911</v>
      </c>
    </row>
    <row r="7" spans="1:2">
      <c r="A7" s="3" t="s">
        <v>1837</v>
      </c>
    </row>
    <row r="8" spans="1:2">
      <c r="A8" s="4" t="s">
        <v>1909</v>
      </c>
      <c r="B8" s="5" t="n">
        <v>58</v>
      </c>
    </row>
    <row r="9" spans="1:2">
      <c r="A9" s="4" t="s">
        <v>1910</v>
      </c>
      <c r="B9" s="7" t="n">
        <v>298470</v>
      </c>
    </row>
    <row r="10" spans="1:2">
      <c r="A10" s="4" t="s">
        <v>1912</v>
      </c>
    </row>
    <row r="11" spans="1:2">
      <c r="A11" s="3" t="s">
        <v>1837</v>
      </c>
    </row>
    <row r="12" spans="1:2">
      <c r="A12" s="4" t="s">
        <v>1909</v>
      </c>
      <c r="B12" s="5" t="n">
        <v>45</v>
      </c>
    </row>
    <row r="13" spans="1:2">
      <c r="A13" s="4" t="s">
        <v>1910</v>
      </c>
      <c r="B13" s="7" t="n">
        <v>3955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3</v>
      </c>
      <c r="C1" s="2" t="s">
        <v>1</v>
      </c>
    </row>
    <row r="2" spans="1:5">
      <c r="C2" s="2" t="s">
        <v>26</v>
      </c>
      <c r="D2" s="2" t="s">
        <v>27</v>
      </c>
      <c r="E2" s="2" t="s">
        <v>28</v>
      </c>
    </row>
    <row r="3" spans="1:5">
      <c r="A3" s="3" t="s">
        <v>1837</v>
      </c>
    </row>
    <row r="4" spans="1:5">
      <c r="A4" s="4" t="s">
        <v>1838</v>
      </c>
      <c r="C4" s="7" t="n">
        <v>1088375</v>
      </c>
      <c r="D4" s="7" t="n">
        <v>950500</v>
      </c>
      <c r="E4" s="7" t="n">
        <v>1037209</v>
      </c>
    </row>
    <row r="5" spans="1:5">
      <c r="A5" s="4" t="s">
        <v>1914</v>
      </c>
    </row>
    <row r="6" spans="1:5">
      <c r="A6" s="3" t="s">
        <v>1837</v>
      </c>
    </row>
    <row r="7" spans="1:5">
      <c r="A7" s="4" t="s">
        <v>1838</v>
      </c>
      <c r="C7" s="5" t="n">
        <v>189125</v>
      </c>
      <c r="D7" s="5" t="n">
        <v>171500</v>
      </c>
      <c r="E7" s="5" t="n">
        <v>175876</v>
      </c>
    </row>
    <row r="8" spans="1:5">
      <c r="A8" s="4" t="s">
        <v>1915</v>
      </c>
    </row>
    <row r="9" spans="1:5">
      <c r="A9" s="3" t="s">
        <v>1837</v>
      </c>
    </row>
    <row r="10" spans="1:5">
      <c r="A10" s="4" t="s">
        <v>1838</v>
      </c>
      <c r="C10" s="5" t="n">
        <v>731250</v>
      </c>
      <c r="D10" s="5" t="n">
        <v>625000</v>
      </c>
      <c r="E10" s="5" t="n">
        <v>698333</v>
      </c>
    </row>
    <row r="11" spans="1:5">
      <c r="A11" s="4" t="s">
        <v>1846</v>
      </c>
    </row>
    <row r="12" spans="1:5">
      <c r="A12" s="3" t="s">
        <v>1837</v>
      </c>
    </row>
    <row r="13" spans="1:5">
      <c r="A13" s="4" t="s">
        <v>1838</v>
      </c>
      <c r="B13" s="4" t="s">
        <v>31</v>
      </c>
      <c r="C13" s="5" t="n">
        <v>168000</v>
      </c>
      <c r="D13" s="5" t="n">
        <v>154000</v>
      </c>
      <c r="E13" s="5" t="n">
        <v>163000</v>
      </c>
    </row>
    <row r="14" spans="1:5">
      <c r="A14" s="4" t="s">
        <v>1916</v>
      </c>
    </row>
    <row r="15" spans="1:5">
      <c r="A15" s="3" t="s">
        <v>1837</v>
      </c>
    </row>
    <row r="16" spans="1:5">
      <c r="A16" s="4" t="s">
        <v>1838</v>
      </c>
      <c r="E16" s="5" t="n">
        <v>39708</v>
      </c>
    </row>
    <row r="17" spans="1:5">
      <c r="A17" s="4" t="s">
        <v>1917</v>
      </c>
    </row>
    <row r="18" spans="1:5">
      <c r="A18" s="3" t="s">
        <v>1837</v>
      </c>
    </row>
    <row r="19" spans="1:5">
      <c r="A19" s="4" t="s">
        <v>1838</v>
      </c>
      <c r="E19" s="5" t="n">
        <v>4375</v>
      </c>
    </row>
    <row r="20" spans="1:5">
      <c r="A20" s="4" t="s">
        <v>1918</v>
      </c>
    </row>
    <row r="21" spans="1:5">
      <c r="A21" s="3" t="s">
        <v>1837</v>
      </c>
    </row>
    <row r="22" spans="1:5">
      <c r="A22" s="4" t="s">
        <v>1838</v>
      </c>
      <c r="E22" s="5" t="n">
        <v>33333</v>
      </c>
    </row>
    <row r="23" spans="1:5">
      <c r="A23" s="4" t="s">
        <v>1919</v>
      </c>
    </row>
    <row r="24" spans="1:5">
      <c r="A24" s="3" t="s">
        <v>1837</v>
      </c>
    </row>
    <row r="25" spans="1:5">
      <c r="A25" s="4" t="s">
        <v>1838</v>
      </c>
      <c r="B25" s="4" t="s">
        <v>31</v>
      </c>
      <c r="E25" s="5" t="n">
        <v>2000</v>
      </c>
    </row>
    <row r="26" spans="1:5">
      <c r="A26" s="4" t="s">
        <v>1920</v>
      </c>
    </row>
    <row r="27" spans="1:5">
      <c r="A27" s="3" t="s">
        <v>1837</v>
      </c>
    </row>
    <row r="28" spans="1:5">
      <c r="A28" s="4" t="s">
        <v>1838</v>
      </c>
      <c r="C28" s="5" t="n">
        <v>154875</v>
      </c>
      <c r="D28" s="5" t="n">
        <v>139500</v>
      </c>
      <c r="E28" s="5" t="n">
        <v>144500</v>
      </c>
    </row>
    <row r="29" spans="1:5">
      <c r="A29" s="4" t="s">
        <v>1921</v>
      </c>
    </row>
    <row r="30" spans="1:5">
      <c r="A30" s="3" t="s">
        <v>1837</v>
      </c>
    </row>
    <row r="31" spans="1:5">
      <c r="A31" s="4" t="s">
        <v>1838</v>
      </c>
      <c r="C31" s="5" t="n">
        <v>36625</v>
      </c>
      <c r="D31" s="5" t="n">
        <v>32500</v>
      </c>
      <c r="E31" s="5" t="n">
        <v>32500</v>
      </c>
    </row>
    <row r="32" spans="1:5">
      <c r="A32" s="4" t="s">
        <v>1922</v>
      </c>
    </row>
    <row r="33" spans="1:5">
      <c r="A33" s="3" t="s">
        <v>1837</v>
      </c>
    </row>
    <row r="34" spans="1:5">
      <c r="A34" s="4" t="s">
        <v>1838</v>
      </c>
      <c r="C34" s="5" t="n">
        <v>96250</v>
      </c>
      <c r="D34" s="5" t="n">
        <v>90000</v>
      </c>
      <c r="E34" s="5" t="n">
        <v>90000</v>
      </c>
    </row>
    <row r="35" spans="1:5">
      <c r="A35" s="4" t="s">
        <v>1923</v>
      </c>
    </row>
    <row r="36" spans="1:5">
      <c r="A36" s="3" t="s">
        <v>1837</v>
      </c>
    </row>
    <row r="37" spans="1:5">
      <c r="A37" s="4" t="s">
        <v>1838</v>
      </c>
      <c r="B37" s="4" t="s">
        <v>31</v>
      </c>
      <c r="C37" s="5" t="n">
        <v>22000</v>
      </c>
      <c r="D37" s="5" t="n">
        <v>17000</v>
      </c>
      <c r="E37" s="5" t="n">
        <v>22000</v>
      </c>
    </row>
    <row r="38" spans="1:5">
      <c r="A38" s="4" t="s">
        <v>1924</v>
      </c>
    </row>
    <row r="39" spans="1:5">
      <c r="A39" s="3" t="s">
        <v>1837</v>
      </c>
    </row>
    <row r="40" spans="1:5">
      <c r="A40" s="4" t="s">
        <v>1838</v>
      </c>
      <c r="C40" s="5" t="n">
        <v>142250</v>
      </c>
      <c r="D40" s="5" t="n">
        <v>135000</v>
      </c>
      <c r="E40" s="5" t="n">
        <v>135000</v>
      </c>
    </row>
    <row r="41" spans="1:5">
      <c r="A41" s="4" t="s">
        <v>1925</v>
      </c>
    </row>
    <row r="42" spans="1:5">
      <c r="A42" s="3" t="s">
        <v>1837</v>
      </c>
    </row>
    <row r="43" spans="1:5">
      <c r="A43" s="4" t="s">
        <v>1838</v>
      </c>
      <c r="C43" s="5" t="n">
        <v>25250</v>
      </c>
      <c r="D43" s="5" t="n">
        <v>23000</v>
      </c>
      <c r="E43" s="5" t="n">
        <v>23000</v>
      </c>
    </row>
    <row r="44" spans="1:5">
      <c r="A44" s="4" t="s">
        <v>1926</v>
      </c>
    </row>
    <row r="45" spans="1:5">
      <c r="A45" s="3" t="s">
        <v>1837</v>
      </c>
    </row>
    <row r="46" spans="1:5">
      <c r="A46" s="4" t="s">
        <v>1838</v>
      </c>
      <c r="C46" s="5" t="n">
        <v>85000</v>
      </c>
      <c r="D46" s="5" t="n">
        <v>80000</v>
      </c>
      <c r="E46" s="5" t="n">
        <v>80000</v>
      </c>
    </row>
    <row r="47" spans="1:5">
      <c r="A47" s="4" t="s">
        <v>1927</v>
      </c>
    </row>
    <row r="48" spans="1:5">
      <c r="A48" s="3" t="s">
        <v>1837</v>
      </c>
    </row>
    <row r="49" spans="1:5">
      <c r="A49" s="4" t="s">
        <v>1838</v>
      </c>
      <c r="B49" s="4" t="s">
        <v>31</v>
      </c>
      <c r="C49" s="5" t="n">
        <v>32000</v>
      </c>
      <c r="D49" s="5" t="n">
        <v>32000</v>
      </c>
      <c r="E49" s="5" t="n">
        <v>32000</v>
      </c>
    </row>
    <row r="50" spans="1:5">
      <c r="A50" s="4" t="s">
        <v>1928</v>
      </c>
    </row>
    <row r="51" spans="1:5">
      <c r="A51" s="3" t="s">
        <v>1837</v>
      </c>
    </row>
    <row r="52" spans="1:5">
      <c r="A52" s="4" t="s">
        <v>1838</v>
      </c>
      <c r="E52" s="5" t="n">
        <v>46167</v>
      </c>
    </row>
    <row r="53" spans="1:5">
      <c r="A53" s="4" t="s">
        <v>1929</v>
      </c>
    </row>
    <row r="54" spans="1:5">
      <c r="A54" s="3" t="s">
        <v>1837</v>
      </c>
    </row>
    <row r="55" spans="1:5">
      <c r="A55" s="4" t="s">
        <v>1838</v>
      </c>
      <c r="E55" s="5" t="n">
        <v>4167</v>
      </c>
    </row>
    <row r="56" spans="1:5">
      <c r="A56" s="4" t="s">
        <v>1930</v>
      </c>
    </row>
    <row r="57" spans="1:5">
      <c r="A57" s="3" t="s">
        <v>1837</v>
      </c>
    </row>
    <row r="58" spans="1:5">
      <c r="A58" s="4" t="s">
        <v>1838</v>
      </c>
      <c r="E58" s="5" t="n">
        <v>40000</v>
      </c>
    </row>
    <row r="59" spans="1:5">
      <c r="A59" s="4" t="s">
        <v>1931</v>
      </c>
    </row>
    <row r="60" spans="1:5">
      <c r="A60" s="3" t="s">
        <v>1837</v>
      </c>
    </row>
    <row r="61" spans="1:5">
      <c r="A61" s="4" t="s">
        <v>1838</v>
      </c>
      <c r="B61" s="4" t="s">
        <v>31</v>
      </c>
      <c r="E61" s="5" t="n">
        <v>2000</v>
      </c>
    </row>
    <row r="62" spans="1:5">
      <c r="A62" s="4" t="s">
        <v>1932</v>
      </c>
    </row>
    <row r="63" spans="1:5">
      <c r="A63" s="3" t="s">
        <v>1837</v>
      </c>
    </row>
    <row r="64" spans="1:5">
      <c r="A64" s="4" t="s">
        <v>1838</v>
      </c>
      <c r="C64" s="5" t="n">
        <v>136125</v>
      </c>
      <c r="D64" s="5" t="n">
        <v>132000</v>
      </c>
      <c r="E64" s="5" t="n">
        <v>124500</v>
      </c>
    </row>
    <row r="65" spans="1:5">
      <c r="A65" s="4" t="s">
        <v>1933</v>
      </c>
    </row>
    <row r="66" spans="1:5">
      <c r="A66" s="3" t="s">
        <v>1837</v>
      </c>
    </row>
    <row r="67" spans="1:5">
      <c r="A67" s="4" t="s">
        <v>1838</v>
      </c>
      <c r="C67" s="5" t="n">
        <v>36625</v>
      </c>
      <c r="D67" s="5" t="n">
        <v>32500</v>
      </c>
      <c r="E67" s="5" t="n">
        <v>25000</v>
      </c>
    </row>
    <row r="68" spans="1:5">
      <c r="A68" s="4" t="s">
        <v>1934</v>
      </c>
    </row>
    <row r="69" spans="1:5">
      <c r="A69" s="3" t="s">
        <v>1837</v>
      </c>
    </row>
    <row r="70" spans="1:5">
      <c r="A70" s="4" t="s">
        <v>1838</v>
      </c>
      <c r="C70" s="5" t="n">
        <v>85000</v>
      </c>
      <c r="D70" s="5" t="n">
        <v>80000</v>
      </c>
      <c r="E70" s="5" t="n">
        <v>80000</v>
      </c>
    </row>
    <row r="71" spans="1:5">
      <c r="A71" s="4" t="s">
        <v>1935</v>
      </c>
    </row>
    <row r="72" spans="1:5">
      <c r="A72" s="3" t="s">
        <v>1837</v>
      </c>
    </row>
    <row r="73" spans="1:5">
      <c r="A73" s="4" t="s">
        <v>1838</v>
      </c>
      <c r="B73" s="4" t="s">
        <v>31</v>
      </c>
      <c r="C73" s="5" t="n">
        <v>14500</v>
      </c>
      <c r="D73" s="5" t="n">
        <v>19500</v>
      </c>
      <c r="E73" s="5" t="n">
        <v>19500</v>
      </c>
    </row>
    <row r="74" spans="1:5">
      <c r="A74" s="4" t="s">
        <v>1936</v>
      </c>
    </row>
    <row r="75" spans="1:5">
      <c r="A75" s="3" t="s">
        <v>1837</v>
      </c>
    </row>
    <row r="76" spans="1:5">
      <c r="A76" s="4" t="s">
        <v>1838</v>
      </c>
      <c r="C76" s="5" t="n">
        <v>141625</v>
      </c>
      <c r="D76" s="5" t="n">
        <v>144500</v>
      </c>
      <c r="E76" s="5" t="n">
        <v>146167</v>
      </c>
    </row>
    <row r="77" spans="1:5">
      <c r="A77" s="4" t="s">
        <v>1937</v>
      </c>
    </row>
    <row r="78" spans="1:5">
      <c r="A78" s="3" t="s">
        <v>1837</v>
      </c>
    </row>
    <row r="79" spans="1:5">
      <c r="A79" s="4" t="s">
        <v>1838</v>
      </c>
      <c r="C79" s="5" t="n">
        <v>34625</v>
      </c>
      <c r="D79" s="5" t="n">
        <v>32500</v>
      </c>
      <c r="E79" s="5" t="n">
        <v>34167</v>
      </c>
    </row>
    <row r="80" spans="1:5">
      <c r="A80" s="4" t="s">
        <v>1938</v>
      </c>
    </row>
    <row r="81" spans="1:5">
      <c r="A81" s="3" t="s">
        <v>1837</v>
      </c>
    </row>
    <row r="82" spans="1:5">
      <c r="A82" s="4" t="s">
        <v>1838</v>
      </c>
      <c r="C82" s="5" t="n">
        <v>85000</v>
      </c>
      <c r="D82" s="5" t="n">
        <v>80000</v>
      </c>
      <c r="E82" s="5" t="n">
        <v>80000</v>
      </c>
    </row>
    <row r="83" spans="1:5">
      <c r="A83" s="4" t="s">
        <v>1939</v>
      </c>
    </row>
    <row r="84" spans="1:5">
      <c r="A84" s="3" t="s">
        <v>1837</v>
      </c>
    </row>
    <row r="85" spans="1:5">
      <c r="A85" s="4" t="s">
        <v>1838</v>
      </c>
      <c r="B85" s="4" t="s">
        <v>31</v>
      </c>
      <c r="C85" s="5" t="n">
        <v>22000</v>
      </c>
      <c r="D85" s="5" t="n">
        <v>32000</v>
      </c>
      <c r="E85" s="5" t="n">
        <v>32000</v>
      </c>
    </row>
    <row r="86" spans="1:5">
      <c r="A86" s="4" t="s">
        <v>1940</v>
      </c>
    </row>
    <row r="87" spans="1:5">
      <c r="A87" s="3" t="s">
        <v>1837</v>
      </c>
    </row>
    <row r="88" spans="1:5">
      <c r="A88" s="4" t="s">
        <v>1838</v>
      </c>
      <c r="C88" s="5" t="n">
        <v>123750</v>
      </c>
      <c r="D88" s="5" t="n">
        <v>120000</v>
      </c>
      <c r="E88" s="5" t="n">
        <v>120000</v>
      </c>
    </row>
    <row r="89" spans="1:5">
      <c r="A89" s="4" t="s">
        <v>1941</v>
      </c>
    </row>
    <row r="90" spans="1:5">
      <c r="A90" s="3" t="s">
        <v>1837</v>
      </c>
    </row>
    <row r="91" spans="1:5">
      <c r="A91" s="4" t="s">
        <v>1838</v>
      </c>
      <c r="C91" s="5" t="n">
        <v>14250</v>
      </c>
      <c r="D91" s="5" t="n">
        <v>13000</v>
      </c>
      <c r="E91" s="5" t="n">
        <v>13000</v>
      </c>
    </row>
    <row r="92" spans="1:5">
      <c r="A92" s="4" t="s">
        <v>1942</v>
      </c>
    </row>
    <row r="93" spans="1:5">
      <c r="A93" s="3" t="s">
        <v>1837</v>
      </c>
    </row>
    <row r="94" spans="1:5">
      <c r="A94" s="4" t="s">
        <v>1838</v>
      </c>
      <c r="C94" s="5" t="n">
        <v>85000</v>
      </c>
      <c r="D94" s="5" t="n">
        <v>80000</v>
      </c>
      <c r="E94" s="5" t="n">
        <v>80000</v>
      </c>
    </row>
    <row r="95" spans="1:5">
      <c r="A95" s="4" t="s">
        <v>1943</v>
      </c>
    </row>
    <row r="96" spans="1:5">
      <c r="A96" s="3" t="s">
        <v>1837</v>
      </c>
    </row>
    <row r="97" spans="1:5">
      <c r="A97" s="4" t="s">
        <v>1838</v>
      </c>
      <c r="B97" s="4" t="s">
        <v>31</v>
      </c>
      <c r="C97" s="5" t="n">
        <v>24500</v>
      </c>
      <c r="D97" s="5" t="n">
        <v>27000</v>
      </c>
      <c r="E97" s="5" t="n">
        <v>27000</v>
      </c>
    </row>
    <row r="98" spans="1:5">
      <c r="A98" s="4" t="s">
        <v>1944</v>
      </c>
    </row>
    <row r="99" spans="1:5">
      <c r="A99" s="3" t="s">
        <v>1837</v>
      </c>
    </row>
    <row r="100" spans="1:5">
      <c r="A100" s="4" t="s">
        <v>1838</v>
      </c>
      <c r="C100" s="5" t="n">
        <v>121250</v>
      </c>
      <c r="D100" s="5" t="n">
        <v>112500</v>
      </c>
      <c r="E100" s="5" t="n">
        <v>112500</v>
      </c>
    </row>
    <row r="101" spans="1:5">
      <c r="A101" s="4" t="s">
        <v>1945</v>
      </c>
    </row>
    <row r="102" spans="1:5">
      <c r="A102" s="3" t="s">
        <v>1837</v>
      </c>
    </row>
    <row r="103" spans="1:5">
      <c r="A103" s="4" t="s">
        <v>1838</v>
      </c>
      <c r="C103" s="5" t="n">
        <v>14250</v>
      </c>
      <c r="D103" s="5" t="n">
        <v>13000</v>
      </c>
      <c r="E103" s="5" t="n">
        <v>13000</v>
      </c>
    </row>
    <row r="104" spans="1:5">
      <c r="A104" s="4" t="s">
        <v>1946</v>
      </c>
    </row>
    <row r="105" spans="1:5">
      <c r="A105" s="3" t="s">
        <v>1837</v>
      </c>
    </row>
    <row r="106" spans="1:5">
      <c r="A106" s="4" t="s">
        <v>1838</v>
      </c>
      <c r="C106" s="5" t="n">
        <v>85000</v>
      </c>
      <c r="D106" s="5" t="n">
        <v>80000</v>
      </c>
      <c r="E106" s="5" t="n">
        <v>80000</v>
      </c>
    </row>
    <row r="107" spans="1:5">
      <c r="A107" s="4" t="s">
        <v>1947</v>
      </c>
    </row>
    <row r="108" spans="1:5">
      <c r="A108" s="3" t="s">
        <v>1837</v>
      </c>
    </row>
    <row r="109" spans="1:5">
      <c r="A109" s="4" t="s">
        <v>1838</v>
      </c>
      <c r="B109" s="4" t="s">
        <v>31</v>
      </c>
      <c r="C109" s="7" t="n">
        <v>22000</v>
      </c>
      <c r="D109" s="7" t="n">
        <v>19500</v>
      </c>
      <c r="E109" s="7" t="n">
        <v>19500</v>
      </c>
    </row>
    <row r="110" spans="1:5"/>
    <row r="111" spans="1:5">
      <c r="A111" s="4" t="s">
        <v>31</v>
      </c>
      <c r="B111" s="4" t="s">
        <v>1948</v>
      </c>
    </row>
  </sheetData>
  <mergeCells count="4">
    <mergeCell ref="A1:B2"/>
    <mergeCell ref="C1:E1"/>
    <mergeCell ref="A110:D110"/>
    <mergeCell ref="B111:D11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1949</v>
      </c>
      <c r="C1" s="2" t="s">
        <v>26</v>
      </c>
      <c r="D1" s="2" t="s">
        <v>27</v>
      </c>
    </row>
    <row r="2" spans="1:4">
      <c r="A2" s="4" t="s">
        <v>1908</v>
      </c>
    </row>
    <row r="3" spans="1:4">
      <c r="A3" s="3" t="s">
        <v>1837</v>
      </c>
    </row>
    <row r="4" spans="1:4">
      <c r="A4" s="4" t="s">
        <v>1950</v>
      </c>
      <c r="B4" s="4" t="s">
        <v>31</v>
      </c>
      <c r="C4" s="5" t="n">
        <v>66794</v>
      </c>
      <c r="D4" s="5" t="n">
        <v>53974</v>
      </c>
    </row>
    <row r="5" spans="1:4">
      <c r="A5" s="4" t="s">
        <v>1911</v>
      </c>
    </row>
    <row r="6" spans="1:4">
      <c r="A6" s="3" t="s">
        <v>1837</v>
      </c>
    </row>
    <row r="7" spans="1:4">
      <c r="A7" s="4" t="s">
        <v>1950</v>
      </c>
      <c r="B7" s="4" t="s">
        <v>31</v>
      </c>
      <c r="C7" s="5" t="n">
        <v>292302</v>
      </c>
      <c r="D7" s="5" t="n">
        <v>233119</v>
      </c>
    </row>
    <row r="8" spans="1:4">
      <c r="A8" s="4" t="s">
        <v>1932</v>
      </c>
    </row>
    <row r="9" spans="1:4">
      <c r="A9" s="3" t="s">
        <v>1837</v>
      </c>
    </row>
    <row r="10" spans="1:4">
      <c r="A10" s="4" t="s">
        <v>1950</v>
      </c>
      <c r="B10" s="4" t="s">
        <v>31</v>
      </c>
      <c r="C10" s="5" t="n">
        <v>3937</v>
      </c>
      <c r="D10" s="5" t="n">
        <v>3851</v>
      </c>
    </row>
    <row r="11" spans="1:4">
      <c r="A11" s="4" t="s">
        <v>1936</v>
      </c>
    </row>
    <row r="12" spans="1:4">
      <c r="A12" s="3" t="s">
        <v>1837</v>
      </c>
    </row>
    <row r="13" spans="1:4">
      <c r="A13" s="4" t="s">
        <v>1950</v>
      </c>
      <c r="B13" s="4" t="s">
        <v>31</v>
      </c>
      <c r="C13" s="5" t="n">
        <v>3844</v>
      </c>
      <c r="D13" s="5" t="n">
        <v>3844</v>
      </c>
    </row>
    <row r="14" spans="1:4">
      <c r="A14" s="4" t="s">
        <v>1912</v>
      </c>
    </row>
    <row r="15" spans="1:4">
      <c r="A15" s="3" t="s">
        <v>1837</v>
      </c>
    </row>
    <row r="16" spans="1:4">
      <c r="A16" s="4" t="s">
        <v>1950</v>
      </c>
      <c r="B16" s="4" t="s">
        <v>31</v>
      </c>
      <c r="C16" s="5" t="n">
        <v>47856</v>
      </c>
      <c r="D16" s="5" t="n">
        <v>30246</v>
      </c>
    </row>
    <row r="17" spans="1:4"/>
    <row r="18" spans="1:4">
      <c r="A18" s="4" t="s">
        <v>31</v>
      </c>
      <c r="B18" s="4" t="s">
        <v>1951</v>
      </c>
    </row>
  </sheetData>
  <mergeCells count="3">
    <mergeCell ref="A1:B1"/>
    <mergeCell ref="A17:C17"/>
    <mergeCell ref="B18:C18"/>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2</v>
      </c>
      <c r="B1" s="2" t="s">
        <v>26</v>
      </c>
      <c r="C1" s="2" t="s">
        <v>27</v>
      </c>
    </row>
    <row r="2" spans="1:3">
      <c r="A2" s="4" t="s">
        <v>795</v>
      </c>
    </row>
    <row r="3" spans="1:3">
      <c r="A3" s="3" t="s">
        <v>1953</v>
      </c>
    </row>
    <row r="4" spans="1:3">
      <c r="A4" s="4" t="s">
        <v>1954</v>
      </c>
      <c r="B4" s="4" t="s">
        <v>687</v>
      </c>
    </row>
    <row r="5" spans="1:3">
      <c r="A5" s="4" t="s">
        <v>1955</v>
      </c>
      <c r="B5" s="4" t="s">
        <v>1956</v>
      </c>
    </row>
    <row r="6" spans="1:3">
      <c r="A6" s="4" t="s">
        <v>1957</v>
      </c>
      <c r="B6" s="5" t="n">
        <v>100</v>
      </c>
    </row>
    <row r="7" spans="1:3">
      <c r="A7" s="4" t="s">
        <v>1958</v>
      </c>
      <c r="B7" s="5" t="n">
        <v>100</v>
      </c>
    </row>
    <row r="8" spans="1:3">
      <c r="A8" s="4" t="s">
        <v>1959</v>
      </c>
    </row>
    <row r="9" spans="1:3">
      <c r="A9" s="3" t="s">
        <v>1953</v>
      </c>
    </row>
    <row r="10" spans="1:3">
      <c r="A10" s="4" t="s">
        <v>1960</v>
      </c>
      <c r="B10" s="4" t="s">
        <v>1961</v>
      </c>
    </row>
    <row r="11" spans="1:3">
      <c r="A11" s="4" t="s">
        <v>1962</v>
      </c>
    </row>
    <row r="12" spans="1:3">
      <c r="A12" s="3" t="s">
        <v>1953</v>
      </c>
    </row>
    <row r="13" spans="1:3">
      <c r="A13" s="4" t="s">
        <v>1963</v>
      </c>
      <c r="B13" s="4" t="s">
        <v>1189</v>
      </c>
    </row>
    <row r="14" spans="1:3">
      <c r="A14" s="4" t="s">
        <v>1964</v>
      </c>
    </row>
    <row r="15" spans="1:3">
      <c r="A15" s="3" t="s">
        <v>1953</v>
      </c>
    </row>
    <row r="16" spans="1:3">
      <c r="A16" s="4" t="s">
        <v>1963</v>
      </c>
      <c r="B16" s="4" t="s">
        <v>1965</v>
      </c>
    </row>
    <row r="17" spans="1:3">
      <c r="A17" s="4" t="s">
        <v>1966</v>
      </c>
    </row>
    <row r="18" spans="1:3">
      <c r="A18" s="3" t="s">
        <v>1953</v>
      </c>
    </row>
    <row r="19" spans="1:3">
      <c r="A19" s="4" t="s">
        <v>1960</v>
      </c>
      <c r="B19" s="4" t="s">
        <v>1072</v>
      </c>
    </row>
    <row r="20" spans="1:3">
      <c r="A20" s="4" t="s">
        <v>1967</v>
      </c>
    </row>
    <row r="21" spans="1:3">
      <c r="A21" s="3" t="s">
        <v>1953</v>
      </c>
    </row>
    <row r="22" spans="1:3">
      <c r="A22" s="4" t="s">
        <v>1963</v>
      </c>
      <c r="B22" s="4" t="s">
        <v>1961</v>
      </c>
    </row>
    <row r="23" spans="1:3">
      <c r="A23" s="4" t="s">
        <v>1968</v>
      </c>
    </row>
    <row r="24" spans="1:3">
      <c r="A24" s="3" t="s">
        <v>1953</v>
      </c>
    </row>
    <row r="25" spans="1:3">
      <c r="A25" s="4" t="s">
        <v>1963</v>
      </c>
      <c r="B25" s="4" t="s">
        <v>1961</v>
      </c>
    </row>
    <row r="26" spans="1:3">
      <c r="A26" s="4" t="s">
        <v>1969</v>
      </c>
    </row>
    <row r="27" spans="1:3">
      <c r="A27" s="3" t="s">
        <v>1953</v>
      </c>
    </row>
    <row r="28" spans="1:3">
      <c r="A28" s="4" t="s">
        <v>1970</v>
      </c>
      <c r="B28" s="7" t="n">
        <v>112</v>
      </c>
    </row>
    <row r="29" spans="1:3">
      <c r="A29" s="4" t="s">
        <v>1971</v>
      </c>
      <c r="C29" s="7" t="n">
        <v>243</v>
      </c>
    </row>
    <row r="30" spans="1:3">
      <c r="A30" s="4" t="s">
        <v>1972</v>
      </c>
      <c r="B30" s="4" t="s">
        <v>687</v>
      </c>
    </row>
    <row r="31" spans="1:3">
      <c r="A31" s="4" t="s">
        <v>1973</v>
      </c>
      <c r="B31" s="4" t="s">
        <v>1974</v>
      </c>
    </row>
    <row r="32" spans="1:3">
      <c r="A32" s="4" t="s">
        <v>1975</v>
      </c>
      <c r="B32" s="4" t="s">
        <v>1956</v>
      </c>
    </row>
    <row r="33" spans="1:3">
      <c r="A33" s="4" t="s">
        <v>1976</v>
      </c>
      <c r="B33" s="4" t="s">
        <v>1977</v>
      </c>
    </row>
    <row r="34" spans="1:3">
      <c r="A34" s="4" t="s">
        <v>1978</v>
      </c>
      <c r="B34" s="4" t="s">
        <v>687</v>
      </c>
    </row>
    <row r="35" spans="1:3">
      <c r="A35" s="4" t="s">
        <v>1979</v>
      </c>
      <c r="B35" s="4" t="s">
        <v>1980</v>
      </c>
    </row>
    <row r="36" spans="1:3">
      <c r="A36" s="4" t="s">
        <v>1981</v>
      </c>
      <c r="B36" s="4" t="s">
        <v>1956</v>
      </c>
    </row>
    <row r="37" spans="1:3">
      <c r="A37" s="4" t="s">
        <v>1982</v>
      </c>
      <c r="B37" s="4" t="s">
        <v>198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4"/>
    <col customWidth="1" max="8" min="8" width="14"/>
    <col customWidth="1" max="9" min="9" width="14"/>
  </cols>
  <sheetData>
    <row r="1" spans="1:9">
      <c r="A1" s="1" t="s">
        <v>1984</v>
      </c>
      <c r="C1" s="2" t="s">
        <v>26</v>
      </c>
      <c r="E1" s="2" t="s">
        <v>613</v>
      </c>
      <c r="F1" s="2" t="s">
        <v>27</v>
      </c>
      <c r="H1" s="2" t="s">
        <v>28</v>
      </c>
      <c r="I1" s="2" t="s">
        <v>1402</v>
      </c>
    </row>
    <row r="2" spans="1:9">
      <c r="A2" s="3" t="s">
        <v>1953</v>
      </c>
    </row>
    <row r="3" spans="1:9">
      <c r="A3" s="4" t="s">
        <v>1985</v>
      </c>
      <c r="C3" s="7" t="n">
        <v>817</v>
      </c>
    </row>
    <row r="4" spans="1:9">
      <c r="A4" s="4" t="s">
        <v>1986</v>
      </c>
      <c r="B4" s="4" t="s">
        <v>31</v>
      </c>
      <c r="C4" s="5" t="n">
        <v>435</v>
      </c>
    </row>
    <row r="5" spans="1:9">
      <c r="A5" s="4" t="s">
        <v>1987</v>
      </c>
      <c r="C5" s="5" t="n">
        <v>664</v>
      </c>
    </row>
    <row r="6" spans="1:9">
      <c r="A6" s="4" t="s">
        <v>1988</v>
      </c>
      <c r="C6" s="5" t="n">
        <v>36</v>
      </c>
      <c r="F6" s="7" t="n">
        <v>78</v>
      </c>
    </row>
    <row r="7" spans="1:9">
      <c r="A7" s="4" t="s">
        <v>100</v>
      </c>
      <c r="B7" s="4" t="s">
        <v>46</v>
      </c>
      <c r="C7" s="5" t="n">
        <v>1688</v>
      </c>
      <c r="F7" s="5" t="n">
        <v>1939</v>
      </c>
      <c r="H7" s="7" t="n">
        <v>2334</v>
      </c>
      <c r="I7" s="7" t="n">
        <v>1766</v>
      </c>
    </row>
    <row r="8" spans="1:9">
      <c r="A8" s="4" t="s">
        <v>1989</v>
      </c>
      <c r="C8" s="5" t="n">
        <v>2</v>
      </c>
      <c r="F8" s="5" t="n">
        <v>2</v>
      </c>
    </row>
    <row r="9" spans="1:9">
      <c r="A9" s="4" t="s">
        <v>1990</v>
      </c>
      <c r="C9" s="5" t="n">
        <v>46</v>
      </c>
      <c r="F9" s="5" t="n">
        <v>114</v>
      </c>
    </row>
    <row r="10" spans="1:9">
      <c r="A10" s="4" t="s">
        <v>658</v>
      </c>
      <c r="C10" s="5" t="n">
        <v>4035</v>
      </c>
      <c r="E10" s="7" t="n">
        <v>3911</v>
      </c>
      <c r="F10" s="5" t="n">
        <v>3909</v>
      </c>
    </row>
    <row r="11" spans="1:9">
      <c r="A11" s="4" t="s">
        <v>1991</v>
      </c>
      <c r="C11" s="5" t="n">
        <v>162</v>
      </c>
      <c r="F11" s="5" t="n">
        <v>130</v>
      </c>
    </row>
    <row r="12" spans="1:9">
      <c r="A12" s="4" t="s">
        <v>1992</v>
      </c>
      <c r="C12" s="5" t="n">
        <v>5902</v>
      </c>
      <c r="F12" s="5" t="n">
        <v>6095</v>
      </c>
    </row>
    <row r="13" spans="1:9">
      <c r="A13" s="4" t="s">
        <v>1993</v>
      </c>
      <c r="C13" s="5" t="n">
        <v>6718</v>
      </c>
      <c r="F13" s="5" t="n">
        <v>7909</v>
      </c>
    </row>
    <row r="14" spans="1:9">
      <c r="A14" s="4" t="s">
        <v>1994</v>
      </c>
      <c r="C14" s="5" t="n">
        <v>409</v>
      </c>
      <c r="F14" s="5" t="n">
        <v>66</v>
      </c>
    </row>
    <row r="15" spans="1:9">
      <c r="A15" s="4" t="s">
        <v>1995</v>
      </c>
      <c r="C15" s="5" t="n">
        <v>409</v>
      </c>
    </row>
    <row r="16" spans="1:9">
      <c r="A16" s="4" t="s">
        <v>1996</v>
      </c>
      <c r="C16" s="5" t="n">
        <v>290</v>
      </c>
      <c r="F16" s="5" t="n">
        <v>383</v>
      </c>
    </row>
    <row r="17" spans="1:9">
      <c r="A17" s="4" t="s">
        <v>1997</v>
      </c>
      <c r="C17" s="5" t="n">
        <v>699</v>
      </c>
      <c r="F17" s="5" t="n">
        <v>449</v>
      </c>
    </row>
    <row r="18" spans="1:9">
      <c r="A18" s="4" t="s">
        <v>1998</v>
      </c>
      <c r="C18" s="5" t="n">
        <v>2303</v>
      </c>
      <c r="D18" s="4" t="s">
        <v>47</v>
      </c>
      <c r="F18" s="5" t="n">
        <v>2090</v>
      </c>
    </row>
    <row r="19" spans="1:9">
      <c r="A19" s="4" t="s">
        <v>1999</v>
      </c>
      <c r="C19" s="5" t="n">
        <v>36</v>
      </c>
      <c r="F19" s="5" t="n">
        <v>38</v>
      </c>
    </row>
    <row r="20" spans="1:9">
      <c r="A20" s="4" t="s">
        <v>2000</v>
      </c>
      <c r="C20" s="5" t="n">
        <v>3621</v>
      </c>
      <c r="F20" s="5" t="n">
        <v>3378</v>
      </c>
    </row>
    <row r="21" spans="1:9">
      <c r="A21" s="4" t="s">
        <v>2001</v>
      </c>
      <c r="C21" s="5" t="n">
        <v>1200</v>
      </c>
      <c r="F21" s="5" t="n">
        <v>1337</v>
      </c>
    </row>
    <row r="22" spans="1:9">
      <c r="A22" s="4" t="s">
        <v>2002</v>
      </c>
      <c r="C22" s="5" t="n">
        <v>7159</v>
      </c>
      <c r="F22" s="5" t="n">
        <v>6843</v>
      </c>
    </row>
    <row r="23" spans="1:9">
      <c r="A23" s="4" t="s">
        <v>2003</v>
      </c>
      <c r="C23" s="5" t="n">
        <v>7858</v>
      </c>
      <c r="F23" s="5" t="n">
        <v>7292</v>
      </c>
    </row>
    <row r="24" spans="1:9">
      <c r="A24" s="4" t="s">
        <v>2004</v>
      </c>
      <c r="F24" s="5" t="n">
        <v>446</v>
      </c>
    </row>
    <row r="25" spans="1:9">
      <c r="A25" s="4" t="s">
        <v>2005</v>
      </c>
      <c r="F25" s="5" t="n">
        <v>1264</v>
      </c>
    </row>
    <row r="26" spans="1:9">
      <c r="A26" s="4" t="s">
        <v>2006</v>
      </c>
      <c r="F26" s="5" t="n">
        <v>27</v>
      </c>
    </row>
    <row r="27" spans="1:9">
      <c r="A27" s="4" t="s">
        <v>2007</v>
      </c>
      <c r="F27" s="5" t="n">
        <v>1</v>
      </c>
    </row>
    <row r="28" spans="1:9">
      <c r="A28" s="4" t="s">
        <v>1292</v>
      </c>
    </row>
    <row r="29" spans="1:9">
      <c r="A29" s="3" t="s">
        <v>1953</v>
      </c>
    </row>
    <row r="30" spans="1:9">
      <c r="A30" s="4" t="s">
        <v>658</v>
      </c>
      <c r="C30" s="5" t="n">
        <v>4004</v>
      </c>
      <c r="F30" s="5" t="n">
        <v>3909</v>
      </c>
    </row>
    <row r="31" spans="1:9">
      <c r="A31" s="4" t="s">
        <v>2008</v>
      </c>
    </row>
    <row r="32" spans="1:9">
      <c r="A32" s="3" t="s">
        <v>1953</v>
      </c>
    </row>
    <row r="33" spans="1:9">
      <c r="A33" s="4" t="s">
        <v>1970</v>
      </c>
      <c r="C33" s="5" t="n">
        <v>32</v>
      </c>
    </row>
    <row r="34" spans="1:9">
      <c r="A34" s="4" t="s">
        <v>2009</v>
      </c>
    </row>
    <row r="35" spans="1:9">
      <c r="A35" s="3" t="s">
        <v>1953</v>
      </c>
    </row>
    <row r="36" spans="1:9">
      <c r="A36" s="4" t="s">
        <v>1985</v>
      </c>
      <c r="C36" s="5" t="n">
        <v>116</v>
      </c>
      <c r="D36" s="4" t="s">
        <v>52</v>
      </c>
      <c r="F36" s="5" t="n">
        <v>1815</v>
      </c>
      <c r="G36" s="4" t="s">
        <v>57</v>
      </c>
    </row>
    <row r="37" spans="1:9">
      <c r="A37" s="4" t="s">
        <v>1988</v>
      </c>
      <c r="C37" s="5" t="n">
        <v>36</v>
      </c>
      <c r="D37" s="4" t="s">
        <v>52</v>
      </c>
      <c r="F37" s="5" t="n">
        <v>78</v>
      </c>
      <c r="G37" s="4" t="s">
        <v>57</v>
      </c>
    </row>
    <row r="38" spans="1:9">
      <c r="A38" s="4" t="s">
        <v>1996</v>
      </c>
      <c r="C38" s="5" t="n">
        <v>290</v>
      </c>
      <c r="D38" s="4" t="s">
        <v>52</v>
      </c>
      <c r="F38" s="5" t="n">
        <v>383</v>
      </c>
      <c r="G38" s="4" t="s">
        <v>57</v>
      </c>
    </row>
    <row r="39" spans="1:9">
      <c r="A39" s="4" t="s">
        <v>2010</v>
      </c>
      <c r="C39" s="5" t="n">
        <v>699</v>
      </c>
      <c r="D39" s="4" t="s">
        <v>52</v>
      </c>
      <c r="F39" s="5" t="n">
        <v>449</v>
      </c>
      <c r="G39" s="4" t="s">
        <v>57</v>
      </c>
    </row>
    <row r="40" spans="1:9">
      <c r="A40" s="4" t="s">
        <v>2000</v>
      </c>
      <c r="C40" s="5" t="n">
        <v>3906</v>
      </c>
      <c r="D40" s="4" t="s">
        <v>52</v>
      </c>
      <c r="F40" s="5" t="n">
        <v>3860</v>
      </c>
      <c r="G40" s="4" t="s">
        <v>57</v>
      </c>
    </row>
    <row r="41" spans="1:9">
      <c r="A41" s="4" t="s">
        <v>2004</v>
      </c>
      <c r="B41" s="4" t="s">
        <v>57</v>
      </c>
      <c r="F41" s="5" t="n">
        <v>446</v>
      </c>
    </row>
    <row r="42" spans="1:9">
      <c r="A42" s="4" t="s">
        <v>2005</v>
      </c>
      <c r="B42" s="4" t="s">
        <v>57</v>
      </c>
      <c r="F42" s="5" t="n">
        <v>1264</v>
      </c>
    </row>
    <row r="43" spans="1:9">
      <c r="A43" s="4" t="s">
        <v>2006</v>
      </c>
      <c r="B43" s="4" t="s">
        <v>57</v>
      </c>
      <c r="F43" s="5" t="n">
        <v>27</v>
      </c>
    </row>
    <row r="44" spans="1:9">
      <c r="A44" s="4" t="s">
        <v>2011</v>
      </c>
    </row>
    <row r="45" spans="1:9">
      <c r="A45" s="3" t="s">
        <v>1953</v>
      </c>
    </row>
    <row r="46" spans="1:9">
      <c r="A46" s="4" t="s">
        <v>1970</v>
      </c>
      <c r="B46" s="4" t="s">
        <v>52</v>
      </c>
      <c r="C46" s="5" t="n">
        <v>32</v>
      </c>
    </row>
    <row r="47" spans="1:9">
      <c r="A47" s="4" t="s">
        <v>2012</v>
      </c>
    </row>
    <row r="48" spans="1:9">
      <c r="A48" s="3" t="s">
        <v>1953</v>
      </c>
    </row>
    <row r="49" spans="1:9">
      <c r="A49" s="4" t="s">
        <v>1985</v>
      </c>
      <c r="C49" s="5" t="n">
        <v>20</v>
      </c>
      <c r="F49" s="5" t="n">
        <v>1313</v>
      </c>
    </row>
    <row r="50" spans="1:9">
      <c r="A50" s="4" t="s">
        <v>2000</v>
      </c>
      <c r="C50" s="5" t="n">
        <v>3576</v>
      </c>
      <c r="F50" s="5" t="n">
        <v>3579</v>
      </c>
    </row>
    <row r="51" spans="1:9">
      <c r="A51" s="4" t="s">
        <v>2004</v>
      </c>
      <c r="F51" s="5" t="n">
        <v>49</v>
      </c>
    </row>
    <row r="52" spans="1:9">
      <c r="A52" s="4" t="s">
        <v>2005</v>
      </c>
      <c r="F52" s="5" t="n">
        <v>1264</v>
      </c>
    </row>
    <row r="53" spans="1:9">
      <c r="A53" s="4" t="s">
        <v>2013</v>
      </c>
    </row>
    <row r="54" spans="1:9">
      <c r="A54" s="3" t="s">
        <v>1953</v>
      </c>
    </row>
    <row r="55" spans="1:9">
      <c r="A55" s="4" t="s">
        <v>1985</v>
      </c>
      <c r="C55" s="5" t="n">
        <v>22</v>
      </c>
      <c r="F55" s="5" t="n">
        <v>130</v>
      </c>
    </row>
    <row r="56" spans="1:9">
      <c r="A56" s="4" t="s">
        <v>1988</v>
      </c>
      <c r="C56" s="5" t="n">
        <v>36</v>
      </c>
      <c r="F56" s="5" t="n">
        <v>78</v>
      </c>
    </row>
    <row r="57" spans="1:9">
      <c r="A57" s="4" t="s">
        <v>1996</v>
      </c>
      <c r="C57" s="5" t="n">
        <v>290</v>
      </c>
      <c r="F57" s="5" t="n">
        <v>383</v>
      </c>
    </row>
    <row r="58" spans="1:9">
      <c r="A58" s="4" t="s">
        <v>2010</v>
      </c>
      <c r="C58" s="5" t="n">
        <v>290</v>
      </c>
      <c r="F58" s="5" t="n">
        <v>383</v>
      </c>
    </row>
    <row r="59" spans="1:9">
      <c r="A59" s="4" t="s">
        <v>2000</v>
      </c>
      <c r="C59" s="5" t="n">
        <v>330</v>
      </c>
      <c r="F59" s="5" t="n">
        <v>281</v>
      </c>
    </row>
    <row r="60" spans="1:9">
      <c r="A60" s="4" t="s">
        <v>2004</v>
      </c>
      <c r="F60" s="5" t="n">
        <v>29</v>
      </c>
    </row>
    <row r="61" spans="1:9">
      <c r="A61" s="4" t="s">
        <v>2006</v>
      </c>
      <c r="F61" s="5" t="n">
        <v>23</v>
      </c>
    </row>
    <row r="62" spans="1:9">
      <c r="A62" s="4" t="s">
        <v>2014</v>
      </c>
    </row>
    <row r="63" spans="1:9">
      <c r="A63" s="3" t="s">
        <v>1953</v>
      </c>
    </row>
    <row r="64" spans="1:9">
      <c r="A64" s="4" t="s">
        <v>1985</v>
      </c>
      <c r="C64" s="5" t="n">
        <v>74</v>
      </c>
      <c r="F64" s="5" t="n">
        <v>372</v>
      </c>
    </row>
    <row r="65" spans="1:9">
      <c r="A65" s="4" t="s">
        <v>1993</v>
      </c>
      <c r="E65" s="5" t="n">
        <v>420</v>
      </c>
    </row>
    <row r="66" spans="1:9">
      <c r="A66" s="4" t="s">
        <v>2010</v>
      </c>
      <c r="C66" s="5" t="n">
        <v>409</v>
      </c>
      <c r="F66" s="5" t="n">
        <v>66</v>
      </c>
    </row>
    <row r="67" spans="1:9">
      <c r="A67" s="4" t="s">
        <v>2003</v>
      </c>
      <c r="C67" s="5" t="n">
        <v>409</v>
      </c>
      <c r="E67" s="7" t="n">
        <v>66</v>
      </c>
      <c r="F67" s="5" t="n">
        <v>66</v>
      </c>
    </row>
    <row r="68" spans="1:9">
      <c r="A68" s="4" t="s">
        <v>2004</v>
      </c>
      <c r="F68" s="5" t="n">
        <v>368</v>
      </c>
    </row>
    <row r="69" spans="1:9">
      <c r="A69" s="4" t="s">
        <v>2006</v>
      </c>
      <c r="F69" s="5" t="n">
        <v>4</v>
      </c>
    </row>
    <row r="70" spans="1:9">
      <c r="A70" s="4" t="s">
        <v>2015</v>
      </c>
    </row>
    <row r="71" spans="1:9">
      <c r="A71" s="3" t="s">
        <v>1953</v>
      </c>
    </row>
    <row r="72" spans="1:9">
      <c r="A72" s="4" t="s">
        <v>1970</v>
      </c>
      <c r="C72" s="5" t="n">
        <v>32</v>
      </c>
    </row>
    <row r="73" spans="1:9">
      <c r="A73" s="4" t="s">
        <v>2016</v>
      </c>
    </row>
    <row r="74" spans="1:9">
      <c r="A74" s="3" t="s">
        <v>1953</v>
      </c>
    </row>
    <row r="75" spans="1:9">
      <c r="A75" s="4" t="s">
        <v>2017</v>
      </c>
      <c r="C75" s="5" t="n">
        <v>116</v>
      </c>
      <c r="F75" s="7" t="n">
        <v>1815</v>
      </c>
    </row>
    <row r="76" spans="1:9">
      <c r="A76" s="4" t="s">
        <v>1970</v>
      </c>
      <c r="C76" s="5" t="n">
        <v>26</v>
      </c>
    </row>
    <row r="77" spans="1:9">
      <c r="A77" s="4" t="s">
        <v>2018</v>
      </c>
    </row>
    <row r="78" spans="1:9">
      <c r="A78" s="3" t="s">
        <v>1953</v>
      </c>
    </row>
    <row r="79" spans="1:9">
      <c r="A79" s="4" t="s">
        <v>1970</v>
      </c>
      <c r="B79" s="4" t="s">
        <v>52</v>
      </c>
      <c r="C79" s="5" t="n">
        <v>26</v>
      </c>
    </row>
    <row r="80" spans="1:9">
      <c r="A80" s="4" t="s">
        <v>2019</v>
      </c>
    </row>
    <row r="81" spans="1:9">
      <c r="A81" s="3" t="s">
        <v>1953</v>
      </c>
    </row>
    <row r="82" spans="1:9">
      <c r="A82" s="4" t="s">
        <v>1970</v>
      </c>
      <c r="C82" s="5" t="n">
        <v>26</v>
      </c>
    </row>
    <row r="83" spans="1:9">
      <c r="A83" s="4" t="s">
        <v>2020</v>
      </c>
    </row>
    <row r="84" spans="1:9">
      <c r="A84" s="3" t="s">
        <v>1953</v>
      </c>
    </row>
    <row r="85" spans="1:9">
      <c r="A85" s="4" t="s">
        <v>1970</v>
      </c>
      <c r="C85" s="5" t="n">
        <v>0</v>
      </c>
    </row>
    <row r="86" spans="1:9">
      <c r="A86" s="4" t="s">
        <v>2021</v>
      </c>
    </row>
    <row r="87" spans="1:9">
      <c r="A87" s="3" t="s">
        <v>1953</v>
      </c>
    </row>
    <row r="88" spans="1:9">
      <c r="A88" s="4" t="s">
        <v>2017</v>
      </c>
      <c r="B88" s="4" t="s">
        <v>52</v>
      </c>
      <c r="C88" s="5" t="n">
        <v>20</v>
      </c>
    </row>
    <row r="89" spans="1:9">
      <c r="A89" s="4" t="s">
        <v>2022</v>
      </c>
    </row>
    <row r="90" spans="1:9">
      <c r="A90" s="3" t="s">
        <v>1953</v>
      </c>
    </row>
    <row r="91" spans="1:9">
      <c r="A91" s="4" t="s">
        <v>1970</v>
      </c>
      <c r="B91" s="4" t="s">
        <v>52</v>
      </c>
      <c r="C91" s="5" t="n">
        <v>172</v>
      </c>
    </row>
    <row r="92" spans="1:9">
      <c r="A92" s="4" t="s">
        <v>2023</v>
      </c>
    </row>
    <row r="93" spans="1:9">
      <c r="A93" s="3" t="s">
        <v>1953</v>
      </c>
    </row>
    <row r="94" spans="1:9">
      <c r="A94" s="4" t="s">
        <v>1970</v>
      </c>
      <c r="C94" s="5" t="n">
        <v>172</v>
      </c>
    </row>
    <row r="95" spans="1:9">
      <c r="A95" s="4" t="s">
        <v>2024</v>
      </c>
    </row>
    <row r="96" spans="1:9">
      <c r="A96" s="3" t="s">
        <v>1953</v>
      </c>
    </row>
    <row r="97" spans="1:9">
      <c r="A97" s="4" t="s">
        <v>1970</v>
      </c>
      <c r="C97" s="5" t="n">
        <v>22</v>
      </c>
    </row>
    <row r="98" spans="1:9">
      <c r="A98" s="4" t="s">
        <v>2025</v>
      </c>
    </row>
    <row r="99" spans="1:9">
      <c r="A99" s="3" t="s">
        <v>1953</v>
      </c>
    </row>
    <row r="100" spans="1:9">
      <c r="A100" s="4" t="s">
        <v>1970</v>
      </c>
      <c r="C100" s="5" t="n">
        <v>1</v>
      </c>
    </row>
    <row r="101" spans="1:9">
      <c r="A101" s="4" t="s">
        <v>2026</v>
      </c>
    </row>
    <row r="102" spans="1:9">
      <c r="A102" s="3" t="s">
        <v>1953</v>
      </c>
    </row>
    <row r="103" spans="1:9">
      <c r="A103" s="4" t="s">
        <v>1970</v>
      </c>
      <c r="C103" s="5" t="n">
        <v>149</v>
      </c>
    </row>
    <row r="104" spans="1:9">
      <c r="A104" s="4" t="s">
        <v>2027</v>
      </c>
    </row>
    <row r="105" spans="1:9">
      <c r="A105" s="3" t="s">
        <v>1953</v>
      </c>
    </row>
    <row r="106" spans="1:9">
      <c r="A106" s="4" t="s">
        <v>2017</v>
      </c>
      <c r="C106" s="7" t="n">
        <v>27</v>
      </c>
    </row>
    <row r="107" spans="1:9"/>
    <row r="108" spans="1:9">
      <c r="A108" s="4" t="s">
        <v>31</v>
      </c>
      <c r="B108" s="4" t="s">
        <v>2028</v>
      </c>
    </row>
    <row r="109" spans="1:9">
      <c r="A109" s="4" t="s">
        <v>46</v>
      </c>
      <c r="B109" s="4" t="s">
        <v>62</v>
      </c>
    </row>
    <row r="110" spans="1:9">
      <c r="A110" s="4" t="s">
        <v>50</v>
      </c>
      <c r="B110" s="4" t="s">
        <v>128</v>
      </c>
    </row>
    <row r="111" spans="1:9">
      <c r="A111" s="4" t="s">
        <v>54</v>
      </c>
      <c r="B111" s="4" t="s">
        <v>129</v>
      </c>
    </row>
    <row r="112" spans="1:9">
      <c r="A112" s="4" t="s">
        <v>52</v>
      </c>
      <c r="B112" s="4" t="s">
        <v>2029</v>
      </c>
    </row>
    <row r="113" spans="1:9">
      <c r="A113" s="4" t="s">
        <v>57</v>
      </c>
      <c r="B113" s="4" t="s">
        <v>2029</v>
      </c>
    </row>
  </sheetData>
  <mergeCells count="10">
    <mergeCell ref="A1:B1"/>
    <mergeCell ref="C1:D1"/>
    <mergeCell ref="F1:G1"/>
    <mergeCell ref="A107:H107"/>
    <mergeCell ref="B108:H108"/>
    <mergeCell ref="B109:H109"/>
    <mergeCell ref="B110:H110"/>
    <mergeCell ref="B111:H111"/>
    <mergeCell ref="B112:H112"/>
    <mergeCell ref="B113:H113"/>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4"/>
    <col customWidth="1" max="5" min="5" width="14"/>
  </cols>
  <sheetData>
    <row r="1" spans="1:5">
      <c r="A1" s="1" t="s">
        <v>2030</v>
      </c>
      <c r="C1" s="2" t="s">
        <v>1</v>
      </c>
    </row>
    <row r="2" spans="1:5">
      <c r="C2" s="2" t="s">
        <v>26</v>
      </c>
      <c r="D2" s="2" t="s">
        <v>613</v>
      </c>
      <c r="E2" s="2" t="s">
        <v>27</v>
      </c>
    </row>
    <row r="3" spans="1:5">
      <c r="A3" s="3" t="s">
        <v>1953</v>
      </c>
    </row>
    <row r="4" spans="1:5">
      <c r="A4" s="4" t="s">
        <v>2031</v>
      </c>
      <c r="C4" s="7" t="n">
        <v>6718</v>
      </c>
      <c r="E4" s="7" t="n">
        <v>7909</v>
      </c>
    </row>
    <row r="5" spans="1:5">
      <c r="A5" s="4" t="s">
        <v>2032</v>
      </c>
      <c r="C5" s="5" t="n">
        <v>7858</v>
      </c>
      <c r="E5" s="5" t="n">
        <v>7292</v>
      </c>
    </row>
    <row r="6" spans="1:5">
      <c r="A6" s="4" t="s">
        <v>2014</v>
      </c>
    </row>
    <row r="7" spans="1:5">
      <c r="A7" s="3" t="s">
        <v>1953</v>
      </c>
    </row>
    <row r="8" spans="1:5">
      <c r="A8" s="4" t="s">
        <v>2031</v>
      </c>
      <c r="D8" s="7" t="n">
        <v>420</v>
      </c>
    </row>
    <row r="9" spans="1:5">
      <c r="A9" s="4" t="s">
        <v>2032</v>
      </c>
      <c r="C9" s="5" t="n">
        <v>409</v>
      </c>
      <c r="D9" s="7" t="n">
        <v>66</v>
      </c>
      <c r="E9" s="5" t="n">
        <v>66</v>
      </c>
    </row>
    <row r="10" spans="1:5">
      <c r="A10" s="4" t="s">
        <v>2033</v>
      </c>
    </row>
    <row r="11" spans="1:5">
      <c r="A11" s="3" t="s">
        <v>1953</v>
      </c>
    </row>
    <row r="12" spans="1:5">
      <c r="A12" s="4" t="s">
        <v>2031</v>
      </c>
      <c r="C12" s="5" t="n">
        <v>255</v>
      </c>
      <c r="E12" s="7" t="n">
        <v>372</v>
      </c>
    </row>
    <row r="13" spans="1:5">
      <c r="A13" s="4" t="s">
        <v>2034</v>
      </c>
      <c r="C13" s="5" t="n">
        <v>30</v>
      </c>
    </row>
    <row r="14" spans="1:5">
      <c r="A14" s="4" t="s">
        <v>2035</v>
      </c>
      <c r="C14" s="5" t="n">
        <v>-35</v>
      </c>
    </row>
    <row r="15" spans="1:5">
      <c r="A15" s="4" t="s">
        <v>237</v>
      </c>
      <c r="C15" s="5" t="n">
        <v>0</v>
      </c>
    </row>
    <row r="16" spans="1:5">
      <c r="A16" s="4" t="s">
        <v>2036</v>
      </c>
      <c r="B16" s="4" t="s">
        <v>31</v>
      </c>
      <c r="C16" s="5" t="n">
        <v>-145</v>
      </c>
    </row>
    <row r="17" spans="1:5">
      <c r="A17" s="4" t="s">
        <v>2037</v>
      </c>
      <c r="C17" s="7" t="n">
        <v>-15</v>
      </c>
    </row>
    <row r="18" spans="1:5"/>
    <row r="19" spans="1:5">
      <c r="A19" s="4" t="s">
        <v>31</v>
      </c>
      <c r="B19" s="4" t="s">
        <v>2038</v>
      </c>
    </row>
  </sheetData>
  <mergeCells count="3">
    <mergeCell ref="A1:B2"/>
    <mergeCell ref="A18:D18"/>
    <mergeCell ref="B19:D19"/>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9</v>
      </c>
      <c r="B1" s="2" t="s">
        <v>26</v>
      </c>
      <c r="C1" s="2" t="s">
        <v>27</v>
      </c>
    </row>
    <row r="2" spans="1:3">
      <c r="A2" s="3" t="s">
        <v>1953</v>
      </c>
    </row>
    <row r="3" spans="1:3">
      <c r="A3" s="4" t="s">
        <v>2040</v>
      </c>
      <c r="B3" s="7" t="n">
        <v>36</v>
      </c>
      <c r="C3" s="7" t="n">
        <v>78</v>
      </c>
    </row>
    <row r="4" spans="1:3">
      <c r="A4" s="4" t="s">
        <v>2041</v>
      </c>
      <c r="B4" s="5" t="n">
        <v>36</v>
      </c>
      <c r="C4" s="5" t="n">
        <v>78</v>
      </c>
    </row>
    <row r="5" spans="1:3">
      <c r="A5" s="4" t="s">
        <v>2042</v>
      </c>
      <c r="B5" s="5" t="n">
        <v>-25</v>
      </c>
      <c r="C5" s="5" t="n">
        <v>-38</v>
      </c>
    </row>
    <row r="6" spans="1:3">
      <c r="A6" s="4" t="s">
        <v>2043</v>
      </c>
      <c r="B6" s="7" t="n">
        <v>12</v>
      </c>
      <c r="C6" s="7" t="n">
        <v>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6</v>
      </c>
    </row>
    <row r="3" spans="1:2">
      <c r="A3" s="3" t="s">
        <v>251</v>
      </c>
    </row>
    <row r="4" spans="1:2">
      <c r="A4" s="4" t="s">
        <v>252</v>
      </c>
      <c r="B4" s="4" t="s">
        <v>25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4</v>
      </c>
      <c r="B1" s="2" t="s">
        <v>26</v>
      </c>
      <c r="C1" s="2" t="s">
        <v>27</v>
      </c>
    </row>
    <row r="2" spans="1:3">
      <c r="A2" s="3" t="s">
        <v>1953</v>
      </c>
    </row>
    <row r="3" spans="1:3">
      <c r="A3" s="4" t="s">
        <v>2045</v>
      </c>
      <c r="B3" s="7" t="n">
        <v>-290</v>
      </c>
      <c r="C3" s="7" t="n">
        <v>-383</v>
      </c>
    </row>
    <row r="4" spans="1:3">
      <c r="A4" s="4" t="s">
        <v>2046</v>
      </c>
      <c r="B4" s="5" t="n">
        <v>-290</v>
      </c>
      <c r="C4" s="5" t="n">
        <v>-383</v>
      </c>
    </row>
    <row r="5" spans="1:3">
      <c r="A5" s="4" t="s">
        <v>2047</v>
      </c>
      <c r="B5" s="5" t="n">
        <v>25</v>
      </c>
      <c r="C5" s="5" t="n">
        <v>38</v>
      </c>
    </row>
    <row r="6" spans="1:3">
      <c r="A6" s="4" t="s">
        <v>2048</v>
      </c>
      <c r="B6" s="7" t="n">
        <v>-265</v>
      </c>
      <c r="C6" s="7" t="n">
        <v>-34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21"/>
    <col customWidth="1" max="11" min="11" width="21"/>
    <col customWidth="1" max="12" min="12" width="21"/>
  </cols>
  <sheetData>
    <row r="1" spans="1:12">
      <c r="A1" s="1" t="s">
        <v>2049</v>
      </c>
      <c r="C1" s="2" t="s">
        <v>780</v>
      </c>
      <c r="D1" s="2" t="s">
        <v>780</v>
      </c>
      <c r="E1" s="2" t="s">
        <v>781</v>
      </c>
      <c r="G1" s="2" t="s">
        <v>1118</v>
      </c>
      <c r="H1" s="2" t="s">
        <v>780</v>
      </c>
      <c r="I1" s="2" t="s">
        <v>1588</v>
      </c>
      <c r="J1" s="2" t="s">
        <v>1832</v>
      </c>
      <c r="K1" s="2" t="s">
        <v>1753</v>
      </c>
      <c r="L1" s="2" t="s">
        <v>1523</v>
      </c>
    </row>
    <row r="2" spans="1:12">
      <c r="A2" s="3" t="s">
        <v>2050</v>
      </c>
    </row>
    <row r="3" spans="1:12">
      <c r="A3" s="4" t="s">
        <v>100</v>
      </c>
      <c r="B3" s="4" t="s">
        <v>31</v>
      </c>
      <c r="C3" s="7" t="n">
        <v>1688000</v>
      </c>
      <c r="D3" s="7" t="n">
        <v>1688000</v>
      </c>
      <c r="E3" s="7" t="n">
        <v>1939000</v>
      </c>
      <c r="G3" s="7" t="n">
        <v>2334000</v>
      </c>
      <c r="H3" s="7" t="n">
        <v>1688000</v>
      </c>
      <c r="L3" s="7" t="n">
        <v>1766000</v>
      </c>
    </row>
    <row r="4" spans="1:12">
      <c r="A4" s="4" t="s">
        <v>2051</v>
      </c>
      <c r="C4" s="5" t="n">
        <v>1174000</v>
      </c>
      <c r="D4" s="5" t="n">
        <v>1174000</v>
      </c>
      <c r="E4" s="5" t="n">
        <v>1302000</v>
      </c>
      <c r="H4" s="5" t="n">
        <v>1174000</v>
      </c>
    </row>
    <row r="5" spans="1:12">
      <c r="A5" s="4" t="s">
        <v>88</v>
      </c>
      <c r="C5" s="5" t="n">
        <v>360000</v>
      </c>
      <c r="D5" s="5" t="n">
        <v>360000</v>
      </c>
      <c r="E5" s="5" t="n">
        <v>587000</v>
      </c>
      <c r="F5" s="4" t="s">
        <v>46</v>
      </c>
      <c r="H5" s="5" t="n">
        <v>360000</v>
      </c>
    </row>
    <row r="6" spans="1:12">
      <c r="A6" s="4" t="s">
        <v>1986</v>
      </c>
      <c r="B6" s="4" t="s">
        <v>50</v>
      </c>
      <c r="C6" s="5" t="n">
        <v>435000</v>
      </c>
      <c r="D6" s="5" t="n">
        <v>435000</v>
      </c>
      <c r="H6" s="5" t="n">
        <v>435000</v>
      </c>
    </row>
    <row r="7" spans="1:12">
      <c r="A7" s="4" t="s">
        <v>2052</v>
      </c>
      <c r="C7" s="5" t="n">
        <v>86000</v>
      </c>
      <c r="D7" s="5" t="n">
        <v>86000</v>
      </c>
      <c r="E7" s="5" t="n">
        <v>83000</v>
      </c>
      <c r="H7" s="5" t="n">
        <v>86000</v>
      </c>
    </row>
    <row r="8" spans="1:12">
      <c r="A8" s="4" t="s">
        <v>2053</v>
      </c>
      <c r="C8" s="5" t="n">
        <v>275000</v>
      </c>
      <c r="D8" s="5" t="n">
        <v>275000</v>
      </c>
      <c r="H8" s="5" t="n">
        <v>275000</v>
      </c>
    </row>
    <row r="9" spans="1:12">
      <c r="A9" s="4" t="s">
        <v>2054</v>
      </c>
      <c r="C9" s="5" t="n">
        <v>31000</v>
      </c>
      <c r="D9" s="7" t="n">
        <v>31000</v>
      </c>
      <c r="E9" s="5" t="n">
        <v>31000</v>
      </c>
      <c r="H9" s="5" t="n">
        <v>31000</v>
      </c>
    </row>
    <row r="10" spans="1:12">
      <c r="A10" s="4" t="s">
        <v>2055</v>
      </c>
      <c r="D10" s="4" t="s">
        <v>2056</v>
      </c>
    </row>
    <row r="11" spans="1:12">
      <c r="A11" s="4" t="s">
        <v>2057</v>
      </c>
      <c r="D11" s="4" t="s">
        <v>642</v>
      </c>
    </row>
    <row r="12" spans="1:12">
      <c r="A12" s="4" t="s">
        <v>2058</v>
      </c>
      <c r="D12" s="4" t="s">
        <v>2059</v>
      </c>
    </row>
    <row r="13" spans="1:12">
      <c r="A13" s="4" t="s">
        <v>103</v>
      </c>
      <c r="C13" s="5" t="n">
        <v>12117000</v>
      </c>
      <c r="D13" s="7" t="n">
        <v>12117000</v>
      </c>
      <c r="E13" s="5" t="n">
        <v>12023000</v>
      </c>
      <c r="G13" s="5" t="n">
        <v>13453000</v>
      </c>
      <c r="H13" s="5" t="n">
        <v>12117000</v>
      </c>
      <c r="L13" s="5" t="n">
        <v>11725000</v>
      </c>
    </row>
    <row r="14" spans="1:12">
      <c r="A14" s="4" t="s">
        <v>2060</v>
      </c>
      <c r="D14" s="5" t="n">
        <v>200</v>
      </c>
      <c r="E14" s="5" t="n">
        <v>1400</v>
      </c>
    </row>
    <row r="15" spans="1:12">
      <c r="A15" s="4" t="s">
        <v>2061</v>
      </c>
      <c r="C15" s="5" t="n">
        <v>-7000</v>
      </c>
      <c r="D15" s="7" t="n">
        <v>-7000</v>
      </c>
      <c r="E15" s="7" t="n">
        <v>-21000</v>
      </c>
      <c r="H15" s="7" t="n">
        <v>-7000</v>
      </c>
    </row>
    <row r="16" spans="1:12">
      <c r="A16" s="4" t="s">
        <v>2062</v>
      </c>
      <c r="D16" s="4" t="s">
        <v>687</v>
      </c>
      <c r="E16" s="4" t="s">
        <v>687</v>
      </c>
      <c r="H16" s="4" t="s">
        <v>687</v>
      </c>
    </row>
    <row r="17" spans="1:12">
      <c r="A17" s="4" t="s">
        <v>2063</v>
      </c>
      <c r="D17" s="7" t="n">
        <v>113000</v>
      </c>
      <c r="E17" s="7" t="n">
        <v>102000</v>
      </c>
    </row>
    <row r="18" spans="1:12">
      <c r="A18" s="4" t="s">
        <v>2064</v>
      </c>
      <c r="C18" s="5" t="n">
        <v>14000</v>
      </c>
    </row>
    <row r="19" spans="1:12">
      <c r="A19" s="4" t="s">
        <v>2065</v>
      </c>
      <c r="D19" s="5" t="n">
        <v>99000</v>
      </c>
    </row>
    <row r="20" spans="1:12">
      <c r="A20" s="4" t="s">
        <v>2066</v>
      </c>
      <c r="D20" s="5" t="n">
        <v>383000</v>
      </c>
      <c r="E20" s="5" t="n">
        <v>-1177000</v>
      </c>
      <c r="G20" s="5" t="n">
        <v>219000</v>
      </c>
    </row>
    <row r="21" spans="1:12">
      <c r="A21" s="4" t="s">
        <v>2067</v>
      </c>
      <c r="I21" s="12" t="n">
        <v>1100</v>
      </c>
    </row>
    <row r="22" spans="1:12">
      <c r="A22" s="4" t="s">
        <v>2068</v>
      </c>
      <c r="C22" s="5" t="n">
        <v>246000</v>
      </c>
      <c r="D22" s="5" t="n">
        <v>246000</v>
      </c>
      <c r="E22" s="5" t="n">
        <v>330000</v>
      </c>
      <c r="H22" s="7" t="n">
        <v>246000</v>
      </c>
    </row>
    <row r="23" spans="1:12">
      <c r="A23" s="4" t="s">
        <v>2069</v>
      </c>
      <c r="I23" s="12" t="n">
        <v>1473</v>
      </c>
      <c r="K23" s="12" t="n">
        <v>2535</v>
      </c>
    </row>
    <row r="24" spans="1:12">
      <c r="A24" s="4" t="s">
        <v>2070</v>
      </c>
      <c r="C24" s="5" t="n">
        <v>-1290000</v>
      </c>
      <c r="D24" s="5" t="n">
        <v>-1290000</v>
      </c>
      <c r="H24" s="5" t="n">
        <v>-1290000</v>
      </c>
    </row>
    <row r="25" spans="1:12">
      <c r="A25" s="4" t="s">
        <v>2071</v>
      </c>
      <c r="C25" s="5" t="n">
        <v>246000</v>
      </c>
      <c r="D25" s="5" t="n">
        <v>246000</v>
      </c>
      <c r="E25" s="5" t="n">
        <v>326000</v>
      </c>
      <c r="H25" s="5" t="n">
        <v>246000</v>
      </c>
    </row>
    <row r="26" spans="1:12">
      <c r="A26" s="4" t="s">
        <v>2072</v>
      </c>
      <c r="D26" s="5" t="n">
        <v>63000</v>
      </c>
      <c r="E26" s="5" t="n">
        <v>213000</v>
      </c>
    </row>
    <row r="27" spans="1:12">
      <c r="A27" s="4" t="s">
        <v>2073</v>
      </c>
      <c r="C27" s="5" t="n">
        <v>4821000</v>
      </c>
      <c r="D27" s="5" t="n">
        <v>4821000</v>
      </c>
      <c r="E27" s="5" t="n">
        <v>4715000</v>
      </c>
      <c r="G27" s="5" t="n">
        <v>5606000</v>
      </c>
      <c r="H27" s="5" t="n">
        <v>4821000</v>
      </c>
    </row>
    <row r="28" spans="1:12">
      <c r="A28" s="4" t="s">
        <v>1403</v>
      </c>
      <c r="C28" s="5" t="n">
        <v>3427000</v>
      </c>
      <c r="D28" s="5" t="n">
        <v>3427000</v>
      </c>
      <c r="E28" s="5" t="n">
        <v>4044000</v>
      </c>
      <c r="G28" s="5" t="n">
        <v>4021000</v>
      </c>
      <c r="H28" s="5" t="n">
        <v>3427000</v>
      </c>
    </row>
    <row r="29" spans="1:12">
      <c r="A29" s="4" t="s">
        <v>115</v>
      </c>
      <c r="B29" s="4" t="s">
        <v>49</v>
      </c>
      <c r="C29" s="5" t="n">
        <v>164000</v>
      </c>
      <c r="D29" s="5" t="n">
        <v>164000</v>
      </c>
      <c r="H29" s="5" t="n">
        <v>164000</v>
      </c>
    </row>
    <row r="30" spans="1:12">
      <c r="A30" s="4" t="s">
        <v>2074</v>
      </c>
      <c r="C30" s="5" t="n">
        <v>817000</v>
      </c>
      <c r="D30" s="5" t="n">
        <v>817000</v>
      </c>
      <c r="H30" s="5" t="n">
        <v>817000</v>
      </c>
    </row>
    <row r="31" spans="1:12">
      <c r="A31" s="4" t="s">
        <v>2075</v>
      </c>
      <c r="D31" s="5" t="n">
        <v>10000</v>
      </c>
    </row>
    <row r="32" spans="1:12">
      <c r="A32" s="4" t="s">
        <v>2076</v>
      </c>
      <c r="D32" s="5" t="n">
        <v>5000</v>
      </c>
    </row>
    <row r="33" spans="1:12">
      <c r="A33" s="4" t="s">
        <v>2077</v>
      </c>
      <c r="D33" s="5" t="n">
        <v>10000</v>
      </c>
    </row>
    <row r="34" spans="1:12">
      <c r="A34" s="4" t="s">
        <v>2078</v>
      </c>
    </row>
    <row r="35" spans="1:12">
      <c r="A35" s="3" t="s">
        <v>2050</v>
      </c>
    </row>
    <row r="36" spans="1:12">
      <c r="A36" s="4" t="s">
        <v>100</v>
      </c>
      <c r="C36" s="5" t="n">
        <v>1688000</v>
      </c>
      <c r="D36" s="5" t="n">
        <v>1688000</v>
      </c>
      <c r="E36" s="5" t="n">
        <v>1939000</v>
      </c>
      <c r="H36" s="5" t="n">
        <v>1688000</v>
      </c>
    </row>
    <row r="37" spans="1:12">
      <c r="A37" s="4" t="s">
        <v>2073</v>
      </c>
      <c r="C37" s="5" t="n">
        <v>-4821000</v>
      </c>
      <c r="D37" s="5" t="n">
        <v>-4821000</v>
      </c>
      <c r="E37" s="5" t="n">
        <v>-4715000</v>
      </c>
      <c r="H37" s="5" t="n">
        <v>-4821000</v>
      </c>
    </row>
    <row r="38" spans="1:12">
      <c r="A38" s="4" t="s">
        <v>1403</v>
      </c>
      <c r="C38" s="5" t="n">
        <v>-3427000</v>
      </c>
      <c r="D38" s="5" t="n">
        <v>-3427000</v>
      </c>
      <c r="E38" s="5" t="n">
        <v>-4044000</v>
      </c>
      <c r="H38" s="5" t="n">
        <v>-3427000</v>
      </c>
    </row>
    <row r="39" spans="1:12">
      <c r="A39" s="4" t="s">
        <v>115</v>
      </c>
      <c r="C39" s="7" t="n">
        <v>-1394000</v>
      </c>
      <c r="D39" s="7" t="n">
        <v>-1394000</v>
      </c>
      <c r="E39" s="7" t="n">
        <v>-672000</v>
      </c>
      <c r="H39" s="7" t="n">
        <v>-1394000</v>
      </c>
    </row>
    <row r="40" spans="1:12">
      <c r="A40" s="4" t="s">
        <v>2079</v>
      </c>
      <c r="C40" s="4" t="s">
        <v>2080</v>
      </c>
      <c r="D40" s="4" t="s">
        <v>2080</v>
      </c>
      <c r="E40" s="4" t="s">
        <v>2081</v>
      </c>
      <c r="H40" s="4" t="s">
        <v>2080</v>
      </c>
      <c r="I40" s="4" t="s">
        <v>2080</v>
      </c>
      <c r="K40" s="4" t="s">
        <v>2081</v>
      </c>
    </row>
    <row r="41" spans="1:12">
      <c r="A41" s="4" t="s">
        <v>2082</v>
      </c>
      <c r="C41" s="4" t="s">
        <v>1595</v>
      </c>
      <c r="D41" s="4" t="s">
        <v>1595</v>
      </c>
      <c r="E41" s="4" t="s">
        <v>1595</v>
      </c>
      <c r="H41" s="4" t="s">
        <v>1595</v>
      </c>
      <c r="I41" s="4" t="s">
        <v>1595</v>
      </c>
      <c r="K41" s="4" t="s">
        <v>1595</v>
      </c>
    </row>
    <row r="42" spans="1:12">
      <c r="A42" s="4" t="s">
        <v>2083</v>
      </c>
      <c r="C42" s="7" t="n">
        <v>-275000</v>
      </c>
      <c r="D42" s="7" t="n">
        <v>-275000</v>
      </c>
      <c r="E42" s="7" t="n">
        <v>-271000</v>
      </c>
      <c r="H42" s="7" t="n">
        <v>-275000</v>
      </c>
    </row>
    <row r="43" spans="1:12">
      <c r="A43" s="4" t="s">
        <v>2084</v>
      </c>
      <c r="C43" s="4" t="s">
        <v>1595</v>
      </c>
      <c r="D43" s="4" t="s">
        <v>1595</v>
      </c>
      <c r="E43" s="4" t="s">
        <v>1595</v>
      </c>
      <c r="H43" s="4" t="s">
        <v>1595</v>
      </c>
      <c r="I43" s="4" t="s">
        <v>1595</v>
      </c>
      <c r="K43" s="4" t="s">
        <v>1595</v>
      </c>
    </row>
    <row r="44" spans="1:12">
      <c r="A44" s="4" t="s">
        <v>2085</v>
      </c>
      <c r="C44" s="7" t="n">
        <v>276000</v>
      </c>
      <c r="D44" s="7" t="n">
        <v>276000</v>
      </c>
      <c r="E44" s="7" t="n">
        <v>271000</v>
      </c>
      <c r="H44" s="7" t="n">
        <v>276000</v>
      </c>
    </row>
    <row r="45" spans="1:12">
      <c r="A45" s="4" t="s">
        <v>2086</v>
      </c>
      <c r="D45" s="5" t="n">
        <v>9000</v>
      </c>
      <c r="E45" s="5" t="n">
        <v>12000</v>
      </c>
    </row>
    <row r="46" spans="1:12">
      <c r="A46" s="4" t="s">
        <v>640</v>
      </c>
    </row>
    <row r="47" spans="1:12">
      <c r="A47" s="3" t="s">
        <v>2050</v>
      </c>
    </row>
    <row r="48" spans="1:12">
      <c r="A48" s="4" t="s">
        <v>2087</v>
      </c>
      <c r="D48" s="5" t="n">
        <v>250</v>
      </c>
    </row>
    <row r="49" spans="1:12">
      <c r="A49" s="4" t="s">
        <v>643</v>
      </c>
    </row>
    <row r="50" spans="1:12">
      <c r="A50" s="3" t="s">
        <v>2050</v>
      </c>
    </row>
    <row r="51" spans="1:12">
      <c r="A51" s="4" t="s">
        <v>2087</v>
      </c>
      <c r="D51" s="5" t="n">
        <v>5000</v>
      </c>
    </row>
    <row r="52" spans="1:12">
      <c r="A52" s="4" t="s">
        <v>714</v>
      </c>
    </row>
    <row r="53" spans="1:12">
      <c r="A53" s="3" t="s">
        <v>2050</v>
      </c>
    </row>
    <row r="54" spans="1:12">
      <c r="A54" s="4" t="s">
        <v>2088</v>
      </c>
      <c r="C54" s="5" t="n">
        <v>1900000</v>
      </c>
      <c r="D54" s="5" t="n">
        <v>1900000</v>
      </c>
      <c r="H54" s="5" t="n">
        <v>1900000</v>
      </c>
    </row>
    <row r="55" spans="1:12">
      <c r="A55" s="4" t="s">
        <v>717</v>
      </c>
    </row>
    <row r="56" spans="1:12">
      <c r="A56" s="3" t="s">
        <v>2050</v>
      </c>
    </row>
    <row r="57" spans="1:12">
      <c r="A57" s="4" t="s">
        <v>2088</v>
      </c>
      <c r="C57" s="5" t="n">
        <v>551000</v>
      </c>
      <c r="D57" s="5" t="n">
        <v>551000</v>
      </c>
      <c r="H57" s="5" t="n">
        <v>551000</v>
      </c>
    </row>
    <row r="58" spans="1:12">
      <c r="A58" s="4" t="s">
        <v>2089</v>
      </c>
    </row>
    <row r="59" spans="1:12">
      <c r="A59" s="3" t="s">
        <v>2050</v>
      </c>
    </row>
    <row r="60" spans="1:12">
      <c r="A60" s="4" t="s">
        <v>2088</v>
      </c>
      <c r="C60" s="5" t="n">
        <v>643000</v>
      </c>
      <c r="D60" s="5" t="n">
        <v>643000</v>
      </c>
      <c r="H60" s="5" t="n">
        <v>643000</v>
      </c>
    </row>
    <row r="61" spans="1:12">
      <c r="A61" s="4" t="s">
        <v>2090</v>
      </c>
    </row>
    <row r="62" spans="1:12">
      <c r="A62" s="3" t="s">
        <v>2050</v>
      </c>
    </row>
    <row r="63" spans="1:12">
      <c r="A63" s="4" t="s">
        <v>2088</v>
      </c>
      <c r="C63" s="5" t="n">
        <v>300000</v>
      </c>
      <c r="D63" s="5" t="n">
        <v>300000</v>
      </c>
      <c r="H63" s="5" t="n">
        <v>300000</v>
      </c>
    </row>
    <row r="64" spans="1:12">
      <c r="A64" s="4" t="s">
        <v>2091</v>
      </c>
    </row>
    <row r="65" spans="1:12">
      <c r="A65" s="3" t="s">
        <v>2050</v>
      </c>
    </row>
    <row r="66" spans="1:12">
      <c r="A66" s="4" t="s">
        <v>2088</v>
      </c>
      <c r="C66" s="5" t="n">
        <v>500000</v>
      </c>
      <c r="D66" s="5" t="n">
        <v>500000</v>
      </c>
      <c r="H66" s="5" t="n">
        <v>500000</v>
      </c>
    </row>
    <row r="67" spans="1:12">
      <c r="A67" s="4" t="s">
        <v>721</v>
      </c>
    </row>
    <row r="68" spans="1:12">
      <c r="A68" s="3" t="s">
        <v>2050</v>
      </c>
    </row>
    <row r="69" spans="1:12">
      <c r="A69" s="4" t="s">
        <v>2088</v>
      </c>
      <c r="C69" s="5" t="n">
        <v>714000</v>
      </c>
      <c r="D69" s="5" t="n">
        <v>714000</v>
      </c>
      <c r="H69" s="5" t="n">
        <v>714000</v>
      </c>
    </row>
    <row r="70" spans="1:12">
      <c r="A70" s="4" t="s">
        <v>723</v>
      </c>
    </row>
    <row r="71" spans="1:12">
      <c r="A71" s="3" t="s">
        <v>2050</v>
      </c>
    </row>
    <row r="72" spans="1:12">
      <c r="A72" s="4" t="s">
        <v>2088</v>
      </c>
      <c r="C72" s="5" t="n">
        <v>1900000</v>
      </c>
      <c r="D72" s="5" t="n">
        <v>1900000</v>
      </c>
      <c r="H72" s="5" t="n">
        <v>1900000</v>
      </c>
    </row>
    <row r="73" spans="1:12">
      <c r="A73" s="4" t="s">
        <v>724</v>
      </c>
    </row>
    <row r="74" spans="1:12">
      <c r="A74" s="3" t="s">
        <v>2050</v>
      </c>
    </row>
    <row r="75" spans="1:12">
      <c r="A75" s="4" t="s">
        <v>2088</v>
      </c>
      <c r="C75" s="5" t="n">
        <v>500000</v>
      </c>
      <c r="D75" s="5" t="n">
        <v>500000</v>
      </c>
      <c r="H75" s="5" t="n">
        <v>500000</v>
      </c>
    </row>
    <row r="76" spans="1:12">
      <c r="A76" s="4" t="s">
        <v>725</v>
      </c>
    </row>
    <row r="77" spans="1:12">
      <c r="A77" s="3" t="s">
        <v>2050</v>
      </c>
    </row>
    <row r="78" spans="1:12">
      <c r="A78" s="4" t="s">
        <v>2088</v>
      </c>
      <c r="C78" s="5" t="n">
        <v>10900000</v>
      </c>
      <c r="D78" s="5" t="n">
        <v>10900000</v>
      </c>
      <c r="H78" s="5" t="n">
        <v>10900000</v>
      </c>
    </row>
    <row r="79" spans="1:12">
      <c r="A79" s="4" t="s">
        <v>2092</v>
      </c>
    </row>
    <row r="80" spans="1:12">
      <c r="A80" s="3" t="s">
        <v>2050</v>
      </c>
    </row>
    <row r="81" spans="1:12">
      <c r="A81" s="4" t="s">
        <v>2063</v>
      </c>
      <c r="D81" s="5" t="n">
        <v>5000</v>
      </c>
    </row>
    <row r="82" spans="1:12">
      <c r="A82" s="4" t="s">
        <v>2093</v>
      </c>
      <c r="E82" s="5" t="n">
        <v>5000</v>
      </c>
    </row>
    <row r="83" spans="1:12">
      <c r="A83" s="4" t="s">
        <v>2094</v>
      </c>
    </row>
    <row r="84" spans="1:12">
      <c r="A84" s="3" t="s">
        <v>2050</v>
      </c>
    </row>
    <row r="85" spans="1:12">
      <c r="A85" s="4" t="s">
        <v>2063</v>
      </c>
      <c r="D85" s="5" t="n">
        <v>7000</v>
      </c>
      <c r="E85" s="5" t="n">
        <v>10000</v>
      </c>
    </row>
    <row r="86" spans="1:12">
      <c r="A86" s="4" t="s">
        <v>2095</v>
      </c>
    </row>
    <row r="87" spans="1:12">
      <c r="A87" s="3" t="s">
        <v>2050</v>
      </c>
    </row>
    <row r="88" spans="1:12">
      <c r="A88" s="4" t="s">
        <v>2063</v>
      </c>
      <c r="D88" s="5" t="n">
        <v>15000</v>
      </c>
      <c r="E88" s="5" t="n">
        <v>17000</v>
      </c>
    </row>
    <row r="89" spans="1:12">
      <c r="A89" s="4" t="s">
        <v>2096</v>
      </c>
    </row>
    <row r="90" spans="1:12">
      <c r="A90" s="3" t="s">
        <v>2050</v>
      </c>
    </row>
    <row r="91" spans="1:12">
      <c r="A91" s="4" t="s">
        <v>2063</v>
      </c>
      <c r="D91" s="5" t="n">
        <v>5000</v>
      </c>
      <c r="E91" s="5" t="n">
        <v>6000</v>
      </c>
    </row>
    <row r="92" spans="1:12">
      <c r="A92" s="4" t="s">
        <v>2097</v>
      </c>
    </row>
    <row r="93" spans="1:12">
      <c r="A93" s="3" t="s">
        <v>2050</v>
      </c>
    </row>
    <row r="94" spans="1:12">
      <c r="A94" s="4" t="s">
        <v>2063</v>
      </c>
      <c r="D94" s="5" t="n">
        <v>6000</v>
      </c>
    </row>
    <row r="95" spans="1:12">
      <c r="A95" s="4" t="s">
        <v>1364</v>
      </c>
    </row>
    <row r="96" spans="1:12">
      <c r="A96" s="3" t="s">
        <v>2050</v>
      </c>
    </row>
    <row r="97" spans="1:12">
      <c r="A97" s="4" t="s">
        <v>2063</v>
      </c>
      <c r="D97" s="5" t="n">
        <v>75000</v>
      </c>
      <c r="E97" s="5" t="n">
        <v>53000</v>
      </c>
    </row>
    <row r="98" spans="1:12">
      <c r="A98" s="4" t="s">
        <v>2072</v>
      </c>
      <c r="E98" s="5" t="n">
        <v>208000</v>
      </c>
    </row>
    <row r="99" spans="1:12">
      <c r="A99" s="4" t="s">
        <v>2098</v>
      </c>
      <c r="D99" s="5" t="n">
        <v>79000</v>
      </c>
    </row>
    <row r="100" spans="1:12">
      <c r="A100" s="4" t="s">
        <v>2099</v>
      </c>
    </row>
    <row r="101" spans="1:12">
      <c r="A101" s="3" t="s">
        <v>2050</v>
      </c>
    </row>
    <row r="102" spans="1:12">
      <c r="A102" s="4" t="s">
        <v>2060</v>
      </c>
      <c r="D102" s="5" t="n">
        <v>40</v>
      </c>
      <c r="E102" s="5" t="n">
        <v>100</v>
      </c>
    </row>
    <row r="103" spans="1:12">
      <c r="A103" s="4" t="s">
        <v>2100</v>
      </c>
    </row>
    <row r="104" spans="1:12">
      <c r="A104" s="3" t="s">
        <v>2050</v>
      </c>
    </row>
    <row r="105" spans="1:12">
      <c r="A105" s="4" t="s">
        <v>103</v>
      </c>
      <c r="C105" s="5" t="n">
        <v>-6000</v>
      </c>
      <c r="D105" s="5" t="n">
        <v>-6000</v>
      </c>
      <c r="H105" s="5" t="n">
        <v>-6000</v>
      </c>
    </row>
    <row r="106" spans="1:12">
      <c r="A106" s="4" t="s">
        <v>184</v>
      </c>
    </row>
    <row r="107" spans="1:12">
      <c r="A107" s="3" t="s">
        <v>2050</v>
      </c>
    </row>
    <row r="108" spans="1:12">
      <c r="A108" s="4" t="s">
        <v>103</v>
      </c>
      <c r="C108" s="5" t="n">
        <v>-10000</v>
      </c>
      <c r="D108" s="5" t="n">
        <v>-10000</v>
      </c>
      <c r="E108" s="5" t="n">
        <v>23000</v>
      </c>
      <c r="G108" s="7" t="n">
        <v>10000</v>
      </c>
      <c r="H108" s="5" t="n">
        <v>-10000</v>
      </c>
      <c r="L108" s="7" t="n">
        <v>12000</v>
      </c>
    </row>
    <row r="109" spans="1:12">
      <c r="A109" s="4" t="s">
        <v>2101</v>
      </c>
    </row>
    <row r="110" spans="1:12">
      <c r="A110" s="3" t="s">
        <v>2050</v>
      </c>
    </row>
    <row r="111" spans="1:12">
      <c r="A111" s="4" t="s">
        <v>2102</v>
      </c>
      <c r="J111" s="7" t="n">
        <v>218000</v>
      </c>
    </row>
    <row r="112" spans="1:12">
      <c r="A112" s="4" t="s">
        <v>2012</v>
      </c>
    </row>
    <row r="113" spans="1:12">
      <c r="A113" s="3" t="s">
        <v>2050</v>
      </c>
    </row>
    <row r="114" spans="1:12">
      <c r="A114" s="4" t="s">
        <v>2074</v>
      </c>
      <c r="C114" s="5" t="n">
        <v>20000</v>
      </c>
      <c r="D114" s="5" t="n">
        <v>20000</v>
      </c>
      <c r="E114" s="5" t="n">
        <v>1313000</v>
      </c>
      <c r="H114" s="5" t="n">
        <v>20000</v>
      </c>
    </row>
    <row r="115" spans="1:12">
      <c r="A115" s="4" t="s">
        <v>2103</v>
      </c>
    </row>
    <row r="116" spans="1:12">
      <c r="A116" s="3" t="s">
        <v>2050</v>
      </c>
    </row>
    <row r="117" spans="1:12">
      <c r="A117" s="4" t="s">
        <v>1986</v>
      </c>
      <c r="C117" s="5" t="n">
        <v>434000</v>
      </c>
      <c r="D117" s="5" t="n">
        <v>434000</v>
      </c>
      <c r="H117" s="5" t="n">
        <v>434000</v>
      </c>
    </row>
    <row r="118" spans="1:12">
      <c r="A118" s="4" t="s">
        <v>2104</v>
      </c>
    </row>
    <row r="119" spans="1:12">
      <c r="A119" s="3" t="s">
        <v>2050</v>
      </c>
    </row>
    <row r="120" spans="1:12">
      <c r="A120" s="4" t="s">
        <v>88</v>
      </c>
      <c r="C120" s="5" t="n">
        <v>42000</v>
      </c>
      <c r="D120" s="5" t="n">
        <v>42000</v>
      </c>
      <c r="H120" s="5" t="n">
        <v>42000</v>
      </c>
    </row>
    <row r="121" spans="1:12">
      <c r="A121" s="4" t="s">
        <v>2074</v>
      </c>
      <c r="C121" s="5" t="n">
        <v>476000</v>
      </c>
      <c r="D121" s="5" t="n">
        <v>476000</v>
      </c>
      <c r="E121" s="5" t="n">
        <v>1313000</v>
      </c>
      <c r="H121" s="5" t="n">
        <v>476000</v>
      </c>
    </row>
    <row r="122" spans="1:12">
      <c r="A122" s="4" t="s">
        <v>2105</v>
      </c>
    </row>
    <row r="123" spans="1:12">
      <c r="A123" s="3" t="s">
        <v>2050</v>
      </c>
    </row>
    <row r="124" spans="1:12">
      <c r="A124" s="4" t="s">
        <v>1970</v>
      </c>
      <c r="E124" s="7" t="n">
        <v>150000</v>
      </c>
    </row>
    <row r="125" spans="1:12">
      <c r="A125" s="4" t="s">
        <v>1455</v>
      </c>
    </row>
    <row r="126" spans="1:12">
      <c r="A126" s="3" t="s">
        <v>2050</v>
      </c>
    </row>
    <row r="127" spans="1:12">
      <c r="A127" s="4" t="s">
        <v>2106</v>
      </c>
      <c r="I127" s="12" t="n">
        <v>2500</v>
      </c>
    </row>
    <row r="128" spans="1:12">
      <c r="A128" s="4" t="s">
        <v>1456</v>
      </c>
      <c r="C128" s="7" t="n">
        <v>1000000</v>
      </c>
      <c r="D128" s="7" t="n">
        <v>1000000</v>
      </c>
      <c r="H128" s="7" t="n">
        <v>1000000</v>
      </c>
    </row>
    <row r="129" spans="1:12"/>
    <row r="130" spans="1:12">
      <c r="A130" s="4" t="s">
        <v>31</v>
      </c>
      <c r="B130" s="4" t="s">
        <v>62</v>
      </c>
    </row>
    <row r="131" spans="1:12">
      <c r="A131" s="4" t="s">
        <v>46</v>
      </c>
      <c r="B131" s="4" t="s">
        <v>126</v>
      </c>
    </row>
    <row r="132" spans="1:12">
      <c r="A132" s="4" t="s">
        <v>50</v>
      </c>
      <c r="B132" s="4" t="s">
        <v>2028</v>
      </c>
    </row>
    <row r="133" spans="1:12">
      <c r="A133" s="4" t="s">
        <v>54</v>
      </c>
      <c r="B133" s="4" t="s">
        <v>128</v>
      </c>
    </row>
    <row r="134" spans="1:12">
      <c r="A134" s="4" t="s">
        <v>52</v>
      </c>
      <c r="B134" s="4" t="s">
        <v>129</v>
      </c>
    </row>
  </sheetData>
  <mergeCells count="8">
    <mergeCell ref="A1:B1"/>
    <mergeCell ref="E1:F1"/>
    <mergeCell ref="A129:K129"/>
    <mergeCell ref="B130:K130"/>
    <mergeCell ref="B131:K131"/>
    <mergeCell ref="B132:K132"/>
    <mergeCell ref="B133:K133"/>
    <mergeCell ref="B134:K134"/>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2107</v>
      </c>
      <c r="C1" s="2" t="s">
        <v>1</v>
      </c>
    </row>
    <row r="2" spans="1:5">
      <c r="C2" s="2" t="s">
        <v>26</v>
      </c>
      <c r="E2" s="2" t="s">
        <v>27</v>
      </c>
    </row>
    <row r="3" spans="1:5">
      <c r="A3" s="3" t="s">
        <v>2050</v>
      </c>
    </row>
    <row r="4" spans="1:5">
      <c r="A4" s="4" t="s">
        <v>2108</v>
      </c>
      <c r="B4" s="4" t="s">
        <v>2109</v>
      </c>
      <c r="C4" s="7" t="n">
        <v>4358</v>
      </c>
    </row>
    <row r="5" spans="1:5">
      <c r="A5" s="4" t="s">
        <v>2110</v>
      </c>
      <c r="B5" s="4" t="s">
        <v>134</v>
      </c>
      <c r="C5" s="5" t="n">
        <v>357</v>
      </c>
    </row>
    <row r="6" spans="1:5">
      <c r="A6" s="4" t="s">
        <v>115</v>
      </c>
      <c r="B6" s="4" t="s">
        <v>134</v>
      </c>
      <c r="C6" s="5" t="n">
        <v>164</v>
      </c>
    </row>
    <row r="7" spans="1:5">
      <c r="A7" s="4" t="s">
        <v>2111</v>
      </c>
      <c r="B7" s="4" t="s">
        <v>134</v>
      </c>
      <c r="C7" s="5" t="n">
        <v>756</v>
      </c>
    </row>
    <row r="8" spans="1:5">
      <c r="A8" s="4" t="s">
        <v>2112</v>
      </c>
      <c r="B8" s="4" t="s">
        <v>134</v>
      </c>
      <c r="C8" s="5" t="n">
        <v>296</v>
      </c>
    </row>
    <row r="9" spans="1:5">
      <c r="A9" s="4" t="s">
        <v>2113</v>
      </c>
      <c r="B9" s="4" t="s">
        <v>134</v>
      </c>
      <c r="C9" s="5" t="n">
        <v>1632</v>
      </c>
    </row>
    <row r="10" spans="1:5">
      <c r="A10" s="4" t="s">
        <v>2114</v>
      </c>
      <c r="B10" s="4" t="s">
        <v>2115</v>
      </c>
      <c r="C10" s="5" t="n">
        <v>666</v>
      </c>
    </row>
    <row r="11" spans="1:5">
      <c r="A11" s="4" t="s">
        <v>1998</v>
      </c>
      <c r="C11" s="5" t="n">
        <v>2303</v>
      </c>
      <c r="D11" s="4" t="s">
        <v>134</v>
      </c>
      <c r="E11" s="7" t="n">
        <v>2090</v>
      </c>
    </row>
    <row r="12" spans="1:5">
      <c r="A12" s="4" t="s">
        <v>2116</v>
      </c>
      <c r="B12" s="4" t="s">
        <v>134</v>
      </c>
      <c r="C12" s="5" t="n">
        <v>10532</v>
      </c>
    </row>
    <row r="13" spans="1:5">
      <c r="A13" s="4" t="s">
        <v>1111</v>
      </c>
    </row>
    <row r="14" spans="1:5">
      <c r="A14" s="3" t="s">
        <v>2050</v>
      </c>
    </row>
    <row r="15" spans="1:5">
      <c r="A15" s="4" t="s">
        <v>2108</v>
      </c>
      <c r="B15" s="4" t="s">
        <v>2109</v>
      </c>
      <c r="C15" s="5" t="n">
        <v>2527</v>
      </c>
    </row>
    <row r="16" spans="1:5">
      <c r="A16" s="4" t="s">
        <v>2110</v>
      </c>
      <c r="B16" s="4" t="s">
        <v>134</v>
      </c>
      <c r="C16" s="5" t="n">
        <v>52</v>
      </c>
    </row>
    <row r="17" spans="1:5">
      <c r="A17" s="4" t="s">
        <v>2111</v>
      </c>
      <c r="B17" s="4" t="s">
        <v>134</v>
      </c>
      <c r="C17" s="5" t="n">
        <v>204</v>
      </c>
    </row>
    <row r="18" spans="1:5">
      <c r="A18" s="4" t="s">
        <v>2113</v>
      </c>
      <c r="B18" s="4" t="s">
        <v>134</v>
      </c>
      <c r="C18" s="5" t="n">
        <v>1117</v>
      </c>
    </row>
    <row r="19" spans="1:5">
      <c r="A19" s="4" t="s">
        <v>2114</v>
      </c>
      <c r="B19" s="4" t="s">
        <v>2115</v>
      </c>
      <c r="C19" s="5" t="n">
        <v>30</v>
      </c>
    </row>
    <row r="20" spans="1:5">
      <c r="A20" s="4" t="s">
        <v>2116</v>
      </c>
      <c r="B20" s="4" t="s">
        <v>134</v>
      </c>
      <c r="C20" s="5" t="n">
        <v>3929</v>
      </c>
    </row>
    <row r="21" spans="1:5">
      <c r="A21" s="4" t="s">
        <v>2117</v>
      </c>
    </row>
    <row r="22" spans="1:5">
      <c r="A22" s="3" t="s">
        <v>2050</v>
      </c>
    </row>
    <row r="23" spans="1:5">
      <c r="A23" s="4" t="s">
        <v>2108</v>
      </c>
      <c r="B23" s="4" t="s">
        <v>2109</v>
      </c>
      <c r="C23" s="5" t="n">
        <v>194</v>
      </c>
    </row>
    <row r="24" spans="1:5">
      <c r="A24" s="4" t="s">
        <v>2110</v>
      </c>
      <c r="B24" s="4" t="s">
        <v>134</v>
      </c>
      <c r="C24" s="5" t="n">
        <v>152</v>
      </c>
    </row>
    <row r="25" spans="1:5">
      <c r="A25" s="4" t="s">
        <v>2111</v>
      </c>
      <c r="B25" s="4" t="s">
        <v>134</v>
      </c>
      <c r="C25" s="5" t="n">
        <v>227</v>
      </c>
    </row>
    <row r="26" spans="1:5">
      <c r="A26" s="4" t="s">
        <v>2112</v>
      </c>
      <c r="B26" s="4" t="s">
        <v>134</v>
      </c>
      <c r="C26" s="5" t="n">
        <v>2</v>
      </c>
    </row>
    <row r="27" spans="1:5">
      <c r="A27" s="4" t="s">
        <v>2113</v>
      </c>
      <c r="B27" s="4" t="s">
        <v>134</v>
      </c>
      <c r="C27" s="5" t="n">
        <v>207</v>
      </c>
    </row>
    <row r="28" spans="1:5">
      <c r="A28" s="4" t="s">
        <v>2114</v>
      </c>
      <c r="B28" s="4" t="s">
        <v>2115</v>
      </c>
      <c r="C28" s="5" t="n">
        <v>352</v>
      </c>
    </row>
    <row r="29" spans="1:5">
      <c r="A29" s="4" t="s">
        <v>2116</v>
      </c>
      <c r="B29" s="4" t="s">
        <v>134</v>
      </c>
      <c r="C29" s="5" t="n">
        <v>1134</v>
      </c>
    </row>
    <row r="30" spans="1:5">
      <c r="A30" s="4" t="s">
        <v>2118</v>
      </c>
    </row>
    <row r="31" spans="1:5">
      <c r="A31" s="3" t="s">
        <v>2050</v>
      </c>
    </row>
    <row r="32" spans="1:5">
      <c r="A32" s="4" t="s">
        <v>2108</v>
      </c>
      <c r="B32" s="4" t="s">
        <v>2109</v>
      </c>
      <c r="C32" s="5" t="n">
        <v>501</v>
      </c>
    </row>
    <row r="33" spans="1:5">
      <c r="A33" s="4" t="s">
        <v>2110</v>
      </c>
      <c r="B33" s="4" t="s">
        <v>134</v>
      </c>
      <c r="C33" s="5" t="n">
        <v>53</v>
      </c>
    </row>
    <row r="34" spans="1:5">
      <c r="A34" s="4" t="s">
        <v>2111</v>
      </c>
      <c r="B34" s="4" t="s">
        <v>134</v>
      </c>
      <c r="C34" s="5" t="n">
        <v>148</v>
      </c>
    </row>
    <row r="35" spans="1:5">
      <c r="A35" s="4" t="s">
        <v>2112</v>
      </c>
      <c r="B35" s="4" t="s">
        <v>134</v>
      </c>
      <c r="C35" s="5" t="n">
        <v>114</v>
      </c>
    </row>
    <row r="36" spans="1:5">
      <c r="A36" s="4" t="s">
        <v>2113</v>
      </c>
      <c r="B36" s="4" t="s">
        <v>134</v>
      </c>
      <c r="C36" s="5" t="n">
        <v>200</v>
      </c>
    </row>
    <row r="37" spans="1:5">
      <c r="A37" s="4" t="s">
        <v>2114</v>
      </c>
      <c r="B37" s="4" t="s">
        <v>2115</v>
      </c>
      <c r="C37" s="5" t="n">
        <v>52</v>
      </c>
    </row>
    <row r="38" spans="1:5">
      <c r="A38" s="4" t="s">
        <v>2116</v>
      </c>
      <c r="B38" s="4" t="s">
        <v>134</v>
      </c>
      <c r="C38" s="5" t="n">
        <v>1069</v>
      </c>
    </row>
    <row r="39" spans="1:5">
      <c r="A39" s="4" t="s">
        <v>883</v>
      </c>
    </row>
    <row r="40" spans="1:5">
      <c r="A40" s="3" t="s">
        <v>2050</v>
      </c>
    </row>
    <row r="41" spans="1:5">
      <c r="A41" s="4" t="s">
        <v>2108</v>
      </c>
      <c r="B41" s="4" t="s">
        <v>2109</v>
      </c>
      <c r="C41" s="5" t="n">
        <v>1136</v>
      </c>
    </row>
    <row r="42" spans="1:5">
      <c r="A42" s="4" t="s">
        <v>2110</v>
      </c>
      <c r="B42" s="4" t="s">
        <v>134</v>
      </c>
      <c r="C42" s="5" t="n">
        <v>100</v>
      </c>
    </row>
    <row r="43" spans="1:5">
      <c r="A43" s="4" t="s">
        <v>115</v>
      </c>
      <c r="B43" s="4" t="s">
        <v>134</v>
      </c>
      <c r="C43" s="5" t="n">
        <v>164</v>
      </c>
    </row>
    <row r="44" spans="1:5">
      <c r="A44" s="4" t="s">
        <v>2111</v>
      </c>
      <c r="B44" s="4" t="s">
        <v>134</v>
      </c>
      <c r="C44" s="5" t="n">
        <v>176</v>
      </c>
    </row>
    <row r="45" spans="1:5">
      <c r="A45" s="4" t="s">
        <v>2112</v>
      </c>
      <c r="B45" s="4" t="s">
        <v>134</v>
      </c>
      <c r="C45" s="5" t="n">
        <v>179</v>
      </c>
    </row>
    <row r="46" spans="1:5">
      <c r="A46" s="4" t="s">
        <v>2113</v>
      </c>
      <c r="B46" s="4" t="s">
        <v>134</v>
      </c>
      <c r="C46" s="5" t="n">
        <v>108</v>
      </c>
    </row>
    <row r="47" spans="1:5">
      <c r="A47" s="4" t="s">
        <v>2114</v>
      </c>
      <c r="B47" s="4" t="s">
        <v>2115</v>
      </c>
      <c r="C47" s="5" t="n">
        <v>233</v>
      </c>
    </row>
    <row r="48" spans="1:5">
      <c r="A48" s="4" t="s">
        <v>1998</v>
      </c>
      <c r="B48" s="4" t="s">
        <v>134</v>
      </c>
      <c r="C48" s="5" t="n">
        <v>2303</v>
      </c>
    </row>
    <row r="49" spans="1:5">
      <c r="A49" s="4" t="s">
        <v>2116</v>
      </c>
      <c r="B49" s="4" t="s">
        <v>134</v>
      </c>
      <c r="C49" s="7" t="n">
        <v>4399</v>
      </c>
    </row>
    <row r="50" spans="1:5"/>
    <row r="51" spans="1:5">
      <c r="A51" s="4" t="s">
        <v>31</v>
      </c>
      <c r="B51" s="4" t="s">
        <v>128</v>
      </c>
    </row>
    <row r="52" spans="1:5">
      <c r="A52" s="4" t="s">
        <v>46</v>
      </c>
      <c r="B52" s="4" t="s">
        <v>2119</v>
      </c>
    </row>
    <row r="53" spans="1:5">
      <c r="A53" s="4" t="s">
        <v>50</v>
      </c>
      <c r="B53" s="4" t="s">
        <v>129</v>
      </c>
    </row>
    <row r="54" spans="1:5">
      <c r="A54" s="4" t="s">
        <v>54</v>
      </c>
      <c r="B54" s="4" t="s">
        <v>2120</v>
      </c>
    </row>
  </sheetData>
  <mergeCells count="8">
    <mergeCell ref="A1:B2"/>
    <mergeCell ref="C1:D1"/>
    <mergeCell ref="C2:D2"/>
    <mergeCell ref="A50:D50"/>
    <mergeCell ref="B51:D51"/>
    <mergeCell ref="B52:D52"/>
    <mergeCell ref="B53:D53"/>
    <mergeCell ref="B54:D54"/>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21</v>
      </c>
      <c r="B1" s="2" t="s">
        <v>780</v>
      </c>
    </row>
    <row r="2" spans="1:2">
      <c r="A2" s="4" t="s">
        <v>1111</v>
      </c>
    </row>
    <row r="3" spans="1:2">
      <c r="A3" s="3" t="s">
        <v>2050</v>
      </c>
    </row>
    <row r="4" spans="1:2">
      <c r="A4" s="4" t="s">
        <v>2122</v>
      </c>
      <c r="B4" s="7" t="n">
        <v>106</v>
      </c>
    </row>
    <row r="5" spans="1:2">
      <c r="A5" s="4" t="s">
        <v>1112</v>
      </c>
    </row>
    <row r="6" spans="1:2">
      <c r="A6" s="3" t="s">
        <v>2050</v>
      </c>
    </row>
    <row r="7" spans="1:2">
      <c r="A7" s="4" t="s">
        <v>2122</v>
      </c>
      <c r="B7" s="5" t="n">
        <v>20</v>
      </c>
    </row>
    <row r="8" spans="1:2">
      <c r="A8" s="4" t="s">
        <v>1113</v>
      </c>
    </row>
    <row r="9" spans="1:2">
      <c r="A9" s="3" t="s">
        <v>2050</v>
      </c>
    </row>
    <row r="10" spans="1:2">
      <c r="A10" s="4" t="s">
        <v>2122</v>
      </c>
      <c r="B10" s="5" t="n">
        <v>26</v>
      </c>
    </row>
    <row r="11" spans="1:2">
      <c r="A11" s="4" t="s">
        <v>1114</v>
      </c>
    </row>
    <row r="12" spans="1:2">
      <c r="A12" s="3" t="s">
        <v>2050</v>
      </c>
    </row>
    <row r="13" spans="1:2">
      <c r="A13" s="4" t="s">
        <v>2122</v>
      </c>
      <c r="B13" s="5" t="n">
        <v>21</v>
      </c>
    </row>
    <row r="14" spans="1:2">
      <c r="A14" s="4" t="s">
        <v>1115</v>
      </c>
    </row>
    <row r="15" spans="1:2">
      <c r="A15" s="3" t="s">
        <v>2050</v>
      </c>
    </row>
    <row r="16" spans="1:2">
      <c r="A16" s="4" t="s">
        <v>2122</v>
      </c>
      <c r="B16" s="5" t="n">
        <v>23</v>
      </c>
    </row>
    <row r="17" spans="1:2">
      <c r="A17" s="4" t="s">
        <v>883</v>
      </c>
    </row>
    <row r="18" spans="1:2">
      <c r="A18" s="3" t="s">
        <v>2050</v>
      </c>
    </row>
    <row r="19" spans="1:2">
      <c r="A19" s="4" t="s">
        <v>2122</v>
      </c>
      <c r="B19" s="7" t="n">
        <v>2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3</v>
      </c>
      <c r="B1" s="2" t="s">
        <v>26</v>
      </c>
      <c r="C1" s="2" t="s">
        <v>27</v>
      </c>
    </row>
    <row r="2" spans="1:3">
      <c r="A2" s="4" t="s">
        <v>2124</v>
      </c>
    </row>
    <row r="3" spans="1:3">
      <c r="A3" s="3" t="s">
        <v>2050</v>
      </c>
    </row>
    <row r="4" spans="1:3">
      <c r="A4" s="4" t="s">
        <v>2125</v>
      </c>
      <c r="C4" s="7" t="n">
        <v>-867</v>
      </c>
    </row>
    <row r="5" spans="1:3">
      <c r="A5" s="4" t="s">
        <v>2126</v>
      </c>
      <c r="C5" s="5" t="n">
        <v>760</v>
      </c>
    </row>
    <row r="6" spans="1:3">
      <c r="A6" s="4" t="s">
        <v>2127</v>
      </c>
    </row>
    <row r="7" spans="1:3">
      <c r="A7" s="3" t="s">
        <v>2050</v>
      </c>
    </row>
    <row r="8" spans="1:3">
      <c r="A8" s="4" t="s">
        <v>2125</v>
      </c>
      <c r="B8" s="7" t="n">
        <v>0</v>
      </c>
    </row>
    <row r="9" spans="1:3">
      <c r="A9" s="4" t="s">
        <v>2126</v>
      </c>
      <c r="B9" s="5" t="n">
        <v>0</v>
      </c>
    </row>
    <row r="10" spans="1:3">
      <c r="A10" s="4" t="s">
        <v>2128</v>
      </c>
    </row>
    <row r="11" spans="1:3">
      <c r="A11" s="3" t="s">
        <v>2050</v>
      </c>
    </row>
    <row r="12" spans="1:3">
      <c r="A12" s="4" t="s">
        <v>2125</v>
      </c>
      <c r="B12" s="5" t="n">
        <v>-120</v>
      </c>
    </row>
    <row r="13" spans="1:3">
      <c r="A13" s="4" t="s">
        <v>2126</v>
      </c>
      <c r="B13" s="5" t="n">
        <v>113</v>
      </c>
    </row>
    <row r="14" spans="1:3">
      <c r="A14" s="4" t="s">
        <v>2129</v>
      </c>
    </row>
    <row r="15" spans="1:3">
      <c r="A15" s="3" t="s">
        <v>2050</v>
      </c>
    </row>
    <row r="16" spans="1:3">
      <c r="A16" s="4" t="s">
        <v>2125</v>
      </c>
      <c r="B16" s="5" t="n">
        <v>-14</v>
      </c>
    </row>
    <row r="17" spans="1:3">
      <c r="A17" s="4" t="s">
        <v>2126</v>
      </c>
      <c r="B17" s="5" t="n">
        <v>6</v>
      </c>
    </row>
    <row r="18" spans="1:3">
      <c r="A18" s="4" t="s">
        <v>2130</v>
      </c>
    </row>
    <row r="19" spans="1:3">
      <c r="A19" s="3" t="s">
        <v>2050</v>
      </c>
    </row>
    <row r="20" spans="1:3">
      <c r="A20" s="4" t="s">
        <v>2125</v>
      </c>
      <c r="B20" s="5" t="n">
        <v>-9</v>
      </c>
    </row>
    <row r="21" spans="1:3">
      <c r="A21" s="4" t="s">
        <v>2126</v>
      </c>
      <c r="B21" s="5" t="n">
        <v>9</v>
      </c>
    </row>
    <row r="22" spans="1:3">
      <c r="A22" s="4" t="s">
        <v>2131</v>
      </c>
    </row>
    <row r="23" spans="1:3">
      <c r="A23" s="3" t="s">
        <v>2050</v>
      </c>
    </row>
    <row r="24" spans="1:3">
      <c r="A24" s="4" t="s">
        <v>2125</v>
      </c>
      <c r="B24" s="5" t="n">
        <v>-156</v>
      </c>
    </row>
    <row r="25" spans="1:3">
      <c r="A25" s="4" t="s">
        <v>2126</v>
      </c>
      <c r="B25" s="5" t="n">
        <v>109</v>
      </c>
    </row>
    <row r="26" spans="1:3">
      <c r="A26" s="4" t="s">
        <v>2132</v>
      </c>
    </row>
    <row r="27" spans="1:3">
      <c r="A27" s="3" t="s">
        <v>2050</v>
      </c>
    </row>
    <row r="28" spans="1:3">
      <c r="A28" s="4" t="s">
        <v>2125</v>
      </c>
      <c r="B28" s="5" t="n">
        <v>-1</v>
      </c>
    </row>
    <row r="29" spans="1:3">
      <c r="A29" s="4" t="s">
        <v>2126</v>
      </c>
      <c r="B29" s="5" t="n">
        <v>1</v>
      </c>
    </row>
    <row r="30" spans="1:3">
      <c r="A30" s="4" t="s">
        <v>2133</v>
      </c>
    </row>
    <row r="31" spans="1:3">
      <c r="A31" s="3" t="s">
        <v>2050</v>
      </c>
    </row>
    <row r="32" spans="1:3">
      <c r="A32" s="4" t="s">
        <v>2125</v>
      </c>
      <c r="B32" s="5" t="n">
        <v>-1</v>
      </c>
    </row>
    <row r="33" spans="1:3">
      <c r="A33" s="4" t="s">
        <v>2126</v>
      </c>
      <c r="B33" s="5" t="n">
        <v>1</v>
      </c>
    </row>
    <row r="34" spans="1:3">
      <c r="A34" s="4" t="s">
        <v>2134</v>
      </c>
    </row>
    <row r="35" spans="1:3">
      <c r="A35" s="3" t="s">
        <v>2050</v>
      </c>
    </row>
    <row r="36" spans="1:3">
      <c r="A36" s="4" t="s">
        <v>2125</v>
      </c>
      <c r="B36" s="5" t="n">
        <v>-659</v>
      </c>
    </row>
    <row r="37" spans="1:3">
      <c r="A37" s="4" t="s">
        <v>2126</v>
      </c>
      <c r="B37" s="5" t="n">
        <v>571</v>
      </c>
    </row>
    <row r="38" spans="1:3">
      <c r="A38" s="4" t="s">
        <v>2135</v>
      </c>
    </row>
    <row r="39" spans="1:3">
      <c r="A39" s="3" t="s">
        <v>2050</v>
      </c>
    </row>
    <row r="40" spans="1:3">
      <c r="A40" s="4" t="s">
        <v>2125</v>
      </c>
      <c r="C40" s="5" t="n">
        <v>3395</v>
      </c>
    </row>
    <row r="41" spans="1:3">
      <c r="A41" s="4" t="s">
        <v>2126</v>
      </c>
      <c r="C41" s="7" t="n">
        <v>-2189</v>
      </c>
    </row>
    <row r="42" spans="1:3">
      <c r="A42" s="4" t="s">
        <v>2136</v>
      </c>
    </row>
    <row r="43" spans="1:3">
      <c r="A43" s="3" t="s">
        <v>2050</v>
      </c>
    </row>
    <row r="44" spans="1:3">
      <c r="A44" s="4" t="s">
        <v>2125</v>
      </c>
      <c r="B44" s="5" t="n">
        <v>199</v>
      </c>
    </row>
    <row r="45" spans="1:3">
      <c r="A45" s="4" t="s">
        <v>2126</v>
      </c>
      <c r="B45" s="5" t="n">
        <v>-109</v>
      </c>
    </row>
    <row r="46" spans="1:3">
      <c r="A46" s="4" t="s">
        <v>2137</v>
      </c>
    </row>
    <row r="47" spans="1:3">
      <c r="A47" s="3" t="s">
        <v>2050</v>
      </c>
    </row>
    <row r="48" spans="1:3">
      <c r="A48" s="4" t="s">
        <v>2125</v>
      </c>
      <c r="B48" s="5" t="n">
        <v>263</v>
      </c>
    </row>
    <row r="49" spans="1:3">
      <c r="A49" s="4" t="s">
        <v>2126</v>
      </c>
      <c r="B49" s="5" t="n">
        <v>-137</v>
      </c>
    </row>
    <row r="50" spans="1:3">
      <c r="A50" s="4" t="s">
        <v>2138</v>
      </c>
    </row>
    <row r="51" spans="1:3">
      <c r="A51" s="3" t="s">
        <v>2050</v>
      </c>
    </row>
    <row r="52" spans="1:3">
      <c r="A52" s="4" t="s">
        <v>2125</v>
      </c>
      <c r="B52" s="5" t="n">
        <v>107</v>
      </c>
    </row>
    <row r="53" spans="1:3">
      <c r="A53" s="4" t="s">
        <v>2126</v>
      </c>
      <c r="B53" s="5" t="n">
        <v>-56</v>
      </c>
    </row>
    <row r="54" spans="1:3">
      <c r="A54" s="4" t="s">
        <v>2139</v>
      </c>
    </row>
    <row r="55" spans="1:3">
      <c r="A55" s="3" t="s">
        <v>2050</v>
      </c>
    </row>
    <row r="56" spans="1:3">
      <c r="A56" s="4" t="s">
        <v>2125</v>
      </c>
      <c r="B56" s="5" t="n">
        <v>276</v>
      </c>
    </row>
    <row r="57" spans="1:3">
      <c r="A57" s="4" t="s">
        <v>2126</v>
      </c>
      <c r="B57" s="5" t="n">
        <v>-220</v>
      </c>
    </row>
    <row r="58" spans="1:3">
      <c r="A58" s="4" t="s">
        <v>2140</v>
      </c>
    </row>
    <row r="59" spans="1:3">
      <c r="A59" s="3" t="s">
        <v>2050</v>
      </c>
    </row>
    <row r="60" spans="1:3">
      <c r="A60" s="4" t="s">
        <v>2125</v>
      </c>
      <c r="B60" s="5" t="n">
        <v>38</v>
      </c>
    </row>
    <row r="61" spans="1:3">
      <c r="A61" s="4" t="s">
        <v>2126</v>
      </c>
      <c r="B61" s="5" t="n">
        <v>-19</v>
      </c>
    </row>
    <row r="62" spans="1:3">
      <c r="A62" s="4" t="s">
        <v>2141</v>
      </c>
    </row>
    <row r="63" spans="1:3">
      <c r="A63" s="3" t="s">
        <v>2050</v>
      </c>
    </row>
    <row r="64" spans="1:3">
      <c r="A64" s="4" t="s">
        <v>2125</v>
      </c>
      <c r="B64" s="5" t="n">
        <v>222</v>
      </c>
    </row>
    <row r="65" spans="1:3">
      <c r="A65" s="4" t="s">
        <v>2126</v>
      </c>
      <c r="B65" s="5" t="n">
        <v>-102</v>
      </c>
    </row>
    <row r="66" spans="1:3">
      <c r="A66" s="4" t="s">
        <v>2142</v>
      </c>
    </row>
    <row r="67" spans="1:3">
      <c r="A67" s="3" t="s">
        <v>2050</v>
      </c>
    </row>
    <row r="68" spans="1:3">
      <c r="A68" s="4" t="s">
        <v>2125</v>
      </c>
      <c r="B68" s="5" t="n">
        <v>683</v>
      </c>
    </row>
    <row r="69" spans="1:3">
      <c r="A69" s="4" t="s">
        <v>2126</v>
      </c>
      <c r="B69" s="5" t="n">
        <v>-361</v>
      </c>
    </row>
    <row r="70" spans="1:3">
      <c r="A70" s="4" t="s">
        <v>2143</v>
      </c>
    </row>
    <row r="71" spans="1:3">
      <c r="A71" s="3" t="s">
        <v>2050</v>
      </c>
    </row>
    <row r="72" spans="1:3">
      <c r="A72" s="4" t="s">
        <v>2125</v>
      </c>
      <c r="B72" s="5" t="n">
        <v>215</v>
      </c>
    </row>
    <row r="73" spans="1:3">
      <c r="A73" s="4" t="s">
        <v>2126</v>
      </c>
      <c r="B73" s="5" t="n">
        <v>-207</v>
      </c>
    </row>
    <row r="74" spans="1:3">
      <c r="A74" s="4" t="s">
        <v>2144</v>
      </c>
    </row>
    <row r="75" spans="1:3">
      <c r="A75" s="3" t="s">
        <v>2050</v>
      </c>
    </row>
    <row r="76" spans="1:3">
      <c r="A76" s="4" t="s">
        <v>2125</v>
      </c>
      <c r="B76" s="5" t="n">
        <v>113</v>
      </c>
    </row>
    <row r="77" spans="1:3">
      <c r="A77" s="4" t="s">
        <v>2126</v>
      </c>
      <c r="B77" s="5" t="n">
        <v>-63</v>
      </c>
    </row>
    <row r="78" spans="1:3">
      <c r="A78" s="4" t="s">
        <v>2145</v>
      </c>
    </row>
    <row r="79" spans="1:3">
      <c r="A79" s="3" t="s">
        <v>2050</v>
      </c>
    </row>
    <row r="80" spans="1:3">
      <c r="A80" s="4" t="s">
        <v>2125</v>
      </c>
      <c r="B80" s="5" t="n">
        <v>97</v>
      </c>
    </row>
    <row r="81" spans="1:3">
      <c r="A81" s="4" t="s">
        <v>2126</v>
      </c>
      <c r="B81" s="5" t="n">
        <v>-87</v>
      </c>
    </row>
    <row r="82" spans="1:3">
      <c r="A82" s="4" t="s">
        <v>2146</v>
      </c>
    </row>
    <row r="83" spans="1:3">
      <c r="A83" s="3" t="s">
        <v>2050</v>
      </c>
    </row>
    <row r="84" spans="1:3">
      <c r="A84" s="4" t="s">
        <v>2125</v>
      </c>
      <c r="B84" s="5" t="n">
        <v>46</v>
      </c>
    </row>
    <row r="85" spans="1:3">
      <c r="A85" s="4" t="s">
        <v>2126</v>
      </c>
      <c r="B85" s="5" t="n">
        <v>-23</v>
      </c>
    </row>
    <row r="86" spans="1:3">
      <c r="A86" s="4" t="s">
        <v>2147</v>
      </c>
    </row>
    <row r="87" spans="1:3">
      <c r="A87" s="3" t="s">
        <v>2050</v>
      </c>
    </row>
    <row r="88" spans="1:3">
      <c r="A88" s="4" t="s">
        <v>2125</v>
      </c>
      <c r="B88" s="5" t="n">
        <v>1672</v>
      </c>
    </row>
    <row r="89" spans="1:3">
      <c r="A89" s="4" t="s">
        <v>2126</v>
      </c>
      <c r="B89" s="7" t="n">
        <v>-117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2148</v>
      </c>
      <c r="B1" s="2" t="s">
        <v>26</v>
      </c>
    </row>
    <row r="2" spans="1:2">
      <c r="A2" s="4" t="s">
        <v>2149</v>
      </c>
    </row>
    <row r="3" spans="1:2">
      <c r="A3" s="3" t="s">
        <v>2050</v>
      </c>
    </row>
    <row r="4" spans="1:2">
      <c r="A4" s="4" t="s">
        <v>2150</v>
      </c>
      <c r="B4" s="5" t="n">
        <v>3</v>
      </c>
    </row>
    <row r="5" spans="1:2">
      <c r="A5" s="4" t="s">
        <v>2151</v>
      </c>
    </row>
    <row r="6" spans="1:2">
      <c r="A6" s="3" t="s">
        <v>2050</v>
      </c>
    </row>
    <row r="7" spans="1:2">
      <c r="A7" s="4" t="s">
        <v>2150</v>
      </c>
      <c r="B7" s="5" t="n">
        <v>6</v>
      </c>
    </row>
    <row r="8" spans="1:2">
      <c r="A8" s="4" t="s">
        <v>2152</v>
      </c>
    </row>
    <row r="9" spans="1:2">
      <c r="A9" s="3" t="s">
        <v>2050</v>
      </c>
    </row>
    <row r="10" spans="1:2">
      <c r="A10" s="4" t="s">
        <v>2150</v>
      </c>
      <c r="B10" s="5" t="n">
        <v>1</v>
      </c>
    </row>
    <row r="11" spans="1:2">
      <c r="A11" s="4" t="s">
        <v>2153</v>
      </c>
    </row>
    <row r="12" spans="1:2">
      <c r="A12" s="3" t="s">
        <v>2050</v>
      </c>
    </row>
    <row r="13" spans="1:2">
      <c r="A13" s="4" t="s">
        <v>2150</v>
      </c>
      <c r="B13" s="5" t="n">
        <v>1</v>
      </c>
    </row>
    <row r="14" spans="1:2">
      <c r="A14" s="4" t="s">
        <v>2154</v>
      </c>
    </row>
    <row r="15" spans="1:2">
      <c r="A15" s="3" t="s">
        <v>2050</v>
      </c>
    </row>
    <row r="16" spans="1:2">
      <c r="A16" s="4" t="s">
        <v>2150</v>
      </c>
      <c r="B16" s="5" t="n">
        <v>1</v>
      </c>
    </row>
    <row r="17" spans="1:2">
      <c r="A17" s="4" t="s">
        <v>2155</v>
      </c>
    </row>
    <row r="18" spans="1:2">
      <c r="A18" s="3" t="s">
        <v>2050</v>
      </c>
    </row>
    <row r="19" spans="1:2">
      <c r="A19" s="4" t="s">
        <v>2150</v>
      </c>
      <c r="B19" s="5" t="n">
        <v>1</v>
      </c>
    </row>
    <row r="20" spans="1:2">
      <c r="A20" s="4" t="s">
        <v>2156</v>
      </c>
    </row>
    <row r="21" spans="1:2">
      <c r="A21" s="3" t="s">
        <v>2050</v>
      </c>
    </row>
    <row r="22" spans="1:2">
      <c r="A22" s="4" t="s">
        <v>2150</v>
      </c>
      <c r="B22" s="5" t="n">
        <v>1</v>
      </c>
    </row>
    <row r="23" spans="1:2">
      <c r="A23" s="4" t="s">
        <v>2157</v>
      </c>
    </row>
    <row r="24" spans="1:2">
      <c r="A24" s="3" t="s">
        <v>2050</v>
      </c>
    </row>
    <row r="25" spans="1:2">
      <c r="A25" s="4" t="s">
        <v>2150</v>
      </c>
      <c r="B25" s="5" t="n">
        <v>2</v>
      </c>
    </row>
    <row r="26" spans="1:2">
      <c r="A26" s="4" t="s">
        <v>2158</v>
      </c>
    </row>
    <row r="27" spans="1:2">
      <c r="A27" s="3" t="s">
        <v>2050</v>
      </c>
    </row>
    <row r="28" spans="1:2">
      <c r="A28" s="4" t="s">
        <v>2150</v>
      </c>
      <c r="B28" s="5" t="n">
        <v>2</v>
      </c>
    </row>
    <row r="29" spans="1:2">
      <c r="A29" s="4" t="s">
        <v>2159</v>
      </c>
    </row>
    <row r="30" spans="1:2">
      <c r="A30" s="3" t="s">
        <v>2050</v>
      </c>
    </row>
    <row r="31" spans="1:2">
      <c r="A31" s="4" t="s">
        <v>2150</v>
      </c>
      <c r="B31" s="5" t="n">
        <v>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2160</v>
      </c>
      <c r="B1" s="2" t="s">
        <v>1</v>
      </c>
      <c r="E1" s="2" t="s">
        <v>2161</v>
      </c>
    </row>
    <row r="2" spans="1:6">
      <c r="B2" s="2" t="s">
        <v>26</v>
      </c>
      <c r="C2" s="2" t="s">
        <v>27</v>
      </c>
      <c r="D2" s="2" t="s">
        <v>28</v>
      </c>
      <c r="E2" s="2" t="s">
        <v>2162</v>
      </c>
      <c r="F2" s="2" t="s">
        <v>2163</v>
      </c>
    </row>
    <row r="3" spans="1:6">
      <c r="A3" s="3" t="s">
        <v>2164</v>
      </c>
    </row>
    <row r="4" spans="1:6">
      <c r="A4" s="4" t="s">
        <v>168</v>
      </c>
      <c r="B4" s="7" t="n">
        <v>-514</v>
      </c>
      <c r="C4" s="7" t="n">
        <v>-318</v>
      </c>
      <c r="D4" s="7" t="n">
        <v>-589</v>
      </c>
    </row>
    <row r="5" spans="1:6">
      <c r="A5" s="4" t="s">
        <v>2165</v>
      </c>
      <c r="F5" s="10" t="n">
        <v>64.59999999999999</v>
      </c>
    </row>
    <row r="6" spans="1:6">
      <c r="A6" s="4" t="s">
        <v>2166</v>
      </c>
    </row>
    <row r="7" spans="1:6">
      <c r="A7" s="3" t="s">
        <v>2164</v>
      </c>
    </row>
    <row r="8" spans="1:6">
      <c r="A8" s="4" t="s">
        <v>168</v>
      </c>
      <c r="E8" s="7" t="n">
        <v>1500</v>
      </c>
    </row>
    <row r="9" spans="1:6">
      <c r="A9" s="4" t="s">
        <v>1390</v>
      </c>
      <c r="E9" s="5" t="n">
        <v>4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85</v>
      </c>
      <c r="B1" s="2" t="s">
        <v>1</v>
      </c>
    </row>
    <row r="2" spans="1:2">
      <c r="B2" s="2" t="s">
        <v>26</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25</v>
      </c>
      <c r="C1" s="2" t="s">
        <v>1</v>
      </c>
    </row>
    <row r="2" spans="1:8">
      <c r="C2" s="2" t="s">
        <v>26</v>
      </c>
      <c r="E2" s="2" t="s">
        <v>27</v>
      </c>
      <c r="G2" s="2" t="s">
        <v>28</v>
      </c>
    </row>
    <row r="3" spans="1:8">
      <c r="A3" s="3" t="s">
        <v>29</v>
      </c>
    </row>
    <row r="4" spans="1:8">
      <c r="A4" s="4" t="s">
        <v>30</v>
      </c>
      <c r="C4" s="7" t="n">
        <v>18121</v>
      </c>
      <c r="D4" s="4" t="s">
        <v>31</v>
      </c>
      <c r="E4" s="7" t="n">
        <v>17780</v>
      </c>
      <c r="G4" s="7" t="n">
        <v>17422</v>
      </c>
    </row>
    <row r="5" spans="1:8">
      <c r="A5" s="4" t="s">
        <v>32</v>
      </c>
      <c r="C5" s="5" t="n">
        <v>9568</v>
      </c>
      <c r="E5" s="5" t="n">
        <v>9600</v>
      </c>
      <c r="G5" s="5" t="n">
        <v>9484</v>
      </c>
    </row>
    <row r="6" spans="1:8">
      <c r="A6" s="4" t="s">
        <v>33</v>
      </c>
      <c r="C6" s="5" t="n">
        <v>8554</v>
      </c>
      <c r="E6" s="5" t="n">
        <v>8181</v>
      </c>
      <c r="G6" s="5" t="n">
        <v>7939</v>
      </c>
    </row>
    <row r="7" spans="1:8">
      <c r="A7" s="4" t="s">
        <v>34</v>
      </c>
      <c r="C7" s="5" t="n">
        <v>4500</v>
      </c>
      <c r="E7" s="5" t="n">
        <v>4398</v>
      </c>
      <c r="G7" s="5" t="n">
        <v>4142</v>
      </c>
    </row>
    <row r="8" spans="1:8">
      <c r="A8" s="4" t="s">
        <v>35</v>
      </c>
      <c r="C8" s="5" t="n">
        <v>631</v>
      </c>
      <c r="E8" s="5" t="n">
        <v>577</v>
      </c>
      <c r="G8" s="5" t="n">
        <v>658</v>
      </c>
    </row>
    <row r="9" spans="1:8">
      <c r="A9" s="4" t="s">
        <v>36</v>
      </c>
      <c r="C9" s="5" t="n">
        <v>1759</v>
      </c>
      <c r="E9" s="5" t="n">
        <v>1764</v>
      </c>
      <c r="G9" s="5" t="n">
        <v>1669</v>
      </c>
    </row>
    <row r="10" spans="1:8">
      <c r="A10" s="4" t="s">
        <v>37</v>
      </c>
      <c r="C10" s="5" t="n">
        <v>88</v>
      </c>
      <c r="E10" s="5" t="n">
        <v>152</v>
      </c>
      <c r="G10" s="5" t="n">
        <v>17</v>
      </c>
    </row>
    <row r="11" spans="1:8">
      <c r="A11" s="4" t="s">
        <v>38</v>
      </c>
      <c r="C11" s="5" t="n">
        <v>33</v>
      </c>
      <c r="E11" s="5" t="n">
        <v>76</v>
      </c>
      <c r="G11" s="5" t="n">
        <v>23</v>
      </c>
    </row>
    <row r="12" spans="1:8">
      <c r="A12" s="4" t="s">
        <v>39</v>
      </c>
      <c r="C12" s="5" t="n">
        <v>1719</v>
      </c>
      <c r="E12" s="5" t="n">
        <v>1517</v>
      </c>
      <c r="G12" s="5" t="n">
        <v>1464</v>
      </c>
    </row>
    <row r="13" spans="1:8">
      <c r="A13" s="4" t="s">
        <v>40</v>
      </c>
      <c r="C13" s="5" t="n">
        <v>51</v>
      </c>
      <c r="E13" s="5" t="n">
        <v>126</v>
      </c>
      <c r="G13" s="5" t="n">
        <v>65</v>
      </c>
    </row>
    <row r="14" spans="1:8">
      <c r="A14" s="4" t="s">
        <v>41</v>
      </c>
      <c r="C14" s="5" t="n">
        <v>264</v>
      </c>
      <c r="E14" s="5" t="n">
        <v>263</v>
      </c>
      <c r="G14" s="5" t="n">
        <v>507</v>
      </c>
    </row>
    <row r="15" spans="1:8">
      <c r="A15" s="4" t="s">
        <v>42</v>
      </c>
      <c r="C15" s="5" t="n">
        <v>-2</v>
      </c>
      <c r="E15" s="5" t="n">
        <v>-4</v>
      </c>
      <c r="G15" s="5" t="n">
        <v>11</v>
      </c>
    </row>
    <row r="16" spans="1:8">
      <c r="A16" s="4" t="s">
        <v>43</v>
      </c>
      <c r="C16" s="5" t="n">
        <v>1503</v>
      </c>
      <c r="E16" s="5" t="n">
        <v>1377</v>
      </c>
      <c r="G16" s="5" t="n">
        <v>1034</v>
      </c>
    </row>
    <row r="17" spans="1:8">
      <c r="A17" s="4" t="s">
        <v>44</v>
      </c>
      <c r="C17" s="5" t="n">
        <v>193</v>
      </c>
      <c r="E17" s="5" t="n">
        <v>349</v>
      </c>
      <c r="G17" s="5" t="n">
        <v>203</v>
      </c>
    </row>
    <row r="18" spans="1:8">
      <c r="A18" s="4" t="s">
        <v>45</v>
      </c>
      <c r="C18" s="5" t="n">
        <v>1310</v>
      </c>
      <c r="D18" s="4" t="s">
        <v>46</v>
      </c>
      <c r="E18" s="5" t="n">
        <v>1028</v>
      </c>
      <c r="F18" s="4" t="s">
        <v>47</v>
      </c>
      <c r="G18" s="5" t="n">
        <v>831</v>
      </c>
      <c r="H18" s="4" t="s">
        <v>47</v>
      </c>
    </row>
    <row r="19" spans="1:8">
      <c r="A19" s="4" t="s">
        <v>48</v>
      </c>
      <c r="B19" s="4" t="s">
        <v>49</v>
      </c>
      <c r="C19" s="5" t="n">
        <v>-213</v>
      </c>
      <c r="E19" s="5" t="n">
        <v>843</v>
      </c>
      <c r="F19" s="4" t="s">
        <v>50</v>
      </c>
      <c r="G19" s="5" t="n">
        <v>660</v>
      </c>
      <c r="H19" s="4" t="s">
        <v>50</v>
      </c>
    </row>
    <row r="20" spans="1:8">
      <c r="A20" s="4" t="s">
        <v>51</v>
      </c>
      <c r="B20" s="4" t="s">
        <v>52</v>
      </c>
      <c r="C20" s="5" t="n">
        <v>1097</v>
      </c>
      <c r="D20" s="4" t="s">
        <v>46</v>
      </c>
      <c r="E20" s="5" t="n">
        <v>1870</v>
      </c>
      <c r="G20" s="5" t="n">
        <v>1491</v>
      </c>
    </row>
    <row r="21" spans="1:8">
      <c r="A21" s="4" t="s">
        <v>53</v>
      </c>
      <c r="B21" s="4" t="s">
        <v>54</v>
      </c>
      <c r="C21" s="5" t="n">
        <v>1090</v>
      </c>
      <c r="E21" s="5" t="n">
        <v>1657</v>
      </c>
      <c r="F21" s="4" t="s">
        <v>50</v>
      </c>
      <c r="G21" s="5" t="n">
        <v>1448</v>
      </c>
      <c r="H21" s="4" t="s">
        <v>50</v>
      </c>
    </row>
    <row r="22" spans="1:8">
      <c r="A22" s="4" t="s">
        <v>55</v>
      </c>
      <c r="C22" s="7" t="n">
        <v>7</v>
      </c>
      <c r="E22" s="7" t="n">
        <v>214</v>
      </c>
      <c r="G22" s="7" t="n">
        <v>43</v>
      </c>
    </row>
    <row r="23" spans="1:8">
      <c r="A23" s="4" t="s">
        <v>56</v>
      </c>
      <c r="B23" s="4" t="s">
        <v>57</v>
      </c>
      <c r="C23" s="6" t="n">
        <v>1.41</v>
      </c>
      <c r="E23" s="6" t="n">
        <v>1.1</v>
      </c>
      <c r="G23" s="6" t="n">
        <v>0.9</v>
      </c>
    </row>
    <row r="24" spans="1:8">
      <c r="A24" s="4" t="s">
        <v>58</v>
      </c>
      <c r="B24" s="4" t="s">
        <v>54</v>
      </c>
      <c r="C24" s="8" t="n">
        <v>1.18</v>
      </c>
      <c r="E24" s="8" t="n">
        <v>1.78</v>
      </c>
      <c r="F24" s="4" t="s">
        <v>50</v>
      </c>
      <c r="G24" s="8" t="n">
        <v>1.58</v>
      </c>
      <c r="H24" s="4" t="s">
        <v>50</v>
      </c>
    </row>
    <row r="25" spans="1:8">
      <c r="A25" s="4" t="s">
        <v>56</v>
      </c>
      <c r="B25" s="4" t="s">
        <v>57</v>
      </c>
      <c r="C25" s="8" t="n">
        <v>1.39</v>
      </c>
      <c r="E25" s="8" t="n">
        <v>1.08</v>
      </c>
      <c r="G25" s="8" t="n">
        <v>0.89</v>
      </c>
    </row>
    <row r="26" spans="1:8">
      <c r="A26" s="4" t="s">
        <v>58</v>
      </c>
      <c r="B26" s="4" t="s">
        <v>54</v>
      </c>
      <c r="C26" s="6" t="n">
        <v>1.16</v>
      </c>
      <c r="E26" s="6" t="n">
        <v>1.75</v>
      </c>
      <c r="F26" s="4" t="s">
        <v>50</v>
      </c>
      <c r="G26" s="6" t="n">
        <v>1.56</v>
      </c>
      <c r="H26" s="4" t="s">
        <v>50</v>
      </c>
    </row>
    <row r="27" spans="1:8"/>
    <row r="28" spans="1:8">
      <c r="A28" s="4" t="s">
        <v>31</v>
      </c>
      <c r="B28" s="4" t="s">
        <v>59</v>
      </c>
    </row>
    <row r="29" spans="1:8">
      <c r="A29" s="4" t="s">
        <v>46</v>
      </c>
      <c r="B29" s="4" t="s">
        <v>60</v>
      </c>
    </row>
    <row r="30" spans="1:8">
      <c r="A30" s="4" t="s">
        <v>50</v>
      </c>
      <c r="B30" s="4" t="s">
        <v>61</v>
      </c>
    </row>
    <row r="31" spans="1:8">
      <c r="A31" s="4" t="s">
        <v>54</v>
      </c>
      <c r="B31" s="4" t="s">
        <v>60</v>
      </c>
    </row>
    <row r="32" spans="1:8">
      <c r="A32" s="4" t="s">
        <v>52</v>
      </c>
      <c r="B32" s="4" t="s">
        <v>62</v>
      </c>
    </row>
    <row r="33" spans="1:8">
      <c r="A33" s="4" t="s">
        <v>57</v>
      </c>
      <c r="B33" s="4" t="s">
        <v>61</v>
      </c>
    </row>
  </sheetData>
  <mergeCells count="12">
    <mergeCell ref="A1:B2"/>
    <mergeCell ref="C1:H1"/>
    <mergeCell ref="C2:D2"/>
    <mergeCell ref="E2:F2"/>
    <mergeCell ref="G2:H2"/>
    <mergeCell ref="A27:G27"/>
    <mergeCell ref="B28:G28"/>
    <mergeCell ref="B29:G29"/>
    <mergeCell ref="B30:G30"/>
    <mergeCell ref="B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6</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6</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3</v>
      </c>
      <c r="B1" s="2" t="s">
        <v>1</v>
      </c>
    </row>
    <row r="2" spans="1:2">
      <c r="B2" s="2" t="s">
        <v>26</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6</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6</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6</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6</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6</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9</v>
      </c>
      <c r="B1" s="2" t="s">
        <v>1</v>
      </c>
    </row>
    <row r="2" spans="1:2">
      <c r="B2" s="2" t="s">
        <v>26</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6</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3</v>
      </c>
      <c r="C1" s="2" t="s">
        <v>1</v>
      </c>
    </row>
    <row r="2" spans="1:6">
      <c r="C2" s="2" t="s">
        <v>26</v>
      </c>
      <c r="E2" s="2" t="s">
        <v>27</v>
      </c>
      <c r="F2" s="2" t="s">
        <v>28</v>
      </c>
    </row>
    <row r="3" spans="1:6">
      <c r="A3" s="3" t="s">
        <v>64</v>
      </c>
    </row>
    <row r="4" spans="1:6">
      <c r="A4" s="4" t="s">
        <v>65</v>
      </c>
      <c r="B4" s="4" t="s">
        <v>46</v>
      </c>
      <c r="C4" s="7" t="n">
        <v>1097</v>
      </c>
      <c r="D4" s="4" t="s">
        <v>31</v>
      </c>
      <c r="E4" s="7" t="n">
        <v>1870</v>
      </c>
      <c r="F4" s="7" t="n">
        <v>1491</v>
      </c>
    </row>
    <row r="5" spans="1:6">
      <c r="A5" s="4" t="s">
        <v>66</v>
      </c>
      <c r="C5" s="5" t="n">
        <v>-8</v>
      </c>
      <c r="E5" s="5" t="n">
        <v>102</v>
      </c>
      <c r="F5" s="5" t="n">
        <v>-96</v>
      </c>
    </row>
    <row r="6" spans="1:6">
      <c r="A6" s="4" t="s">
        <v>67</v>
      </c>
      <c r="C6" s="5" t="n">
        <v>-19</v>
      </c>
      <c r="E6" s="5" t="n">
        <v>-78</v>
      </c>
      <c r="F6" s="5" t="n">
        <v>28</v>
      </c>
    </row>
    <row r="7" spans="1:6">
      <c r="A7" s="4" t="s">
        <v>68</v>
      </c>
      <c r="F7" s="5" t="n">
        <v>-4</v>
      </c>
    </row>
    <row r="8" spans="1:6">
      <c r="A8" s="4" t="s">
        <v>69</v>
      </c>
      <c r="C8" s="5" t="n">
        <v>-5</v>
      </c>
      <c r="F8" s="5" t="n">
        <v>4</v>
      </c>
    </row>
    <row r="9" spans="1:6">
      <c r="A9" s="4" t="s">
        <v>70</v>
      </c>
      <c r="C9" s="5" t="n">
        <v>-147</v>
      </c>
    </row>
    <row r="10" spans="1:6">
      <c r="A10" s="4" t="s">
        <v>71</v>
      </c>
      <c r="C10" s="5" t="n">
        <v>-179</v>
      </c>
      <c r="E10" s="5" t="n">
        <v>25</v>
      </c>
      <c r="F10" s="5" t="n">
        <v>-68</v>
      </c>
    </row>
    <row r="11" spans="1:6">
      <c r="A11" s="4" t="s">
        <v>72</v>
      </c>
      <c r="C11" s="5" t="n">
        <v>383</v>
      </c>
      <c r="E11" s="5" t="n">
        <v>-1177</v>
      </c>
      <c r="F11" s="5" t="n">
        <v>219</v>
      </c>
    </row>
    <row r="12" spans="1:6">
      <c r="A12" s="4" t="s">
        <v>73</v>
      </c>
      <c r="C12" s="5" t="n">
        <v>-29</v>
      </c>
      <c r="E12" s="5" t="n">
        <v>39</v>
      </c>
      <c r="F12" s="5" t="n">
        <v>2</v>
      </c>
    </row>
    <row r="13" spans="1:6">
      <c r="A13" s="4" t="s">
        <v>74</v>
      </c>
      <c r="C13" s="5" t="n">
        <v>-6</v>
      </c>
      <c r="E13" s="5" t="n">
        <v>191</v>
      </c>
    </row>
    <row r="14" spans="1:6">
      <c r="A14" s="4" t="s">
        <v>72</v>
      </c>
      <c r="E14" s="5" t="n">
        <v>-66</v>
      </c>
      <c r="F14" s="5" t="n">
        <v>-44</v>
      </c>
    </row>
    <row r="15" spans="1:6">
      <c r="A15" s="4" t="s">
        <v>73</v>
      </c>
      <c r="E15" s="5" t="n">
        <v>-1</v>
      </c>
    </row>
    <row r="16" spans="1:6">
      <c r="A16" s="4" t="s">
        <v>75</v>
      </c>
      <c r="E16" s="5" t="n">
        <v>1</v>
      </c>
      <c r="F16" s="5" t="n">
        <v>24</v>
      </c>
    </row>
    <row r="17" spans="1:6">
      <c r="A17" s="4" t="s">
        <v>70</v>
      </c>
      <c r="C17" s="5" t="n">
        <v>-13</v>
      </c>
      <c r="E17" s="5" t="n">
        <v>33</v>
      </c>
      <c r="F17" s="5" t="n">
        <v>3</v>
      </c>
    </row>
    <row r="18" spans="1:6">
      <c r="A18" s="4" t="s">
        <v>73</v>
      </c>
      <c r="C18" s="5" t="n">
        <v>11</v>
      </c>
      <c r="E18" s="5" t="n">
        <v>-3</v>
      </c>
      <c r="F18" s="5" t="n">
        <v>-9</v>
      </c>
    </row>
    <row r="19" spans="1:6">
      <c r="A19" s="4" t="s">
        <v>75</v>
      </c>
      <c r="C19" s="5" t="n">
        <v>-31</v>
      </c>
      <c r="E19" s="5" t="n">
        <v>-17</v>
      </c>
      <c r="F19" s="5" t="n">
        <v>5</v>
      </c>
    </row>
    <row r="20" spans="1:6">
      <c r="A20" s="4" t="s">
        <v>76</v>
      </c>
      <c r="C20" s="5" t="n">
        <v>315</v>
      </c>
      <c r="E20" s="5" t="n">
        <v>-1000</v>
      </c>
      <c r="F20" s="5" t="n">
        <v>200</v>
      </c>
    </row>
    <row r="21" spans="1:6">
      <c r="A21" s="4" t="s">
        <v>77</v>
      </c>
      <c r="C21" s="5" t="n">
        <v>136</v>
      </c>
      <c r="E21" s="5" t="n">
        <v>-975</v>
      </c>
      <c r="F21" s="5" t="n">
        <v>132</v>
      </c>
    </row>
    <row r="22" spans="1:6">
      <c r="A22" s="4" t="s">
        <v>78</v>
      </c>
      <c r="C22" s="5" t="n">
        <v>1233</v>
      </c>
      <c r="E22" s="5" t="n">
        <v>895</v>
      </c>
      <c r="F22" s="5" t="n">
        <v>1623</v>
      </c>
    </row>
    <row r="23" spans="1:6">
      <c r="A23" s="4" t="s">
        <v>79</v>
      </c>
      <c r="C23" s="5" t="n">
        <v>1225</v>
      </c>
      <c r="E23" s="5" t="n">
        <v>805</v>
      </c>
      <c r="F23" s="5" t="n">
        <v>1550</v>
      </c>
    </row>
    <row r="24" spans="1:6">
      <c r="A24" s="4" t="s">
        <v>80</v>
      </c>
      <c r="C24" s="7" t="n">
        <v>8</v>
      </c>
      <c r="E24" s="7" t="n">
        <v>90</v>
      </c>
      <c r="F24" s="7" t="n">
        <v>73</v>
      </c>
    </row>
    <row r="25" spans="1:6"/>
    <row r="26" spans="1:6">
      <c r="A26" s="4" t="s">
        <v>31</v>
      </c>
      <c r="B26" s="4" t="s">
        <v>60</v>
      </c>
    </row>
    <row r="27" spans="1:6">
      <c r="A27" s="4" t="s">
        <v>46</v>
      </c>
      <c r="B27" s="4" t="s">
        <v>62</v>
      </c>
    </row>
  </sheetData>
  <mergeCells count="6">
    <mergeCell ref="A1:B2"/>
    <mergeCell ref="C1:F1"/>
    <mergeCell ref="C2:D2"/>
    <mergeCell ref="A25:E25"/>
    <mergeCell ref="B26:E26"/>
    <mergeCell ref="B27:E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6</v>
      </c>
    </row>
    <row r="3" spans="1:2">
      <c r="A3" s="3"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6</v>
      </c>
    </row>
    <row r="3" spans="1:2">
      <c r="A3" s="3" t="s">
        <v>2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6</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6</v>
      </c>
    </row>
    <row r="3" spans="1:2">
      <c r="A3" s="3" t="s">
        <v>3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6</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6</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6</v>
      </c>
    </row>
    <row r="3" spans="1:2">
      <c r="A3" s="3" t="s">
        <v>319</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6</v>
      </c>
    </row>
    <row r="3" spans="1:2">
      <c r="A3" s="3" t="s">
        <v>323</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6</v>
      </c>
    </row>
    <row r="3" spans="1:2">
      <c r="A3" s="3" t="s">
        <v>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c r="B22" s="4" t="s">
        <v>364</v>
      </c>
    </row>
    <row r="23" spans="1:2">
      <c r="A23" s="4" t="s">
        <v>365</v>
      </c>
      <c r="B23" s="4" t="s">
        <v>366</v>
      </c>
    </row>
    <row r="24" spans="1:2">
      <c r="A24" s="4" t="s">
        <v>367</v>
      </c>
      <c r="B24" s="4" t="s">
        <v>368</v>
      </c>
    </row>
    <row r="25" spans="1:2">
      <c r="A25" s="4" t="s">
        <v>369</v>
      </c>
      <c r="B25" s="4" t="s">
        <v>370</v>
      </c>
    </row>
    <row r="26" spans="1:2">
      <c r="A26" s="4" t="s">
        <v>371</v>
      </c>
      <c r="B26" s="4" t="s">
        <v>372</v>
      </c>
    </row>
    <row r="27" spans="1:2">
      <c r="A27" s="4" t="s">
        <v>373</v>
      </c>
      <c r="B27" s="4" t="s">
        <v>374</v>
      </c>
    </row>
    <row r="28" spans="1:2">
      <c r="A28" s="4" t="s">
        <v>375</v>
      </c>
      <c r="B28" s="4" t="s">
        <v>376</v>
      </c>
    </row>
    <row r="29" spans="1:2">
      <c r="A29" s="4" t="s">
        <v>377</v>
      </c>
      <c r="B29" s="4" t="s">
        <v>378</v>
      </c>
    </row>
    <row r="30" spans="1:2">
      <c r="A30" s="4" t="s">
        <v>379</v>
      </c>
      <c r="B30" s="4" t="s">
        <v>380</v>
      </c>
    </row>
    <row r="31" spans="1:2">
      <c r="A31" s="4" t="s">
        <v>381</v>
      </c>
      <c r="B31" s="4" t="s">
        <v>382</v>
      </c>
    </row>
    <row r="32" spans="1:2">
      <c r="A32" s="4" t="s">
        <v>383</v>
      </c>
      <c r="B32" s="4" t="s">
        <v>384</v>
      </c>
    </row>
    <row r="33" spans="1:2">
      <c r="A33" s="4" t="s">
        <v>385</v>
      </c>
      <c r="B33" s="4" t="s">
        <v>386</v>
      </c>
    </row>
    <row r="34" spans="1:2">
      <c r="A34" s="4" t="s">
        <v>387</v>
      </c>
      <c r="B34" s="4" t="s">
        <v>388</v>
      </c>
    </row>
    <row r="35" spans="1:2">
      <c r="A35" s="4" t="s">
        <v>389</v>
      </c>
      <c r="B35" s="4" t="s">
        <v>390</v>
      </c>
    </row>
    <row r="36" spans="1:2">
      <c r="A36" s="4" t="s">
        <v>391</v>
      </c>
      <c r="B36" s="4" t="s">
        <v>392</v>
      </c>
    </row>
    <row r="37" spans="1:2">
      <c r="A37" s="4" t="s">
        <v>393</v>
      </c>
      <c r="B37" s="4" t="s">
        <v>394</v>
      </c>
    </row>
    <row r="38" spans="1:2">
      <c r="A38" s="4" t="s">
        <v>395</v>
      </c>
      <c r="B38"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6</v>
      </c>
    </row>
    <row r="3" spans="1:2">
      <c r="A3" s="3" t="s">
        <v>215</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
    <col customWidth="1" max="5" min="5" width="14"/>
    <col customWidth="1" max="6" min="6" width="4"/>
  </cols>
  <sheetData>
    <row r="1" spans="1:6">
      <c r="A1" s="1" t="s">
        <v>81</v>
      </c>
      <c r="C1" s="2" t="s">
        <v>26</v>
      </c>
      <c r="E1" s="2" t="s">
        <v>27</v>
      </c>
    </row>
    <row r="2" spans="1:6">
      <c r="A2" s="3" t="s">
        <v>82</v>
      </c>
    </row>
    <row r="3" spans="1:6">
      <c r="A3" s="4" t="s">
        <v>83</v>
      </c>
      <c r="C3" s="7" t="n">
        <v>1712</v>
      </c>
      <c r="E3" s="7" t="n">
        <v>1591</v>
      </c>
    </row>
    <row r="4" spans="1:6">
      <c r="A4" s="4" t="s">
        <v>84</v>
      </c>
      <c r="C4" s="5" t="n">
        <v>8503</v>
      </c>
      <c r="E4" s="5" t="n">
        <v>7731</v>
      </c>
    </row>
    <row r="5" spans="1:6">
      <c r="A5" s="4" t="s">
        <v>85</v>
      </c>
      <c r="C5" s="5" t="n">
        <v>3589</v>
      </c>
      <c r="E5" s="5" t="n">
        <v>3322</v>
      </c>
    </row>
    <row r="6" spans="1:6">
      <c r="A6" s="4" t="s">
        <v>86</v>
      </c>
      <c r="C6" s="5" t="n">
        <v>162</v>
      </c>
      <c r="E6" s="5" t="n">
        <v>130</v>
      </c>
    </row>
    <row r="7" spans="1:6">
      <c r="A7" s="4" t="s">
        <v>87</v>
      </c>
      <c r="C7" s="5" t="n">
        <v>244</v>
      </c>
      <c r="E7" s="5" t="n">
        <v>142</v>
      </c>
    </row>
    <row r="8" spans="1:6">
      <c r="A8" s="4" t="s">
        <v>88</v>
      </c>
      <c r="C8" s="5" t="n">
        <v>360</v>
      </c>
      <c r="E8" s="5" t="n">
        <v>587</v>
      </c>
      <c r="F8" s="4" t="s">
        <v>31</v>
      </c>
    </row>
    <row r="9" spans="1:6">
      <c r="A9" s="4" t="s">
        <v>89</v>
      </c>
      <c r="C9" s="5" t="n">
        <v>1</v>
      </c>
      <c r="E9" s="5" t="n">
        <v>22</v>
      </c>
    </row>
    <row r="10" spans="1:6">
      <c r="A10" s="4" t="s">
        <v>90</v>
      </c>
      <c r="C10" s="5" t="n">
        <v>1828</v>
      </c>
      <c r="E10" s="5" t="n">
        <v>1598</v>
      </c>
    </row>
    <row r="11" spans="1:6">
      <c r="A11" s="4" t="s">
        <v>91</v>
      </c>
      <c r="C11" s="5" t="n">
        <v>47</v>
      </c>
      <c r="E11" s="5" t="n">
        <v>75</v>
      </c>
    </row>
    <row r="12" spans="1:6">
      <c r="A12" s="4" t="s">
        <v>92</v>
      </c>
      <c r="C12" s="5" t="n">
        <v>16447</v>
      </c>
      <c r="E12" s="5" t="n">
        <v>15198</v>
      </c>
    </row>
    <row r="13" spans="1:6">
      <c r="A13" s="4" t="s">
        <v>93</v>
      </c>
      <c r="C13" s="5" t="n">
        <v>2674</v>
      </c>
      <c r="E13" s="5" t="n">
        <v>2353</v>
      </c>
    </row>
    <row r="14" spans="1:6">
      <c r="A14" s="4" t="s">
        <v>94</v>
      </c>
      <c r="C14" s="5" t="n">
        <v>436</v>
      </c>
      <c r="E14" s="5" t="n">
        <v>2</v>
      </c>
    </row>
    <row r="15" spans="1:6">
      <c r="A15" s="4" t="s">
        <v>95</v>
      </c>
      <c r="C15" s="5" t="n">
        <v>469</v>
      </c>
      <c r="E15" s="5" t="n">
        <v>392</v>
      </c>
    </row>
    <row r="16" spans="1:6">
      <c r="A16" s="4" t="s">
        <v>96</v>
      </c>
      <c r="C16" s="5" t="n">
        <v>36</v>
      </c>
      <c r="E16" s="5" t="n">
        <v>57</v>
      </c>
    </row>
    <row r="17" spans="1:6">
      <c r="A17" s="4" t="s">
        <v>97</v>
      </c>
      <c r="C17" s="5" t="n">
        <v>147</v>
      </c>
      <c r="E17" s="5" t="n">
        <v>109</v>
      </c>
    </row>
    <row r="18" spans="1:6">
      <c r="A18" s="4" t="s">
        <v>98</v>
      </c>
      <c r="C18" s="5" t="n">
        <v>4035</v>
      </c>
      <c r="E18" s="5" t="n">
        <v>3909</v>
      </c>
    </row>
    <row r="19" spans="1:6">
      <c r="A19" s="4" t="s">
        <v>99</v>
      </c>
      <c r="C19" s="5" t="n">
        <v>87</v>
      </c>
      <c r="E19" s="5" t="n">
        <v>1356</v>
      </c>
    </row>
    <row r="20" spans="1:6">
      <c r="A20" s="4" t="s">
        <v>100</v>
      </c>
      <c r="B20" s="4" t="s">
        <v>46</v>
      </c>
      <c r="C20" s="5" t="n">
        <v>1688</v>
      </c>
      <c r="E20" s="5" t="n">
        <v>1939</v>
      </c>
    </row>
    <row r="21" spans="1:6">
      <c r="A21" s="4" t="s">
        <v>101</v>
      </c>
      <c r="C21" s="5" t="n">
        <v>9572</v>
      </c>
      <c r="E21" s="5" t="n">
        <v>10117</v>
      </c>
    </row>
    <row r="22" spans="1:6">
      <c r="A22" s="4" t="s">
        <v>102</v>
      </c>
      <c r="C22" s="5" t="n">
        <v>26019</v>
      </c>
      <c r="E22" s="5" t="n">
        <v>25315</v>
      </c>
    </row>
    <row r="23" spans="1:6">
      <c r="A23" s="4" t="s">
        <v>103</v>
      </c>
      <c r="C23" s="5" t="n">
        <v>12088</v>
      </c>
      <c r="E23" s="5" t="n">
        <v>11999</v>
      </c>
    </row>
    <row r="24" spans="1:6">
      <c r="A24" s="4" t="s">
        <v>104</v>
      </c>
      <c r="C24" s="5" t="n">
        <v>185</v>
      </c>
      <c r="E24" s="5" t="n">
        <v>188</v>
      </c>
    </row>
    <row r="25" spans="1:6">
      <c r="A25" s="4" t="s">
        <v>105</v>
      </c>
      <c r="C25" s="5" t="n">
        <v>548</v>
      </c>
      <c r="E25" s="5" t="n">
        <v>385</v>
      </c>
    </row>
    <row r="26" spans="1:6">
      <c r="A26" s="4" t="s">
        <v>106</v>
      </c>
      <c r="C26" s="5" t="n">
        <v>11355</v>
      </c>
      <c r="E26" s="5" t="n">
        <v>11426</v>
      </c>
    </row>
    <row r="27" spans="1:6">
      <c r="A27" s="4" t="s">
        <v>80</v>
      </c>
      <c r="C27" s="5" t="n">
        <v>29</v>
      </c>
      <c r="E27" s="5" t="n">
        <v>24</v>
      </c>
    </row>
    <row r="28" spans="1:6">
      <c r="A28" s="4" t="s">
        <v>107</v>
      </c>
      <c r="C28" s="5" t="n">
        <v>12117</v>
      </c>
      <c r="E28" s="5" t="n">
        <v>12023</v>
      </c>
    </row>
    <row r="29" spans="1:6">
      <c r="A29" s="4" t="s">
        <v>108</v>
      </c>
      <c r="C29" s="5" t="n">
        <v>3427</v>
      </c>
      <c r="E29" s="5" t="n">
        <v>4044</v>
      </c>
    </row>
    <row r="30" spans="1:6">
      <c r="A30" s="4" t="s">
        <v>109</v>
      </c>
      <c r="C30" s="5" t="n">
        <v>114</v>
      </c>
      <c r="E30" s="5" t="n">
        <v>216</v>
      </c>
    </row>
    <row r="31" spans="1:6">
      <c r="A31" s="4" t="s">
        <v>110</v>
      </c>
      <c r="C31" s="5" t="n">
        <v>1788</v>
      </c>
      <c r="E31" s="5" t="n">
        <v>1659</v>
      </c>
    </row>
    <row r="32" spans="1:6">
      <c r="A32" s="4" t="s">
        <v>111</v>
      </c>
      <c r="C32" s="5" t="n">
        <v>152</v>
      </c>
      <c r="E32" s="5" t="n">
        <v>33</v>
      </c>
    </row>
    <row r="33" spans="1:6">
      <c r="A33" s="4" t="s">
        <v>112</v>
      </c>
      <c r="C33" s="5" t="n">
        <v>226</v>
      </c>
      <c r="D33" s="4" t="s">
        <v>50</v>
      </c>
      <c r="E33" s="5" t="n">
        <v>249</v>
      </c>
    </row>
    <row r="34" spans="1:6">
      <c r="A34" s="4" t="s">
        <v>113</v>
      </c>
      <c r="B34" s="4" t="s">
        <v>50</v>
      </c>
      <c r="C34" s="5" t="n">
        <v>253</v>
      </c>
      <c r="E34" s="5" t="n">
        <v>474</v>
      </c>
    </row>
    <row r="35" spans="1:6">
      <c r="A35" s="4" t="s">
        <v>114</v>
      </c>
      <c r="C35" s="5" t="n">
        <v>5959</v>
      </c>
      <c r="E35" s="5" t="n">
        <v>6426</v>
      </c>
    </row>
    <row r="36" spans="1:6">
      <c r="A36" s="4" t="s">
        <v>115</v>
      </c>
      <c r="C36" s="5" t="n">
        <v>1394</v>
      </c>
      <c r="E36" s="5" t="n">
        <v>672</v>
      </c>
    </row>
    <row r="37" spans="1:6">
      <c r="A37" s="4" t="s">
        <v>116</v>
      </c>
      <c r="C37" s="5" t="n">
        <v>176</v>
      </c>
      <c r="E37" s="5" t="n">
        <v>167</v>
      </c>
    </row>
    <row r="38" spans="1:6">
      <c r="A38" s="4" t="s">
        <v>117</v>
      </c>
      <c r="C38" s="5" t="n">
        <v>118</v>
      </c>
      <c r="E38" s="5" t="n">
        <v>83</v>
      </c>
    </row>
    <row r="39" spans="1:6">
      <c r="A39" s="4" t="s">
        <v>118</v>
      </c>
      <c r="C39" s="5" t="n">
        <v>2303</v>
      </c>
      <c r="D39" s="4" t="s">
        <v>49</v>
      </c>
      <c r="E39" s="5" t="n">
        <v>2090</v>
      </c>
    </row>
    <row r="40" spans="1:6">
      <c r="A40" s="4" t="s">
        <v>119</v>
      </c>
      <c r="B40" s="4" t="s">
        <v>50</v>
      </c>
      <c r="C40" s="5" t="n">
        <v>1537</v>
      </c>
      <c r="E40" s="5" t="n">
        <v>2319</v>
      </c>
    </row>
    <row r="41" spans="1:6">
      <c r="A41" s="4" t="s">
        <v>120</v>
      </c>
      <c r="C41" s="5" t="n">
        <v>1303</v>
      </c>
      <c r="D41" s="4" t="s">
        <v>50</v>
      </c>
      <c r="E41" s="5" t="n">
        <v>1163</v>
      </c>
    </row>
    <row r="42" spans="1:6">
      <c r="A42" s="4" t="s">
        <v>121</v>
      </c>
      <c r="C42" s="5" t="n">
        <v>363</v>
      </c>
      <c r="E42" s="5" t="n">
        <v>400</v>
      </c>
    </row>
    <row r="43" spans="1:6">
      <c r="A43" s="4" t="s">
        <v>122</v>
      </c>
      <c r="C43" s="5" t="n">
        <v>12</v>
      </c>
      <c r="E43" s="5" t="n">
        <v>8</v>
      </c>
    </row>
    <row r="44" spans="1:6">
      <c r="A44" s="4" t="s">
        <v>123</v>
      </c>
      <c r="B44" s="4" t="s">
        <v>50</v>
      </c>
      <c r="C44" s="5" t="n">
        <v>737</v>
      </c>
      <c r="E44" s="5" t="n">
        <v>1126</v>
      </c>
    </row>
    <row r="45" spans="1:6">
      <c r="A45" s="4" t="s">
        <v>124</v>
      </c>
      <c r="C45" s="5" t="n">
        <v>7943</v>
      </c>
      <c r="E45" s="5" t="n">
        <v>6866</v>
      </c>
    </row>
    <row r="46" spans="1:6">
      <c r="A46" s="4" t="s">
        <v>125</v>
      </c>
      <c r="C46" s="7" t="n">
        <v>26019</v>
      </c>
      <c r="E46" s="7" t="n">
        <v>25315</v>
      </c>
    </row>
    <row r="47" spans="1:6"/>
    <row r="48" spans="1:6">
      <c r="A48" s="4" t="s">
        <v>31</v>
      </c>
      <c r="B48" s="4" t="s">
        <v>126</v>
      </c>
    </row>
    <row r="49" spans="1:6">
      <c r="A49" s="4" t="s">
        <v>46</v>
      </c>
      <c r="B49" s="4" t="s">
        <v>62</v>
      </c>
    </row>
    <row r="50" spans="1:6">
      <c r="A50" s="4" t="s">
        <v>50</v>
      </c>
      <c r="B50" s="4" t="s">
        <v>127</v>
      </c>
    </row>
    <row r="51" spans="1:6">
      <c r="A51" s="4" t="s">
        <v>54</v>
      </c>
      <c r="B51" s="4" t="s">
        <v>128</v>
      </c>
    </row>
    <row r="52" spans="1:6">
      <c r="A52" s="4" t="s">
        <v>52</v>
      </c>
      <c r="B52" s="4" t="s">
        <v>129</v>
      </c>
    </row>
  </sheetData>
  <mergeCells count="9">
    <mergeCell ref="A1:B1"/>
    <mergeCell ref="C1:D1"/>
    <mergeCell ref="E1:F1"/>
    <mergeCell ref="A47:E47"/>
    <mergeCell ref="B48:E48"/>
    <mergeCell ref="B49:E49"/>
    <mergeCell ref="B50:E50"/>
    <mergeCell ref="B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6</v>
      </c>
    </row>
    <row r="3" spans="1:2">
      <c r="A3" s="3" t="s">
        <v>21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6</v>
      </c>
    </row>
    <row r="3" spans="1:2">
      <c r="A3" s="3" t="s">
        <v>223</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6</v>
      </c>
    </row>
    <row r="3" spans="1:2">
      <c r="A3" s="3" t="s">
        <v>22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6</v>
      </c>
    </row>
    <row r="3" spans="1:2">
      <c r="A3" s="3" t="s">
        <v>231</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6</v>
      </c>
    </row>
    <row r="3" spans="1:2">
      <c r="A3" s="3" t="s">
        <v>234</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row r="13" spans="1:2">
      <c r="A13" s="4" t="s">
        <v>449</v>
      </c>
      <c r="B13"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6</v>
      </c>
    </row>
    <row r="3" spans="1:2">
      <c r="A3" s="3" t="s">
        <v>238</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6</v>
      </c>
    </row>
    <row r="3" spans="1:2">
      <c r="A3" s="3" t="s">
        <v>241</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7</v>
      </c>
      <c r="B1" s="2" t="s">
        <v>1</v>
      </c>
    </row>
    <row r="2" spans="1:2">
      <c r="B2" s="2" t="s">
        <v>26</v>
      </c>
    </row>
    <row r="3" spans="1:2">
      <c r="A3" s="3" t="s">
        <v>245</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6</v>
      </c>
    </row>
    <row r="3" spans="1:2">
      <c r="A3" s="3" t="s">
        <v>248</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6</v>
      </c>
    </row>
    <row r="3" spans="1:2">
      <c r="A3" s="3" t="s">
        <v>251</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0</v>
      </c>
      <c r="C1" s="2" t="s">
        <v>1</v>
      </c>
    </row>
    <row r="2" spans="1:8">
      <c r="C2" s="2" t="s">
        <v>26</v>
      </c>
      <c r="E2" s="2" t="s">
        <v>27</v>
      </c>
      <c r="G2" s="2" t="s">
        <v>28</v>
      </c>
    </row>
    <row r="3" spans="1:8">
      <c r="A3" s="3" t="s">
        <v>131</v>
      </c>
    </row>
    <row r="4" spans="1:8">
      <c r="A4" s="4" t="s">
        <v>132</v>
      </c>
      <c r="B4" s="4" t="s">
        <v>31</v>
      </c>
      <c r="C4" s="7" t="n">
        <v>1939</v>
      </c>
      <c r="E4" s="7" t="n">
        <v>2334</v>
      </c>
      <c r="G4" s="7" t="n">
        <v>1766</v>
      </c>
    </row>
    <row r="5" spans="1:8">
      <c r="A5" s="4" t="s">
        <v>51</v>
      </c>
      <c r="B5" s="4" t="s">
        <v>31</v>
      </c>
      <c r="C5" s="5" t="n">
        <v>1097</v>
      </c>
      <c r="D5" s="4" t="s">
        <v>46</v>
      </c>
      <c r="E5" s="5" t="n">
        <v>1870</v>
      </c>
      <c r="G5" s="5" t="n">
        <v>1491</v>
      </c>
    </row>
    <row r="6" spans="1:8">
      <c r="A6" s="4" t="s">
        <v>133</v>
      </c>
      <c r="B6" s="4" t="s">
        <v>134</v>
      </c>
      <c r="C6" s="5" t="n">
        <v>-213</v>
      </c>
      <c r="E6" s="5" t="n">
        <v>843</v>
      </c>
      <c r="F6" s="4" t="s">
        <v>54</v>
      </c>
      <c r="G6" s="5" t="n">
        <v>660</v>
      </c>
      <c r="H6" s="4" t="s">
        <v>54</v>
      </c>
    </row>
    <row r="7" spans="1:8">
      <c r="A7" s="4" t="s">
        <v>135</v>
      </c>
      <c r="B7" s="4" t="s">
        <v>31</v>
      </c>
      <c r="C7" s="5" t="n">
        <v>1089</v>
      </c>
      <c r="E7" s="5" t="n">
        <v>1025</v>
      </c>
      <c r="G7" s="5" t="n">
        <v>976</v>
      </c>
    </row>
    <row r="8" spans="1:8">
      <c r="A8" s="4" t="s">
        <v>136</v>
      </c>
      <c r="B8" s="4" t="s">
        <v>31</v>
      </c>
      <c r="C8" s="5" t="n">
        <v>1</v>
      </c>
      <c r="E8" s="5" t="n">
        <v>15</v>
      </c>
      <c r="G8" s="5" t="n">
        <v>24</v>
      </c>
    </row>
    <row r="9" spans="1:8">
      <c r="A9" s="4" t="s">
        <v>137</v>
      </c>
      <c r="B9" s="4" t="s">
        <v>31</v>
      </c>
      <c r="C9" s="5" t="n">
        <v>-71</v>
      </c>
      <c r="E9" s="5" t="n">
        <v>-107</v>
      </c>
      <c r="G9" s="5" t="n">
        <v>-3</v>
      </c>
    </row>
    <row r="10" spans="1:8">
      <c r="A10" s="4" t="s">
        <v>138</v>
      </c>
      <c r="B10" s="4" t="s">
        <v>31</v>
      </c>
      <c r="C10" s="5" t="n">
        <v>-31</v>
      </c>
      <c r="E10" s="5" t="n">
        <v>-40</v>
      </c>
      <c r="G10" s="5" t="n">
        <v>-43</v>
      </c>
    </row>
    <row r="11" spans="1:8">
      <c r="A11" s="4" t="s">
        <v>139</v>
      </c>
      <c r="B11" s="4" t="s">
        <v>31</v>
      </c>
      <c r="C11" s="5" t="n">
        <v>165</v>
      </c>
      <c r="E11" s="5" t="n">
        <v>186</v>
      </c>
      <c r="G11" s="5" t="n">
        <v>294</v>
      </c>
    </row>
    <row r="12" spans="1:8">
      <c r="A12" s="4" t="s">
        <v>140</v>
      </c>
      <c r="B12" s="4" t="s">
        <v>31</v>
      </c>
      <c r="C12" s="5" t="n">
        <v>193</v>
      </c>
      <c r="E12" s="5" t="n">
        <v>349</v>
      </c>
      <c r="G12" s="5" t="n">
        <v>203</v>
      </c>
    </row>
    <row r="13" spans="1:8">
      <c r="A13" s="4" t="s">
        <v>42</v>
      </c>
      <c r="B13" s="4" t="s">
        <v>31</v>
      </c>
      <c r="C13" s="5" t="n">
        <v>2</v>
      </c>
      <c r="G13" s="5" t="n">
        <v>-11</v>
      </c>
    </row>
    <row r="14" spans="1:8">
      <c r="A14" s="4" t="s">
        <v>141</v>
      </c>
      <c r="B14" s="4" t="s">
        <v>31</v>
      </c>
      <c r="C14" s="5" t="n">
        <v>179</v>
      </c>
      <c r="E14" s="5" t="n">
        <v>-101</v>
      </c>
      <c r="G14" s="5" t="n">
        <v>-131</v>
      </c>
    </row>
    <row r="15" spans="1:8">
      <c r="A15" s="4" t="s">
        <v>142</v>
      </c>
      <c r="B15" s="4" t="s">
        <v>31</v>
      </c>
      <c r="C15" s="5" t="n">
        <v>-97</v>
      </c>
      <c r="E15" s="5" t="n">
        <v>64</v>
      </c>
      <c r="G15" s="5" t="n">
        <v>-89</v>
      </c>
    </row>
    <row r="16" spans="1:8">
      <c r="A16" s="4" t="s">
        <v>143</v>
      </c>
      <c r="B16" s="4" t="s">
        <v>31</v>
      </c>
      <c r="C16" s="5" t="n">
        <v>-394</v>
      </c>
      <c r="E16" s="5" t="n">
        <v>-144</v>
      </c>
      <c r="G16" s="5" t="n">
        <v>-63</v>
      </c>
    </row>
    <row r="17" spans="1:8">
      <c r="A17" s="4" t="s">
        <v>144</v>
      </c>
      <c r="B17" s="4" t="s">
        <v>31</v>
      </c>
      <c r="C17" s="5" t="n">
        <v>311</v>
      </c>
      <c r="E17" s="5" t="n">
        <v>181</v>
      </c>
      <c r="G17" s="5" t="n">
        <v>283</v>
      </c>
    </row>
    <row r="18" spans="1:8">
      <c r="A18" s="4" t="s">
        <v>145</v>
      </c>
      <c r="B18" s="4" t="s">
        <v>31</v>
      </c>
      <c r="C18" s="5" t="n">
        <v>-49</v>
      </c>
      <c r="E18" s="5" t="n">
        <v>-358</v>
      </c>
      <c r="G18" s="5" t="n">
        <v>-160</v>
      </c>
    </row>
    <row r="19" spans="1:8">
      <c r="A19" s="4" t="s">
        <v>146</v>
      </c>
      <c r="B19" s="4" t="s">
        <v>31</v>
      </c>
      <c r="C19" s="5" t="n">
        <v>-271</v>
      </c>
      <c r="E19" s="5" t="n">
        <v>-252</v>
      </c>
      <c r="G19" s="5" t="n">
        <v>-647</v>
      </c>
    </row>
    <row r="20" spans="1:8">
      <c r="A20" s="4" t="s">
        <v>147</v>
      </c>
      <c r="B20" s="4" t="s">
        <v>31</v>
      </c>
      <c r="C20" s="5" t="n">
        <v>37</v>
      </c>
      <c r="E20" s="5" t="n">
        <v>377</v>
      </c>
      <c r="G20" s="5" t="n">
        <v>76</v>
      </c>
    </row>
    <row r="21" spans="1:8">
      <c r="A21" s="4" t="s">
        <v>148</v>
      </c>
      <c r="B21" s="4" t="s">
        <v>31</v>
      </c>
      <c r="C21" s="5" t="n">
        <v>170</v>
      </c>
      <c r="E21" s="5" t="n">
        <v>215</v>
      </c>
      <c r="G21" s="5" t="n">
        <v>296</v>
      </c>
    </row>
    <row r="22" spans="1:8">
      <c r="A22" s="4" t="s">
        <v>149</v>
      </c>
      <c r="B22" s="4" t="s">
        <v>31</v>
      </c>
      <c r="C22" s="5" t="n">
        <v>35</v>
      </c>
      <c r="E22" s="5" t="n">
        <v>40</v>
      </c>
      <c r="G22" s="5" t="n">
        <v>42</v>
      </c>
    </row>
    <row r="23" spans="1:8">
      <c r="A23" s="4" t="s">
        <v>150</v>
      </c>
      <c r="B23" s="4" t="s">
        <v>31</v>
      </c>
      <c r="C23" s="5" t="n">
        <v>20</v>
      </c>
      <c r="E23" s="5" t="n">
        <v>6</v>
      </c>
      <c r="G23" s="5" t="n">
        <v>48</v>
      </c>
    </row>
    <row r="24" spans="1:8">
      <c r="A24" s="4" t="s">
        <v>151</v>
      </c>
      <c r="B24" s="4" t="s">
        <v>31</v>
      </c>
      <c r="C24" s="5" t="n">
        <v>-301</v>
      </c>
      <c r="E24" s="5" t="n">
        <v>-284</v>
      </c>
      <c r="G24" s="5" t="n">
        <v>-295</v>
      </c>
    </row>
    <row r="25" spans="1:8">
      <c r="A25" s="4" t="s">
        <v>152</v>
      </c>
      <c r="B25" s="4" t="s">
        <v>31</v>
      </c>
      <c r="C25" s="5" t="n">
        <v>1780</v>
      </c>
      <c r="E25" s="5" t="n">
        <v>1870</v>
      </c>
      <c r="G25" s="5" t="n">
        <v>1170</v>
      </c>
    </row>
    <row r="26" spans="1:8">
      <c r="A26" s="4" t="s">
        <v>153</v>
      </c>
      <c r="B26" s="4" t="s">
        <v>31</v>
      </c>
      <c r="C26" s="5" t="n">
        <v>-796</v>
      </c>
      <c r="E26" s="5" t="n">
        <v>-685</v>
      </c>
      <c r="G26" s="5" t="n">
        <v>-741</v>
      </c>
    </row>
    <row r="27" spans="1:8">
      <c r="A27" s="4" t="s">
        <v>154</v>
      </c>
      <c r="B27" s="4" t="s">
        <v>31</v>
      </c>
      <c r="C27" s="5" t="n">
        <v>-123</v>
      </c>
      <c r="E27" s="5" t="n">
        <v>-106</v>
      </c>
      <c r="G27" s="5" t="n">
        <v>-95</v>
      </c>
    </row>
    <row r="28" spans="1:8">
      <c r="A28" s="4" t="s">
        <v>155</v>
      </c>
      <c r="B28" s="4" t="s">
        <v>31</v>
      </c>
      <c r="C28" s="5" t="n">
        <v>-298</v>
      </c>
      <c r="E28" s="5" t="n">
        <v>-333</v>
      </c>
      <c r="G28" s="5" t="n">
        <v>-301</v>
      </c>
    </row>
    <row r="29" spans="1:8">
      <c r="A29" s="4" t="s">
        <v>156</v>
      </c>
      <c r="B29" s="4" t="s">
        <v>31</v>
      </c>
      <c r="C29" s="5" t="n">
        <v>-422</v>
      </c>
      <c r="E29" s="5" t="n">
        <v>-420</v>
      </c>
      <c r="G29" s="5" t="n">
        <v>-360</v>
      </c>
    </row>
    <row r="30" spans="1:8">
      <c r="A30" s="4" t="s">
        <v>157</v>
      </c>
      <c r="B30" s="4" t="s">
        <v>31</v>
      </c>
      <c r="C30" s="5" t="n">
        <v>46</v>
      </c>
      <c r="E30" s="5" t="n">
        <v>175</v>
      </c>
      <c r="G30" s="5" t="n">
        <v>15</v>
      </c>
    </row>
    <row r="31" spans="1:8">
      <c r="A31" s="4" t="s">
        <v>158</v>
      </c>
      <c r="B31" s="4" t="s">
        <v>31</v>
      </c>
      <c r="C31" s="5" t="n">
        <v>-175</v>
      </c>
      <c r="E31" s="5" t="n">
        <v>-198</v>
      </c>
      <c r="G31" s="5" t="n">
        <v>-117</v>
      </c>
    </row>
    <row r="32" spans="1:8">
      <c r="A32" s="4" t="s">
        <v>159</v>
      </c>
      <c r="B32" s="4" t="s">
        <v>31</v>
      </c>
      <c r="C32" s="5" t="n">
        <v>-34</v>
      </c>
      <c r="E32" s="5" t="n">
        <v>-42</v>
      </c>
      <c r="G32" s="5" t="n">
        <v>-53</v>
      </c>
    </row>
    <row r="33" spans="1:8">
      <c r="A33" s="4" t="s">
        <v>160</v>
      </c>
      <c r="B33" s="4" t="s">
        <v>31</v>
      </c>
      <c r="C33" s="5" t="n">
        <v>77</v>
      </c>
      <c r="E33" s="5" t="n">
        <v>6</v>
      </c>
      <c r="G33" s="5" t="n">
        <v>14</v>
      </c>
    </row>
    <row r="34" spans="1:8">
      <c r="A34" s="4" t="s">
        <v>161</v>
      </c>
      <c r="B34" s="4" t="s">
        <v>31</v>
      </c>
      <c r="C34" s="5" t="n">
        <v>-628</v>
      </c>
      <c r="E34" s="5" t="n">
        <v>-2344</v>
      </c>
      <c r="G34" s="5" t="n">
        <v>-197</v>
      </c>
    </row>
    <row r="35" spans="1:8">
      <c r="A35" s="4" t="s">
        <v>162</v>
      </c>
      <c r="B35" s="4" t="s">
        <v>31</v>
      </c>
      <c r="C35" s="5" t="n">
        <v>70</v>
      </c>
      <c r="E35" s="5" t="n">
        <v>64</v>
      </c>
    </row>
    <row r="36" spans="1:8">
      <c r="A36" s="4" t="s">
        <v>163</v>
      </c>
      <c r="B36" s="4" t="s">
        <v>31</v>
      </c>
      <c r="C36" s="5" t="n">
        <v>-1486</v>
      </c>
      <c r="E36" s="5" t="n">
        <v>-3199</v>
      </c>
      <c r="G36" s="5" t="n">
        <v>-1092</v>
      </c>
    </row>
    <row r="37" spans="1:8">
      <c r="A37" s="4" t="s">
        <v>164</v>
      </c>
      <c r="B37" s="4" t="s">
        <v>31</v>
      </c>
      <c r="C37" s="5" t="n">
        <v>34</v>
      </c>
      <c r="E37" s="5" t="n">
        <v>12</v>
      </c>
      <c r="G37" s="5" t="n">
        <v>-1377</v>
      </c>
    </row>
    <row r="38" spans="1:8">
      <c r="A38" s="4" t="s">
        <v>165</v>
      </c>
      <c r="B38" s="4" t="s">
        <v>31</v>
      </c>
      <c r="C38" s="5" t="n">
        <v>-1161</v>
      </c>
      <c r="E38" s="5" t="n">
        <v>-1332</v>
      </c>
      <c r="G38" s="5" t="n">
        <v>-357</v>
      </c>
    </row>
    <row r="39" spans="1:8">
      <c r="A39" s="4" t="s">
        <v>166</v>
      </c>
      <c r="B39" s="4" t="s">
        <v>31</v>
      </c>
      <c r="C39" s="5" t="n">
        <v>1287</v>
      </c>
      <c r="E39" s="5" t="n">
        <v>1115</v>
      </c>
      <c r="G39" s="5" t="n">
        <v>123</v>
      </c>
    </row>
    <row r="40" spans="1:8">
      <c r="A40" s="4" t="s">
        <v>167</v>
      </c>
      <c r="B40" s="4" t="s">
        <v>31</v>
      </c>
      <c r="C40" s="5" t="n">
        <v>94</v>
      </c>
      <c r="E40" s="5" t="n">
        <v>227</v>
      </c>
      <c r="G40" s="5" t="n">
        <v>80</v>
      </c>
    </row>
    <row r="41" spans="1:8">
      <c r="A41" s="4" t="s">
        <v>168</v>
      </c>
      <c r="B41" s="4" t="s">
        <v>31</v>
      </c>
      <c r="C41" s="5" t="n">
        <v>-1042</v>
      </c>
      <c r="E41" s="5" t="n">
        <v>-642</v>
      </c>
      <c r="G41" s="5" t="n">
        <v>-606</v>
      </c>
    </row>
    <row r="42" spans="1:8">
      <c r="A42" s="4" t="s">
        <v>169</v>
      </c>
      <c r="B42" s="4" t="s">
        <v>31</v>
      </c>
      <c r="E42" s="5" t="n">
        <v>1065</v>
      </c>
      <c r="G42" s="5" t="n">
        <v>863</v>
      </c>
    </row>
    <row r="43" spans="1:8">
      <c r="A43" s="4" t="s">
        <v>170</v>
      </c>
      <c r="B43" s="4" t="s">
        <v>31</v>
      </c>
      <c r="E43" s="5" t="n">
        <v>-5</v>
      </c>
      <c r="G43" s="5" t="n">
        <v>-38</v>
      </c>
    </row>
    <row r="44" spans="1:8">
      <c r="A44" s="4" t="s">
        <v>171</v>
      </c>
      <c r="B44" s="4" t="s">
        <v>31</v>
      </c>
      <c r="C44" s="5" t="n">
        <v>-401</v>
      </c>
      <c r="E44" s="5" t="n">
        <v>-384</v>
      </c>
      <c r="G44" s="5" t="n">
        <v>-330</v>
      </c>
    </row>
    <row r="45" spans="1:8">
      <c r="A45" s="4" t="s">
        <v>172</v>
      </c>
      <c r="B45" s="4" t="s">
        <v>31</v>
      </c>
      <c r="C45" s="5" t="n">
        <v>-3</v>
      </c>
      <c r="E45" s="5" t="n">
        <v>-2</v>
      </c>
      <c r="G45" s="5" t="n">
        <v>-2</v>
      </c>
    </row>
    <row r="46" spans="1:8">
      <c r="A46" s="4" t="s">
        <v>173</v>
      </c>
      <c r="B46" s="4" t="s">
        <v>31</v>
      </c>
      <c r="C46" s="5" t="n">
        <v>-1192</v>
      </c>
      <c r="E46" s="5" t="n">
        <v>55</v>
      </c>
      <c r="G46" s="5" t="n">
        <v>-1643</v>
      </c>
    </row>
    <row r="47" spans="1:8">
      <c r="A47" s="4" t="s">
        <v>174</v>
      </c>
      <c r="B47" s="4" t="s">
        <v>31</v>
      </c>
      <c r="C47" s="5" t="n">
        <v>-898</v>
      </c>
      <c r="E47" s="5" t="n">
        <v>-1274</v>
      </c>
      <c r="G47" s="5" t="n">
        <v>-1566</v>
      </c>
    </row>
    <row r="48" spans="1:8">
      <c r="A48" s="4" t="s">
        <v>175</v>
      </c>
      <c r="B48" s="4" t="s">
        <v>31</v>
      </c>
      <c r="C48" s="5" t="n">
        <v>647</v>
      </c>
      <c r="E48" s="5" t="n">
        <v>1063</v>
      </c>
      <c r="G48" s="5" t="n">
        <v>2151</v>
      </c>
    </row>
    <row r="49" spans="1:8">
      <c r="A49" s="4" t="s">
        <v>176</v>
      </c>
      <c r="B49" s="4" t="s">
        <v>31</v>
      </c>
      <c r="C49" s="5" t="n">
        <v>-251</v>
      </c>
      <c r="E49" s="5" t="n">
        <v>-211</v>
      </c>
      <c r="G49" s="5" t="n">
        <v>585</v>
      </c>
    </row>
    <row r="50" spans="1:8">
      <c r="A50" s="4" t="s">
        <v>177</v>
      </c>
      <c r="B50" s="4" t="s">
        <v>31</v>
      </c>
      <c r="C50" s="5" t="n">
        <v>0</v>
      </c>
      <c r="E50" s="5" t="n">
        <v>-184</v>
      </c>
      <c r="G50" s="5" t="n">
        <v>-17</v>
      </c>
    </row>
    <row r="51" spans="1:8">
      <c r="A51" s="4" t="s">
        <v>178</v>
      </c>
      <c r="B51" s="4" t="s">
        <v>31</v>
      </c>
      <c r="C51" s="7" t="n">
        <v>1688</v>
      </c>
      <c r="E51" s="7" t="n">
        <v>1939</v>
      </c>
      <c r="G51" s="7" t="n">
        <v>2334</v>
      </c>
    </row>
    <row r="52" spans="1:8"/>
    <row r="53" spans="1:8">
      <c r="A53" s="4" t="s">
        <v>31</v>
      </c>
      <c r="B53" s="4" t="s">
        <v>62</v>
      </c>
    </row>
    <row r="54" spans="1:8">
      <c r="A54" s="4" t="s">
        <v>46</v>
      </c>
      <c r="B54" s="4" t="s">
        <v>60</v>
      </c>
    </row>
    <row r="55" spans="1:8">
      <c r="A55" s="4" t="s">
        <v>50</v>
      </c>
      <c r="B55" s="4" t="s">
        <v>60</v>
      </c>
    </row>
    <row r="56" spans="1:8">
      <c r="A56" s="4" t="s">
        <v>54</v>
      </c>
      <c r="B56" s="4" t="s">
        <v>61</v>
      </c>
    </row>
  </sheetData>
  <mergeCells count="10">
    <mergeCell ref="A1:B2"/>
    <mergeCell ref="C1:H1"/>
    <mergeCell ref="C2:D2"/>
    <mergeCell ref="E2:F2"/>
    <mergeCell ref="G2:H2"/>
    <mergeCell ref="A52:G52"/>
    <mergeCell ref="B53:G53"/>
    <mergeCell ref="B54:G54"/>
    <mergeCell ref="B55:G55"/>
    <mergeCell ref="B56:G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6</v>
      </c>
    </row>
    <row r="3" spans="1:2">
      <c r="A3" s="3" t="s">
        <v>254</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6</v>
      </c>
    </row>
    <row r="3" spans="1:2">
      <c r="A3" s="3" t="s">
        <v>258</v>
      </c>
    </row>
    <row r="4" spans="1:2">
      <c r="A4" s="4" t="s">
        <v>488</v>
      </c>
      <c r="B4"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0</v>
      </c>
      <c r="B1" s="2" t="s">
        <v>1</v>
      </c>
    </row>
    <row r="2" spans="1:2">
      <c r="B2" s="2" t="s">
        <v>26</v>
      </c>
    </row>
    <row r="3" spans="1:2">
      <c r="A3" s="3" t="s">
        <v>265</v>
      </c>
    </row>
    <row r="4" spans="1:2">
      <c r="A4" s="4" t="s">
        <v>491</v>
      </c>
      <c r="B4"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93</v>
      </c>
      <c r="B1" s="2" t="s">
        <v>1</v>
      </c>
    </row>
    <row r="2" spans="1:2">
      <c r="B2" s="2" t="s">
        <v>26</v>
      </c>
    </row>
    <row r="3" spans="1:2">
      <c r="A3" s="3" t="s">
        <v>269</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6</v>
      </c>
    </row>
    <row r="3" spans="1:2">
      <c r="A3" s="3" t="s">
        <v>272</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11</v>
      </c>
      <c r="B1" s="2" t="s">
        <v>1</v>
      </c>
    </row>
    <row r="2" spans="1:2">
      <c r="B2" s="2" t="s">
        <v>26</v>
      </c>
    </row>
    <row r="3" spans="1:2">
      <c r="A3" s="3" t="s">
        <v>276</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6</v>
      </c>
    </row>
    <row r="3" spans="1:2">
      <c r="A3" s="3" t="s">
        <v>280</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6</v>
      </c>
    </row>
    <row r="3" spans="1:2">
      <c r="A3" s="3" t="s">
        <v>284</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row r="10" spans="1:2">
      <c r="A10" s="4" t="s">
        <v>548</v>
      </c>
      <c r="B10" s="4" t="s">
        <v>5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0</v>
      </c>
      <c r="B1" s="2" t="s">
        <v>1</v>
      </c>
    </row>
    <row r="2" spans="1:2">
      <c r="B2" s="2" t="s">
        <v>26</v>
      </c>
    </row>
    <row r="3" spans="1:2">
      <c r="A3" s="3" t="s">
        <v>287</v>
      </c>
    </row>
    <row r="4" spans="1:2">
      <c r="A4" s="4" t="s">
        <v>551</v>
      </c>
      <c r="B4" s="4" t="s">
        <v>5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53</v>
      </c>
      <c r="B1" s="2" t="s">
        <v>1</v>
      </c>
    </row>
    <row r="2" spans="1:2">
      <c r="B2" s="2" t="s">
        <v>26</v>
      </c>
    </row>
    <row r="3" spans="1:2">
      <c r="A3" s="3" t="s">
        <v>291</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69"/>
    <col customWidth="1" max="2" min="2" width="80"/>
    <col customWidth="1" max="3" min="3" width="10"/>
    <col customWidth="1" max="4" min="4" width="49"/>
    <col customWidth="1" max="5" min="5" width="24"/>
    <col customWidth="1" max="6" min="6" width="35"/>
    <col customWidth="1" max="7" min="7" width="37"/>
    <col customWidth="1" max="8" min="8" width="56"/>
    <col customWidth="1" max="9" min="9" width="4"/>
    <col customWidth="1" max="10" min="10" width="80"/>
    <col customWidth="1" max="11" min="11" width="4"/>
    <col customWidth="1" max="12" min="12" width="80"/>
    <col customWidth="1" max="13" min="13" width="4"/>
    <col customWidth="1" max="14" min="14" width="27"/>
    <col customWidth="1" max="15" min="15" width="29"/>
    <col customWidth="1" max="16" min="16" width="23"/>
    <col customWidth="1" max="17" min="17" width="25"/>
  </cols>
  <sheetData>
    <row r="1" spans="1:17">
      <c r="A1" s="1" t="s">
        <v>179</v>
      </c>
      <c r="C1" s="2" t="s">
        <v>180</v>
      </c>
      <c r="D1" s="2" t="s">
        <v>181</v>
      </c>
      <c r="E1" s="2" t="s">
        <v>182</v>
      </c>
      <c r="F1" s="2" t="s">
        <v>183</v>
      </c>
      <c r="G1" s="2" t="s">
        <v>184</v>
      </c>
      <c r="H1" s="2" t="s">
        <v>185</v>
      </c>
      <c r="I1" s="2" t="s">
        <v>31</v>
      </c>
      <c r="J1" s="2" t="s">
        <v>186</v>
      </c>
      <c r="K1" s="2" t="s">
        <v>46</v>
      </c>
      <c r="L1" s="2" t="s">
        <v>187</v>
      </c>
      <c r="M1" s="2" t="s">
        <v>46</v>
      </c>
      <c r="N1" s="2" t="s">
        <v>188</v>
      </c>
      <c r="O1" s="2" t="s">
        <v>189</v>
      </c>
      <c r="P1" s="2" t="s">
        <v>190</v>
      </c>
      <c r="Q1" s="2" t="s">
        <v>191</v>
      </c>
    </row>
    <row r="2" spans="1:17">
      <c r="A2" s="4" t="s">
        <v>192</v>
      </c>
      <c r="C2" s="7" t="n">
        <v>11725</v>
      </c>
      <c r="D2" s="7" t="n">
        <v>11607</v>
      </c>
      <c r="E2" s="7" t="n">
        <v>186</v>
      </c>
      <c r="F2" s="7" t="n">
        <v>118</v>
      </c>
      <c r="G2" s="7" t="n">
        <v>12</v>
      </c>
      <c r="H2" s="7" t="n">
        <v>1058</v>
      </c>
      <c r="J2" s="7" t="n">
        <v>56</v>
      </c>
      <c r="N2" s="7" t="n">
        <v>7985</v>
      </c>
      <c r="O2" s="7" t="n">
        <v>4</v>
      </c>
      <c r="P2" s="7" t="n">
        <v>2669</v>
      </c>
      <c r="Q2" s="7" t="n">
        <v>-363</v>
      </c>
    </row>
    <row r="3" spans="1:17">
      <c r="A3" s="4" t="s">
        <v>193</v>
      </c>
      <c r="C3" s="5" t="n">
        <v>1623</v>
      </c>
      <c r="D3" s="5" t="n">
        <v>1550</v>
      </c>
      <c r="F3" s="5" t="n">
        <v>73</v>
      </c>
      <c r="G3" s="5" t="n">
        <v>-1</v>
      </c>
      <c r="H3" s="5" t="n">
        <v>191</v>
      </c>
      <c r="J3" s="5" t="n">
        <v>-20</v>
      </c>
      <c r="N3" s="5" t="n">
        <v>1384</v>
      </c>
      <c r="O3" s="7" t="n">
        <v>-4</v>
      </c>
    </row>
    <row r="4" spans="1:17">
      <c r="A4" s="4" t="s">
        <v>194</v>
      </c>
      <c r="C4" s="5" t="n">
        <v>-330</v>
      </c>
      <c r="D4" s="5" t="n">
        <v>-330</v>
      </c>
      <c r="E4" s="5" t="n">
        <v>4</v>
      </c>
      <c r="F4" s="5" t="n">
        <v>-94</v>
      </c>
      <c r="N4" s="5" t="n">
        <v>-732</v>
      </c>
      <c r="P4" s="5" t="n">
        <v>398</v>
      </c>
    </row>
    <row r="5" spans="1:17">
      <c r="A5" s="4" t="s">
        <v>195</v>
      </c>
      <c r="C5" s="5" t="n">
        <v>825</v>
      </c>
      <c r="N5" s="5" t="n">
        <v>125</v>
      </c>
    </row>
    <row r="6" spans="1:17">
      <c r="A6" s="4" t="s">
        <v>196</v>
      </c>
      <c r="E6" s="5" t="n">
        <v>-4</v>
      </c>
      <c r="N6" s="5" t="n">
        <v>-446</v>
      </c>
      <c r="Q6" s="5" t="n">
        <v>450</v>
      </c>
    </row>
    <row r="7" spans="1:17">
      <c r="A7" s="4" t="s">
        <v>168</v>
      </c>
      <c r="C7" s="5" t="n">
        <v>-589</v>
      </c>
      <c r="D7" s="5" t="n">
        <v>-589</v>
      </c>
      <c r="Q7" s="5" t="n">
        <v>-589</v>
      </c>
    </row>
    <row r="8" spans="1:17">
      <c r="A8" s="4" t="s">
        <v>197</v>
      </c>
      <c r="C8" s="5" t="n">
        <v>74</v>
      </c>
      <c r="D8" s="5" t="n">
        <v>74</v>
      </c>
      <c r="N8" s="5" t="n">
        <v>-35</v>
      </c>
      <c r="P8" s="5" t="n">
        <v>-122</v>
      </c>
      <c r="Q8" s="5" t="n">
        <v>231</v>
      </c>
    </row>
    <row r="9" spans="1:17">
      <c r="A9" s="4" t="s">
        <v>198</v>
      </c>
      <c r="C9" s="5" t="n">
        <v>-13</v>
      </c>
      <c r="N9" s="5" t="n">
        <v>-103</v>
      </c>
    </row>
    <row r="10" spans="1:17">
      <c r="A10" s="4" t="s">
        <v>199</v>
      </c>
      <c r="C10" s="5" t="n">
        <v>119</v>
      </c>
      <c r="D10" s="5" t="n">
        <v>119</v>
      </c>
      <c r="N10" s="5" t="n">
        <v>8266</v>
      </c>
      <c r="P10" s="5" t="n">
        <v>119</v>
      </c>
    </row>
    <row r="11" spans="1:17">
      <c r="A11" s="4" t="s">
        <v>200</v>
      </c>
      <c r="C11" s="5" t="n">
        <v>19</v>
      </c>
      <c r="D11" s="5" t="n">
        <v>19</v>
      </c>
      <c r="P11" s="5" t="n">
        <v>19</v>
      </c>
    </row>
    <row r="12" spans="1:17">
      <c r="A12" s="4" t="s">
        <v>201</v>
      </c>
      <c r="C12" s="5" t="n">
        <v>13453</v>
      </c>
      <c r="D12" s="5" t="n">
        <v>12546</v>
      </c>
      <c r="E12" s="5" t="n">
        <v>186</v>
      </c>
      <c r="F12" s="5" t="n">
        <v>907</v>
      </c>
      <c r="G12" s="5" t="n">
        <v>10</v>
      </c>
      <c r="H12" s="5" t="n">
        <v>1234</v>
      </c>
      <c r="J12" s="5" t="n">
        <v>36</v>
      </c>
      <c r="N12" s="5" t="n">
        <v>8178</v>
      </c>
      <c r="P12" s="5" t="n">
        <v>3083</v>
      </c>
      <c r="Q12" s="5" t="n">
        <v>-181</v>
      </c>
    </row>
    <row r="13" spans="1:17">
      <c r="A13" s="4" t="s">
        <v>193</v>
      </c>
      <c r="C13" s="5" t="n">
        <v>895</v>
      </c>
      <c r="D13" s="5" t="n">
        <v>805</v>
      </c>
      <c r="F13" s="5" t="n">
        <v>90</v>
      </c>
      <c r="G13" s="5" t="n">
        <v>12</v>
      </c>
      <c r="H13" s="5" t="n">
        <v>-823</v>
      </c>
      <c r="J13" s="5" t="n">
        <v>-66</v>
      </c>
      <c r="N13" s="5" t="n">
        <v>1681</v>
      </c>
    </row>
    <row r="14" spans="1:17">
      <c r="A14" s="4" t="s">
        <v>194</v>
      </c>
      <c r="C14" s="5" t="n">
        <v>-478</v>
      </c>
      <c r="D14" s="5" t="n">
        <v>-384</v>
      </c>
      <c r="E14" s="5" t="n">
        <v>2</v>
      </c>
      <c r="F14" s="5" t="n">
        <v>-3</v>
      </c>
      <c r="N14" s="5" t="n">
        <v>-742</v>
      </c>
      <c r="P14" s="5" t="n">
        <v>356</v>
      </c>
    </row>
    <row r="15" spans="1:17">
      <c r="A15" s="4" t="s">
        <v>195</v>
      </c>
      <c r="D15" s="5" t="n">
        <v>109</v>
      </c>
      <c r="F15" s="5" t="n">
        <v>716</v>
      </c>
      <c r="G15" s="5" t="n">
        <v>-1</v>
      </c>
      <c r="H15" s="5" t="n">
        <v>-15</v>
      </c>
    </row>
    <row r="16" spans="1:17">
      <c r="A16" s="4" t="s">
        <v>168</v>
      </c>
      <c r="C16" s="5" t="n">
        <v>-318</v>
      </c>
      <c r="D16" s="5" t="n">
        <v>-318</v>
      </c>
      <c r="Q16" s="5" t="n">
        <v>-318</v>
      </c>
    </row>
    <row r="17" spans="1:17">
      <c r="A17" s="4" t="s">
        <v>197</v>
      </c>
      <c r="C17" s="5" t="n">
        <v>133</v>
      </c>
      <c r="D17" s="5" t="n">
        <v>133</v>
      </c>
      <c r="N17" s="5" t="n">
        <v>3</v>
      </c>
      <c r="P17" s="5" t="n">
        <v>-205</v>
      </c>
      <c r="Q17" s="5" t="n">
        <v>334</v>
      </c>
    </row>
    <row r="18" spans="1:17">
      <c r="A18" s="4" t="s">
        <v>198</v>
      </c>
      <c r="C18" s="5" t="n">
        <v>-160</v>
      </c>
      <c r="D18" s="5" t="n">
        <v>-160</v>
      </c>
      <c r="Q18" s="5" t="n">
        <v>90</v>
      </c>
    </row>
    <row r="19" spans="1:17">
      <c r="A19" s="4" t="s">
        <v>199</v>
      </c>
      <c r="C19" s="5" t="n">
        <v>151</v>
      </c>
      <c r="D19" s="5" t="n">
        <v>151</v>
      </c>
      <c r="P19" s="5" t="n">
        <v>151</v>
      </c>
    </row>
    <row r="20" spans="1:17">
      <c r="A20" s="4" t="s">
        <v>202</v>
      </c>
      <c r="C20" s="5" t="n">
        <v>1039</v>
      </c>
      <c r="D20" s="5" t="n">
        <v>327</v>
      </c>
      <c r="F20" s="5" t="n">
        <v>712</v>
      </c>
      <c r="H20" s="5" t="n">
        <v>-19</v>
      </c>
      <c r="N20" s="5" t="n">
        <v>346</v>
      </c>
    </row>
    <row r="21" spans="1:17">
      <c r="A21" s="4" t="s">
        <v>203</v>
      </c>
      <c r="C21" s="5" t="n">
        <v>-1602</v>
      </c>
      <c r="D21" s="5" t="n">
        <v>-12</v>
      </c>
      <c r="F21" s="5" t="n">
        <v>-1590</v>
      </c>
      <c r="N21" s="5" t="n">
        <v>54</v>
      </c>
      <c r="P21" s="5" t="n">
        <v>-66</v>
      </c>
    </row>
    <row r="22" spans="1:17">
      <c r="A22" s="4" t="s">
        <v>204</v>
      </c>
      <c r="C22" s="5" t="n">
        <v>-1079</v>
      </c>
      <c r="N22" s="5" t="n">
        <v>-1018</v>
      </c>
      <c r="Q22" s="5" t="n">
        <v>-61</v>
      </c>
    </row>
    <row r="23" spans="1:17">
      <c r="A23" s="4" t="s">
        <v>205</v>
      </c>
      <c r="C23" s="5" t="n">
        <v>-8</v>
      </c>
      <c r="D23" s="5" t="n">
        <v>-8</v>
      </c>
      <c r="P23" s="5" t="n">
        <v>-8</v>
      </c>
    </row>
    <row r="24" spans="1:17">
      <c r="A24" s="4" t="s">
        <v>206</v>
      </c>
      <c r="C24" s="5" t="n">
        <v>12023</v>
      </c>
      <c r="D24" s="5" t="n">
        <v>11999</v>
      </c>
      <c r="E24" s="5" t="n">
        <v>188</v>
      </c>
      <c r="F24" s="5" t="n">
        <v>24</v>
      </c>
      <c r="G24" s="5" t="n">
        <v>23</v>
      </c>
      <c r="H24" s="5" t="n">
        <v>392</v>
      </c>
      <c r="J24" s="5" t="n">
        <v>-30</v>
      </c>
      <c r="N24" s="5" t="n">
        <v>8596</v>
      </c>
      <c r="P24" s="5" t="n">
        <v>3311</v>
      </c>
      <c r="Q24" s="5" t="n">
        <v>-481</v>
      </c>
    </row>
    <row r="25" spans="1:17">
      <c r="A25" s="4" t="s">
        <v>193</v>
      </c>
      <c r="C25" s="5" t="n">
        <v>1233</v>
      </c>
      <c r="D25" s="5" t="n">
        <v>1225</v>
      </c>
      <c r="F25" s="5" t="n">
        <v>8</v>
      </c>
      <c r="G25" s="5" t="n">
        <v>-33</v>
      </c>
      <c r="H25" s="5" t="n">
        <v>347</v>
      </c>
      <c r="J25" s="7" t="n">
        <v>-147</v>
      </c>
      <c r="N25" s="5" t="n">
        <v>1058</v>
      </c>
    </row>
    <row r="26" spans="1:17">
      <c r="A26" s="4" t="s">
        <v>194</v>
      </c>
      <c r="C26" s="5" t="n">
        <v>-403</v>
      </c>
      <c r="D26" s="5" t="n">
        <v>-400</v>
      </c>
      <c r="E26" s="5" t="n">
        <v>2</v>
      </c>
      <c r="N26" s="5" t="n">
        <v>-738</v>
      </c>
      <c r="P26" s="5" t="n">
        <v>336</v>
      </c>
    </row>
    <row r="27" spans="1:17">
      <c r="A27" s="4" t="s">
        <v>168</v>
      </c>
      <c r="C27" s="5" t="n">
        <v>-514</v>
      </c>
      <c r="D27" s="5" t="n">
        <v>-514</v>
      </c>
      <c r="N27" s="5" t="n">
        <v>-4</v>
      </c>
      <c r="P27" s="5" t="n">
        <v>-276</v>
      </c>
      <c r="Q27" s="5" t="n">
        <v>-514</v>
      </c>
    </row>
    <row r="28" spans="1:17">
      <c r="A28" s="4" t="s">
        <v>197</v>
      </c>
      <c r="C28" s="5" t="n">
        <v>107</v>
      </c>
      <c r="D28" s="5" t="n">
        <v>61</v>
      </c>
      <c r="Q28" s="5" t="n">
        <v>341</v>
      </c>
    </row>
    <row r="29" spans="1:17">
      <c r="A29" s="4" t="s">
        <v>198</v>
      </c>
      <c r="N29" s="5" t="n">
        <v>34</v>
      </c>
      <c r="P29" s="5" t="n">
        <v>-51</v>
      </c>
    </row>
    <row r="30" spans="1:17">
      <c r="A30" s="4" t="s">
        <v>199</v>
      </c>
      <c r="D30" s="5" t="n">
        <v>107</v>
      </c>
      <c r="P30" s="5" t="n">
        <v>107</v>
      </c>
    </row>
    <row r="31" spans="1:17">
      <c r="A31" s="4" t="s">
        <v>204</v>
      </c>
      <c r="C31" s="5" t="n">
        <v>-319</v>
      </c>
      <c r="D31" s="5" t="n">
        <v>-319</v>
      </c>
      <c r="N31" s="5" t="n">
        <v>124</v>
      </c>
      <c r="Q31" s="5" t="n">
        <v>-443</v>
      </c>
    </row>
    <row r="32" spans="1:17">
      <c r="A32" s="4" t="s">
        <v>205</v>
      </c>
      <c r="C32" s="5" t="n">
        <v>11</v>
      </c>
      <c r="D32" s="5" t="n">
        <v>11</v>
      </c>
      <c r="P32" s="5" t="n">
        <v>11</v>
      </c>
    </row>
    <row r="33" spans="1:17">
      <c r="A33" s="4" t="s">
        <v>207</v>
      </c>
      <c r="B33" s="4" t="s">
        <v>50</v>
      </c>
      <c r="C33" s="5" t="n">
        <v>-29</v>
      </c>
      <c r="D33" s="5" t="n">
        <v>-29</v>
      </c>
      <c r="L33" s="7" t="n">
        <v>-4</v>
      </c>
      <c r="N33" s="5" t="n">
        <v>-25</v>
      </c>
    </row>
    <row r="34" spans="1:17">
      <c r="A34" s="4" t="s">
        <v>196</v>
      </c>
      <c r="E34" s="5" t="n">
        <v>-5</v>
      </c>
      <c r="N34" s="7" t="n">
        <v>-779</v>
      </c>
      <c r="Q34" s="5" t="n">
        <v>783</v>
      </c>
    </row>
    <row r="35" spans="1:17">
      <c r="A35" s="4" t="s">
        <v>208</v>
      </c>
      <c r="C35" s="7" t="n">
        <v>12117</v>
      </c>
      <c r="D35" s="7" t="n">
        <v>12088</v>
      </c>
      <c r="E35" s="7" t="n">
        <v>185</v>
      </c>
      <c r="F35" s="7" t="n">
        <v>29</v>
      </c>
      <c r="G35" s="7" t="n">
        <v>-10</v>
      </c>
      <c r="H35" s="7" t="n">
        <v>739</v>
      </c>
      <c r="L35" s="7" t="n">
        <v>-181</v>
      </c>
      <c r="P35" s="7" t="n">
        <v>3487</v>
      </c>
      <c r="Q35" s="7" t="n">
        <v>-399</v>
      </c>
    </row>
    <row r="36" spans="1:17"/>
    <row r="37" spans="1:17">
      <c r="A37" s="4" t="s">
        <v>31</v>
      </c>
      <c r="B37" s="4" t="s">
        <v>209</v>
      </c>
    </row>
    <row r="38" spans="1:17">
      <c r="A38" s="4" t="s">
        <v>46</v>
      </c>
      <c r="B38" s="4" t="s">
        <v>210</v>
      </c>
    </row>
    <row r="39" spans="1:17">
      <c r="A39" s="4" t="s">
        <v>50</v>
      </c>
      <c r="B39" s="4" t="s">
        <v>211</v>
      </c>
    </row>
  </sheetData>
  <mergeCells count="107">
    <mergeCell ref="A1:B1"/>
    <mergeCell ref="H2:I2"/>
    <mergeCell ref="J2:K2"/>
    <mergeCell ref="L2:M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A36:P36"/>
    <mergeCell ref="B37:P37"/>
    <mergeCell ref="B38:P38"/>
    <mergeCell ref="B39:P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6</v>
      </c>
    </row>
    <row r="3" spans="1:2">
      <c r="A3" s="3" t="s">
        <v>295</v>
      </c>
    </row>
    <row r="4" spans="1:2">
      <c r="A4" s="4" t="s">
        <v>559</v>
      </c>
      <c r="B4" s="4" t="s">
        <v>5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61</v>
      </c>
      <c r="B1" s="2" t="s">
        <v>1</v>
      </c>
    </row>
    <row r="2" spans="1:2">
      <c r="B2" s="2" t="s">
        <v>26</v>
      </c>
    </row>
    <row r="3" spans="1:2">
      <c r="A3" s="3" t="s">
        <v>303</v>
      </c>
    </row>
    <row r="4" spans="1:2">
      <c r="A4" s="4" t="s">
        <v>562</v>
      </c>
      <c r="B4" s="4" t="s">
        <v>5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6</v>
      </c>
    </row>
    <row r="3" spans="1:2">
      <c r="A3" s="3" t="s">
        <v>307</v>
      </c>
    </row>
    <row r="4" spans="1:2">
      <c r="A4" s="4" t="s">
        <v>565</v>
      </c>
      <c r="B4" s="4" t="s">
        <v>566</v>
      </c>
    </row>
    <row r="5" spans="1:2">
      <c r="A5" s="4" t="s">
        <v>567</v>
      </c>
      <c r="B5" s="4" t="s">
        <v>568</v>
      </c>
    </row>
    <row r="6" spans="1:2">
      <c r="A6" s="4" t="s">
        <v>569</v>
      </c>
      <c r="B6" s="4" t="s">
        <v>570</v>
      </c>
    </row>
    <row r="7" spans="1:2">
      <c r="A7" s="4" t="s">
        <v>571</v>
      </c>
      <c r="B7" s="4" t="s">
        <v>572</v>
      </c>
    </row>
    <row r="8" spans="1:2">
      <c r="A8" s="4" t="s">
        <v>573</v>
      </c>
      <c r="B8" s="4" t="s">
        <v>574</v>
      </c>
    </row>
    <row r="9" spans="1:2">
      <c r="A9" s="4" t="s">
        <v>575</v>
      </c>
      <c r="B9" s="4"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26</v>
      </c>
    </row>
    <row r="3" spans="1:2">
      <c r="A3" s="3" t="s">
        <v>311</v>
      </c>
    </row>
    <row r="4" spans="1:2">
      <c r="A4" s="4" t="s">
        <v>578</v>
      </c>
      <c r="B4" s="4" t="s">
        <v>579</v>
      </c>
    </row>
    <row r="5" spans="1:2">
      <c r="A5" s="4" t="s">
        <v>580</v>
      </c>
      <c r="B5" s="4" t="s">
        <v>581</v>
      </c>
    </row>
    <row r="6" spans="1:2">
      <c r="A6" s="4" t="s">
        <v>582</v>
      </c>
      <c r="B6" s="4" t="s">
        <v>583</v>
      </c>
    </row>
    <row r="7" spans="1:2">
      <c r="A7" s="4" t="s">
        <v>584</v>
      </c>
      <c r="B7" s="4" t="s">
        <v>585</v>
      </c>
    </row>
    <row r="8" spans="1:2">
      <c r="A8" s="4" t="s">
        <v>586</v>
      </c>
      <c r="B8" s="4" t="s">
        <v>587</v>
      </c>
    </row>
    <row r="9" spans="1:2">
      <c r="A9" s="4" t="s">
        <v>588</v>
      </c>
      <c r="B9" s="4" t="s">
        <v>589</v>
      </c>
    </row>
    <row r="10" spans="1:2">
      <c r="A10" s="4" t="s">
        <v>590</v>
      </c>
      <c r="B10"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26</v>
      </c>
    </row>
    <row r="3" spans="1:2">
      <c r="A3" s="3" t="s">
        <v>315</v>
      </c>
    </row>
    <row r="4" spans="1:2">
      <c r="A4" s="4" t="s">
        <v>593</v>
      </c>
      <c r="B4" s="4" t="s">
        <v>594</v>
      </c>
    </row>
    <row r="5" spans="1:2">
      <c r="A5" s="4" t="s">
        <v>595</v>
      </c>
      <c r="B5" s="4" t="s">
        <v>596</v>
      </c>
    </row>
    <row r="6" spans="1:2">
      <c r="A6" s="4" t="s">
        <v>597</v>
      </c>
      <c r="B6" s="4" t="s">
        <v>598</v>
      </c>
    </row>
    <row r="7" spans="1:2">
      <c r="A7" s="4" t="s">
        <v>599</v>
      </c>
      <c r="B7" s="4" t="s">
        <v>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26</v>
      </c>
    </row>
    <row r="3" spans="1:2">
      <c r="A3" s="3" t="s">
        <v>319</v>
      </c>
    </row>
    <row r="4" spans="1:2">
      <c r="A4" s="4" t="s">
        <v>602</v>
      </c>
      <c r="B4" s="4" t="s">
        <v>603</v>
      </c>
    </row>
    <row r="5" spans="1:2">
      <c r="A5" s="4" t="s">
        <v>604</v>
      </c>
      <c r="B5" s="4" t="s">
        <v>605</v>
      </c>
    </row>
    <row r="6" spans="1:2">
      <c r="A6" s="4" t="s">
        <v>606</v>
      </c>
      <c r="B6" s="4" t="s">
        <v>607</v>
      </c>
    </row>
    <row r="7" spans="1:2">
      <c r="A7" s="4" t="s">
        <v>608</v>
      </c>
      <c r="B7" s="4" t="s">
        <v>6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s>
  <sheetData>
    <row r="1" spans="1:11">
      <c r="A1" s="1" t="s">
        <v>610</v>
      </c>
      <c r="C1" s="2" t="s">
        <v>1</v>
      </c>
    </row>
    <row r="2" spans="1:11">
      <c r="C2" s="2" t="s">
        <v>611</v>
      </c>
      <c r="D2" s="2" t="s">
        <v>26</v>
      </c>
      <c r="F2" s="2" t="s">
        <v>27</v>
      </c>
      <c r="H2" s="2" t="s">
        <v>28</v>
      </c>
      <c r="J2" s="2" t="s">
        <v>612</v>
      </c>
      <c r="K2" s="2" t="s">
        <v>613</v>
      </c>
    </row>
    <row r="3" spans="1:11">
      <c r="A3" s="3" t="s">
        <v>614</v>
      </c>
    </row>
    <row r="4" spans="1:11">
      <c r="A4" s="4" t="s">
        <v>615</v>
      </c>
      <c r="B4" s="4" t="s">
        <v>31</v>
      </c>
      <c r="D4" s="6" t="n">
        <v>1.41</v>
      </c>
      <c r="F4" s="6" t="n">
        <v>1.1</v>
      </c>
      <c r="H4" s="6" t="n">
        <v>0.9</v>
      </c>
    </row>
    <row r="5" spans="1:11">
      <c r="A5" s="4" t="s">
        <v>616</v>
      </c>
      <c r="B5" s="4" t="s">
        <v>46</v>
      </c>
      <c r="D5" s="6" t="n">
        <v>1.39</v>
      </c>
      <c r="F5" s="6" t="n">
        <v>1.08</v>
      </c>
      <c r="G5" s="4" t="s">
        <v>50</v>
      </c>
      <c r="H5" s="6" t="n">
        <v>0.89</v>
      </c>
      <c r="I5" s="4" t="s">
        <v>50</v>
      </c>
    </row>
    <row r="6" spans="1:11">
      <c r="A6" s="4" t="s">
        <v>617</v>
      </c>
      <c r="K6" s="7" t="n">
        <v>4</v>
      </c>
    </row>
    <row r="7" spans="1:11">
      <c r="A7" s="4" t="s">
        <v>618</v>
      </c>
      <c r="D7" s="7" t="n">
        <v>-3</v>
      </c>
    </row>
    <row r="8" spans="1:11">
      <c r="A8" s="4" t="s">
        <v>619</v>
      </c>
      <c r="D8" s="5" t="n">
        <v>6</v>
      </c>
    </row>
    <row r="9" spans="1:11">
      <c r="A9" s="4" t="s">
        <v>620</v>
      </c>
      <c r="D9" s="5" t="n">
        <v>18121</v>
      </c>
      <c r="E9" s="4" t="s">
        <v>54</v>
      </c>
      <c r="F9" s="7" t="n">
        <v>17780</v>
      </c>
      <c r="H9" s="7" t="n">
        <v>17422</v>
      </c>
    </row>
    <row r="10" spans="1:11">
      <c r="A10" s="4" t="s">
        <v>621</v>
      </c>
      <c r="J10" s="7" t="n">
        <v>760</v>
      </c>
    </row>
    <row r="11" spans="1:11">
      <c r="A11" s="4" t="s">
        <v>622</v>
      </c>
      <c r="J11" s="5" t="n">
        <v>800</v>
      </c>
    </row>
    <row r="12" spans="1:11">
      <c r="A12" s="4" t="s">
        <v>90</v>
      </c>
      <c r="D12" s="5" t="n">
        <v>1828</v>
      </c>
      <c r="F12" s="7" t="n">
        <v>1598</v>
      </c>
      <c r="K12" s="5" t="n">
        <v>1593</v>
      </c>
    </row>
    <row r="13" spans="1:11">
      <c r="A13" s="4" t="s">
        <v>623</v>
      </c>
      <c r="D13" s="5" t="n">
        <v>330</v>
      </c>
    </row>
    <row r="14" spans="1:11">
      <c r="A14" s="4" t="s">
        <v>624</v>
      </c>
    </row>
    <row r="15" spans="1:11">
      <c r="A15" s="3" t="s">
        <v>614</v>
      </c>
    </row>
    <row r="16" spans="1:11">
      <c r="A16" s="4" t="s">
        <v>90</v>
      </c>
      <c r="J16" s="5" t="n">
        <v>5</v>
      </c>
    </row>
    <row r="17" spans="1:11">
      <c r="A17" s="4" t="s">
        <v>625</v>
      </c>
    </row>
    <row r="18" spans="1:11">
      <c r="A18" s="3" t="s">
        <v>614</v>
      </c>
    </row>
    <row r="19" spans="1:11">
      <c r="A19" s="4" t="s">
        <v>626</v>
      </c>
      <c r="K19" s="5" t="n">
        <v>57</v>
      </c>
    </row>
    <row r="20" spans="1:11">
      <c r="A20" s="4" t="s">
        <v>627</v>
      </c>
    </row>
    <row r="21" spans="1:11">
      <c r="A21" s="3" t="s">
        <v>614</v>
      </c>
    </row>
    <row r="22" spans="1:11">
      <c r="A22" s="4" t="s">
        <v>626</v>
      </c>
      <c r="K22" s="5" t="n">
        <v>27</v>
      </c>
    </row>
    <row r="23" spans="1:11">
      <c r="A23" s="4" t="s">
        <v>628</v>
      </c>
      <c r="K23" s="5" t="n">
        <v>25</v>
      </c>
    </row>
    <row r="24" spans="1:11">
      <c r="A24" s="4" t="s">
        <v>629</v>
      </c>
    </row>
    <row r="25" spans="1:11">
      <c r="A25" s="3" t="s">
        <v>614</v>
      </c>
    </row>
    <row r="26" spans="1:11">
      <c r="A26" s="4" t="s">
        <v>628</v>
      </c>
      <c r="K26" s="5" t="n">
        <v>7</v>
      </c>
    </row>
    <row r="27" spans="1:11">
      <c r="A27" s="4" t="s">
        <v>630</v>
      </c>
    </row>
    <row r="28" spans="1:11">
      <c r="A28" s="3" t="s">
        <v>614</v>
      </c>
    </row>
    <row r="29" spans="1:11">
      <c r="A29" s="4" t="s">
        <v>631</v>
      </c>
      <c r="K29" s="5" t="n">
        <v>75</v>
      </c>
    </row>
    <row r="30" spans="1:11">
      <c r="A30" s="4" t="s">
        <v>632</v>
      </c>
      <c r="K30" s="5" t="n">
        <v>17</v>
      </c>
    </row>
    <row r="31" spans="1:11">
      <c r="A31" s="4" t="s">
        <v>633</v>
      </c>
    </row>
    <row r="32" spans="1:11">
      <c r="A32" s="3" t="s">
        <v>614</v>
      </c>
    </row>
    <row r="33" spans="1:11">
      <c r="A33" s="4" t="s">
        <v>626</v>
      </c>
      <c r="J33" s="7" t="n">
        <v>35</v>
      </c>
    </row>
    <row r="34" spans="1:11">
      <c r="A34" s="4" t="s">
        <v>634</v>
      </c>
      <c r="D34" s="7" t="n">
        <v>870</v>
      </c>
    </row>
    <row r="35" spans="1:11">
      <c r="A35" s="4" t="s">
        <v>635</v>
      </c>
      <c r="C35" s="7" t="n">
        <v>150</v>
      </c>
    </row>
    <row r="36" spans="1:11">
      <c r="A36" s="4" t="s">
        <v>636</v>
      </c>
    </row>
    <row r="37" spans="1:11">
      <c r="A37" s="3" t="s">
        <v>614</v>
      </c>
    </row>
    <row r="38" spans="1:11">
      <c r="A38" s="4" t="s">
        <v>637</v>
      </c>
      <c r="K38" s="5" t="n">
        <v>587</v>
      </c>
    </row>
    <row r="39" spans="1:11">
      <c r="A39" s="4" t="s">
        <v>638</v>
      </c>
      <c r="K39" s="5" t="n">
        <v>47</v>
      </c>
    </row>
    <row r="40" spans="1:11">
      <c r="A40" s="4" t="s">
        <v>639</v>
      </c>
    </row>
    <row r="41" spans="1:11">
      <c r="A41" s="3" t="s">
        <v>614</v>
      </c>
    </row>
    <row r="42" spans="1:11">
      <c r="A42" s="4" t="s">
        <v>637</v>
      </c>
      <c r="K42" s="7" t="n">
        <v>77</v>
      </c>
    </row>
    <row r="43" spans="1:11">
      <c r="A43" s="4" t="s">
        <v>640</v>
      </c>
    </row>
    <row r="44" spans="1:11">
      <c r="A44" s="3" t="s">
        <v>614</v>
      </c>
    </row>
    <row r="45" spans="1:11">
      <c r="A45" s="4" t="s">
        <v>641</v>
      </c>
      <c r="D45" s="4" t="s">
        <v>642</v>
      </c>
      <c r="F45" s="4" t="s">
        <v>642</v>
      </c>
    </row>
    <row r="46" spans="1:11">
      <c r="A46" s="4" t="s">
        <v>643</v>
      </c>
    </row>
    <row r="47" spans="1:11">
      <c r="A47" s="3" t="s">
        <v>614</v>
      </c>
    </row>
    <row r="48" spans="1:11">
      <c r="A48" s="4" t="s">
        <v>641</v>
      </c>
      <c r="D48" s="4" t="s">
        <v>644</v>
      </c>
      <c r="F48" s="4" t="s">
        <v>644</v>
      </c>
    </row>
    <row r="49" spans="1:11">
      <c r="A49" s="4" t="s">
        <v>645</v>
      </c>
    </row>
    <row r="50" spans="1:11">
      <c r="A50" s="3" t="s">
        <v>614</v>
      </c>
    </row>
    <row r="51" spans="1:11">
      <c r="A51" s="4" t="s">
        <v>620</v>
      </c>
      <c r="D51" s="7" t="n">
        <v>18070</v>
      </c>
    </row>
    <row r="52" spans="1:11">
      <c r="A52" s="4" t="s">
        <v>646</v>
      </c>
    </row>
    <row r="53" spans="1:11">
      <c r="A53" s="3" t="s">
        <v>614</v>
      </c>
    </row>
    <row r="54" spans="1:11">
      <c r="A54" s="4" t="s">
        <v>615</v>
      </c>
      <c r="F54" s="6" t="n">
        <v>0.88</v>
      </c>
      <c r="H54" s="6" t="n">
        <v>0.86</v>
      </c>
    </row>
    <row r="55" spans="1:11">
      <c r="A55" s="4" t="s">
        <v>616</v>
      </c>
      <c r="F55" s="6" t="n">
        <v>0.86</v>
      </c>
      <c r="H55" s="6" t="n">
        <v>0.85</v>
      </c>
    </row>
    <row r="56" spans="1:11"/>
    <row r="57" spans="1:11">
      <c r="A57" s="4" t="s">
        <v>31</v>
      </c>
      <c r="B57" s="4" t="s">
        <v>61</v>
      </c>
    </row>
    <row r="58" spans="1:11">
      <c r="A58" s="4" t="s">
        <v>46</v>
      </c>
      <c r="B58" s="4" t="s">
        <v>60</v>
      </c>
    </row>
    <row r="59" spans="1:11">
      <c r="A59" s="4" t="s">
        <v>50</v>
      </c>
      <c r="B59" s="4" t="s">
        <v>61</v>
      </c>
    </row>
    <row r="60" spans="1:11">
      <c r="A60" s="4" t="s">
        <v>54</v>
      </c>
      <c r="B60" s="4" t="s">
        <v>59</v>
      </c>
    </row>
  </sheetData>
  <mergeCells count="10">
    <mergeCell ref="A1:B2"/>
    <mergeCell ref="C1:I1"/>
    <mergeCell ref="D2:E2"/>
    <mergeCell ref="F2:G2"/>
    <mergeCell ref="H2:I2"/>
    <mergeCell ref="A56:J56"/>
    <mergeCell ref="B57:J57"/>
    <mergeCell ref="B58:J58"/>
    <mergeCell ref="B59:J59"/>
    <mergeCell ref="B60:J6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47</v>
      </c>
      <c r="C1" s="2" t="s">
        <v>26</v>
      </c>
      <c r="E1" s="2" t="s">
        <v>613</v>
      </c>
      <c r="F1" s="2" t="s">
        <v>27</v>
      </c>
    </row>
    <row r="2" spans="1:6">
      <c r="A2" s="3" t="s">
        <v>614</v>
      </c>
    </row>
    <row r="3" spans="1:6">
      <c r="A3" s="4" t="s">
        <v>648</v>
      </c>
      <c r="B3" s="4" t="s">
        <v>31</v>
      </c>
      <c r="C3" s="7" t="n">
        <v>253</v>
      </c>
      <c r="F3" s="7" t="n">
        <v>474</v>
      </c>
    </row>
    <row r="4" spans="1:6">
      <c r="A4" s="4" t="s">
        <v>112</v>
      </c>
      <c r="C4" s="5" t="n">
        <v>226</v>
      </c>
      <c r="D4" s="4" t="s">
        <v>31</v>
      </c>
      <c r="E4" s="7" t="n">
        <v>237</v>
      </c>
      <c r="F4" s="5" t="n">
        <v>249</v>
      </c>
    </row>
    <row r="5" spans="1:6">
      <c r="A5" s="4" t="s">
        <v>649</v>
      </c>
      <c r="B5" s="4" t="s">
        <v>31</v>
      </c>
      <c r="C5" s="5" t="n">
        <v>1537</v>
      </c>
      <c r="F5" s="5" t="n">
        <v>2319</v>
      </c>
    </row>
    <row r="6" spans="1:6">
      <c r="A6" s="4" t="s">
        <v>650</v>
      </c>
      <c r="B6" s="4" t="s">
        <v>31</v>
      </c>
      <c r="C6" s="5" t="n">
        <v>737</v>
      </c>
      <c r="F6" s="5" t="n">
        <v>1126</v>
      </c>
    </row>
    <row r="7" spans="1:6">
      <c r="A7" s="4" t="s">
        <v>120</v>
      </c>
      <c r="C7" s="7" t="n">
        <v>1303</v>
      </c>
      <c r="D7" s="4" t="s">
        <v>31</v>
      </c>
      <c r="E7" s="5" t="n">
        <v>1150</v>
      </c>
      <c r="F7" s="7" t="n">
        <v>1163</v>
      </c>
    </row>
    <row r="8" spans="1:6">
      <c r="A8" s="4" t="s">
        <v>651</v>
      </c>
    </row>
    <row r="9" spans="1:6">
      <c r="A9" s="3" t="s">
        <v>614</v>
      </c>
    </row>
    <row r="10" spans="1:6">
      <c r="A10" s="4" t="s">
        <v>648</v>
      </c>
      <c r="B10" s="4" t="s">
        <v>46</v>
      </c>
      <c r="E10" s="5" t="n">
        <v>226</v>
      </c>
    </row>
    <row r="11" spans="1:6">
      <c r="A11" s="4" t="s">
        <v>112</v>
      </c>
      <c r="B11" s="4" t="s">
        <v>652</v>
      </c>
      <c r="E11" s="5" t="n">
        <v>249</v>
      </c>
    </row>
    <row r="12" spans="1:6">
      <c r="A12" s="4" t="s">
        <v>649</v>
      </c>
      <c r="B12" s="4" t="s">
        <v>46</v>
      </c>
      <c r="E12" s="5" t="n">
        <v>1528</v>
      </c>
    </row>
    <row r="13" spans="1:6">
      <c r="A13" s="4" t="s">
        <v>650</v>
      </c>
      <c r="B13" s="4" t="s">
        <v>46</v>
      </c>
      <c r="E13" s="5" t="n">
        <v>754</v>
      </c>
    </row>
    <row r="14" spans="1:6">
      <c r="A14" s="4" t="s">
        <v>120</v>
      </c>
      <c r="B14" s="4" t="s">
        <v>652</v>
      </c>
      <c r="E14" s="5" t="n">
        <v>1163</v>
      </c>
    </row>
    <row r="15" spans="1:6">
      <c r="A15" s="4" t="s">
        <v>653</v>
      </c>
    </row>
    <row r="16" spans="1:6">
      <c r="A16" s="3" t="s">
        <v>614</v>
      </c>
    </row>
    <row r="17" spans="1:6">
      <c r="A17" s="4" t="s">
        <v>648</v>
      </c>
      <c r="B17" s="4" t="s">
        <v>54</v>
      </c>
      <c r="E17" s="5" t="n">
        <v>-249</v>
      </c>
    </row>
    <row r="18" spans="1:6">
      <c r="A18" s="4" t="s">
        <v>112</v>
      </c>
      <c r="B18" s="4" t="s">
        <v>54</v>
      </c>
      <c r="E18" s="5" t="n">
        <v>249</v>
      </c>
    </row>
    <row r="19" spans="1:6">
      <c r="A19" s="4" t="s">
        <v>649</v>
      </c>
      <c r="B19" s="4" t="s">
        <v>54</v>
      </c>
      <c r="E19" s="5" t="n">
        <v>-791</v>
      </c>
    </row>
    <row r="20" spans="1:6">
      <c r="A20" s="4" t="s">
        <v>650</v>
      </c>
      <c r="B20" s="4" t="s">
        <v>54</v>
      </c>
      <c r="E20" s="5" t="n">
        <v>-372</v>
      </c>
    </row>
    <row r="21" spans="1:6">
      <c r="A21" s="4" t="s">
        <v>120</v>
      </c>
      <c r="B21" s="4" t="s">
        <v>54</v>
      </c>
      <c r="E21" s="7" t="n">
        <v>1163</v>
      </c>
    </row>
    <row r="22" spans="1:6"/>
    <row r="23" spans="1:6">
      <c r="A23" s="4" t="s">
        <v>31</v>
      </c>
      <c r="B23" s="4" t="s">
        <v>127</v>
      </c>
    </row>
    <row r="24" spans="1:6">
      <c r="A24" s="4" t="s">
        <v>46</v>
      </c>
      <c r="B24" s="4" t="s">
        <v>654</v>
      </c>
    </row>
    <row r="25" spans="1:6">
      <c r="A25" s="4" t="s">
        <v>50</v>
      </c>
      <c r="B25" s="4" t="s">
        <v>655</v>
      </c>
    </row>
    <row r="26" spans="1:6">
      <c r="A26" s="4" t="s">
        <v>54</v>
      </c>
      <c r="B26" s="4" t="s">
        <v>656</v>
      </c>
    </row>
  </sheetData>
  <mergeCells count="7">
    <mergeCell ref="A1:B1"/>
    <mergeCell ref="C1:D1"/>
    <mergeCell ref="A22:E22"/>
    <mergeCell ref="B23:E23"/>
    <mergeCell ref="B24:E24"/>
    <mergeCell ref="B25:E25"/>
    <mergeCell ref="B26:E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57</v>
      </c>
      <c r="C1" s="2" t="s">
        <v>26</v>
      </c>
      <c r="E1" s="2" t="s">
        <v>613</v>
      </c>
      <c r="F1" s="2" t="s">
        <v>27</v>
      </c>
      <c r="G1" s="2" t="s">
        <v>28</v>
      </c>
    </row>
    <row r="2" spans="1:7">
      <c r="A2" s="3" t="s">
        <v>614</v>
      </c>
    </row>
    <row r="3" spans="1:7">
      <c r="A3" s="4" t="s">
        <v>658</v>
      </c>
      <c r="C3" s="7" t="n">
        <v>4035</v>
      </c>
      <c r="E3" s="7" t="n">
        <v>3911</v>
      </c>
      <c r="F3" s="7" t="n">
        <v>3909</v>
      </c>
    </row>
    <row r="4" spans="1:7">
      <c r="A4" s="4" t="s">
        <v>659</v>
      </c>
      <c r="C4" s="5" t="n">
        <v>147</v>
      </c>
      <c r="E4" s="5" t="n">
        <v>110</v>
      </c>
      <c r="F4" s="5" t="n">
        <v>109</v>
      </c>
    </row>
    <row r="5" spans="1:7">
      <c r="A5" s="4" t="s">
        <v>660</v>
      </c>
      <c r="C5" s="5" t="n">
        <v>469</v>
      </c>
      <c r="E5" s="5" t="n">
        <v>317</v>
      </c>
      <c r="F5" s="5" t="n">
        <v>392</v>
      </c>
    </row>
    <row r="6" spans="1:7">
      <c r="A6" s="4" t="s">
        <v>661</v>
      </c>
      <c r="C6" s="5" t="n">
        <v>244</v>
      </c>
      <c r="E6" s="5" t="n">
        <v>149</v>
      </c>
      <c r="F6" s="5" t="n">
        <v>142</v>
      </c>
    </row>
    <row r="7" spans="1:7">
      <c r="A7" s="4" t="s">
        <v>90</v>
      </c>
      <c r="C7" s="5" t="n">
        <v>1828</v>
      </c>
      <c r="E7" s="5" t="n">
        <v>1593</v>
      </c>
      <c r="F7" s="5" t="n">
        <v>1598</v>
      </c>
    </row>
    <row r="8" spans="1:7">
      <c r="A8" s="4" t="s">
        <v>120</v>
      </c>
      <c r="C8" s="5" t="n">
        <v>1303</v>
      </c>
      <c r="D8" s="4" t="s">
        <v>31</v>
      </c>
      <c r="E8" s="5" t="n">
        <v>1150</v>
      </c>
      <c r="F8" s="5" t="n">
        <v>1163</v>
      </c>
    </row>
    <row r="9" spans="1:7">
      <c r="A9" s="4" t="s">
        <v>112</v>
      </c>
      <c r="C9" s="5" t="n">
        <v>226</v>
      </c>
      <c r="D9" s="4" t="s">
        <v>31</v>
      </c>
      <c r="E9" s="5" t="n">
        <v>237</v>
      </c>
      <c r="F9" s="5" t="n">
        <v>249</v>
      </c>
    </row>
    <row r="10" spans="1:7">
      <c r="A10" s="4" t="s">
        <v>111</v>
      </c>
      <c r="C10" s="5" t="n">
        <v>152</v>
      </c>
      <c r="E10" s="5" t="n">
        <v>18</v>
      </c>
      <c r="F10" s="5" t="n">
        <v>33</v>
      </c>
    </row>
    <row r="11" spans="1:7">
      <c r="A11" s="4" t="s">
        <v>662</v>
      </c>
      <c r="C11" s="7" t="n">
        <v>12088</v>
      </c>
      <c r="E11" s="5" t="n">
        <v>11970</v>
      </c>
      <c r="F11" s="7" t="n">
        <v>11999</v>
      </c>
      <c r="G11" s="7" t="n">
        <v>12546</v>
      </c>
    </row>
    <row r="12" spans="1:7">
      <c r="A12" s="4" t="s">
        <v>663</v>
      </c>
    </row>
    <row r="13" spans="1:7">
      <c r="A13" s="3" t="s">
        <v>614</v>
      </c>
    </row>
    <row r="14" spans="1:7">
      <c r="A14" s="4" t="s">
        <v>658</v>
      </c>
      <c r="E14" s="5" t="n">
        <v>1</v>
      </c>
    </row>
    <row r="15" spans="1:7">
      <c r="A15" s="4" t="s">
        <v>659</v>
      </c>
      <c r="E15" s="5" t="n">
        <v>1</v>
      </c>
    </row>
    <row r="16" spans="1:7">
      <c r="A16" s="4" t="s">
        <v>660</v>
      </c>
      <c r="E16" s="5" t="n">
        <v>-75</v>
      </c>
    </row>
    <row r="17" spans="1:7">
      <c r="A17" s="4" t="s">
        <v>661</v>
      </c>
      <c r="E17" s="5" t="n">
        <v>7</v>
      </c>
    </row>
    <row r="18" spans="1:7">
      <c r="A18" s="4" t="s">
        <v>90</v>
      </c>
      <c r="E18" s="5" t="n">
        <v>5</v>
      </c>
    </row>
    <row r="19" spans="1:7">
      <c r="A19" s="4" t="s">
        <v>120</v>
      </c>
      <c r="E19" s="5" t="n">
        <v>-13</v>
      </c>
    </row>
    <row r="20" spans="1:7">
      <c r="A20" s="4" t="s">
        <v>112</v>
      </c>
      <c r="E20" s="5" t="n">
        <v>-12</v>
      </c>
    </row>
    <row r="21" spans="1:7">
      <c r="A21" s="4" t="s">
        <v>111</v>
      </c>
      <c r="E21" s="5" t="n">
        <v>15</v>
      </c>
    </row>
    <row r="22" spans="1:7">
      <c r="A22" s="4" t="s">
        <v>662</v>
      </c>
      <c r="E22" s="5" t="n">
        <v>-29</v>
      </c>
    </row>
    <row r="23" spans="1:7">
      <c r="A23" s="4" t="s">
        <v>651</v>
      </c>
    </row>
    <row r="24" spans="1:7">
      <c r="A24" s="3" t="s">
        <v>614</v>
      </c>
    </row>
    <row r="25" spans="1:7">
      <c r="A25" s="4" t="s">
        <v>658</v>
      </c>
      <c r="B25" s="4" t="s">
        <v>46</v>
      </c>
      <c r="E25" s="5" t="n">
        <v>3909</v>
      </c>
    </row>
    <row r="26" spans="1:7">
      <c r="A26" s="4" t="s">
        <v>659</v>
      </c>
      <c r="B26" s="4" t="s">
        <v>46</v>
      </c>
      <c r="E26" s="5" t="n">
        <v>109</v>
      </c>
    </row>
    <row r="27" spans="1:7">
      <c r="A27" s="4" t="s">
        <v>660</v>
      </c>
      <c r="B27" s="4" t="s">
        <v>46</v>
      </c>
      <c r="E27" s="5" t="n">
        <v>392</v>
      </c>
    </row>
    <row r="28" spans="1:7">
      <c r="A28" s="4" t="s">
        <v>661</v>
      </c>
      <c r="B28" s="4" t="s">
        <v>46</v>
      </c>
      <c r="E28" s="5" t="n">
        <v>142</v>
      </c>
    </row>
    <row r="29" spans="1:7">
      <c r="A29" s="4" t="s">
        <v>90</v>
      </c>
      <c r="B29" s="4" t="s">
        <v>46</v>
      </c>
      <c r="E29" s="5" t="n">
        <v>1598</v>
      </c>
    </row>
    <row r="30" spans="1:7">
      <c r="A30" s="4" t="s">
        <v>120</v>
      </c>
      <c r="B30" s="4" t="s">
        <v>652</v>
      </c>
      <c r="E30" s="5" t="n">
        <v>1163</v>
      </c>
    </row>
    <row r="31" spans="1:7">
      <c r="A31" s="4" t="s">
        <v>112</v>
      </c>
      <c r="B31" s="4" t="s">
        <v>652</v>
      </c>
      <c r="E31" s="5" t="n">
        <v>249</v>
      </c>
    </row>
    <row r="32" spans="1:7">
      <c r="A32" s="4" t="s">
        <v>111</v>
      </c>
      <c r="B32" s="4" t="s">
        <v>46</v>
      </c>
      <c r="E32" s="5" t="n">
        <v>33</v>
      </c>
    </row>
    <row r="33" spans="1:7">
      <c r="A33" s="4" t="s">
        <v>662</v>
      </c>
      <c r="B33" s="4" t="s">
        <v>46</v>
      </c>
      <c r="E33" s="7" t="n">
        <v>11999</v>
      </c>
    </row>
    <row r="34" spans="1:7"/>
    <row r="35" spans="1:7">
      <c r="A35" s="4" t="s">
        <v>31</v>
      </c>
      <c r="B35" s="4" t="s">
        <v>127</v>
      </c>
    </row>
    <row r="36" spans="1:7">
      <c r="A36" s="4" t="s">
        <v>46</v>
      </c>
      <c r="B36" s="4" t="s">
        <v>655</v>
      </c>
    </row>
    <row r="37" spans="1:7">
      <c r="A37" s="4" t="s">
        <v>50</v>
      </c>
      <c r="B37" s="4" t="s">
        <v>654</v>
      </c>
    </row>
  </sheetData>
  <mergeCells count="6">
    <mergeCell ref="A1:B1"/>
    <mergeCell ref="C1:D1"/>
    <mergeCell ref="A34:F34"/>
    <mergeCell ref="B35:F35"/>
    <mergeCell ref="B36:F36"/>
    <mergeCell ref="B37:F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6</v>
      </c>
      <c r="C1" s="2" t="s">
        <v>613</v>
      </c>
      <c r="D1" s="2" t="s">
        <v>27</v>
      </c>
    </row>
    <row r="2" spans="1:4">
      <c r="A2" s="3" t="s">
        <v>614</v>
      </c>
    </row>
    <row r="3" spans="1:4">
      <c r="A3" s="4" t="s">
        <v>660</v>
      </c>
      <c r="B3" s="7" t="n">
        <v>469</v>
      </c>
      <c r="C3" s="7" t="n">
        <v>317</v>
      </c>
      <c r="D3" s="7" t="n">
        <v>392</v>
      </c>
    </row>
    <row r="4" spans="1:4">
      <c r="A4" s="4" t="s">
        <v>111</v>
      </c>
      <c r="B4" s="5" t="n">
        <v>152</v>
      </c>
      <c r="C4" s="5" t="n">
        <v>18</v>
      </c>
      <c r="D4" s="5" t="n">
        <v>33</v>
      </c>
    </row>
    <row r="5" spans="1:4">
      <c r="A5" s="4" t="s">
        <v>90</v>
      </c>
      <c r="B5" s="5" t="n">
        <v>1828</v>
      </c>
      <c r="C5" s="5" t="n">
        <v>1593</v>
      </c>
      <c r="D5" s="5" t="n">
        <v>1598</v>
      </c>
    </row>
    <row r="6" spans="1:4">
      <c r="A6" s="4" t="s">
        <v>659</v>
      </c>
      <c r="B6" s="5" t="n">
        <v>147</v>
      </c>
      <c r="C6" s="5" t="n">
        <v>110</v>
      </c>
      <c r="D6" s="5" t="n">
        <v>109</v>
      </c>
    </row>
    <row r="7" spans="1:4">
      <c r="A7" s="4" t="s">
        <v>658</v>
      </c>
      <c r="B7" s="5" t="n">
        <v>4035</v>
      </c>
      <c r="C7" s="5" t="n">
        <v>3911</v>
      </c>
      <c r="D7" s="5" t="n">
        <v>3909</v>
      </c>
    </row>
    <row r="8" spans="1:4">
      <c r="A8" s="4" t="s">
        <v>661</v>
      </c>
      <c r="B8" s="5" t="n">
        <v>244</v>
      </c>
      <c r="C8" s="5" t="n">
        <v>149</v>
      </c>
      <c r="D8" s="7" t="n">
        <v>142</v>
      </c>
    </row>
    <row r="9" spans="1:4">
      <c r="A9" s="4" t="s">
        <v>665</v>
      </c>
      <c r="C9" s="5" t="n">
        <v>8571</v>
      </c>
    </row>
    <row r="10" spans="1:4">
      <c r="A10" s="4" t="s">
        <v>666</v>
      </c>
    </row>
    <row r="11" spans="1:4">
      <c r="A11" s="3" t="s">
        <v>614</v>
      </c>
    </row>
    <row r="12" spans="1:4">
      <c r="A12" s="4" t="s">
        <v>660</v>
      </c>
      <c r="C12" s="5" t="n">
        <v>-75</v>
      </c>
    </row>
    <row r="13" spans="1:4">
      <c r="A13" s="4" t="s">
        <v>111</v>
      </c>
      <c r="B13" s="7" t="n">
        <v>15</v>
      </c>
    </row>
    <row r="14" spans="1:4">
      <c r="A14" s="4" t="s">
        <v>90</v>
      </c>
      <c r="C14" s="5" t="n">
        <v>2</v>
      </c>
    </row>
    <row r="15" spans="1:4">
      <c r="A15" s="4" t="s">
        <v>659</v>
      </c>
      <c r="C15" s="5" t="n">
        <v>1</v>
      </c>
    </row>
    <row r="16" spans="1:4">
      <c r="A16" s="4" t="s">
        <v>663</v>
      </c>
    </row>
    <row r="17" spans="1:4">
      <c r="A17" s="3" t="s">
        <v>614</v>
      </c>
    </row>
    <row r="18" spans="1:4">
      <c r="A18" s="4" t="s">
        <v>660</v>
      </c>
      <c r="C18" s="5" t="n">
        <v>-75</v>
      </c>
    </row>
    <row r="19" spans="1:4">
      <c r="A19" s="4" t="s">
        <v>111</v>
      </c>
      <c r="C19" s="5" t="n">
        <v>15</v>
      </c>
    </row>
    <row r="20" spans="1:4">
      <c r="A20" s="4" t="s">
        <v>90</v>
      </c>
      <c r="C20" s="5" t="n">
        <v>5</v>
      </c>
    </row>
    <row r="21" spans="1:4">
      <c r="A21" s="4" t="s">
        <v>659</v>
      </c>
      <c r="C21" s="5" t="n">
        <v>1</v>
      </c>
    </row>
    <row r="22" spans="1:4">
      <c r="A22" s="4" t="s">
        <v>658</v>
      </c>
      <c r="C22" s="5" t="n">
        <v>1</v>
      </c>
    </row>
    <row r="23" spans="1:4">
      <c r="A23" s="4" t="s">
        <v>661</v>
      </c>
      <c r="C23" s="5" t="n">
        <v>7</v>
      </c>
    </row>
    <row r="24" spans="1:4">
      <c r="A24" s="4" t="s">
        <v>667</v>
      </c>
    </row>
    <row r="25" spans="1:4">
      <c r="A25" s="3" t="s">
        <v>614</v>
      </c>
    </row>
    <row r="26" spans="1:4">
      <c r="A26" s="4" t="s">
        <v>90</v>
      </c>
      <c r="C26" s="5" t="n">
        <v>7</v>
      </c>
    </row>
    <row r="27" spans="1:4">
      <c r="A27" s="4" t="s">
        <v>659</v>
      </c>
      <c r="C27" s="5" t="n">
        <v>1</v>
      </c>
    </row>
    <row r="28" spans="1:4">
      <c r="A28" s="4" t="s">
        <v>668</v>
      </c>
      <c r="C28" s="5" t="n">
        <v>25</v>
      </c>
    </row>
    <row r="29" spans="1:4">
      <c r="A29" s="4" t="s">
        <v>658</v>
      </c>
      <c r="C29" s="5" t="n">
        <v>1</v>
      </c>
    </row>
    <row r="30" spans="1:4">
      <c r="A30" s="4" t="s">
        <v>636</v>
      </c>
    </row>
    <row r="31" spans="1:4">
      <c r="A31" s="3" t="s">
        <v>614</v>
      </c>
    </row>
    <row r="32" spans="1:4">
      <c r="A32" s="4" t="s">
        <v>669</v>
      </c>
      <c r="C32" s="7"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2</v>
      </c>
      <c r="C1" s="2" t="s">
        <v>26</v>
      </c>
      <c r="D1" s="2" t="s">
        <v>27</v>
      </c>
      <c r="E1" s="2" t="s">
        <v>28</v>
      </c>
    </row>
    <row r="2" spans="1:5">
      <c r="A2" s="4" t="s">
        <v>103</v>
      </c>
      <c r="C2" s="7" t="n">
        <v>12117</v>
      </c>
      <c r="D2" s="7" t="n">
        <v>12023</v>
      </c>
      <c r="E2" s="7" t="n">
        <v>13453</v>
      </c>
    </row>
    <row r="3" spans="1:5">
      <c r="A3" s="4" t="s">
        <v>185</v>
      </c>
    </row>
    <row r="4" spans="1:5">
      <c r="A4" s="4" t="s">
        <v>103</v>
      </c>
      <c r="B4" s="4" t="s">
        <v>31</v>
      </c>
      <c r="C4" s="5" t="n">
        <v>739</v>
      </c>
      <c r="D4" s="5" t="n">
        <v>392</v>
      </c>
      <c r="E4" s="5" t="n">
        <v>1234</v>
      </c>
    </row>
    <row r="5" spans="1:5">
      <c r="A5" s="4" t="s">
        <v>213</v>
      </c>
    </row>
    <row r="6" spans="1:5">
      <c r="A6" s="4" t="s">
        <v>103</v>
      </c>
      <c r="C6" s="7" t="n">
        <v>45</v>
      </c>
      <c r="D6" s="7" t="n">
        <v>46</v>
      </c>
      <c r="E6" s="7" t="n">
        <v>40</v>
      </c>
    </row>
    <row r="7" spans="1:5"/>
    <row r="8" spans="1:5">
      <c r="A8" s="4" t="s">
        <v>31</v>
      </c>
      <c r="B8" s="4" t="s">
        <v>209</v>
      </c>
    </row>
  </sheetData>
  <mergeCells count="3">
    <mergeCell ref="A1:B1"/>
    <mergeCell ref="A7:D7"/>
    <mergeCell ref="B8:D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 customWidth="1" max="7" min="7" width="14"/>
  </cols>
  <sheetData>
    <row r="1" spans="1:7">
      <c r="A1" s="1" t="s">
        <v>670</v>
      </c>
      <c r="C1" s="2" t="s">
        <v>26</v>
      </c>
      <c r="D1" s="2" t="s">
        <v>613</v>
      </c>
      <c r="E1" s="2" t="s">
        <v>27</v>
      </c>
      <c r="G1" s="2" t="s">
        <v>28</v>
      </c>
    </row>
    <row r="2" spans="1:7">
      <c r="A2" s="3" t="s">
        <v>614</v>
      </c>
    </row>
    <row r="3" spans="1:7">
      <c r="A3" s="4" t="s">
        <v>671</v>
      </c>
      <c r="C3" s="7" t="n">
        <v>198</v>
      </c>
      <c r="E3" s="7" t="n">
        <v>369</v>
      </c>
      <c r="F3" s="4" t="s">
        <v>31</v>
      </c>
    </row>
    <row r="4" spans="1:7">
      <c r="A4" s="4" t="s">
        <v>672</v>
      </c>
      <c r="C4" s="5" t="n">
        <v>46</v>
      </c>
      <c r="E4" s="5" t="n">
        <v>114</v>
      </c>
      <c r="F4" s="4" t="s">
        <v>673</v>
      </c>
    </row>
    <row r="5" spans="1:7">
      <c r="A5" s="4" t="s">
        <v>674</v>
      </c>
      <c r="C5" s="5" t="n">
        <v>360</v>
      </c>
      <c r="E5" s="5" t="n">
        <v>587</v>
      </c>
      <c r="F5" s="4" t="s">
        <v>31</v>
      </c>
    </row>
    <row r="6" spans="1:7">
      <c r="A6" s="4" t="s">
        <v>675</v>
      </c>
      <c r="C6" s="7" t="n">
        <v>116</v>
      </c>
      <c r="E6" s="5" t="n">
        <v>104</v>
      </c>
      <c r="F6" s="4" t="s">
        <v>31</v>
      </c>
    </row>
    <row r="7" spans="1:7">
      <c r="A7" s="4" t="s">
        <v>636</v>
      </c>
    </row>
    <row r="8" spans="1:7">
      <c r="A8" s="3" t="s">
        <v>614</v>
      </c>
    </row>
    <row r="9" spans="1:7">
      <c r="A9" s="4" t="s">
        <v>671</v>
      </c>
      <c r="D9" s="7" t="n">
        <v>369</v>
      </c>
    </row>
    <row r="10" spans="1:7">
      <c r="A10" s="4" t="s">
        <v>675</v>
      </c>
      <c r="D10" s="5" t="n">
        <v>104</v>
      </c>
    </row>
    <row r="11" spans="1:7">
      <c r="A11" s="4" t="s">
        <v>637</v>
      </c>
      <c r="D11" s="5" t="n">
        <v>587</v>
      </c>
    </row>
    <row r="12" spans="1:7">
      <c r="A12" s="4" t="s">
        <v>676</v>
      </c>
      <c r="B12" s="4" t="s">
        <v>46</v>
      </c>
      <c r="D12" s="5" t="n">
        <v>114</v>
      </c>
    </row>
    <row r="13" spans="1:7">
      <c r="A13" s="4" t="s">
        <v>677</v>
      </c>
    </row>
    <row r="14" spans="1:7">
      <c r="A14" s="3" t="s">
        <v>614</v>
      </c>
    </row>
    <row r="15" spans="1:7">
      <c r="A15" s="4" t="s">
        <v>678</v>
      </c>
      <c r="B15" s="4" t="s">
        <v>46</v>
      </c>
      <c r="D15" s="5" t="n">
        <v>1</v>
      </c>
    </row>
    <row r="16" spans="1:7">
      <c r="A16" s="4" t="s">
        <v>679</v>
      </c>
    </row>
    <row r="17" spans="1:7">
      <c r="A17" s="3" t="s">
        <v>614</v>
      </c>
    </row>
    <row r="18" spans="1:7">
      <c r="A18" s="4" t="s">
        <v>637</v>
      </c>
      <c r="D18" s="5" t="n">
        <v>-77</v>
      </c>
    </row>
    <row r="19" spans="1:7">
      <c r="A19" s="4" t="s">
        <v>680</v>
      </c>
    </row>
    <row r="20" spans="1:7">
      <c r="A20" s="3" t="s">
        <v>614</v>
      </c>
    </row>
    <row r="21" spans="1:7">
      <c r="A21" s="4" t="s">
        <v>674</v>
      </c>
      <c r="E21" s="5" t="n">
        <v>27</v>
      </c>
      <c r="G21" s="7" t="n">
        <v>27</v>
      </c>
    </row>
    <row r="22" spans="1:7">
      <c r="A22" s="4" t="s">
        <v>681</v>
      </c>
    </row>
    <row r="23" spans="1:7">
      <c r="A23" s="3" t="s">
        <v>614</v>
      </c>
    </row>
    <row r="24" spans="1:7">
      <c r="A24" s="4" t="s">
        <v>637</v>
      </c>
      <c r="D24" s="5" t="n">
        <v>77</v>
      </c>
    </row>
    <row r="25" spans="1:7">
      <c r="A25" s="4" t="s">
        <v>682</v>
      </c>
    </row>
    <row r="26" spans="1:7">
      <c r="A26" s="3" t="s">
        <v>614</v>
      </c>
    </row>
    <row r="27" spans="1:7">
      <c r="A27" s="4" t="s">
        <v>674</v>
      </c>
      <c r="E27" s="7" t="n">
        <v>1</v>
      </c>
      <c r="G27" s="7" t="n">
        <v>2</v>
      </c>
    </row>
    <row r="28" spans="1:7">
      <c r="A28" s="4" t="s">
        <v>683</v>
      </c>
    </row>
    <row r="29" spans="1:7">
      <c r="A29" s="3" t="s">
        <v>614</v>
      </c>
    </row>
    <row r="30" spans="1:7">
      <c r="A30" s="4" t="s">
        <v>674</v>
      </c>
      <c r="D30" s="7" t="n">
        <v>-1</v>
      </c>
    </row>
    <row r="31" spans="1:7"/>
    <row r="32" spans="1:7">
      <c r="A32" s="4" t="s">
        <v>31</v>
      </c>
      <c r="B32" s="4" t="s">
        <v>126</v>
      </c>
    </row>
    <row r="33" spans="1:7">
      <c r="A33" s="4" t="s">
        <v>46</v>
      </c>
      <c r="B33" s="4" t="s">
        <v>684</v>
      </c>
    </row>
  </sheetData>
  <mergeCells count="5">
    <mergeCell ref="A1:B1"/>
    <mergeCell ref="E1:F1"/>
    <mergeCell ref="A31:F31"/>
    <mergeCell ref="B32:F32"/>
    <mergeCell ref="B33:F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685</v>
      </c>
      <c r="B1" s="2" t="s">
        <v>1</v>
      </c>
    </row>
    <row r="2" spans="1:2">
      <c r="B2" s="2" t="s">
        <v>27</v>
      </c>
    </row>
    <row r="3" spans="1:2">
      <c r="A3" s="3" t="s">
        <v>219</v>
      </c>
    </row>
    <row r="4" spans="1:2">
      <c r="A4" s="4" t="s">
        <v>686</v>
      </c>
      <c r="B4" s="4" t="s">
        <v>6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88</v>
      </c>
      <c r="C1" s="2" t="s">
        <v>1</v>
      </c>
    </row>
    <row r="2" spans="1:6">
      <c r="C2" s="2" t="s">
        <v>26</v>
      </c>
      <c r="E2" s="2" t="s">
        <v>27</v>
      </c>
      <c r="F2" s="2" t="s">
        <v>28</v>
      </c>
    </row>
    <row r="3" spans="1:6">
      <c r="A3" s="3" t="s">
        <v>689</v>
      </c>
    </row>
    <row r="4" spans="1:6">
      <c r="A4" s="4" t="s">
        <v>620</v>
      </c>
      <c r="C4" s="7" t="n">
        <v>18121</v>
      </c>
      <c r="D4" s="4" t="s">
        <v>31</v>
      </c>
      <c r="E4" s="7" t="n">
        <v>17780</v>
      </c>
      <c r="F4" s="7" t="n">
        <v>17422</v>
      </c>
    </row>
    <row r="5" spans="1:6">
      <c r="A5" s="4" t="s">
        <v>690</v>
      </c>
      <c r="B5" s="4" t="s">
        <v>46</v>
      </c>
      <c r="C5" s="5" t="n">
        <v>1089</v>
      </c>
      <c r="E5" s="5" t="n">
        <v>1025</v>
      </c>
      <c r="F5" s="5" t="n">
        <v>976</v>
      </c>
    </row>
    <row r="6" spans="1:6">
      <c r="A6" s="4" t="s">
        <v>691</v>
      </c>
      <c r="C6" s="5" t="n">
        <v>2366</v>
      </c>
      <c r="E6" s="5" t="n">
        <v>2153</v>
      </c>
      <c r="F6" s="5" t="n">
        <v>1921</v>
      </c>
    </row>
    <row r="7" spans="1:6">
      <c r="A7" s="4" t="s">
        <v>692</v>
      </c>
    </row>
    <row r="8" spans="1:6">
      <c r="A8" s="3" t="s">
        <v>689</v>
      </c>
    </row>
    <row r="9" spans="1:6">
      <c r="A9" s="4" t="s">
        <v>620</v>
      </c>
      <c r="C9" s="5" t="n">
        <v>3084</v>
      </c>
      <c r="D9" s="4" t="s">
        <v>50</v>
      </c>
      <c r="E9" s="5" t="n">
        <v>3163</v>
      </c>
      <c r="F9" s="5" t="n">
        <v>3158</v>
      </c>
    </row>
    <row r="10" spans="1:6">
      <c r="A10" s="4" t="s">
        <v>693</v>
      </c>
      <c r="C10" s="5" t="n">
        <v>3126</v>
      </c>
      <c r="E10" s="5" t="n">
        <v>3200</v>
      </c>
      <c r="F10" s="5" t="n">
        <v>3213</v>
      </c>
    </row>
    <row r="11" spans="1:6">
      <c r="A11" s="4" t="s">
        <v>690</v>
      </c>
      <c r="B11" s="4" t="s">
        <v>54</v>
      </c>
      <c r="C11" s="5" t="n">
        <v>176</v>
      </c>
      <c r="E11" s="5" t="n">
        <v>208</v>
      </c>
      <c r="F11" s="5" t="n">
        <v>184</v>
      </c>
    </row>
    <row r="12" spans="1:6">
      <c r="A12" s="4" t="s">
        <v>691</v>
      </c>
      <c r="B12" s="4" t="s">
        <v>52</v>
      </c>
      <c r="C12" s="5" t="n">
        <v>341</v>
      </c>
      <c r="E12" s="5" t="n">
        <v>372</v>
      </c>
      <c r="F12" s="5" t="n">
        <v>324</v>
      </c>
    </row>
    <row r="13" spans="1:6">
      <c r="A13" s="4" t="s">
        <v>694</v>
      </c>
    </row>
    <row r="14" spans="1:6">
      <c r="A14" s="3" t="s">
        <v>689</v>
      </c>
    </row>
    <row r="15" spans="1:6">
      <c r="A15" s="4" t="s">
        <v>620</v>
      </c>
      <c r="C15" s="5" t="n">
        <v>7245</v>
      </c>
      <c r="D15" s="4" t="s">
        <v>50</v>
      </c>
      <c r="E15" s="5" t="n">
        <v>6891</v>
      </c>
      <c r="F15" s="5" t="n">
        <v>6686</v>
      </c>
    </row>
    <row r="16" spans="1:6">
      <c r="A16" s="4" t="s">
        <v>693</v>
      </c>
      <c r="C16" s="5" t="n">
        <v>7364</v>
      </c>
      <c r="E16" s="5" t="n">
        <v>6953</v>
      </c>
      <c r="F16" s="5" t="n">
        <v>6741</v>
      </c>
    </row>
    <row r="17" spans="1:6">
      <c r="A17" s="4" t="s">
        <v>690</v>
      </c>
      <c r="B17" s="4" t="s">
        <v>54</v>
      </c>
      <c r="C17" s="5" t="n">
        <v>302</v>
      </c>
      <c r="E17" s="5" t="n">
        <v>267</v>
      </c>
      <c r="F17" s="5" t="n">
        <v>229</v>
      </c>
    </row>
    <row r="18" spans="1:6">
      <c r="A18" s="4" t="s">
        <v>691</v>
      </c>
      <c r="B18" s="4" t="s">
        <v>52</v>
      </c>
      <c r="C18" s="5" t="n">
        <v>838</v>
      </c>
      <c r="E18" s="5" t="n">
        <v>716</v>
      </c>
      <c r="F18" s="5" t="n">
        <v>631</v>
      </c>
    </row>
    <row r="19" spans="1:6">
      <c r="A19" s="4" t="s">
        <v>695</v>
      </c>
    </row>
    <row r="20" spans="1:6">
      <c r="A20" s="3" t="s">
        <v>689</v>
      </c>
    </row>
    <row r="21" spans="1:6">
      <c r="A21" s="4" t="s">
        <v>693</v>
      </c>
      <c r="C21" s="5" t="n">
        <v>-282</v>
      </c>
      <c r="E21" s="5" t="n">
        <v>-269</v>
      </c>
      <c r="F21" s="5" t="n">
        <v>-292</v>
      </c>
    </row>
    <row r="22" spans="1:6">
      <c r="A22" s="4" t="s">
        <v>696</v>
      </c>
    </row>
    <row r="23" spans="1:6">
      <c r="A23" s="3" t="s">
        <v>689</v>
      </c>
    </row>
    <row r="24" spans="1:6">
      <c r="A24" s="4" t="s">
        <v>620</v>
      </c>
      <c r="C24" s="5" t="n">
        <v>564</v>
      </c>
      <c r="D24" s="4" t="s">
        <v>50</v>
      </c>
      <c r="E24" s="5" t="n">
        <v>416</v>
      </c>
      <c r="F24" s="5" t="n">
        <v>479</v>
      </c>
    </row>
    <row r="25" spans="1:6">
      <c r="A25" s="4" t="s">
        <v>693</v>
      </c>
      <c r="C25" s="5" t="n">
        <v>674</v>
      </c>
      <c r="E25" s="5" t="n">
        <v>564</v>
      </c>
      <c r="F25" s="5" t="n">
        <v>641</v>
      </c>
    </row>
    <row r="26" spans="1:6">
      <c r="A26" s="4" t="s">
        <v>690</v>
      </c>
      <c r="B26" s="4" t="s">
        <v>54</v>
      </c>
      <c r="C26" s="5" t="n">
        <v>-244</v>
      </c>
      <c r="E26" s="5" t="n">
        <v>-179</v>
      </c>
      <c r="F26" s="5" t="n">
        <v>-179</v>
      </c>
    </row>
    <row r="27" spans="1:6">
      <c r="A27" s="4" t="s">
        <v>691</v>
      </c>
      <c r="B27" s="4" t="s">
        <v>52</v>
      </c>
      <c r="C27" s="5" t="n">
        <v>-28</v>
      </c>
      <c r="E27" s="5" t="n">
        <v>-157</v>
      </c>
      <c r="F27" s="5" t="n">
        <v>-142</v>
      </c>
    </row>
    <row r="28" spans="1:6">
      <c r="A28" s="4" t="s">
        <v>697</v>
      </c>
    </row>
    <row r="29" spans="1:6">
      <c r="A29" s="3" t="s">
        <v>689</v>
      </c>
    </row>
    <row r="30" spans="1:6">
      <c r="A30" s="4" t="s">
        <v>620</v>
      </c>
      <c r="C30" s="5" t="n">
        <v>7228</v>
      </c>
      <c r="D30" s="4" t="s">
        <v>50</v>
      </c>
      <c r="E30" s="5" t="n">
        <v>7310</v>
      </c>
      <c r="F30" s="5" t="n">
        <v>7099</v>
      </c>
    </row>
    <row r="31" spans="1:6">
      <c r="A31" s="4" t="s">
        <v>693</v>
      </c>
      <c r="C31" s="5" t="n">
        <v>7240</v>
      </c>
      <c r="E31" s="5" t="n">
        <v>7333</v>
      </c>
      <c r="F31" s="5" t="n">
        <v>7119</v>
      </c>
    </row>
    <row r="32" spans="1:6">
      <c r="A32" s="4" t="s">
        <v>690</v>
      </c>
      <c r="B32" s="4" t="s">
        <v>54</v>
      </c>
      <c r="C32" s="5" t="n">
        <v>367</v>
      </c>
      <c r="E32" s="5" t="n">
        <v>371</v>
      </c>
      <c r="F32" s="5" t="n">
        <v>385</v>
      </c>
    </row>
    <row r="33" spans="1:6">
      <c r="A33" s="4" t="s">
        <v>691</v>
      </c>
      <c r="B33" s="4" t="s">
        <v>52</v>
      </c>
      <c r="C33" s="5" t="n">
        <v>1215</v>
      </c>
      <c r="E33" s="5" t="n">
        <v>1221</v>
      </c>
      <c r="F33" s="5" t="n">
        <v>1108</v>
      </c>
    </row>
    <row r="34" spans="1:6">
      <c r="A34" s="4" t="s">
        <v>698</v>
      </c>
    </row>
    <row r="35" spans="1:6">
      <c r="A35" s="3" t="s">
        <v>689</v>
      </c>
    </row>
    <row r="36" spans="1:6">
      <c r="A36" s="4" t="s">
        <v>620</v>
      </c>
      <c r="C36" s="5" t="n">
        <v>18121</v>
      </c>
      <c r="D36" s="4" t="s">
        <v>50</v>
      </c>
      <c r="E36" s="5" t="n">
        <v>17780</v>
      </c>
      <c r="F36" s="5" t="n">
        <v>17422</v>
      </c>
    </row>
    <row r="37" spans="1:6">
      <c r="A37" s="4" t="s">
        <v>693</v>
      </c>
      <c r="C37" s="5" t="n">
        <v>18121</v>
      </c>
      <c r="E37" s="5" t="n">
        <v>17780</v>
      </c>
      <c r="F37" s="5" t="n">
        <v>17422</v>
      </c>
    </row>
    <row r="38" spans="1:6">
      <c r="A38" s="4" t="s">
        <v>690</v>
      </c>
      <c r="B38" s="4" t="s">
        <v>54</v>
      </c>
      <c r="C38" s="5" t="n">
        <v>1089</v>
      </c>
      <c r="E38" s="5" t="n">
        <v>1025</v>
      </c>
      <c r="F38" s="5" t="n">
        <v>976</v>
      </c>
    </row>
    <row r="39" spans="1:6">
      <c r="A39" s="4" t="s">
        <v>691</v>
      </c>
      <c r="B39" s="4" t="s">
        <v>52</v>
      </c>
      <c r="C39" s="7" t="n">
        <v>2366</v>
      </c>
      <c r="E39" s="7" t="n">
        <v>2153</v>
      </c>
      <c r="F39" s="7" t="n">
        <v>1921</v>
      </c>
    </row>
    <row r="40" spans="1:6"/>
    <row r="41" spans="1:6">
      <c r="A41" s="4" t="s">
        <v>31</v>
      </c>
      <c r="B41" s="4" t="s">
        <v>59</v>
      </c>
    </row>
    <row r="42" spans="1:6">
      <c r="A42" s="4" t="s">
        <v>46</v>
      </c>
      <c r="B42" s="4" t="s">
        <v>699</v>
      </c>
    </row>
    <row r="43" spans="1:6">
      <c r="A43" s="4" t="s">
        <v>50</v>
      </c>
      <c r="B43" s="4" t="s">
        <v>59</v>
      </c>
    </row>
    <row r="44" spans="1:6">
      <c r="A44" s="4" t="s">
        <v>54</v>
      </c>
      <c r="B44" s="4" t="s">
        <v>699</v>
      </c>
    </row>
    <row r="45" spans="1:6">
      <c r="A45" s="4" t="s">
        <v>52</v>
      </c>
      <c r="B45" s="4" t="s">
        <v>700</v>
      </c>
    </row>
  </sheetData>
  <mergeCells count="9">
    <mergeCell ref="A1:B2"/>
    <mergeCell ref="C1:F1"/>
    <mergeCell ref="C2:D2"/>
    <mergeCell ref="A40:E40"/>
    <mergeCell ref="B41:E41"/>
    <mergeCell ref="B42:E42"/>
    <mergeCell ref="B43:E43"/>
    <mergeCell ref="B44:E44"/>
    <mergeCell ref="B45:E4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01</v>
      </c>
      <c r="C1" s="2" t="s">
        <v>1</v>
      </c>
    </row>
    <row r="2" spans="1:8">
      <c r="C2" s="2" t="s">
        <v>26</v>
      </c>
      <c r="E2" s="2" t="s">
        <v>27</v>
      </c>
      <c r="G2" s="2" t="s">
        <v>28</v>
      </c>
    </row>
    <row r="3" spans="1:8">
      <c r="A3" s="3" t="s">
        <v>689</v>
      </c>
    </row>
    <row r="4" spans="1:8">
      <c r="A4" s="4" t="s">
        <v>702</v>
      </c>
      <c r="B4" s="4" t="s">
        <v>46</v>
      </c>
      <c r="C4" s="7" t="n">
        <v>1097</v>
      </c>
      <c r="D4" s="4" t="s">
        <v>31</v>
      </c>
      <c r="E4" s="7" t="n">
        <v>1870</v>
      </c>
      <c r="G4" s="7" t="n">
        <v>1491</v>
      </c>
    </row>
    <row r="5" spans="1:8">
      <c r="A5" s="4" t="s">
        <v>703</v>
      </c>
      <c r="B5" s="4" t="s">
        <v>652</v>
      </c>
      <c r="C5" s="5" t="n">
        <v>-213</v>
      </c>
      <c r="E5" s="5" t="n">
        <v>843</v>
      </c>
      <c r="F5" s="4" t="s">
        <v>54</v>
      </c>
      <c r="G5" s="5" t="n">
        <v>660</v>
      </c>
      <c r="H5" s="4" t="s">
        <v>54</v>
      </c>
    </row>
    <row r="6" spans="1:8">
      <c r="A6" s="4" t="s">
        <v>704</v>
      </c>
      <c r="C6" s="5" t="n">
        <v>193</v>
      </c>
      <c r="E6" s="5" t="n">
        <v>349</v>
      </c>
      <c r="G6" s="5" t="n">
        <v>203</v>
      </c>
    </row>
    <row r="7" spans="1:8">
      <c r="A7" s="4" t="s">
        <v>705</v>
      </c>
      <c r="C7" s="5" t="n">
        <v>-2</v>
      </c>
      <c r="E7" s="5" t="n">
        <v>-4</v>
      </c>
      <c r="G7" s="5" t="n">
        <v>11</v>
      </c>
    </row>
    <row r="8" spans="1:8">
      <c r="A8" s="4" t="s">
        <v>706</v>
      </c>
      <c r="C8" s="5" t="n">
        <v>264</v>
      </c>
      <c r="E8" s="5" t="n">
        <v>263</v>
      </c>
      <c r="G8" s="5" t="n">
        <v>507</v>
      </c>
    </row>
    <row r="9" spans="1:8">
      <c r="A9" s="4" t="s">
        <v>707</v>
      </c>
      <c r="C9" s="5" t="n">
        <v>51</v>
      </c>
      <c r="E9" s="5" t="n">
        <v>126</v>
      </c>
      <c r="G9" s="5" t="n">
        <v>65</v>
      </c>
    </row>
    <row r="10" spans="1:8">
      <c r="A10" s="4" t="s">
        <v>39</v>
      </c>
      <c r="C10" s="5" t="n">
        <v>1719</v>
      </c>
      <c r="E10" s="5" t="n">
        <v>1517</v>
      </c>
      <c r="G10" s="5" t="n">
        <v>1464</v>
      </c>
    </row>
    <row r="11" spans="1:8">
      <c r="A11" s="4" t="s">
        <v>708</v>
      </c>
      <c r="C11" s="5" t="n">
        <v>347</v>
      </c>
      <c r="D11" s="4" t="s">
        <v>31</v>
      </c>
      <c r="E11" s="5" t="n">
        <v>260</v>
      </c>
      <c r="G11" s="5" t="n">
        <v>242</v>
      </c>
    </row>
    <row r="12" spans="1:8">
      <c r="A12" s="4" t="s">
        <v>709</v>
      </c>
      <c r="C12" s="5" t="n">
        <v>0</v>
      </c>
      <c r="E12" s="5" t="n">
        <v>9</v>
      </c>
      <c r="G12" s="5" t="n">
        <v>1</v>
      </c>
    </row>
    <row r="13" spans="1:8">
      <c r="A13" s="4" t="s">
        <v>710</v>
      </c>
      <c r="C13" s="5" t="n">
        <v>2066</v>
      </c>
      <c r="E13" s="5" t="n">
        <v>1787</v>
      </c>
      <c r="G13" s="5" t="n">
        <v>1707</v>
      </c>
    </row>
    <row r="14" spans="1:8">
      <c r="A14" s="4" t="s">
        <v>711</v>
      </c>
      <c r="C14" s="5" t="n">
        <v>258</v>
      </c>
      <c r="D14" s="4" t="s">
        <v>31</v>
      </c>
      <c r="E14" s="5" t="n">
        <v>316</v>
      </c>
      <c r="G14" s="5" t="n">
        <v>94</v>
      </c>
    </row>
    <row r="15" spans="1:8">
      <c r="A15" s="4" t="s">
        <v>147</v>
      </c>
      <c r="C15" s="5" t="n">
        <v>41</v>
      </c>
      <c r="D15" s="4" t="s">
        <v>31</v>
      </c>
      <c r="E15" s="5" t="n">
        <v>50</v>
      </c>
      <c r="G15" s="5" t="n">
        <v>120</v>
      </c>
    </row>
    <row r="16" spans="1:8">
      <c r="A16" s="4" t="s">
        <v>691</v>
      </c>
      <c r="C16" s="5" t="n">
        <v>2366</v>
      </c>
      <c r="E16" s="5" t="n">
        <v>2153</v>
      </c>
      <c r="G16" s="5" t="n">
        <v>1921</v>
      </c>
    </row>
    <row r="17" spans="1:8">
      <c r="A17" s="4" t="s">
        <v>692</v>
      </c>
    </row>
    <row r="18" spans="1:8">
      <c r="A18" s="3" t="s">
        <v>689</v>
      </c>
    </row>
    <row r="19" spans="1:8">
      <c r="A19" s="4" t="s">
        <v>39</v>
      </c>
      <c r="C19" s="5" t="n">
        <v>179</v>
      </c>
      <c r="E19" s="5" t="n">
        <v>206</v>
      </c>
      <c r="G19" s="5" t="n">
        <v>275</v>
      </c>
    </row>
    <row r="20" spans="1:8">
      <c r="A20" s="4" t="s">
        <v>708</v>
      </c>
      <c r="C20" s="5" t="n">
        <v>46</v>
      </c>
      <c r="E20" s="5" t="n">
        <v>44</v>
      </c>
      <c r="G20" s="5" t="n">
        <v>46</v>
      </c>
    </row>
    <row r="21" spans="1:8">
      <c r="A21" s="4" t="s">
        <v>709</v>
      </c>
      <c r="C21" s="5" t="n">
        <v>1</v>
      </c>
    </row>
    <row r="22" spans="1:8">
      <c r="A22" s="4" t="s">
        <v>710</v>
      </c>
      <c r="C22" s="5" t="n">
        <v>225</v>
      </c>
      <c r="E22" s="5" t="n">
        <v>250</v>
      </c>
      <c r="G22" s="5" t="n">
        <v>322</v>
      </c>
    </row>
    <row r="23" spans="1:8">
      <c r="A23" s="4" t="s">
        <v>711</v>
      </c>
      <c r="C23" s="5" t="n">
        <v>59</v>
      </c>
      <c r="E23" s="5" t="n">
        <v>91</v>
      </c>
      <c r="G23" s="5" t="n">
        <v>14</v>
      </c>
    </row>
    <row r="24" spans="1:8">
      <c r="A24" s="4" t="s">
        <v>147</v>
      </c>
      <c r="C24" s="5" t="n">
        <v>56</v>
      </c>
      <c r="E24" s="5" t="n">
        <v>31</v>
      </c>
      <c r="G24" s="5" t="n">
        <v>-12</v>
      </c>
    </row>
    <row r="25" spans="1:8">
      <c r="A25" s="4" t="s">
        <v>691</v>
      </c>
      <c r="B25" s="4" t="s">
        <v>52</v>
      </c>
      <c r="C25" s="5" t="n">
        <v>341</v>
      </c>
      <c r="E25" s="5" t="n">
        <v>372</v>
      </c>
      <c r="G25" s="5" t="n">
        <v>324</v>
      </c>
    </row>
    <row r="26" spans="1:8">
      <c r="A26" s="4" t="s">
        <v>694</v>
      </c>
    </row>
    <row r="27" spans="1:8">
      <c r="A27" s="3" t="s">
        <v>689</v>
      </c>
    </row>
    <row r="28" spans="1:8">
      <c r="A28" s="4" t="s">
        <v>39</v>
      </c>
      <c r="C28" s="5" t="n">
        <v>600</v>
      </c>
      <c r="E28" s="5" t="n">
        <v>488</v>
      </c>
      <c r="G28" s="5" t="n">
        <v>546</v>
      </c>
    </row>
    <row r="29" spans="1:8">
      <c r="A29" s="4" t="s">
        <v>708</v>
      </c>
      <c r="C29" s="5" t="n">
        <v>97</v>
      </c>
      <c r="E29" s="5" t="n">
        <v>55</v>
      </c>
      <c r="G29" s="5" t="n">
        <v>48</v>
      </c>
    </row>
    <row r="30" spans="1:8">
      <c r="A30" s="4" t="s">
        <v>710</v>
      </c>
      <c r="C30" s="5" t="n">
        <v>696</v>
      </c>
      <c r="E30" s="5" t="n">
        <v>543</v>
      </c>
      <c r="G30" s="5" t="n">
        <v>594</v>
      </c>
    </row>
    <row r="31" spans="1:8">
      <c r="A31" s="4" t="s">
        <v>711</v>
      </c>
      <c r="C31" s="5" t="n">
        <v>142</v>
      </c>
      <c r="E31" s="5" t="n">
        <v>151</v>
      </c>
      <c r="G31" s="5" t="n">
        <v>37</v>
      </c>
    </row>
    <row r="32" spans="1:8">
      <c r="A32" s="4" t="s">
        <v>147</v>
      </c>
      <c r="C32" s="5" t="n">
        <v>0</v>
      </c>
      <c r="E32" s="5" t="n">
        <v>22</v>
      </c>
    </row>
    <row r="33" spans="1:8">
      <c r="A33" s="4" t="s">
        <v>691</v>
      </c>
      <c r="B33" s="4" t="s">
        <v>52</v>
      </c>
      <c r="C33" s="5" t="n">
        <v>838</v>
      </c>
      <c r="E33" s="5" t="n">
        <v>716</v>
      </c>
      <c r="G33" s="5" t="n">
        <v>631</v>
      </c>
    </row>
    <row r="34" spans="1:8">
      <c r="A34" s="4" t="s">
        <v>712</v>
      </c>
    </row>
    <row r="35" spans="1:8">
      <c r="A35" s="3" t="s">
        <v>689</v>
      </c>
    </row>
    <row r="36" spans="1:8">
      <c r="A36" s="4" t="s">
        <v>709</v>
      </c>
      <c r="C36" s="5" t="n">
        <v>0</v>
      </c>
      <c r="E36" s="5" t="n">
        <v>9</v>
      </c>
    </row>
    <row r="37" spans="1:8">
      <c r="A37" s="4" t="s">
        <v>696</v>
      </c>
    </row>
    <row r="38" spans="1:8">
      <c r="A38" s="3" t="s">
        <v>689</v>
      </c>
    </row>
    <row r="39" spans="1:8">
      <c r="A39" s="4" t="s">
        <v>39</v>
      </c>
      <c r="C39" s="5" t="n">
        <v>-105</v>
      </c>
      <c r="E39" s="5" t="n">
        <v>-252</v>
      </c>
      <c r="G39" s="5" t="n">
        <v>-310</v>
      </c>
    </row>
    <row r="40" spans="1:8">
      <c r="A40" s="4" t="s">
        <v>708</v>
      </c>
      <c r="C40" s="5" t="n">
        <v>79</v>
      </c>
      <c r="E40" s="5" t="n">
        <v>26</v>
      </c>
      <c r="G40" s="5" t="n">
        <v>9</v>
      </c>
    </row>
    <row r="41" spans="1:8">
      <c r="A41" s="4" t="s">
        <v>710</v>
      </c>
      <c r="C41" s="5" t="n">
        <v>-27</v>
      </c>
      <c r="E41" s="5" t="n">
        <v>-217</v>
      </c>
      <c r="G41" s="5" t="n">
        <v>-301</v>
      </c>
    </row>
    <row r="42" spans="1:8">
      <c r="A42" s="4" t="s">
        <v>711</v>
      </c>
      <c r="C42" s="5" t="n">
        <v>31</v>
      </c>
      <c r="E42" s="5" t="n">
        <v>64</v>
      </c>
      <c r="G42" s="5" t="n">
        <v>27</v>
      </c>
    </row>
    <row r="43" spans="1:8">
      <c r="A43" s="4" t="s">
        <v>147</v>
      </c>
      <c r="C43" s="5" t="n">
        <v>-33</v>
      </c>
      <c r="E43" s="5" t="n">
        <v>-3</v>
      </c>
      <c r="G43" s="5" t="n">
        <v>132</v>
      </c>
    </row>
    <row r="44" spans="1:8">
      <c r="A44" s="4" t="s">
        <v>691</v>
      </c>
      <c r="B44" s="4" t="s">
        <v>52</v>
      </c>
      <c r="C44" s="5" t="n">
        <v>-28</v>
      </c>
      <c r="E44" s="5" t="n">
        <v>-157</v>
      </c>
      <c r="G44" s="5" t="n">
        <v>-142</v>
      </c>
    </row>
    <row r="45" spans="1:8">
      <c r="A45" s="4" t="s">
        <v>697</v>
      </c>
    </row>
    <row r="46" spans="1:8">
      <c r="A46" s="3" t="s">
        <v>689</v>
      </c>
    </row>
    <row r="47" spans="1:8">
      <c r="A47" s="4" t="s">
        <v>39</v>
      </c>
      <c r="C47" s="5" t="n">
        <v>1045</v>
      </c>
      <c r="E47" s="5" t="n">
        <v>1075</v>
      </c>
      <c r="G47" s="5" t="n">
        <v>953</v>
      </c>
    </row>
    <row r="48" spans="1:8">
      <c r="A48" s="4" t="s">
        <v>708</v>
      </c>
      <c r="C48" s="5" t="n">
        <v>126</v>
      </c>
      <c r="E48" s="5" t="n">
        <v>135</v>
      </c>
      <c r="G48" s="5" t="n">
        <v>139</v>
      </c>
    </row>
    <row r="49" spans="1:8">
      <c r="A49" s="4" t="s">
        <v>710</v>
      </c>
      <c r="C49" s="5" t="n">
        <v>1171</v>
      </c>
      <c r="E49" s="5" t="n">
        <v>1211</v>
      </c>
      <c r="G49" s="5" t="n">
        <v>1092</v>
      </c>
    </row>
    <row r="50" spans="1:8">
      <c r="A50" s="4" t="s">
        <v>711</v>
      </c>
      <c r="C50" s="5" t="n">
        <v>26</v>
      </c>
      <c r="E50" s="5" t="n">
        <v>11</v>
      </c>
      <c r="G50" s="5" t="n">
        <v>16</v>
      </c>
    </row>
    <row r="51" spans="1:8">
      <c r="A51" s="4" t="s">
        <v>147</v>
      </c>
      <c r="C51" s="5" t="n">
        <v>18</v>
      </c>
    </row>
    <row r="52" spans="1:8">
      <c r="A52" s="4" t="s">
        <v>691</v>
      </c>
      <c r="B52" s="4" t="s">
        <v>52</v>
      </c>
      <c r="C52" s="5" t="n">
        <v>1215</v>
      </c>
      <c r="E52" s="5" t="n">
        <v>1221</v>
      </c>
      <c r="G52" s="5" t="n">
        <v>1108</v>
      </c>
    </row>
    <row r="53" spans="1:8">
      <c r="A53" s="4" t="s">
        <v>698</v>
      </c>
    </row>
    <row r="54" spans="1:8">
      <c r="A54" s="3" t="s">
        <v>689</v>
      </c>
    </row>
    <row r="55" spans="1:8">
      <c r="A55" s="4" t="s">
        <v>702</v>
      </c>
      <c r="C55" s="5" t="n">
        <v>1097</v>
      </c>
      <c r="E55" s="5" t="n">
        <v>1870</v>
      </c>
      <c r="G55" s="5" t="n">
        <v>1491</v>
      </c>
    </row>
    <row r="56" spans="1:8">
      <c r="A56" s="4" t="s">
        <v>703</v>
      </c>
      <c r="C56" s="5" t="n">
        <v>-213</v>
      </c>
      <c r="E56" s="5" t="n">
        <v>843</v>
      </c>
      <c r="G56" s="5" t="n">
        <v>660</v>
      </c>
    </row>
    <row r="57" spans="1:8">
      <c r="A57" s="4" t="s">
        <v>704</v>
      </c>
      <c r="C57" s="5" t="n">
        <v>193</v>
      </c>
      <c r="E57" s="5" t="n">
        <v>349</v>
      </c>
      <c r="G57" s="5" t="n">
        <v>203</v>
      </c>
    </row>
    <row r="58" spans="1:8">
      <c r="A58" s="4" t="s">
        <v>705</v>
      </c>
      <c r="C58" s="5" t="n">
        <v>-2</v>
      </c>
      <c r="E58" s="5" t="n">
        <v>-4</v>
      </c>
      <c r="G58" s="5" t="n">
        <v>11</v>
      </c>
    </row>
    <row r="59" spans="1:8">
      <c r="A59" s="4" t="s">
        <v>706</v>
      </c>
      <c r="C59" s="5" t="n">
        <v>264</v>
      </c>
      <c r="E59" s="5" t="n">
        <v>263</v>
      </c>
      <c r="G59" s="5" t="n">
        <v>507</v>
      </c>
    </row>
    <row r="60" spans="1:8">
      <c r="A60" s="4" t="s">
        <v>707</v>
      </c>
      <c r="C60" s="5" t="n">
        <v>51</v>
      </c>
      <c r="E60" s="5" t="n">
        <v>126</v>
      </c>
      <c r="G60" s="5" t="n">
        <v>65</v>
      </c>
    </row>
    <row r="61" spans="1:8">
      <c r="A61" s="4" t="s">
        <v>39</v>
      </c>
      <c r="C61" s="5" t="n">
        <v>1719</v>
      </c>
      <c r="E61" s="5" t="n">
        <v>1517</v>
      </c>
      <c r="G61" s="5" t="n">
        <v>1464</v>
      </c>
    </row>
    <row r="62" spans="1:8">
      <c r="A62" s="4" t="s">
        <v>691</v>
      </c>
      <c r="B62" s="4" t="s">
        <v>52</v>
      </c>
      <c r="C62" s="7" t="n">
        <v>2366</v>
      </c>
      <c r="E62" s="7" t="n">
        <v>2153</v>
      </c>
      <c r="G62" s="7" t="n">
        <v>1921</v>
      </c>
    </row>
    <row r="63" spans="1:8"/>
    <row r="64" spans="1:8">
      <c r="A64" s="4" t="s">
        <v>31</v>
      </c>
      <c r="B64" s="4" t="s">
        <v>60</v>
      </c>
    </row>
    <row r="65" spans="1:8">
      <c r="A65" s="4" t="s">
        <v>46</v>
      </c>
      <c r="B65" s="4" t="s">
        <v>62</v>
      </c>
    </row>
    <row r="66" spans="1:8">
      <c r="A66" s="4" t="s">
        <v>50</v>
      </c>
      <c r="B66" s="4" t="s">
        <v>60</v>
      </c>
    </row>
    <row r="67" spans="1:8">
      <c r="A67" s="4" t="s">
        <v>54</v>
      </c>
      <c r="B67" s="4" t="s">
        <v>61</v>
      </c>
    </row>
    <row r="68" spans="1:8">
      <c r="A68" s="4" t="s">
        <v>52</v>
      </c>
      <c r="B68" s="4" t="s">
        <v>700</v>
      </c>
    </row>
  </sheetData>
  <mergeCells count="11">
    <mergeCell ref="A1:B2"/>
    <mergeCell ref="C1:H1"/>
    <mergeCell ref="C2:D2"/>
    <mergeCell ref="E2:F2"/>
    <mergeCell ref="G2:H2"/>
    <mergeCell ref="A63:G63"/>
    <mergeCell ref="B64:G64"/>
    <mergeCell ref="B65:G65"/>
    <mergeCell ref="B66:G66"/>
    <mergeCell ref="B67:G67"/>
    <mergeCell ref="B68:G6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13</v>
      </c>
      <c r="C1" s="2" t="s">
        <v>1</v>
      </c>
    </row>
    <row r="2" spans="1:6">
      <c r="C2" s="2" t="s">
        <v>26</v>
      </c>
      <c r="E2" s="2" t="s">
        <v>27</v>
      </c>
      <c r="F2" s="2" t="s">
        <v>28</v>
      </c>
    </row>
    <row r="3" spans="1:6">
      <c r="A3" s="3" t="s">
        <v>689</v>
      </c>
    </row>
    <row r="4" spans="1:6">
      <c r="A4" s="4" t="s">
        <v>620</v>
      </c>
      <c r="C4" s="7" t="n">
        <v>18121</v>
      </c>
      <c r="D4" s="4" t="s">
        <v>31</v>
      </c>
      <c r="E4" s="7" t="n">
        <v>17780</v>
      </c>
      <c r="F4" s="7" t="n">
        <v>17422</v>
      </c>
    </row>
    <row r="5" spans="1:6">
      <c r="A5" s="4" t="s">
        <v>714</v>
      </c>
    </row>
    <row r="6" spans="1:6">
      <c r="A6" s="3" t="s">
        <v>689</v>
      </c>
    </row>
    <row r="7" spans="1:6">
      <c r="A7" s="4" t="s">
        <v>715</v>
      </c>
      <c r="B7" s="4" t="s">
        <v>46</v>
      </c>
      <c r="C7" s="5" t="n">
        <v>959</v>
      </c>
      <c r="E7" s="5" t="n">
        <v>1167</v>
      </c>
    </row>
    <row r="8" spans="1:6">
      <c r="A8" s="4" t="s">
        <v>620</v>
      </c>
      <c r="B8" s="4" t="s">
        <v>50</v>
      </c>
      <c r="C8" s="5" t="n">
        <v>2380</v>
      </c>
      <c r="E8" s="5" t="n">
        <v>2322</v>
      </c>
      <c r="F8" s="5" t="n">
        <v>2210</v>
      </c>
    </row>
    <row r="9" spans="1:6">
      <c r="A9" s="4" t="s">
        <v>716</v>
      </c>
      <c r="B9" s="4" t="s">
        <v>46</v>
      </c>
      <c r="C9" s="5" t="n">
        <v>353</v>
      </c>
      <c r="E9" s="5" t="n">
        <v>959</v>
      </c>
      <c r="F9" s="5" t="n">
        <v>1167</v>
      </c>
    </row>
    <row r="10" spans="1:6">
      <c r="A10" s="4" t="s">
        <v>717</v>
      </c>
    </row>
    <row r="11" spans="1:6">
      <c r="A11" s="3" t="s">
        <v>689</v>
      </c>
    </row>
    <row r="12" spans="1:6">
      <c r="A12" s="4" t="s">
        <v>715</v>
      </c>
      <c r="B12" s="4" t="s">
        <v>46</v>
      </c>
      <c r="C12" s="5" t="n">
        <v>270</v>
      </c>
      <c r="E12" s="5" t="n">
        <v>201</v>
      </c>
    </row>
    <row r="13" spans="1:6">
      <c r="A13" s="4" t="s">
        <v>620</v>
      </c>
      <c r="B13" s="4" t="s">
        <v>50</v>
      </c>
      <c r="C13" s="5" t="n">
        <v>1032</v>
      </c>
      <c r="E13" s="5" t="n">
        <v>1011</v>
      </c>
      <c r="F13" s="5" t="n">
        <v>965</v>
      </c>
    </row>
    <row r="14" spans="1:6">
      <c r="A14" s="4" t="s">
        <v>716</v>
      </c>
      <c r="B14" s="4" t="s">
        <v>46</v>
      </c>
      <c r="C14" s="5" t="n">
        <v>263</v>
      </c>
      <c r="E14" s="5" t="n">
        <v>270</v>
      </c>
      <c r="F14" s="5" t="n">
        <v>201</v>
      </c>
    </row>
    <row r="15" spans="1:6">
      <c r="A15" s="4" t="s">
        <v>718</v>
      </c>
    </row>
    <row r="16" spans="1:6">
      <c r="A16" s="3" t="s">
        <v>689</v>
      </c>
    </row>
    <row r="17" spans="1:6">
      <c r="A17" s="4" t="s">
        <v>715</v>
      </c>
      <c r="B17" s="4" t="s">
        <v>46</v>
      </c>
      <c r="C17" s="5" t="n">
        <v>33</v>
      </c>
      <c r="E17" s="5" t="n">
        <v>45</v>
      </c>
    </row>
    <row r="18" spans="1:6">
      <c r="A18" s="4" t="s">
        <v>620</v>
      </c>
      <c r="B18" s="4" t="s">
        <v>50</v>
      </c>
      <c r="C18" s="5" t="n">
        <v>519</v>
      </c>
      <c r="E18" s="5" t="n">
        <v>530</v>
      </c>
      <c r="F18" s="5" t="n">
        <v>513</v>
      </c>
    </row>
    <row r="19" spans="1:6">
      <c r="A19" s="4" t="s">
        <v>716</v>
      </c>
      <c r="B19" s="4" t="s">
        <v>46</v>
      </c>
      <c r="C19" s="5" t="n">
        <v>30</v>
      </c>
      <c r="E19" s="5" t="n">
        <v>33</v>
      </c>
      <c r="F19" s="5" t="n">
        <v>45</v>
      </c>
    </row>
    <row r="20" spans="1:6">
      <c r="A20" s="4" t="s">
        <v>719</v>
      </c>
    </row>
    <row r="21" spans="1:6">
      <c r="A21" s="3" t="s">
        <v>689</v>
      </c>
    </row>
    <row r="22" spans="1:6">
      <c r="A22" s="4" t="s">
        <v>715</v>
      </c>
      <c r="B22" s="4" t="s">
        <v>46</v>
      </c>
      <c r="C22" s="5" t="n">
        <v>12644</v>
      </c>
      <c r="E22" s="5" t="n">
        <v>14605</v>
      </c>
    </row>
    <row r="23" spans="1:6">
      <c r="A23" s="4" t="s">
        <v>620</v>
      </c>
      <c r="B23" s="4" t="s">
        <v>50</v>
      </c>
      <c r="C23" s="5" t="n">
        <v>18121</v>
      </c>
      <c r="E23" s="5" t="n">
        <v>17780</v>
      </c>
      <c r="F23" s="5" t="n">
        <v>17422</v>
      </c>
    </row>
    <row r="24" spans="1:6">
      <c r="A24" s="4" t="s">
        <v>716</v>
      </c>
      <c r="B24" s="4" t="s">
        <v>46</v>
      </c>
      <c r="C24" s="5" t="n">
        <v>13805</v>
      </c>
      <c r="E24" s="5" t="n">
        <v>12644</v>
      </c>
      <c r="F24" s="5" t="n">
        <v>14605</v>
      </c>
    </row>
    <row r="25" spans="1:6">
      <c r="A25" s="4" t="s">
        <v>720</v>
      </c>
    </row>
    <row r="26" spans="1:6">
      <c r="A26" s="3" t="s">
        <v>689</v>
      </c>
    </row>
    <row r="27" spans="1:6">
      <c r="A27" s="4" t="s">
        <v>620</v>
      </c>
      <c r="B27" s="4" t="s">
        <v>50</v>
      </c>
      <c r="E27" s="5" t="n">
        <v>425</v>
      </c>
      <c r="F27" s="5" t="n">
        <v>399</v>
      </c>
    </row>
    <row r="28" spans="1:6">
      <c r="A28" s="4" t="s">
        <v>721</v>
      </c>
    </row>
    <row r="29" spans="1:6">
      <c r="A29" s="3" t="s">
        <v>689</v>
      </c>
    </row>
    <row r="30" spans="1:6">
      <c r="A30" s="4" t="s">
        <v>715</v>
      </c>
      <c r="B30" s="4" t="s">
        <v>46</v>
      </c>
      <c r="C30" s="5" t="n">
        <v>457</v>
      </c>
      <c r="E30" s="5" t="n">
        <v>492</v>
      </c>
    </row>
    <row r="31" spans="1:6">
      <c r="A31" s="4" t="s">
        <v>620</v>
      </c>
      <c r="B31" s="4" t="s">
        <v>50</v>
      </c>
      <c r="C31" s="5" t="n">
        <v>1045</v>
      </c>
      <c r="E31" s="5" t="n">
        <v>1059</v>
      </c>
      <c r="F31" s="5" t="n">
        <v>1103</v>
      </c>
    </row>
    <row r="32" spans="1:6">
      <c r="A32" s="4" t="s">
        <v>716</v>
      </c>
      <c r="B32" s="4" t="s">
        <v>46</v>
      </c>
      <c r="C32" s="5" t="n">
        <v>491</v>
      </c>
      <c r="E32" s="5" t="n">
        <v>457</v>
      </c>
      <c r="F32" s="5" t="n">
        <v>492</v>
      </c>
    </row>
    <row r="33" spans="1:6">
      <c r="A33" s="4" t="s">
        <v>722</v>
      </c>
    </row>
    <row r="34" spans="1:6">
      <c r="A34" s="3" t="s">
        <v>689</v>
      </c>
    </row>
    <row r="35" spans="1:6">
      <c r="A35" s="4" t="s">
        <v>715</v>
      </c>
      <c r="B35" s="4" t="s">
        <v>46</v>
      </c>
      <c r="C35" s="5" t="n">
        <v>100</v>
      </c>
      <c r="E35" s="5" t="n">
        <v>121</v>
      </c>
    </row>
    <row r="36" spans="1:6">
      <c r="A36" s="4" t="s">
        <v>620</v>
      </c>
      <c r="B36" s="4" t="s">
        <v>50</v>
      </c>
      <c r="C36" s="5" t="n">
        <v>498</v>
      </c>
    </row>
    <row r="37" spans="1:6">
      <c r="A37" s="4" t="s">
        <v>716</v>
      </c>
      <c r="B37" s="4" t="s">
        <v>46</v>
      </c>
      <c r="C37" s="5" t="n">
        <v>3</v>
      </c>
      <c r="E37" s="5" t="n">
        <v>100</v>
      </c>
      <c r="F37" s="5" t="n">
        <v>121</v>
      </c>
    </row>
    <row r="38" spans="1:6">
      <c r="A38" s="4" t="s">
        <v>723</v>
      </c>
    </row>
    <row r="39" spans="1:6">
      <c r="A39" s="3" t="s">
        <v>689</v>
      </c>
    </row>
    <row r="40" spans="1:6">
      <c r="A40" s="4" t="s">
        <v>715</v>
      </c>
      <c r="B40" s="4" t="s">
        <v>46</v>
      </c>
      <c r="C40" s="5" t="n">
        <v>1154</v>
      </c>
      <c r="E40" s="5" t="n">
        <v>1007</v>
      </c>
    </row>
    <row r="41" spans="1:6">
      <c r="A41" s="4" t="s">
        <v>620</v>
      </c>
      <c r="B41" s="4" t="s">
        <v>50</v>
      </c>
      <c r="C41" s="5" t="n">
        <v>510</v>
      </c>
      <c r="E41" s="5" t="n">
        <v>414</v>
      </c>
      <c r="F41" s="5" t="n">
        <v>393</v>
      </c>
    </row>
    <row r="42" spans="1:6">
      <c r="A42" s="4" t="s">
        <v>716</v>
      </c>
      <c r="B42" s="4" t="s">
        <v>46</v>
      </c>
      <c r="C42" s="5" t="n">
        <v>1666</v>
      </c>
      <c r="E42" s="5" t="n">
        <v>1154</v>
      </c>
      <c r="F42" s="5" t="n">
        <v>1007</v>
      </c>
    </row>
    <row r="43" spans="1:6">
      <c r="A43" s="4" t="s">
        <v>724</v>
      </c>
    </row>
    <row r="44" spans="1:6">
      <c r="A44" s="3" t="s">
        <v>689</v>
      </c>
    </row>
    <row r="45" spans="1:6">
      <c r="A45" s="4" t="s">
        <v>715</v>
      </c>
      <c r="B45" s="4" t="s">
        <v>46</v>
      </c>
      <c r="C45" s="5" t="n">
        <v>1263</v>
      </c>
      <c r="E45" s="5" t="n">
        <v>2147</v>
      </c>
    </row>
    <row r="46" spans="1:6">
      <c r="A46" s="4" t="s">
        <v>620</v>
      </c>
      <c r="B46" s="4" t="s">
        <v>50</v>
      </c>
      <c r="C46" s="5" t="n">
        <v>6087</v>
      </c>
      <c r="E46" s="5" t="n">
        <v>5935</v>
      </c>
      <c r="F46" s="5" t="n">
        <v>5891</v>
      </c>
    </row>
    <row r="47" spans="1:6">
      <c r="A47" s="4" t="s">
        <v>716</v>
      </c>
      <c r="B47" s="4" t="s">
        <v>46</v>
      </c>
      <c r="C47" s="5" t="n">
        <v>1506</v>
      </c>
      <c r="E47" s="5" t="n">
        <v>1263</v>
      </c>
      <c r="F47" s="5" t="n">
        <v>2147</v>
      </c>
    </row>
    <row r="48" spans="1:6">
      <c r="A48" s="4" t="s">
        <v>725</v>
      </c>
    </row>
    <row r="49" spans="1:6">
      <c r="A49" s="3" t="s">
        <v>689</v>
      </c>
    </row>
    <row r="50" spans="1:6">
      <c r="A50" s="4" t="s">
        <v>715</v>
      </c>
      <c r="B50" s="4" t="s">
        <v>46</v>
      </c>
      <c r="C50" s="5" t="n">
        <v>8408</v>
      </c>
      <c r="E50" s="5" t="n">
        <v>9425</v>
      </c>
    </row>
    <row r="51" spans="1:6">
      <c r="A51" s="4" t="s">
        <v>620</v>
      </c>
      <c r="B51" s="4" t="s">
        <v>50</v>
      </c>
      <c r="C51" s="5" t="n">
        <v>6050</v>
      </c>
      <c r="E51" s="5" t="n">
        <v>6084</v>
      </c>
      <c r="F51" s="5" t="n">
        <v>5948</v>
      </c>
    </row>
    <row r="52" spans="1:6">
      <c r="A52" s="4" t="s">
        <v>716</v>
      </c>
      <c r="B52" s="4" t="s">
        <v>46</v>
      </c>
      <c r="C52" s="7" t="n">
        <v>9493</v>
      </c>
      <c r="E52" s="7" t="n">
        <v>8408</v>
      </c>
      <c r="F52" s="7" t="n">
        <v>9425</v>
      </c>
    </row>
    <row r="53" spans="1:6"/>
    <row r="54" spans="1:6">
      <c r="A54" s="4" t="s">
        <v>31</v>
      </c>
      <c r="B54" s="4" t="s">
        <v>59</v>
      </c>
    </row>
    <row r="55" spans="1:6">
      <c r="A55" s="4" t="s">
        <v>46</v>
      </c>
      <c r="B55" s="4" t="s">
        <v>726</v>
      </c>
    </row>
    <row r="56" spans="1:6">
      <c r="A56" s="4" t="s">
        <v>50</v>
      </c>
      <c r="B56" s="4" t="s">
        <v>727</v>
      </c>
    </row>
  </sheetData>
  <mergeCells count="7">
    <mergeCell ref="A1:B2"/>
    <mergeCell ref="C1:F1"/>
    <mergeCell ref="C2:D2"/>
    <mergeCell ref="A53:E53"/>
    <mergeCell ref="B54:E54"/>
    <mergeCell ref="B55:E55"/>
    <mergeCell ref="B56:E5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 customWidth="1" max="9" min="9" width="14"/>
    <col customWidth="1" max="10" min="10" width="4"/>
    <col customWidth="1" max="11" min="11" width="14"/>
    <col customWidth="1" max="12" min="12" width="4"/>
    <col customWidth="1" max="13" min="13" width="14"/>
  </cols>
  <sheetData>
    <row r="1" spans="1:13">
      <c r="A1" s="1" t="s">
        <v>728</v>
      </c>
      <c r="C1" s="2" t="s">
        <v>729</v>
      </c>
      <c r="E1" s="2" t="s">
        <v>730</v>
      </c>
      <c r="G1" s="2" t="s">
        <v>731</v>
      </c>
      <c r="H1" s="2" t="s">
        <v>1</v>
      </c>
    </row>
    <row r="2" spans="1:13">
      <c r="C2" s="2" t="s">
        <v>26</v>
      </c>
      <c r="D2" s="2" t="s">
        <v>732</v>
      </c>
      <c r="E2" s="2" t="s">
        <v>733</v>
      </c>
      <c r="F2" s="2" t="s">
        <v>734</v>
      </c>
      <c r="G2" s="2" t="s">
        <v>735</v>
      </c>
      <c r="H2" s="2" t="s">
        <v>26</v>
      </c>
      <c r="I2" s="2" t="s">
        <v>27</v>
      </c>
      <c r="K2" s="2" t="s">
        <v>28</v>
      </c>
      <c r="M2" s="2" t="s">
        <v>736</v>
      </c>
    </row>
    <row r="3" spans="1:13">
      <c r="A3" s="3" t="s">
        <v>737</v>
      </c>
    </row>
    <row r="4" spans="1:13">
      <c r="A4" s="4" t="s">
        <v>703</v>
      </c>
      <c r="B4" s="4" t="s">
        <v>673</v>
      </c>
      <c r="H4" s="7" t="n">
        <v>-213</v>
      </c>
      <c r="I4" s="7" t="n">
        <v>843</v>
      </c>
      <c r="J4" s="4" t="s">
        <v>50</v>
      </c>
      <c r="K4" s="7" t="n">
        <v>660</v>
      </c>
      <c r="L4" s="4" t="s">
        <v>50</v>
      </c>
    </row>
    <row r="5" spans="1:13">
      <c r="A5" s="4" t="s">
        <v>738</v>
      </c>
      <c r="B5" s="4" t="s">
        <v>46</v>
      </c>
      <c r="H5" s="5" t="n">
        <v>647</v>
      </c>
      <c r="I5" s="5" t="n">
        <v>1063</v>
      </c>
      <c r="K5" s="5" t="n">
        <v>2151</v>
      </c>
    </row>
    <row r="6" spans="1:13">
      <c r="A6" s="4" t="s">
        <v>739</v>
      </c>
      <c r="H6" s="5" t="n">
        <v>662</v>
      </c>
      <c r="I6" s="5" t="n">
        <v>856</v>
      </c>
      <c r="K6" s="5" t="n">
        <v>-112</v>
      </c>
    </row>
    <row r="7" spans="1:13">
      <c r="A7" s="4" t="s">
        <v>740</v>
      </c>
    </row>
    <row r="8" spans="1:13">
      <c r="A8" s="3" t="s">
        <v>737</v>
      </c>
    </row>
    <row r="9" spans="1:13">
      <c r="A9" s="4" t="s">
        <v>703</v>
      </c>
      <c r="H9" s="5" t="n">
        <v>12</v>
      </c>
      <c r="I9" s="5" t="n">
        <v>-29</v>
      </c>
      <c r="K9" s="5" t="n">
        <v>282</v>
      </c>
    </row>
    <row r="10" spans="1:13">
      <c r="A10" s="4" t="s">
        <v>741</v>
      </c>
      <c r="M10" s="4" t="s">
        <v>742</v>
      </c>
    </row>
    <row r="11" spans="1:13">
      <c r="A11" s="4" t="s">
        <v>743</v>
      </c>
      <c r="E11" s="7" t="n">
        <v>8</v>
      </c>
      <c r="H11" s="5" t="n">
        <v>8</v>
      </c>
      <c r="I11" s="5" t="n">
        <v>-98</v>
      </c>
    </row>
    <row r="12" spans="1:13">
      <c r="A12" s="4" t="s">
        <v>744</v>
      </c>
      <c r="D12" s="7" t="n">
        <v>1067</v>
      </c>
    </row>
    <row r="13" spans="1:13">
      <c r="A13" s="4" t="s">
        <v>745</v>
      </c>
    </row>
    <row r="14" spans="1:13">
      <c r="A14" s="3" t="s">
        <v>737</v>
      </c>
    </row>
    <row r="15" spans="1:13">
      <c r="A15" s="4" t="s">
        <v>703</v>
      </c>
      <c r="H15" s="5" t="n">
        <v>-213</v>
      </c>
      <c r="I15" s="5" t="n">
        <v>843</v>
      </c>
      <c r="K15" s="5" t="n">
        <v>660</v>
      </c>
    </row>
    <row r="16" spans="1:13">
      <c r="A16" s="4" t="s">
        <v>746</v>
      </c>
    </row>
    <row r="17" spans="1:13">
      <c r="A17" s="3" t="s">
        <v>737</v>
      </c>
    </row>
    <row r="18" spans="1:13">
      <c r="A18" s="4" t="s">
        <v>747</v>
      </c>
      <c r="C18" s="7" t="n">
        <v>52</v>
      </c>
      <c r="H18" s="5" t="n">
        <v>52</v>
      </c>
      <c r="I18" s="5" t="n">
        <v>44</v>
      </c>
    </row>
    <row r="19" spans="1:13">
      <c r="A19" s="4" t="s">
        <v>748</v>
      </c>
    </row>
    <row r="20" spans="1:13">
      <c r="A20" s="3" t="s">
        <v>737</v>
      </c>
    </row>
    <row r="21" spans="1:13">
      <c r="A21" s="4" t="s">
        <v>99</v>
      </c>
      <c r="C21" s="5" t="n">
        <v>23</v>
      </c>
      <c r="H21" s="5" t="n">
        <v>23</v>
      </c>
      <c r="I21" s="5" t="n">
        <v>40</v>
      </c>
    </row>
    <row r="22" spans="1:13">
      <c r="A22" s="4" t="s">
        <v>749</v>
      </c>
    </row>
    <row r="23" spans="1:13">
      <c r="A23" s="3" t="s">
        <v>737</v>
      </c>
    </row>
    <row r="24" spans="1:13">
      <c r="A24" s="4" t="s">
        <v>739</v>
      </c>
      <c r="G24" s="7" t="n">
        <v>-175</v>
      </c>
    </row>
    <row r="25" spans="1:13">
      <c r="A25" s="4" t="s">
        <v>750</v>
      </c>
    </row>
    <row r="26" spans="1:13">
      <c r="A26" s="3" t="s">
        <v>737</v>
      </c>
    </row>
    <row r="27" spans="1:13">
      <c r="A27" s="4" t="s">
        <v>703</v>
      </c>
      <c r="H27" s="5" t="n">
        <v>-27</v>
      </c>
      <c r="I27" s="5" t="n">
        <v>-24</v>
      </c>
      <c r="K27" s="5" t="n">
        <v>134</v>
      </c>
    </row>
    <row r="28" spans="1:13">
      <c r="A28" s="4" t="s">
        <v>751</v>
      </c>
    </row>
    <row r="29" spans="1:13">
      <c r="A29" s="3" t="s">
        <v>737</v>
      </c>
    </row>
    <row r="30" spans="1:13">
      <c r="A30" s="4" t="s">
        <v>703</v>
      </c>
      <c r="F30" s="7" t="n">
        <v>144</v>
      </c>
    </row>
    <row r="31" spans="1:13">
      <c r="A31" s="4" t="s">
        <v>752</v>
      </c>
    </row>
    <row r="32" spans="1:13">
      <c r="A32" s="3" t="s">
        <v>737</v>
      </c>
    </row>
    <row r="33" spans="1:13">
      <c r="A33" s="4" t="s">
        <v>703</v>
      </c>
      <c r="H33" s="5" t="n">
        <v>-198</v>
      </c>
      <c r="I33" s="5" t="n">
        <v>896</v>
      </c>
      <c r="K33" s="7" t="n">
        <v>244</v>
      </c>
    </row>
    <row r="34" spans="1:13">
      <c r="A34" s="4" t="s">
        <v>753</v>
      </c>
      <c r="H34" s="5" t="n">
        <v>32</v>
      </c>
    </row>
    <row r="35" spans="1:13">
      <c r="A35" s="4" t="s">
        <v>754</v>
      </c>
      <c r="H35" s="5" t="n">
        <v>218</v>
      </c>
    </row>
    <row r="36" spans="1:13">
      <c r="A36" s="4" t="s">
        <v>738</v>
      </c>
      <c r="C36" s="7" t="n">
        <v>642</v>
      </c>
    </row>
    <row r="37" spans="1:13">
      <c r="A37" s="4" t="s">
        <v>744</v>
      </c>
      <c r="G37" s="5" t="n">
        <v>545</v>
      </c>
    </row>
    <row r="38" spans="1:13">
      <c r="A38" s="4" t="s">
        <v>755</v>
      </c>
      <c r="G38" s="7" t="n">
        <v>720</v>
      </c>
    </row>
    <row r="39" spans="1:13">
      <c r="A39" s="4" t="s">
        <v>756</v>
      </c>
    </row>
    <row r="40" spans="1:13">
      <c r="A40" s="3" t="s">
        <v>737</v>
      </c>
    </row>
    <row r="41" spans="1:13">
      <c r="A41" s="4" t="s">
        <v>757</v>
      </c>
      <c r="I41" s="7" t="n">
        <v>1264</v>
      </c>
    </row>
    <row r="42" spans="1:13">
      <c r="A42" s="4" t="s">
        <v>752</v>
      </c>
    </row>
    <row r="43" spans="1:13">
      <c r="A43" s="3" t="s">
        <v>737</v>
      </c>
    </row>
    <row r="44" spans="1:13">
      <c r="A44" s="4" t="s">
        <v>703</v>
      </c>
      <c r="H44" s="7" t="n">
        <v>198</v>
      </c>
    </row>
    <row r="45" spans="1:13"/>
    <row r="46" spans="1:13">
      <c r="A46" s="4" t="s">
        <v>31</v>
      </c>
      <c r="B46" s="4" t="s">
        <v>60</v>
      </c>
    </row>
    <row r="47" spans="1:13">
      <c r="A47" s="4" t="s">
        <v>46</v>
      </c>
      <c r="B47" s="4" t="s">
        <v>62</v>
      </c>
    </row>
    <row r="48" spans="1:13">
      <c r="A48" s="4" t="s">
        <v>50</v>
      </c>
      <c r="B48" s="4" t="s">
        <v>61</v>
      </c>
    </row>
  </sheetData>
  <mergeCells count="10">
    <mergeCell ref="A1:B2"/>
    <mergeCell ref="C1:D1"/>
    <mergeCell ref="E1:F1"/>
    <mergeCell ref="H1:L1"/>
    <mergeCell ref="I2:J2"/>
    <mergeCell ref="K2:L2"/>
    <mergeCell ref="A45:L45"/>
    <mergeCell ref="B46:L46"/>
    <mergeCell ref="B47:L47"/>
    <mergeCell ref="B48:L4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58</v>
      </c>
      <c r="C1" s="2" t="s">
        <v>1</v>
      </c>
    </row>
    <row r="2" spans="1:7">
      <c r="C2" s="2" t="s">
        <v>26</v>
      </c>
      <c r="D2" s="2" t="s">
        <v>27</v>
      </c>
      <c r="F2" s="2" t="s">
        <v>28</v>
      </c>
    </row>
    <row r="3" spans="1:7">
      <c r="A3" s="3" t="s">
        <v>737</v>
      </c>
    </row>
    <row r="4" spans="1:7">
      <c r="A4" s="4" t="s">
        <v>703</v>
      </c>
      <c r="B4" s="4" t="s">
        <v>673</v>
      </c>
      <c r="C4" s="7" t="n">
        <v>-213</v>
      </c>
      <c r="D4" s="7" t="n">
        <v>843</v>
      </c>
      <c r="E4" s="4" t="s">
        <v>50</v>
      </c>
      <c r="F4" s="7" t="n">
        <v>660</v>
      </c>
      <c r="G4" s="4" t="s">
        <v>50</v>
      </c>
    </row>
    <row r="5" spans="1:7">
      <c r="A5" s="4" t="s">
        <v>740</v>
      </c>
    </row>
    <row r="6" spans="1:7">
      <c r="A6" s="3" t="s">
        <v>737</v>
      </c>
    </row>
    <row r="7" spans="1:7">
      <c r="A7" s="4" t="s">
        <v>703</v>
      </c>
      <c r="C7" s="5" t="n">
        <v>12</v>
      </c>
      <c r="D7" s="5" t="n">
        <v>-29</v>
      </c>
      <c r="F7" s="5" t="n">
        <v>282</v>
      </c>
    </row>
    <row r="8" spans="1:7">
      <c r="A8" s="4" t="s">
        <v>745</v>
      </c>
    </row>
    <row r="9" spans="1:7">
      <c r="A9" s="3" t="s">
        <v>737</v>
      </c>
    </row>
    <row r="10" spans="1:7">
      <c r="A10" s="4" t="s">
        <v>703</v>
      </c>
      <c r="C10" s="5" t="n">
        <v>-213</v>
      </c>
      <c r="D10" s="5" t="n">
        <v>843</v>
      </c>
      <c r="F10" s="5" t="n">
        <v>660</v>
      </c>
    </row>
    <row r="11" spans="1:7">
      <c r="A11" s="4" t="s">
        <v>750</v>
      </c>
    </row>
    <row r="12" spans="1:7">
      <c r="A12" s="3" t="s">
        <v>737</v>
      </c>
    </row>
    <row r="13" spans="1:7">
      <c r="A13" s="4" t="s">
        <v>703</v>
      </c>
      <c r="C13" s="5" t="n">
        <v>-27</v>
      </c>
      <c r="D13" s="5" t="n">
        <v>-24</v>
      </c>
      <c r="F13" s="5" t="n">
        <v>134</v>
      </c>
    </row>
    <row r="14" spans="1:7">
      <c r="A14" s="4" t="s">
        <v>752</v>
      </c>
    </row>
    <row r="15" spans="1:7">
      <c r="A15" s="3" t="s">
        <v>737</v>
      </c>
    </row>
    <row r="16" spans="1:7">
      <c r="A16" s="4" t="s">
        <v>703</v>
      </c>
      <c r="C16" s="7" t="n">
        <v>-198</v>
      </c>
      <c r="D16" s="7" t="n">
        <v>896</v>
      </c>
      <c r="F16" s="7" t="n">
        <v>244</v>
      </c>
    </row>
    <row r="17" spans="1:7"/>
    <row r="18" spans="1:7">
      <c r="A18" s="4" t="s">
        <v>31</v>
      </c>
      <c r="B18" s="4" t="s">
        <v>60</v>
      </c>
    </row>
    <row r="19" spans="1:7">
      <c r="A19" s="4" t="s">
        <v>46</v>
      </c>
      <c r="B19" s="4" t="s">
        <v>62</v>
      </c>
    </row>
    <row r="20" spans="1:7">
      <c r="A20" s="4" t="s">
        <v>50</v>
      </c>
      <c r="B20" s="4" t="s">
        <v>61</v>
      </c>
    </row>
  </sheetData>
  <mergeCells count="8">
    <mergeCell ref="A1:B2"/>
    <mergeCell ref="C1:G1"/>
    <mergeCell ref="D2:E2"/>
    <mergeCell ref="F2:G2"/>
    <mergeCell ref="A17:F17"/>
    <mergeCell ref="B18:F18"/>
    <mergeCell ref="B19:F19"/>
    <mergeCell ref="B20:F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59</v>
      </c>
      <c r="C1" s="2" t="s">
        <v>1</v>
      </c>
    </row>
    <row r="2" spans="1:7">
      <c r="C2" s="2" t="s">
        <v>26</v>
      </c>
      <c r="D2" s="2" t="s">
        <v>27</v>
      </c>
      <c r="F2" s="2" t="s">
        <v>28</v>
      </c>
    </row>
    <row r="3" spans="1:7">
      <c r="A3" s="3" t="s">
        <v>737</v>
      </c>
    </row>
    <row r="4" spans="1:7">
      <c r="A4" s="4" t="s">
        <v>760</v>
      </c>
      <c r="D4" s="7" t="n">
        <v>538</v>
      </c>
    </row>
    <row r="5" spans="1:7">
      <c r="A5" s="4" t="s">
        <v>761</v>
      </c>
      <c r="C5" s="7" t="n">
        <v>14</v>
      </c>
      <c r="D5" s="5" t="n">
        <v>182</v>
      </c>
      <c r="F5" s="7" t="n">
        <v>181</v>
      </c>
    </row>
    <row r="6" spans="1:7">
      <c r="A6" s="4" t="s">
        <v>762</v>
      </c>
      <c r="D6" s="5" t="n">
        <v>61</v>
      </c>
    </row>
    <row r="7" spans="1:7">
      <c r="A7" s="4" t="s">
        <v>763</v>
      </c>
      <c r="B7" s="4" t="s">
        <v>673</v>
      </c>
      <c r="C7" s="5" t="n">
        <v>-213</v>
      </c>
      <c r="D7" s="5" t="n">
        <v>843</v>
      </c>
      <c r="E7" s="4" t="s">
        <v>50</v>
      </c>
      <c r="F7" s="5" t="n">
        <v>660</v>
      </c>
      <c r="G7" s="4" t="s">
        <v>50</v>
      </c>
    </row>
    <row r="8" spans="1:7">
      <c r="A8" s="4" t="s">
        <v>752</v>
      </c>
    </row>
    <row r="9" spans="1:7">
      <c r="A9" s="3" t="s">
        <v>737</v>
      </c>
    </row>
    <row r="10" spans="1:7">
      <c r="A10" s="4" t="s">
        <v>763</v>
      </c>
      <c r="C10" s="5" t="n">
        <v>198</v>
      </c>
    </row>
    <row r="11" spans="1:7">
      <c r="A11" s="4" t="s">
        <v>764</v>
      </c>
    </row>
    <row r="12" spans="1:7">
      <c r="A12" s="3" t="s">
        <v>737</v>
      </c>
    </row>
    <row r="13" spans="1:7">
      <c r="A13" s="4" t="s">
        <v>761</v>
      </c>
      <c r="D13" s="5" t="n">
        <v>8</v>
      </c>
    </row>
    <row r="14" spans="1:7">
      <c r="A14" s="4" t="s">
        <v>752</v>
      </c>
    </row>
    <row r="15" spans="1:7">
      <c r="A15" s="3" t="s">
        <v>737</v>
      </c>
    </row>
    <row r="16" spans="1:7">
      <c r="A16" s="4" t="s">
        <v>765</v>
      </c>
      <c r="C16" s="5" t="n">
        <v>18</v>
      </c>
      <c r="D16" s="5" t="n">
        <v>5776</v>
      </c>
      <c r="F16" s="5" t="n">
        <v>6726</v>
      </c>
    </row>
    <row r="17" spans="1:7">
      <c r="A17" s="4" t="s">
        <v>766</v>
      </c>
      <c r="C17" s="5" t="n">
        <v>218</v>
      </c>
      <c r="D17" s="5" t="n">
        <v>104</v>
      </c>
    </row>
    <row r="18" spans="1:7">
      <c r="A18" s="4" t="s">
        <v>753</v>
      </c>
      <c r="C18" s="5" t="n">
        <v>32</v>
      </c>
    </row>
    <row r="19" spans="1:7">
      <c r="A19" s="4" t="s">
        <v>767</v>
      </c>
      <c r="C19" s="5" t="n">
        <v>-204</v>
      </c>
      <c r="D19" s="5" t="n">
        <v>977</v>
      </c>
      <c r="F19" s="5" t="n">
        <v>368</v>
      </c>
    </row>
    <row r="20" spans="1:7">
      <c r="A20" s="4" t="s">
        <v>761</v>
      </c>
      <c r="C20" s="5" t="n">
        <v>-7</v>
      </c>
      <c r="D20" s="5" t="n">
        <v>150</v>
      </c>
      <c r="F20" s="5" t="n">
        <v>124</v>
      </c>
    </row>
    <row r="21" spans="1:7">
      <c r="A21" s="4" t="s">
        <v>763</v>
      </c>
      <c r="C21" s="7" t="n">
        <v>-198</v>
      </c>
      <c r="D21" s="7" t="n">
        <v>896</v>
      </c>
      <c r="F21" s="7" t="n">
        <v>244</v>
      </c>
    </row>
    <row r="22" spans="1:7"/>
    <row r="23" spans="1:7">
      <c r="A23" s="4" t="s">
        <v>31</v>
      </c>
      <c r="B23" s="4" t="s">
        <v>60</v>
      </c>
    </row>
    <row r="24" spans="1:7">
      <c r="A24" s="4" t="s">
        <v>46</v>
      </c>
      <c r="B24" s="4" t="s">
        <v>62</v>
      </c>
    </row>
    <row r="25" spans="1:7">
      <c r="A25" s="4" t="s">
        <v>50</v>
      </c>
      <c r="B25" s="4" t="s">
        <v>61</v>
      </c>
    </row>
  </sheetData>
  <mergeCells count="8">
    <mergeCell ref="A1:B2"/>
    <mergeCell ref="C1:G1"/>
    <mergeCell ref="D2:E2"/>
    <mergeCell ref="F2:G2"/>
    <mergeCell ref="A22:F22"/>
    <mergeCell ref="B23:F23"/>
    <mergeCell ref="B24:F24"/>
    <mergeCell ref="B25:F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768</v>
      </c>
      <c r="C1" s="2" t="s">
        <v>730</v>
      </c>
      <c r="D1" s="2" t="s">
        <v>1</v>
      </c>
    </row>
    <row r="2" spans="1:8">
      <c r="C2" s="2" t="s">
        <v>733</v>
      </c>
      <c r="D2" s="2" t="s">
        <v>26</v>
      </c>
      <c r="E2" s="2" t="s">
        <v>27</v>
      </c>
      <c r="G2" s="2" t="s">
        <v>28</v>
      </c>
    </row>
    <row r="3" spans="1:8">
      <c r="A3" s="3" t="s">
        <v>737</v>
      </c>
    </row>
    <row r="4" spans="1:8">
      <c r="A4" s="4" t="s">
        <v>761</v>
      </c>
      <c r="D4" s="7" t="n">
        <v>14</v>
      </c>
      <c r="E4" s="7" t="n">
        <v>182</v>
      </c>
      <c r="G4" s="7" t="n">
        <v>181</v>
      </c>
    </row>
    <row r="5" spans="1:8">
      <c r="A5" s="4" t="s">
        <v>763</v>
      </c>
      <c r="B5" s="4" t="s">
        <v>673</v>
      </c>
      <c r="D5" s="5" t="n">
        <v>-213</v>
      </c>
      <c r="E5" s="5" t="n">
        <v>843</v>
      </c>
      <c r="F5" s="4" t="s">
        <v>50</v>
      </c>
      <c r="G5" s="5" t="n">
        <v>660</v>
      </c>
      <c r="H5" s="4" t="s">
        <v>50</v>
      </c>
    </row>
    <row r="6" spans="1:8">
      <c r="A6" s="4" t="s">
        <v>740</v>
      </c>
    </row>
    <row r="7" spans="1:8">
      <c r="A7" s="3" t="s">
        <v>737</v>
      </c>
    </row>
    <row r="8" spans="1:8">
      <c r="A8" s="4" t="s">
        <v>769</v>
      </c>
      <c r="E8" s="5" t="n">
        <v>804</v>
      </c>
      <c r="G8" s="5" t="n">
        <v>1711</v>
      </c>
    </row>
    <row r="9" spans="1:8">
      <c r="A9" s="4" t="s">
        <v>765</v>
      </c>
      <c r="D9" s="5" t="n">
        <v>-5</v>
      </c>
      <c r="E9" s="5" t="n">
        <v>630</v>
      </c>
      <c r="G9" s="5" t="n">
        <v>1376</v>
      </c>
    </row>
    <row r="10" spans="1:8">
      <c r="A10" s="4" t="s">
        <v>743</v>
      </c>
      <c r="C10" s="7" t="n">
        <v>8</v>
      </c>
      <c r="D10" s="5" t="n">
        <v>8</v>
      </c>
      <c r="E10" s="5" t="n">
        <v>-98</v>
      </c>
    </row>
    <row r="11" spans="1:8">
      <c r="A11" s="4" t="s">
        <v>767</v>
      </c>
      <c r="D11" s="5" t="n">
        <v>13</v>
      </c>
      <c r="E11" s="5" t="n">
        <v>76</v>
      </c>
      <c r="G11" s="5" t="n">
        <v>335</v>
      </c>
    </row>
    <row r="12" spans="1:8">
      <c r="A12" s="4" t="s">
        <v>761</v>
      </c>
      <c r="D12" s="5" t="n">
        <v>-1</v>
      </c>
      <c r="E12" s="5" t="n">
        <v>-25</v>
      </c>
      <c r="G12" s="5" t="n">
        <v>-53</v>
      </c>
    </row>
    <row r="13" spans="1:8">
      <c r="A13" s="4" t="s">
        <v>770</v>
      </c>
      <c r="E13" s="5" t="n">
        <v>26</v>
      </c>
    </row>
    <row r="14" spans="1:8">
      <c r="A14" s="4" t="s">
        <v>771</v>
      </c>
      <c r="B14" s="4" t="s">
        <v>54</v>
      </c>
      <c r="E14" s="5" t="n">
        <v>-107</v>
      </c>
    </row>
    <row r="15" spans="1:8">
      <c r="A15" s="4" t="s">
        <v>763</v>
      </c>
      <c r="D15" s="7" t="n">
        <v>12</v>
      </c>
      <c r="E15" s="7" t="n">
        <v>-29</v>
      </c>
      <c r="G15" s="7" t="n">
        <v>282</v>
      </c>
    </row>
    <row r="16" spans="1:8"/>
    <row r="17" spans="1:8">
      <c r="A17" s="4" t="s">
        <v>31</v>
      </c>
      <c r="B17" s="4" t="s">
        <v>60</v>
      </c>
    </row>
    <row r="18" spans="1:8">
      <c r="A18" s="4" t="s">
        <v>46</v>
      </c>
      <c r="B18" s="4" t="s">
        <v>62</v>
      </c>
    </row>
    <row r="19" spans="1:8">
      <c r="A19" s="4" t="s">
        <v>50</v>
      </c>
      <c r="B19" s="4" t="s">
        <v>61</v>
      </c>
    </row>
    <row r="20" spans="1:8">
      <c r="A20" s="4" t="s">
        <v>54</v>
      </c>
      <c r="B20" s="4" t="s">
        <v>772</v>
      </c>
    </row>
  </sheetData>
  <mergeCells count="9">
    <mergeCell ref="A1:B2"/>
    <mergeCell ref="D1:H1"/>
    <mergeCell ref="E2:F2"/>
    <mergeCell ref="G2:H2"/>
    <mergeCell ref="A16:G16"/>
    <mergeCell ref="B17:G17"/>
    <mergeCell ref="B18:G18"/>
    <mergeCell ref="B19:G19"/>
    <mergeCell ref="B20:G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3</v>
      </c>
      <c r="C1" s="2" t="s">
        <v>1</v>
      </c>
    </row>
    <row r="2" spans="1:5">
      <c r="C2" s="2" t="s">
        <v>26</v>
      </c>
      <c r="D2" s="2" t="s">
        <v>27</v>
      </c>
      <c r="E2" s="2" t="s">
        <v>28</v>
      </c>
    </row>
    <row r="3" spans="1:5">
      <c r="A3" s="3" t="s">
        <v>223</v>
      </c>
    </row>
    <row r="4" spans="1:5">
      <c r="A4" s="4" t="s">
        <v>774</v>
      </c>
      <c r="C4" s="7" t="n">
        <v>-15</v>
      </c>
      <c r="D4" s="7" t="n">
        <v>350</v>
      </c>
      <c r="E4" s="7" t="n">
        <v>1037</v>
      </c>
    </row>
    <row r="5" spans="1:5">
      <c r="A5" s="4" t="s">
        <v>739</v>
      </c>
      <c r="C5" s="5" t="n">
        <v>662</v>
      </c>
      <c r="D5" s="5" t="n">
        <v>856</v>
      </c>
      <c r="E5" s="5" t="n">
        <v>-112</v>
      </c>
    </row>
    <row r="6" spans="1:5">
      <c r="A6" s="4" t="s">
        <v>775</v>
      </c>
      <c r="D6" s="5" t="n">
        <v>-144</v>
      </c>
      <c r="E6" s="5" t="n">
        <v>1226</v>
      </c>
    </row>
    <row r="7" spans="1:5">
      <c r="A7" s="4" t="s">
        <v>776</v>
      </c>
      <c r="B7" s="4" t="s">
        <v>31</v>
      </c>
      <c r="C7" s="7" t="n">
        <v>647</v>
      </c>
      <c r="D7" s="7" t="n">
        <v>1063</v>
      </c>
      <c r="E7" s="7" t="n">
        <v>2151</v>
      </c>
    </row>
    <row r="8" spans="1:5"/>
    <row r="9" spans="1:5">
      <c r="A9" s="4" t="s">
        <v>31</v>
      </c>
      <c r="B9" s="4" t="s">
        <v>62</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6</v>
      </c>
    </row>
    <row r="3" spans="1:2">
      <c r="A3" s="3" t="s">
        <v>215</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s>
  <sheetData>
    <row r="1" spans="1:9">
      <c r="A1" s="1" t="s">
        <v>777</v>
      </c>
      <c r="B1" s="2" t="s">
        <v>729</v>
      </c>
      <c r="C1" s="2" t="s">
        <v>778</v>
      </c>
      <c r="D1" s="2" t="s">
        <v>1</v>
      </c>
    </row>
    <row r="2" spans="1:9">
      <c r="B2" s="2" t="s">
        <v>779</v>
      </c>
      <c r="C2" s="2" t="s">
        <v>780</v>
      </c>
      <c r="D2" s="2" t="s">
        <v>780</v>
      </c>
      <c r="E2" s="2" t="s">
        <v>781</v>
      </c>
      <c r="F2" s="2" t="s">
        <v>782</v>
      </c>
      <c r="G2" s="2" t="s">
        <v>783</v>
      </c>
      <c r="H2" s="2" t="s">
        <v>784</v>
      </c>
      <c r="I2" s="2" t="s">
        <v>785</v>
      </c>
    </row>
    <row r="3" spans="1:9">
      <c r="A3" s="3" t="s">
        <v>786</v>
      </c>
    </row>
    <row r="4" spans="1:9">
      <c r="A4" s="4" t="s">
        <v>787</v>
      </c>
      <c r="D4" s="7" t="n">
        <v>476</v>
      </c>
      <c r="E4" s="7" t="n">
        <v>2333</v>
      </c>
    </row>
    <row r="5" spans="1:9">
      <c r="A5" s="4" t="s">
        <v>788</v>
      </c>
      <c r="C5" s="7" t="n">
        <v>366</v>
      </c>
      <c r="D5" s="5" t="n">
        <v>366</v>
      </c>
    </row>
    <row r="6" spans="1:9">
      <c r="A6" s="4" t="s">
        <v>789</v>
      </c>
      <c r="D6" s="5" t="n">
        <v>430</v>
      </c>
      <c r="E6" s="5" t="n">
        <v>1584</v>
      </c>
    </row>
    <row r="7" spans="1:9">
      <c r="A7" s="4" t="s">
        <v>790</v>
      </c>
      <c r="D7" s="5" t="n">
        <v>443</v>
      </c>
      <c r="E7" s="5" t="n">
        <v>898</v>
      </c>
    </row>
    <row r="8" spans="1:9">
      <c r="A8" s="4" t="s">
        <v>84</v>
      </c>
      <c r="C8" s="7" t="n">
        <v>8503</v>
      </c>
      <c r="D8" s="5" t="n">
        <v>8503</v>
      </c>
      <c r="E8" s="5" t="n">
        <v>7731</v>
      </c>
    </row>
    <row r="9" spans="1:9">
      <c r="A9" s="4" t="s">
        <v>791</v>
      </c>
      <c r="D9" s="7" t="n">
        <v>68</v>
      </c>
    </row>
    <row r="10" spans="1:9">
      <c r="A10" s="4" t="s">
        <v>792</v>
      </c>
    </row>
    <row r="11" spans="1:9">
      <c r="A11" s="3" t="s">
        <v>786</v>
      </c>
    </row>
    <row r="12" spans="1:9">
      <c r="A12" s="4" t="s">
        <v>793</v>
      </c>
      <c r="C12" s="5" t="n">
        <v>10</v>
      </c>
      <c r="D12" s="5" t="n">
        <v>10</v>
      </c>
    </row>
    <row r="13" spans="1:9">
      <c r="A13" s="4" t="s">
        <v>794</v>
      </c>
    </row>
    <row r="14" spans="1:9">
      <c r="A14" s="3" t="s">
        <v>786</v>
      </c>
    </row>
    <row r="15" spans="1:9">
      <c r="A15" s="4" t="s">
        <v>791</v>
      </c>
      <c r="E15" s="5" t="n">
        <v>54</v>
      </c>
    </row>
    <row r="16" spans="1:9">
      <c r="A16" s="4" t="s">
        <v>795</v>
      </c>
    </row>
    <row r="17" spans="1:9">
      <c r="A17" s="3" t="s">
        <v>786</v>
      </c>
    </row>
    <row r="18" spans="1:9">
      <c r="A18" s="4" t="s">
        <v>788</v>
      </c>
      <c r="C18" s="7" t="n">
        <v>239</v>
      </c>
      <c r="D18" s="7" t="n">
        <v>239</v>
      </c>
      <c r="F18" s="7" t="n">
        <v>239</v>
      </c>
    </row>
    <row r="19" spans="1:9">
      <c r="A19" s="4" t="s">
        <v>796</v>
      </c>
      <c r="F19" s="5" t="n">
        <v>250</v>
      </c>
    </row>
    <row r="20" spans="1:9">
      <c r="A20" s="4" t="s">
        <v>797</v>
      </c>
      <c r="C20" s="5" t="n">
        <v>2</v>
      </c>
      <c r="D20" s="5" t="n">
        <v>2</v>
      </c>
      <c r="F20" s="5" t="n">
        <v>2</v>
      </c>
    </row>
    <row r="21" spans="1:9">
      <c r="A21" s="4" t="s">
        <v>798</v>
      </c>
      <c r="C21" s="5" t="n">
        <v>6</v>
      </c>
    </row>
    <row r="22" spans="1:9">
      <c r="A22" s="4" t="s">
        <v>84</v>
      </c>
      <c r="C22" s="5" t="n">
        <v>262</v>
      </c>
      <c r="D22" s="5" t="n">
        <v>262</v>
      </c>
      <c r="F22" s="5" t="n">
        <v>262</v>
      </c>
    </row>
    <row r="23" spans="1:9">
      <c r="A23" s="4" t="s">
        <v>799</v>
      </c>
      <c r="C23" s="5" t="n">
        <v>227</v>
      </c>
      <c r="D23" s="5" t="n">
        <v>227</v>
      </c>
      <c r="F23" s="7" t="n">
        <v>227</v>
      </c>
    </row>
    <row r="24" spans="1:9">
      <c r="A24" s="4" t="s">
        <v>800</v>
      </c>
      <c r="F24" s="4" t="s">
        <v>801</v>
      </c>
    </row>
    <row r="25" spans="1:9">
      <c r="A25" s="4" t="s">
        <v>802</v>
      </c>
    </row>
    <row r="26" spans="1:9">
      <c r="A26" s="3" t="s">
        <v>786</v>
      </c>
    </row>
    <row r="27" spans="1:9">
      <c r="A27" s="4" t="s">
        <v>787</v>
      </c>
      <c r="E27" s="5" t="n">
        <v>425</v>
      </c>
    </row>
    <row r="28" spans="1:9">
      <c r="A28" s="4" t="s">
        <v>789</v>
      </c>
      <c r="E28" s="5" t="n">
        <v>317</v>
      </c>
    </row>
    <row r="29" spans="1:9">
      <c r="A29" s="4" t="s">
        <v>790</v>
      </c>
      <c r="E29" s="5" t="n">
        <v>228</v>
      </c>
    </row>
    <row r="30" spans="1:9">
      <c r="A30" s="4" t="s">
        <v>803</v>
      </c>
      <c r="D30" s="5" t="n">
        <v>24</v>
      </c>
    </row>
    <row r="31" spans="1:9">
      <c r="A31" s="4" t="s">
        <v>804</v>
      </c>
      <c r="D31" s="5" t="n">
        <v>24</v>
      </c>
    </row>
    <row r="32" spans="1:9">
      <c r="A32" s="4" t="s">
        <v>805</v>
      </c>
    </row>
    <row r="33" spans="1:9">
      <c r="A33" s="3" t="s">
        <v>786</v>
      </c>
    </row>
    <row r="34" spans="1:9">
      <c r="A34" s="4" t="s">
        <v>806</v>
      </c>
      <c r="E34" s="5" t="n">
        <v>3</v>
      </c>
    </row>
    <row r="35" spans="1:9">
      <c r="A35" s="4" t="s">
        <v>807</v>
      </c>
    </row>
    <row r="36" spans="1:9">
      <c r="A36" s="3" t="s">
        <v>786</v>
      </c>
    </row>
    <row r="37" spans="1:9">
      <c r="A37" s="4" t="s">
        <v>806</v>
      </c>
      <c r="E37" s="7" t="n">
        <v>117</v>
      </c>
    </row>
    <row r="38" spans="1:9">
      <c r="A38" s="4" t="s">
        <v>808</v>
      </c>
    </row>
    <row r="39" spans="1:9">
      <c r="A39" s="3" t="s">
        <v>786</v>
      </c>
    </row>
    <row r="40" spans="1:9">
      <c r="A40" s="4" t="s">
        <v>787</v>
      </c>
      <c r="D40" s="5" t="n">
        <v>228</v>
      </c>
    </row>
    <row r="41" spans="1:9">
      <c r="A41" s="4" t="s">
        <v>788</v>
      </c>
      <c r="C41" s="7" t="n">
        <v>127</v>
      </c>
      <c r="D41" s="5" t="n">
        <v>127</v>
      </c>
    </row>
    <row r="42" spans="1:9">
      <c r="A42" s="4" t="s">
        <v>789</v>
      </c>
      <c r="D42" s="5" t="n">
        <v>168</v>
      </c>
    </row>
    <row r="43" spans="1:9">
      <c r="A43" s="4" t="s">
        <v>790</v>
      </c>
      <c r="D43" s="5" t="n">
        <v>216</v>
      </c>
    </row>
    <row r="44" spans="1:9">
      <c r="A44" s="4" t="s">
        <v>809</v>
      </c>
    </row>
    <row r="45" spans="1:9">
      <c r="A45" s="3" t="s">
        <v>786</v>
      </c>
    </row>
    <row r="46" spans="1:9">
      <c r="A46" s="4" t="s">
        <v>806</v>
      </c>
      <c r="D46" s="5" t="n">
        <v>2</v>
      </c>
    </row>
    <row r="47" spans="1:9">
      <c r="A47" s="4" t="s">
        <v>810</v>
      </c>
    </row>
    <row r="48" spans="1:9">
      <c r="A48" s="3" t="s">
        <v>786</v>
      </c>
    </row>
    <row r="49" spans="1:9">
      <c r="A49" s="4" t="s">
        <v>806</v>
      </c>
      <c r="D49" s="7" t="n">
        <v>90</v>
      </c>
    </row>
    <row r="50" spans="1:9">
      <c r="A50" s="4" t="s">
        <v>811</v>
      </c>
    </row>
    <row r="51" spans="1:9">
      <c r="A51" s="3" t="s">
        <v>786</v>
      </c>
    </row>
    <row r="52" spans="1:9">
      <c r="A52" s="4" t="s">
        <v>796</v>
      </c>
      <c r="G52" s="7" t="n">
        <v>1441</v>
      </c>
    </row>
    <row r="53" spans="1:9">
      <c r="A53" s="4" t="s">
        <v>797</v>
      </c>
      <c r="G53" s="5" t="n">
        <v>53</v>
      </c>
    </row>
    <row r="54" spans="1:9">
      <c r="A54" s="4" t="s">
        <v>84</v>
      </c>
      <c r="I54" s="7" t="n">
        <v>1266</v>
      </c>
    </row>
    <row r="55" spans="1:9">
      <c r="A55" s="4" t="s">
        <v>799</v>
      </c>
      <c r="G55" s="7" t="n">
        <v>670</v>
      </c>
    </row>
    <row r="56" spans="1:9">
      <c r="A56" s="4" t="s">
        <v>812</v>
      </c>
      <c r="H56" s="9" t="n">
        <v>38.5</v>
      </c>
    </row>
    <row r="57" spans="1:9">
      <c r="A57" s="4" t="s">
        <v>813</v>
      </c>
      <c r="B57" s="5" t="n">
        <v>11</v>
      </c>
    </row>
    <row r="58" spans="1:9">
      <c r="A58" s="4" t="s">
        <v>814</v>
      </c>
      <c r="G58" s="5" t="n">
        <v>900</v>
      </c>
    </row>
    <row r="59" spans="1:9">
      <c r="A59" s="4" t="s">
        <v>815</v>
      </c>
      <c r="B59" s="7" t="n">
        <v>1908</v>
      </c>
    </row>
    <row r="60" spans="1:9">
      <c r="A60" s="4" t="s">
        <v>816</v>
      </c>
      <c r="B60" s="5" t="n">
        <v>94</v>
      </c>
    </row>
    <row r="61" spans="1:9">
      <c r="A61" s="4" t="s">
        <v>817</v>
      </c>
      <c r="B61" s="5" t="n">
        <v>378</v>
      </c>
    </row>
    <row r="62" spans="1:9">
      <c r="A62" s="4" t="s">
        <v>818</v>
      </c>
      <c r="B62" s="7" t="n">
        <v>48</v>
      </c>
    </row>
  </sheetData>
  <mergeCells count="3">
    <mergeCell ref="A1:A2"/>
    <mergeCell ref="D1:E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6</v>
      </c>
      <c r="C1" s="2" t="s">
        <v>820</v>
      </c>
      <c r="D1" s="2" t="s">
        <v>27</v>
      </c>
    </row>
    <row r="2" spans="1:4">
      <c r="A2" s="3" t="s">
        <v>786</v>
      </c>
    </row>
    <row r="3" spans="1:4">
      <c r="A3" s="4" t="s">
        <v>84</v>
      </c>
      <c r="B3" s="7" t="n">
        <v>8503</v>
      </c>
      <c r="D3" s="7" t="n">
        <v>7731</v>
      </c>
    </row>
    <row r="4" spans="1:4">
      <c r="A4" s="4" t="s">
        <v>788</v>
      </c>
      <c r="B4" s="5" t="n">
        <v>366</v>
      </c>
    </row>
    <row r="5" spans="1:4">
      <c r="A5" s="4" t="s">
        <v>795</v>
      </c>
    </row>
    <row r="6" spans="1:4">
      <c r="A6" s="3" t="s">
        <v>786</v>
      </c>
    </row>
    <row r="7" spans="1:4">
      <c r="A7" s="4" t="s">
        <v>84</v>
      </c>
      <c r="B7" s="5" t="n">
        <v>262</v>
      </c>
      <c r="C7" s="7" t="n">
        <v>262</v>
      </c>
    </row>
    <row r="8" spans="1:4">
      <c r="A8" s="4" t="s">
        <v>799</v>
      </c>
      <c r="B8" s="5" t="n">
        <v>227</v>
      </c>
      <c r="C8" s="5" t="n">
        <v>227</v>
      </c>
    </row>
    <row r="9" spans="1:4">
      <c r="A9" s="4" t="s">
        <v>821</v>
      </c>
      <c r="B9" s="5" t="n">
        <v>0</v>
      </c>
    </row>
    <row r="10" spans="1:4">
      <c r="A10" s="4" t="s">
        <v>822</v>
      </c>
      <c r="B10" s="5" t="n">
        <v>0</v>
      </c>
    </row>
    <row r="11" spans="1:4">
      <c r="A11" s="4" t="s">
        <v>823</v>
      </c>
      <c r="B11" s="5" t="n">
        <v>0</v>
      </c>
    </row>
    <row r="12" spans="1:4">
      <c r="A12" s="4" t="s">
        <v>824</v>
      </c>
      <c r="B12" s="5" t="n">
        <v>0</v>
      </c>
    </row>
    <row r="13" spans="1:4">
      <c r="A13" s="4" t="s">
        <v>797</v>
      </c>
      <c r="B13" s="5" t="n">
        <v>2</v>
      </c>
      <c r="C13" s="5" t="n">
        <v>2</v>
      </c>
    </row>
    <row r="14" spans="1:4">
      <c r="A14" s="4" t="s">
        <v>825</v>
      </c>
      <c r="B14" s="5" t="n">
        <v>-2</v>
      </c>
    </row>
    <row r="15" spans="1:4">
      <c r="A15" s="4" t="s">
        <v>826</v>
      </c>
      <c r="B15" s="5" t="n">
        <v>0</v>
      </c>
    </row>
    <row r="16" spans="1:4">
      <c r="A16" s="4" t="s">
        <v>788</v>
      </c>
      <c r="B16" s="5" t="n">
        <v>239</v>
      </c>
      <c r="C16" s="7" t="n">
        <v>239</v>
      </c>
    </row>
    <row r="17" spans="1:4">
      <c r="A17" s="4" t="s">
        <v>827</v>
      </c>
      <c r="B17" s="5" t="n">
        <v>250</v>
      </c>
    </row>
    <row r="18" spans="1:4">
      <c r="A18" s="4" t="s">
        <v>828</v>
      </c>
      <c r="B18" s="7" t="n">
        <v>-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26</v>
      </c>
      <c r="C1" s="2" t="s">
        <v>27</v>
      </c>
      <c r="D1" s="2" t="s">
        <v>830</v>
      </c>
      <c r="E1" s="2" t="s">
        <v>831</v>
      </c>
    </row>
    <row r="2" spans="1:5">
      <c r="A2" s="3" t="s">
        <v>786</v>
      </c>
    </row>
    <row r="3" spans="1:5">
      <c r="A3" s="4" t="s">
        <v>84</v>
      </c>
      <c r="B3" s="7" t="n">
        <v>8503</v>
      </c>
      <c r="C3" s="7" t="n">
        <v>7731</v>
      </c>
    </row>
    <row r="4" spans="1:5">
      <c r="A4" s="4" t="s">
        <v>811</v>
      </c>
    </row>
    <row r="5" spans="1:5">
      <c r="A5" s="3" t="s">
        <v>786</v>
      </c>
    </row>
    <row r="6" spans="1:5">
      <c r="A6" s="4" t="s">
        <v>84</v>
      </c>
      <c r="E6" s="7" t="n">
        <v>1266</v>
      </c>
    </row>
    <row r="7" spans="1:5">
      <c r="A7" s="4" t="s">
        <v>799</v>
      </c>
      <c r="D7" s="7" t="n">
        <v>670</v>
      </c>
    </row>
    <row r="8" spans="1:5">
      <c r="A8" s="4" t="s">
        <v>821</v>
      </c>
      <c r="D8" s="5" t="n">
        <v>64</v>
      </c>
    </row>
    <row r="9" spans="1:5">
      <c r="A9" s="4" t="s">
        <v>822</v>
      </c>
      <c r="D9" s="5" t="n">
        <v>136</v>
      </c>
    </row>
    <row r="10" spans="1:5">
      <c r="A10" s="4" t="s">
        <v>823</v>
      </c>
      <c r="D10" s="5" t="n">
        <v>35</v>
      </c>
    </row>
    <row r="11" spans="1:5">
      <c r="A11" s="4" t="s">
        <v>832</v>
      </c>
      <c r="D11" s="5" t="n">
        <v>42</v>
      </c>
    </row>
    <row r="12" spans="1:5">
      <c r="A12" s="4" t="s">
        <v>797</v>
      </c>
      <c r="D12" s="5" t="n">
        <v>53</v>
      </c>
    </row>
    <row r="13" spans="1:5">
      <c r="A13" s="4" t="s">
        <v>825</v>
      </c>
      <c r="D13" s="5" t="n">
        <v>-53</v>
      </c>
    </row>
    <row r="14" spans="1:5">
      <c r="A14" s="4" t="s">
        <v>826</v>
      </c>
      <c r="D14" s="5" t="n">
        <v>-253</v>
      </c>
    </row>
    <row r="15" spans="1:5">
      <c r="A15" s="4" t="s">
        <v>833</v>
      </c>
      <c r="D15" s="5" t="n">
        <v>1960</v>
      </c>
    </row>
    <row r="16" spans="1:5">
      <c r="A16" s="4" t="s">
        <v>828</v>
      </c>
      <c r="D16" s="7" t="n">
        <v>-19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834</v>
      </c>
      <c r="C1" s="2" t="s">
        <v>729</v>
      </c>
      <c r="D1" s="2" t="s">
        <v>1</v>
      </c>
    </row>
    <row r="2" spans="1:7">
      <c r="C2" s="2" t="s">
        <v>835</v>
      </c>
      <c r="D2" s="2" t="s">
        <v>26</v>
      </c>
      <c r="F2" s="2" t="s">
        <v>27</v>
      </c>
      <c r="G2" s="2" t="s">
        <v>28</v>
      </c>
    </row>
    <row r="3" spans="1:7">
      <c r="A3" s="3" t="s">
        <v>836</v>
      </c>
    </row>
    <row r="4" spans="1:7">
      <c r="A4" s="4" t="s">
        <v>837</v>
      </c>
      <c r="D4" s="5" t="n">
        <v>6</v>
      </c>
      <c r="F4" s="5" t="n">
        <v>4</v>
      </c>
    </row>
    <row r="5" spans="1:7">
      <c r="A5" s="4" t="s">
        <v>620</v>
      </c>
      <c r="D5" s="7" t="n">
        <v>18121</v>
      </c>
      <c r="E5" s="4" t="s">
        <v>31</v>
      </c>
      <c r="F5" s="7" t="n">
        <v>17780</v>
      </c>
      <c r="G5" s="7" t="n">
        <v>17422</v>
      </c>
    </row>
    <row r="6" spans="1:7">
      <c r="A6" s="4" t="s">
        <v>702</v>
      </c>
      <c r="B6" s="4" t="s">
        <v>50</v>
      </c>
      <c r="D6" s="5" t="n">
        <v>1097</v>
      </c>
      <c r="E6" s="4" t="s">
        <v>46</v>
      </c>
      <c r="F6" s="5" t="n">
        <v>1870</v>
      </c>
      <c r="G6" s="7" t="n">
        <v>1491</v>
      </c>
    </row>
    <row r="7" spans="1:7">
      <c r="A7" s="4" t="s">
        <v>838</v>
      </c>
    </row>
    <row r="8" spans="1:7">
      <c r="A8" s="3" t="s">
        <v>836</v>
      </c>
    </row>
    <row r="9" spans="1:7">
      <c r="A9" s="4" t="s">
        <v>815</v>
      </c>
      <c r="D9" s="5" t="n">
        <v>107</v>
      </c>
    </row>
    <row r="10" spans="1:7">
      <c r="A10" s="4" t="s">
        <v>839</v>
      </c>
    </row>
    <row r="11" spans="1:7">
      <c r="A11" s="3" t="s">
        <v>836</v>
      </c>
    </row>
    <row r="12" spans="1:7">
      <c r="A12" s="4" t="s">
        <v>620</v>
      </c>
      <c r="D12" s="5" t="n">
        <v>627</v>
      </c>
    </row>
    <row r="13" spans="1:7">
      <c r="A13" s="4" t="s">
        <v>702</v>
      </c>
      <c r="D13" s="7" t="n">
        <v>27</v>
      </c>
    </row>
    <row r="14" spans="1:7">
      <c r="A14" s="4" t="s">
        <v>752</v>
      </c>
    </row>
    <row r="15" spans="1:7">
      <c r="A15" s="3" t="s">
        <v>836</v>
      </c>
    </row>
    <row r="16" spans="1:7">
      <c r="A16" s="4" t="s">
        <v>840</v>
      </c>
      <c r="D16" s="4" t="s">
        <v>841</v>
      </c>
    </row>
    <row r="17" spans="1:7">
      <c r="A17" s="4" t="s">
        <v>842</v>
      </c>
      <c r="C17" s="5" t="n">
        <v>4040</v>
      </c>
    </row>
    <row r="18" spans="1:7">
      <c r="A18" s="4" t="s">
        <v>843</v>
      </c>
    </row>
    <row r="19" spans="1:7">
      <c r="A19" s="3" t="s">
        <v>836</v>
      </c>
    </row>
    <row r="20" spans="1:7">
      <c r="A20" s="4" t="s">
        <v>844</v>
      </c>
      <c r="D20" s="7" t="n">
        <v>24</v>
      </c>
      <c r="F20" s="7" t="n">
        <v>29</v>
      </c>
    </row>
    <row r="21" spans="1:7">
      <c r="A21" s="4" t="s">
        <v>752</v>
      </c>
    </row>
    <row r="22" spans="1:7">
      <c r="A22" s="3" t="s">
        <v>836</v>
      </c>
    </row>
    <row r="23" spans="1:7">
      <c r="A23" s="4" t="s">
        <v>840</v>
      </c>
      <c r="D23" s="4" t="s">
        <v>841</v>
      </c>
      <c r="F23" s="4" t="s">
        <v>845</v>
      </c>
    </row>
    <row r="24" spans="1:7">
      <c r="A24" s="4" t="s">
        <v>842</v>
      </c>
      <c r="C24" s="5" t="n">
        <v>16220</v>
      </c>
    </row>
    <row r="25" spans="1:7">
      <c r="A25" s="4" t="s">
        <v>846</v>
      </c>
    </row>
    <row r="26" spans="1:7">
      <c r="A26" s="3" t="s">
        <v>836</v>
      </c>
    </row>
    <row r="27" spans="1:7">
      <c r="A27" s="4" t="s">
        <v>847</v>
      </c>
      <c r="D27" s="4" t="s">
        <v>848</v>
      </c>
    </row>
    <row r="28" spans="1:7"/>
    <row r="29" spans="1:7">
      <c r="A29" s="4" t="s">
        <v>31</v>
      </c>
      <c r="B29" s="4" t="s">
        <v>59</v>
      </c>
    </row>
    <row r="30" spans="1:7">
      <c r="A30" s="4" t="s">
        <v>46</v>
      </c>
      <c r="B30" s="4" t="s">
        <v>60</v>
      </c>
    </row>
    <row r="31" spans="1:7">
      <c r="A31" s="4" t="s">
        <v>50</v>
      </c>
      <c r="B31" s="4" t="s">
        <v>62</v>
      </c>
    </row>
  </sheetData>
  <mergeCells count="7">
    <mergeCell ref="A1:B2"/>
    <mergeCell ref="D1:G1"/>
    <mergeCell ref="D2:E2"/>
    <mergeCell ref="A28:F28"/>
    <mergeCell ref="B29:F29"/>
    <mergeCell ref="B30:F30"/>
    <mergeCell ref="B31:F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2"/>
    <col customWidth="1" max="2" min="2" width="41"/>
  </cols>
  <sheetData>
    <row r="1" spans="1:2">
      <c r="A1" s="1" t="s">
        <v>849</v>
      </c>
      <c r="B1" s="2" t="s">
        <v>1</v>
      </c>
    </row>
    <row r="2" spans="1:2">
      <c r="B2" s="2" t="s">
        <v>26</v>
      </c>
    </row>
    <row r="3" spans="1:2">
      <c r="A3" s="4" t="s">
        <v>850</v>
      </c>
    </row>
    <row r="4" spans="1:2">
      <c r="A4" s="3" t="s">
        <v>836</v>
      </c>
    </row>
    <row r="5" spans="1:2">
      <c r="A5" s="4" t="s">
        <v>851</v>
      </c>
      <c r="B5" s="4" t="s">
        <v>852</v>
      </c>
    </row>
    <row r="6" spans="1:2">
      <c r="A6" s="4" t="s">
        <v>853</v>
      </c>
      <c r="B6" s="4" t="s">
        <v>854</v>
      </c>
    </row>
    <row r="7" spans="1:2">
      <c r="A7" s="4" t="s">
        <v>855</v>
      </c>
    </row>
    <row r="8" spans="1:2">
      <c r="A8" s="3" t="s">
        <v>836</v>
      </c>
    </row>
    <row r="9" spans="1:2">
      <c r="A9" s="4" t="s">
        <v>851</v>
      </c>
      <c r="B9" s="4" t="s">
        <v>856</v>
      </c>
    </row>
    <row r="10" spans="1:2">
      <c r="A10" s="4" t="s">
        <v>853</v>
      </c>
      <c r="B10" s="4" t="s">
        <v>857</v>
      </c>
    </row>
    <row r="11" spans="1:2">
      <c r="A11" s="4" t="s">
        <v>858</v>
      </c>
    </row>
    <row r="12" spans="1:2">
      <c r="A12" s="3" t="s">
        <v>836</v>
      </c>
    </row>
    <row r="13" spans="1:2">
      <c r="A13" s="4" t="s">
        <v>851</v>
      </c>
      <c r="B13" s="4" t="s">
        <v>859</v>
      </c>
    </row>
    <row r="14" spans="1:2">
      <c r="A14" s="4" t="s">
        <v>853</v>
      </c>
      <c r="B14" s="4" t="s">
        <v>860</v>
      </c>
    </row>
    <row r="15" spans="1:2">
      <c r="A15" s="4" t="s">
        <v>861</v>
      </c>
    </row>
    <row r="16" spans="1:2">
      <c r="A16" s="3" t="s">
        <v>836</v>
      </c>
    </row>
    <row r="17" spans="1:2">
      <c r="A17" s="4" t="s">
        <v>851</v>
      </c>
      <c r="B17" s="4" t="s">
        <v>862</v>
      </c>
    </row>
    <row r="18" spans="1:2">
      <c r="A18" s="4" t="s">
        <v>853</v>
      </c>
      <c r="B18" s="4" t="s">
        <v>857</v>
      </c>
    </row>
    <row r="19" spans="1:2">
      <c r="A19" s="4" t="s">
        <v>863</v>
      </c>
    </row>
    <row r="20" spans="1:2">
      <c r="A20" s="3" t="s">
        <v>836</v>
      </c>
    </row>
    <row r="21" spans="1:2">
      <c r="A21" s="4" t="s">
        <v>851</v>
      </c>
      <c r="B21" s="4" t="s">
        <v>864</v>
      </c>
    </row>
    <row r="22" spans="1:2">
      <c r="A22" s="4" t="s">
        <v>853</v>
      </c>
      <c r="B22" s="4" t="s">
        <v>860</v>
      </c>
    </row>
    <row r="23" spans="1:2">
      <c r="A23" s="4" t="s">
        <v>865</v>
      </c>
    </row>
    <row r="24" spans="1:2">
      <c r="A24" s="3" t="s">
        <v>836</v>
      </c>
    </row>
    <row r="25" spans="1:2">
      <c r="A25" s="4" t="s">
        <v>851</v>
      </c>
      <c r="B25" s="4" t="s">
        <v>866</v>
      </c>
    </row>
    <row r="26" spans="1:2">
      <c r="A26" s="4" t="s">
        <v>853</v>
      </c>
      <c r="B26" s="4" t="s">
        <v>867</v>
      </c>
    </row>
    <row r="27" spans="1:2">
      <c r="A27" s="4" t="s">
        <v>868</v>
      </c>
    </row>
    <row r="28" spans="1:2">
      <c r="A28" s="3" t="s">
        <v>836</v>
      </c>
    </row>
    <row r="29" spans="1:2">
      <c r="A29" s="4" t="s">
        <v>851</v>
      </c>
      <c r="B29" s="4" t="s">
        <v>869</v>
      </c>
    </row>
    <row r="30" spans="1:2">
      <c r="A30" s="4" t="s">
        <v>853</v>
      </c>
      <c r="B30" s="4" t="s">
        <v>867</v>
      </c>
    </row>
    <row r="31" spans="1:2">
      <c r="A31" s="4" t="s">
        <v>870</v>
      </c>
    </row>
    <row r="32" spans="1:2">
      <c r="A32" s="3" t="s">
        <v>836</v>
      </c>
    </row>
    <row r="33" spans="1:2">
      <c r="A33" s="4" t="s">
        <v>851</v>
      </c>
      <c r="B33" s="4" t="s">
        <v>871</v>
      </c>
    </row>
    <row r="34" spans="1:2">
      <c r="A34" s="4" t="s">
        <v>853</v>
      </c>
      <c r="B34" s="4" t="s">
        <v>867</v>
      </c>
    </row>
    <row r="35" spans="1:2">
      <c r="A35" s="4" t="s">
        <v>872</v>
      </c>
    </row>
    <row r="36" spans="1:2">
      <c r="A36" s="3" t="s">
        <v>836</v>
      </c>
    </row>
    <row r="37" spans="1:2">
      <c r="A37" s="4" t="s">
        <v>851</v>
      </c>
      <c r="B37" s="4" t="s">
        <v>873</v>
      </c>
    </row>
    <row r="38" spans="1:2">
      <c r="A38" s="4" t="s">
        <v>853</v>
      </c>
      <c r="B38" s="4" t="s">
        <v>8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611</v>
      </c>
      <c r="C2" s="2" t="s">
        <v>26</v>
      </c>
      <c r="D2" s="2" t="s">
        <v>27</v>
      </c>
      <c r="E2" s="2" t="s">
        <v>28</v>
      </c>
    </row>
    <row r="3" spans="1:5">
      <c r="A3" s="3" t="s">
        <v>875</v>
      </c>
    </row>
    <row r="4" spans="1:5">
      <c r="A4" s="4" t="s">
        <v>876</v>
      </c>
      <c r="C4" s="7" t="n">
        <v>32</v>
      </c>
      <c r="D4" s="7" t="n">
        <v>38</v>
      </c>
      <c r="E4" s="7" t="n">
        <v>30</v>
      </c>
    </row>
    <row r="5" spans="1:5">
      <c r="A5" s="4" t="s">
        <v>877</v>
      </c>
      <c r="C5" s="5" t="n">
        <v>81</v>
      </c>
      <c r="D5" s="5" t="n">
        <v>90</v>
      </c>
      <c r="E5" s="5" t="n">
        <v>79</v>
      </c>
    </row>
    <row r="6" spans="1:5">
      <c r="A6" s="4" t="s">
        <v>878</v>
      </c>
      <c r="C6" s="7" t="n">
        <v>10637</v>
      </c>
    </row>
    <row r="7" spans="1:5">
      <c r="A7" s="4" t="s">
        <v>879</v>
      </c>
      <c r="C7" s="4" t="s">
        <v>880</v>
      </c>
    </row>
    <row r="8" spans="1:5">
      <c r="A8" s="4" t="s">
        <v>881</v>
      </c>
      <c r="C8" s="7" t="n">
        <v>5827</v>
      </c>
      <c r="D8" s="5" t="n">
        <v>5824</v>
      </c>
      <c r="E8" s="5" t="n">
        <v>5298</v>
      </c>
    </row>
    <row r="9" spans="1:5">
      <c r="A9" s="4" t="s">
        <v>882</v>
      </c>
    </row>
    <row r="10" spans="1:5">
      <c r="A10" s="3" t="s">
        <v>875</v>
      </c>
    </row>
    <row r="11" spans="1:5">
      <c r="A11" s="4" t="s">
        <v>881</v>
      </c>
      <c r="C11" s="7" t="n">
        <v>102</v>
      </c>
      <c r="D11" s="7" t="n">
        <v>122</v>
      </c>
      <c r="E11" s="7" t="n">
        <v>95</v>
      </c>
    </row>
    <row r="12" spans="1:5">
      <c r="A12" s="4" t="s">
        <v>883</v>
      </c>
    </row>
    <row r="13" spans="1:5">
      <c r="A13" s="3" t="s">
        <v>875</v>
      </c>
    </row>
    <row r="14" spans="1:5">
      <c r="A14" s="4" t="s">
        <v>884</v>
      </c>
      <c r="B14" s="5" t="n">
        <v>1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85</v>
      </c>
      <c r="C1" s="2" t="s">
        <v>1</v>
      </c>
    </row>
    <row r="2" spans="1:6">
      <c r="C2" s="2" t="s">
        <v>26</v>
      </c>
      <c r="E2" s="2" t="s">
        <v>27</v>
      </c>
      <c r="F2" s="2" t="s">
        <v>28</v>
      </c>
    </row>
    <row r="3" spans="1:6">
      <c r="A3" s="3" t="s">
        <v>234</v>
      </c>
    </row>
    <row r="4" spans="1:6">
      <c r="A4" s="4" t="s">
        <v>620</v>
      </c>
      <c r="C4" s="7" t="n">
        <v>18121</v>
      </c>
      <c r="D4" s="4" t="s">
        <v>31</v>
      </c>
      <c r="E4" s="7" t="n">
        <v>17780</v>
      </c>
      <c r="F4" s="7" t="n">
        <v>17422</v>
      </c>
    </row>
    <row r="5" spans="1:6">
      <c r="A5" s="4" t="s">
        <v>886</v>
      </c>
      <c r="C5" s="5" t="n">
        <v>4826</v>
      </c>
      <c r="E5" s="5" t="n">
        <v>4918</v>
      </c>
      <c r="F5" s="5" t="n">
        <v>5030</v>
      </c>
    </row>
    <row r="6" spans="1:6">
      <c r="A6" s="4" t="s">
        <v>881</v>
      </c>
      <c r="C6" s="5" t="n">
        <v>5827</v>
      </c>
      <c r="E6" s="5" t="n">
        <v>5824</v>
      </c>
      <c r="F6" s="5" t="n">
        <v>5298</v>
      </c>
    </row>
    <row r="7" spans="1:6">
      <c r="A7" s="4" t="s">
        <v>690</v>
      </c>
      <c r="B7" s="4" t="s">
        <v>46</v>
      </c>
      <c r="C7" s="5" t="n">
        <v>1089</v>
      </c>
      <c r="E7" s="5" t="n">
        <v>1025</v>
      </c>
      <c r="F7" s="5" t="n">
        <v>976</v>
      </c>
    </row>
    <row r="8" spans="1:6">
      <c r="A8" s="4" t="s">
        <v>887</v>
      </c>
      <c r="C8" s="5" t="n">
        <v>605</v>
      </c>
      <c r="E8" s="5" t="n">
        <v>602</v>
      </c>
      <c r="F8" s="5" t="n">
        <v>545</v>
      </c>
    </row>
    <row r="9" spans="1:6">
      <c r="A9" s="4" t="s">
        <v>888</v>
      </c>
      <c r="C9" s="5" t="n">
        <v>937</v>
      </c>
      <c r="E9" s="5" t="n">
        <v>939</v>
      </c>
      <c r="F9" s="5" t="n">
        <v>915</v>
      </c>
    </row>
    <row r="10" spans="1:6">
      <c r="A10" s="4" t="s">
        <v>889</v>
      </c>
      <c r="B10" s="4" t="s">
        <v>50</v>
      </c>
      <c r="C10" s="5" t="n">
        <v>225</v>
      </c>
      <c r="E10" s="5" t="n">
        <v>227</v>
      </c>
      <c r="F10" s="5" t="n">
        <v>223</v>
      </c>
    </row>
    <row r="11" spans="1:6">
      <c r="A11" s="4" t="s">
        <v>890</v>
      </c>
      <c r="B11" s="4" t="s">
        <v>54</v>
      </c>
      <c r="C11" s="5" t="n">
        <v>2948</v>
      </c>
      <c r="E11" s="5" t="n">
        <v>2804</v>
      </c>
      <c r="F11" s="5" t="n">
        <v>2963</v>
      </c>
    </row>
    <row r="12" spans="1:6">
      <c r="A12" s="4" t="s">
        <v>891</v>
      </c>
      <c r="C12" s="5" t="n">
        <v>55</v>
      </c>
      <c r="E12" s="5" t="n">
        <v>76</v>
      </c>
      <c r="F12" s="5" t="n">
        <v>-6</v>
      </c>
    </row>
    <row r="13" spans="1:6">
      <c r="A13" s="4" t="s">
        <v>39</v>
      </c>
      <c r="C13" s="7" t="n">
        <v>1719</v>
      </c>
      <c r="E13" s="7" t="n">
        <v>1517</v>
      </c>
      <c r="F13" s="7" t="n">
        <v>1464</v>
      </c>
    </row>
    <row r="14" spans="1:6"/>
    <row r="15" spans="1:6">
      <c r="A15" s="4" t="s">
        <v>31</v>
      </c>
      <c r="B15" s="4" t="s">
        <v>59</v>
      </c>
    </row>
    <row r="16" spans="1:6">
      <c r="A16" s="4" t="s">
        <v>46</v>
      </c>
      <c r="B16" s="4" t="s">
        <v>699</v>
      </c>
    </row>
    <row r="17" spans="1:6">
      <c r="A17" s="4" t="s">
        <v>50</v>
      </c>
      <c r="B17" s="4" t="s">
        <v>892</v>
      </c>
    </row>
    <row r="18" spans="1:6">
      <c r="A18" s="4" t="s">
        <v>54</v>
      </c>
      <c r="B18" s="4" t="s">
        <v>893</v>
      </c>
    </row>
  </sheetData>
  <mergeCells count="8">
    <mergeCell ref="A1:B2"/>
    <mergeCell ref="C1:F1"/>
    <mergeCell ref="C2:D2"/>
    <mergeCell ref="A14:E14"/>
    <mergeCell ref="B15:E15"/>
    <mergeCell ref="B16:E16"/>
    <mergeCell ref="B17:E17"/>
    <mergeCell ref="B18:E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s>
  <sheetData>
    <row r="1" spans="1:6">
      <c r="A1" s="1" t="s">
        <v>894</v>
      </c>
      <c r="C1" s="2" t="s">
        <v>1</v>
      </c>
    </row>
    <row r="2" spans="1:6">
      <c r="C2" s="2" t="s">
        <v>26</v>
      </c>
      <c r="E2" s="2" t="s">
        <v>27</v>
      </c>
      <c r="F2" s="2" t="s">
        <v>28</v>
      </c>
    </row>
    <row r="3" spans="1:6">
      <c r="A3" s="3" t="s">
        <v>234</v>
      </c>
    </row>
    <row r="4" spans="1:6">
      <c r="A4" s="4" t="s">
        <v>895</v>
      </c>
      <c r="C4" s="7" t="n">
        <v>14056</v>
      </c>
      <c r="E4" s="7" t="n">
        <v>13974</v>
      </c>
      <c r="F4" s="7" t="n">
        <v>13568</v>
      </c>
    </row>
    <row r="5" spans="1:6">
      <c r="A5" s="4" t="s">
        <v>896</v>
      </c>
      <c r="C5" s="5" t="n">
        <v>3325</v>
      </c>
      <c r="E5" s="5" t="n">
        <v>3477</v>
      </c>
      <c r="F5" s="5" t="n">
        <v>3478</v>
      </c>
    </row>
    <row r="6" spans="1:6">
      <c r="A6" s="4" t="s">
        <v>897</v>
      </c>
      <c r="C6" s="5" t="n">
        <v>402</v>
      </c>
      <c r="E6" s="5" t="n">
        <v>329</v>
      </c>
      <c r="F6" s="5" t="n">
        <v>375</v>
      </c>
    </row>
    <row r="7" spans="1:6">
      <c r="A7" s="4" t="s">
        <v>898</v>
      </c>
      <c r="C7" s="5" t="n">
        <v>17784</v>
      </c>
    </row>
    <row r="8" spans="1:6">
      <c r="A8" s="4" t="s">
        <v>899</v>
      </c>
      <c r="B8" s="4" t="s">
        <v>673</v>
      </c>
      <c r="C8" s="5" t="n">
        <v>338</v>
      </c>
    </row>
    <row r="9" spans="1:6">
      <c r="A9" s="4" t="s">
        <v>900</v>
      </c>
      <c r="C9" s="7" t="n">
        <v>18121</v>
      </c>
      <c r="D9" s="4" t="s">
        <v>50</v>
      </c>
      <c r="E9" s="7" t="n">
        <v>17780</v>
      </c>
      <c r="F9" s="7" t="n">
        <v>17422</v>
      </c>
    </row>
    <row r="10" spans="1:6"/>
    <row r="11" spans="1:6">
      <c r="A11" s="4" t="s">
        <v>31</v>
      </c>
      <c r="B11" s="4" t="s">
        <v>901</v>
      </c>
    </row>
    <row r="12" spans="1:6">
      <c r="A12" s="4" t="s">
        <v>46</v>
      </c>
      <c r="B12" s="4" t="s">
        <v>902</v>
      </c>
    </row>
    <row r="13" spans="1:6">
      <c r="A13" s="4" t="s">
        <v>50</v>
      </c>
      <c r="B13" s="4" t="s">
        <v>59</v>
      </c>
    </row>
  </sheetData>
  <mergeCells count="7">
    <mergeCell ref="A1:B2"/>
    <mergeCell ref="C1:F1"/>
    <mergeCell ref="C2:D2"/>
    <mergeCell ref="A10:E10"/>
    <mergeCell ref="B11:E11"/>
    <mergeCell ref="B12:E12"/>
    <mergeCell ref="B13:E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03</v>
      </c>
      <c r="C1" s="2" t="s">
        <v>1</v>
      </c>
    </row>
    <row r="2" spans="1:6">
      <c r="C2" s="2" t="s">
        <v>26</v>
      </c>
      <c r="E2" s="2" t="s">
        <v>27</v>
      </c>
      <c r="F2" s="2" t="s">
        <v>28</v>
      </c>
    </row>
    <row r="3" spans="1:6">
      <c r="A3" s="3" t="s">
        <v>875</v>
      </c>
    </row>
    <row r="4" spans="1:6">
      <c r="A4" s="4" t="s">
        <v>900</v>
      </c>
      <c r="C4" s="7" t="n">
        <v>18121</v>
      </c>
      <c r="D4" s="4" t="s">
        <v>31</v>
      </c>
      <c r="E4" s="7" t="n">
        <v>17780</v>
      </c>
      <c r="F4" s="7" t="n">
        <v>17422</v>
      </c>
    </row>
    <row r="5" spans="1:6">
      <c r="A5" s="4" t="s">
        <v>904</v>
      </c>
      <c r="C5" s="5" t="n">
        <v>17784</v>
      </c>
    </row>
    <row r="6" spans="1:6">
      <c r="A6" s="4" t="s">
        <v>899</v>
      </c>
      <c r="B6" s="4" t="s">
        <v>652</v>
      </c>
      <c r="C6" s="5" t="n">
        <v>338</v>
      </c>
    </row>
    <row r="7" spans="1:6">
      <c r="A7" s="4" t="s">
        <v>905</v>
      </c>
    </row>
    <row r="8" spans="1:6">
      <c r="A8" s="3" t="s">
        <v>875</v>
      </c>
    </row>
    <row r="9" spans="1:6">
      <c r="A9" s="4" t="s">
        <v>904</v>
      </c>
      <c r="C9" s="5" t="n">
        <v>14270</v>
      </c>
    </row>
    <row r="10" spans="1:6">
      <c r="A10" s="4" t="s">
        <v>906</v>
      </c>
    </row>
    <row r="11" spans="1:6">
      <c r="A11" s="3" t="s">
        <v>875</v>
      </c>
    </row>
    <row r="12" spans="1:6">
      <c r="A12" s="4" t="s">
        <v>904</v>
      </c>
      <c r="C12" s="5" t="n">
        <v>3514</v>
      </c>
    </row>
    <row r="13" spans="1:6">
      <c r="A13" s="4" t="s">
        <v>692</v>
      </c>
    </row>
    <row r="14" spans="1:6">
      <c r="A14" s="3" t="s">
        <v>875</v>
      </c>
    </row>
    <row r="15" spans="1:6">
      <c r="A15" s="4" t="s">
        <v>900</v>
      </c>
      <c r="C15" s="5" t="n">
        <v>3084</v>
      </c>
      <c r="D15" s="4" t="s">
        <v>54</v>
      </c>
      <c r="E15" s="5" t="n">
        <v>3163</v>
      </c>
      <c r="F15" s="5" t="n">
        <v>3158</v>
      </c>
    </row>
    <row r="16" spans="1:6">
      <c r="A16" s="4" t="s">
        <v>904</v>
      </c>
      <c r="C16" s="5" t="n">
        <v>3038</v>
      </c>
    </row>
    <row r="17" spans="1:6">
      <c r="A17" s="4" t="s">
        <v>899</v>
      </c>
      <c r="B17" s="4" t="s">
        <v>52</v>
      </c>
      <c r="C17" s="5" t="n">
        <v>46</v>
      </c>
    </row>
    <row r="18" spans="1:6">
      <c r="A18" s="4" t="s">
        <v>907</v>
      </c>
    </row>
    <row r="19" spans="1:6">
      <c r="A19" s="3" t="s">
        <v>875</v>
      </c>
    </row>
    <row r="20" spans="1:6">
      <c r="A20" s="4" t="s">
        <v>904</v>
      </c>
      <c r="C20" s="5" t="n">
        <v>2124</v>
      </c>
    </row>
    <row r="21" spans="1:6">
      <c r="A21" s="4" t="s">
        <v>908</v>
      </c>
    </row>
    <row r="22" spans="1:6">
      <c r="A22" s="3" t="s">
        <v>875</v>
      </c>
    </row>
    <row r="23" spans="1:6">
      <c r="A23" s="4" t="s">
        <v>904</v>
      </c>
      <c r="C23" s="5" t="n">
        <v>914</v>
      </c>
    </row>
    <row r="24" spans="1:6">
      <c r="A24" s="4" t="s">
        <v>694</v>
      </c>
    </row>
    <row r="25" spans="1:6">
      <c r="A25" s="3" t="s">
        <v>875</v>
      </c>
    </row>
    <row r="26" spans="1:6">
      <c r="A26" s="4" t="s">
        <v>900</v>
      </c>
      <c r="C26" s="5" t="n">
        <v>7245</v>
      </c>
      <c r="D26" s="4" t="s">
        <v>54</v>
      </c>
      <c r="E26" s="5" t="n">
        <v>6891</v>
      </c>
      <c r="F26" s="5" t="n">
        <v>6686</v>
      </c>
    </row>
    <row r="27" spans="1:6">
      <c r="A27" s="4" t="s">
        <v>904</v>
      </c>
      <c r="C27" s="5" t="n">
        <v>7212</v>
      </c>
    </row>
    <row r="28" spans="1:6">
      <c r="A28" s="4" t="s">
        <v>899</v>
      </c>
      <c r="B28" s="4" t="s">
        <v>52</v>
      </c>
      <c r="C28" s="5" t="n">
        <v>34</v>
      </c>
    </row>
    <row r="29" spans="1:6">
      <c r="A29" s="4" t="s">
        <v>909</v>
      </c>
    </row>
    <row r="30" spans="1:6">
      <c r="A30" s="3" t="s">
        <v>875</v>
      </c>
    </row>
    <row r="31" spans="1:6">
      <c r="A31" s="4" t="s">
        <v>904</v>
      </c>
      <c r="C31" s="5" t="n">
        <v>4883</v>
      </c>
    </row>
    <row r="32" spans="1:6">
      <c r="A32" s="4" t="s">
        <v>910</v>
      </c>
    </row>
    <row r="33" spans="1:6">
      <c r="A33" s="3" t="s">
        <v>875</v>
      </c>
    </row>
    <row r="34" spans="1:6">
      <c r="A34" s="4" t="s">
        <v>904</v>
      </c>
      <c r="C34" s="5" t="n">
        <v>2328</v>
      </c>
    </row>
    <row r="35" spans="1:6">
      <c r="A35" s="4" t="s">
        <v>696</v>
      </c>
    </row>
    <row r="36" spans="1:6">
      <c r="A36" s="3" t="s">
        <v>875</v>
      </c>
    </row>
    <row r="37" spans="1:6">
      <c r="A37" s="4" t="s">
        <v>900</v>
      </c>
      <c r="C37" s="5" t="n">
        <v>564</v>
      </c>
      <c r="D37" s="4" t="s">
        <v>54</v>
      </c>
      <c r="E37" s="5" t="n">
        <v>416</v>
      </c>
      <c r="F37" s="5" t="n">
        <v>479</v>
      </c>
    </row>
    <row r="38" spans="1:6">
      <c r="A38" s="4" t="s">
        <v>904</v>
      </c>
      <c r="C38" s="5" t="n">
        <v>564</v>
      </c>
    </row>
    <row r="39" spans="1:6">
      <c r="A39" s="4" t="s">
        <v>899</v>
      </c>
      <c r="B39" s="4" t="s">
        <v>52</v>
      </c>
      <c r="C39" s="5" t="n">
        <v>0</v>
      </c>
    </row>
    <row r="40" spans="1:6">
      <c r="A40" s="4" t="s">
        <v>911</v>
      </c>
    </row>
    <row r="41" spans="1:6">
      <c r="A41" s="3" t="s">
        <v>875</v>
      </c>
    </row>
    <row r="42" spans="1:6">
      <c r="A42" s="4" t="s">
        <v>904</v>
      </c>
      <c r="C42" s="5" t="n">
        <v>310</v>
      </c>
    </row>
    <row r="43" spans="1:6">
      <c r="A43" s="4" t="s">
        <v>912</v>
      </c>
    </row>
    <row r="44" spans="1:6">
      <c r="A44" s="3" t="s">
        <v>875</v>
      </c>
    </row>
    <row r="45" spans="1:6">
      <c r="A45" s="4" t="s">
        <v>904</v>
      </c>
      <c r="C45" s="5" t="n">
        <v>254</v>
      </c>
    </row>
    <row r="46" spans="1:6">
      <c r="A46" s="4" t="s">
        <v>697</v>
      </c>
    </row>
    <row r="47" spans="1:6">
      <c r="A47" s="3" t="s">
        <v>875</v>
      </c>
    </row>
    <row r="48" spans="1:6">
      <c r="A48" s="4" t="s">
        <v>900</v>
      </c>
      <c r="C48" s="5" t="n">
        <v>7228</v>
      </c>
      <c r="D48" s="4" t="s">
        <v>54</v>
      </c>
      <c r="E48" s="5" t="n">
        <v>7310</v>
      </c>
      <c r="F48" s="5" t="n">
        <v>7099</v>
      </c>
    </row>
    <row r="49" spans="1:6">
      <c r="A49" s="4" t="s">
        <v>904</v>
      </c>
      <c r="C49" s="5" t="n">
        <v>6969</v>
      </c>
    </row>
    <row r="50" spans="1:6">
      <c r="A50" s="4" t="s">
        <v>899</v>
      </c>
      <c r="B50" s="4" t="s">
        <v>52</v>
      </c>
      <c r="C50" s="5" t="n">
        <v>258</v>
      </c>
    </row>
    <row r="51" spans="1:6">
      <c r="A51" s="4" t="s">
        <v>913</v>
      </c>
    </row>
    <row r="52" spans="1:6">
      <c r="A52" s="3" t="s">
        <v>875</v>
      </c>
    </row>
    <row r="53" spans="1:6">
      <c r="A53" s="4" t="s">
        <v>904</v>
      </c>
      <c r="C53" s="5" t="n">
        <v>6952</v>
      </c>
    </row>
    <row r="54" spans="1:6">
      <c r="A54" s="4" t="s">
        <v>914</v>
      </c>
    </row>
    <row r="55" spans="1:6">
      <c r="A55" s="3" t="s">
        <v>875</v>
      </c>
    </row>
    <row r="56" spans="1:6">
      <c r="A56" s="4" t="s">
        <v>904</v>
      </c>
      <c r="C56" s="5" t="n">
        <v>18</v>
      </c>
    </row>
    <row r="57" spans="1:6">
      <c r="A57" s="4" t="s">
        <v>698</v>
      </c>
    </row>
    <row r="58" spans="1:6">
      <c r="A58" s="3" t="s">
        <v>875</v>
      </c>
    </row>
    <row r="59" spans="1:6">
      <c r="A59" s="4" t="s">
        <v>900</v>
      </c>
      <c r="C59" s="5" t="n">
        <v>18121</v>
      </c>
      <c r="D59" s="4" t="s">
        <v>54</v>
      </c>
      <c r="E59" s="7" t="n">
        <v>17780</v>
      </c>
      <c r="F59" s="7" t="n">
        <v>17422</v>
      </c>
    </row>
    <row r="60" spans="1:6">
      <c r="A60" s="4" t="s">
        <v>904</v>
      </c>
      <c r="C60" s="5" t="n">
        <v>17784</v>
      </c>
    </row>
    <row r="61" spans="1:6">
      <c r="A61" s="4" t="s">
        <v>899</v>
      </c>
      <c r="B61" s="4" t="s">
        <v>52</v>
      </c>
      <c r="C61" s="5" t="n">
        <v>338</v>
      </c>
    </row>
    <row r="62" spans="1:6">
      <c r="A62" s="4" t="s">
        <v>915</v>
      </c>
    </row>
    <row r="63" spans="1:6">
      <c r="A63" s="3" t="s">
        <v>875</v>
      </c>
    </row>
    <row r="64" spans="1:6">
      <c r="A64" s="4" t="s">
        <v>904</v>
      </c>
      <c r="C64" s="5" t="n">
        <v>14270</v>
      </c>
    </row>
    <row r="65" spans="1:6">
      <c r="A65" s="4" t="s">
        <v>916</v>
      </c>
    </row>
    <row r="66" spans="1:6">
      <c r="A66" s="3" t="s">
        <v>875</v>
      </c>
    </row>
    <row r="67" spans="1:6">
      <c r="A67" s="4" t="s">
        <v>904</v>
      </c>
      <c r="C67" s="7" t="n">
        <v>3514</v>
      </c>
    </row>
    <row r="68" spans="1:6"/>
    <row r="69" spans="1:6">
      <c r="A69" s="4" t="s">
        <v>31</v>
      </c>
      <c r="B69" s="4" t="s">
        <v>59</v>
      </c>
    </row>
    <row r="70" spans="1:6">
      <c r="A70" s="4" t="s">
        <v>46</v>
      </c>
      <c r="B70" s="4" t="s">
        <v>901</v>
      </c>
    </row>
    <row r="71" spans="1:6">
      <c r="A71" s="4" t="s">
        <v>50</v>
      </c>
      <c r="B71" s="4" t="s">
        <v>902</v>
      </c>
    </row>
    <row r="72" spans="1:6">
      <c r="A72" s="4" t="s">
        <v>54</v>
      </c>
      <c r="B72" s="4" t="s">
        <v>59</v>
      </c>
    </row>
    <row r="73" spans="1:6">
      <c r="A73" s="4" t="s">
        <v>52</v>
      </c>
      <c r="B73" s="4" t="s">
        <v>902</v>
      </c>
    </row>
  </sheetData>
  <mergeCells count="9">
    <mergeCell ref="A1:B2"/>
    <mergeCell ref="C1:F1"/>
    <mergeCell ref="C2:D2"/>
    <mergeCell ref="A68:E68"/>
    <mergeCell ref="B69:E69"/>
    <mergeCell ref="B70:E70"/>
    <mergeCell ref="B71:E71"/>
    <mergeCell ref="B72:E72"/>
    <mergeCell ref="B73:E7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17</v>
      </c>
      <c r="C1" s="2" t="s">
        <v>1</v>
      </c>
    </row>
    <row r="2" spans="1:6">
      <c r="C2" s="2" t="s">
        <v>26</v>
      </c>
      <c r="E2" s="2" t="s">
        <v>27</v>
      </c>
      <c r="F2" s="2" t="s">
        <v>28</v>
      </c>
    </row>
    <row r="3" spans="1:6">
      <c r="A3" s="3" t="s">
        <v>875</v>
      </c>
    </row>
    <row r="4" spans="1:6">
      <c r="A4" s="4" t="s">
        <v>900</v>
      </c>
      <c r="C4" s="7" t="n">
        <v>18121</v>
      </c>
      <c r="D4" s="4" t="s">
        <v>31</v>
      </c>
      <c r="E4" s="7" t="n">
        <v>17780</v>
      </c>
      <c r="F4" s="7" t="n">
        <v>17422</v>
      </c>
    </row>
    <row r="5" spans="1:6">
      <c r="A5" s="4" t="s">
        <v>904</v>
      </c>
      <c r="C5" s="5" t="n">
        <v>17784</v>
      </c>
    </row>
    <row r="6" spans="1:6">
      <c r="A6" s="4" t="s">
        <v>899</v>
      </c>
      <c r="B6" s="4" t="s">
        <v>652</v>
      </c>
      <c r="C6" s="5" t="n">
        <v>338</v>
      </c>
    </row>
    <row r="7" spans="1:6">
      <c r="A7" s="4" t="s">
        <v>905</v>
      </c>
    </row>
    <row r="8" spans="1:6">
      <c r="A8" s="3" t="s">
        <v>875</v>
      </c>
    </row>
    <row r="9" spans="1:6">
      <c r="A9" s="4" t="s">
        <v>904</v>
      </c>
      <c r="C9" s="5" t="n">
        <v>14270</v>
      </c>
    </row>
    <row r="10" spans="1:6">
      <c r="A10" s="4" t="s">
        <v>906</v>
      </c>
    </row>
    <row r="11" spans="1:6">
      <c r="A11" s="3" t="s">
        <v>875</v>
      </c>
    </row>
    <row r="12" spans="1:6">
      <c r="A12" s="4" t="s">
        <v>904</v>
      </c>
      <c r="C12" s="5" t="n">
        <v>3514</v>
      </c>
    </row>
    <row r="13" spans="1:6">
      <c r="A13" s="4" t="s">
        <v>918</v>
      </c>
    </row>
    <row r="14" spans="1:6">
      <c r="A14" s="3" t="s">
        <v>875</v>
      </c>
    </row>
    <row r="15" spans="1:6">
      <c r="A15" s="4" t="s">
        <v>900</v>
      </c>
      <c r="C15" s="5" t="n">
        <v>5901</v>
      </c>
      <c r="D15" s="4" t="s">
        <v>31</v>
      </c>
      <c r="E15" s="5" t="n">
        <v>5862</v>
      </c>
      <c r="F15" s="5" t="n">
        <v>5596</v>
      </c>
    </row>
    <row r="16" spans="1:6">
      <c r="A16" s="4" t="s">
        <v>904</v>
      </c>
      <c r="C16" s="5" t="n">
        <v>5898</v>
      </c>
    </row>
    <row r="17" spans="1:6">
      <c r="A17" s="4" t="s">
        <v>899</v>
      </c>
      <c r="B17" s="4" t="s">
        <v>50</v>
      </c>
      <c r="C17" s="5" t="n">
        <v>2</v>
      </c>
    </row>
    <row r="18" spans="1:6">
      <c r="A18" s="4" t="s">
        <v>919</v>
      </c>
    </row>
    <row r="19" spans="1:6">
      <c r="A19" s="3" t="s">
        <v>875</v>
      </c>
    </row>
    <row r="20" spans="1:6">
      <c r="A20" s="4" t="s">
        <v>904</v>
      </c>
      <c r="C20" s="5" t="n">
        <v>5200</v>
      </c>
    </row>
    <row r="21" spans="1:6">
      <c r="A21" s="4" t="s">
        <v>920</v>
      </c>
    </row>
    <row r="22" spans="1:6">
      <c r="A22" s="3" t="s">
        <v>875</v>
      </c>
    </row>
    <row r="23" spans="1:6">
      <c r="A23" s="4" t="s">
        <v>904</v>
      </c>
      <c r="C23" s="5" t="n">
        <v>699</v>
      </c>
    </row>
    <row r="24" spans="1:6">
      <c r="A24" s="4" t="s">
        <v>921</v>
      </c>
    </row>
    <row r="25" spans="1:6">
      <c r="A25" s="3" t="s">
        <v>875</v>
      </c>
    </row>
    <row r="26" spans="1:6">
      <c r="A26" s="4" t="s">
        <v>900</v>
      </c>
      <c r="C26" s="5" t="n">
        <v>6338</v>
      </c>
      <c r="D26" s="4" t="s">
        <v>31</v>
      </c>
      <c r="E26" s="5" t="n">
        <v>6409</v>
      </c>
      <c r="F26" s="5" t="n">
        <v>6279</v>
      </c>
    </row>
    <row r="27" spans="1:6">
      <c r="A27" s="4" t="s">
        <v>904</v>
      </c>
      <c r="C27" s="5" t="n">
        <v>6311</v>
      </c>
    </row>
    <row r="28" spans="1:6">
      <c r="A28" s="4" t="s">
        <v>899</v>
      </c>
      <c r="B28" s="4" t="s">
        <v>50</v>
      </c>
      <c r="C28" s="5" t="n">
        <v>27</v>
      </c>
    </row>
    <row r="29" spans="1:6">
      <c r="A29" s="4" t="s">
        <v>922</v>
      </c>
    </row>
    <row r="30" spans="1:6">
      <c r="A30" s="3" t="s">
        <v>875</v>
      </c>
    </row>
    <row r="31" spans="1:6">
      <c r="A31" s="4" t="s">
        <v>904</v>
      </c>
      <c r="C31" s="5" t="n">
        <v>4616</v>
      </c>
    </row>
    <row r="32" spans="1:6">
      <c r="A32" s="4" t="s">
        <v>923</v>
      </c>
    </row>
    <row r="33" spans="1:6">
      <c r="A33" s="3" t="s">
        <v>875</v>
      </c>
    </row>
    <row r="34" spans="1:6">
      <c r="A34" s="4" t="s">
        <v>904</v>
      </c>
      <c r="C34" s="5" t="n">
        <v>1696</v>
      </c>
    </row>
    <row r="35" spans="1:6">
      <c r="A35" s="4" t="s">
        <v>924</v>
      </c>
    </row>
    <row r="36" spans="1:6">
      <c r="A36" s="3" t="s">
        <v>875</v>
      </c>
    </row>
    <row r="37" spans="1:6">
      <c r="A37" s="4" t="s">
        <v>900</v>
      </c>
      <c r="C37" s="5" t="n">
        <v>1892</v>
      </c>
      <c r="D37" s="4" t="s">
        <v>31</v>
      </c>
      <c r="E37" s="5" t="n">
        <v>1707</v>
      </c>
      <c r="F37" s="5" t="n">
        <v>1792</v>
      </c>
    </row>
    <row r="38" spans="1:6">
      <c r="A38" s="4" t="s">
        <v>904</v>
      </c>
      <c r="C38" s="5" t="n">
        <v>1619</v>
      </c>
    </row>
    <row r="39" spans="1:6">
      <c r="A39" s="4" t="s">
        <v>899</v>
      </c>
      <c r="B39" s="4" t="s">
        <v>50</v>
      </c>
      <c r="C39" s="5" t="n">
        <v>273</v>
      </c>
    </row>
    <row r="40" spans="1:6">
      <c r="A40" s="4" t="s">
        <v>925</v>
      </c>
    </row>
    <row r="41" spans="1:6">
      <c r="A41" s="3" t="s">
        <v>875</v>
      </c>
    </row>
    <row r="42" spans="1:6">
      <c r="A42" s="4" t="s">
        <v>904</v>
      </c>
      <c r="C42" s="5" t="n">
        <v>1280</v>
      </c>
    </row>
    <row r="43" spans="1:6">
      <c r="A43" s="4" t="s">
        <v>926</v>
      </c>
    </row>
    <row r="44" spans="1:6">
      <c r="A44" s="3" t="s">
        <v>875</v>
      </c>
    </row>
    <row r="45" spans="1:6">
      <c r="A45" s="4" t="s">
        <v>904</v>
      </c>
      <c r="C45" s="5" t="n">
        <v>339</v>
      </c>
    </row>
    <row r="46" spans="1:6">
      <c r="A46" s="4" t="s">
        <v>927</v>
      </c>
    </row>
    <row r="47" spans="1:6">
      <c r="A47" s="3" t="s">
        <v>875</v>
      </c>
    </row>
    <row r="48" spans="1:6">
      <c r="A48" s="4" t="s">
        <v>900</v>
      </c>
      <c r="C48" s="5" t="n">
        <v>12221</v>
      </c>
      <c r="D48" s="4" t="s">
        <v>31</v>
      </c>
      <c r="E48" s="5" t="n">
        <v>11918</v>
      </c>
      <c r="F48" s="5" t="n">
        <v>11826</v>
      </c>
    </row>
    <row r="49" spans="1:6">
      <c r="A49" s="4" t="s">
        <v>904</v>
      </c>
      <c r="C49" s="5" t="n">
        <v>11885</v>
      </c>
    </row>
    <row r="50" spans="1:6">
      <c r="A50" s="4" t="s">
        <v>899</v>
      </c>
      <c r="B50" s="4" t="s">
        <v>50</v>
      </c>
      <c r="C50" s="5" t="n">
        <v>335</v>
      </c>
    </row>
    <row r="51" spans="1:6">
      <c r="A51" s="4" t="s">
        <v>928</v>
      </c>
    </row>
    <row r="52" spans="1:6">
      <c r="A52" s="3" t="s">
        <v>875</v>
      </c>
    </row>
    <row r="53" spans="1:6">
      <c r="A53" s="4" t="s">
        <v>904</v>
      </c>
      <c r="C53" s="5" t="n">
        <v>9070</v>
      </c>
    </row>
    <row r="54" spans="1:6">
      <c r="A54" s="4" t="s">
        <v>929</v>
      </c>
    </row>
    <row r="55" spans="1:6">
      <c r="A55" s="3" t="s">
        <v>875</v>
      </c>
    </row>
    <row r="56" spans="1:6">
      <c r="A56" s="4" t="s">
        <v>904</v>
      </c>
      <c r="C56" s="5" t="n">
        <v>2815</v>
      </c>
    </row>
    <row r="57" spans="1:6">
      <c r="A57" s="4" t="s">
        <v>930</v>
      </c>
    </row>
    <row r="58" spans="1:6">
      <c r="A58" s="3" t="s">
        <v>875</v>
      </c>
    </row>
    <row r="59" spans="1:6">
      <c r="A59" s="4" t="s">
        <v>900</v>
      </c>
      <c r="C59" s="5" t="n">
        <v>3990</v>
      </c>
      <c r="D59" s="4" t="s">
        <v>31</v>
      </c>
      <c r="E59" s="7" t="n">
        <v>3802</v>
      </c>
      <c r="F59" s="7" t="n">
        <v>3756</v>
      </c>
    </row>
    <row r="60" spans="1:6">
      <c r="A60" s="4" t="s">
        <v>904</v>
      </c>
      <c r="C60" s="5" t="n">
        <v>3955</v>
      </c>
    </row>
    <row r="61" spans="1:6">
      <c r="A61" s="4" t="s">
        <v>899</v>
      </c>
      <c r="B61" s="4" t="s">
        <v>50</v>
      </c>
      <c r="C61" s="5" t="n">
        <v>35</v>
      </c>
    </row>
    <row r="62" spans="1:6">
      <c r="A62" s="4" t="s">
        <v>931</v>
      </c>
    </row>
    <row r="63" spans="1:6">
      <c r="A63" s="3" t="s">
        <v>875</v>
      </c>
    </row>
    <row r="64" spans="1:6">
      <c r="A64" s="4" t="s">
        <v>904</v>
      </c>
      <c r="C64" s="5" t="n">
        <v>3174</v>
      </c>
    </row>
    <row r="65" spans="1:6">
      <c r="A65" s="4" t="s">
        <v>932</v>
      </c>
    </row>
    <row r="66" spans="1:6">
      <c r="A66" s="3" t="s">
        <v>875</v>
      </c>
    </row>
    <row r="67" spans="1:6">
      <c r="A67" s="4" t="s">
        <v>904</v>
      </c>
      <c r="C67" s="7" t="n">
        <v>781</v>
      </c>
    </row>
    <row r="68" spans="1:6"/>
    <row r="69" spans="1:6">
      <c r="A69" s="4" t="s">
        <v>31</v>
      </c>
      <c r="B69" s="4" t="s">
        <v>59</v>
      </c>
    </row>
    <row r="70" spans="1:6">
      <c r="A70" s="4" t="s">
        <v>46</v>
      </c>
      <c r="B70" s="4" t="s">
        <v>901</v>
      </c>
    </row>
    <row r="71" spans="1:6">
      <c r="A71" s="4" t="s">
        <v>50</v>
      </c>
      <c r="B71" s="4" t="s">
        <v>902</v>
      </c>
    </row>
  </sheetData>
  <mergeCells count="7">
    <mergeCell ref="A1:B2"/>
    <mergeCell ref="C1:F1"/>
    <mergeCell ref="C2:D2"/>
    <mergeCell ref="A68:E68"/>
    <mergeCell ref="B69:E69"/>
    <mergeCell ref="B70:E70"/>
    <mergeCell ref="B71:E7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6</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3</v>
      </c>
      <c r="C1" s="2" t="s">
        <v>1</v>
      </c>
    </row>
    <row r="2" spans="1:5">
      <c r="C2" s="2" t="s">
        <v>26</v>
      </c>
      <c r="D2" s="2" t="s">
        <v>27</v>
      </c>
      <c r="E2" s="2" t="s">
        <v>28</v>
      </c>
    </row>
    <row r="3" spans="1:5">
      <c r="A3" s="3" t="s">
        <v>234</v>
      </c>
    </row>
    <row r="4" spans="1:5">
      <c r="A4" s="4" t="s">
        <v>934</v>
      </c>
      <c r="B4" s="4" t="s">
        <v>31</v>
      </c>
      <c r="C4" s="7" t="n">
        <v>4849</v>
      </c>
      <c r="D4" s="7" t="n">
        <v>4856</v>
      </c>
      <c r="E4" s="7" t="n">
        <v>4422</v>
      </c>
    </row>
    <row r="5" spans="1:5">
      <c r="A5" s="4" t="s">
        <v>935</v>
      </c>
      <c r="C5" s="5" t="n">
        <v>351</v>
      </c>
      <c r="D5" s="5" t="n">
        <v>347</v>
      </c>
      <c r="E5" s="5" t="n">
        <v>279</v>
      </c>
    </row>
    <row r="6" spans="1:5">
      <c r="A6" s="4" t="s">
        <v>936</v>
      </c>
      <c r="C6" s="5" t="n">
        <v>524</v>
      </c>
      <c r="D6" s="5" t="n">
        <v>514</v>
      </c>
      <c r="E6" s="5" t="n">
        <v>489</v>
      </c>
    </row>
    <row r="7" spans="1:5">
      <c r="A7" s="4" t="s">
        <v>937</v>
      </c>
      <c r="C7" s="5" t="n">
        <v>103</v>
      </c>
      <c r="D7" s="5" t="n">
        <v>108</v>
      </c>
      <c r="E7" s="5" t="n">
        <v>108</v>
      </c>
    </row>
    <row r="8" spans="1:5">
      <c r="A8" s="4" t="s">
        <v>938</v>
      </c>
      <c r="C8" s="7" t="n">
        <v>5827</v>
      </c>
      <c r="D8" s="7" t="n">
        <v>5824</v>
      </c>
      <c r="E8" s="7" t="n">
        <v>5298</v>
      </c>
    </row>
    <row r="9" spans="1:5"/>
    <row r="10" spans="1:5">
      <c r="A10" s="4" t="s">
        <v>31</v>
      </c>
      <c r="B10" s="4" t="s">
        <v>939</v>
      </c>
    </row>
  </sheetData>
  <mergeCells count="4">
    <mergeCell ref="A1:B2"/>
    <mergeCell ref="C1:E1"/>
    <mergeCell ref="A9:D9"/>
    <mergeCell ref="B10:D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0</v>
      </c>
      <c r="B1" s="2" t="s">
        <v>1</v>
      </c>
    </row>
    <row r="2" spans="1:4">
      <c r="B2" s="2" t="s">
        <v>26</v>
      </c>
      <c r="C2" s="2" t="s">
        <v>27</v>
      </c>
      <c r="D2" s="2" t="s">
        <v>28</v>
      </c>
    </row>
    <row r="3" spans="1:4">
      <c r="A3" s="3" t="s">
        <v>875</v>
      </c>
    </row>
    <row r="4" spans="1:4">
      <c r="A4" s="4" t="s">
        <v>941</v>
      </c>
      <c r="B4" s="5" t="n">
        <v>74888</v>
      </c>
      <c r="C4" s="5" t="n">
        <v>115392</v>
      </c>
      <c r="D4" s="5" t="n">
        <v>113572</v>
      </c>
    </row>
    <row r="5" spans="1:4">
      <c r="A5" s="4" t="s">
        <v>698</v>
      </c>
    </row>
    <row r="6" spans="1:4">
      <c r="A6" s="3" t="s">
        <v>875</v>
      </c>
    </row>
    <row r="7" spans="1:4">
      <c r="A7" s="4" t="s">
        <v>941</v>
      </c>
      <c r="B7" s="5" t="n">
        <v>74888</v>
      </c>
      <c r="C7" s="5" t="n">
        <v>115392</v>
      </c>
      <c r="D7" s="5" t="n">
        <v>113572</v>
      </c>
    </row>
    <row r="8" spans="1:4">
      <c r="A8" s="4" t="s">
        <v>942</v>
      </c>
    </row>
    <row r="9" spans="1:4">
      <c r="A9" s="3" t="s">
        <v>875</v>
      </c>
    </row>
    <row r="10" spans="1:4">
      <c r="A10" s="4" t="s">
        <v>941</v>
      </c>
      <c r="B10" s="5" t="n">
        <v>74888</v>
      </c>
      <c r="C10" s="5" t="n">
        <v>71895</v>
      </c>
      <c r="D10" s="5" t="n">
        <v>69602</v>
      </c>
    </row>
    <row r="11" spans="1:4">
      <c r="A11" s="4" t="s">
        <v>943</v>
      </c>
    </row>
    <row r="12" spans="1:4">
      <c r="A12" s="3" t="s">
        <v>875</v>
      </c>
    </row>
    <row r="13" spans="1:4">
      <c r="A13" s="4" t="s">
        <v>941</v>
      </c>
      <c r="B13" s="5" t="n">
        <v>67649</v>
      </c>
      <c r="C13" s="5" t="n">
        <v>63798</v>
      </c>
      <c r="D13" s="5" t="n">
        <v>61552</v>
      </c>
    </row>
    <row r="14" spans="1:4">
      <c r="A14" s="4" t="s">
        <v>944</v>
      </c>
    </row>
    <row r="15" spans="1:4">
      <c r="A15" s="3" t="s">
        <v>875</v>
      </c>
    </row>
    <row r="16" spans="1:4">
      <c r="A16" s="4" t="s">
        <v>941</v>
      </c>
      <c r="B16" s="5" t="n">
        <v>26175</v>
      </c>
      <c r="C16" s="5" t="n">
        <v>26314</v>
      </c>
      <c r="D16" s="5" t="n">
        <v>24565</v>
      </c>
    </row>
    <row r="17" spans="1:4">
      <c r="A17" s="4" t="s">
        <v>945</v>
      </c>
    </row>
    <row r="18" spans="1:4">
      <c r="A18" s="3" t="s">
        <v>875</v>
      </c>
    </row>
    <row r="19" spans="1:4">
      <c r="A19" s="4" t="s">
        <v>941</v>
      </c>
      <c r="B19" s="5" t="n">
        <v>74888</v>
      </c>
      <c r="C19" s="5" t="n">
        <v>71895</v>
      </c>
      <c r="D19" s="5" t="n">
        <v>69602</v>
      </c>
    </row>
    <row r="20" spans="1:4">
      <c r="A20" s="4" t="s">
        <v>946</v>
      </c>
    </row>
    <row r="21" spans="1:4">
      <c r="A21" s="3" t="s">
        <v>875</v>
      </c>
    </row>
    <row r="22" spans="1:4">
      <c r="A22" s="4" t="s">
        <v>941</v>
      </c>
      <c r="B22" s="5" t="n">
        <v>30774</v>
      </c>
      <c r="C22" s="5" t="n">
        <v>27697</v>
      </c>
      <c r="D22" s="5" t="n">
        <v>27899</v>
      </c>
    </row>
    <row r="23" spans="1:4">
      <c r="A23" s="4" t="s">
        <v>947</v>
      </c>
    </row>
    <row r="24" spans="1:4">
      <c r="A24" s="3" t="s">
        <v>875</v>
      </c>
    </row>
    <row r="25" spans="1:4">
      <c r="A25" s="4" t="s">
        <v>941</v>
      </c>
      <c r="B25" s="5" t="n">
        <v>10700</v>
      </c>
      <c r="C25" s="5" t="n">
        <v>9787</v>
      </c>
      <c r="D25" s="5" t="n">
        <v>9087</v>
      </c>
    </row>
    <row r="26" spans="1:4">
      <c r="A26" s="4" t="s">
        <v>948</v>
      </c>
    </row>
    <row r="27" spans="1:4">
      <c r="A27" s="3" t="s">
        <v>875</v>
      </c>
    </row>
    <row r="28" spans="1:4">
      <c r="A28" s="4" t="s">
        <v>941</v>
      </c>
      <c r="B28" s="5" t="n">
        <v>7239</v>
      </c>
      <c r="C28" s="5" t="n">
        <v>8098</v>
      </c>
      <c r="D28" s="5" t="n">
        <v>8050</v>
      </c>
    </row>
    <row r="29" spans="1:4">
      <c r="A29" s="4" t="s">
        <v>745</v>
      </c>
    </row>
    <row r="30" spans="1:4">
      <c r="A30" s="3" t="s">
        <v>875</v>
      </c>
    </row>
    <row r="31" spans="1:4">
      <c r="A31" s="4" t="s">
        <v>941</v>
      </c>
      <c r="C31" s="5" t="n">
        <v>43497</v>
      </c>
      <c r="D31" s="5" t="n">
        <v>43971</v>
      </c>
    </row>
    <row r="32" spans="1:4">
      <c r="A32" s="4" t="s">
        <v>949</v>
      </c>
    </row>
    <row r="33" spans="1:4">
      <c r="A33" s="3" t="s">
        <v>875</v>
      </c>
    </row>
    <row r="34" spans="1:4">
      <c r="A34" s="4" t="s">
        <v>941</v>
      </c>
      <c r="C34" s="5" t="n">
        <v>43497</v>
      </c>
      <c r="D34" s="5" t="n">
        <v>439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0</v>
      </c>
      <c r="B1" s="2" t="s">
        <v>1</v>
      </c>
    </row>
    <row r="2" spans="1:4">
      <c r="B2" s="2" t="s">
        <v>26</v>
      </c>
      <c r="C2" s="2" t="s">
        <v>27</v>
      </c>
      <c r="D2" s="2" t="s">
        <v>28</v>
      </c>
    </row>
    <row r="3" spans="1:4">
      <c r="A3" s="3" t="s">
        <v>875</v>
      </c>
    </row>
    <row r="4" spans="1:4">
      <c r="A4" s="4" t="s">
        <v>941</v>
      </c>
      <c r="B4" s="5" t="n">
        <v>74888</v>
      </c>
      <c r="C4" s="5" t="n">
        <v>115392</v>
      </c>
      <c r="D4" s="5" t="n">
        <v>113572</v>
      </c>
    </row>
    <row r="5" spans="1:4">
      <c r="A5" s="4" t="s">
        <v>942</v>
      </c>
    </row>
    <row r="6" spans="1:4">
      <c r="A6" s="3" t="s">
        <v>875</v>
      </c>
    </row>
    <row r="7" spans="1:4">
      <c r="A7" s="4" t="s">
        <v>941</v>
      </c>
      <c r="B7" s="5" t="n">
        <v>74888</v>
      </c>
      <c r="C7" s="5" t="n">
        <v>71895</v>
      </c>
      <c r="D7" s="5" t="n">
        <v>69602</v>
      </c>
    </row>
    <row r="8" spans="1:4">
      <c r="A8" s="4" t="s">
        <v>951</v>
      </c>
    </row>
    <row r="9" spans="1:4">
      <c r="A9" s="3" t="s">
        <v>875</v>
      </c>
    </row>
    <row r="10" spans="1:4">
      <c r="A10" s="4" t="s">
        <v>941</v>
      </c>
      <c r="B10" s="5" t="n">
        <v>11427</v>
      </c>
      <c r="C10" s="5" t="n">
        <v>11308</v>
      </c>
      <c r="D10" s="5" t="n">
        <v>11199</v>
      </c>
    </row>
    <row r="11" spans="1:4">
      <c r="A11" s="4" t="s">
        <v>952</v>
      </c>
    </row>
    <row r="12" spans="1:4">
      <c r="A12" s="3" t="s">
        <v>875</v>
      </c>
    </row>
    <row r="13" spans="1:4">
      <c r="A13" s="4" t="s">
        <v>941</v>
      </c>
      <c r="B13" s="5" t="n">
        <v>63460</v>
      </c>
      <c r="C13" s="5" t="n">
        <v>60587</v>
      </c>
      <c r="D13" s="5" t="n">
        <v>58403</v>
      </c>
    </row>
    <row r="14" spans="1:4">
      <c r="A14" s="4" t="s">
        <v>745</v>
      </c>
    </row>
    <row r="15" spans="1:4">
      <c r="A15" s="3" t="s">
        <v>875</v>
      </c>
    </row>
    <row r="16" spans="1:4">
      <c r="A16" s="4" t="s">
        <v>941</v>
      </c>
      <c r="C16" s="5" t="n">
        <v>43497</v>
      </c>
      <c r="D16" s="5" t="n">
        <v>439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3</v>
      </c>
      <c r="C1" s="2" t="s">
        <v>1</v>
      </c>
    </row>
    <row r="2" spans="1:5">
      <c r="C2" s="2" t="s">
        <v>26</v>
      </c>
      <c r="D2" s="2" t="s">
        <v>27</v>
      </c>
      <c r="E2" s="2" t="s">
        <v>28</v>
      </c>
    </row>
    <row r="3" spans="1:5">
      <c r="A3" s="3" t="s">
        <v>875</v>
      </c>
    </row>
    <row r="4" spans="1:5">
      <c r="A4" s="4" t="s">
        <v>954</v>
      </c>
      <c r="B4" s="4" t="s">
        <v>31</v>
      </c>
      <c r="C4" s="7" t="n">
        <v>1089</v>
      </c>
      <c r="D4" s="7" t="n">
        <v>1025</v>
      </c>
      <c r="E4" s="7" t="n">
        <v>976</v>
      </c>
    </row>
    <row r="5" spans="1:5">
      <c r="A5" s="4" t="s">
        <v>955</v>
      </c>
    </row>
    <row r="6" spans="1:5">
      <c r="A6" s="3" t="s">
        <v>875</v>
      </c>
    </row>
    <row r="7" spans="1:5">
      <c r="A7" s="4" t="s">
        <v>956</v>
      </c>
      <c r="B7" s="4" t="s">
        <v>31</v>
      </c>
      <c r="C7" s="5" t="n">
        <v>240</v>
      </c>
      <c r="D7" s="5" t="n">
        <v>277</v>
      </c>
      <c r="E7" s="5" t="n">
        <v>225</v>
      </c>
    </row>
    <row r="8" spans="1:5">
      <c r="A8" s="4" t="s">
        <v>957</v>
      </c>
    </row>
    <row r="9" spans="1:5">
      <c r="A9" s="3" t="s">
        <v>875</v>
      </c>
    </row>
    <row r="10" spans="1:5">
      <c r="A10" s="4" t="s">
        <v>956</v>
      </c>
      <c r="B10" s="4" t="s">
        <v>31</v>
      </c>
      <c r="C10" s="5" t="n">
        <v>64</v>
      </c>
      <c r="D10" s="5" t="n">
        <v>50</v>
      </c>
      <c r="E10" s="5" t="n">
        <v>49</v>
      </c>
    </row>
    <row r="11" spans="1:5">
      <c r="A11" s="4" t="s">
        <v>958</v>
      </c>
    </row>
    <row r="12" spans="1:5">
      <c r="A12" s="3" t="s">
        <v>875</v>
      </c>
    </row>
    <row r="13" spans="1:5">
      <c r="A13" s="4" t="s">
        <v>956</v>
      </c>
      <c r="B13" s="4" t="s">
        <v>31</v>
      </c>
      <c r="C13" s="5" t="n">
        <v>347</v>
      </c>
      <c r="D13" s="5" t="n">
        <v>260</v>
      </c>
      <c r="E13" s="5" t="n">
        <v>244</v>
      </c>
    </row>
    <row r="14" spans="1:5">
      <c r="A14" s="4" t="s">
        <v>959</v>
      </c>
    </row>
    <row r="15" spans="1:5">
      <c r="A15" s="3" t="s">
        <v>875</v>
      </c>
    </row>
    <row r="16" spans="1:5">
      <c r="A16" s="4" t="s">
        <v>960</v>
      </c>
      <c r="B16" s="4" t="s">
        <v>31</v>
      </c>
      <c r="C16" s="7" t="n">
        <v>438</v>
      </c>
      <c r="D16" s="7" t="n">
        <v>437</v>
      </c>
      <c r="E16" s="7" t="n">
        <v>458</v>
      </c>
    </row>
    <row r="17" spans="1:5"/>
    <row r="18" spans="1:5">
      <c r="A18" s="4" t="s">
        <v>31</v>
      </c>
      <c r="B18" s="4" t="s">
        <v>699</v>
      </c>
    </row>
  </sheetData>
  <mergeCells count="4">
    <mergeCell ref="A1:B2"/>
    <mergeCell ref="C1:E1"/>
    <mergeCell ref="A17:D17"/>
    <mergeCell ref="B18:D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0"/>
    <col customWidth="1" max="2" min="2" width="30"/>
    <col customWidth="1" max="3" min="3" width="16"/>
    <col customWidth="1" max="4" min="4" width="14"/>
    <col customWidth="1" max="5" min="5" width="14"/>
  </cols>
  <sheetData>
    <row r="1" spans="1:5">
      <c r="A1" s="1" t="s">
        <v>961</v>
      </c>
      <c r="C1" s="2" t="s">
        <v>1</v>
      </c>
    </row>
    <row r="2" spans="1:5">
      <c r="C2" s="2" t="s">
        <v>26</v>
      </c>
      <c r="D2" s="2" t="s">
        <v>27</v>
      </c>
      <c r="E2" s="2" t="s">
        <v>28</v>
      </c>
    </row>
    <row r="3" spans="1:5">
      <c r="A3" s="3" t="s">
        <v>875</v>
      </c>
    </row>
    <row r="4" spans="1:5">
      <c r="A4" s="4" t="s">
        <v>962</v>
      </c>
      <c r="C4" s="10" t="n">
        <v>11.3</v>
      </c>
      <c r="D4" s="10" t="n">
        <v>17.9</v>
      </c>
      <c r="E4" s="10" t="n">
        <v>18.4</v>
      </c>
    </row>
    <row r="5" spans="1:5">
      <c r="A5" s="4" t="s">
        <v>963</v>
      </c>
      <c r="B5" s="4" t="s">
        <v>31</v>
      </c>
      <c r="C5" s="11" t="n">
        <v>0.9</v>
      </c>
      <c r="D5" s="11" t="n">
        <v>1.5</v>
      </c>
      <c r="E5" s="11" t="n">
        <v>2.3</v>
      </c>
    </row>
    <row r="6" spans="1:5">
      <c r="A6" s="4" t="s">
        <v>226</v>
      </c>
      <c r="D6" s="5" t="n">
        <v>0</v>
      </c>
    </row>
    <row r="7" spans="1:5">
      <c r="A7" s="4" t="s">
        <v>964</v>
      </c>
      <c r="C7" s="11" t="n">
        <v>0.4</v>
      </c>
      <c r="D7" s="11" t="n">
        <v>0.7</v>
      </c>
    </row>
    <row r="8" spans="1:5">
      <c r="A8" s="4" t="s">
        <v>965</v>
      </c>
      <c r="C8" s="11" t="n">
        <v>12.2</v>
      </c>
      <c r="D8" s="11" t="n">
        <v>19.4</v>
      </c>
      <c r="E8" s="11" t="n">
        <v>20.7</v>
      </c>
    </row>
    <row r="9" spans="1:5">
      <c r="A9" s="4" t="s">
        <v>966</v>
      </c>
    </row>
    <row r="10" spans="1:5">
      <c r="A10" s="3" t="s">
        <v>875</v>
      </c>
    </row>
    <row r="11" spans="1:5">
      <c r="A11" s="4" t="s">
        <v>963</v>
      </c>
      <c r="E11" s="11" t="n">
        <v>0.9</v>
      </c>
    </row>
    <row r="12" spans="1:5">
      <c r="A12" s="4" t="s">
        <v>967</v>
      </c>
    </row>
    <row r="13" spans="1:5">
      <c r="A13" s="3" t="s">
        <v>875</v>
      </c>
    </row>
    <row r="14" spans="1:5">
      <c r="A14" s="4" t="s">
        <v>962</v>
      </c>
      <c r="C14" s="11" t="n">
        <v>8.800000000000001</v>
      </c>
      <c r="D14" s="11" t="n">
        <v>13.4</v>
      </c>
      <c r="E14" s="11" t="n">
        <v>13.4</v>
      </c>
    </row>
    <row r="15" spans="1:5">
      <c r="A15" s="4" t="s">
        <v>968</v>
      </c>
    </row>
    <row r="16" spans="1:5">
      <c r="A16" s="3" t="s">
        <v>875</v>
      </c>
    </row>
    <row r="17" spans="1:5">
      <c r="A17" s="4" t="s">
        <v>963</v>
      </c>
      <c r="B17" s="4" t="s">
        <v>673</v>
      </c>
      <c r="C17" s="11" t="n">
        <v>0.5</v>
      </c>
      <c r="D17" s="11" t="n">
        <v>0.8</v>
      </c>
      <c r="E17" s="11" t="n">
        <v>1.5</v>
      </c>
    </row>
    <row r="18" spans="1:5">
      <c r="A18" s="4" t="s">
        <v>965</v>
      </c>
      <c r="B18" s="4" t="s">
        <v>46</v>
      </c>
      <c r="C18" s="5" t="n">
        <v>7</v>
      </c>
      <c r="D18" s="11" t="n">
        <v>9.699999999999999</v>
      </c>
      <c r="E18" s="11" t="n">
        <v>10.3</v>
      </c>
    </row>
    <row r="19" spans="1:5">
      <c r="A19" s="4" t="s">
        <v>969</v>
      </c>
    </row>
    <row r="20" spans="1:5">
      <c r="A20" s="3" t="s">
        <v>875</v>
      </c>
    </row>
    <row r="21" spans="1:5">
      <c r="A21" s="4" t="s">
        <v>963</v>
      </c>
      <c r="B21" s="4" t="s">
        <v>31</v>
      </c>
      <c r="C21" s="11" t="n">
        <v>0.3</v>
      </c>
      <c r="D21" s="11" t="n">
        <v>0.7</v>
      </c>
      <c r="E21" s="11" t="n">
        <v>0.8</v>
      </c>
    </row>
    <row r="22" spans="1:5">
      <c r="A22" s="4" t="s">
        <v>965</v>
      </c>
      <c r="C22" s="11" t="n">
        <v>5.2</v>
      </c>
      <c r="D22" s="11" t="n">
        <v>9.6</v>
      </c>
      <c r="E22" s="11" t="n">
        <v>10.4</v>
      </c>
    </row>
    <row r="23" spans="1:5">
      <c r="A23" s="4" t="s">
        <v>970</v>
      </c>
    </row>
    <row r="24" spans="1:5">
      <c r="A24" s="3" t="s">
        <v>875</v>
      </c>
    </row>
    <row r="25" spans="1:5">
      <c r="A25" s="4" t="s">
        <v>963</v>
      </c>
      <c r="D25" s="5" t="n">
        <v>0</v>
      </c>
      <c r="E25" s="11" t="n">
        <v>0.1</v>
      </c>
    </row>
    <row r="26" spans="1:5">
      <c r="A26" s="4" t="s">
        <v>971</v>
      </c>
    </row>
    <row r="27" spans="1:5">
      <c r="A27" s="3" t="s">
        <v>875</v>
      </c>
    </row>
    <row r="28" spans="1:5">
      <c r="A28" s="4" t="s">
        <v>962</v>
      </c>
      <c r="C28" s="11" t="n">
        <v>4.9</v>
      </c>
      <c r="D28" s="11" t="n">
        <v>8.9</v>
      </c>
      <c r="E28" s="11" t="n">
        <v>9.6</v>
      </c>
    </row>
    <row r="29" spans="1:5">
      <c r="A29" s="4" t="s">
        <v>972</v>
      </c>
    </row>
    <row r="30" spans="1:5">
      <c r="A30" s="3" t="s">
        <v>875</v>
      </c>
    </row>
    <row r="31" spans="1:5">
      <c r="A31" s="4" t="s">
        <v>962</v>
      </c>
      <c r="C31" s="11" t="n">
        <v>2.3</v>
      </c>
      <c r="D31" s="11" t="n">
        <v>4.4</v>
      </c>
    </row>
    <row r="32" spans="1:5">
      <c r="A32" s="4" t="s">
        <v>973</v>
      </c>
    </row>
    <row r="33" spans="1:5">
      <c r="A33" s="3" t="s">
        <v>875</v>
      </c>
    </row>
    <row r="34" spans="1:5">
      <c r="A34" s="4" t="s">
        <v>963</v>
      </c>
      <c r="C34" s="11" t="n">
        <v>0.3</v>
      </c>
      <c r="D34" s="11" t="n">
        <v>0.7</v>
      </c>
      <c r="E34" s="11" t="n">
        <v>0.7</v>
      </c>
    </row>
    <row r="35" spans="1:5">
      <c r="A35" s="4" t="s">
        <v>974</v>
      </c>
    </row>
    <row r="36" spans="1:5">
      <c r="A36" s="3" t="s">
        <v>875</v>
      </c>
    </row>
    <row r="37" spans="1:5">
      <c r="A37" s="4" t="s">
        <v>962</v>
      </c>
      <c r="C37" s="11" t="n">
        <v>2.5</v>
      </c>
      <c r="D37" s="11" t="n">
        <v>4.5</v>
      </c>
    </row>
    <row r="38" spans="1:5">
      <c r="A38" s="4" t="s">
        <v>975</v>
      </c>
    </row>
    <row r="39" spans="1:5">
      <c r="A39" s="3" t="s">
        <v>875</v>
      </c>
    </row>
    <row r="40" spans="1:5">
      <c r="A40" s="4" t="s">
        <v>963</v>
      </c>
      <c r="D40" s="5" t="n">
        <v>0</v>
      </c>
      <c r="E40" s="5" t="n">
        <v>0</v>
      </c>
    </row>
    <row r="41" spans="1:5">
      <c r="A41" s="4" t="s">
        <v>976</v>
      </c>
    </row>
    <row r="42" spans="1:5">
      <c r="A42" s="3" t="s">
        <v>875</v>
      </c>
    </row>
    <row r="43" spans="1:5">
      <c r="A43" s="4" t="s">
        <v>963</v>
      </c>
      <c r="B43" s="4" t="s">
        <v>46</v>
      </c>
      <c r="D43" s="5" t="n">
        <v>0</v>
      </c>
      <c r="E43" s="11" t="n">
        <v>0.8</v>
      </c>
    </row>
    <row r="44" spans="1:5">
      <c r="A44" s="4" t="s">
        <v>977</v>
      </c>
    </row>
    <row r="45" spans="1:5">
      <c r="A45" s="3" t="s">
        <v>875</v>
      </c>
    </row>
    <row r="46" spans="1:5">
      <c r="A46" s="4" t="s">
        <v>962</v>
      </c>
      <c r="B46" s="4" t="s">
        <v>46</v>
      </c>
      <c r="C46" s="11" t="n">
        <v>6.5</v>
      </c>
      <c r="D46" s="5" t="n">
        <v>9</v>
      </c>
      <c r="E46" s="11" t="n">
        <v>8.800000000000001</v>
      </c>
    </row>
    <row r="47" spans="1:5">
      <c r="A47" s="4" t="s">
        <v>978</v>
      </c>
    </row>
    <row r="48" spans="1:5">
      <c r="A48" s="3" t="s">
        <v>875</v>
      </c>
    </row>
    <row r="49" spans="1:5">
      <c r="A49" s="4" t="s">
        <v>962</v>
      </c>
      <c r="B49" s="4" t="s">
        <v>46</v>
      </c>
      <c r="C49" s="11" t="n">
        <v>6.5</v>
      </c>
      <c r="D49" s="5" t="n">
        <v>9</v>
      </c>
    </row>
    <row r="50" spans="1:5">
      <c r="A50" s="4" t="s">
        <v>979</v>
      </c>
    </row>
    <row r="51" spans="1:5">
      <c r="A51" s="3" t="s">
        <v>875</v>
      </c>
    </row>
    <row r="52" spans="1:5">
      <c r="A52" s="4" t="s">
        <v>963</v>
      </c>
      <c r="B52" s="4" t="s">
        <v>46</v>
      </c>
      <c r="C52" s="11" t="n">
        <v>0.1</v>
      </c>
      <c r="D52" s="11" t="n">
        <v>0.1</v>
      </c>
    </row>
    <row r="53" spans="1:5">
      <c r="A53" s="4" t="s">
        <v>980</v>
      </c>
    </row>
    <row r="54" spans="1:5">
      <c r="A54" s="3" t="s">
        <v>875</v>
      </c>
    </row>
    <row r="55" spans="1:5">
      <c r="A55" s="4" t="s">
        <v>962</v>
      </c>
      <c r="B55" s="4" t="s">
        <v>46</v>
      </c>
      <c r="D55" s="5" t="n">
        <v>0</v>
      </c>
    </row>
    <row r="56" spans="1:5">
      <c r="A56" s="4" t="s">
        <v>963</v>
      </c>
      <c r="B56" s="4" t="s">
        <v>46</v>
      </c>
      <c r="E56" s="11" t="n">
        <v>0.7</v>
      </c>
    </row>
    <row r="57" spans="1:5">
      <c r="A57" s="4" t="s">
        <v>981</v>
      </c>
    </row>
    <row r="58" spans="1:5">
      <c r="A58" s="3" t="s">
        <v>875</v>
      </c>
    </row>
    <row r="59" spans="1:5">
      <c r="A59" s="4" t="s">
        <v>963</v>
      </c>
      <c r="B59" s="4" t="s">
        <v>46</v>
      </c>
      <c r="C59" s="11" t="n">
        <v>0.4</v>
      </c>
      <c r="D59" s="11" t="n">
        <v>0.7</v>
      </c>
    </row>
    <row r="60" spans="1:5">
      <c r="A60" s="4" t="s">
        <v>982</v>
      </c>
    </row>
    <row r="61" spans="1:5">
      <c r="A61" s="3" t="s">
        <v>875</v>
      </c>
    </row>
    <row r="62" spans="1:5">
      <c r="A62" s="4" t="s">
        <v>963</v>
      </c>
      <c r="E62" s="11" t="n">
        <v>0.7</v>
      </c>
    </row>
    <row r="63" spans="1:5">
      <c r="A63" s="4" t="s">
        <v>983</v>
      </c>
    </row>
    <row r="64" spans="1:5">
      <c r="A64" s="3" t="s">
        <v>875</v>
      </c>
    </row>
    <row r="65" spans="1:5">
      <c r="A65" s="4" t="s">
        <v>962</v>
      </c>
      <c r="C65" s="10" t="n">
        <v>2.5</v>
      </c>
      <c r="D65" s="10" t="n">
        <v>4.5</v>
      </c>
      <c r="E65" s="5" t="n">
        <v>5</v>
      </c>
    </row>
    <row r="66" spans="1:5">
      <c r="A66" s="4" t="s">
        <v>984</v>
      </c>
    </row>
    <row r="67" spans="1:5">
      <c r="A67" s="3" t="s">
        <v>875</v>
      </c>
    </row>
    <row r="68" spans="1:5">
      <c r="A68" s="4" t="s">
        <v>963</v>
      </c>
      <c r="E68" s="10" t="n">
        <v>0.7</v>
      </c>
    </row>
    <row r="69" spans="1:5"/>
    <row r="70" spans="1:5">
      <c r="A70" s="4" t="s">
        <v>31</v>
      </c>
      <c r="B70" s="4" t="s">
        <v>985</v>
      </c>
    </row>
    <row r="71" spans="1:5">
      <c r="A71" s="4" t="s">
        <v>46</v>
      </c>
      <c r="B71" s="4" t="s">
        <v>986</v>
      </c>
    </row>
  </sheetData>
  <mergeCells count="5">
    <mergeCell ref="A1:B2"/>
    <mergeCell ref="C1:E1"/>
    <mergeCell ref="A69:D69"/>
    <mergeCell ref="B70:D70"/>
    <mergeCell ref="B71:D7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987</v>
      </c>
      <c r="C1" s="2" t="s">
        <v>1</v>
      </c>
    </row>
    <row r="2" spans="1:5">
      <c r="C2" s="2" t="s">
        <v>26</v>
      </c>
      <c r="D2" s="2" t="s">
        <v>27</v>
      </c>
      <c r="E2" s="2" t="s">
        <v>28</v>
      </c>
    </row>
    <row r="3" spans="1:5">
      <c r="A3" s="3" t="s">
        <v>234</v>
      </c>
    </row>
    <row r="4" spans="1:5">
      <c r="A4" s="4" t="s">
        <v>988</v>
      </c>
      <c r="C4" s="7" t="n">
        <v>45</v>
      </c>
      <c r="D4" s="7" t="n">
        <v>15</v>
      </c>
      <c r="E4" s="7" t="n">
        <v>1</v>
      </c>
    </row>
    <row r="5" spans="1:5">
      <c r="A5" s="4" t="s">
        <v>989</v>
      </c>
      <c r="C5" s="5" t="n">
        <v>0</v>
      </c>
      <c r="D5" s="5" t="n">
        <v>5</v>
      </c>
      <c r="E5" s="5" t="n">
        <v>4</v>
      </c>
    </row>
    <row r="6" spans="1:5">
      <c r="A6" s="4" t="s">
        <v>990</v>
      </c>
      <c r="C6" s="5" t="n">
        <v>20</v>
      </c>
      <c r="D6" s="5" t="n">
        <v>96</v>
      </c>
      <c r="E6" s="5" t="n">
        <v>4</v>
      </c>
    </row>
    <row r="7" spans="1:5">
      <c r="A7" s="4" t="s">
        <v>991</v>
      </c>
      <c r="C7" s="5" t="n">
        <v>1</v>
      </c>
      <c r="D7" s="5" t="n">
        <v>1</v>
      </c>
      <c r="E7" s="5" t="n">
        <v>1</v>
      </c>
    </row>
    <row r="8" spans="1:5">
      <c r="A8" s="4" t="s">
        <v>992</v>
      </c>
      <c r="C8" s="5" t="n">
        <v>23</v>
      </c>
      <c r="D8" s="5" t="n">
        <v>41</v>
      </c>
      <c r="E8" s="5" t="n">
        <v>13</v>
      </c>
    </row>
    <row r="9" spans="1:5">
      <c r="A9" s="4" t="s">
        <v>993</v>
      </c>
      <c r="C9" s="5" t="n">
        <v>32</v>
      </c>
      <c r="D9" s="5" t="n">
        <v>62</v>
      </c>
      <c r="E9" s="5" t="n">
        <v>17</v>
      </c>
    </row>
    <row r="10" spans="1:5">
      <c r="A10" s="4" t="s">
        <v>994</v>
      </c>
      <c r="B10" s="4" t="s">
        <v>31</v>
      </c>
      <c r="D10" s="5" t="n">
        <v>-9</v>
      </c>
      <c r="E10" s="5" t="n">
        <v>-1</v>
      </c>
    </row>
    <row r="11" spans="1:5">
      <c r="A11" s="4" t="s">
        <v>995</v>
      </c>
      <c r="C11" s="5" t="n">
        <v>55</v>
      </c>
      <c r="D11" s="5" t="n">
        <v>76</v>
      </c>
      <c r="E11" s="5" t="n">
        <v>-6</v>
      </c>
    </row>
    <row r="12" spans="1:5">
      <c r="A12" s="4" t="s">
        <v>996</v>
      </c>
      <c r="C12" s="5" t="n">
        <v>88</v>
      </c>
      <c r="D12" s="5" t="n">
        <v>152</v>
      </c>
      <c r="E12" s="5" t="n">
        <v>17</v>
      </c>
    </row>
    <row r="13" spans="1:5">
      <c r="A13" s="4" t="s">
        <v>997</v>
      </c>
      <c r="C13" s="7" t="n">
        <v>33</v>
      </c>
      <c r="D13" s="7" t="n">
        <v>76</v>
      </c>
      <c r="E13" s="7" t="n">
        <v>23</v>
      </c>
    </row>
    <row r="14" spans="1:5"/>
    <row r="15" spans="1:5">
      <c r="A15" s="4" t="s">
        <v>31</v>
      </c>
      <c r="B15" s="4" t="s">
        <v>998</v>
      </c>
    </row>
  </sheetData>
  <mergeCells count="4">
    <mergeCell ref="A1:B2"/>
    <mergeCell ref="C1:E1"/>
    <mergeCell ref="A14:D14"/>
    <mergeCell ref="B15:D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99</v>
      </c>
      <c r="B1" s="2" t="s">
        <v>729</v>
      </c>
      <c r="C1" s="2" t="s">
        <v>1</v>
      </c>
    </row>
    <row r="2" spans="1:5">
      <c r="B2" s="2" t="s">
        <v>1000</v>
      </c>
      <c r="C2" s="2" t="s">
        <v>26</v>
      </c>
      <c r="D2" s="2" t="s">
        <v>27</v>
      </c>
      <c r="E2" s="2" t="s">
        <v>28</v>
      </c>
    </row>
    <row r="3" spans="1:5">
      <c r="A3" s="3" t="s">
        <v>238</v>
      </c>
    </row>
    <row r="4" spans="1:5">
      <c r="A4" s="4" t="s">
        <v>1001</v>
      </c>
      <c r="C4" s="7" t="n">
        <v>-213</v>
      </c>
      <c r="D4" s="7" t="n">
        <v>-137</v>
      </c>
      <c r="E4" s="7" t="n">
        <v>-442</v>
      </c>
    </row>
    <row r="5" spans="1:5">
      <c r="A5" s="4" t="s">
        <v>1002</v>
      </c>
      <c r="C5" s="5" t="n">
        <v>-76</v>
      </c>
      <c r="D5" s="5" t="n">
        <v>-305</v>
      </c>
    </row>
    <row r="6" spans="1:5">
      <c r="A6" s="4" t="s">
        <v>1003</v>
      </c>
      <c r="B6" s="7" t="n">
        <v>-153</v>
      </c>
      <c r="C6" s="5" t="n">
        <v>-46</v>
      </c>
    </row>
    <row r="7" spans="1:5">
      <c r="A7" s="4" t="s">
        <v>1004</v>
      </c>
      <c r="C7" s="5" t="n">
        <v>-25</v>
      </c>
      <c r="D7" s="5" t="n">
        <v>-117</v>
      </c>
    </row>
    <row r="8" spans="1:5">
      <c r="A8" s="4" t="s">
        <v>1005</v>
      </c>
      <c r="C8" s="7" t="n">
        <v>0</v>
      </c>
      <c r="D8" s="7" t="n">
        <v>2</v>
      </c>
      <c r="E8" s="7" t="n">
        <v>2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6</v>
      </c>
      <c r="C2" s="2" t="s">
        <v>27</v>
      </c>
      <c r="D2" s="2" t="s">
        <v>28</v>
      </c>
    </row>
    <row r="3" spans="1:4">
      <c r="A3" s="3" t="s">
        <v>238</v>
      </c>
    </row>
    <row r="4" spans="1:4">
      <c r="A4" s="4" t="s">
        <v>1007</v>
      </c>
      <c r="B4" s="7" t="n">
        <v>31</v>
      </c>
      <c r="C4" s="7" t="n">
        <v>40</v>
      </c>
      <c r="D4" s="7" t="n">
        <v>43</v>
      </c>
    </row>
    <row r="5" spans="1:4">
      <c r="A5" s="4" t="s">
        <v>1008</v>
      </c>
      <c r="B5" s="5" t="n">
        <v>8</v>
      </c>
      <c r="C5" s="5" t="n">
        <v>12</v>
      </c>
      <c r="D5" s="5" t="n">
        <v>15</v>
      </c>
    </row>
    <row r="6" spans="1:4">
      <c r="A6" s="4" t="s">
        <v>1009</v>
      </c>
      <c r="B6" s="5" t="n">
        <v>22</v>
      </c>
      <c r="C6" s="5" t="n">
        <v>28</v>
      </c>
      <c r="D6" s="5" t="n">
        <v>28</v>
      </c>
    </row>
    <row r="7" spans="1:4">
      <c r="A7" s="4" t="s">
        <v>1010</v>
      </c>
      <c r="B7" s="5" t="n">
        <v>2</v>
      </c>
      <c r="C7" s="5" t="n">
        <v>64</v>
      </c>
      <c r="D7" s="5" t="n">
        <v>4</v>
      </c>
    </row>
    <row r="8" spans="1:4">
      <c r="A8" s="4" t="s">
        <v>1011</v>
      </c>
      <c r="B8" s="5" t="n">
        <v>6</v>
      </c>
      <c r="C8" s="5" t="n">
        <v>1</v>
      </c>
      <c r="D8" s="5" t="n">
        <v>3</v>
      </c>
    </row>
    <row r="9" spans="1:4">
      <c r="A9" s="4" t="s">
        <v>1012</v>
      </c>
      <c r="C9" s="5" t="n">
        <v>7</v>
      </c>
    </row>
    <row r="10" spans="1:4">
      <c r="A10" s="4" t="s">
        <v>1013</v>
      </c>
      <c r="B10" s="5" t="n">
        <v>12</v>
      </c>
      <c r="C10" s="5" t="n">
        <v>14</v>
      </c>
      <c r="D10" s="5" t="n">
        <v>15</v>
      </c>
    </row>
    <row r="11" spans="1:4">
      <c r="A11" s="4" t="s">
        <v>1014</v>
      </c>
      <c r="B11" s="5" t="n">
        <v>51</v>
      </c>
      <c r="C11" s="5" t="n">
        <v>126</v>
      </c>
      <c r="D11" s="5" t="n">
        <v>65</v>
      </c>
    </row>
    <row r="12" spans="1:4">
      <c r="A12" s="4" t="s">
        <v>1015</v>
      </c>
      <c r="B12" s="5" t="n">
        <v>188</v>
      </c>
      <c r="C12" s="5" t="n">
        <v>222</v>
      </c>
      <c r="D12" s="5" t="n">
        <v>342</v>
      </c>
    </row>
    <row r="13" spans="1:4">
      <c r="A13" s="4" t="s">
        <v>1016</v>
      </c>
      <c r="B13" s="5" t="n">
        <v>158</v>
      </c>
      <c r="C13" s="5" t="n">
        <v>177</v>
      </c>
      <c r="D13" s="5" t="n">
        <v>288</v>
      </c>
    </row>
    <row r="14" spans="1:4">
      <c r="A14" s="4" t="s">
        <v>1017</v>
      </c>
      <c r="B14" s="5" t="n">
        <v>7</v>
      </c>
      <c r="C14" s="5" t="n">
        <v>8</v>
      </c>
      <c r="D14" s="5" t="n">
        <v>7</v>
      </c>
    </row>
    <row r="15" spans="1:4">
      <c r="A15" s="4" t="s">
        <v>1018</v>
      </c>
      <c r="B15" s="5" t="n">
        <v>23</v>
      </c>
      <c r="C15" s="5" t="n">
        <v>37</v>
      </c>
      <c r="D15" s="5" t="n">
        <v>48</v>
      </c>
    </row>
    <row r="16" spans="1:4">
      <c r="A16" s="4" t="s">
        <v>1019</v>
      </c>
      <c r="B16" s="5" t="n">
        <v>15</v>
      </c>
      <c r="C16" s="5" t="n">
        <v>22</v>
      </c>
      <c r="D16" s="5" t="n">
        <v>-44</v>
      </c>
    </row>
    <row r="17" spans="1:4">
      <c r="A17" s="4" t="s">
        <v>1020</v>
      </c>
      <c r="B17" s="5" t="n">
        <v>2</v>
      </c>
      <c r="C17" s="5" t="n">
        <v>2</v>
      </c>
      <c r="D17" s="5" t="n">
        <v>1</v>
      </c>
    </row>
    <row r="18" spans="1:4">
      <c r="A18" s="4" t="s">
        <v>1005</v>
      </c>
      <c r="B18" s="5" t="n">
        <v>0</v>
      </c>
      <c r="C18" s="5" t="n">
        <v>2</v>
      </c>
      <c r="D18" s="5" t="n">
        <v>24</v>
      </c>
    </row>
    <row r="19" spans="1:4">
      <c r="A19" s="4" t="s">
        <v>1021</v>
      </c>
      <c r="B19" s="5" t="n">
        <v>1</v>
      </c>
      <c r="D19" s="5" t="n">
        <v>4</v>
      </c>
    </row>
    <row r="20" spans="1:4">
      <c r="A20" s="4" t="s">
        <v>1022</v>
      </c>
      <c r="B20" s="5" t="n">
        <v>58</v>
      </c>
      <c r="C20" s="5" t="n">
        <v>15</v>
      </c>
      <c r="D20" s="5" t="n">
        <v>180</v>
      </c>
    </row>
    <row r="21" spans="1:4">
      <c r="A21" s="4" t="s">
        <v>1023</v>
      </c>
      <c r="B21" s="5" t="n">
        <v>264</v>
      </c>
      <c r="C21" s="5" t="n">
        <v>263</v>
      </c>
      <c r="D21" s="5" t="n">
        <v>507</v>
      </c>
    </row>
    <row r="22" spans="1:4">
      <c r="A22" s="4" t="s">
        <v>1024</v>
      </c>
      <c r="B22" s="7" t="n">
        <v>-213</v>
      </c>
      <c r="C22" s="7" t="n">
        <v>-137</v>
      </c>
      <c r="D22" s="7" t="n">
        <v>-4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5</v>
      </c>
      <c r="B1" s="2" t="s">
        <v>1</v>
      </c>
    </row>
    <row r="2" spans="1:5">
      <c r="B2" s="2" t="s">
        <v>26</v>
      </c>
      <c r="C2" s="2" t="s">
        <v>27</v>
      </c>
      <c r="D2" s="2" t="s">
        <v>28</v>
      </c>
      <c r="E2" s="2" t="s">
        <v>613</v>
      </c>
    </row>
    <row r="3" spans="1:5">
      <c r="A3" s="3" t="s">
        <v>1026</v>
      </c>
    </row>
    <row r="4" spans="1:5">
      <c r="A4" s="4" t="s">
        <v>704</v>
      </c>
      <c r="B4" s="7" t="n">
        <v>193</v>
      </c>
      <c r="C4" s="7" t="n">
        <v>349</v>
      </c>
      <c r="D4" s="7" t="n">
        <v>203</v>
      </c>
    </row>
    <row r="5" spans="1:5">
      <c r="A5" s="4" t="s">
        <v>761</v>
      </c>
      <c r="B5" s="7" t="n">
        <v>14</v>
      </c>
      <c r="C5" s="7" t="n">
        <v>182</v>
      </c>
      <c r="D5" s="7" t="n">
        <v>181</v>
      </c>
    </row>
    <row r="6" spans="1:5">
      <c r="A6" s="4" t="s">
        <v>1027</v>
      </c>
      <c r="B6" s="4" t="s">
        <v>1028</v>
      </c>
      <c r="C6" s="4" t="s">
        <v>1028</v>
      </c>
      <c r="D6" s="4" t="s">
        <v>1028</v>
      </c>
    </row>
    <row r="7" spans="1:5">
      <c r="A7" s="4" t="s">
        <v>1029</v>
      </c>
      <c r="B7" s="7" t="n">
        <v>1676</v>
      </c>
      <c r="C7" s="7" t="n">
        <v>1565</v>
      </c>
    </row>
    <row r="8" spans="1:5">
      <c r="A8" s="4" t="s">
        <v>90</v>
      </c>
      <c r="B8" s="5" t="n">
        <v>1828</v>
      </c>
      <c r="C8" s="5" t="n">
        <v>1598</v>
      </c>
      <c r="E8" s="7" t="n">
        <v>1593</v>
      </c>
    </row>
    <row r="9" spans="1:5">
      <c r="A9" s="4" t="s">
        <v>111</v>
      </c>
      <c r="B9" s="5" t="n">
        <v>152</v>
      </c>
      <c r="C9" s="5" t="n">
        <v>33</v>
      </c>
      <c r="E9" s="7" t="n">
        <v>18</v>
      </c>
    </row>
    <row r="10" spans="1:5">
      <c r="A10" s="4" t="s">
        <v>1030</v>
      </c>
      <c r="B10" s="5" t="n">
        <v>203</v>
      </c>
      <c r="C10" s="5" t="n">
        <v>161</v>
      </c>
    </row>
    <row r="11" spans="1:5">
      <c r="A11" s="4" t="s">
        <v>1031</v>
      </c>
      <c r="B11" s="5" t="n">
        <v>186</v>
      </c>
      <c r="C11" s="5" t="n">
        <v>290</v>
      </c>
    </row>
    <row r="12" spans="1:5">
      <c r="A12" s="4" t="s">
        <v>1032</v>
      </c>
      <c r="B12" s="5" t="n">
        <v>37</v>
      </c>
      <c r="C12" s="5" t="n">
        <v>42</v>
      </c>
    </row>
    <row r="13" spans="1:5">
      <c r="A13" s="4" t="s">
        <v>698</v>
      </c>
    </row>
    <row r="14" spans="1:5">
      <c r="A14" s="3" t="s">
        <v>1026</v>
      </c>
    </row>
    <row r="15" spans="1:5">
      <c r="A15" s="4" t="s">
        <v>704</v>
      </c>
      <c r="B15" s="7" t="n">
        <v>193</v>
      </c>
      <c r="C15" s="7" t="n">
        <v>349</v>
      </c>
      <c r="D15" s="7" t="n">
        <v>2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68"/>
    <col customWidth="1" max="3" min="3" width="16"/>
    <col customWidth="1" max="4" min="4" width="14"/>
    <col customWidth="1" max="5" min="5" width="14"/>
  </cols>
  <sheetData>
    <row r="1" spans="1:5">
      <c r="A1" s="1" t="s">
        <v>1033</v>
      </c>
      <c r="C1" s="2" t="s">
        <v>1</v>
      </c>
    </row>
    <row r="2" spans="1:5">
      <c r="C2" s="2" t="s">
        <v>26</v>
      </c>
      <c r="D2" s="2" t="s">
        <v>27</v>
      </c>
      <c r="E2" s="2" t="s">
        <v>28</v>
      </c>
    </row>
    <row r="3" spans="1:5">
      <c r="A3" s="3" t="s">
        <v>1026</v>
      </c>
    </row>
    <row r="4" spans="1:5">
      <c r="A4" s="4" t="s">
        <v>1034</v>
      </c>
      <c r="B4" s="4" t="s">
        <v>31</v>
      </c>
      <c r="C4" s="7" t="n">
        <v>1505</v>
      </c>
      <c r="D4" s="7" t="n">
        <v>1381</v>
      </c>
      <c r="E4" s="7" t="n">
        <v>1023</v>
      </c>
    </row>
    <row r="5" spans="1:5">
      <c r="A5" s="4" t="s">
        <v>1035</v>
      </c>
      <c r="C5" s="5" t="n">
        <v>-314</v>
      </c>
      <c r="D5" s="5" t="n">
        <v>-272</v>
      </c>
      <c r="E5" s="5" t="n">
        <v>-145</v>
      </c>
    </row>
    <row r="6" spans="1:5">
      <c r="A6" s="4" t="s">
        <v>1036</v>
      </c>
      <c r="C6" s="5" t="n">
        <v>121</v>
      </c>
      <c r="D6" s="5" t="n">
        <v>-77</v>
      </c>
      <c r="E6" s="5" t="n">
        <v>-58</v>
      </c>
    </row>
    <row r="7" spans="1:5">
      <c r="A7" s="4" t="s">
        <v>704</v>
      </c>
      <c r="C7" s="5" t="n">
        <v>193</v>
      </c>
      <c r="D7" s="5" t="n">
        <v>349</v>
      </c>
      <c r="E7" s="5" t="n">
        <v>203</v>
      </c>
    </row>
    <row r="8" spans="1:5">
      <c r="A8" s="4" t="s">
        <v>719</v>
      </c>
    </row>
    <row r="9" spans="1:5">
      <c r="A9" s="3" t="s">
        <v>1026</v>
      </c>
    </row>
    <row r="10" spans="1:5">
      <c r="A10" s="4" t="s">
        <v>1034</v>
      </c>
      <c r="C10" s="5" t="n">
        <v>869</v>
      </c>
      <c r="D10" s="5" t="n">
        <v>451</v>
      </c>
      <c r="E10" s="5" t="n">
        <v>886</v>
      </c>
    </row>
    <row r="11" spans="1:5">
      <c r="A11" s="4" t="s">
        <v>1035</v>
      </c>
      <c r="C11" s="5" t="n">
        <v>-289</v>
      </c>
      <c r="D11" s="5" t="n">
        <v>-258</v>
      </c>
      <c r="E11" s="5" t="n">
        <v>-155</v>
      </c>
    </row>
    <row r="12" spans="1:5">
      <c r="A12" s="4" t="s">
        <v>1036</v>
      </c>
      <c r="C12" s="5" t="n">
        <v>105</v>
      </c>
      <c r="D12" s="5" t="n">
        <v>73</v>
      </c>
      <c r="E12" s="5" t="n">
        <v>37</v>
      </c>
    </row>
    <row r="13" spans="1:5">
      <c r="A13" s="4" t="s">
        <v>704</v>
      </c>
      <c r="C13" s="5" t="n">
        <v>184</v>
      </c>
      <c r="D13" s="5" t="n">
        <v>184</v>
      </c>
      <c r="E13" s="5" t="n">
        <v>118</v>
      </c>
    </row>
    <row r="14" spans="1:5">
      <c r="A14" s="4" t="s">
        <v>723</v>
      </c>
    </row>
    <row r="15" spans="1:5">
      <c r="A15" s="3" t="s">
        <v>1026</v>
      </c>
    </row>
    <row r="16" spans="1:5">
      <c r="A16" s="4" t="s">
        <v>1034</v>
      </c>
      <c r="C16" s="5" t="n">
        <v>636</v>
      </c>
      <c r="D16" s="5" t="n">
        <v>929</v>
      </c>
      <c r="E16" s="5" t="n">
        <v>137</v>
      </c>
    </row>
    <row r="17" spans="1:5">
      <c r="A17" s="4" t="s">
        <v>1035</v>
      </c>
      <c r="C17" s="5" t="n">
        <v>-25</v>
      </c>
      <c r="D17" s="5" t="n">
        <v>-15</v>
      </c>
      <c r="E17" s="5" t="n">
        <v>10</v>
      </c>
    </row>
    <row r="18" spans="1:5">
      <c r="A18" s="4" t="s">
        <v>1036</v>
      </c>
      <c r="C18" s="5" t="n">
        <v>16</v>
      </c>
      <c r="D18" s="5" t="n">
        <v>-150</v>
      </c>
      <c r="E18" s="5" t="n">
        <v>-95</v>
      </c>
    </row>
    <row r="19" spans="1:5">
      <c r="A19" s="4" t="s">
        <v>704</v>
      </c>
      <c r="C19" s="7" t="n">
        <v>9</v>
      </c>
      <c r="D19" s="7" t="n">
        <v>165</v>
      </c>
      <c r="E19" s="7" t="n">
        <v>85</v>
      </c>
    </row>
    <row r="20" spans="1:5"/>
    <row r="21" spans="1:5">
      <c r="A21" s="4" t="s">
        <v>31</v>
      </c>
      <c r="B21" s="4" t="s">
        <v>1037</v>
      </c>
    </row>
  </sheetData>
  <mergeCells count="4">
    <mergeCell ref="A1:B2"/>
    <mergeCell ref="C1:E1"/>
    <mergeCell ref="A20:D20"/>
    <mergeCell ref="B21:D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57:46Z</dcterms:created>
  <dcterms:modified xmlns:dcterms="http://purl.org/dc/terms/" xmlns:xsi="http://www.w3.org/2001/XMLSchema-instance" xsi:type="dcterms:W3CDTF">2019-02-26T17:57:46Z</dcterms:modified>
</cp:coreProperties>
</file>